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OM" sheetId="5" r:id="rId5"/>
    <sheet name="CONSOLIDATED_STATEMENTS_OF_SHA" sheetId="56" r:id="rId6"/>
    <sheet name="CONSOLIDATED_STATEMENTS_OF_SHA1" sheetId="7" r:id="rId7"/>
    <sheet name="CONSOLIDATED_STATEMENTS_OF_CAS" sheetId="8" r:id="rId8"/>
    <sheet name="Basis_of_Presentation" sheetId="57" r:id="rId9"/>
    <sheet name="Earnings_Per_Share" sheetId="58" r:id="rId10"/>
    <sheet name="Investment_Securities" sheetId="59" r:id="rId11"/>
    <sheet name="Loans" sheetId="60" r:id="rId12"/>
    <sheet name="Investments_in_Tax_Credit_Enti" sheetId="61" r:id="rId13"/>
    <sheet name="Derivative_Interest_Rate_Swap_" sheetId="62" r:id="rId14"/>
    <sheet name="Income_Taxes" sheetId="63" r:id="rId15"/>
    <sheet name="Commitments_and_Contingencies" sheetId="64" r:id="rId16"/>
    <sheet name="Accumulated_Other_Comprehensiv" sheetId="65" r:id="rId17"/>
    <sheet name="Fair_Value_of_Financial_Instru" sheetId="66" r:id="rId18"/>
    <sheet name="Basis_of_Presentation_Policies" sheetId="67" r:id="rId19"/>
    <sheet name="Earnings_Per_Share_Tables" sheetId="68" r:id="rId20"/>
    <sheet name="Investment_Securities_Tables" sheetId="69" r:id="rId21"/>
    <sheet name="Loans_Tables" sheetId="70" r:id="rId22"/>
    <sheet name="Income_Taxes_Tables" sheetId="71" r:id="rId23"/>
    <sheet name="Commitments_and_Contingencies_" sheetId="72" r:id="rId24"/>
    <sheet name="Accumulated_Other_Comprehensiv1" sheetId="73" r:id="rId25"/>
    <sheet name="Fair_Value_of_Financial_Instru1" sheetId="74" r:id="rId26"/>
    <sheet name="Earnings_Per_Share_Schedule_of" sheetId="27" r:id="rId27"/>
    <sheet name="Earnings_Per_Share_Additional_" sheetId="28" r:id="rId28"/>
    <sheet name="Investment_Securities_Summary_" sheetId="75" r:id="rId29"/>
    <sheet name="Investment_Securities_Addition" sheetId="76" r:id="rId30"/>
    <sheet name="Investment_Securities_Summary_1" sheetId="77" r:id="rId31"/>
    <sheet name="Loans_Summary_of_Major_Classif" sheetId="78" r:id="rId32"/>
    <sheet name="Loans_Summary_of_Major_Classif1" sheetId="79" r:id="rId33"/>
    <sheet name="Loans_Summary_of_Changes_in_Al" sheetId="34" r:id="rId34"/>
    <sheet name="Loans_Summary_of_Allowance_for" sheetId="35" r:id="rId35"/>
    <sheet name="Loans_Summary_of_Credit_Qualit" sheetId="80" r:id="rId36"/>
    <sheet name="Loans_Age_Analysis_of_Past_Due" sheetId="81" r:id="rId37"/>
    <sheet name="Loans_Additional_Information_D" sheetId="82" r:id="rId38"/>
    <sheet name="Loans_Summary_of_Information_P" sheetId="39" r:id="rId39"/>
    <sheet name="Loans_Summary_of_Nonaccrual_Lo" sheetId="83" r:id="rId40"/>
    <sheet name="Loans_Summary_of_Changes_in_Ac" sheetId="41" r:id="rId41"/>
    <sheet name="Loans_Summary_of_Companys_Trou" sheetId="84" r:id="rId42"/>
    <sheet name="Loans_Summary_of_Information_o" sheetId="43" r:id="rId43"/>
    <sheet name="Loans_Summary_of_Information_P1" sheetId="85" r:id="rId44"/>
    <sheet name="Investments_in_Tax_Credit_Enti1" sheetId="86" r:id="rId45"/>
    <sheet name="Derivative_Interest_Rate_Swap_1" sheetId="46" r:id="rId46"/>
    <sheet name="Income_Taxes_Summary_of_Income" sheetId="47" r:id="rId47"/>
    <sheet name="Income_Taxes_Additional_Inform" sheetId="48" r:id="rId48"/>
    <sheet name="Commitments_and_Contingencies_1" sheetId="87" r:id="rId49"/>
    <sheet name="Accumulated_Other_Comprehensiv2" sheetId="50" r:id="rId50"/>
    <sheet name="Fair_Value_of_Financial_Instru2" sheetId="88" r:id="rId51"/>
    <sheet name="Fair_Value_of_Financial_Instru3" sheetId="89" r:id="rId52"/>
    <sheet name="Fair_Value_of_Financial_Instru4" sheetId="90" r:id="rId53"/>
  </sheets>
  <calcPr calcId="0"/>
</workbook>
</file>

<file path=xl/sharedStrings.xml><?xml version="1.0" encoding="utf-8"?>
<sst xmlns="http://schemas.openxmlformats.org/spreadsheetml/2006/main" count="11292" uniqueCount="88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BCB</t>
  </si>
  <si>
    <t>Entity Registrant Name</t>
  </si>
  <si>
    <t>'First NBC Bank Holding Co</t>
  </si>
  <si>
    <t>Entity Central Index Key</t>
  </si>
  <si>
    <t>'0001496631</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due from banks</t>
  </si>
  <si>
    <t>Short-term investments</t>
  </si>
  <si>
    <t>Investment securities available for sale, at fair value</t>
  </si>
  <si>
    <t>Investment securities held to maturity</t>
  </si>
  <si>
    <t>Mortgage loans held for sale</t>
  </si>
  <si>
    <t>Loans, net of allowance for loan losses of $29,990 and $26,977, respectively</t>
  </si>
  <si>
    <t>Bank premises and equipment, net</t>
  </si>
  <si>
    <t>Accrued interest receivable</t>
  </si>
  <si>
    <t>Goodwill and other intangible assets</t>
  </si>
  <si>
    <t>Investment in real estate properties</t>
  </si>
  <si>
    <t>Investment in tax credit entities</t>
  </si>
  <si>
    <t>Cash surrender value of bank-owned life insurance</t>
  </si>
  <si>
    <t>Other real estate</t>
  </si>
  <si>
    <t>Deferred tax asset</t>
  </si>
  <si>
    <t>Receivables from sales of investments</t>
  </si>
  <si>
    <t>Other assets</t>
  </si>
  <si>
    <t>Total assets</t>
  </si>
  <si>
    <t>Deposits:</t>
  </si>
  <si>
    <t>Noninterest-bearing</t>
  </si>
  <si>
    <t>Interest-bearing</t>
  </si>
  <si>
    <t>Total deposits</t>
  </si>
  <si>
    <t>Short-term borrowings</t>
  </si>
  <si>
    <t>Repurchase agreements</t>
  </si>
  <si>
    <t>Long-term borrowings</t>
  </si>
  <si>
    <t>Derivative instruments</t>
  </si>
  <si>
    <t>Accrued interest payable</t>
  </si>
  <si>
    <t>Other liabilities</t>
  </si>
  <si>
    <t>Total liabilities</t>
  </si>
  <si>
    <t>Shareholders' equity:</t>
  </si>
  <si>
    <t>Preferred stock</t>
  </si>
  <si>
    <t>'  </t>
  </si>
  <si>
    <t>Common stock- par value $1 per share; 20,000,000 shares authorized; 17,933,992 shares issued and outstanding at September 30, 2013 and 13,052,583 shares issued and outstanding at December 31, 2012</t>
  </si>
  <si>
    <t>Additional paid-in capital</t>
  </si>
  <si>
    <t>Accumulated earnings</t>
  </si>
  <si>
    <t>Accumulated other comprehensive loss, net</t>
  </si>
  <si>
    <t>Total shareholders' equity</t>
  </si>
  <si>
    <t>Noncontrolling interest</t>
  </si>
  <si>
    <t>Total equity</t>
  </si>
  <si>
    <t>Total liabilities and equity</t>
  </si>
  <si>
    <t>Convertible Preferred Stock Series C [Member]</t>
  </si>
  <si>
    <t>Series D Preferred Stock [Member]</t>
  </si>
  <si>
    <t>CONSOLIDATED BALANCE SHEETS (Parenthetical) (USD $)</t>
  </si>
  <si>
    <t>In Thousands, except Per Share data, unless otherwise specified</t>
  </si>
  <si>
    <t>Allowance for loan losses</t>
  </si>
  <si>
    <t>Common stock, par value per share</t>
  </si>
  <si>
    <t>Common stock, shares authorized</t>
  </si>
  <si>
    <t>Common stock, shares issued</t>
  </si>
  <si>
    <t>Common stock, shares outstanding</t>
  </si>
  <si>
    <t>Preferred stock, par value</t>
  </si>
  <si>
    <t>Preferred stock, share authorized</t>
  </si>
  <si>
    <t>Preferred stock, share issued</t>
  </si>
  <si>
    <t>Preferred stock, share outstanding</t>
  </si>
  <si>
    <t>CONSOLIDATED STATEMENTS OF INCOME (USD $)</t>
  </si>
  <si>
    <t>3 Months Ended</t>
  </si>
  <si>
    <t>Sep. 30, 2012</t>
  </si>
  <si>
    <t>Interest income:</t>
  </si>
  <si>
    <t>Loans, including fees</t>
  </si>
  <si>
    <t>Investment securities</t>
  </si>
  <si>
    <t>Total interest income</t>
  </si>
  <si>
    <t>Interest expense:</t>
  </si>
  <si>
    <t>Deposits</t>
  </si>
  <si>
    <t>Borrowings and securities sold under repurchase agreements</t>
  </si>
  <si>
    <t>Total interest expense</t>
  </si>
  <si>
    <t>Net interest income</t>
  </si>
  <si>
    <t>Provision for loan losses</t>
  </si>
  <si>
    <t>Net interest income after provision for loan losses</t>
  </si>
  <si>
    <t>Noninterest income:</t>
  </si>
  <si>
    <t>Service charges on deposit accounts</t>
  </si>
  <si>
    <t>Investment securities gain, net</t>
  </si>
  <si>
    <t>Gain (loss) on other assets sold, net</t>
  </si>
  <si>
    <t>Gain (loss) on fixed assets, net</t>
  </si>
  <si>
    <t>Gain on sale of loans, net</t>
  </si>
  <si>
    <t>Cash surrender value income on bank-owned life insurance</t>
  </si>
  <si>
    <t>Income from sales of state tax credits</t>
  </si>
  <si>
    <t>Community Development Entity fees earned</t>
  </si>
  <si>
    <t>ATM fee income</t>
  </si>
  <si>
    <t>Other</t>
  </si>
  <si>
    <t>Total non-interest income</t>
  </si>
  <si>
    <t>Noninterest expense:</t>
  </si>
  <si>
    <t>Salaries and employee benefits</t>
  </si>
  <si>
    <t>Occupancy and equipment expenses</t>
  </si>
  <si>
    <t>Professional fees</t>
  </si>
  <si>
    <t>Taxes, licenses and FDIC assessments</t>
  </si>
  <si>
    <t>Tax credit investment amortization</t>
  </si>
  <si>
    <t>Write-down of other real estate</t>
  </si>
  <si>
    <t>Data processing</t>
  </si>
  <si>
    <t>Advertising and marketing</t>
  </si>
  <si>
    <t>Total non-interest expense</t>
  </si>
  <si>
    <t>Income before income taxes</t>
  </si>
  <si>
    <t>Income tax benefit</t>
  </si>
  <si>
    <t>Net income</t>
  </si>
  <si>
    <t>Less net income attributable to noncontrolling interests</t>
  </si>
  <si>
    <t>Net income attributable to Company</t>
  </si>
  <si>
    <t>Less preferred stock dividends</t>
  </si>
  <si>
    <t>Income available to common shareholders</t>
  </si>
  <si>
    <t>Earnings per common share - basic</t>
  </si>
  <si>
    <t>Earnings per common share - diluted</t>
  </si>
  <si>
    <t>CONSOLIDATED STATEMENTS OF COMPREHENSIVE INCOME (USD $)</t>
  </si>
  <si>
    <t>Fair value of derivative instruments designated as cash flow hedges:</t>
  </si>
  <si>
    <t>Change in fair value of derivative instruments designated as cash flow hedges during the period, before tax</t>
  </si>
  <si>
    <t>Unrealized (loss) gain on investment securities:</t>
  </si>
  <si>
    <t>Unrealized (loss) gain on investment securities arising during the period</t>
  </si>
  <si>
    <t>Less: reclassification adjustment for (gains) losses included in net income</t>
  </si>
  <si>
    <t>Transfer of unrealized loss on securities from available for sale to held to maturity during the period</t>
  </si>
  <si>
    <t>Unrealized (loss) gain on investment securities, before tax</t>
  </si>
  <si>
    <t>Other comprehensive income (loss), before taxes</t>
  </si>
  <si>
    <t>Income tax (benefit) related to items of other comprehensive income (loss)</t>
  </si>
  <si>
    <t>Other comprehensive (loss) income, net of tax</t>
  </si>
  <si>
    <t>Comprehensive income</t>
  </si>
  <si>
    <t>Comprehensive income attributable to noncontrolling interests</t>
  </si>
  <si>
    <t>Preferred Shareholders [Member]</t>
  </si>
  <si>
    <t>Common Shareholders [Member]</t>
  </si>
  <si>
    <t>CONSOLIDATED STATEMENTS OF SHAREHOLDERS' EQUITY (USD $)</t>
  </si>
  <si>
    <t>In Thousands</t>
  </si>
  <si>
    <t>Total</t>
  </si>
  <si>
    <t>Series C Preferred Stock [Member]</t>
  </si>
  <si>
    <t>Common Stock [Member]</t>
  </si>
  <si>
    <t>Additional Paid-In Capital [Member]</t>
  </si>
  <si>
    <t>Accumulated Earnings [Member]</t>
  </si>
  <si>
    <t>Accumulated Other Comprehensive Income [Member]</t>
  </si>
  <si>
    <t>Total Shareholders' Equity [Member]</t>
  </si>
  <si>
    <t>Noncontrolling Interest [Member]</t>
  </si>
  <si>
    <t>Beginning Balance at Dec. 31, 2011</t>
  </si>
  <si>
    <t>Other comprehensive income</t>
  </si>
  <si>
    <t>Restricted stock and share-based compensation</t>
  </si>
  <si>
    <t>Issuance of common stock</t>
  </si>
  <si>
    <t>Conversion of preferred stock to common stock</t>
  </si>
  <si>
    <t>Preferred stock dividends</t>
  </si>
  <si>
    <t>Preferred stock dividends and discount accretion</t>
  </si>
  <si>
    <t>Distribution to noncontrolling interest</t>
  </si>
  <si>
    <t>Ending Balance at Sep. 30, 2012</t>
  </si>
  <si>
    <t>Beginning Balance at Jun. 30, 2012</t>
  </si>
  <si>
    <t>Beginning Balance at Dec. 31, 2012</t>
  </si>
  <si>
    <t>Ending Balance at Sep. 30, 2013</t>
  </si>
  <si>
    <t>CONSOLIDATED STATEMENTS OF SHAREHOLDERS' EQUITY (Parenthetical) (USD $)</t>
  </si>
  <si>
    <t>Statement Of Stockholders Equity [Abstract]</t>
  </si>
  <si>
    <t>Issuance direct cost</t>
  </si>
  <si>
    <t>CONSOLIDATED STATEMENTS OF CASH FLOWS (USD $)</t>
  </si>
  <si>
    <t>Operating activities</t>
  </si>
  <si>
    <t>Adjustments to reconcile net income to net cash provided by operating activities:</t>
  </si>
  <si>
    <t>Deferred tax benefit</t>
  </si>
  <si>
    <t>Amortization of tax credit investments</t>
  </si>
  <si>
    <t>Net discount accretion or premium amortization</t>
  </si>
  <si>
    <t>Gain on sale of investment securities</t>
  </si>
  <si>
    <t>Gain on sale of other assets</t>
  </si>
  <si>
    <t>Write-down of other real estate owned</t>
  </si>
  <si>
    <t>(Gain) loss on sale of fixed assets</t>
  </si>
  <si>
    <t>Proceeds from sale of mortgage loans held for sale</t>
  </si>
  <si>
    <t>Mortgage loans originated and held for sale</t>
  </si>
  <si>
    <t>Gain on sale of loans</t>
  </si>
  <si>
    <t>Depreciation and amortization</t>
  </si>
  <si>
    <t>Share-based and other compensation expense</t>
  </si>
  <si>
    <t>Increase in cash surrender value of bank-owned life insurance</t>
  </si>
  <si>
    <t>Decrease in receivables from sales of investments</t>
  </si>
  <si>
    <t>Changes in operating assets and liabilities:</t>
  </si>
  <si>
    <t>Change in other assets</t>
  </si>
  <si>
    <t>Change in accrued interest receivable</t>
  </si>
  <si>
    <t>Change in accrued interest payable</t>
  </si>
  <si>
    <t>Change in other liabilities</t>
  </si>
  <si>
    <t>Net cash provided by operating activities</t>
  </si>
  <si>
    <t>Investing activities</t>
  </si>
  <si>
    <t>Purchases of available-for-sale investment securities</t>
  </si>
  <si>
    <t>Proceeds from sales of available-for-sale investment securities</t>
  </si>
  <si>
    <t>Proceeds from maturities, prepayments, and calls of available-for-sale investment securities</t>
  </si>
  <si>
    <t>Proceeds from maturities, prepayments, and calls of held to maturity securities</t>
  </si>
  <si>
    <t>Reimbursement of investment in tax credit entities</t>
  </si>
  <si>
    <t>Purchases of investments in tax credit entities</t>
  </si>
  <si>
    <t>Loans originated, net of repayments</t>
  </si>
  <si>
    <t>Proceeds from sale of bank premises and equipment</t>
  </si>
  <si>
    <t>Purchases of bank premises and equipment</t>
  </si>
  <si>
    <t>Proceeds from disposition of real estate owned</t>
  </si>
  <si>
    <t>Net cash used in investing activities</t>
  </si>
  <si>
    <t>Financing activities</t>
  </si>
  <si>
    <t>Net change in repurchase agreements</t>
  </si>
  <si>
    <t>Repayment of borrowings</t>
  </si>
  <si>
    <t>Net increase in deposits</t>
  </si>
  <si>
    <t>Proceeds from sale of common stock, net of offering costs</t>
  </si>
  <si>
    <t>Dividends paid</t>
  </si>
  <si>
    <t>Net cash provided by financing activities</t>
  </si>
  <si>
    <t>Net change in cash, due from banks, and short-term investments</t>
  </si>
  <si>
    <t>Cash, due from banks, and short-term investments at beginning of period</t>
  </si>
  <si>
    <t>Cash, due from banks, and short-term investments at end of period</t>
  </si>
  <si>
    <t>Basis of Presentation</t>
  </si>
  <si>
    <t>Accounting Policies [Abstract]</t>
  </si>
  <si>
    <t>1. Basis of Presentation</t>
  </si>
  <si>
    <t>The accompanying unaudited consolidated financial statements of First NBC Bank Holding Company (Company) have been prepared in accordance with generally accepted accounting principles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However, in the opinion of management, all adjustments (consisting of normal recurring adjustments) necessary for a fair presentation of the financial statements have been included. The results of operations for the nine-month period ended September 30, 2013 are not necessarily indicative of the results that may be expected for the entire fiscal year. These statements should be read in conjunction with the Company’s audited financial statements, including the notes thereto, for the year ended December 31, 2012, which were filed with the Securities and Exchange Commission (SEC) as part of the Company’s Registration Statement on Form S-1, dated April 8, 2013.</t>
  </si>
  <si>
    <t>In preparing the financial statements, the Company is required to make estimates and assumptions that affect the amounts reported in the financial statements and accompanying notes. Actual results could differ from those estimates.</t>
  </si>
  <si>
    <t>Nature of Operations</t>
  </si>
  <si>
    <t>The Company is a bank holding company that offers a broad range of financial services through First NBC Bank, a Louisiana state non-member bank, to businesses, institutions, and individuals in southeastern Louisiana and the Mississippi Gulf Coast. The accounting and reporting policies of the Company conform to accounting principles generally accepted in the United States and to prevailing practices within the banking industry.</t>
  </si>
  <si>
    <t>Principles of Consolidation</t>
  </si>
  <si>
    <t>The accompanying consolidated financial statements include the accounts of the Company and First NBC Bank, and First NBC Bank’s wholly owned subsidiaries, which include First NBC Community Development, LLC (FNBC CDC) and First NBC Community Development Fund, LLC (FNBC CDE) (collectively referred to as the Bank). FNBC CDC is a Community Development Corporation formed to construct, purchase, and renovate affordable residential real estate properties in the New Orleans area. FNBC CDE is a Certified Development Entity (CDE) formed to apply for and receive allocations of New Markets tax credits (NMT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and share-based compensation.</t>
  </si>
  <si>
    <t>Concentration of Credit Risk</t>
  </si>
  <si>
    <t>The Company’s loan portfolio consists of the various types of loans described in Note 4. Real estate or other assets secure most loans. The majority of these loans have been made to individuals and businesses in the Company’s market area of southeastern Louisiana and southern Mississippi, which are dependent on the area economy for their livelihoods and servicing of their loan obligations. The Company does not have any significant concentrations to any one industry or customer.</t>
  </si>
  <si>
    <t>The Company maintains deposits in other financial institutions that may, from time to time, exceed the federally insured deposit limits.</t>
  </si>
  <si>
    <t>Reclassifications</t>
  </si>
  <si>
    <t>Certain reclassifications have been made to prior period balances to conform to the current period presentation.</t>
  </si>
  <si>
    <t>Recent Accounting Pronouncements</t>
  </si>
  <si>
    <t>ASU No. 2011-11</t>
  </si>
  <si>
    <r>
      <t xml:space="preserve">In December 2011, the FASB issued ASU No. 2011-11, </t>
    </r>
    <r>
      <rPr>
        <i/>
        <sz val="10"/>
        <color theme="1"/>
        <rFont val="Times New Roman"/>
        <family val="1"/>
      </rPr>
      <t>Balance Sheet (Topic 210): Disclosures about Offsetting Assets and Liabilities</t>
    </r>
    <r>
      <rPr>
        <sz val="10"/>
        <color theme="1"/>
        <rFont val="Times New Roman"/>
        <family val="1"/>
      </rPr>
      <t xml:space="preserve">. ASU 2011-11 provides new accounting guidance that eliminates offsetting of financial instruments disclosure differences between GAAP and IFRS. ASU 2013-01, </t>
    </r>
    <r>
      <rPr>
        <i/>
        <sz val="10"/>
        <color theme="1"/>
        <rFont val="Times New Roman"/>
        <family val="1"/>
      </rPr>
      <t>Balance Sheet (Topic 210): Clarifying the Scope of Disclosures about Offsetting Assets and Liabilities,</t>
    </r>
    <r>
      <rPr>
        <sz val="10"/>
        <color theme="1"/>
        <rFont val="Times New Roman"/>
        <family val="1"/>
      </rPr>
      <t xml:space="preserve"> clarifies the scope of ASU No. 2011-11. New disclosures will be required for recognized financial instruments, such as derivatives, repurchase agreements, and reverse repurchase agreements, that are either: (a) offset on the balance sheet in accordance with the FASB’s offsetting guidance, or (b) subject to an enforceable master netting arrangement or similar agreement, regardless of whether they are offset in accordance with the FASB’s offsetting guidance. The objective of the new disclosure requirements is to enable users of the financial statements to evaluate the effect or potential effect of netting arrangements on an entity’s financial position, including the effect or potential effect of rights of setoff associated with certain financial instruments and derivative instruments. This amended guidance will be applied retrospectively and is effective for fiscal years, and interim periods within those years, beginning on or after January 1, 2013. The adoption of this guidance, which involves disclosure only, will not impact the Company’s results of operations or financial position. The Company currently does not net its financial instruments on its balance sheets.</t>
    </r>
  </si>
  <si>
    <t>ASU No. 2012-06</t>
  </si>
  <si>
    <r>
      <t xml:space="preserve">In October 2012, the FASB issued ASU No.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which clarifies the applicable guidance for subsequently measuring an indemnification asset recognized in a government-assisted acquisition of a financial institution that includes a loss-sharing agreement. The ASU addresses the diversity in practice in the interpretation of the terms “on the same basis” and “contractual limitations” used in accounting guidance. Accounting principles require that an indemnification asset recognized at the acquisition date as a result of a government-assisted acquisition of a financial institution involving an indemnification agreement shall be subsequently measured on the same basis as the indemnified item. The provisions of this ASU clarify that, upon subsequent remeasurement of an indemnification asset, the effect of the change in expected cash flows of the indemnification agreement shall be amortized. Any amortization of changes in value is limited to the lesser of the contractual term of the indemnification agreement and the remaining life of the indemnified assets. The ASU does not affect the guidance relating to the recognition or initial measurement of an indemnification asset. The amendments in this ASU are effective for fiscal years after December 15, 2012, with early adoption permitted. The Company does not have an indemnification asset recorded and therefore, the adoption of this ASU will not have a material impact on the Company’s results of operations, financial position, or disclosures.</t>
    </r>
  </si>
  <si>
    <t>ASU No. 2013-02</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the Company to report the effect of significant reclassifications out of accumulated other comprehensive income on the respective line items in net income in the Company’s consolidated statement of comprehensive income if the amount being reclassified is required under U.S. GAAP to be reclassified in its entirety to net income. The ASU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 The provisions of the ASU are effective prospectively beginning after December 15, 2013, with early adoption permitted. The adoption of this ASU is reflected in the accompanying consolidated statements of comprehensive income.</t>
    </r>
  </si>
  <si>
    <t>Earnings Per Share</t>
  </si>
  <si>
    <t>Earnings Per Share [Abstract]</t>
  </si>
  <si>
    <t>2. Earnings Per Share</t>
  </si>
  <si>
    <t>The following sets forth the computation of basic net income per common share and diluted net income per common share:</t>
  </si>
  <si>
    <t>  </t>
  </si>
  <si>
    <t>For the three months ended</t>
  </si>
  <si>
    <t>September 30,</t>
  </si>
  <si>
    <t>For the nine months ended</t>
  </si>
  <si>
    <t>(In thousands, except per share data)</t>
  </si>
  <si>
    <t>Basic: Net income available to common shareholders</t>
  </si>
  <si>
    <t>$</t>
  </si>
  <si>
    <t>Less: Net income attributable to participating securities (Series C preferred stock)</t>
  </si>
  <si>
    <t>Net income attributable to common shareholders</t>
  </si>
  <si>
    <t>Weighted-average common shares outstanding</t>
  </si>
  <si>
    <t>Basic earnings per share</t>
  </si>
  <si>
    <t>Diluted: Net income attributable to common shareholders</t>
  </si>
  <si>
    <t>Effect of dilutive securities:</t>
  </si>
  <si>
    <t>Stock options outstanding</t>
  </si>
  <si>
    <t>Restricted stock grants</t>
  </si>
  <si>
    <t>—  </t>
  </si>
  <si>
    <t>Warrants</t>
  </si>
  <si>
    <t>Weighted-average common shares outstanding – assuming dilution</t>
  </si>
  <si>
    <t>Diluted earnings per share</t>
  </si>
  <si>
    <t>For the nine month period ended September 30, 2013 and September 30, 2012, and the three month period ended September 30, 2012, the calculations of diluted earnings per share outstanding exclude the effect from the assumed exercise of 87,059 shares of warrants outstanding, respectively. This amount would have had an antidilutive effect on earnings per share.</t>
  </si>
  <si>
    <t>Investment Securities</t>
  </si>
  <si>
    <t>Investments Debt And Equity Securities [Abstract]</t>
  </si>
  <si>
    <t>3. Investment Securities</t>
  </si>
  <si>
    <t>The amortized cost and market values of investment securities, with gross unrealized gains and losses, as of September 30, 2013 and December 31, 2012, were as follows (in thousands):</t>
  </si>
  <si>
    <t>Amortized</t>
  </si>
  <si>
    <t>Cost</t>
  </si>
  <si>
    <t>Gross</t>
  </si>
  <si>
    <t>Unrealized</t>
  </si>
  <si>
    <t>Gains</t>
  </si>
  <si>
    <t>Gross Unrealized Losses</t>
  </si>
  <si>
    <t>Estimated</t>
  </si>
  <si>
    <t>Market Value</t>
  </si>
  <si>
    <t>Less Than</t>
  </si>
  <si>
    <t>One Year</t>
  </si>
  <si>
    <t>Greater Than</t>
  </si>
  <si>
    <t>September 30, 2013</t>
  </si>
  <si>
    <t>Available for sale:</t>
  </si>
  <si>
    <t>U.S. government agency securities</t>
  </si>
  <si>
    <t>(10,092</t>
  </si>
  <si>
    <t>) </t>
  </si>
  <si>
    <t>U.S. Treasury securities</t>
  </si>
  <si>
    <t>(665</t>
  </si>
  <si>
    <t>Municipal securities</t>
  </si>
  <si>
    <t>(189</t>
  </si>
  <si>
    <t>Mortgage-backed securities</t>
  </si>
  <si>
    <t>(1,298</t>
  </si>
  <si>
    <t>(11</t>
  </si>
  <si>
    <t>)</t>
  </si>
  <si>
    <t>Corporate bonds</t>
  </si>
  <si>
    <t>(1,094</t>
  </si>
  <si>
    <t>Other securities</t>
  </si>
  <si>
    <t>(13,338</t>
  </si>
  <si>
    <t>Held to maturity:</t>
  </si>
  <si>
    <t>Less Than</t>
  </si>
  <si>
    <t>December 31, 2012</t>
  </si>
  <si>
    <t>(1</t>
  </si>
  <si>
    <t>(44</t>
  </si>
  <si>
    <t>(254</t>
  </si>
  <si>
    <t>(348</t>
  </si>
  <si>
    <t>(647</t>
  </si>
  <si>
    <t>Included in other securities are short-term trade receivables purchased on an exchange, which are covered by a repurchase agreement from the seller of the receivables, if not paid within a specified period.</t>
  </si>
  <si>
    <t>During the third quarter of 2013, the Company transferred securities with a fair value of $95.4 million from available-for-sale to held to maturity. Management determined it has both the positive intent and ability to hold these securities until maturity. The securities were reclassified at fair value at the time of the transfer and represented a non-cash transaction. Accumulated other comprehensive income included net pre-tax unrealized losses of $5.9 million on these securities at the date of transfer. These unrealized losses and offsetting other comprehensive income components are being amortized into net interest income over the remaining life of the related securities as a yield adjustment, resulting in no impact on future net income.</t>
  </si>
  <si>
    <t>As of September 30, 2013, the Company had 63 securities that were in a loss position. The unrealized losses for each of the 63 securities relate to market interest rate changes. The Company has considered the current market for the securities in a loss position, as well as the severity and duration of the impairments, and expects that the value will recover. As of September 30, 2013, management does not intend to sell these investments until the fair value exceeds amortized cost and it is not more likely than not the Company will be required to sell debt securities before the anticipated recovery of the amortized cost basis of the security; thus, the impairment is determined not to be other-than-temporary.</t>
  </si>
  <si>
    <t>As of December 31, 2012, the Company had 39 securities that were in a loss position. The unrealized losses for each of the 39 securities relate to market interest rate changes. The Company has considered the current market for the securities in a loss position, as well as the severity and duration of the impairments, and expects that the value will recover. As of December 31, 2012, management had both the intent and ability to hold these investments until the fair value exceeds amortized cost; thus, the impairment is determined not to be other-than-temporary. In addition, management does not believe the Company will be required to sell debt securities before the anticipated recovery of the amortized cost basis of the security.</t>
  </si>
  <si>
    <t>The amortized cost and estimated market values by contractual maturity of investment securities as of September 30, 2013 and December 31, 2012 are shown below (in thousands).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otal securities</t>
  </si>
  <si>
    <t>Securities with estimated market values of $192.2 million and $121.4 million at September 30, 2013 and December 31, 2012, respectively, were pledged to secure public deposits, securities sold under agreements to repurchase, and long-term borrowings.</t>
  </si>
  <si>
    <t>Proceeds from sales of securities for the nine months ended September 30, 2013 and the year ended December 31, 2012 were $37.4 million and $125.4 million, respectively. Gross gains of $0.5 million and $4.3 million were realized on these sales for the nine months ended September 30, 2013 and year ended December 31, 2012, respectively. There were gross losses of $0.2 million for the nine months ended September 30, 2013 and there were no gross losses for the year ended December 31, 2012.</t>
  </si>
  <si>
    <t>Loans</t>
  </si>
  <si>
    <t>Receivables [Abstract]</t>
  </si>
  <si>
    <t>4. Loans</t>
  </si>
  <si>
    <t>Major classifications of loans at September 30, 2013 and December 31, 2012 were as follows (in thousands):</t>
  </si>
  <si>
    <t>December 31,</t>
  </si>
  <si>
    <t>Commercial real estate loans:</t>
  </si>
  <si>
    <t>Construction</t>
  </si>
  <si>
    <r>
      <t>Mortgage</t>
    </r>
    <r>
      <rPr>
        <sz val="9.35"/>
        <color theme="1"/>
        <rFont val="Times New Roman"/>
        <family val="1"/>
      </rPr>
      <t>(1)</t>
    </r>
  </si>
  <si>
    <t>Consumer real estate loans:</t>
  </si>
  <si>
    <t>Mortgage</t>
  </si>
  <si>
    <t>Commercial and industrial loans</t>
  </si>
  <si>
    <t>Loans to individuals, excluding real estate</t>
  </si>
  <si>
    <t>Nonaccrual loans</t>
  </si>
  <si>
    <t>Other loans</t>
  </si>
  <si>
    <t>Less allowance for loan losses</t>
  </si>
  <si>
    <t>(29,990</t>
  </si>
  <si>
    <t>(26,977</t>
  </si>
  <si>
    <t>Loans, net</t>
  </si>
  <si>
    <r>
      <t>(1)</t>
    </r>
    <r>
      <rPr>
        <sz val="10"/>
        <color theme="1"/>
        <rFont val="Times New Roman"/>
        <family val="1"/>
      </rPr>
      <t> </t>
    </r>
  </si>
  <si>
    <t>Included in commercial real estate loans, mortgage, are owner-occupied real estate loans, of $351.0 million at September 30, 2013 and $345.4 million at December 31, 2012.</t>
  </si>
  <si>
    <t>A summary of changes in the allowance for loan losses during the nine months ended September 30, 2013 and September 30, 2012 is as follows (in thousands):</t>
  </si>
  <si>
    <t>September 30, 2013</t>
  </si>
  <si>
    <t>September 30, 2012</t>
  </si>
  <si>
    <t>Balance, beginning of period</t>
  </si>
  <si>
    <t>Provision charged to operations</t>
  </si>
  <si>
    <t>Charge-offs</t>
  </si>
  <si>
    <t>(4,498</t>
  </si>
  <si>
    <t>(1,213</t>
  </si>
  <si>
    <t>Recoveries</t>
  </si>
  <si>
    <t>Balance, end of period</t>
  </si>
  <si>
    <t>The allowance for loan losses and recorded investment in loans, including loans acquired with deteriorated credit quality as of the dates indicated are as follows (in thousands):</t>
  </si>
  <si>
    <t>Commercial</t>
  </si>
  <si>
    <t>Real Estate</t>
  </si>
  <si>
    <t>Consumer</t>
  </si>
  <si>
    <t>Real Estate</t>
  </si>
  <si>
    <t>and</t>
  </si>
  <si>
    <t>Industrial</t>
  </si>
  <si>
    <t>Allowance for loan losses:</t>
  </si>
  <si>
    <t>Beginning balance</t>
  </si>
  <si>
    <t>(46</t>
  </si>
  <si>
    <t>(135</t>
  </si>
  <si>
    <t>(88</t>
  </si>
  <si>
    <t>(4,063</t>
  </si>
  <si>
    <t>(166</t>
  </si>
  <si>
    <t>Provision</t>
  </si>
  <si>
    <t>Ending balance</t>
  </si>
  <si>
    <t>Ending balances:</t>
  </si>
  <si>
    <t>Individually evaluated for impairment</t>
  </si>
  <si>
    <t>Collectively evaluated for impairment</t>
  </si>
  <si>
    <t>Loans receivable:</t>
  </si>
  <si>
    <t>Ending balance-total</t>
  </si>
  <si>
    <t>September 30, 2012</t>
  </si>
  <si>
    <t>(426</t>
  </si>
  <si>
    <t>(59</t>
  </si>
  <si>
    <t>(575</t>
  </si>
  <si>
    <t>(153</t>
  </si>
  <si>
    <t>Credit quality indicators on the Company’s loan portfolio, including loans acquired with deteriorated credit quality, as of the dates indicated were as follows (in thousands):</t>
  </si>
  <si>
    <t>Pass and</t>
  </si>
  <si>
    <t>Pass/Watch</t>
  </si>
  <si>
    <t>Special</t>
  </si>
  <si>
    <t>Mention</t>
  </si>
  <si>
    <t>Substandard</t>
  </si>
  <si>
    <t>Doubtful</t>
  </si>
  <si>
    <t>Commercial real estate</t>
  </si>
  <si>
    <t>Consumer real estate</t>
  </si>
  <si>
    <t>Commercial and industrial</t>
  </si>
  <si>
    <t>Other consumer</t>
  </si>
  <si>
    <t>Total loans</t>
  </si>
  <si>
    <t>The above classifications follow regulatory guidelines and can generally be described as follows:</t>
  </si>
  <si>
    <t>•</t>
  </si>
  <si>
    <t>Pass and pass/watch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defined weakness that may include poor liquidity and deterioration of financial ratios. The loan may be past due and related deposit accounts experiencing overdrafts. Immediate corrective action is necessary.</t>
  </si>
  <si>
    <t>Doubtful loans have specific weaknesses that are severe enough to make collection or liquidation in full highly questionable and improbable.</t>
  </si>
  <si>
    <t>Age analysis of past due loans, including loans acquired with deteriorated credit quality, as of the dates indicated were as follows (in thousands):</t>
  </si>
  <si>
    <t>30 and Fewer</t>
  </si>
  <si>
    <t>Than 90 Days</t>
  </si>
  <si>
    <t>Past Due</t>
  </si>
  <si>
    <t>90 Days and</t>
  </si>
  <si>
    <t>Greater</t>
  </si>
  <si>
    <t>Total Past</t>
  </si>
  <si>
    <t>Due</t>
  </si>
  <si>
    <t>Current</t>
  </si>
  <si>
    <t>Real estate loans:</t>
  </si>
  <si>
    <t>Total real estate loans</t>
  </si>
  <si>
    <t>Other loans:</t>
  </si>
  <si>
    <t>Total other loans</t>
  </si>
  <si>
    <t>Greater Than</t>
  </si>
  <si>
    <t>30 and Fewer</t>
  </si>
  <si>
    <t>Than 90 Days</t>
  </si>
  <si>
    <t>90 Days and</t>
  </si>
  <si>
    <t>Total Past</t>
  </si>
  <si>
    <t>The table above, as of September 30, 2013, excludes $180,000 and $21,000 of other consumer loans past due greater than 30 and fewer than 90 days and 90 days and greater past due, respectively. These loans are cash secured and the company has a right of offset, against the guarantors deposit account, when the loans are 120 days past due.</t>
  </si>
  <si>
    <t>The following is a summary of information pertaining to impaired loans, which consist primarily of nonaccrual loans, excluding loans acquired with deteriorated credit quality, as of the periods indicated (in thousands):</t>
  </si>
  <si>
    <t>Recorded</t>
  </si>
  <si>
    <t>Investment</t>
  </si>
  <si>
    <t>Contractual</t>
  </si>
  <si>
    <t>Balance</t>
  </si>
  <si>
    <t>Related</t>
  </si>
  <si>
    <t>Allowance</t>
  </si>
  <si>
    <t>With no related allowance recorded:</t>
  </si>
  <si>
    <t>With an allowance recorded:</t>
  </si>
  <si>
    <t>Total impaired loans:</t>
  </si>
  <si>
    <t>Average</t>
  </si>
  <si>
    <t>Interest</t>
  </si>
  <si>
    <t>Income</t>
  </si>
  <si>
    <t>Recognized</t>
  </si>
  <si>
    <t>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t>
  </si>
  <si>
    <t>As of September 30, 2013, and December 31, 2012, there were no loans past due 90 days or more that were still accruing interest.</t>
  </si>
  <si>
    <t>The following is a summary of information pertaining to nonaccrual loans as of the periods indicated (in thousands):</t>
  </si>
  <si>
    <t>Nonaccrual loans:</t>
  </si>
  <si>
    <t>As of September 30, 2013 and December 31, 2012, the average recorded investment in nonaccrual loans was $13.8 million and $8.2 million, respectively. The amount of interest income that would have been recognized on nonaccrual loans based on contractual terms was $0.8 million and $0.4 million for the nine months ended September 30, 2013 and the year ended December 31, 2012, respectively. As of September 30, 2013, the Company was not committed to lend additional funds to any customer whose loan was classified as impaired.</t>
  </si>
  <si>
    <t>ASC 310-30 Loans</t>
  </si>
  <si>
    <t>The Company acquired certain loans from the Federal Deposit Insurance Corporation, as receiver for Central Progressive Bank, that are subject to ASC 310-30. ASC 310-30 provides recognition, measurement, and disclosure requirements for acquired loans that have evidence of deterioration of credit quality since origination for which it is probable, at acquisition, that the Company will be unable to collect all contractual amounts owed. The Company’s allowance for loan losses for all acquired loans subject to ASC 310-30 would reflect only those losses incurred after acquisition.</t>
  </si>
  <si>
    <t>The following is a summary of changes in the accretable yields of acquired loans as of the periods indicated (in thousands):</t>
  </si>
  <si>
    <t>Acquisition</t>
  </si>
  <si>
    <t>Net transfers from nonaccretable difference to accretable yield</t>
  </si>
  <si>
    <t>Accretion</t>
  </si>
  <si>
    <t>(435</t>
  </si>
  <si>
    <t>(840</t>
  </si>
  <si>
    <t>Information about the Company’s troubled debt restructurings (“TDRs”) as of September 30, 2013 and September 30, 2012, is presented in the following tables (in thousands).</t>
  </si>
  <si>
    <t>Than 30</t>
  </si>
  <si>
    <t>Days Past</t>
  </si>
  <si>
    <t>Nonaccrual</t>
  </si>
  <si>
    <t>TDRs</t>
  </si>
  <si>
    <t>Total Loans</t>
  </si>
  <si>
    <t>As of September 30, 2013</t>
  </si>
  <si>
    <t>As of September 30, 2012</t>
  </si>
  <si>
    <t>The following table provides information on how the TDRs were modified during the nine months ended September 30, 2013 and September 30, 2012 (in thousands):</t>
  </si>
  <si>
    <t>Maturity and interest rate adjustment</t>
  </si>
  <si>
    <t>Movement to, or extension of, interest rate-only payments</t>
  </si>
  <si>
    <r>
      <t>Other concession(s)</t>
    </r>
    <r>
      <rPr>
        <sz val="9.35"/>
        <color theme="1"/>
        <rFont val="Times New Roman"/>
        <family val="1"/>
      </rPr>
      <t>(1)</t>
    </r>
  </si>
  <si>
    <t>Other concessions include concessions or a combination of concessions, other than maturity extensions and interest rate adjustments.</t>
  </si>
  <si>
    <t>A summary of information pertaining to modified terms of loans, as of the dates indicated, is as follows:</t>
  </si>
  <si>
    <t>Number of</t>
  </si>
  <si>
    <t>Contracts</t>
  </si>
  <si>
    <t>Pre-Modification</t>
  </si>
  <si>
    <t>Outstanding</t>
  </si>
  <si>
    <t>Post-</t>
  </si>
  <si>
    <t>Modification</t>
  </si>
  <si>
    <t>Troubled debt restructuring:</t>
  </si>
  <si>
    <t>As of September 30, 2012</t>
  </si>
  <si>
    <t>Number of</t>
  </si>
  <si>
    <t>None of the performing TDRs defaulted subsequent to the restructuring through the date the financial statements were available to be issued.</t>
  </si>
  <si>
    <t>As of September 30, 2013 and 2012, the Company was not committed to lend additional funds to any customer whose loan was classified as impaired or as a TDR.</t>
  </si>
  <si>
    <t>Investments in Tax Credit Entities</t>
  </si>
  <si>
    <t>Schedule Of Investments [Abstract]</t>
  </si>
  <si>
    <t>5. Investments in Tax Credit Entities</t>
  </si>
  <si>
    <t>NMTC</t>
  </si>
  <si>
    <t>Investment in Bank Owned CDE</t>
  </si>
  <si>
    <t>In April 2013, FNBC CDE was selected to receive an allocation of Federal New Markets Tax Credits (NMTC), totaling $50 million, which is expected to generate $19.5 million in tax credits. During 2012 and 2011, FNBC CDE received allocations of $40 million and $28 million, respectively, which are expected to generate $15.6 million and $10.9 million, respectively in tax credits. 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projects located in or benefitting low-income communities, which are generally defined as those census tracts with poverty rates greater than 20% and/or median family incomes that are less than or equal to 80% of the area median family income.</t>
  </si>
  <si>
    <t>The credit provided to the investor totals 39% of each QEI in a CDE and is claimed over a seven-year credit allowance period. In each of the first three years, the investor receives a credit equal to 5% of the total amount invested in the project. For each of the remaining four years, the investor receives a credit equal to 6% of the total amount invested in the project. The Company will be eligible to receive up to $46 million in tax credits over the seven-year credit allowance period, based on the period in which the QEI was made, for its QEI of $118 million. Through September 30, 2013, FNBC CDE has allocated $78 million to qualifying projects, of which $10 million of the 2013 award and $18.9 million of the 2012 and 2011 awards was invested by the Company and $49.1 million was invested by other investors and leverage lenders, which include the Company. These investments are expected to generate total NMTC of approximately $30.4 million, of which $4.5 million has been recognized by the Company through December 31, 2012, $3.9 million in tax benefits will be recognized from these investments during 2013 and $22 million remain available to be earned over six years beginning in 2014, subject to continuing compliance with applicable regulations. The Federal NMTCs claimed by the Company, with respect to each QEI, remain subject to recapture over each QEI’s credit allowance period upon the occurrence of any of the following:</t>
  </si>
  <si>
    <t>FNBC CDE does not invest substantially all (generally defined as 85%) of the QEI proceeds in qualified low income community investments;</t>
  </si>
  <si>
    <t>FNBC CDE ceases to be a CDE; or</t>
  </si>
  <si>
    <t>FNBC CDE redeems its QEI investment prior to the end of the current credit allowance period.</t>
  </si>
  <si>
    <t>At September 30, 2013 and December 31, 2012, none of the above recapture events had occurred, nor, in the opinion of management, are such events anticipated to occur in the foreseeable future. As of September 30, 2013, FNBC CDE had total assets of $79.3 million, consisting of cash of $1.8 million, loans of $76 million and other assets of $1.5 million, with liabilities of $0.3 million and capital of $79 million.</t>
  </si>
  <si>
    <t>Investments through Non-Bank Owned CDEs</t>
  </si>
  <si>
    <t>The Company is also a limited partner in several tax-advantaged limited partnerships whose purpose is to invest in approved NMTC projects that are CDEs and that are not associated with FNBC CDE. At September 30, 2013, the Company had $32.6 million invested in these partnerships, of which $15.6 million was reimbursed by an outside lender. These investments are expected to generate NMTC of approximately $60.6 million, of which $18.9 million had been recognized by the Company through December 31, 2012, $8.3 million is expected to be recognized during 2013 and $33.4 million is expected to be recognized in periods after 2013. Based on the structure of these transactions, the Company expects to recover its investment totaling $32.6 million solely through use of the tax credits that were generated by the investments. As such, these amounts will be amortized on a straight-line basis over the period over which the Company holds its investment (approximately seven years). The Company also made loans unrelated to the generation and use of tax credits related to these real estate projects totaling $75.1 million and $64.1 million at September 30, 2013 and December 31, 2012, respectively. These loans are subject to the Company’s normal underwriting criteria and all loans were performing according to their contractual term at September 30, 2013.</t>
  </si>
  <si>
    <t>Low-Income Housing Tax Credits</t>
  </si>
  <si>
    <t>The Company is a limited partner in several tax-advantaged limited partnerships whose purpose is to invest in approved Low-Income Housing tax credit projects. At September 30, 2013 and December 31, 2012, the Company had $40.5 million and $25.3 million, respectively, invested in these partnerships which are expected to generate Low-Income Housing tax credits of approximately $51.4 million. Of that amount, $5.8 million had been recognized through December 31, 2012, $3.6 million is expected to be recognized during 2013 and $42 million is expected to be recognized in periods beginning in 2014. Based on the structure of these transactions, the Company expects to recover its remaining investments of $40.5 million at September 30, 2013, solely through use of the tax credits that were generated by the investments. As such, this amount will be amortized on a straight-line basis over the period for which the Company is required to maintain its 99.9% interest in the property (approximately 15 years). The Company also made loans unrelated to the generation and use of tax credits related to these real estate projects totaling $42 million at September 30, 2013 and December 31, 2012. These loans are subject to the Company’s normal underwriting criteria and all loans were performing according to their contractual terms at September 30, 2013.</t>
  </si>
  <si>
    <t>Federal Historic Rehabilitation Tax Credits</t>
  </si>
  <si>
    <t>The Company is a limited partner in several tax-advantaged limited partnerships whose purpose is to invest in approved Federal Historic Rehabilitation tax credit projects. At September 30, 2013 and December 31, 2012, the Company had $12.8 million and $7.1 million, respectively invested in these partnerships. These investments are expected to generate Federal Historic Rehabilitation tax credits of $12.6 million. Of that amount, $7.3 million had been recognized through December 31, 2012, $2.6 million is expected to be recognized during 2013 and the remainder is expected to be recognized in 2014. The Company also made loans unrelated to the generation and use of tax credits related to these real estate projects totaling $1 million at September 30, 2013. Based on the structure of these transactions, the Company expects to recover its investments totaling $12.8 million at September 30, 2013 solely through use of the tax credits that were generated by the investments. As such, these amounts will be amortized on a straight-line basis over the period during which the Company retains its 99.9% interest in the property (approximately 10 years). These loans are subject to the Company’s normal underwriting criteria and all loans were performing according to their contractual terms at September 30, 2013.</t>
  </si>
  <si>
    <t>Derivative - Interest Rate Swap Agreement</t>
  </si>
  <si>
    <t>Derivative Instruments And Hedging Activities Disclosure [Abstract]</t>
  </si>
  <si>
    <t>6. Derivative—Interest Rate Swap Agreement</t>
  </si>
  <si>
    <t>During 2012, the Company entered into a delayed interest rate swap to manage exposure to future interest rate risk through modification of the Company’s net interest sensitivity to levels deemed to be appropriate. The Company entered this interest rate swap agreement to convert a portion of its forecasted variable-rate debt to a fixed rate, which is a cash flow hedge of a forecasted transaction.</t>
  </si>
  <si>
    <t>For the nine months ended September 30, 2013 and the year ended December 31, 2012, the Company has not reclassified into earnings any gain or loss as a result of the discontinuance of cash flow hedges because it was probable the original forecasted transaction would not occur by the end of the originally specified term.</t>
  </si>
  <si>
    <t>At September 30, 2013, no amount of the derivative will mature within the next 12 months. The Company does not expect to reclassify any amount from accumulated other comprehensive income into interest income over the next 12 months for derivatives that will be settled.</t>
  </si>
  <si>
    <t>At September 30, 2013, and for the nine months then ended, a gain of $4.0 million (net of income taxes) has been recognized in other comprehensive income. For the year ended December 31, 2012, a loss of $4.5 million (net of income taxes) has been recognized in other comprehensive income. The fair value of the derivative liability of $0.5 million and $6.9 million as of September 30, 2013 and December 31, 2012, respectively has been recognized in derivative instruments in the accompanying consolidated balance sheets. No amounts of gains or losses have been reclassified from accumulated comprehensive income nor have any amounts of gains or losses been recognized due to ineffectiveness of a portion of the derivative.</t>
  </si>
  <si>
    <t>Pursuant to the interest rate swap agreement, the Company pledged collateral to the counterparties in the form of investment securities totaling $12.8 million (with a fair value at September 30, 2013 of $12.4 million), which has been presented gross in the Company’s balance sheet. There was no collateral posted from the counterparties to the Company at September 30, 2013.</t>
  </si>
  <si>
    <t>During September 2013, the Company entered into a delayed interest rate swap to manage exposure against the variability in the expected future cash flows attributed to changes in the benchmark interest rate on a portion of its variable-rate debt. The Company entered this interest rate swap agreement to convert a portion of its variable-rate debt to a fixed rate, which is a cash flow hedge of a forecasted transaction. The total notional amount of the derivative contract is $150 million. The Company will receive payments from the counterparty at three-month LIBOR and make payments to the counterparty at a fixed rate of 4.165% on the notional amount. The cash flow payments on the derivative begin December 2016 and terminate September 2023.</t>
  </si>
  <si>
    <t>During September 2013, the Company entered into interest rate swaps to manage exposure against the variability in the expected future cash flows on the designated Prime, Prime plus 1%, Prime plus 1% floored at 5%, and Prime plus 1% floored at 5.5% on pools of its floating rate loan portfolio.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Prime tranche of $30 million, Prime plus 1% tranche of $40 million, Prime plus 1% floored at 5% of $100 million, and Prime plus 1% floored at 5.5% tranche of $80 million for a total notional of $250 million. The Company will receive payments from the counterparty at a fixed rate of interest and pay the counterparty at the Prime rate associated with each tranche on its notional amount. The Prime tranche will receive payments at a fixed rate of 4.70% and pay the counterparty at Prime on the notional amount. The Prime plus 1% tranche will receive payments at a fixed rate of 5.70% and pay the counterparty at Prime plus 1% on the notional amount. The Prime plus 1% floored at 5% tranche will receive payments at a fixed rate of 6.01% and pay the counterparty at Prime plus 1%, floored at 5% on the notional amount. The Prime plus 1% floored at 5.5% tranche will receive payments at a fixed rate of 6.26% and pay the counterparty at Prime plus 1% floored at 5.5% on the notional amount. The cash flow payments on the derivatives began September 2013 and terminate September 2019.</t>
  </si>
  <si>
    <t>For the nine months ended September 30, 2013, the Company has not reclassified into earnings any gain or loss as a result of the discontinuance of cash flow hedges because it was probable the original forecasted transaction would not occur by the end of the originally specified term.</t>
  </si>
  <si>
    <t>At September 30, 2013, and for the nine months then ended, a loss of $6.2 million (net of income taxes) has been recognized in other comprehensive income. The fair value of the derivative liability of $4.6 at September 30, 2013 has been recognized in derivative instruments in the accompanying consolidated balance sheets. No amounts of gains or losses have been reclassified from accumulated comprehensive income nor have any amounts of gains or losses been recognized due to ineffectiveness of a portion of the derivative.</t>
  </si>
  <si>
    <t>Pursuant to the interest rate swap agreement, the Company pledged collateral to the counterparties in the form of investment securities totaling $72.7 million (with a fair value at September 30, 2013 of $67.8 million), which has been presented gross in the Company’s balance sheet.</t>
  </si>
  <si>
    <t>Income Taxes</t>
  </si>
  <si>
    <t>Income Tax Disclosure [Abstract]</t>
  </si>
  <si>
    <t>7. Income Taxes</t>
  </si>
  <si>
    <t>The income tax benefit on the income from operations for the nine months ended September 30, 2013 and 2012 was as follows (in thousands):</t>
  </si>
  <si>
    <t>Current tax benefit</t>
  </si>
  <si>
    <t>(13,884</t>
  </si>
  <si>
    <t>(8,008</t>
  </si>
  <si>
    <t>Total tax benefit</t>
  </si>
  <si>
    <t>The amount of taxes in the accompanying consolidated statements of income is different from the expected amount using statutory federal income tax rates primarily due to the effect of various tax credits. As discussed in Note 5, the Company earns NMTC, Federal Historic Rehabilitation, and Low-Income Housing tax credits, which reduce the Company’s federal income tax liability or create a carryforward as applicable. The Company is also required to reduce its tax basis of the investment in certain of the projects that generated the NMTC or Federal Historic Rehabilitation tax credits by the amount of the credit generated in that year. In the opinion of management, no valuation allowance was required for the net deferred tax assets at September 30, 2013 as the amounts will more likely than not be realized as reductions of future taxable income or by utilizing available tax planning strategies.</t>
  </si>
  <si>
    <t>Commitments and Contingencies</t>
  </si>
  <si>
    <t>Commitments And Contingencies Disclosure [Abstract]</t>
  </si>
  <si>
    <t>8. Commitments and Contingencies</t>
  </si>
  <si>
    <t>Off-Balance-Sheet Arrangements</t>
  </si>
  <si>
    <t>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t>
  </si>
  <si>
    <t>The following is a summary of the total notional amount of loan commitments and standby letters of credit outstanding at September 30, 2013 and December 31, 2012 (in thousands):</t>
  </si>
  <si>
    <t>Standby letters of credit</t>
  </si>
  <si>
    <t>Unused loan commitments</t>
  </si>
  <si>
    <t>Accumulated Other Comprehensive Income</t>
  </si>
  <si>
    <t>Equity [Abstract]</t>
  </si>
  <si>
    <t>9. Accumulated Other Comprehensive Income</t>
  </si>
  <si>
    <t>The components of accumulated other comprehensive income and changes in those components are presented in the following table (in thousands).</t>
  </si>
  <si>
    <t>Cash Flow</t>
  </si>
  <si>
    <t>Hedge</t>
  </si>
  <si>
    <t>Transfers of</t>
  </si>
  <si>
    <t>Available</t>
  </si>
  <si>
    <t>for sale</t>
  </si>
  <si>
    <t>securities</t>
  </si>
  <si>
    <t>to Held to</t>
  </si>
  <si>
    <t>Maturity</t>
  </si>
  <si>
    <t>Available-</t>
  </si>
  <si>
    <t>for-sale</t>
  </si>
  <si>
    <t>Balance at January 1, 2013</t>
  </si>
  <si>
    <t>(6,854</t>
  </si>
  <si>
    <t>(2,926</t>
  </si>
  <si>
    <t>Other comprehensive income before income taxes:</t>
  </si>
  <si>
    <t>Net change in unrealized gain (loss)</t>
  </si>
  <si>
    <t>(5,919</t>
  </si>
  <si>
    <t>(14,412</t>
  </si>
  <si>
    <t>(18,597</t>
  </si>
  <si>
    <t>Reclassification of net gains realized and included in earnings</t>
  </si>
  <si>
    <t>(306</t>
  </si>
  <si>
    <t>Amortization of unrealized net gain (loss) on securities</t>
  </si>
  <si>
    <t>Income tax expense (benefit)</t>
  </si>
  <si>
    <t>(2,071</t>
  </si>
  <si>
    <t>(5,152</t>
  </si>
  <si>
    <t>(6,616</t>
  </si>
  <si>
    <t>Balance at September 30, 2013</t>
  </si>
  <si>
    <t>(5,727</t>
  </si>
  <si>
    <t>(3,848</t>
  </si>
  <si>
    <t>(5,638</t>
  </si>
  <si>
    <t>(15,213</t>
  </si>
  <si>
    <t>Balance at January 1, 2012</t>
  </si>
  <si>
    <t>(7,077</t>
  </si>
  <si>
    <t>(998</t>
  </si>
  <si>
    <t>(1,860</t>
  </si>
  <si>
    <t>(2,477</t>
  </si>
  <si>
    <t>(973</t>
  </si>
  <si>
    <t>Balance at September 30, 2012</t>
  </si>
  <si>
    <t>(4,600</t>
  </si>
  <si>
    <t>(90</t>
  </si>
  <si>
    <t>Fair Value of Financial Instruments</t>
  </si>
  <si>
    <t>Fair Value Disclosures [Abstract]</t>
  </si>
  <si>
    <t>10. Fair Value of Financial Instruments</t>
  </si>
  <si>
    <r>
      <t>ASC 820, </t>
    </r>
    <r>
      <rPr>
        <i/>
        <sz val="10"/>
        <color theme="1"/>
        <rFont val="Calibri"/>
        <family val="2"/>
        <scheme val="minor"/>
      </rPr>
      <t>Fair Value Measurements and Disclosures</t>
    </r>
    <r>
      <rPr>
        <sz val="10"/>
        <color theme="1"/>
        <rFont val="Calibri"/>
        <family val="2"/>
        <scheme val="minor"/>
      </rPr>
      <t>,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 description of the valuation methodologies used for instruments measured at fair value follows, as well as the classification of such instruments within the valuation hierarchy.</t>
  </si>
  <si>
    <t>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for-sale securities. The Company’s investment portfolio did not include Level 3 securities as of September 30, 2013 and December 31, 2012.</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in thousands):</t>
  </si>
  <si>
    <t>Fair Value Measurement Using</t>
  </si>
  <si>
    <t>Quoted Prices</t>
  </si>
  <si>
    <t>in Active</t>
  </si>
  <si>
    <t>Markets for</t>
  </si>
  <si>
    <t>Identical Assets</t>
  </si>
  <si>
    <t>(Level 1)</t>
  </si>
  <si>
    <t>Significant</t>
  </si>
  <si>
    <t>Observable</t>
  </si>
  <si>
    <t>Inputs</t>
  </si>
  <si>
    <t>(Level 2)</t>
  </si>
  <si>
    <t>Unobservable</t>
  </si>
  <si>
    <t>(Level 3)</t>
  </si>
  <si>
    <t>Available for sale securities</t>
  </si>
  <si>
    <t> —  </t>
  </si>
  <si>
    <t>Liabilities</t>
  </si>
  <si>
    <t>Quoted Prices</t>
  </si>
  <si>
    <t>Identical Asset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in thousands).</t>
  </si>
  <si>
    <t>OREO</t>
  </si>
  <si>
    <t>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t>
  </si>
  <si>
    <t>The Company did not record any liabilities at fair value for which measurement of the fair value was made on a nonrecurring basis during the nine months ended September 30, 2013.</t>
  </si>
  <si>
    <t>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 for which it is practicable to estimate that value.</t>
  </si>
  <si>
    <t>Cash and Cash Equivalents and Short-Term Investments</t>
  </si>
  <si>
    <t>The carrying amounts of these short-term instruments approximate their fair values.</t>
  </si>
  <si>
    <t>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t>
  </si>
  <si>
    <t>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t>
  </si>
  <si>
    <t>Bank-Owned Life Insurance</t>
  </si>
  <si>
    <t>The carrying amounts of the bank-owned life insurance policies are recorded at cash surrender value, which approximate their fair values.</t>
  </si>
  <si>
    <t>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deposits would, therefore, be categorized within Level 3 of the fair value hierarchy.</t>
  </si>
  <si>
    <t>Short-Term Borrowings and Repurchase Agreements</t>
  </si>
  <si>
    <t>Long-Term Borrowings</t>
  </si>
  <si>
    <t>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3 of the fair value hierarchy.</t>
  </si>
  <si>
    <t>Derivative Instruments</t>
  </si>
  <si>
    <t>Fair values for interest rate swap agreements are based upon the amounts required to settle the contracts. The derivative instruments are classified within Level 2 of the fair value hierarchy.</t>
  </si>
  <si>
    <t>The estimated fair values of the Company’s financial instruments were as follows as of the dates indicated (in thousands):</t>
  </si>
  <si>
    <t>Fair Value Measurements at September 30, 2013</t>
  </si>
  <si>
    <t>Carrying</t>
  </si>
  <si>
    <t>Amount</t>
  </si>
  <si>
    <t>Level 1</t>
  </si>
  <si>
    <t>Level 2</t>
  </si>
  <si>
    <t>Level 3</t>
  </si>
  <si>
    <t>Financial Assets:</t>
  </si>
  <si>
    <t>Investment securities available for sale</t>
  </si>
  <si>
    <t>Loans and loans held for sale</t>
  </si>
  <si>
    <t>Financial Liabilities:</t>
  </si>
  <si>
    <t>Deposits, noninterest-bearing</t>
  </si>
  <si>
    <t>Deposits, interest-bearing</t>
  </si>
  <si>
    <t>Short-term borrowings and repurchase agreements</t>
  </si>
  <si>
    <t>Fair Value Measurements at December 31, 2012</t>
  </si>
  <si>
    <t>— </t>
  </si>
  <si>
    <t>Basis of Presentation (Policies)</t>
  </si>
  <si>
    <t>Earnings Per Share (Tables)</t>
  </si>
  <si>
    <t>Schedule of Computation of Basic and Diluted Net Income Per Common Share</t>
  </si>
  <si>
    <t>Investment Securities (Tables)</t>
  </si>
  <si>
    <t>Summary of Amortized Cost and Market Values of Investment Securities with Gross Unrealized Gains and Losses</t>
  </si>
  <si>
    <t>Summary of Amortized Cost and Estimated Market Values by Contractual Maturity of Investment Securities</t>
  </si>
  <si>
    <t>Loans (Tables)</t>
  </si>
  <si>
    <t>Summary of Major Classifications of Loans</t>
  </si>
  <si>
    <t>Summary of Changes in Allowance for Loan Losses</t>
  </si>
  <si>
    <t>Summary of Allowance for Loan Losses and Recorded Investment in Loans</t>
  </si>
  <si>
    <t>Summary of Credit Quality Indicators on Company's Loan Portfolio</t>
  </si>
  <si>
    <t>Age Analysis of Past Due Loans Including Loans Acquired with Deteriorated Credit Quality</t>
  </si>
  <si>
    <t>Summary of Information Pertaining to Impaired Loans</t>
  </si>
  <si>
    <t>Summary of Nonaccrual Loans</t>
  </si>
  <si>
    <t>Summary of Changes in Accretable Yields of Acquired Loans</t>
  </si>
  <si>
    <t>Summary of Company's Troubled Debt Restructurings (TDRs)</t>
  </si>
  <si>
    <t>Summary of Information on TDRs Modification</t>
  </si>
  <si>
    <t>Movement to or extension of interest rate-only payments</t>
  </si>
  <si>
    <t>Summary of Information Pertaining to Modified Terms of Loans</t>
  </si>
  <si>
    <t>Income Taxes (Tables)</t>
  </si>
  <si>
    <t>Summary of Income Tax Benefit on Income from Operations</t>
  </si>
  <si>
    <t>Commitments and Contingencies (Tables)</t>
  </si>
  <si>
    <t>Summary of Total Notional Amount of Loan Commitments and Standby Letters of Credit</t>
  </si>
  <si>
    <t>Accumulated Other Comprehensive Income (Tables)</t>
  </si>
  <si>
    <t>Summary of Changes in Accumulated Other Comprehensive Income (Loss)</t>
  </si>
  <si>
    <t>Fair Value of Financial Instruments (Tables)</t>
  </si>
  <si>
    <t>Carrying Value and Fair Value Measurements of Financial Assets and Liabilities on Recurring Basis</t>
  </si>
  <si>
    <t>Carrying Value and Fair Value Measurements of Financial Assets and Liabilities on Non Recurring Basis</t>
  </si>
  <si>
    <t>Carrying Value and Fair Value Measurements of Financial Instruments</t>
  </si>
  <si>
    <t>Earnings Per Share - Schedule of Computation of Basic and Diluted Net Income Per Common Share (Detail) (USD $)</t>
  </si>
  <si>
    <t>In Thousands, except Share data, unless otherwise specified</t>
  </si>
  <si>
    <t>Weighted-average common shares outstanding - assuming dilution</t>
  </si>
  <si>
    <t>Earnings Per Share - Additional Information (Detail)</t>
  </si>
  <si>
    <t>Warrants outstanding</t>
  </si>
  <si>
    <t>Investment Securities - Summary of Amortized Cost and Market Values of Investment Securities with Gross Unrealized Gains and Losses (Detail) (USD $)</t>
  </si>
  <si>
    <t>Schedule Of Available For Sale And Held To Maturity Securities [Line Items]</t>
  </si>
  <si>
    <t>Amortized Cost</t>
  </si>
  <si>
    <t>Gross Unrealized Gains</t>
  </si>
  <si>
    <t>Gross Unrealized Losses Less Than One Year</t>
  </si>
  <si>
    <t>Gross Unrealized Losses Greater Than One Year</t>
  </si>
  <si>
    <t>Estimated Market Value</t>
  </si>
  <si>
    <t>U.S. government agency securities [Member]</t>
  </si>
  <si>
    <t>U.S. Treasury securities [Member]</t>
  </si>
  <si>
    <t>Municipal securities [Member]</t>
  </si>
  <si>
    <t>Mortgage-backed securities [Member]</t>
  </si>
  <si>
    <t>Corporate bonds [Member]</t>
  </si>
  <si>
    <t>Other securities [Member]</t>
  </si>
  <si>
    <t>Investment Securities - Additional Information (Detail) (USD $)</t>
  </si>
  <si>
    <t>In Millions, unless otherwise specified</t>
  </si>
  <si>
    <t>12 Months Ended</t>
  </si>
  <si>
    <t>Security</t>
  </si>
  <si>
    <t>Accumulated other comprehensive income included net pre-tax unrealized losses</t>
  </si>
  <si>
    <t>Transfer of securities with fair value</t>
  </si>
  <si>
    <t>Number of securities in loss position</t>
  </si>
  <si>
    <t>Securities with estimated market values</t>
  </si>
  <si>
    <t>Proceeds from sales of securities</t>
  </si>
  <si>
    <t>Gross gains realized</t>
  </si>
  <si>
    <t>Gross losses realized</t>
  </si>
  <si>
    <t>Investment Securities - Summary of Amortized Cost and Estimated Market Values by Contractual Maturity of Investment Securities (Detail) (USD $)</t>
  </si>
  <si>
    <t>Amortized Cost And Fair Value Debt Securities [Abstract]</t>
  </si>
  <si>
    <t>Amortized Cost, Due in one year or less,</t>
  </si>
  <si>
    <t>Amortized Cost, Due after one year through five years</t>
  </si>
  <si>
    <t>Amortized Cost, Due after five years through ten years</t>
  </si>
  <si>
    <t>Amortized Cost, Due after ten years</t>
  </si>
  <si>
    <t>Amortized Cost, Total securities</t>
  </si>
  <si>
    <t>Amortized Cost, Due in one year or less</t>
  </si>
  <si>
    <t>Estimated Market Value, Due in one year or less</t>
  </si>
  <si>
    <t>Estimated Market Value, Due after one year through five years</t>
  </si>
  <si>
    <t>Estimated Market Value, Due after five years through ten years</t>
  </si>
  <si>
    <t>Estimated Market Value, Due after ten years</t>
  </si>
  <si>
    <t>Loans - Summary of Major Classifications of Loans (Detail) (USD $)</t>
  </si>
  <si>
    <t>Dec. 31, 2011</t>
  </si>
  <si>
    <t>Mortgage (1)</t>
  </si>
  <si>
    <t>Total commercial real estate loans</t>
  </si>
  <si>
    <t>Total consumer real estate loans</t>
  </si>
  <si>
    <t>Loans, gross</t>
  </si>
  <si>
    <t>Loans - Summary of Major Classifications of Loans (Parenthetical) (Detail) (USD $)</t>
  </si>
  <si>
    <t>Federal Home Loan Banks [Abstract]</t>
  </si>
  <si>
    <t>Commercial real estate loans</t>
  </si>
  <si>
    <t>Loans - Summary of Changes in Allowance for Loan Losses (Detail) (USD $)</t>
  </si>
  <si>
    <t>Allowance For Loan And Lease Losses [Roll Forward]</t>
  </si>
  <si>
    <t>Loans - Summary of Allowance for Loan Losses and Recorded Investment in Loans (Detail) (USD $)</t>
  </si>
  <si>
    <t>Schedule Of Allowance For Loan Losses [Line Items]</t>
  </si>
  <si>
    <t>Loans receivable [Member]</t>
  </si>
  <si>
    <t>Construction [Member]</t>
  </si>
  <si>
    <t>Construction [Member] | Loans receivable [Member]</t>
  </si>
  <si>
    <t>Commercial real estate [Member]</t>
  </si>
  <si>
    <t>Commercial real estate [Member] | Loans receivable [Member]</t>
  </si>
  <si>
    <t>Consumer real estate [Member]</t>
  </si>
  <si>
    <t>Consumer real estate [Member] | Loans receivable [Member]</t>
  </si>
  <si>
    <t>Commercial and industrial [Member]</t>
  </si>
  <si>
    <t>Commercial and industrial [Member] | Loans receivable [Member]</t>
  </si>
  <si>
    <t>Other consumer [Member]</t>
  </si>
  <si>
    <t>Other consumer [Member] | Loans receivable [Member]</t>
  </si>
  <si>
    <t>Loans - Summary of Credit Quality Indicators on Company's Loan Portfolio (Detail) (USD $)</t>
  </si>
  <si>
    <t>Financing Receivable, Recorded Investment [Line Items]</t>
  </si>
  <si>
    <t>Pass and Pass/Watch [Member]</t>
  </si>
  <si>
    <t>Pass and Pass/Watch [Member] | Construction [Member]</t>
  </si>
  <si>
    <t>Pass and Pass/Watch [Member] | Commercial real estate [Member]</t>
  </si>
  <si>
    <t>Pass and Pass/Watch [Member] | Consumer real estate [Member]</t>
  </si>
  <si>
    <t>Pass and Pass/Watch [Member] | Commercial and industrial [Member]</t>
  </si>
  <si>
    <t>Pass and Pass/Watch [Member] | Other consumer [Member]</t>
  </si>
  <si>
    <t>Special Mention [Member]</t>
  </si>
  <si>
    <t>Special Mention [Member] | Construction [Member]</t>
  </si>
  <si>
    <t>Special Mention [Member] | Commercial real estate [Member]</t>
  </si>
  <si>
    <t>Special Mention [Member] | Consumer real estate [Member]</t>
  </si>
  <si>
    <t>Special Mention [Member] | Commercial and industrial [Member]</t>
  </si>
  <si>
    <t>Special Mention [Member] | Other consumer [Member]</t>
  </si>
  <si>
    <t>Substandard [Member]</t>
  </si>
  <si>
    <t>Substandard [Member] | Construction [Member]</t>
  </si>
  <si>
    <t>Substandard [Member] | Commercial real estate [Member]</t>
  </si>
  <si>
    <t>Substandard [Member] | Consumer real estate [Member]</t>
  </si>
  <si>
    <t>Substandard [Member] | Commercial and industrial [Member]</t>
  </si>
  <si>
    <t>Substandard [Member] | Other consumer [Member]</t>
  </si>
  <si>
    <t>Doubtful [Member]</t>
  </si>
  <si>
    <t>Doubtful [Member] | Construction [Member]</t>
  </si>
  <si>
    <t>Doubtful [Member] | Commercial real estate [Member]</t>
  </si>
  <si>
    <t>Doubtful [Member] | Consumer real estate [Member]</t>
  </si>
  <si>
    <t>Doubtful [Member] | Commercial and industrial [Member]</t>
  </si>
  <si>
    <t>Doubtful [Member] | Other consumer [Member]</t>
  </si>
  <si>
    <t>Loans - Age Analysis of Past Due Loans Including Loans Acquired with Deteriorated Credit Quality (Detail) (USD $)</t>
  </si>
  <si>
    <t>Greater Than 30 and Fewer Than 90 Days Past Due</t>
  </si>
  <si>
    <t>90 Days and Greater Past Due</t>
  </si>
  <si>
    <t>Total Past Due</t>
  </si>
  <si>
    <t>Current Loans</t>
  </si>
  <si>
    <t>Total real estate loans [Member]</t>
  </si>
  <si>
    <t>Other Loans [Member]</t>
  </si>
  <si>
    <t>Loans - Additional Information (Detail) (USD $)</t>
  </si>
  <si>
    <t>SecurityLoan</t>
  </si>
  <si>
    <t>Loans due 90 days still accruing interest</t>
  </si>
  <si>
    <t>Average recorded investment in nonaccrual loan</t>
  </si>
  <si>
    <t>Amount of interest income</t>
  </si>
  <si>
    <t>Greater than 30 and fewer than 90 days [Member]</t>
  </si>
  <si>
    <t>Other consumer loans</t>
  </si>
  <si>
    <t>90 days and greater past due [Member]</t>
  </si>
  <si>
    <t>Loans - Summary of Information Pertaining to Impaired Loans (Detail) (USD $)</t>
  </si>
  <si>
    <t>Financing Receivable, Impaired [Line Items]</t>
  </si>
  <si>
    <t>With no related allowance recorded, Recorded Investment</t>
  </si>
  <si>
    <t>With no related allowance recorded, Contractual Balance</t>
  </si>
  <si>
    <t>With no related allowance recorded, Related Allowance</t>
  </si>
  <si>
    <t>With an allowance recorded, Recorded Investment</t>
  </si>
  <si>
    <t>With an allowance recorded, Contractual Balance</t>
  </si>
  <si>
    <t>With an allowance recorded, Related Allowance</t>
  </si>
  <si>
    <t>Total impaired loans, Recorded Investment</t>
  </si>
  <si>
    <t>Total impaired loans, Contractual Balance</t>
  </si>
  <si>
    <t>Total impaired loans, Related Allowance</t>
  </si>
  <si>
    <t>With no related allowance recorded, Average Recorded Investment</t>
  </si>
  <si>
    <t>With no related allowance recorded, Interest Income Recognized</t>
  </si>
  <si>
    <t>With an allowance recorded, Average Recorded Investment</t>
  </si>
  <si>
    <t>With an allowance recorded, Interest Income Recognized</t>
  </si>
  <si>
    <t>Total impaired loans, Average Recorded Investment</t>
  </si>
  <si>
    <t>Total impaired loans, Interest Income Recognized</t>
  </si>
  <si>
    <t>Loans - Summary of Nonaccrual Loans (Detail) (USD $)</t>
  </si>
  <si>
    <t>Loans Receivable [Line Items]</t>
  </si>
  <si>
    <t>Nonaccrual Loans [Member] | Construction [Member]</t>
  </si>
  <si>
    <t>Nonaccrual Loans [Member] | Commercial real estate [Member]</t>
  </si>
  <si>
    <t>Nonaccrual Loans [Member] | Consumer real estate [Member]</t>
  </si>
  <si>
    <t>Nonaccrual Loans [Member] | Commercial and industrial [Member]</t>
  </si>
  <si>
    <t>Nonaccrual Loans [Member] | Other consumer [Member]</t>
  </si>
  <si>
    <t>Loans - Summary of Changes in Accretable Yields of Acquired Loans (Detail) (USD $)</t>
  </si>
  <si>
    <t>Loans - Summary of Company's Troubled Debt Restructurings (TDRs) (Detail) (USD $)</t>
  </si>
  <si>
    <t>Financing Receivable Modifications Number Of Contracts [Line Items]</t>
  </si>
  <si>
    <t>Greater than 30 Days Past Due</t>
  </si>
  <si>
    <t>Nonaccrual TDRs</t>
  </si>
  <si>
    <t>Total Loans</t>
  </si>
  <si>
    <t>Total real estate loans [Member] | Construction [Member]</t>
  </si>
  <si>
    <t>Total real estate loans [Member] | Commercial real estate [Member]</t>
  </si>
  <si>
    <t>Total real estate loans [Member] | Consumer real estate [Member]</t>
  </si>
  <si>
    <t>Other Loans [Member] | Commercial and industrial [Member]</t>
  </si>
  <si>
    <t>Other Loans [Member] | Other consumer [Member]</t>
  </si>
  <si>
    <t>Loans - Summary of Information on TDRs Modification (Detail) (USD $)</t>
  </si>
  <si>
    <t>Other concession(s)</t>
  </si>
  <si>
    <t>Loans - Summary of Information Pertaining to Modified Terms of Loans (Detail) (USD $)</t>
  </si>
  <si>
    <t>Contract</t>
  </si>
  <si>
    <t>Trouble Debt Restructured Loans [Line Items]</t>
  </si>
  <si>
    <t>Number of Contracts</t>
  </si>
  <si>
    <t>Pre- Modification Outstanding Recorded Investment</t>
  </si>
  <si>
    <t>Post- Modification Outstanding Recorded Investment</t>
  </si>
  <si>
    <t>Troubled debt restructuring [Member] | Construction [Member]</t>
  </si>
  <si>
    <t>Troubled debt restructuring [Member] | Commercial real estate [Member]</t>
  </si>
  <si>
    <t>Troubled debt restructuring [Member] | Consumer real estate [Member]</t>
  </si>
  <si>
    <t>Troubled debt restructuring [Member] | Commercial and industrial [Member]</t>
  </si>
  <si>
    <t>Troubled debt restructuring [Member] | Other consumer [Member]</t>
  </si>
  <si>
    <t>Investments in Tax Credit Entities - Additional Information (Detail) (USD $)</t>
  </si>
  <si>
    <t>1 Months Ended</t>
  </si>
  <si>
    <t>Due Between One Year And Three Years [Member]</t>
  </si>
  <si>
    <t>Due Between Year Four And Year Seven [Member]</t>
  </si>
  <si>
    <t>Maximum [Member]</t>
  </si>
  <si>
    <t>Apr. 30, 2013</t>
  </si>
  <si>
    <t>New Markets Tax Credit [Member]</t>
  </si>
  <si>
    <t>First National Banking Company [Member]</t>
  </si>
  <si>
    <t>Lender [Member]</t>
  </si>
  <si>
    <t>State of Louisiana [Member]</t>
  </si>
  <si>
    <t>Community Development Fund [Member]</t>
  </si>
  <si>
    <t>Certified Development Entities [Member]</t>
  </si>
  <si>
    <t>Investment In Limited Partnership [Member]</t>
  </si>
  <si>
    <t>Low Income Housing Tax Credits [Member]</t>
  </si>
  <si>
    <t>Federal Historic Rehabilitation Tax Credits [Member]</t>
  </si>
  <si>
    <t>Investment Type [Line Items]</t>
  </si>
  <si>
    <t>Received allocation amount</t>
  </si>
  <si>
    <t>Generated Tax Credits</t>
  </si>
  <si>
    <t>Investments in QEI projects</t>
  </si>
  <si>
    <t>'The CDE is required to invest the proceeds of each QEI in projects located in or benefitting low-income communities, which are generally defined as those census tracts with poverty rates greater than 20% and/or median family incomes that are less than or equal to 80% of the area median family income.</t>
  </si>
  <si>
    <t>CDE investments in QEI projects located in low-income communities with poverty rates</t>
  </si>
  <si>
    <t>CDE investments in QEI projects located in low-income communities with median family income</t>
  </si>
  <si>
    <t>Credit provided to investor</t>
  </si>
  <si>
    <t>Credit allowance period</t>
  </si>
  <si>
    <t>'7 years</t>
  </si>
  <si>
    <t>'6 years</t>
  </si>
  <si>
    <t>Investor receives a credit equal to the total amount invested in the project</t>
  </si>
  <si>
    <t>Qualified Equity Investments</t>
  </si>
  <si>
    <t>CDE gross amount</t>
  </si>
  <si>
    <t>Investments generated recognized</t>
  </si>
  <si>
    <t>Tax credits expected to be recognized during the year</t>
  </si>
  <si>
    <t>Accrued Tax Credit</t>
  </si>
  <si>
    <t>Qualified Equity Investment low Income community investment percentage</t>
  </si>
  <si>
    <t>Cash</t>
  </si>
  <si>
    <t>Capital</t>
  </si>
  <si>
    <t>Investments</t>
  </si>
  <si>
    <t>Investment reimbursed</t>
  </si>
  <si>
    <t>Tax credits recognized</t>
  </si>
  <si>
    <t>Loans related to real estate</t>
  </si>
  <si>
    <t>Investment in partnership expected to generate Low-Income Housing tax credit</t>
  </si>
  <si>
    <t>Interest in property</t>
  </si>
  <si>
    <t>Property investment term</t>
  </si>
  <si>
    <t>'15 years</t>
  </si>
  <si>
    <t>'10 years</t>
  </si>
  <si>
    <t>Loans related to real estate projects</t>
  </si>
  <si>
    <t>Derivative - Interest Rate Swap Agreement - Additional Information (Detail) (USD $)</t>
  </si>
  <si>
    <t>Interest Rate Derivatives Outstanding [Line Items]</t>
  </si>
  <si>
    <t>Amount of derivative will mature within next 12 months</t>
  </si>
  <si>
    <t>Gain loss after income tax recognized in other comprehensive income</t>
  </si>
  <si>
    <t>The fair value of the derivative liability</t>
  </si>
  <si>
    <t>Amounts of gains or losses have been reclassified from accumulated comprehensive income</t>
  </si>
  <si>
    <t>Investment securities principal amount</t>
  </si>
  <si>
    <t>Fair value of investment securities</t>
  </si>
  <si>
    <t>Notional amount of derivative contract</t>
  </si>
  <si>
    <t>Interest rate swap fixed percentage</t>
  </si>
  <si>
    <t>Derivative mature within twelve months</t>
  </si>
  <si>
    <t>Other comprehensive income (Loss), Derivatives net of tax</t>
  </si>
  <si>
    <t>Derivative Liability, Fair Value</t>
  </si>
  <si>
    <t>Derivative, Ineffectiveness Gain (Loss)</t>
  </si>
  <si>
    <t>Financial Instruments Owned and Pledged as Collateral</t>
  </si>
  <si>
    <t>Financial Instruments, Owned and Pledged as Collateral, at Fair Value</t>
  </si>
  <si>
    <t>Interest Rate Swap [Member]</t>
  </si>
  <si>
    <t>Prime Rate [Member] | Interest Rate Swap [Member]</t>
  </si>
  <si>
    <t>Debt instrument description of variable rate basis</t>
  </si>
  <si>
    <t>'Prime</t>
  </si>
  <si>
    <t>Debt instrument basis spread on variable rate</t>
  </si>
  <si>
    <t>Prime plus 1% [Member] | Interest Rate Swap [Member]</t>
  </si>
  <si>
    <t>'Prime plus 1%</t>
  </si>
  <si>
    <t>Prime plus 1% floored at 5% [Member] | Interest Rate Swap [Member]</t>
  </si>
  <si>
    <t>'Prime plus 1% floored at 5%</t>
  </si>
  <si>
    <t>Debt instrument interest floored rate</t>
  </si>
  <si>
    <t>Prime plus 1% floored at 5.5% [Member] | Interest Rate Swap [Member]</t>
  </si>
  <si>
    <t>'Prime plus 1% floored at 5.5%</t>
  </si>
  <si>
    <t>Income Taxes - Summary of Income Tax Benefit on Income from Operations (Detail) (USD $)</t>
  </si>
  <si>
    <t>Income Taxes - Additional Information (Detail) (USD $)</t>
  </si>
  <si>
    <t>Valuation allowance</t>
  </si>
  <si>
    <t>Commitments and Contingencies - Summary of Total Notional Amount of Loan Commitments and Standby Letters of Credit (Detail) (USD $)</t>
  </si>
  <si>
    <t>Accumulated Other Comprehensive Income - Summary of Changes in Accumulated Other Comprehensive Income (Loss) (Detail) (USD $)</t>
  </si>
  <si>
    <t>Accumulated Other Comprehensive Income (Loss) [Line Items]</t>
  </si>
  <si>
    <t>Cash Flow Hedge [Member]</t>
  </si>
  <si>
    <t>Transfers of Available for sale securities to Held to Maturity [Member]</t>
  </si>
  <si>
    <t>Available-for-sale securities [Member]</t>
  </si>
  <si>
    <t>Fair Value of Financial Instruments - Carrying Value and Fair Value Measurements of Financial Assets and Liabilities on Recurring Basis (Detail) (USD $)</t>
  </si>
  <si>
    <t>Quoted Prices in Active Markets for Identical Assets (Level 1) [Member]</t>
  </si>
  <si>
    <t>Significant Other Observable Inputs (Level 2) [Member]</t>
  </si>
  <si>
    <t>Significant Unobservable Inputs (Level 3) [Member]</t>
  </si>
  <si>
    <t>Fair Value of Financial Instruments - Carrying Value and Fair Value Measurements of Financial Assets and Liabilities on Non Recurring Basis (Detail) (USD $)</t>
  </si>
  <si>
    <t>Fair Value of Financial Instruments - Carrying Value and Fair Value Measurements of Financial Instruments (Detail) (USD $)</t>
  </si>
  <si>
    <t>Fair Value Disclosures [Line Items]</t>
  </si>
  <si>
    <t>Total Fair Value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6"/>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25"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3" fillId="0" borderId="11" xfId="0" applyFont="1" applyBorder="1" applyAlignment="1">
      <alignment wrapText="1"/>
    </xf>
    <xf numFmtId="0" fontId="24" fillId="0" borderId="11" xfId="0" applyFont="1" applyBorder="1" applyAlignment="1">
      <alignment horizontal="center" wrapText="1"/>
    </xf>
    <xf numFmtId="0" fontId="27"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18" fillId="0" borderId="0" xfId="0" applyFont="1" applyAlignment="1">
      <alignment vertical="top" wrapText="1"/>
    </xf>
    <xf numFmtId="0" fontId="19" fillId="0" borderId="0" xfId="0" applyFont="1" applyAlignment="1">
      <alignment horizontal="right" wrapText="1"/>
    </xf>
    <xf numFmtId="0" fontId="28" fillId="0" borderId="0" xfId="0" applyFont="1" applyAlignment="1">
      <alignment horizontal="left" vertical="top" wrapText="1"/>
    </xf>
    <xf numFmtId="0" fontId="18" fillId="0" borderId="0" xfId="0" applyFont="1" applyAlignment="1">
      <alignment horizontal="left" vertical="top" wrapText="1"/>
    </xf>
    <xf numFmtId="0" fontId="19" fillId="33" borderId="0" xfId="0"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left" vertical="top" wrapText="1" indent="1"/>
    </xf>
    <xf numFmtId="15" fontId="24" fillId="0" borderId="10" xfId="0" applyNumberFormat="1" applyFont="1" applyBorder="1" applyAlignment="1">
      <alignment horizontal="center" wrapText="1"/>
    </xf>
    <xf numFmtId="0" fontId="18" fillId="33" borderId="0" xfId="0" applyFont="1" applyFill="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9"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7" fillId="0" borderId="12"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15" fontId="16" fillId="0" borderId="0" xfId="0" applyNumberFormat="1" applyFont="1" applyAlignment="1">
      <alignment horizontal="center" wrapText="1"/>
    </xf>
    <xf numFmtId="0" fontId="27" fillId="0" borderId="11" xfId="0" applyFont="1" applyBorder="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31" fillId="0" borderId="0" xfId="0" applyFont="1" applyAlignment="1">
      <alignment wrapText="1"/>
    </xf>
    <xf numFmtId="0" fontId="30"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79342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4" width="5.5703125" customWidth="1"/>
    <col min="5" max="5" width="27" customWidth="1"/>
    <col min="6" max="8" width="5.5703125" customWidth="1"/>
    <col min="9" max="9" width="27" customWidth="1"/>
    <col min="10" max="12" width="5.5703125" customWidth="1"/>
    <col min="13" max="13" width="27" customWidth="1"/>
    <col min="14" max="16" width="5.5703125" customWidth="1"/>
    <col min="17" max="17" width="27" customWidth="1"/>
    <col min="18" max="18" width="5.57031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6</v>
      </c>
      <c r="B3" s="42" t="s">
        <v>5</v>
      </c>
      <c r="C3" s="42"/>
      <c r="D3" s="42"/>
      <c r="E3" s="42"/>
      <c r="F3" s="42"/>
      <c r="G3" s="42"/>
      <c r="H3" s="42"/>
      <c r="I3" s="42"/>
      <c r="J3" s="42"/>
      <c r="K3" s="42"/>
      <c r="L3" s="42"/>
      <c r="M3" s="42"/>
      <c r="N3" s="42"/>
      <c r="O3" s="42"/>
      <c r="P3" s="42"/>
      <c r="Q3" s="42"/>
      <c r="R3" s="42"/>
    </row>
    <row r="4" spans="1:18" ht="15" customHeight="1" x14ac:dyDescent="0.25">
      <c r="A4" s="15" t="s">
        <v>235</v>
      </c>
      <c r="B4" s="42" t="s">
        <v>5</v>
      </c>
      <c r="C4" s="42"/>
      <c r="D4" s="42"/>
      <c r="E4" s="42"/>
      <c r="F4" s="42"/>
      <c r="G4" s="42"/>
      <c r="H4" s="42"/>
      <c r="I4" s="42"/>
      <c r="J4" s="42"/>
      <c r="K4" s="42"/>
      <c r="L4" s="42"/>
      <c r="M4" s="42"/>
      <c r="N4" s="42"/>
      <c r="O4" s="42"/>
      <c r="P4" s="42"/>
      <c r="Q4" s="42"/>
      <c r="R4" s="42"/>
    </row>
    <row r="5" spans="1:18" x14ac:dyDescent="0.25">
      <c r="A5" s="15"/>
      <c r="B5" s="43" t="s">
        <v>237</v>
      </c>
      <c r="C5" s="43"/>
      <c r="D5" s="43"/>
      <c r="E5" s="43"/>
      <c r="F5" s="43"/>
      <c r="G5" s="43"/>
      <c r="H5" s="43"/>
      <c r="I5" s="43"/>
      <c r="J5" s="43"/>
      <c r="K5" s="43"/>
      <c r="L5" s="43"/>
      <c r="M5" s="43"/>
      <c r="N5" s="43"/>
      <c r="O5" s="43"/>
      <c r="P5" s="43"/>
      <c r="Q5" s="43"/>
      <c r="R5" s="43"/>
    </row>
    <row r="6" spans="1:18" x14ac:dyDescent="0.25">
      <c r="A6" s="15"/>
      <c r="B6" s="44" t="s">
        <v>238</v>
      </c>
      <c r="C6" s="44"/>
      <c r="D6" s="44"/>
      <c r="E6" s="44"/>
      <c r="F6" s="44"/>
      <c r="G6" s="44"/>
      <c r="H6" s="44"/>
      <c r="I6" s="44"/>
      <c r="J6" s="44"/>
      <c r="K6" s="44"/>
      <c r="L6" s="44"/>
      <c r="M6" s="44"/>
      <c r="N6" s="44"/>
      <c r="O6" s="44"/>
      <c r="P6" s="44"/>
      <c r="Q6" s="44"/>
      <c r="R6" s="44"/>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2"/>
      <c r="C8" s="12"/>
      <c r="D8" s="12"/>
      <c r="E8" s="12"/>
      <c r="F8" s="12"/>
      <c r="G8" s="12"/>
      <c r="H8" s="12"/>
      <c r="I8" s="12"/>
      <c r="J8" s="12"/>
      <c r="K8" s="12"/>
      <c r="L8" s="12"/>
      <c r="M8" s="12"/>
      <c r="N8" s="12"/>
      <c r="O8" s="12"/>
      <c r="P8" s="12"/>
      <c r="Q8" s="12"/>
      <c r="R8" s="12"/>
    </row>
    <row r="9" spans="1:18" x14ac:dyDescent="0.25">
      <c r="A9" s="15"/>
      <c r="B9" s="38"/>
      <c r="C9" s="38" t="s">
        <v>239</v>
      </c>
      <c r="D9" s="39" t="s">
        <v>240</v>
      </c>
      <c r="E9" s="39"/>
      <c r="F9" s="39"/>
      <c r="G9" s="39"/>
      <c r="H9" s="39"/>
      <c r="I9" s="39"/>
      <c r="J9" s="38"/>
      <c r="K9" s="38" t="s">
        <v>239</v>
      </c>
      <c r="L9" s="39" t="s">
        <v>242</v>
      </c>
      <c r="M9" s="39"/>
      <c r="N9" s="39"/>
      <c r="O9" s="39"/>
      <c r="P9" s="39"/>
      <c r="Q9" s="39"/>
      <c r="R9" s="38"/>
    </row>
    <row r="10" spans="1:18" ht="15.75" thickBot="1" x14ac:dyDescent="0.3">
      <c r="A10" s="15"/>
      <c r="B10" s="38"/>
      <c r="C10" s="38"/>
      <c r="D10" s="40" t="s">
        <v>241</v>
      </c>
      <c r="E10" s="40"/>
      <c r="F10" s="40"/>
      <c r="G10" s="40"/>
      <c r="H10" s="40"/>
      <c r="I10" s="40"/>
      <c r="J10" s="38"/>
      <c r="K10" s="38"/>
      <c r="L10" s="40" t="s">
        <v>241</v>
      </c>
      <c r="M10" s="40"/>
      <c r="N10" s="40"/>
      <c r="O10" s="40"/>
      <c r="P10" s="40"/>
      <c r="Q10" s="40"/>
      <c r="R10" s="38"/>
    </row>
    <row r="11" spans="1:18" ht="15.75" thickBot="1" x14ac:dyDescent="0.3">
      <c r="A11" s="15"/>
      <c r="B11" s="17" t="s">
        <v>243</v>
      </c>
      <c r="C11" s="16" t="s">
        <v>239</v>
      </c>
      <c r="D11" s="41">
        <v>2013</v>
      </c>
      <c r="E11" s="41"/>
      <c r="F11" s="16"/>
      <c r="G11" s="16" t="s">
        <v>239</v>
      </c>
      <c r="H11" s="41">
        <v>2012</v>
      </c>
      <c r="I11" s="41"/>
      <c r="J11" s="16"/>
      <c r="K11" s="16" t="s">
        <v>239</v>
      </c>
      <c r="L11" s="41">
        <v>2013</v>
      </c>
      <c r="M11" s="41"/>
      <c r="N11" s="16"/>
      <c r="O11" s="16" t="s">
        <v>239</v>
      </c>
      <c r="P11" s="41">
        <v>2012</v>
      </c>
      <c r="Q11" s="41"/>
      <c r="R11" s="16"/>
    </row>
    <row r="12" spans="1:18" ht="25.5" x14ac:dyDescent="0.25">
      <c r="A12" s="15"/>
      <c r="B12" s="18" t="s">
        <v>244</v>
      </c>
      <c r="C12" s="20" t="s">
        <v>239</v>
      </c>
      <c r="D12" s="20" t="s">
        <v>245</v>
      </c>
      <c r="E12" s="22">
        <v>10403</v>
      </c>
      <c r="F12" s="24" t="s">
        <v>239</v>
      </c>
      <c r="G12" s="20" t="s">
        <v>239</v>
      </c>
      <c r="H12" s="20" t="s">
        <v>245</v>
      </c>
      <c r="I12" s="22">
        <v>8051</v>
      </c>
      <c r="J12" s="24" t="s">
        <v>239</v>
      </c>
      <c r="K12" s="20" t="s">
        <v>239</v>
      </c>
      <c r="L12" s="20" t="s">
        <v>245</v>
      </c>
      <c r="M12" s="22">
        <v>27103</v>
      </c>
      <c r="N12" s="24" t="s">
        <v>239</v>
      </c>
      <c r="O12" s="20" t="s">
        <v>239</v>
      </c>
      <c r="P12" s="20" t="s">
        <v>245</v>
      </c>
      <c r="Q12" s="22">
        <v>23463</v>
      </c>
      <c r="R12" s="24" t="s">
        <v>239</v>
      </c>
    </row>
    <row r="13" spans="1:18" ht="39" thickBot="1" x14ac:dyDescent="0.3">
      <c r="A13" s="15"/>
      <c r="B13" s="25" t="s">
        <v>246</v>
      </c>
      <c r="C13" s="12" t="s">
        <v>239</v>
      </c>
      <c r="D13" s="12"/>
      <c r="E13" s="27">
        <v>519</v>
      </c>
      <c r="F13" s="14" t="s">
        <v>239</v>
      </c>
      <c r="G13" s="12" t="s">
        <v>239</v>
      </c>
      <c r="H13" s="12"/>
      <c r="I13" s="27">
        <v>537</v>
      </c>
      <c r="J13" s="14" t="s">
        <v>239</v>
      </c>
      <c r="K13" s="12" t="s">
        <v>239</v>
      </c>
      <c r="L13" s="12"/>
      <c r="M13" s="29">
        <v>1512</v>
      </c>
      <c r="N13" s="14" t="s">
        <v>239</v>
      </c>
      <c r="O13" s="12" t="s">
        <v>239</v>
      </c>
      <c r="P13" s="12"/>
      <c r="Q13" s="29">
        <v>1692</v>
      </c>
      <c r="R13" s="14" t="s">
        <v>239</v>
      </c>
    </row>
    <row r="14" spans="1:18" x14ac:dyDescent="0.25">
      <c r="A14" s="15"/>
      <c r="B14" s="30"/>
      <c r="C14" s="30" t="s">
        <v>239</v>
      </c>
      <c r="D14" s="31"/>
      <c r="E14" s="31"/>
      <c r="F14" s="30"/>
      <c r="G14" s="30" t="s">
        <v>239</v>
      </c>
      <c r="H14" s="31"/>
      <c r="I14" s="31"/>
      <c r="J14" s="30"/>
      <c r="K14" s="30" t="s">
        <v>239</v>
      </c>
      <c r="L14" s="31"/>
      <c r="M14" s="31"/>
      <c r="N14" s="30"/>
      <c r="O14" s="30" t="s">
        <v>239</v>
      </c>
      <c r="P14" s="31"/>
      <c r="Q14" s="31"/>
      <c r="R14" s="30"/>
    </row>
    <row r="15" spans="1:18" ht="26.25" thickBot="1" x14ac:dyDescent="0.3">
      <c r="A15" s="15"/>
      <c r="B15" s="18" t="s">
        <v>247</v>
      </c>
      <c r="C15" s="32" t="s">
        <v>239</v>
      </c>
      <c r="D15" s="20" t="s">
        <v>245</v>
      </c>
      <c r="E15" s="22">
        <v>9884</v>
      </c>
      <c r="F15" s="24" t="s">
        <v>239</v>
      </c>
      <c r="G15" s="32" t="s">
        <v>239</v>
      </c>
      <c r="H15" s="20" t="s">
        <v>245</v>
      </c>
      <c r="I15" s="22">
        <v>7514</v>
      </c>
      <c r="J15" s="24" t="s">
        <v>239</v>
      </c>
      <c r="K15" s="32" t="s">
        <v>239</v>
      </c>
      <c r="L15" s="20" t="s">
        <v>245</v>
      </c>
      <c r="M15" s="22">
        <v>25591</v>
      </c>
      <c r="N15" s="24" t="s">
        <v>239</v>
      </c>
      <c r="O15" s="32" t="s">
        <v>239</v>
      </c>
      <c r="P15" s="20" t="s">
        <v>245</v>
      </c>
      <c r="Q15" s="22">
        <v>21771</v>
      </c>
      <c r="R15" s="24" t="s">
        <v>239</v>
      </c>
    </row>
    <row r="16" spans="1:18" ht="15.75" thickTop="1" x14ac:dyDescent="0.25">
      <c r="A16" s="15"/>
      <c r="B16" s="30"/>
      <c r="C16" s="30" t="s">
        <v>239</v>
      </c>
      <c r="D16" s="33"/>
      <c r="E16" s="33"/>
      <c r="F16" s="30"/>
      <c r="G16" s="30" t="s">
        <v>239</v>
      </c>
      <c r="H16" s="33"/>
      <c r="I16" s="33"/>
      <c r="J16" s="30"/>
      <c r="K16" s="30" t="s">
        <v>239</v>
      </c>
      <c r="L16" s="33"/>
      <c r="M16" s="33"/>
      <c r="N16" s="30"/>
      <c r="O16" s="30" t="s">
        <v>239</v>
      </c>
      <c r="P16" s="33"/>
      <c r="Q16" s="33"/>
      <c r="R16" s="30"/>
    </row>
    <row r="17" spans="1:18" ht="26.25" thickBot="1" x14ac:dyDescent="0.3">
      <c r="A17" s="15"/>
      <c r="B17" s="25" t="s">
        <v>248</v>
      </c>
      <c r="C17" s="16" t="s">
        <v>239</v>
      </c>
      <c r="D17" s="12"/>
      <c r="E17" s="29">
        <v>17885333</v>
      </c>
      <c r="F17" s="14" t="s">
        <v>239</v>
      </c>
      <c r="G17" s="16" t="s">
        <v>239</v>
      </c>
      <c r="H17" s="12"/>
      <c r="I17" s="29">
        <v>13028416</v>
      </c>
      <c r="J17" s="14" t="s">
        <v>239</v>
      </c>
      <c r="K17" s="16" t="s">
        <v>239</v>
      </c>
      <c r="L17" s="12"/>
      <c r="M17" s="29">
        <v>15507969</v>
      </c>
      <c r="N17" s="14" t="s">
        <v>239</v>
      </c>
      <c r="O17" s="16" t="s">
        <v>239</v>
      </c>
      <c r="P17" s="12"/>
      <c r="Q17" s="29">
        <v>12920261</v>
      </c>
      <c r="R17" s="14" t="s">
        <v>239</v>
      </c>
    </row>
    <row r="18" spans="1:18" ht="15.75" thickTop="1" x14ac:dyDescent="0.25">
      <c r="A18" s="15"/>
      <c r="B18" s="30"/>
      <c r="C18" s="30" t="s">
        <v>239</v>
      </c>
      <c r="D18" s="33"/>
      <c r="E18" s="33"/>
      <c r="F18" s="30"/>
      <c r="G18" s="30" t="s">
        <v>239</v>
      </c>
      <c r="H18" s="33"/>
      <c r="I18" s="33"/>
      <c r="J18" s="30"/>
      <c r="K18" s="30" t="s">
        <v>239</v>
      </c>
      <c r="L18" s="33"/>
      <c r="M18" s="33"/>
      <c r="N18" s="30"/>
      <c r="O18" s="30" t="s">
        <v>239</v>
      </c>
      <c r="P18" s="33"/>
      <c r="Q18" s="33"/>
      <c r="R18" s="30"/>
    </row>
    <row r="19" spans="1:18" ht="15.75" thickBot="1" x14ac:dyDescent="0.3">
      <c r="A19" s="15"/>
      <c r="B19" s="18" t="s">
        <v>249</v>
      </c>
      <c r="C19" s="32" t="s">
        <v>239</v>
      </c>
      <c r="D19" s="20" t="s">
        <v>245</v>
      </c>
      <c r="E19" s="35">
        <v>0.55000000000000004</v>
      </c>
      <c r="F19" s="24" t="s">
        <v>239</v>
      </c>
      <c r="G19" s="32" t="s">
        <v>239</v>
      </c>
      <c r="H19" s="20" t="s">
        <v>245</v>
      </c>
      <c r="I19" s="35">
        <v>0.57999999999999996</v>
      </c>
      <c r="J19" s="24" t="s">
        <v>239</v>
      </c>
      <c r="K19" s="32" t="s">
        <v>239</v>
      </c>
      <c r="L19" s="20" t="s">
        <v>245</v>
      </c>
      <c r="M19" s="35">
        <v>1.65</v>
      </c>
      <c r="N19" s="24" t="s">
        <v>239</v>
      </c>
      <c r="O19" s="32" t="s">
        <v>239</v>
      </c>
      <c r="P19" s="20" t="s">
        <v>245</v>
      </c>
      <c r="Q19" s="35">
        <v>1.69</v>
      </c>
      <c r="R19" s="24" t="s">
        <v>239</v>
      </c>
    </row>
    <row r="20" spans="1:18" ht="15.75" thickTop="1" x14ac:dyDescent="0.25">
      <c r="A20" s="15"/>
      <c r="B20" s="30"/>
      <c r="C20" s="30" t="s">
        <v>239</v>
      </c>
      <c r="D20" s="33"/>
      <c r="E20" s="33"/>
      <c r="F20" s="30"/>
      <c r="G20" s="30" t="s">
        <v>239</v>
      </c>
      <c r="H20" s="33"/>
      <c r="I20" s="33"/>
      <c r="J20" s="30"/>
      <c r="K20" s="30" t="s">
        <v>239</v>
      </c>
      <c r="L20" s="33"/>
      <c r="M20" s="33"/>
      <c r="N20" s="30"/>
      <c r="O20" s="30" t="s">
        <v>239</v>
      </c>
      <c r="P20" s="33"/>
      <c r="Q20" s="33"/>
      <c r="R20" s="30"/>
    </row>
    <row r="21" spans="1:18" ht="26.25" thickBot="1" x14ac:dyDescent="0.3">
      <c r="A21" s="15"/>
      <c r="B21" s="25" t="s">
        <v>250</v>
      </c>
      <c r="C21" s="16" t="s">
        <v>239</v>
      </c>
      <c r="D21" s="12" t="s">
        <v>245</v>
      </c>
      <c r="E21" s="29">
        <v>9884</v>
      </c>
      <c r="F21" s="14" t="s">
        <v>239</v>
      </c>
      <c r="G21" s="16" t="s">
        <v>239</v>
      </c>
      <c r="H21" s="12" t="s">
        <v>245</v>
      </c>
      <c r="I21" s="29">
        <v>7514</v>
      </c>
      <c r="J21" s="14" t="s">
        <v>239</v>
      </c>
      <c r="K21" s="16" t="s">
        <v>239</v>
      </c>
      <c r="L21" s="12" t="s">
        <v>245</v>
      </c>
      <c r="M21" s="29">
        <v>25591</v>
      </c>
      <c r="N21" s="14" t="s">
        <v>239</v>
      </c>
      <c r="O21" s="16" t="s">
        <v>239</v>
      </c>
      <c r="P21" s="12" t="s">
        <v>245</v>
      </c>
      <c r="Q21" s="29">
        <v>21771</v>
      </c>
      <c r="R21" s="14" t="s">
        <v>239</v>
      </c>
    </row>
    <row r="22" spans="1:18" ht="15.75" thickTop="1" x14ac:dyDescent="0.25">
      <c r="A22" s="15"/>
      <c r="B22" s="30"/>
      <c r="C22" s="30" t="s">
        <v>239</v>
      </c>
      <c r="D22" s="33"/>
      <c r="E22" s="33"/>
      <c r="F22" s="30"/>
      <c r="G22" s="30" t="s">
        <v>239</v>
      </c>
      <c r="H22" s="33"/>
      <c r="I22" s="33"/>
      <c r="J22" s="30"/>
      <c r="K22" s="30" t="s">
        <v>239</v>
      </c>
      <c r="L22" s="33"/>
      <c r="M22" s="33"/>
      <c r="N22" s="30"/>
      <c r="O22" s="30" t="s">
        <v>239</v>
      </c>
      <c r="P22" s="33"/>
      <c r="Q22" s="33"/>
      <c r="R22" s="30"/>
    </row>
    <row r="23" spans="1:18" ht="25.5" x14ac:dyDescent="0.25">
      <c r="A23" s="15"/>
      <c r="B23" s="18" t="s">
        <v>248</v>
      </c>
      <c r="C23" s="32" t="s">
        <v>239</v>
      </c>
      <c r="D23" s="20"/>
      <c r="E23" s="22">
        <v>17885333</v>
      </c>
      <c r="F23" s="24" t="s">
        <v>239</v>
      </c>
      <c r="G23" s="32" t="s">
        <v>239</v>
      </c>
      <c r="H23" s="20"/>
      <c r="I23" s="22">
        <v>13028416</v>
      </c>
      <c r="J23" s="24" t="s">
        <v>239</v>
      </c>
      <c r="K23" s="32" t="s">
        <v>239</v>
      </c>
      <c r="L23" s="20"/>
      <c r="M23" s="22">
        <v>15507969</v>
      </c>
      <c r="N23" s="24" t="s">
        <v>239</v>
      </c>
      <c r="O23" s="32" t="s">
        <v>239</v>
      </c>
      <c r="P23" s="20"/>
      <c r="Q23" s="22">
        <v>12920261</v>
      </c>
      <c r="R23" s="24" t="s">
        <v>239</v>
      </c>
    </row>
    <row r="24" spans="1:18" x14ac:dyDescent="0.25">
      <c r="A24" s="15"/>
      <c r="B24" s="25" t="s">
        <v>251</v>
      </c>
      <c r="C24" s="16" t="s">
        <v>239</v>
      </c>
      <c r="D24" s="12"/>
      <c r="E24" s="12"/>
      <c r="F24" s="12"/>
      <c r="G24" s="16" t="s">
        <v>239</v>
      </c>
      <c r="H24" s="12"/>
      <c r="I24" s="12"/>
      <c r="J24" s="12"/>
      <c r="K24" s="16" t="s">
        <v>239</v>
      </c>
      <c r="L24" s="12"/>
      <c r="M24" s="12"/>
      <c r="N24" s="12"/>
      <c r="O24" s="16" t="s">
        <v>239</v>
      </c>
      <c r="P24" s="12"/>
      <c r="Q24" s="12"/>
      <c r="R24" s="12"/>
    </row>
    <row r="25" spans="1:18" x14ac:dyDescent="0.25">
      <c r="A25" s="15"/>
      <c r="B25" s="36" t="s">
        <v>252</v>
      </c>
      <c r="C25" s="32" t="s">
        <v>239</v>
      </c>
      <c r="D25" s="20"/>
      <c r="E25" s="22">
        <v>403610</v>
      </c>
      <c r="F25" s="24" t="s">
        <v>239</v>
      </c>
      <c r="G25" s="32" t="s">
        <v>239</v>
      </c>
      <c r="H25" s="20"/>
      <c r="I25" s="22">
        <v>107162</v>
      </c>
      <c r="J25" s="24" t="s">
        <v>239</v>
      </c>
      <c r="K25" s="32" t="s">
        <v>239</v>
      </c>
      <c r="L25" s="20"/>
      <c r="M25" s="22">
        <v>305087</v>
      </c>
      <c r="N25" s="24" t="s">
        <v>239</v>
      </c>
      <c r="O25" s="32" t="s">
        <v>239</v>
      </c>
      <c r="P25" s="20"/>
      <c r="Q25" s="22">
        <v>100325</v>
      </c>
      <c r="R25" s="24" t="s">
        <v>239</v>
      </c>
    </row>
    <row r="26" spans="1:18" x14ac:dyDescent="0.25">
      <c r="A26" s="15"/>
      <c r="B26" s="37" t="s">
        <v>253</v>
      </c>
      <c r="C26" s="16" t="s">
        <v>239</v>
      </c>
      <c r="D26" s="12"/>
      <c r="E26" s="27" t="s">
        <v>254</v>
      </c>
      <c r="F26" s="14" t="s">
        <v>239</v>
      </c>
      <c r="G26" s="16" t="s">
        <v>239</v>
      </c>
      <c r="H26" s="12"/>
      <c r="I26" s="27" t="s">
        <v>254</v>
      </c>
      <c r="J26" s="14" t="s">
        <v>239</v>
      </c>
      <c r="K26" s="16" t="s">
        <v>239</v>
      </c>
      <c r="L26" s="12"/>
      <c r="M26" s="27" t="s">
        <v>254</v>
      </c>
      <c r="N26" s="14" t="s">
        <v>239</v>
      </c>
      <c r="O26" s="16" t="s">
        <v>239</v>
      </c>
      <c r="P26" s="12"/>
      <c r="Q26" s="27" t="s">
        <v>254</v>
      </c>
      <c r="R26" s="14" t="s">
        <v>239</v>
      </c>
    </row>
    <row r="27" spans="1:18" ht="15.75" thickBot="1" x14ac:dyDescent="0.3">
      <c r="A27" s="15"/>
      <c r="B27" s="36" t="s">
        <v>255</v>
      </c>
      <c r="C27" s="32" t="s">
        <v>239</v>
      </c>
      <c r="D27" s="20"/>
      <c r="E27" s="22">
        <v>80555</v>
      </c>
      <c r="F27" s="24" t="s">
        <v>239</v>
      </c>
      <c r="G27" s="32" t="s">
        <v>239</v>
      </c>
      <c r="H27" s="20"/>
      <c r="I27" s="22">
        <v>51956</v>
      </c>
      <c r="J27" s="24" t="s">
        <v>239</v>
      </c>
      <c r="K27" s="32" t="s">
        <v>239</v>
      </c>
      <c r="L27" s="20"/>
      <c r="M27" s="22">
        <v>65724</v>
      </c>
      <c r="N27" s="24" t="s">
        <v>239</v>
      </c>
      <c r="O27" s="32" t="s">
        <v>239</v>
      </c>
      <c r="P27" s="20"/>
      <c r="Q27" s="22">
        <v>49338</v>
      </c>
      <c r="R27" s="24" t="s">
        <v>239</v>
      </c>
    </row>
    <row r="28" spans="1:18" x14ac:dyDescent="0.25">
      <c r="A28" s="15"/>
      <c r="B28" s="30"/>
      <c r="C28" s="30" t="s">
        <v>239</v>
      </c>
      <c r="D28" s="31"/>
      <c r="E28" s="31"/>
      <c r="F28" s="30"/>
      <c r="G28" s="30" t="s">
        <v>239</v>
      </c>
      <c r="H28" s="31"/>
      <c r="I28" s="31"/>
      <c r="J28" s="30"/>
      <c r="K28" s="30" t="s">
        <v>239</v>
      </c>
      <c r="L28" s="31"/>
      <c r="M28" s="31"/>
      <c r="N28" s="30"/>
      <c r="O28" s="30" t="s">
        <v>239</v>
      </c>
      <c r="P28" s="31"/>
      <c r="Q28" s="31"/>
      <c r="R28" s="30"/>
    </row>
    <row r="29" spans="1:18" ht="26.25" thickBot="1" x14ac:dyDescent="0.3">
      <c r="A29" s="15"/>
      <c r="B29" s="25" t="s">
        <v>256</v>
      </c>
      <c r="C29" s="16" t="s">
        <v>239</v>
      </c>
      <c r="D29" s="12"/>
      <c r="E29" s="29">
        <v>18369498</v>
      </c>
      <c r="F29" s="14" t="s">
        <v>239</v>
      </c>
      <c r="G29" s="16" t="s">
        <v>239</v>
      </c>
      <c r="H29" s="12"/>
      <c r="I29" s="29">
        <v>13187534</v>
      </c>
      <c r="J29" s="14" t="s">
        <v>239</v>
      </c>
      <c r="K29" s="16" t="s">
        <v>239</v>
      </c>
      <c r="L29" s="12"/>
      <c r="M29" s="29">
        <v>15878780</v>
      </c>
      <c r="N29" s="14" t="s">
        <v>239</v>
      </c>
      <c r="O29" s="16" t="s">
        <v>239</v>
      </c>
      <c r="P29" s="12"/>
      <c r="Q29" s="29">
        <v>13069924</v>
      </c>
      <c r="R29" s="14" t="s">
        <v>239</v>
      </c>
    </row>
    <row r="30" spans="1:18" ht="15.75" thickTop="1" x14ac:dyDescent="0.25">
      <c r="A30" s="15"/>
      <c r="B30" s="30"/>
      <c r="C30" s="30" t="s">
        <v>239</v>
      </c>
      <c r="D30" s="33"/>
      <c r="E30" s="33"/>
      <c r="F30" s="30"/>
      <c r="G30" s="30" t="s">
        <v>239</v>
      </c>
      <c r="H30" s="33"/>
      <c r="I30" s="33"/>
      <c r="J30" s="30"/>
      <c r="K30" s="30" t="s">
        <v>239</v>
      </c>
      <c r="L30" s="33"/>
      <c r="M30" s="33"/>
      <c r="N30" s="30"/>
      <c r="O30" s="30" t="s">
        <v>239</v>
      </c>
      <c r="P30" s="33"/>
      <c r="Q30" s="33"/>
      <c r="R30" s="30"/>
    </row>
    <row r="31" spans="1:18" ht="15.75" thickBot="1" x14ac:dyDescent="0.3">
      <c r="A31" s="15"/>
      <c r="B31" s="18" t="s">
        <v>257</v>
      </c>
      <c r="C31" s="32" t="s">
        <v>239</v>
      </c>
      <c r="D31" s="20" t="s">
        <v>245</v>
      </c>
      <c r="E31" s="35">
        <v>0.54</v>
      </c>
      <c r="F31" s="24" t="s">
        <v>239</v>
      </c>
      <c r="G31" s="32" t="s">
        <v>239</v>
      </c>
      <c r="H31" s="20" t="s">
        <v>245</v>
      </c>
      <c r="I31" s="35">
        <v>0.56999999999999995</v>
      </c>
      <c r="J31" s="24" t="s">
        <v>239</v>
      </c>
      <c r="K31" s="32" t="s">
        <v>239</v>
      </c>
      <c r="L31" s="20" t="s">
        <v>245</v>
      </c>
      <c r="M31" s="35">
        <v>1.61</v>
      </c>
      <c r="N31" s="24" t="s">
        <v>239</v>
      </c>
      <c r="O31" s="32" t="s">
        <v>239</v>
      </c>
      <c r="P31" s="20" t="s">
        <v>245</v>
      </c>
      <c r="Q31" s="35">
        <v>1.66</v>
      </c>
      <c r="R31" s="24" t="s">
        <v>239</v>
      </c>
    </row>
    <row r="32" spans="1:18" ht="15.75" thickTop="1" x14ac:dyDescent="0.25">
      <c r="A32" s="15"/>
      <c r="B32" s="30"/>
      <c r="C32" s="30" t="s">
        <v>239</v>
      </c>
      <c r="D32" s="33"/>
      <c r="E32" s="33"/>
      <c r="F32" s="30"/>
      <c r="G32" s="30" t="s">
        <v>239</v>
      </c>
      <c r="H32" s="33"/>
      <c r="I32" s="33"/>
      <c r="J32" s="30"/>
      <c r="K32" s="30" t="s">
        <v>239</v>
      </c>
      <c r="L32" s="33"/>
      <c r="M32" s="33"/>
      <c r="N32" s="30"/>
      <c r="O32" s="30" t="s">
        <v>239</v>
      </c>
      <c r="P32" s="33"/>
      <c r="Q32" s="33"/>
      <c r="R32" s="30"/>
    </row>
    <row r="33" spans="1:18" ht="25.5" customHeight="1" x14ac:dyDescent="0.25">
      <c r="A33" s="15"/>
      <c r="B33" s="44" t="s">
        <v>258</v>
      </c>
      <c r="C33" s="44"/>
      <c r="D33" s="44"/>
      <c r="E33" s="44"/>
      <c r="F33" s="44"/>
      <c r="G33" s="44"/>
      <c r="H33" s="44"/>
      <c r="I33" s="44"/>
      <c r="J33" s="44"/>
      <c r="K33" s="44"/>
      <c r="L33" s="44"/>
      <c r="M33" s="44"/>
      <c r="N33" s="44"/>
      <c r="O33" s="44"/>
      <c r="P33" s="44"/>
      <c r="Q33" s="44"/>
      <c r="R33" s="44"/>
    </row>
  </sheetData>
  <mergeCells count="23">
    <mergeCell ref="A1:A2"/>
    <mergeCell ref="B1:R1"/>
    <mergeCell ref="B2:R2"/>
    <mergeCell ref="B3:R3"/>
    <mergeCell ref="A4:A33"/>
    <mergeCell ref="B4:R4"/>
    <mergeCell ref="B5:R5"/>
    <mergeCell ref="B6:R6"/>
    <mergeCell ref="B7:R7"/>
    <mergeCell ref="B33:R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36.5703125" customWidth="1"/>
    <col min="10" max="12" width="12.5703125" customWidth="1"/>
    <col min="13" max="13" width="36.5703125" customWidth="1"/>
    <col min="14" max="14" width="13.5703125" customWidth="1"/>
    <col min="15" max="16" width="12.5703125" customWidth="1"/>
    <col min="17" max="17" width="36.5703125" customWidth="1"/>
    <col min="18" max="20" width="12.5703125" customWidth="1"/>
    <col min="21" max="21" width="36.5703125" customWidth="1"/>
    <col min="22" max="22" width="12.5703125" customWidth="1"/>
  </cols>
  <sheetData>
    <row r="1" spans="1:22" ht="15" customHeight="1" x14ac:dyDescent="0.25">
      <c r="A1" s="8" t="s">
        <v>2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0</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5" t="s">
        <v>259</v>
      </c>
      <c r="B4" s="42" t="s">
        <v>5</v>
      </c>
      <c r="C4" s="42"/>
      <c r="D4" s="42"/>
      <c r="E4" s="42"/>
      <c r="F4" s="42"/>
      <c r="G4" s="42"/>
      <c r="H4" s="42"/>
      <c r="I4" s="42"/>
      <c r="J4" s="42"/>
      <c r="K4" s="42"/>
      <c r="L4" s="42"/>
      <c r="M4" s="42"/>
      <c r="N4" s="42"/>
      <c r="O4" s="42"/>
      <c r="P4" s="42"/>
      <c r="Q4" s="42"/>
      <c r="R4" s="42"/>
      <c r="S4" s="42"/>
      <c r="T4" s="42"/>
      <c r="U4" s="42"/>
      <c r="V4" s="42"/>
    </row>
    <row r="5" spans="1:22" x14ac:dyDescent="0.25">
      <c r="A5" s="15"/>
      <c r="B5" s="43" t="s">
        <v>261</v>
      </c>
      <c r="C5" s="43"/>
      <c r="D5" s="43"/>
      <c r="E5" s="43"/>
      <c r="F5" s="43"/>
      <c r="G5" s="43"/>
      <c r="H5" s="43"/>
      <c r="I5" s="43"/>
      <c r="J5" s="43"/>
      <c r="K5" s="43"/>
      <c r="L5" s="43"/>
      <c r="M5" s="43"/>
      <c r="N5" s="43"/>
      <c r="O5" s="43"/>
      <c r="P5" s="43"/>
      <c r="Q5" s="43"/>
      <c r="R5" s="43"/>
      <c r="S5" s="43"/>
      <c r="T5" s="43"/>
      <c r="U5" s="43"/>
      <c r="V5" s="43"/>
    </row>
    <row r="6" spans="1:22" x14ac:dyDescent="0.25">
      <c r="A6" s="15"/>
      <c r="B6" s="44" t="s">
        <v>262</v>
      </c>
      <c r="C6" s="44"/>
      <c r="D6" s="44"/>
      <c r="E6" s="44"/>
      <c r="F6" s="44"/>
      <c r="G6" s="44"/>
      <c r="H6" s="44"/>
      <c r="I6" s="44"/>
      <c r="J6" s="44"/>
      <c r="K6" s="44"/>
      <c r="L6" s="44"/>
      <c r="M6" s="44"/>
      <c r="N6" s="44"/>
      <c r="O6" s="44"/>
      <c r="P6" s="44"/>
      <c r="Q6" s="44"/>
      <c r="R6" s="44"/>
      <c r="S6" s="44"/>
      <c r="T6" s="44"/>
      <c r="U6" s="44"/>
      <c r="V6" s="44"/>
    </row>
    <row r="7" spans="1:22" ht="15.75" x14ac:dyDescent="0.25">
      <c r="A7" s="15"/>
      <c r="B7" s="45"/>
      <c r="C7" s="45"/>
      <c r="D7" s="45"/>
      <c r="E7" s="45"/>
      <c r="F7" s="45"/>
      <c r="G7" s="45"/>
      <c r="H7" s="45"/>
      <c r="I7" s="45"/>
      <c r="J7" s="45"/>
      <c r="K7" s="45"/>
      <c r="L7" s="45"/>
      <c r="M7" s="45"/>
      <c r="N7" s="45"/>
      <c r="O7" s="45"/>
      <c r="P7" s="45"/>
      <c r="Q7" s="45"/>
      <c r="R7" s="45"/>
      <c r="S7" s="45"/>
      <c r="T7" s="45"/>
      <c r="U7" s="45"/>
      <c r="V7" s="45"/>
    </row>
    <row r="8" spans="1:22" x14ac:dyDescent="0.25">
      <c r="A8" s="15"/>
      <c r="B8" s="12"/>
      <c r="C8" s="12"/>
      <c r="D8" s="12"/>
      <c r="E8" s="12"/>
      <c r="F8" s="12"/>
      <c r="G8" s="12"/>
      <c r="H8" s="12"/>
      <c r="I8" s="12"/>
      <c r="J8" s="12"/>
      <c r="K8" s="12"/>
      <c r="L8" s="12"/>
      <c r="M8" s="12"/>
      <c r="N8" s="12"/>
      <c r="O8" s="12"/>
      <c r="P8" s="12"/>
      <c r="Q8" s="12"/>
      <c r="R8" s="12"/>
      <c r="S8" s="12"/>
      <c r="T8" s="12"/>
      <c r="U8" s="12"/>
      <c r="V8" s="12"/>
    </row>
    <row r="9" spans="1:22" x14ac:dyDescent="0.25">
      <c r="A9" s="15"/>
      <c r="B9" s="38"/>
      <c r="C9" s="38" t="s">
        <v>239</v>
      </c>
      <c r="D9" s="39" t="s">
        <v>263</v>
      </c>
      <c r="E9" s="39"/>
      <c r="F9" s="38"/>
      <c r="G9" s="38" t="s">
        <v>239</v>
      </c>
      <c r="H9" s="39" t="s">
        <v>265</v>
      </c>
      <c r="I9" s="39"/>
      <c r="J9" s="38"/>
      <c r="K9" s="38" t="s">
        <v>239</v>
      </c>
      <c r="L9" s="39" t="s">
        <v>268</v>
      </c>
      <c r="M9" s="39"/>
      <c r="N9" s="39"/>
      <c r="O9" s="39"/>
      <c r="P9" s="39"/>
      <c r="Q9" s="39"/>
      <c r="R9" s="38"/>
      <c r="S9" s="38"/>
      <c r="T9" s="39" t="s">
        <v>269</v>
      </c>
      <c r="U9" s="39"/>
      <c r="V9" s="38"/>
    </row>
    <row r="10" spans="1:22" x14ac:dyDescent="0.25">
      <c r="A10" s="15"/>
      <c r="B10" s="38"/>
      <c r="C10" s="38"/>
      <c r="D10" s="39" t="s">
        <v>264</v>
      </c>
      <c r="E10" s="39"/>
      <c r="F10" s="38"/>
      <c r="G10" s="38"/>
      <c r="H10" s="39" t="s">
        <v>266</v>
      </c>
      <c r="I10" s="39"/>
      <c r="J10" s="38"/>
      <c r="K10" s="38"/>
      <c r="L10" s="39"/>
      <c r="M10" s="39"/>
      <c r="N10" s="39"/>
      <c r="O10" s="39"/>
      <c r="P10" s="39"/>
      <c r="Q10" s="39"/>
      <c r="R10" s="38"/>
      <c r="S10" s="38"/>
      <c r="T10" s="39" t="s">
        <v>270</v>
      </c>
      <c r="U10" s="39"/>
      <c r="V10" s="38"/>
    </row>
    <row r="11" spans="1:22" ht="15.75" thickBot="1" x14ac:dyDescent="0.3">
      <c r="A11" s="15"/>
      <c r="B11" s="38"/>
      <c r="C11" s="38"/>
      <c r="D11" s="40"/>
      <c r="E11" s="40"/>
      <c r="F11" s="38"/>
      <c r="G11" s="38"/>
      <c r="H11" s="40" t="s">
        <v>267</v>
      </c>
      <c r="I11" s="40"/>
      <c r="J11" s="38"/>
      <c r="K11" s="38"/>
      <c r="L11" s="40"/>
      <c r="M11" s="40"/>
      <c r="N11" s="40"/>
      <c r="O11" s="40"/>
      <c r="P11" s="40"/>
      <c r="Q11" s="40"/>
      <c r="R11" s="38"/>
      <c r="S11" s="38"/>
      <c r="T11" s="40"/>
      <c r="U11" s="40"/>
      <c r="V11" s="38"/>
    </row>
    <row r="12" spans="1:22" x14ac:dyDescent="0.25">
      <c r="A12" s="15"/>
      <c r="B12" s="38"/>
      <c r="C12" s="38" t="s">
        <v>239</v>
      </c>
      <c r="D12" s="48"/>
      <c r="E12" s="48"/>
      <c r="F12" s="38"/>
      <c r="G12" s="38" t="s">
        <v>239</v>
      </c>
      <c r="H12" s="48"/>
      <c r="I12" s="48"/>
      <c r="J12" s="38"/>
      <c r="K12" s="38" t="s">
        <v>239</v>
      </c>
      <c r="L12" s="49" t="s">
        <v>271</v>
      </c>
      <c r="M12" s="49"/>
      <c r="N12" s="48"/>
      <c r="O12" s="48"/>
      <c r="P12" s="49" t="s">
        <v>273</v>
      </c>
      <c r="Q12" s="49"/>
      <c r="R12" s="38"/>
      <c r="S12" s="38"/>
      <c r="T12" s="48"/>
      <c r="U12" s="48"/>
      <c r="V12" s="38"/>
    </row>
    <row r="13" spans="1:22" ht="15.75" thickBot="1" x14ac:dyDescent="0.3">
      <c r="A13" s="15"/>
      <c r="B13" s="38"/>
      <c r="C13" s="38"/>
      <c r="D13" s="38"/>
      <c r="E13" s="38"/>
      <c r="F13" s="38"/>
      <c r="G13" s="38"/>
      <c r="H13" s="38"/>
      <c r="I13" s="38"/>
      <c r="J13" s="38"/>
      <c r="K13" s="38"/>
      <c r="L13" s="40" t="s">
        <v>272</v>
      </c>
      <c r="M13" s="40"/>
      <c r="N13" s="38"/>
      <c r="O13" s="38"/>
      <c r="P13" s="40" t="s">
        <v>272</v>
      </c>
      <c r="Q13" s="40"/>
      <c r="R13" s="38"/>
      <c r="S13" s="38"/>
      <c r="T13" s="38"/>
      <c r="U13" s="38"/>
      <c r="V13" s="38"/>
    </row>
    <row r="14" spans="1:22" x14ac:dyDescent="0.25">
      <c r="A14" s="15"/>
      <c r="B14" s="46" t="s">
        <v>274</v>
      </c>
      <c r="C14" s="20" t="s">
        <v>239</v>
      </c>
      <c r="D14" s="20"/>
      <c r="E14" s="20"/>
      <c r="F14" s="20"/>
      <c r="G14" s="20" t="s">
        <v>239</v>
      </c>
      <c r="H14" s="20"/>
      <c r="I14" s="20"/>
      <c r="J14" s="20"/>
      <c r="K14" s="20" t="s">
        <v>239</v>
      </c>
      <c r="L14" s="20"/>
      <c r="M14" s="20"/>
      <c r="N14" s="20"/>
      <c r="O14" s="20"/>
      <c r="P14" s="20"/>
      <c r="Q14" s="20"/>
      <c r="R14" s="20"/>
      <c r="S14" s="20"/>
      <c r="T14" s="20"/>
      <c r="U14" s="20"/>
      <c r="V14" s="20"/>
    </row>
    <row r="15" spans="1:22" x14ac:dyDescent="0.25">
      <c r="A15" s="15"/>
      <c r="B15" s="25" t="s">
        <v>275</v>
      </c>
      <c r="C15" s="12" t="s">
        <v>239</v>
      </c>
      <c r="D15" s="12"/>
      <c r="E15" s="12"/>
      <c r="F15" s="12"/>
      <c r="G15" s="12" t="s">
        <v>239</v>
      </c>
      <c r="H15" s="12"/>
      <c r="I15" s="12"/>
      <c r="J15" s="12"/>
      <c r="K15" s="12" t="s">
        <v>239</v>
      </c>
      <c r="L15" s="12"/>
      <c r="M15" s="12"/>
      <c r="N15" s="12"/>
      <c r="O15" s="12"/>
      <c r="P15" s="12"/>
      <c r="Q15" s="12"/>
      <c r="R15" s="12"/>
      <c r="S15" s="12"/>
      <c r="T15" s="12"/>
      <c r="U15" s="12"/>
      <c r="V15" s="12"/>
    </row>
    <row r="16" spans="1:22" x14ac:dyDescent="0.25">
      <c r="A16" s="15"/>
      <c r="B16" s="36" t="s">
        <v>276</v>
      </c>
      <c r="C16" s="20" t="s">
        <v>239</v>
      </c>
      <c r="D16" s="20" t="s">
        <v>245</v>
      </c>
      <c r="E16" s="22">
        <v>172004</v>
      </c>
      <c r="F16" s="24" t="s">
        <v>239</v>
      </c>
      <c r="G16" s="20" t="s">
        <v>239</v>
      </c>
      <c r="H16" s="20" t="s">
        <v>245</v>
      </c>
      <c r="I16" s="35">
        <v>27</v>
      </c>
      <c r="J16" s="24" t="s">
        <v>239</v>
      </c>
      <c r="K16" s="20" t="s">
        <v>239</v>
      </c>
      <c r="L16" s="20" t="s">
        <v>245</v>
      </c>
      <c r="M16" s="35" t="s">
        <v>277</v>
      </c>
      <c r="N16" s="24" t="s">
        <v>278</v>
      </c>
      <c r="O16" s="20"/>
      <c r="P16" s="20" t="s">
        <v>245</v>
      </c>
      <c r="Q16" s="35" t="s">
        <v>254</v>
      </c>
      <c r="R16" s="24" t="s">
        <v>239</v>
      </c>
      <c r="S16" s="20"/>
      <c r="T16" s="20" t="s">
        <v>245</v>
      </c>
      <c r="U16" s="22">
        <v>161939</v>
      </c>
      <c r="V16" s="24" t="s">
        <v>239</v>
      </c>
    </row>
    <row r="17" spans="1:22" x14ac:dyDescent="0.25">
      <c r="A17" s="15"/>
      <c r="B17" s="37" t="s">
        <v>279</v>
      </c>
      <c r="C17" s="12" t="s">
        <v>239</v>
      </c>
      <c r="D17" s="12"/>
      <c r="E17" s="29">
        <v>13024</v>
      </c>
      <c r="F17" s="14" t="s">
        <v>239</v>
      </c>
      <c r="G17" s="12" t="s">
        <v>239</v>
      </c>
      <c r="H17" s="12"/>
      <c r="I17" s="27" t="s">
        <v>254</v>
      </c>
      <c r="J17" s="14" t="s">
        <v>239</v>
      </c>
      <c r="K17" s="12" t="s">
        <v>239</v>
      </c>
      <c r="L17" s="12"/>
      <c r="M17" s="27" t="s">
        <v>280</v>
      </c>
      <c r="N17" s="14" t="s">
        <v>278</v>
      </c>
      <c r="O17" s="12"/>
      <c r="P17" s="12"/>
      <c r="Q17" s="27" t="s">
        <v>254</v>
      </c>
      <c r="R17" s="14" t="s">
        <v>239</v>
      </c>
      <c r="S17" s="12"/>
      <c r="T17" s="12"/>
      <c r="U17" s="29">
        <v>12359</v>
      </c>
      <c r="V17" s="14" t="s">
        <v>239</v>
      </c>
    </row>
    <row r="18" spans="1:22" x14ac:dyDescent="0.25">
      <c r="A18" s="15"/>
      <c r="B18" s="36" t="s">
        <v>281</v>
      </c>
      <c r="C18" s="20" t="s">
        <v>239</v>
      </c>
      <c r="D18" s="20"/>
      <c r="E18" s="22">
        <v>26175</v>
      </c>
      <c r="F18" s="24" t="s">
        <v>239</v>
      </c>
      <c r="G18" s="20" t="s">
        <v>239</v>
      </c>
      <c r="H18" s="20"/>
      <c r="I18" s="35">
        <v>131</v>
      </c>
      <c r="J18" s="24" t="s">
        <v>239</v>
      </c>
      <c r="K18" s="20" t="s">
        <v>239</v>
      </c>
      <c r="L18" s="20"/>
      <c r="M18" s="35" t="s">
        <v>282</v>
      </c>
      <c r="N18" s="24" t="s">
        <v>278</v>
      </c>
      <c r="O18" s="20"/>
      <c r="P18" s="20"/>
      <c r="Q18" s="35" t="s">
        <v>254</v>
      </c>
      <c r="R18" s="24" t="s">
        <v>239</v>
      </c>
      <c r="S18" s="20"/>
      <c r="T18" s="20"/>
      <c r="U18" s="22">
        <v>26117</v>
      </c>
      <c r="V18" s="24" t="s">
        <v>239</v>
      </c>
    </row>
    <row r="19" spans="1:22" x14ac:dyDescent="0.25">
      <c r="A19" s="15"/>
      <c r="B19" s="37" t="s">
        <v>283</v>
      </c>
      <c r="C19" s="12" t="s">
        <v>239</v>
      </c>
      <c r="D19" s="12"/>
      <c r="E19" s="29">
        <v>59389</v>
      </c>
      <c r="F19" s="14" t="s">
        <v>239</v>
      </c>
      <c r="G19" s="12" t="s">
        <v>239</v>
      </c>
      <c r="H19" s="12"/>
      <c r="I19" s="27">
        <v>573</v>
      </c>
      <c r="J19" s="14" t="s">
        <v>239</v>
      </c>
      <c r="K19" s="12" t="s">
        <v>239</v>
      </c>
      <c r="L19" s="12"/>
      <c r="M19" s="27" t="s">
        <v>284</v>
      </c>
      <c r="N19" s="14" t="s">
        <v>278</v>
      </c>
      <c r="O19" s="12"/>
      <c r="P19" s="12"/>
      <c r="Q19" s="27" t="s">
        <v>285</v>
      </c>
      <c r="R19" s="14" t="s">
        <v>286</v>
      </c>
      <c r="S19" s="12"/>
      <c r="T19" s="12"/>
      <c r="U19" s="29">
        <v>58653</v>
      </c>
      <c r="V19" s="14" t="s">
        <v>239</v>
      </c>
    </row>
    <row r="20" spans="1:22" x14ac:dyDescent="0.25">
      <c r="A20" s="15"/>
      <c r="B20" s="36" t="s">
        <v>287</v>
      </c>
      <c r="C20" s="20" t="s">
        <v>239</v>
      </c>
      <c r="D20" s="20"/>
      <c r="E20" s="22">
        <v>37151</v>
      </c>
      <c r="F20" s="24" t="s">
        <v>239</v>
      </c>
      <c r="G20" s="20" t="s">
        <v>239</v>
      </c>
      <c r="H20" s="20"/>
      <c r="I20" s="35">
        <v>251</v>
      </c>
      <c r="J20" s="24" t="s">
        <v>239</v>
      </c>
      <c r="K20" s="20" t="s">
        <v>239</v>
      </c>
      <c r="L20" s="20"/>
      <c r="M20" s="35" t="s">
        <v>288</v>
      </c>
      <c r="N20" s="24" t="s">
        <v>278</v>
      </c>
      <c r="O20" s="20"/>
      <c r="P20" s="20"/>
      <c r="Q20" s="35" t="s">
        <v>254</v>
      </c>
      <c r="R20" s="24" t="s">
        <v>239</v>
      </c>
      <c r="S20" s="20"/>
      <c r="T20" s="20"/>
      <c r="U20" s="22">
        <v>36308</v>
      </c>
      <c r="V20" s="24" t="s">
        <v>239</v>
      </c>
    </row>
    <row r="21" spans="1:22" ht="15.75" thickBot="1" x14ac:dyDescent="0.3">
      <c r="A21" s="15"/>
      <c r="B21" s="37" t="s">
        <v>289</v>
      </c>
      <c r="C21" s="12" t="s">
        <v>239</v>
      </c>
      <c r="D21" s="12"/>
      <c r="E21" s="29">
        <v>192066</v>
      </c>
      <c r="F21" s="14" t="s">
        <v>239</v>
      </c>
      <c r="G21" s="12" t="s">
        <v>239</v>
      </c>
      <c r="H21" s="12"/>
      <c r="I21" s="27" t="s">
        <v>254</v>
      </c>
      <c r="J21" s="14" t="s">
        <v>239</v>
      </c>
      <c r="K21" s="12" t="s">
        <v>239</v>
      </c>
      <c r="L21" s="12"/>
      <c r="M21" s="27" t="s">
        <v>254</v>
      </c>
      <c r="N21" s="14" t="s">
        <v>239</v>
      </c>
      <c r="O21" s="12"/>
      <c r="P21" s="12"/>
      <c r="Q21" s="27" t="s">
        <v>254</v>
      </c>
      <c r="R21" s="14" t="s">
        <v>239</v>
      </c>
      <c r="S21" s="12"/>
      <c r="T21" s="12"/>
      <c r="U21" s="29">
        <v>192066</v>
      </c>
      <c r="V21" s="14" t="s">
        <v>239</v>
      </c>
    </row>
    <row r="22" spans="1:22" x14ac:dyDescent="0.25">
      <c r="A22" s="15"/>
      <c r="B22" s="30"/>
      <c r="C22" s="30" t="s">
        <v>239</v>
      </c>
      <c r="D22" s="31"/>
      <c r="E22" s="31"/>
      <c r="F22" s="30"/>
      <c r="G22" s="30" t="s">
        <v>239</v>
      </c>
      <c r="H22" s="31"/>
      <c r="I22" s="31"/>
      <c r="J22" s="30"/>
      <c r="K22" s="30" t="s">
        <v>239</v>
      </c>
      <c r="L22" s="31"/>
      <c r="M22" s="31"/>
      <c r="N22" s="30"/>
      <c r="O22" s="30"/>
      <c r="P22" s="31"/>
      <c r="Q22" s="31"/>
      <c r="R22" s="30"/>
      <c r="S22" s="30"/>
      <c r="T22" s="31"/>
      <c r="U22" s="31"/>
      <c r="V22" s="30"/>
    </row>
    <row r="23" spans="1:22" ht="15.75" thickBot="1" x14ac:dyDescent="0.3">
      <c r="A23" s="15"/>
      <c r="B23" s="47"/>
      <c r="C23" s="32" t="s">
        <v>239</v>
      </c>
      <c r="D23" s="20" t="s">
        <v>245</v>
      </c>
      <c r="E23" s="22">
        <v>499809</v>
      </c>
      <c r="F23" s="24" t="s">
        <v>239</v>
      </c>
      <c r="G23" s="32" t="s">
        <v>239</v>
      </c>
      <c r="H23" s="20" t="s">
        <v>245</v>
      </c>
      <c r="I23" s="35">
        <v>982</v>
      </c>
      <c r="J23" s="24" t="s">
        <v>239</v>
      </c>
      <c r="K23" s="32" t="s">
        <v>239</v>
      </c>
      <c r="L23" s="20" t="s">
        <v>245</v>
      </c>
      <c r="M23" s="35" t="s">
        <v>290</v>
      </c>
      <c r="N23" s="24" t="s">
        <v>278</v>
      </c>
      <c r="O23" s="32"/>
      <c r="P23" s="20" t="s">
        <v>245</v>
      </c>
      <c r="Q23" s="35" t="s">
        <v>285</v>
      </c>
      <c r="R23" s="24" t="s">
        <v>286</v>
      </c>
      <c r="S23" s="32"/>
      <c r="T23" s="20" t="s">
        <v>245</v>
      </c>
      <c r="U23" s="22">
        <v>487442</v>
      </c>
      <c r="V23" s="24" t="s">
        <v>239</v>
      </c>
    </row>
    <row r="24" spans="1:22" ht="15.75" thickTop="1" x14ac:dyDescent="0.25">
      <c r="A24" s="15"/>
      <c r="B24" s="30"/>
      <c r="C24" s="30" t="s">
        <v>239</v>
      </c>
      <c r="D24" s="33"/>
      <c r="E24" s="33"/>
      <c r="F24" s="30"/>
      <c r="G24" s="30" t="s">
        <v>239</v>
      </c>
      <c r="H24" s="33"/>
      <c r="I24" s="33"/>
      <c r="J24" s="30"/>
      <c r="K24" s="30" t="s">
        <v>239</v>
      </c>
      <c r="L24" s="33"/>
      <c r="M24" s="33"/>
      <c r="N24" s="30"/>
      <c r="O24" s="30"/>
      <c r="P24" s="33"/>
      <c r="Q24" s="33"/>
      <c r="R24" s="30"/>
      <c r="S24" s="30"/>
      <c r="T24" s="33"/>
      <c r="U24" s="33"/>
      <c r="V24" s="30"/>
    </row>
    <row r="25" spans="1:22" x14ac:dyDescent="0.25">
      <c r="A25" s="15"/>
      <c r="B25" s="25" t="s">
        <v>291</v>
      </c>
      <c r="C25" s="16" t="s">
        <v>239</v>
      </c>
      <c r="D25" s="12"/>
      <c r="E25" s="12"/>
      <c r="F25" s="12"/>
      <c r="G25" s="16" t="s">
        <v>239</v>
      </c>
      <c r="H25" s="12"/>
      <c r="I25" s="12"/>
      <c r="J25" s="12"/>
      <c r="K25" s="16" t="s">
        <v>239</v>
      </c>
      <c r="L25" s="12"/>
      <c r="M25" s="12"/>
      <c r="N25" s="12"/>
      <c r="O25" s="16"/>
      <c r="P25" s="12"/>
      <c r="Q25" s="12"/>
      <c r="R25" s="12"/>
      <c r="S25" s="16"/>
      <c r="T25" s="12"/>
      <c r="U25" s="12"/>
      <c r="V25" s="12"/>
    </row>
    <row r="26" spans="1:22" x14ac:dyDescent="0.25">
      <c r="A26" s="15"/>
      <c r="B26" s="36" t="s">
        <v>281</v>
      </c>
      <c r="C26" s="32" t="s">
        <v>239</v>
      </c>
      <c r="D26" s="20" t="s">
        <v>245</v>
      </c>
      <c r="E26" s="22">
        <v>44360</v>
      </c>
      <c r="F26" s="24" t="s">
        <v>239</v>
      </c>
      <c r="G26" s="32" t="s">
        <v>239</v>
      </c>
      <c r="H26" s="20" t="s">
        <v>245</v>
      </c>
      <c r="I26" s="35">
        <v>1</v>
      </c>
      <c r="J26" s="24" t="s">
        <v>239</v>
      </c>
      <c r="K26" s="32" t="s">
        <v>239</v>
      </c>
      <c r="L26" s="20" t="s">
        <v>245</v>
      </c>
      <c r="M26" s="35" t="s">
        <v>254</v>
      </c>
      <c r="N26" s="24" t="s">
        <v>239</v>
      </c>
      <c r="O26" s="32"/>
      <c r="P26" s="20" t="s">
        <v>245</v>
      </c>
      <c r="Q26" s="35" t="s">
        <v>254</v>
      </c>
      <c r="R26" s="24" t="s">
        <v>239</v>
      </c>
      <c r="S26" s="32"/>
      <c r="T26" s="20" t="s">
        <v>245</v>
      </c>
      <c r="U26" s="22">
        <v>44361</v>
      </c>
      <c r="V26" s="24" t="s">
        <v>239</v>
      </c>
    </row>
    <row r="27" spans="1:22" ht="15.75" thickBot="1" x14ac:dyDescent="0.3">
      <c r="A27" s="15"/>
      <c r="B27" s="37" t="s">
        <v>283</v>
      </c>
      <c r="C27" s="16" t="s">
        <v>239</v>
      </c>
      <c r="D27" s="12"/>
      <c r="E27" s="29">
        <v>51068</v>
      </c>
      <c r="F27" s="14" t="s">
        <v>239</v>
      </c>
      <c r="G27" s="16" t="s">
        <v>239</v>
      </c>
      <c r="H27" s="12"/>
      <c r="I27" s="27" t="s">
        <v>254</v>
      </c>
      <c r="J27" s="14" t="s">
        <v>239</v>
      </c>
      <c r="K27" s="16" t="s">
        <v>239</v>
      </c>
      <c r="L27" s="12"/>
      <c r="M27" s="27" t="s">
        <v>254</v>
      </c>
      <c r="N27" s="14" t="s">
        <v>239</v>
      </c>
      <c r="O27" s="16"/>
      <c r="P27" s="12"/>
      <c r="Q27" s="27" t="s">
        <v>254</v>
      </c>
      <c r="R27" s="14" t="s">
        <v>239</v>
      </c>
      <c r="S27" s="16"/>
      <c r="T27" s="12"/>
      <c r="U27" s="29">
        <v>51068</v>
      </c>
      <c r="V27" s="14" t="s">
        <v>239</v>
      </c>
    </row>
    <row r="28" spans="1:22" x14ac:dyDescent="0.25">
      <c r="A28" s="15"/>
      <c r="B28" s="30"/>
      <c r="C28" s="30" t="s">
        <v>239</v>
      </c>
      <c r="D28" s="31"/>
      <c r="E28" s="31"/>
      <c r="F28" s="30"/>
      <c r="G28" s="30" t="s">
        <v>239</v>
      </c>
      <c r="H28" s="31"/>
      <c r="I28" s="31"/>
      <c r="J28" s="30"/>
      <c r="K28" s="30" t="s">
        <v>239</v>
      </c>
      <c r="L28" s="31"/>
      <c r="M28" s="31"/>
      <c r="N28" s="30"/>
      <c r="O28" s="30"/>
      <c r="P28" s="31"/>
      <c r="Q28" s="31"/>
      <c r="R28" s="30"/>
      <c r="S28" s="30"/>
      <c r="T28" s="31"/>
      <c r="U28" s="31"/>
      <c r="V28" s="30"/>
    </row>
    <row r="29" spans="1:22" ht="15.75" thickBot="1" x14ac:dyDescent="0.3">
      <c r="A29" s="15"/>
      <c r="B29" s="47"/>
      <c r="C29" s="32" t="s">
        <v>239</v>
      </c>
      <c r="D29" s="20" t="s">
        <v>245</v>
      </c>
      <c r="E29" s="22">
        <v>95428</v>
      </c>
      <c r="F29" s="24" t="s">
        <v>239</v>
      </c>
      <c r="G29" s="32" t="s">
        <v>239</v>
      </c>
      <c r="H29" s="20" t="s">
        <v>245</v>
      </c>
      <c r="I29" s="35">
        <v>1</v>
      </c>
      <c r="J29" s="24" t="s">
        <v>239</v>
      </c>
      <c r="K29" s="32" t="s">
        <v>239</v>
      </c>
      <c r="L29" s="20" t="s">
        <v>245</v>
      </c>
      <c r="M29" s="35" t="s">
        <v>254</v>
      </c>
      <c r="N29" s="24" t="s">
        <v>239</v>
      </c>
      <c r="O29" s="32"/>
      <c r="P29" s="20" t="s">
        <v>245</v>
      </c>
      <c r="Q29" s="35" t="s">
        <v>254</v>
      </c>
      <c r="R29" s="24" t="s">
        <v>239</v>
      </c>
      <c r="S29" s="32"/>
      <c r="T29" s="20" t="s">
        <v>245</v>
      </c>
      <c r="U29" s="22">
        <v>95429</v>
      </c>
      <c r="V29" s="24" t="s">
        <v>239</v>
      </c>
    </row>
    <row r="30" spans="1:22" ht="15.75" thickTop="1" x14ac:dyDescent="0.25">
      <c r="A30" s="15"/>
      <c r="B30" s="30"/>
      <c r="C30" s="30" t="s">
        <v>239</v>
      </c>
      <c r="D30" s="33"/>
      <c r="E30" s="33"/>
      <c r="F30" s="30"/>
      <c r="G30" s="30" t="s">
        <v>239</v>
      </c>
      <c r="H30" s="33"/>
      <c r="I30" s="33"/>
      <c r="J30" s="30"/>
      <c r="K30" s="30" t="s">
        <v>239</v>
      </c>
      <c r="L30" s="33"/>
      <c r="M30" s="33"/>
      <c r="N30" s="30"/>
      <c r="O30" s="30"/>
      <c r="P30" s="33"/>
      <c r="Q30" s="33"/>
      <c r="R30" s="30"/>
      <c r="S30" s="30"/>
      <c r="T30" s="33"/>
      <c r="U30" s="33"/>
      <c r="V30" s="30"/>
    </row>
    <row r="31" spans="1:22" x14ac:dyDescent="0.25">
      <c r="A31" s="15"/>
      <c r="B31" s="56"/>
      <c r="C31" s="56"/>
      <c r="D31" s="56"/>
      <c r="E31" s="56"/>
      <c r="F31" s="56"/>
      <c r="G31" s="56"/>
      <c r="H31" s="56"/>
      <c r="I31" s="56"/>
      <c r="J31" s="56"/>
      <c r="K31" s="56"/>
      <c r="L31" s="56"/>
      <c r="M31" s="56"/>
      <c r="N31" s="56"/>
      <c r="O31" s="56"/>
      <c r="P31" s="56"/>
      <c r="Q31" s="56"/>
      <c r="R31" s="56"/>
      <c r="S31" s="56"/>
      <c r="T31" s="56"/>
      <c r="U31" s="56"/>
      <c r="V31" s="56"/>
    </row>
    <row r="32" spans="1:22" x14ac:dyDescent="0.25">
      <c r="A32" s="15"/>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5"/>
      <c r="B33" s="38"/>
      <c r="C33" s="38" t="s">
        <v>239</v>
      </c>
      <c r="D33" s="39" t="s">
        <v>263</v>
      </c>
      <c r="E33" s="39"/>
      <c r="F33" s="38"/>
      <c r="G33" s="38" t="s">
        <v>239</v>
      </c>
      <c r="H33" s="39" t="s">
        <v>265</v>
      </c>
      <c r="I33" s="39"/>
      <c r="J33" s="38"/>
      <c r="K33" s="38" t="s">
        <v>239</v>
      </c>
      <c r="L33" s="39" t="s">
        <v>268</v>
      </c>
      <c r="M33" s="39"/>
      <c r="N33" s="39"/>
      <c r="O33" s="39"/>
      <c r="P33" s="39"/>
      <c r="Q33" s="39"/>
      <c r="R33" s="38"/>
      <c r="S33" s="38" t="s">
        <v>239</v>
      </c>
      <c r="T33" s="39" t="s">
        <v>269</v>
      </c>
      <c r="U33" s="39"/>
      <c r="V33" s="38"/>
    </row>
    <row r="34" spans="1:22" x14ac:dyDescent="0.25">
      <c r="A34" s="15"/>
      <c r="B34" s="38"/>
      <c r="C34" s="38"/>
      <c r="D34" s="39" t="s">
        <v>264</v>
      </c>
      <c r="E34" s="39"/>
      <c r="F34" s="38"/>
      <c r="G34" s="38"/>
      <c r="H34" s="39" t="s">
        <v>266</v>
      </c>
      <c r="I34" s="39"/>
      <c r="J34" s="38"/>
      <c r="K34" s="38"/>
      <c r="L34" s="39"/>
      <c r="M34" s="39"/>
      <c r="N34" s="39"/>
      <c r="O34" s="39"/>
      <c r="P34" s="39"/>
      <c r="Q34" s="39"/>
      <c r="R34" s="38"/>
      <c r="S34" s="38"/>
      <c r="T34" s="39" t="s">
        <v>270</v>
      </c>
      <c r="U34" s="39"/>
      <c r="V34" s="38"/>
    </row>
    <row r="35" spans="1:22" ht="15.75" thickBot="1" x14ac:dyDescent="0.3">
      <c r="A35" s="15"/>
      <c r="B35" s="38"/>
      <c r="C35" s="38"/>
      <c r="D35" s="40"/>
      <c r="E35" s="40"/>
      <c r="F35" s="38"/>
      <c r="G35" s="38"/>
      <c r="H35" s="40" t="s">
        <v>267</v>
      </c>
      <c r="I35" s="40"/>
      <c r="J35" s="38"/>
      <c r="K35" s="38"/>
      <c r="L35" s="40"/>
      <c r="M35" s="40"/>
      <c r="N35" s="40"/>
      <c r="O35" s="40"/>
      <c r="P35" s="40"/>
      <c r="Q35" s="40"/>
      <c r="R35" s="38"/>
      <c r="S35" s="38"/>
      <c r="T35" s="40"/>
      <c r="U35" s="40"/>
      <c r="V35" s="38"/>
    </row>
    <row r="36" spans="1:22" x14ac:dyDescent="0.25">
      <c r="A36" s="15"/>
      <c r="B36" s="38"/>
      <c r="C36" s="38" t="s">
        <v>239</v>
      </c>
      <c r="D36" s="48"/>
      <c r="E36" s="48"/>
      <c r="F36" s="38"/>
      <c r="G36" s="38" t="s">
        <v>239</v>
      </c>
      <c r="H36" s="48"/>
      <c r="I36" s="48"/>
      <c r="J36" s="38"/>
      <c r="K36" s="38" t="s">
        <v>239</v>
      </c>
      <c r="L36" s="49" t="s">
        <v>292</v>
      </c>
      <c r="M36" s="49"/>
      <c r="N36" s="48"/>
      <c r="O36" s="48"/>
      <c r="P36" s="49" t="s">
        <v>273</v>
      </c>
      <c r="Q36" s="49"/>
      <c r="R36" s="38"/>
      <c r="S36" s="38" t="s">
        <v>239</v>
      </c>
      <c r="T36" s="48"/>
      <c r="U36" s="48"/>
      <c r="V36" s="38"/>
    </row>
    <row r="37" spans="1:22" ht="15.75" thickBot="1" x14ac:dyDescent="0.3">
      <c r="A37" s="15"/>
      <c r="B37" s="38"/>
      <c r="C37" s="38"/>
      <c r="D37" s="38"/>
      <c r="E37" s="38"/>
      <c r="F37" s="38"/>
      <c r="G37" s="38"/>
      <c r="H37" s="38"/>
      <c r="I37" s="38"/>
      <c r="J37" s="38"/>
      <c r="K37" s="38"/>
      <c r="L37" s="40" t="s">
        <v>272</v>
      </c>
      <c r="M37" s="40"/>
      <c r="N37" s="38"/>
      <c r="O37" s="38"/>
      <c r="P37" s="40" t="s">
        <v>272</v>
      </c>
      <c r="Q37" s="40"/>
      <c r="R37" s="38"/>
      <c r="S37" s="38"/>
      <c r="T37" s="38"/>
      <c r="U37" s="38"/>
      <c r="V37" s="38"/>
    </row>
    <row r="38" spans="1:22" x14ac:dyDescent="0.25">
      <c r="A38" s="15"/>
      <c r="B38" s="46" t="s">
        <v>293</v>
      </c>
      <c r="C38" s="20" t="s">
        <v>239</v>
      </c>
      <c r="D38" s="20"/>
      <c r="E38" s="20"/>
      <c r="F38" s="20"/>
      <c r="G38" s="20" t="s">
        <v>239</v>
      </c>
      <c r="H38" s="20"/>
      <c r="I38" s="20"/>
      <c r="J38" s="20"/>
      <c r="K38" s="20" t="s">
        <v>239</v>
      </c>
      <c r="L38" s="20"/>
      <c r="M38" s="20"/>
      <c r="N38" s="20"/>
      <c r="O38" s="20"/>
      <c r="P38" s="20"/>
      <c r="Q38" s="20"/>
      <c r="R38" s="20"/>
      <c r="S38" s="20" t="s">
        <v>239</v>
      </c>
      <c r="T38" s="20"/>
      <c r="U38" s="20"/>
      <c r="V38" s="20"/>
    </row>
    <row r="39" spans="1:22" x14ac:dyDescent="0.25">
      <c r="A39" s="15"/>
      <c r="B39" s="25" t="s">
        <v>275</v>
      </c>
      <c r="C39" s="12" t="s">
        <v>239</v>
      </c>
      <c r="D39" s="12"/>
      <c r="E39" s="12"/>
      <c r="F39" s="12"/>
      <c r="G39" s="12" t="s">
        <v>239</v>
      </c>
      <c r="H39" s="12"/>
      <c r="I39" s="12"/>
      <c r="J39" s="12"/>
      <c r="K39" s="12" t="s">
        <v>239</v>
      </c>
      <c r="L39" s="12"/>
      <c r="M39" s="12"/>
      <c r="N39" s="12"/>
      <c r="O39" s="12"/>
      <c r="P39" s="12"/>
      <c r="Q39" s="12"/>
      <c r="R39" s="12"/>
      <c r="S39" s="12" t="s">
        <v>239</v>
      </c>
      <c r="T39" s="12"/>
      <c r="U39" s="12"/>
      <c r="V39" s="12"/>
    </row>
    <row r="40" spans="1:22" x14ac:dyDescent="0.25">
      <c r="A40" s="15"/>
      <c r="B40" s="36" t="s">
        <v>276</v>
      </c>
      <c r="C40" s="20" t="s">
        <v>239</v>
      </c>
      <c r="D40" s="20" t="s">
        <v>245</v>
      </c>
      <c r="E40" s="22">
        <v>128665</v>
      </c>
      <c r="F40" s="24" t="s">
        <v>239</v>
      </c>
      <c r="G40" s="20" t="s">
        <v>239</v>
      </c>
      <c r="H40" s="20" t="s">
        <v>245</v>
      </c>
      <c r="I40" s="35">
        <v>83</v>
      </c>
      <c r="J40" s="24" t="s">
        <v>239</v>
      </c>
      <c r="K40" s="20" t="s">
        <v>239</v>
      </c>
      <c r="L40" s="20" t="s">
        <v>245</v>
      </c>
      <c r="M40" s="35" t="s">
        <v>294</v>
      </c>
      <c r="N40" s="24" t="s">
        <v>278</v>
      </c>
      <c r="O40" s="20"/>
      <c r="P40" s="20" t="s">
        <v>245</v>
      </c>
      <c r="Q40" s="35" t="s">
        <v>254</v>
      </c>
      <c r="R40" s="24" t="s">
        <v>239</v>
      </c>
      <c r="S40" s="20" t="s">
        <v>239</v>
      </c>
      <c r="T40" s="20" t="s">
        <v>245</v>
      </c>
      <c r="U40" s="22">
        <v>128747</v>
      </c>
      <c r="V40" s="24" t="s">
        <v>239</v>
      </c>
    </row>
    <row r="41" spans="1:22" x14ac:dyDescent="0.25">
      <c r="A41" s="15"/>
      <c r="B41" s="37" t="s">
        <v>279</v>
      </c>
      <c r="C41" s="12" t="s">
        <v>239</v>
      </c>
      <c r="D41" s="12"/>
      <c r="E41" s="29">
        <v>10040</v>
      </c>
      <c r="F41" s="14" t="s">
        <v>239</v>
      </c>
      <c r="G41" s="12" t="s">
        <v>239</v>
      </c>
      <c r="H41" s="12"/>
      <c r="I41" s="27">
        <v>5</v>
      </c>
      <c r="J41" s="14" t="s">
        <v>239</v>
      </c>
      <c r="K41" s="12" t="s">
        <v>239</v>
      </c>
      <c r="L41" s="12"/>
      <c r="M41" s="27" t="s">
        <v>254</v>
      </c>
      <c r="N41" s="14" t="s">
        <v>239</v>
      </c>
      <c r="O41" s="12"/>
      <c r="P41" s="12"/>
      <c r="Q41" s="27" t="s">
        <v>254</v>
      </c>
      <c r="R41" s="14" t="s">
        <v>239</v>
      </c>
      <c r="S41" s="12" t="s">
        <v>239</v>
      </c>
      <c r="T41" s="12"/>
      <c r="U41" s="29">
        <v>10045</v>
      </c>
      <c r="V41" s="14" t="s">
        <v>239</v>
      </c>
    </row>
    <row r="42" spans="1:22" x14ac:dyDescent="0.25">
      <c r="A42" s="15"/>
      <c r="B42" s="36" t="s">
        <v>281</v>
      </c>
      <c r="C42" s="20" t="s">
        <v>239</v>
      </c>
      <c r="D42" s="20"/>
      <c r="E42" s="22">
        <v>61907</v>
      </c>
      <c r="F42" s="24" t="s">
        <v>239</v>
      </c>
      <c r="G42" s="20" t="s">
        <v>239</v>
      </c>
      <c r="H42" s="20"/>
      <c r="I42" s="35">
        <v>884</v>
      </c>
      <c r="J42" s="24" t="s">
        <v>239</v>
      </c>
      <c r="K42" s="20" t="s">
        <v>239</v>
      </c>
      <c r="L42" s="20"/>
      <c r="M42" s="35" t="s">
        <v>295</v>
      </c>
      <c r="N42" s="24" t="s">
        <v>278</v>
      </c>
      <c r="O42" s="20"/>
      <c r="P42" s="20"/>
      <c r="Q42" s="35" t="s">
        <v>254</v>
      </c>
      <c r="R42" s="24" t="s">
        <v>239</v>
      </c>
      <c r="S42" s="20" t="s">
        <v>239</v>
      </c>
      <c r="T42" s="20"/>
      <c r="U42" s="22">
        <v>62747</v>
      </c>
      <c r="V42" s="24" t="s">
        <v>239</v>
      </c>
    </row>
    <row r="43" spans="1:22" x14ac:dyDescent="0.25">
      <c r="A43" s="15"/>
      <c r="B43" s="37" t="s">
        <v>283</v>
      </c>
      <c r="C43" s="12" t="s">
        <v>239</v>
      </c>
      <c r="D43" s="12"/>
      <c r="E43" s="29">
        <v>152481</v>
      </c>
      <c r="F43" s="14" t="s">
        <v>239</v>
      </c>
      <c r="G43" s="12" t="s">
        <v>239</v>
      </c>
      <c r="H43" s="12"/>
      <c r="I43" s="29">
        <v>1615</v>
      </c>
      <c r="J43" s="14" t="s">
        <v>239</v>
      </c>
      <c r="K43" s="12" t="s">
        <v>239</v>
      </c>
      <c r="L43" s="12"/>
      <c r="M43" s="27" t="s">
        <v>296</v>
      </c>
      <c r="N43" s="14" t="s">
        <v>278</v>
      </c>
      <c r="O43" s="12"/>
      <c r="P43" s="12"/>
      <c r="Q43" s="27" t="s">
        <v>254</v>
      </c>
      <c r="R43" s="14" t="s">
        <v>239</v>
      </c>
      <c r="S43" s="12" t="s">
        <v>239</v>
      </c>
      <c r="T43" s="12"/>
      <c r="U43" s="29">
        <v>153842</v>
      </c>
      <c r="V43" s="14" t="s">
        <v>239</v>
      </c>
    </row>
    <row r="44" spans="1:22" x14ac:dyDescent="0.25">
      <c r="A44" s="15"/>
      <c r="B44" s="36" t="s">
        <v>287</v>
      </c>
      <c r="C44" s="20" t="s">
        <v>239</v>
      </c>
      <c r="D44" s="20"/>
      <c r="E44" s="22">
        <v>49912</v>
      </c>
      <c r="F44" s="24" t="s">
        <v>239</v>
      </c>
      <c r="G44" s="20" t="s">
        <v>239</v>
      </c>
      <c r="H44" s="20"/>
      <c r="I44" s="35">
        <v>410</v>
      </c>
      <c r="J44" s="24" t="s">
        <v>239</v>
      </c>
      <c r="K44" s="20" t="s">
        <v>239</v>
      </c>
      <c r="L44" s="20"/>
      <c r="M44" s="35" t="s">
        <v>297</v>
      </c>
      <c r="N44" s="24" t="s">
        <v>278</v>
      </c>
      <c r="O44" s="20"/>
      <c r="P44" s="20"/>
      <c r="Q44" s="35" t="s">
        <v>254</v>
      </c>
      <c r="R44" s="24" t="s">
        <v>239</v>
      </c>
      <c r="S44" s="20" t="s">
        <v>239</v>
      </c>
      <c r="T44" s="20"/>
      <c r="U44" s="22">
        <v>49974</v>
      </c>
      <c r="V44" s="24" t="s">
        <v>239</v>
      </c>
    </row>
    <row r="45" spans="1:22" ht="15.75" thickBot="1" x14ac:dyDescent="0.3">
      <c r="A45" s="15"/>
      <c r="B45" s="37" t="s">
        <v>289</v>
      </c>
      <c r="C45" s="12" t="s">
        <v>239</v>
      </c>
      <c r="D45" s="12"/>
      <c r="E45" s="29">
        <v>81044</v>
      </c>
      <c r="F45" s="14" t="s">
        <v>239</v>
      </c>
      <c r="G45" s="12" t="s">
        <v>239</v>
      </c>
      <c r="H45" s="12"/>
      <c r="I45" s="27" t="s">
        <v>254</v>
      </c>
      <c r="J45" s="14" t="s">
        <v>239</v>
      </c>
      <c r="K45" s="12" t="s">
        <v>239</v>
      </c>
      <c r="L45" s="12"/>
      <c r="M45" s="27" t="s">
        <v>254</v>
      </c>
      <c r="N45" s="14" t="s">
        <v>239</v>
      </c>
      <c r="O45" s="12"/>
      <c r="P45" s="12"/>
      <c r="Q45" s="27" t="s">
        <v>254</v>
      </c>
      <c r="R45" s="14" t="s">
        <v>239</v>
      </c>
      <c r="S45" s="12" t="s">
        <v>239</v>
      </c>
      <c r="T45" s="12"/>
      <c r="U45" s="29">
        <v>81044</v>
      </c>
      <c r="V45" s="14" t="s">
        <v>239</v>
      </c>
    </row>
    <row r="46" spans="1:22" x14ac:dyDescent="0.25">
      <c r="A46" s="15"/>
      <c r="B46" s="30"/>
      <c r="C46" s="30" t="s">
        <v>239</v>
      </c>
      <c r="D46" s="31"/>
      <c r="E46" s="31"/>
      <c r="F46" s="30"/>
      <c r="G46" s="30" t="s">
        <v>239</v>
      </c>
      <c r="H46" s="31"/>
      <c r="I46" s="31"/>
      <c r="J46" s="30"/>
      <c r="K46" s="30" t="s">
        <v>239</v>
      </c>
      <c r="L46" s="31"/>
      <c r="M46" s="31"/>
      <c r="N46" s="30"/>
      <c r="O46" s="30"/>
      <c r="P46" s="31"/>
      <c r="Q46" s="31"/>
      <c r="R46" s="30"/>
      <c r="S46" s="30" t="s">
        <v>239</v>
      </c>
      <c r="T46" s="31"/>
      <c r="U46" s="31"/>
      <c r="V46" s="30"/>
    </row>
    <row r="47" spans="1:22" ht="15.75" thickBot="1" x14ac:dyDescent="0.3">
      <c r="A47" s="15"/>
      <c r="B47" s="47"/>
      <c r="C47" s="32" t="s">
        <v>239</v>
      </c>
      <c r="D47" s="20" t="s">
        <v>245</v>
      </c>
      <c r="E47" s="22">
        <v>484049</v>
      </c>
      <c r="F47" s="24" t="s">
        <v>239</v>
      </c>
      <c r="G47" s="32" t="s">
        <v>239</v>
      </c>
      <c r="H47" s="20" t="s">
        <v>245</v>
      </c>
      <c r="I47" s="22">
        <v>2997</v>
      </c>
      <c r="J47" s="24" t="s">
        <v>239</v>
      </c>
      <c r="K47" s="32" t="s">
        <v>239</v>
      </c>
      <c r="L47" s="20" t="s">
        <v>245</v>
      </c>
      <c r="M47" s="35" t="s">
        <v>298</v>
      </c>
      <c r="N47" s="24" t="s">
        <v>278</v>
      </c>
      <c r="O47" s="32"/>
      <c r="P47" s="20" t="s">
        <v>245</v>
      </c>
      <c r="Q47" s="35" t="s">
        <v>254</v>
      </c>
      <c r="R47" s="24" t="s">
        <v>239</v>
      </c>
      <c r="S47" s="32" t="s">
        <v>239</v>
      </c>
      <c r="T47" s="20" t="s">
        <v>245</v>
      </c>
      <c r="U47" s="22">
        <v>486399</v>
      </c>
      <c r="V47" s="24" t="s">
        <v>239</v>
      </c>
    </row>
    <row r="48" spans="1:22" ht="15.75" thickTop="1" x14ac:dyDescent="0.25">
      <c r="A48" s="15"/>
      <c r="B48" s="30"/>
      <c r="C48" s="30" t="s">
        <v>239</v>
      </c>
      <c r="D48" s="33"/>
      <c r="E48" s="33"/>
      <c r="F48" s="30"/>
      <c r="G48" s="30" t="s">
        <v>239</v>
      </c>
      <c r="H48" s="33"/>
      <c r="I48" s="33"/>
      <c r="J48" s="30"/>
      <c r="K48" s="30" t="s">
        <v>239</v>
      </c>
      <c r="L48" s="33"/>
      <c r="M48" s="33"/>
      <c r="N48" s="30"/>
      <c r="O48" s="30"/>
      <c r="P48" s="33"/>
      <c r="Q48" s="33"/>
      <c r="R48" s="30"/>
      <c r="S48" s="30" t="s">
        <v>239</v>
      </c>
      <c r="T48" s="33"/>
      <c r="U48" s="33"/>
      <c r="V48" s="30"/>
    </row>
    <row r="49" spans="1:22" x14ac:dyDescent="0.25">
      <c r="A49" s="15"/>
      <c r="B49" s="44" t="s">
        <v>299</v>
      </c>
      <c r="C49" s="44"/>
      <c r="D49" s="44"/>
      <c r="E49" s="44"/>
      <c r="F49" s="44"/>
      <c r="G49" s="44"/>
      <c r="H49" s="44"/>
      <c r="I49" s="44"/>
      <c r="J49" s="44"/>
      <c r="K49" s="44"/>
      <c r="L49" s="44"/>
      <c r="M49" s="44"/>
      <c r="N49" s="44"/>
      <c r="O49" s="44"/>
      <c r="P49" s="44"/>
      <c r="Q49" s="44"/>
      <c r="R49" s="44"/>
      <c r="S49" s="44"/>
      <c r="T49" s="44"/>
      <c r="U49" s="44"/>
      <c r="V49" s="44"/>
    </row>
    <row r="50" spans="1:22" ht="25.5" customHeight="1" x14ac:dyDescent="0.25">
      <c r="A50" s="15"/>
      <c r="B50" s="44" t="s">
        <v>300</v>
      </c>
      <c r="C50" s="44"/>
      <c r="D50" s="44"/>
      <c r="E50" s="44"/>
      <c r="F50" s="44"/>
      <c r="G50" s="44"/>
      <c r="H50" s="44"/>
      <c r="I50" s="44"/>
      <c r="J50" s="44"/>
      <c r="K50" s="44"/>
      <c r="L50" s="44"/>
      <c r="M50" s="44"/>
      <c r="N50" s="44"/>
      <c r="O50" s="44"/>
      <c r="P50" s="44"/>
      <c r="Q50" s="44"/>
      <c r="R50" s="44"/>
      <c r="S50" s="44"/>
      <c r="T50" s="44"/>
      <c r="U50" s="44"/>
      <c r="V50" s="44"/>
    </row>
    <row r="51" spans="1:22" ht="25.5" customHeight="1" x14ac:dyDescent="0.25">
      <c r="A51" s="15"/>
      <c r="B51" s="44" t="s">
        <v>301</v>
      </c>
      <c r="C51" s="44"/>
      <c r="D51" s="44"/>
      <c r="E51" s="44"/>
      <c r="F51" s="44"/>
      <c r="G51" s="44"/>
      <c r="H51" s="44"/>
      <c r="I51" s="44"/>
      <c r="J51" s="44"/>
      <c r="K51" s="44"/>
      <c r="L51" s="44"/>
      <c r="M51" s="44"/>
      <c r="N51" s="44"/>
      <c r="O51" s="44"/>
      <c r="P51" s="44"/>
      <c r="Q51" s="44"/>
      <c r="R51" s="44"/>
      <c r="S51" s="44"/>
      <c r="T51" s="44"/>
      <c r="U51" s="44"/>
      <c r="V51" s="44"/>
    </row>
    <row r="52" spans="1:22" ht="25.5" customHeight="1" x14ac:dyDescent="0.25">
      <c r="A52" s="15"/>
      <c r="B52" s="44" t="s">
        <v>302</v>
      </c>
      <c r="C52" s="44"/>
      <c r="D52" s="44"/>
      <c r="E52" s="44"/>
      <c r="F52" s="44"/>
      <c r="G52" s="44"/>
      <c r="H52" s="44"/>
      <c r="I52" s="44"/>
      <c r="J52" s="44"/>
      <c r="K52" s="44"/>
      <c r="L52" s="44"/>
      <c r="M52" s="44"/>
      <c r="N52" s="44"/>
      <c r="O52" s="44"/>
      <c r="P52" s="44"/>
      <c r="Q52" s="44"/>
      <c r="R52" s="44"/>
      <c r="S52" s="44"/>
      <c r="T52" s="44"/>
      <c r="U52" s="44"/>
      <c r="V52" s="44"/>
    </row>
    <row r="53" spans="1:22" x14ac:dyDescent="0.25">
      <c r="A53" s="15"/>
      <c r="B53" s="44" t="s">
        <v>303</v>
      </c>
      <c r="C53" s="44"/>
      <c r="D53" s="44"/>
      <c r="E53" s="44"/>
      <c r="F53" s="44"/>
      <c r="G53" s="44"/>
      <c r="H53" s="44"/>
      <c r="I53" s="44"/>
      <c r="J53" s="44"/>
      <c r="K53" s="44"/>
      <c r="L53" s="44"/>
      <c r="M53" s="44"/>
      <c r="N53" s="44"/>
      <c r="O53" s="44"/>
      <c r="P53" s="44"/>
      <c r="Q53" s="44"/>
      <c r="R53" s="44"/>
      <c r="S53" s="44"/>
      <c r="T53" s="44"/>
      <c r="U53" s="44"/>
      <c r="V53" s="44"/>
    </row>
    <row r="54" spans="1:22" ht="15.75" x14ac:dyDescent="0.25">
      <c r="A54" s="15"/>
      <c r="B54" s="45"/>
      <c r="C54" s="45"/>
      <c r="D54" s="45"/>
      <c r="E54" s="45"/>
      <c r="F54" s="45"/>
      <c r="G54" s="45"/>
      <c r="H54" s="45"/>
      <c r="I54" s="45"/>
      <c r="J54" s="45"/>
      <c r="K54" s="45"/>
      <c r="L54" s="45"/>
      <c r="M54" s="45"/>
      <c r="N54" s="45"/>
      <c r="O54" s="45"/>
      <c r="P54" s="45"/>
      <c r="Q54" s="45"/>
      <c r="R54" s="45"/>
      <c r="S54" s="45"/>
      <c r="T54" s="45"/>
      <c r="U54" s="45"/>
      <c r="V54" s="45"/>
    </row>
    <row r="55" spans="1:22" x14ac:dyDescent="0.25">
      <c r="A55" s="15"/>
      <c r="B55" s="12"/>
      <c r="C55" s="12"/>
      <c r="D55" s="12"/>
      <c r="E55" s="12"/>
      <c r="F55" s="12"/>
      <c r="G55" s="12"/>
      <c r="H55" s="12"/>
      <c r="I55" s="12"/>
      <c r="J55" s="12"/>
      <c r="K55" s="12"/>
      <c r="L55" s="12"/>
      <c r="M55" s="12"/>
      <c r="N55" s="12"/>
      <c r="O55" s="12"/>
      <c r="P55" s="12"/>
      <c r="Q55" s="12"/>
      <c r="R55" s="12"/>
    </row>
    <row r="56" spans="1:22" ht="15.75" thickBot="1" x14ac:dyDescent="0.3">
      <c r="A56" s="15"/>
      <c r="B56" s="16"/>
      <c r="C56" s="16" t="s">
        <v>239</v>
      </c>
      <c r="D56" s="40" t="s">
        <v>274</v>
      </c>
      <c r="E56" s="40"/>
      <c r="F56" s="40"/>
      <c r="G56" s="40"/>
      <c r="H56" s="40"/>
      <c r="I56" s="40"/>
      <c r="J56" s="16"/>
      <c r="K56" s="16" t="s">
        <v>239</v>
      </c>
      <c r="L56" s="40" t="s">
        <v>293</v>
      </c>
      <c r="M56" s="40"/>
      <c r="N56" s="40"/>
      <c r="O56" s="40"/>
      <c r="P56" s="40"/>
      <c r="Q56" s="40"/>
      <c r="R56" s="16"/>
    </row>
    <row r="57" spans="1:22" x14ac:dyDescent="0.25">
      <c r="A57" s="15"/>
      <c r="B57" s="38"/>
      <c r="C57" s="38" t="s">
        <v>239</v>
      </c>
      <c r="D57" s="49" t="s">
        <v>263</v>
      </c>
      <c r="E57" s="49"/>
      <c r="F57" s="48"/>
      <c r="G57" s="48" t="s">
        <v>239</v>
      </c>
      <c r="H57" s="49" t="s">
        <v>269</v>
      </c>
      <c r="I57" s="49"/>
      <c r="J57" s="38"/>
      <c r="K57" s="38" t="s">
        <v>239</v>
      </c>
      <c r="L57" s="49" t="s">
        <v>263</v>
      </c>
      <c r="M57" s="49"/>
      <c r="N57" s="48"/>
      <c r="O57" s="48" t="s">
        <v>239</v>
      </c>
      <c r="P57" s="49" t="s">
        <v>269</v>
      </c>
      <c r="Q57" s="49"/>
      <c r="R57" s="38"/>
    </row>
    <row r="58" spans="1:22" ht="15.75" thickBot="1" x14ac:dyDescent="0.3">
      <c r="A58" s="15"/>
      <c r="B58" s="38"/>
      <c r="C58" s="38"/>
      <c r="D58" s="40" t="s">
        <v>264</v>
      </c>
      <c r="E58" s="40"/>
      <c r="F58" s="38"/>
      <c r="G58" s="38"/>
      <c r="H58" s="40" t="s">
        <v>270</v>
      </c>
      <c r="I58" s="40"/>
      <c r="J58" s="38"/>
      <c r="K58" s="38"/>
      <c r="L58" s="40" t="s">
        <v>264</v>
      </c>
      <c r="M58" s="40"/>
      <c r="N58" s="38"/>
      <c r="O58" s="38"/>
      <c r="P58" s="40" t="s">
        <v>270</v>
      </c>
      <c r="Q58" s="40"/>
      <c r="R58" s="38"/>
    </row>
    <row r="59" spans="1:22" x14ac:dyDescent="0.25">
      <c r="A59" s="15"/>
      <c r="B59" s="18" t="s">
        <v>275</v>
      </c>
      <c r="C59" s="20" t="s">
        <v>239</v>
      </c>
      <c r="D59" s="20"/>
      <c r="E59" s="20"/>
      <c r="F59" s="20"/>
      <c r="G59" s="20" t="s">
        <v>239</v>
      </c>
      <c r="H59" s="20"/>
      <c r="I59" s="20"/>
      <c r="J59" s="20"/>
      <c r="K59" s="20" t="s">
        <v>239</v>
      </c>
      <c r="L59" s="20"/>
      <c r="M59" s="20"/>
      <c r="N59" s="20"/>
      <c r="O59" s="20" t="s">
        <v>239</v>
      </c>
      <c r="P59" s="20"/>
      <c r="Q59" s="20"/>
      <c r="R59" s="20"/>
    </row>
    <row r="60" spans="1:22" x14ac:dyDescent="0.25">
      <c r="A60" s="15"/>
      <c r="B60" s="25" t="s">
        <v>304</v>
      </c>
      <c r="C60" s="12" t="s">
        <v>239</v>
      </c>
      <c r="D60" s="11" t="s">
        <v>245</v>
      </c>
      <c r="E60" s="51">
        <v>220239</v>
      </c>
      <c r="F60" s="52" t="s">
        <v>239</v>
      </c>
      <c r="G60" s="12" t="s">
        <v>239</v>
      </c>
      <c r="H60" s="11" t="s">
        <v>245</v>
      </c>
      <c r="I60" s="51">
        <v>220441</v>
      </c>
      <c r="J60" s="52" t="s">
        <v>239</v>
      </c>
      <c r="K60" s="12" t="s">
        <v>239</v>
      </c>
      <c r="L60" s="12" t="s">
        <v>245</v>
      </c>
      <c r="M60" s="29">
        <v>200701</v>
      </c>
      <c r="N60" s="14" t="s">
        <v>239</v>
      </c>
      <c r="O60" s="12" t="s">
        <v>239</v>
      </c>
      <c r="P60" s="12" t="s">
        <v>245</v>
      </c>
      <c r="Q60" s="29">
        <v>200797</v>
      </c>
      <c r="R60" s="14" t="s">
        <v>239</v>
      </c>
    </row>
    <row r="61" spans="1:22" x14ac:dyDescent="0.25">
      <c r="A61" s="15"/>
      <c r="B61" s="18" t="s">
        <v>305</v>
      </c>
      <c r="C61" s="20" t="s">
        <v>239</v>
      </c>
      <c r="D61" s="53"/>
      <c r="E61" s="54">
        <v>70853</v>
      </c>
      <c r="F61" s="55" t="s">
        <v>239</v>
      </c>
      <c r="G61" s="20" t="s">
        <v>239</v>
      </c>
      <c r="H61" s="53"/>
      <c r="I61" s="54">
        <v>71041</v>
      </c>
      <c r="J61" s="55" t="s">
        <v>239</v>
      </c>
      <c r="K61" s="20" t="s">
        <v>239</v>
      </c>
      <c r="L61" s="20"/>
      <c r="M61" s="22">
        <v>106676</v>
      </c>
      <c r="N61" s="24" t="s">
        <v>239</v>
      </c>
      <c r="O61" s="20" t="s">
        <v>239</v>
      </c>
      <c r="P61" s="20"/>
      <c r="Q61" s="22">
        <v>108349</v>
      </c>
      <c r="R61" s="24" t="s">
        <v>239</v>
      </c>
    </row>
    <row r="62" spans="1:22" x14ac:dyDescent="0.25">
      <c r="A62" s="15"/>
      <c r="B62" s="25" t="s">
        <v>306</v>
      </c>
      <c r="C62" s="12" t="s">
        <v>239</v>
      </c>
      <c r="D62" s="11"/>
      <c r="E62" s="51">
        <v>176261</v>
      </c>
      <c r="F62" s="52" t="s">
        <v>239</v>
      </c>
      <c r="G62" s="12" t="s">
        <v>239</v>
      </c>
      <c r="H62" s="11"/>
      <c r="I62" s="51">
        <v>166657</v>
      </c>
      <c r="J62" s="52" t="s">
        <v>239</v>
      </c>
      <c r="K62" s="12" t="s">
        <v>239</v>
      </c>
      <c r="L62" s="12"/>
      <c r="M62" s="29">
        <v>130396</v>
      </c>
      <c r="N62" s="14" t="s">
        <v>239</v>
      </c>
      <c r="O62" s="12" t="s">
        <v>239</v>
      </c>
      <c r="P62" s="12"/>
      <c r="Q62" s="29">
        <v>130958</v>
      </c>
      <c r="R62" s="14" t="s">
        <v>239</v>
      </c>
    </row>
    <row r="63" spans="1:22" ht="15.75" thickBot="1" x14ac:dyDescent="0.3">
      <c r="A63" s="15"/>
      <c r="B63" s="18" t="s">
        <v>307</v>
      </c>
      <c r="C63" s="20" t="s">
        <v>239</v>
      </c>
      <c r="D63" s="53"/>
      <c r="E63" s="54">
        <v>32456</v>
      </c>
      <c r="F63" s="55" t="s">
        <v>239</v>
      </c>
      <c r="G63" s="20" t="s">
        <v>239</v>
      </c>
      <c r="H63" s="53"/>
      <c r="I63" s="54">
        <v>29303</v>
      </c>
      <c r="J63" s="55" t="s">
        <v>239</v>
      </c>
      <c r="K63" s="20" t="s">
        <v>239</v>
      </c>
      <c r="L63" s="20"/>
      <c r="M63" s="22">
        <v>46276</v>
      </c>
      <c r="N63" s="24" t="s">
        <v>239</v>
      </c>
      <c r="O63" s="20" t="s">
        <v>239</v>
      </c>
      <c r="P63" s="20"/>
      <c r="Q63" s="22">
        <v>46295</v>
      </c>
      <c r="R63" s="24" t="s">
        <v>239</v>
      </c>
    </row>
    <row r="64" spans="1:22" x14ac:dyDescent="0.25">
      <c r="A64" s="15"/>
      <c r="B64" s="30"/>
      <c r="C64" s="30" t="s">
        <v>239</v>
      </c>
      <c r="D64" s="31"/>
      <c r="E64" s="31"/>
      <c r="F64" s="30"/>
      <c r="G64" s="30" t="s">
        <v>239</v>
      </c>
      <c r="H64" s="31"/>
      <c r="I64" s="31"/>
      <c r="J64" s="30"/>
      <c r="K64" s="30" t="s">
        <v>239</v>
      </c>
      <c r="L64" s="31"/>
      <c r="M64" s="31"/>
      <c r="N64" s="30"/>
      <c r="O64" s="30" t="s">
        <v>239</v>
      </c>
      <c r="P64" s="31"/>
      <c r="Q64" s="31"/>
      <c r="R64" s="30"/>
    </row>
    <row r="65" spans="1:22" ht="15.75" thickBot="1" x14ac:dyDescent="0.3">
      <c r="A65" s="15"/>
      <c r="B65" s="25" t="s">
        <v>308</v>
      </c>
      <c r="C65" s="16" t="s">
        <v>239</v>
      </c>
      <c r="D65" s="11" t="s">
        <v>245</v>
      </c>
      <c r="E65" s="51">
        <v>499809</v>
      </c>
      <c r="F65" s="52" t="s">
        <v>239</v>
      </c>
      <c r="G65" s="16" t="s">
        <v>239</v>
      </c>
      <c r="H65" s="11" t="s">
        <v>245</v>
      </c>
      <c r="I65" s="51">
        <v>487442</v>
      </c>
      <c r="J65" s="52" t="s">
        <v>239</v>
      </c>
      <c r="K65" s="16" t="s">
        <v>239</v>
      </c>
      <c r="L65" s="12" t="s">
        <v>245</v>
      </c>
      <c r="M65" s="29">
        <v>484049</v>
      </c>
      <c r="N65" s="14" t="s">
        <v>239</v>
      </c>
      <c r="O65" s="16" t="s">
        <v>239</v>
      </c>
      <c r="P65" s="12" t="s">
        <v>245</v>
      </c>
      <c r="Q65" s="29">
        <v>486399</v>
      </c>
      <c r="R65" s="14" t="s">
        <v>239</v>
      </c>
    </row>
    <row r="66" spans="1:22" ht="15.75" thickTop="1" x14ac:dyDescent="0.25">
      <c r="A66" s="15"/>
      <c r="B66" s="30"/>
      <c r="C66" s="30" t="s">
        <v>239</v>
      </c>
      <c r="D66" s="33"/>
      <c r="E66" s="33"/>
      <c r="F66" s="30"/>
      <c r="G66" s="30" t="s">
        <v>239</v>
      </c>
      <c r="H66" s="33"/>
      <c r="I66" s="33"/>
      <c r="J66" s="30"/>
      <c r="K66" s="30" t="s">
        <v>239</v>
      </c>
      <c r="L66" s="33"/>
      <c r="M66" s="33"/>
      <c r="N66" s="30"/>
      <c r="O66" s="30" t="s">
        <v>239</v>
      </c>
      <c r="P66" s="33"/>
      <c r="Q66" s="33"/>
      <c r="R66" s="30"/>
    </row>
    <row r="67" spans="1:22" x14ac:dyDescent="0.25">
      <c r="A67" s="15"/>
      <c r="B67" s="18" t="s">
        <v>291</v>
      </c>
      <c r="C67" s="32" t="s">
        <v>239</v>
      </c>
      <c r="D67" s="20"/>
      <c r="E67" s="20"/>
      <c r="F67" s="20"/>
      <c r="G67" s="32" t="s">
        <v>239</v>
      </c>
      <c r="H67" s="20"/>
      <c r="I67" s="20"/>
      <c r="J67" s="20"/>
      <c r="K67" s="32" t="s">
        <v>239</v>
      </c>
      <c r="L67" s="20"/>
      <c r="M67" s="20"/>
      <c r="N67" s="20"/>
      <c r="O67" s="32" t="s">
        <v>239</v>
      </c>
      <c r="P67" s="20"/>
      <c r="Q67" s="20"/>
      <c r="R67" s="20"/>
    </row>
    <row r="68" spans="1:22" x14ac:dyDescent="0.25">
      <c r="A68" s="15"/>
      <c r="B68" s="25" t="s">
        <v>304</v>
      </c>
      <c r="C68" s="16" t="s">
        <v>239</v>
      </c>
      <c r="D68" s="11" t="s">
        <v>245</v>
      </c>
      <c r="E68" s="51">
        <v>17810</v>
      </c>
      <c r="F68" s="52" t="s">
        <v>239</v>
      </c>
      <c r="G68" s="16" t="s">
        <v>239</v>
      </c>
      <c r="H68" s="11" t="s">
        <v>245</v>
      </c>
      <c r="I68" s="51">
        <v>17810</v>
      </c>
      <c r="J68" s="52" t="s">
        <v>239</v>
      </c>
      <c r="K68" s="16" t="s">
        <v>239</v>
      </c>
      <c r="L68" s="12" t="s">
        <v>245</v>
      </c>
      <c r="M68" s="27" t="s">
        <v>254</v>
      </c>
      <c r="N68" s="14" t="s">
        <v>239</v>
      </c>
      <c r="O68" s="16" t="s">
        <v>239</v>
      </c>
      <c r="P68" s="12" t="s">
        <v>245</v>
      </c>
      <c r="Q68" s="27" t="s">
        <v>254</v>
      </c>
      <c r="R68" s="14" t="s">
        <v>239</v>
      </c>
    </row>
    <row r="69" spans="1:22" x14ac:dyDescent="0.25">
      <c r="A69" s="15"/>
      <c r="B69" s="18" t="s">
        <v>305</v>
      </c>
      <c r="C69" s="32" t="s">
        <v>239</v>
      </c>
      <c r="D69" s="53"/>
      <c r="E69" s="54">
        <v>19952</v>
      </c>
      <c r="F69" s="55" t="s">
        <v>239</v>
      </c>
      <c r="G69" s="32" t="s">
        <v>239</v>
      </c>
      <c r="H69" s="53"/>
      <c r="I69" s="54">
        <v>19952</v>
      </c>
      <c r="J69" s="55" t="s">
        <v>239</v>
      </c>
      <c r="K69" s="32" t="s">
        <v>239</v>
      </c>
      <c r="L69" s="20"/>
      <c r="M69" s="35" t="s">
        <v>254</v>
      </c>
      <c r="N69" s="24" t="s">
        <v>239</v>
      </c>
      <c r="O69" s="32" t="s">
        <v>239</v>
      </c>
      <c r="P69" s="20"/>
      <c r="Q69" s="35" t="s">
        <v>254</v>
      </c>
      <c r="R69" s="24" t="s">
        <v>239</v>
      </c>
    </row>
    <row r="70" spans="1:22" x14ac:dyDescent="0.25">
      <c r="A70" s="15"/>
      <c r="B70" s="25" t="s">
        <v>306</v>
      </c>
      <c r="C70" s="16" t="s">
        <v>239</v>
      </c>
      <c r="D70" s="11"/>
      <c r="E70" s="51">
        <v>36197</v>
      </c>
      <c r="F70" s="52" t="s">
        <v>239</v>
      </c>
      <c r="G70" s="16" t="s">
        <v>239</v>
      </c>
      <c r="H70" s="11"/>
      <c r="I70" s="51">
        <v>36198</v>
      </c>
      <c r="J70" s="52" t="s">
        <v>239</v>
      </c>
      <c r="K70" s="16" t="s">
        <v>239</v>
      </c>
      <c r="L70" s="12"/>
      <c r="M70" s="27" t="s">
        <v>254</v>
      </c>
      <c r="N70" s="14" t="s">
        <v>239</v>
      </c>
      <c r="O70" s="16" t="s">
        <v>239</v>
      </c>
      <c r="P70" s="12"/>
      <c r="Q70" s="27" t="s">
        <v>254</v>
      </c>
      <c r="R70" s="14" t="s">
        <v>239</v>
      </c>
    </row>
    <row r="71" spans="1:22" ht="15.75" thickBot="1" x14ac:dyDescent="0.3">
      <c r="A71" s="15"/>
      <c r="B71" s="18" t="s">
        <v>307</v>
      </c>
      <c r="C71" s="32" t="s">
        <v>239</v>
      </c>
      <c r="D71" s="53"/>
      <c r="E71" s="54">
        <v>21469</v>
      </c>
      <c r="F71" s="55" t="s">
        <v>239</v>
      </c>
      <c r="G71" s="32" t="s">
        <v>239</v>
      </c>
      <c r="H71" s="53"/>
      <c r="I71" s="54">
        <v>21469</v>
      </c>
      <c r="J71" s="55" t="s">
        <v>239</v>
      </c>
      <c r="K71" s="32" t="s">
        <v>239</v>
      </c>
      <c r="L71" s="20"/>
      <c r="M71" s="35" t="s">
        <v>254</v>
      </c>
      <c r="N71" s="24" t="s">
        <v>239</v>
      </c>
      <c r="O71" s="32" t="s">
        <v>239</v>
      </c>
      <c r="P71" s="20"/>
      <c r="Q71" s="35" t="s">
        <v>254</v>
      </c>
      <c r="R71" s="24" t="s">
        <v>239</v>
      </c>
    </row>
    <row r="72" spans="1:22" x14ac:dyDescent="0.25">
      <c r="A72" s="15"/>
      <c r="B72" s="30"/>
      <c r="C72" s="30" t="s">
        <v>239</v>
      </c>
      <c r="D72" s="31"/>
      <c r="E72" s="31"/>
      <c r="F72" s="30"/>
      <c r="G72" s="30" t="s">
        <v>239</v>
      </c>
      <c r="H72" s="31"/>
      <c r="I72" s="31"/>
      <c r="J72" s="30"/>
      <c r="K72" s="30" t="s">
        <v>239</v>
      </c>
      <c r="L72" s="31"/>
      <c r="M72" s="31"/>
      <c r="N72" s="30"/>
      <c r="O72" s="30" t="s">
        <v>239</v>
      </c>
      <c r="P72" s="31"/>
      <c r="Q72" s="31"/>
      <c r="R72" s="30"/>
    </row>
    <row r="73" spans="1:22" ht="15.75" thickBot="1" x14ac:dyDescent="0.3">
      <c r="A73" s="15"/>
      <c r="B73" s="25" t="s">
        <v>308</v>
      </c>
      <c r="C73" s="16" t="s">
        <v>239</v>
      </c>
      <c r="D73" s="11" t="s">
        <v>245</v>
      </c>
      <c r="E73" s="51">
        <v>95428</v>
      </c>
      <c r="F73" s="52" t="s">
        <v>239</v>
      </c>
      <c r="G73" s="16" t="s">
        <v>239</v>
      </c>
      <c r="H73" s="11" t="s">
        <v>245</v>
      </c>
      <c r="I73" s="51">
        <v>95429</v>
      </c>
      <c r="J73" s="52" t="s">
        <v>239</v>
      </c>
      <c r="K73" s="16" t="s">
        <v>239</v>
      </c>
      <c r="L73" s="12" t="s">
        <v>245</v>
      </c>
      <c r="M73" s="27" t="s">
        <v>254</v>
      </c>
      <c r="N73" s="14" t="s">
        <v>239</v>
      </c>
      <c r="O73" s="16" t="s">
        <v>239</v>
      </c>
      <c r="P73" s="12" t="s">
        <v>245</v>
      </c>
      <c r="Q73" s="27" t="s">
        <v>254</v>
      </c>
      <c r="R73" s="14" t="s">
        <v>239</v>
      </c>
    </row>
    <row r="74" spans="1:22" ht="15.75" thickTop="1" x14ac:dyDescent="0.25">
      <c r="A74" s="15"/>
      <c r="B74" s="30"/>
      <c r="C74" s="30" t="s">
        <v>239</v>
      </c>
      <c r="D74" s="33"/>
      <c r="E74" s="33"/>
      <c r="F74" s="30"/>
      <c r="G74" s="30" t="s">
        <v>239</v>
      </c>
      <c r="H74" s="33"/>
      <c r="I74" s="33"/>
      <c r="J74" s="30"/>
      <c r="K74" s="30" t="s">
        <v>239</v>
      </c>
      <c r="L74" s="33"/>
      <c r="M74" s="33"/>
      <c r="N74" s="30"/>
      <c r="O74" s="30" t="s">
        <v>239</v>
      </c>
      <c r="P74" s="33"/>
      <c r="Q74" s="33"/>
      <c r="R74" s="30"/>
    </row>
    <row r="75" spans="1:22" x14ac:dyDescent="0.25">
      <c r="A75" s="15"/>
      <c r="B75" s="44" t="s">
        <v>309</v>
      </c>
      <c r="C75" s="44"/>
      <c r="D75" s="44"/>
      <c r="E75" s="44"/>
      <c r="F75" s="44"/>
      <c r="G75" s="44"/>
      <c r="H75" s="44"/>
      <c r="I75" s="44"/>
      <c r="J75" s="44"/>
      <c r="K75" s="44"/>
      <c r="L75" s="44"/>
      <c r="M75" s="44"/>
      <c r="N75" s="44"/>
      <c r="O75" s="44"/>
      <c r="P75" s="44"/>
      <c r="Q75" s="44"/>
      <c r="R75" s="44"/>
      <c r="S75" s="44"/>
      <c r="T75" s="44"/>
      <c r="U75" s="44"/>
      <c r="V75" s="44"/>
    </row>
    <row r="76" spans="1:22" x14ac:dyDescent="0.25">
      <c r="A76" s="15"/>
      <c r="B76" s="44" t="s">
        <v>310</v>
      </c>
      <c r="C76" s="44"/>
      <c r="D76" s="44"/>
      <c r="E76" s="44"/>
      <c r="F76" s="44"/>
      <c r="G76" s="44"/>
      <c r="H76" s="44"/>
      <c r="I76" s="44"/>
      <c r="J76" s="44"/>
      <c r="K76" s="44"/>
      <c r="L76" s="44"/>
      <c r="M76" s="44"/>
      <c r="N76" s="44"/>
      <c r="O76" s="44"/>
      <c r="P76" s="44"/>
      <c r="Q76" s="44"/>
      <c r="R76" s="44"/>
      <c r="S76" s="44"/>
      <c r="T76" s="44"/>
      <c r="U76" s="44"/>
      <c r="V76" s="44"/>
    </row>
  </sheetData>
  <mergeCells count="111">
    <mergeCell ref="B52:V52"/>
    <mergeCell ref="B53:V53"/>
    <mergeCell ref="B54:V54"/>
    <mergeCell ref="B75:V75"/>
    <mergeCell ref="B76:V76"/>
    <mergeCell ref="B6:V6"/>
    <mergeCell ref="B7:V7"/>
    <mergeCell ref="B31:V31"/>
    <mergeCell ref="B49:V49"/>
    <mergeCell ref="B50:V50"/>
    <mergeCell ref="B51:V51"/>
    <mergeCell ref="P57:Q57"/>
    <mergeCell ref="P58:Q58"/>
    <mergeCell ref="R57:R58"/>
    <mergeCell ref="A1:A2"/>
    <mergeCell ref="B1:V1"/>
    <mergeCell ref="B2:V2"/>
    <mergeCell ref="B3:V3"/>
    <mergeCell ref="A4:A76"/>
    <mergeCell ref="B4:V4"/>
    <mergeCell ref="B5:V5"/>
    <mergeCell ref="J57:J58"/>
    <mergeCell ref="K57:K58"/>
    <mergeCell ref="L57:M57"/>
    <mergeCell ref="L58:M58"/>
    <mergeCell ref="N57:N58"/>
    <mergeCell ref="O57:O58"/>
    <mergeCell ref="D56:I56"/>
    <mergeCell ref="L56:Q56"/>
    <mergeCell ref="B57:B58"/>
    <mergeCell ref="C57:C58"/>
    <mergeCell ref="D57:E57"/>
    <mergeCell ref="D58:E58"/>
    <mergeCell ref="F57:F58"/>
    <mergeCell ref="G57:G58"/>
    <mergeCell ref="H57:I57"/>
    <mergeCell ref="H58:I58"/>
    <mergeCell ref="P36:Q36"/>
    <mergeCell ref="P37:Q37"/>
    <mergeCell ref="R36:R37"/>
    <mergeCell ref="S36:S37"/>
    <mergeCell ref="T36:U37"/>
    <mergeCell ref="V36:V37"/>
    <mergeCell ref="J36:J37"/>
    <mergeCell ref="K36:K37"/>
    <mergeCell ref="L36:M36"/>
    <mergeCell ref="L37:M37"/>
    <mergeCell ref="N36:N37"/>
    <mergeCell ref="O36:O37"/>
    <mergeCell ref="B36:B37"/>
    <mergeCell ref="C36:C37"/>
    <mergeCell ref="D36:E37"/>
    <mergeCell ref="F36:F37"/>
    <mergeCell ref="G36:G37"/>
    <mergeCell ref="H36:I37"/>
    <mergeCell ref="R33:R35"/>
    <mergeCell ref="S33:S35"/>
    <mergeCell ref="T33:U33"/>
    <mergeCell ref="T34:U34"/>
    <mergeCell ref="T35:U35"/>
    <mergeCell ref="V33:V35"/>
    <mergeCell ref="H33:I33"/>
    <mergeCell ref="H34:I34"/>
    <mergeCell ref="H35:I35"/>
    <mergeCell ref="J33:J35"/>
    <mergeCell ref="K33:K35"/>
    <mergeCell ref="L33:Q35"/>
    <mergeCell ref="S12:S13"/>
    <mergeCell ref="T12:U13"/>
    <mergeCell ref="V12:V13"/>
    <mergeCell ref="B33:B35"/>
    <mergeCell ref="C33:C35"/>
    <mergeCell ref="D33:E33"/>
    <mergeCell ref="D34:E34"/>
    <mergeCell ref="D35:E35"/>
    <mergeCell ref="F33:F35"/>
    <mergeCell ref="G33:G35"/>
    <mergeCell ref="L13:M13"/>
    <mergeCell ref="N12:N13"/>
    <mergeCell ref="O12:O13"/>
    <mergeCell ref="P12:Q12"/>
    <mergeCell ref="P13:Q13"/>
    <mergeCell ref="R12:R13"/>
    <mergeCell ref="V9:V11"/>
    <mergeCell ref="B12:B13"/>
    <mergeCell ref="C12:C13"/>
    <mergeCell ref="D12:E13"/>
    <mergeCell ref="F12:F13"/>
    <mergeCell ref="G12:G13"/>
    <mergeCell ref="H12:I13"/>
    <mergeCell ref="J12:J13"/>
    <mergeCell ref="K12:K13"/>
    <mergeCell ref="L12:M12"/>
    <mergeCell ref="L9:Q11"/>
    <mergeCell ref="R9:R11"/>
    <mergeCell ref="S9:S11"/>
    <mergeCell ref="T9:U9"/>
    <mergeCell ref="T10:U10"/>
    <mergeCell ref="T11:U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4"/>
  <sheetViews>
    <sheetView showGridLines="0" workbookViewId="0"/>
  </sheetViews>
  <sheetFormatPr defaultRowHeight="15" x14ac:dyDescent="0.25"/>
  <cols>
    <col min="1" max="1" width="21" bestFit="1" customWidth="1"/>
    <col min="2" max="3" width="36.5703125" bestFit="1" customWidth="1"/>
    <col min="4" max="4" width="8.7109375" customWidth="1"/>
    <col min="5" max="5" width="36.5703125" bestFit="1" customWidth="1"/>
    <col min="6" max="6" width="8.7109375" customWidth="1"/>
    <col min="7" max="7" width="7.7109375" customWidth="1"/>
    <col min="8" max="8" width="8.7109375" customWidth="1"/>
    <col min="9" max="9" width="34.140625" customWidth="1"/>
    <col min="10" max="10" width="8.7109375" customWidth="1"/>
    <col min="11" max="11" width="7.7109375" customWidth="1"/>
    <col min="12" max="12" width="8.7109375" customWidth="1"/>
    <col min="13" max="13" width="28.5703125" customWidth="1"/>
    <col min="14" max="14" width="8.7109375" customWidth="1"/>
    <col min="15" max="15" width="7.7109375" customWidth="1"/>
    <col min="16" max="16" width="8.7109375" customWidth="1"/>
    <col min="17" max="17" width="34.140625" customWidth="1"/>
    <col min="18" max="18" width="8.7109375" customWidth="1"/>
    <col min="19" max="20" width="7.7109375" customWidth="1"/>
    <col min="21" max="21" width="34.140625" customWidth="1"/>
    <col min="22" max="22" width="8.7109375" customWidth="1"/>
    <col min="23" max="23" width="36.5703125" customWidth="1"/>
    <col min="24" max="24" width="7.7109375" customWidth="1"/>
    <col min="25" max="25" width="34.140625" customWidth="1"/>
    <col min="26" max="26" width="8.7109375" customWidth="1"/>
  </cols>
  <sheetData>
    <row r="1" spans="1:26"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12</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5" t="s">
        <v>311</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5"/>
      <c r="B5" s="43" t="s">
        <v>313</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5"/>
      <c r="B6" s="44" t="s">
        <v>314</v>
      </c>
      <c r="C6" s="44"/>
      <c r="D6" s="44"/>
      <c r="E6" s="44"/>
      <c r="F6" s="44"/>
      <c r="G6" s="44"/>
      <c r="H6" s="44"/>
      <c r="I6" s="44"/>
      <c r="J6" s="44"/>
      <c r="K6" s="44"/>
      <c r="L6" s="44"/>
      <c r="M6" s="44"/>
      <c r="N6" s="44"/>
      <c r="O6" s="44"/>
      <c r="P6" s="44"/>
      <c r="Q6" s="44"/>
      <c r="R6" s="44"/>
      <c r="S6" s="44"/>
      <c r="T6" s="44"/>
      <c r="U6" s="44"/>
      <c r="V6" s="44"/>
      <c r="W6" s="44"/>
      <c r="X6" s="44"/>
      <c r="Y6" s="44"/>
      <c r="Z6" s="44"/>
    </row>
    <row r="7" spans="1:26" ht="15.75"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12"/>
      <c r="C8" s="12"/>
      <c r="D8" s="12"/>
      <c r="E8" s="12"/>
      <c r="F8" s="12"/>
      <c r="G8" s="12"/>
      <c r="H8" s="12"/>
      <c r="I8" s="12"/>
      <c r="J8" s="12"/>
    </row>
    <row r="9" spans="1:26" x14ac:dyDescent="0.25">
      <c r="A9" s="15"/>
      <c r="B9" s="38"/>
      <c r="C9" s="38" t="s">
        <v>239</v>
      </c>
      <c r="D9" s="39" t="s">
        <v>241</v>
      </c>
      <c r="E9" s="39"/>
      <c r="F9" s="38"/>
      <c r="G9" s="38"/>
      <c r="H9" s="39" t="s">
        <v>315</v>
      </c>
      <c r="I9" s="39"/>
      <c r="J9" s="38"/>
    </row>
    <row r="10" spans="1:26" ht="15.75" thickBot="1" x14ac:dyDescent="0.3">
      <c r="A10" s="15"/>
      <c r="B10" s="38"/>
      <c r="C10" s="38"/>
      <c r="D10" s="40">
        <v>2013</v>
      </c>
      <c r="E10" s="40"/>
      <c r="F10" s="38"/>
      <c r="G10" s="38"/>
      <c r="H10" s="40">
        <v>2012</v>
      </c>
      <c r="I10" s="40"/>
      <c r="J10" s="38"/>
    </row>
    <row r="11" spans="1:26" x14ac:dyDescent="0.25">
      <c r="A11" s="15"/>
      <c r="B11" s="18" t="s">
        <v>316</v>
      </c>
      <c r="C11" s="20" t="s">
        <v>239</v>
      </c>
      <c r="D11" s="20"/>
      <c r="E11" s="20"/>
      <c r="F11" s="20"/>
      <c r="G11" s="20"/>
      <c r="H11" s="20"/>
      <c r="I11" s="20"/>
      <c r="J11" s="20"/>
    </row>
    <row r="12" spans="1:26" x14ac:dyDescent="0.25">
      <c r="A12" s="15"/>
      <c r="B12" s="37" t="s">
        <v>317</v>
      </c>
      <c r="C12" s="12" t="s">
        <v>239</v>
      </c>
      <c r="D12" s="11" t="s">
        <v>245</v>
      </c>
      <c r="E12" s="51">
        <v>178041</v>
      </c>
      <c r="F12" s="52" t="s">
        <v>239</v>
      </c>
      <c r="G12" s="12"/>
      <c r="H12" s="12" t="s">
        <v>245</v>
      </c>
      <c r="I12" s="29">
        <v>159999</v>
      </c>
      <c r="J12" s="14" t="s">
        <v>239</v>
      </c>
    </row>
    <row r="13" spans="1:26" ht="15.75" thickBot="1" x14ac:dyDescent="0.3">
      <c r="A13" s="15"/>
      <c r="B13" s="36" t="s">
        <v>318</v>
      </c>
      <c r="C13" s="20" t="s">
        <v>239</v>
      </c>
      <c r="D13" s="53"/>
      <c r="E13" s="54">
        <v>1108897</v>
      </c>
      <c r="F13" s="55" t="s">
        <v>239</v>
      </c>
      <c r="G13" s="20"/>
      <c r="H13" s="20"/>
      <c r="I13" s="22">
        <v>983164</v>
      </c>
      <c r="J13" s="24" t="s">
        <v>239</v>
      </c>
    </row>
    <row r="14" spans="1:26" x14ac:dyDescent="0.25">
      <c r="A14" s="15"/>
      <c r="B14" s="30"/>
      <c r="C14" s="30" t="s">
        <v>239</v>
      </c>
      <c r="D14" s="31"/>
      <c r="E14" s="31"/>
      <c r="F14" s="30"/>
      <c r="G14" s="30"/>
      <c r="H14" s="31"/>
      <c r="I14" s="31"/>
      <c r="J14" s="30"/>
    </row>
    <row r="15" spans="1:26" x14ac:dyDescent="0.25">
      <c r="A15" s="15"/>
      <c r="B15" s="57"/>
      <c r="C15" s="16" t="s">
        <v>239</v>
      </c>
      <c r="D15" s="11"/>
      <c r="E15" s="51">
        <v>1286938</v>
      </c>
      <c r="F15" s="52" t="s">
        <v>239</v>
      </c>
      <c r="G15" s="16"/>
      <c r="H15" s="12"/>
      <c r="I15" s="29">
        <v>1143163</v>
      </c>
      <c r="J15" s="14" t="s">
        <v>239</v>
      </c>
    </row>
    <row r="16" spans="1:26" x14ac:dyDescent="0.25">
      <c r="A16" s="15"/>
      <c r="B16" s="18" t="s">
        <v>319</v>
      </c>
      <c r="C16" s="32" t="s">
        <v>239</v>
      </c>
      <c r="D16" s="20"/>
      <c r="E16" s="20"/>
      <c r="F16" s="20"/>
      <c r="G16" s="32"/>
      <c r="H16" s="20"/>
      <c r="I16" s="20"/>
      <c r="J16" s="20"/>
    </row>
    <row r="17" spans="1:26" x14ac:dyDescent="0.25">
      <c r="A17" s="15"/>
      <c r="B17" s="37" t="s">
        <v>317</v>
      </c>
      <c r="C17" s="16" t="s">
        <v>239</v>
      </c>
      <c r="D17" s="11"/>
      <c r="E17" s="51">
        <v>12276</v>
      </c>
      <c r="F17" s="52" t="s">
        <v>239</v>
      </c>
      <c r="G17" s="16"/>
      <c r="H17" s="12"/>
      <c r="I17" s="29">
        <v>7738</v>
      </c>
      <c r="J17" s="14" t="s">
        <v>239</v>
      </c>
    </row>
    <row r="18" spans="1:26" ht="15.75" thickBot="1" x14ac:dyDescent="0.3">
      <c r="A18" s="15"/>
      <c r="B18" s="36" t="s">
        <v>320</v>
      </c>
      <c r="C18" s="32" t="s">
        <v>239</v>
      </c>
      <c r="D18" s="53"/>
      <c r="E18" s="54">
        <v>110983</v>
      </c>
      <c r="F18" s="55" t="s">
        <v>239</v>
      </c>
      <c r="G18" s="32"/>
      <c r="H18" s="20"/>
      <c r="I18" s="22">
        <v>102699</v>
      </c>
      <c r="J18" s="24" t="s">
        <v>239</v>
      </c>
    </row>
    <row r="19" spans="1:26" x14ac:dyDescent="0.25">
      <c r="A19" s="15"/>
      <c r="B19" s="30"/>
      <c r="C19" s="30" t="s">
        <v>239</v>
      </c>
      <c r="D19" s="31"/>
      <c r="E19" s="31"/>
      <c r="F19" s="30"/>
      <c r="G19" s="30"/>
      <c r="H19" s="31"/>
      <c r="I19" s="31"/>
      <c r="J19" s="30"/>
    </row>
    <row r="20" spans="1:26" x14ac:dyDescent="0.25">
      <c r="A20" s="15"/>
      <c r="B20" s="57"/>
      <c r="C20" s="16" t="s">
        <v>239</v>
      </c>
      <c r="D20" s="11"/>
      <c r="E20" s="51">
        <v>123259</v>
      </c>
      <c r="F20" s="52" t="s">
        <v>239</v>
      </c>
      <c r="G20" s="16"/>
      <c r="H20" s="12"/>
      <c r="I20" s="29">
        <v>110437</v>
      </c>
      <c r="J20" s="14" t="s">
        <v>239</v>
      </c>
    </row>
    <row r="21" spans="1:26" x14ac:dyDescent="0.25">
      <c r="A21" s="15"/>
      <c r="B21" s="18" t="s">
        <v>321</v>
      </c>
      <c r="C21" s="32" t="s">
        <v>239</v>
      </c>
      <c r="D21" s="53"/>
      <c r="E21" s="54">
        <v>756953</v>
      </c>
      <c r="F21" s="55" t="s">
        <v>239</v>
      </c>
      <c r="G21" s="32"/>
      <c r="H21" s="20"/>
      <c r="I21" s="22">
        <v>622105</v>
      </c>
      <c r="J21" s="24" t="s">
        <v>239</v>
      </c>
    </row>
    <row r="22" spans="1:26" x14ac:dyDescent="0.25">
      <c r="A22" s="15"/>
      <c r="B22" s="25" t="s">
        <v>322</v>
      </c>
      <c r="C22" s="16" t="s">
        <v>239</v>
      </c>
      <c r="D22" s="11"/>
      <c r="E22" s="51">
        <v>17789</v>
      </c>
      <c r="F22" s="52" t="s">
        <v>239</v>
      </c>
      <c r="G22" s="16"/>
      <c r="H22" s="12"/>
      <c r="I22" s="29">
        <v>14000</v>
      </c>
      <c r="J22" s="14" t="s">
        <v>239</v>
      </c>
    </row>
    <row r="23" spans="1:26" x14ac:dyDescent="0.25">
      <c r="A23" s="15"/>
      <c r="B23" s="18" t="s">
        <v>323</v>
      </c>
      <c r="C23" s="32" t="s">
        <v>239</v>
      </c>
      <c r="D23" s="53"/>
      <c r="E23" s="54">
        <v>18846</v>
      </c>
      <c r="F23" s="55" t="s">
        <v>239</v>
      </c>
      <c r="G23" s="32"/>
      <c r="H23" s="20"/>
      <c r="I23" s="22">
        <v>21083</v>
      </c>
      <c r="J23" s="24" t="s">
        <v>239</v>
      </c>
    </row>
    <row r="24" spans="1:26" ht="15.75" thickBot="1" x14ac:dyDescent="0.3">
      <c r="A24" s="15"/>
      <c r="B24" s="25" t="s">
        <v>324</v>
      </c>
      <c r="C24" s="16" t="s">
        <v>239</v>
      </c>
      <c r="D24" s="11"/>
      <c r="E24" s="51">
        <v>13727</v>
      </c>
      <c r="F24" s="52" t="s">
        <v>239</v>
      </c>
      <c r="G24" s="16"/>
      <c r="H24" s="12"/>
      <c r="I24" s="29">
        <v>11429</v>
      </c>
      <c r="J24" s="14" t="s">
        <v>239</v>
      </c>
    </row>
    <row r="25" spans="1:26" x14ac:dyDescent="0.25">
      <c r="A25" s="15"/>
      <c r="B25" s="30"/>
      <c r="C25" s="30" t="s">
        <v>239</v>
      </c>
      <c r="D25" s="31"/>
      <c r="E25" s="31"/>
      <c r="F25" s="30"/>
      <c r="G25" s="30"/>
      <c r="H25" s="31"/>
      <c r="I25" s="31"/>
      <c r="J25" s="30"/>
    </row>
    <row r="26" spans="1:26" x14ac:dyDescent="0.25">
      <c r="A26" s="15"/>
      <c r="B26" s="47"/>
      <c r="C26" s="32" t="s">
        <v>239</v>
      </c>
      <c r="D26" s="53"/>
      <c r="E26" s="54">
        <v>2217512</v>
      </c>
      <c r="F26" s="55" t="s">
        <v>239</v>
      </c>
      <c r="G26" s="32"/>
      <c r="H26" s="20"/>
      <c r="I26" s="22">
        <v>1922217</v>
      </c>
      <c r="J26" s="24" t="s">
        <v>239</v>
      </c>
    </row>
    <row r="27" spans="1:26" ht="15.75" thickBot="1" x14ac:dyDescent="0.3">
      <c r="A27" s="15"/>
      <c r="B27" s="25" t="s">
        <v>325</v>
      </c>
      <c r="C27" s="16" t="s">
        <v>239</v>
      </c>
      <c r="D27" s="11"/>
      <c r="E27" s="58" t="s">
        <v>326</v>
      </c>
      <c r="F27" s="52" t="s">
        <v>278</v>
      </c>
      <c r="G27" s="16"/>
      <c r="H27" s="12"/>
      <c r="I27" s="27" t="s">
        <v>327</v>
      </c>
      <c r="J27" s="14" t="s">
        <v>278</v>
      </c>
    </row>
    <row r="28" spans="1:26" x14ac:dyDescent="0.25">
      <c r="A28" s="15"/>
      <c r="B28" s="30"/>
      <c r="C28" s="30" t="s">
        <v>239</v>
      </c>
      <c r="D28" s="31"/>
      <c r="E28" s="31"/>
      <c r="F28" s="30"/>
      <c r="G28" s="30"/>
      <c r="H28" s="31"/>
      <c r="I28" s="31"/>
      <c r="J28" s="30"/>
    </row>
    <row r="29" spans="1:26" ht="15.75" thickBot="1" x14ac:dyDescent="0.3">
      <c r="A29" s="15"/>
      <c r="B29" s="18" t="s">
        <v>328</v>
      </c>
      <c r="C29" s="32" t="s">
        <v>239</v>
      </c>
      <c r="D29" s="53" t="s">
        <v>245</v>
      </c>
      <c r="E29" s="54">
        <v>2187522</v>
      </c>
      <c r="F29" s="55" t="s">
        <v>239</v>
      </c>
      <c r="G29" s="32"/>
      <c r="H29" s="20"/>
      <c r="I29" s="22">
        <v>1895240</v>
      </c>
      <c r="J29" s="24" t="s">
        <v>239</v>
      </c>
    </row>
    <row r="30" spans="1:26" ht="15.75" thickTop="1" x14ac:dyDescent="0.25">
      <c r="A30" s="15"/>
      <c r="B30" s="30"/>
      <c r="C30" s="30" t="s">
        <v>239</v>
      </c>
      <c r="D30" s="33"/>
      <c r="E30" s="33"/>
      <c r="F30" s="30"/>
      <c r="G30" s="30"/>
      <c r="H30" s="33"/>
      <c r="I30" s="33"/>
      <c r="J30" s="30"/>
    </row>
    <row r="31" spans="1:26" x14ac:dyDescent="0.25">
      <c r="A31" s="15"/>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ht="51" x14ac:dyDescent="0.25">
      <c r="A32" s="15"/>
      <c r="B32" s="59" t="s">
        <v>329</v>
      </c>
      <c r="C32" s="60" t="s">
        <v>330</v>
      </c>
    </row>
    <row r="33" spans="1:26" x14ac:dyDescent="0.25">
      <c r="A33" s="15"/>
      <c r="B33" s="44" t="s">
        <v>331</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75"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5"/>
      <c r="B35" s="12"/>
      <c r="C35" s="12"/>
      <c r="D35" s="12"/>
      <c r="E35" s="12"/>
      <c r="F35" s="12"/>
      <c r="G35" s="12"/>
      <c r="H35" s="12"/>
      <c r="I35" s="12"/>
      <c r="J35" s="12"/>
    </row>
    <row r="36" spans="1:26" ht="15.75" thickBot="1" x14ac:dyDescent="0.3">
      <c r="A36" s="15"/>
      <c r="B36" s="16"/>
      <c r="C36" s="16" t="s">
        <v>239</v>
      </c>
      <c r="D36" s="40" t="s">
        <v>332</v>
      </c>
      <c r="E36" s="40"/>
      <c r="F36" s="16"/>
      <c r="G36" s="16"/>
      <c r="H36" s="40" t="s">
        <v>333</v>
      </c>
      <c r="I36" s="40"/>
      <c r="J36" s="16"/>
    </row>
    <row r="37" spans="1:26" x14ac:dyDescent="0.25">
      <c r="A37" s="15"/>
      <c r="B37" s="18" t="s">
        <v>334</v>
      </c>
      <c r="C37" s="20" t="s">
        <v>239</v>
      </c>
      <c r="D37" s="53" t="s">
        <v>245</v>
      </c>
      <c r="E37" s="54">
        <v>26977</v>
      </c>
      <c r="F37" s="55" t="s">
        <v>239</v>
      </c>
      <c r="G37" s="20"/>
      <c r="H37" s="20" t="s">
        <v>245</v>
      </c>
      <c r="I37" s="22">
        <v>18122</v>
      </c>
      <c r="J37" s="24" t="s">
        <v>239</v>
      </c>
    </row>
    <row r="38" spans="1:26" x14ac:dyDescent="0.25">
      <c r="A38" s="15"/>
      <c r="B38" s="37" t="s">
        <v>335</v>
      </c>
      <c r="C38" s="12" t="s">
        <v>239</v>
      </c>
      <c r="D38" s="11"/>
      <c r="E38" s="51">
        <v>7400</v>
      </c>
      <c r="F38" s="52" t="s">
        <v>239</v>
      </c>
      <c r="G38" s="12"/>
      <c r="H38" s="12"/>
      <c r="I38" s="29">
        <v>6235</v>
      </c>
      <c r="J38" s="14" t="s">
        <v>239</v>
      </c>
    </row>
    <row r="39" spans="1:26" x14ac:dyDescent="0.25">
      <c r="A39" s="15"/>
      <c r="B39" s="36" t="s">
        <v>336</v>
      </c>
      <c r="C39" s="20" t="s">
        <v>239</v>
      </c>
      <c r="D39" s="53"/>
      <c r="E39" s="61" t="s">
        <v>337</v>
      </c>
      <c r="F39" s="55" t="s">
        <v>278</v>
      </c>
      <c r="G39" s="20"/>
      <c r="H39" s="20"/>
      <c r="I39" s="35" t="s">
        <v>338</v>
      </c>
      <c r="J39" s="24" t="s">
        <v>278</v>
      </c>
    </row>
    <row r="40" spans="1:26" ht="15.75" thickBot="1" x14ac:dyDescent="0.3">
      <c r="A40" s="15"/>
      <c r="B40" s="37" t="s">
        <v>339</v>
      </c>
      <c r="C40" s="12" t="s">
        <v>239</v>
      </c>
      <c r="D40" s="11"/>
      <c r="E40" s="58">
        <v>111</v>
      </c>
      <c r="F40" s="52" t="s">
        <v>239</v>
      </c>
      <c r="G40" s="12"/>
      <c r="H40" s="12"/>
      <c r="I40" s="27">
        <v>230</v>
      </c>
      <c r="J40" s="14" t="s">
        <v>239</v>
      </c>
    </row>
    <row r="41" spans="1:26" x14ac:dyDescent="0.25">
      <c r="A41" s="15"/>
      <c r="B41" s="30"/>
      <c r="C41" s="30" t="s">
        <v>239</v>
      </c>
      <c r="D41" s="31"/>
      <c r="E41" s="31"/>
      <c r="F41" s="30"/>
      <c r="G41" s="30"/>
      <c r="H41" s="31"/>
      <c r="I41" s="31"/>
      <c r="J41" s="30"/>
    </row>
    <row r="42" spans="1:26" ht="15.75" thickBot="1" x14ac:dyDescent="0.3">
      <c r="A42" s="15"/>
      <c r="B42" s="18" t="s">
        <v>340</v>
      </c>
      <c r="C42" s="32" t="s">
        <v>239</v>
      </c>
      <c r="D42" s="53" t="s">
        <v>245</v>
      </c>
      <c r="E42" s="54">
        <v>29990</v>
      </c>
      <c r="F42" s="55" t="s">
        <v>239</v>
      </c>
      <c r="G42" s="32"/>
      <c r="H42" s="20" t="s">
        <v>245</v>
      </c>
      <c r="I42" s="22">
        <v>23374</v>
      </c>
      <c r="J42" s="24" t="s">
        <v>239</v>
      </c>
    </row>
    <row r="43" spans="1:26" ht="15.75" thickTop="1" x14ac:dyDescent="0.25">
      <c r="A43" s="15"/>
      <c r="B43" s="30"/>
      <c r="C43" s="30" t="s">
        <v>239</v>
      </c>
      <c r="D43" s="33"/>
      <c r="E43" s="33"/>
      <c r="F43" s="30"/>
      <c r="G43" s="30"/>
      <c r="H43" s="33"/>
      <c r="I43" s="33"/>
      <c r="J43" s="30"/>
    </row>
    <row r="44" spans="1:26" x14ac:dyDescent="0.25">
      <c r="A44" s="15"/>
      <c r="B44" s="44" t="s">
        <v>341</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15.75" x14ac:dyDescent="0.25">
      <c r="A45" s="15"/>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5"/>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5"/>
      <c r="B47" s="16"/>
      <c r="C47" s="16" t="s">
        <v>239</v>
      </c>
      <c r="D47" s="40" t="s">
        <v>274</v>
      </c>
      <c r="E47" s="40"/>
      <c r="F47" s="40"/>
      <c r="G47" s="40"/>
      <c r="H47" s="40"/>
      <c r="I47" s="40"/>
      <c r="J47" s="40"/>
      <c r="K47" s="40"/>
      <c r="L47" s="40"/>
      <c r="M47" s="40"/>
      <c r="N47" s="40"/>
      <c r="O47" s="40"/>
      <c r="P47" s="40"/>
      <c r="Q47" s="40"/>
      <c r="R47" s="40"/>
      <c r="S47" s="40"/>
      <c r="T47" s="40"/>
      <c r="U47" s="40"/>
      <c r="V47" s="40"/>
      <c r="W47" s="40"/>
      <c r="X47" s="40"/>
      <c r="Y47" s="40"/>
      <c r="Z47" s="16"/>
    </row>
    <row r="48" spans="1:26" x14ac:dyDescent="0.25">
      <c r="A48" s="15"/>
      <c r="B48" s="38"/>
      <c r="C48" s="38" t="s">
        <v>239</v>
      </c>
      <c r="D48" s="49" t="s">
        <v>317</v>
      </c>
      <c r="E48" s="49"/>
      <c r="F48" s="48"/>
      <c r="G48" s="48"/>
      <c r="H48" s="49" t="s">
        <v>342</v>
      </c>
      <c r="I48" s="49"/>
      <c r="J48" s="48"/>
      <c r="K48" s="48"/>
      <c r="L48" s="49" t="s">
        <v>344</v>
      </c>
      <c r="M48" s="49"/>
      <c r="N48" s="48"/>
      <c r="O48" s="48"/>
      <c r="P48" s="49" t="s">
        <v>342</v>
      </c>
      <c r="Q48" s="49"/>
      <c r="R48" s="48"/>
      <c r="S48" s="48"/>
      <c r="T48" s="49" t="s">
        <v>106</v>
      </c>
      <c r="U48" s="49"/>
      <c r="V48" s="48"/>
      <c r="W48" s="48"/>
      <c r="X48" s="49" t="s">
        <v>144</v>
      </c>
      <c r="Y48" s="49"/>
      <c r="Z48" s="38"/>
    </row>
    <row r="49" spans="1:26" x14ac:dyDescent="0.25">
      <c r="A49" s="15"/>
      <c r="B49" s="38"/>
      <c r="C49" s="38"/>
      <c r="D49" s="39"/>
      <c r="E49" s="39"/>
      <c r="F49" s="38"/>
      <c r="G49" s="38"/>
      <c r="H49" s="39" t="s">
        <v>343</v>
      </c>
      <c r="I49" s="39"/>
      <c r="J49" s="38"/>
      <c r="K49" s="38"/>
      <c r="L49" s="39" t="s">
        <v>345</v>
      </c>
      <c r="M49" s="39"/>
      <c r="N49" s="38"/>
      <c r="O49" s="38"/>
      <c r="P49" s="39" t="s">
        <v>346</v>
      </c>
      <c r="Q49" s="39"/>
      <c r="R49" s="38"/>
      <c r="S49" s="38"/>
      <c r="T49" s="39" t="s">
        <v>344</v>
      </c>
      <c r="U49" s="39"/>
      <c r="V49" s="38"/>
      <c r="W49" s="38"/>
      <c r="X49" s="39"/>
      <c r="Y49" s="39"/>
      <c r="Z49" s="38"/>
    </row>
    <row r="50" spans="1:26" ht="15.75" thickBot="1" x14ac:dyDescent="0.3">
      <c r="A50" s="15"/>
      <c r="B50" s="38"/>
      <c r="C50" s="38"/>
      <c r="D50" s="40"/>
      <c r="E50" s="40"/>
      <c r="F50" s="38"/>
      <c r="G50" s="38"/>
      <c r="H50" s="40"/>
      <c r="I50" s="40"/>
      <c r="J50" s="38"/>
      <c r="K50" s="38"/>
      <c r="L50" s="40"/>
      <c r="M50" s="40"/>
      <c r="N50" s="38"/>
      <c r="O50" s="38"/>
      <c r="P50" s="40" t="s">
        <v>347</v>
      </c>
      <c r="Q50" s="40"/>
      <c r="R50" s="38"/>
      <c r="S50" s="38"/>
      <c r="T50" s="40"/>
      <c r="U50" s="40"/>
      <c r="V50" s="38"/>
      <c r="W50" s="38"/>
      <c r="X50" s="40"/>
      <c r="Y50" s="40"/>
      <c r="Z50" s="38"/>
    </row>
    <row r="51" spans="1:26" x14ac:dyDescent="0.25">
      <c r="A51" s="15"/>
      <c r="B51" s="46" t="s">
        <v>348</v>
      </c>
      <c r="C51" s="20" t="s">
        <v>239</v>
      </c>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5"/>
      <c r="B52" s="37" t="s">
        <v>349</v>
      </c>
      <c r="C52" s="12" t="s">
        <v>239</v>
      </c>
      <c r="D52" s="12" t="s">
        <v>245</v>
      </c>
      <c r="E52" s="29">
        <v>2004</v>
      </c>
      <c r="F52" s="14" t="s">
        <v>239</v>
      </c>
      <c r="G52" s="12"/>
      <c r="H52" s="12" t="s">
        <v>245</v>
      </c>
      <c r="I52" s="29">
        <v>10716</v>
      </c>
      <c r="J52" s="14" t="s">
        <v>239</v>
      </c>
      <c r="K52" s="12"/>
      <c r="L52" s="12" t="s">
        <v>245</v>
      </c>
      <c r="M52" s="29">
        <v>2450</v>
      </c>
      <c r="N52" s="14" t="s">
        <v>239</v>
      </c>
      <c r="O52" s="12"/>
      <c r="P52" s="12" t="s">
        <v>245</v>
      </c>
      <c r="Q52" s="29">
        <v>11675</v>
      </c>
      <c r="R52" s="14" t="s">
        <v>239</v>
      </c>
      <c r="S52" s="12"/>
      <c r="T52" s="12" t="s">
        <v>245</v>
      </c>
      <c r="U52" s="27">
        <v>132</v>
      </c>
      <c r="V52" s="14" t="s">
        <v>239</v>
      </c>
      <c r="W52" s="12"/>
      <c r="X52" s="12" t="s">
        <v>245</v>
      </c>
      <c r="Y52" s="29">
        <v>26977</v>
      </c>
      <c r="Z52" s="14" t="s">
        <v>239</v>
      </c>
    </row>
    <row r="53" spans="1:26" x14ac:dyDescent="0.25">
      <c r="A53" s="15"/>
      <c r="B53" s="62" t="s">
        <v>336</v>
      </c>
      <c r="C53" s="20" t="s">
        <v>239</v>
      </c>
      <c r="D53" s="20"/>
      <c r="E53" s="35" t="s">
        <v>350</v>
      </c>
      <c r="F53" s="24" t="s">
        <v>278</v>
      </c>
      <c r="G53" s="20"/>
      <c r="H53" s="20"/>
      <c r="I53" s="35" t="s">
        <v>351</v>
      </c>
      <c r="J53" s="24" t="s">
        <v>278</v>
      </c>
      <c r="K53" s="20"/>
      <c r="L53" s="20"/>
      <c r="M53" s="35" t="s">
        <v>352</v>
      </c>
      <c r="N53" s="24" t="s">
        <v>278</v>
      </c>
      <c r="O53" s="20"/>
      <c r="P53" s="20"/>
      <c r="Q53" s="35" t="s">
        <v>353</v>
      </c>
      <c r="R53" s="24" t="s">
        <v>278</v>
      </c>
      <c r="S53" s="20"/>
      <c r="T53" s="20"/>
      <c r="U53" s="35" t="s">
        <v>354</v>
      </c>
      <c r="V53" s="24" t="s">
        <v>278</v>
      </c>
      <c r="W53" s="20"/>
      <c r="X53" s="20"/>
      <c r="Y53" s="35" t="s">
        <v>337</v>
      </c>
      <c r="Z53" s="24" t="s">
        <v>278</v>
      </c>
    </row>
    <row r="54" spans="1:26" x14ac:dyDescent="0.25">
      <c r="A54" s="15"/>
      <c r="B54" s="63" t="s">
        <v>339</v>
      </c>
      <c r="C54" s="12" t="s">
        <v>239</v>
      </c>
      <c r="D54" s="12"/>
      <c r="E54" s="27" t="s">
        <v>254</v>
      </c>
      <c r="F54" s="14" t="s">
        <v>239</v>
      </c>
      <c r="G54" s="12"/>
      <c r="H54" s="12"/>
      <c r="I54" s="27">
        <v>19</v>
      </c>
      <c r="J54" s="14" t="s">
        <v>239</v>
      </c>
      <c r="K54" s="12"/>
      <c r="L54" s="12"/>
      <c r="M54" s="27">
        <v>21</v>
      </c>
      <c r="N54" s="14" t="s">
        <v>239</v>
      </c>
      <c r="O54" s="12"/>
      <c r="P54" s="12"/>
      <c r="Q54" s="27">
        <v>60</v>
      </c>
      <c r="R54" s="14" t="s">
        <v>239</v>
      </c>
      <c r="S54" s="12"/>
      <c r="T54" s="12"/>
      <c r="U54" s="27">
        <v>11</v>
      </c>
      <c r="V54" s="14" t="s">
        <v>239</v>
      </c>
      <c r="W54" s="12"/>
      <c r="X54" s="12"/>
      <c r="Y54" s="27">
        <v>111</v>
      </c>
      <c r="Z54" s="14" t="s">
        <v>239</v>
      </c>
    </row>
    <row r="55" spans="1:26" ht="15.75" thickBot="1" x14ac:dyDescent="0.3">
      <c r="A55" s="15"/>
      <c r="B55" s="62" t="s">
        <v>355</v>
      </c>
      <c r="C55" s="20" t="s">
        <v>239</v>
      </c>
      <c r="D55" s="20"/>
      <c r="E55" s="35">
        <v>832</v>
      </c>
      <c r="F55" s="24" t="s">
        <v>239</v>
      </c>
      <c r="G55" s="20"/>
      <c r="H55" s="20"/>
      <c r="I55" s="22">
        <v>3187</v>
      </c>
      <c r="J55" s="24" t="s">
        <v>239</v>
      </c>
      <c r="K55" s="20"/>
      <c r="L55" s="20"/>
      <c r="M55" s="35">
        <v>250</v>
      </c>
      <c r="N55" s="24" t="s">
        <v>239</v>
      </c>
      <c r="O55" s="20"/>
      <c r="P55" s="20"/>
      <c r="Q55" s="22">
        <v>2851</v>
      </c>
      <c r="R55" s="24" t="s">
        <v>239</v>
      </c>
      <c r="S55" s="20"/>
      <c r="T55" s="20"/>
      <c r="U55" s="35">
        <v>280</v>
      </c>
      <c r="V55" s="24" t="s">
        <v>239</v>
      </c>
      <c r="W55" s="20"/>
      <c r="X55" s="20"/>
      <c r="Y55" s="22">
        <v>7400</v>
      </c>
      <c r="Z55" s="24" t="s">
        <v>239</v>
      </c>
    </row>
    <row r="56" spans="1:26" x14ac:dyDescent="0.25">
      <c r="A56" s="15"/>
      <c r="B56" s="30"/>
      <c r="C56" s="30" t="s">
        <v>239</v>
      </c>
      <c r="D56" s="31"/>
      <c r="E56" s="31"/>
      <c r="F56" s="30"/>
      <c r="G56" s="30"/>
      <c r="H56" s="31"/>
      <c r="I56" s="31"/>
      <c r="J56" s="30"/>
      <c r="K56" s="30"/>
      <c r="L56" s="31"/>
      <c r="M56" s="31"/>
      <c r="N56" s="30"/>
      <c r="O56" s="30"/>
      <c r="P56" s="31"/>
      <c r="Q56" s="31"/>
      <c r="R56" s="30"/>
      <c r="S56" s="30"/>
      <c r="T56" s="31"/>
      <c r="U56" s="31"/>
      <c r="V56" s="30"/>
      <c r="W56" s="30"/>
      <c r="X56" s="31"/>
      <c r="Y56" s="31"/>
      <c r="Z56" s="30"/>
    </row>
    <row r="57" spans="1:26" ht="15.75" thickBot="1" x14ac:dyDescent="0.3">
      <c r="A57" s="15"/>
      <c r="B57" s="37" t="s">
        <v>356</v>
      </c>
      <c r="C57" s="16" t="s">
        <v>239</v>
      </c>
      <c r="D57" s="12" t="s">
        <v>245</v>
      </c>
      <c r="E57" s="29">
        <v>2790</v>
      </c>
      <c r="F57" s="14" t="s">
        <v>239</v>
      </c>
      <c r="G57" s="16"/>
      <c r="H57" s="12" t="s">
        <v>245</v>
      </c>
      <c r="I57" s="29">
        <v>13787</v>
      </c>
      <c r="J57" s="14" t="s">
        <v>239</v>
      </c>
      <c r="K57" s="16"/>
      <c r="L57" s="12" t="s">
        <v>245</v>
      </c>
      <c r="M57" s="29">
        <v>2633</v>
      </c>
      <c r="N57" s="14" t="s">
        <v>239</v>
      </c>
      <c r="O57" s="16"/>
      <c r="P57" s="12" t="s">
        <v>245</v>
      </c>
      <c r="Q57" s="29">
        <v>10523</v>
      </c>
      <c r="R57" s="14" t="s">
        <v>239</v>
      </c>
      <c r="S57" s="16"/>
      <c r="T57" s="12" t="s">
        <v>245</v>
      </c>
      <c r="U57" s="27">
        <v>257</v>
      </c>
      <c r="V57" s="14" t="s">
        <v>239</v>
      </c>
      <c r="W57" s="16"/>
      <c r="X57" s="12" t="s">
        <v>245</v>
      </c>
      <c r="Y57" s="29">
        <v>29990</v>
      </c>
      <c r="Z57" s="14" t="s">
        <v>239</v>
      </c>
    </row>
    <row r="58" spans="1:26" ht="15.75" thickTop="1" x14ac:dyDescent="0.25">
      <c r="A58" s="15"/>
      <c r="B58" s="30"/>
      <c r="C58" s="30" t="s">
        <v>239</v>
      </c>
      <c r="D58" s="33"/>
      <c r="E58" s="33"/>
      <c r="F58" s="30"/>
      <c r="G58" s="30"/>
      <c r="H58" s="33"/>
      <c r="I58" s="33"/>
      <c r="J58" s="30"/>
      <c r="K58" s="30"/>
      <c r="L58" s="33"/>
      <c r="M58" s="33"/>
      <c r="N58" s="30"/>
      <c r="O58" s="30"/>
      <c r="P58" s="33"/>
      <c r="Q58" s="33"/>
      <c r="R58" s="30"/>
      <c r="S58" s="30"/>
      <c r="T58" s="33"/>
      <c r="U58" s="33"/>
      <c r="V58" s="30"/>
      <c r="W58" s="30"/>
      <c r="X58" s="33"/>
      <c r="Y58" s="33"/>
      <c r="Z58" s="30"/>
    </row>
    <row r="59" spans="1:26" x14ac:dyDescent="0.25">
      <c r="A59" s="15"/>
      <c r="B59" s="18" t="s">
        <v>357</v>
      </c>
      <c r="C59" s="32" t="s">
        <v>239</v>
      </c>
      <c r="D59" s="20"/>
      <c r="E59" s="20"/>
      <c r="F59" s="20"/>
      <c r="G59" s="32"/>
      <c r="H59" s="20"/>
      <c r="I59" s="20"/>
      <c r="J59" s="20"/>
      <c r="K59" s="32"/>
      <c r="L59" s="20"/>
      <c r="M59" s="20"/>
      <c r="N59" s="20"/>
      <c r="O59" s="32"/>
      <c r="P59" s="20"/>
      <c r="Q59" s="20"/>
      <c r="R59" s="20"/>
      <c r="S59" s="32"/>
      <c r="T59" s="20"/>
      <c r="U59" s="20"/>
      <c r="V59" s="20"/>
      <c r="W59" s="32"/>
      <c r="X59" s="20"/>
      <c r="Y59" s="20"/>
      <c r="Z59" s="20"/>
    </row>
    <row r="60" spans="1:26" ht="15.75" thickBot="1" x14ac:dyDescent="0.3">
      <c r="A60" s="15"/>
      <c r="B60" s="37" t="s">
        <v>358</v>
      </c>
      <c r="C60" s="16" t="s">
        <v>239</v>
      </c>
      <c r="D60" s="12" t="s">
        <v>245</v>
      </c>
      <c r="E60" s="27">
        <v>221</v>
      </c>
      <c r="F60" s="14" t="s">
        <v>239</v>
      </c>
      <c r="G60" s="16"/>
      <c r="H60" s="12" t="s">
        <v>245</v>
      </c>
      <c r="I60" s="29">
        <v>1451</v>
      </c>
      <c r="J60" s="14" t="s">
        <v>239</v>
      </c>
      <c r="K60" s="16"/>
      <c r="L60" s="12" t="s">
        <v>245</v>
      </c>
      <c r="M60" s="27">
        <v>540</v>
      </c>
      <c r="N60" s="14" t="s">
        <v>239</v>
      </c>
      <c r="O60" s="16"/>
      <c r="P60" s="12" t="s">
        <v>245</v>
      </c>
      <c r="Q60" s="29">
        <v>1154</v>
      </c>
      <c r="R60" s="14" t="s">
        <v>239</v>
      </c>
      <c r="S60" s="16"/>
      <c r="T60" s="12" t="s">
        <v>245</v>
      </c>
      <c r="U60" s="27" t="s">
        <v>254</v>
      </c>
      <c r="V60" s="14" t="s">
        <v>239</v>
      </c>
      <c r="W60" s="16"/>
      <c r="X60" s="12" t="s">
        <v>245</v>
      </c>
      <c r="Y60" s="29">
        <v>3366</v>
      </c>
      <c r="Z60" s="14" t="s">
        <v>239</v>
      </c>
    </row>
    <row r="61" spans="1:26" ht="15.75" thickTop="1" x14ac:dyDescent="0.25">
      <c r="A61" s="15"/>
      <c r="B61" s="30"/>
      <c r="C61" s="30" t="s">
        <v>239</v>
      </c>
      <c r="D61" s="33"/>
      <c r="E61" s="33"/>
      <c r="F61" s="30"/>
      <c r="G61" s="30"/>
      <c r="H61" s="33"/>
      <c r="I61" s="33"/>
      <c r="J61" s="30"/>
      <c r="K61" s="30"/>
      <c r="L61" s="33"/>
      <c r="M61" s="33"/>
      <c r="N61" s="30"/>
      <c r="O61" s="30"/>
      <c r="P61" s="33"/>
      <c r="Q61" s="33"/>
      <c r="R61" s="30"/>
      <c r="S61" s="30"/>
      <c r="T61" s="33"/>
      <c r="U61" s="33"/>
      <c r="V61" s="30"/>
      <c r="W61" s="30"/>
      <c r="X61" s="33"/>
      <c r="Y61" s="33"/>
      <c r="Z61" s="30"/>
    </row>
    <row r="62" spans="1:26" ht="15.75" thickBot="1" x14ac:dyDescent="0.3">
      <c r="A62" s="15"/>
      <c r="B62" s="36" t="s">
        <v>359</v>
      </c>
      <c r="C62" s="32" t="s">
        <v>239</v>
      </c>
      <c r="D62" s="20" t="s">
        <v>245</v>
      </c>
      <c r="E62" s="22">
        <v>2569</v>
      </c>
      <c r="F62" s="24" t="s">
        <v>239</v>
      </c>
      <c r="G62" s="32"/>
      <c r="H62" s="20" t="s">
        <v>245</v>
      </c>
      <c r="I62" s="22">
        <v>12336</v>
      </c>
      <c r="J62" s="24" t="s">
        <v>239</v>
      </c>
      <c r="K62" s="32"/>
      <c r="L62" s="20" t="s">
        <v>245</v>
      </c>
      <c r="M62" s="22">
        <v>2093</v>
      </c>
      <c r="N62" s="24" t="s">
        <v>239</v>
      </c>
      <c r="O62" s="32"/>
      <c r="P62" s="20" t="s">
        <v>245</v>
      </c>
      <c r="Q62" s="22">
        <v>9369</v>
      </c>
      <c r="R62" s="24" t="s">
        <v>239</v>
      </c>
      <c r="S62" s="32"/>
      <c r="T62" s="20" t="s">
        <v>245</v>
      </c>
      <c r="U62" s="35">
        <v>257</v>
      </c>
      <c r="V62" s="24" t="s">
        <v>239</v>
      </c>
      <c r="W62" s="32"/>
      <c r="X62" s="20" t="s">
        <v>245</v>
      </c>
      <c r="Y62" s="22">
        <v>26624</v>
      </c>
      <c r="Z62" s="24" t="s">
        <v>239</v>
      </c>
    </row>
    <row r="63" spans="1:26" ht="15.75" thickTop="1" x14ac:dyDescent="0.25">
      <c r="A63" s="15"/>
      <c r="B63" s="30"/>
      <c r="C63" s="30" t="s">
        <v>239</v>
      </c>
      <c r="D63" s="33"/>
      <c r="E63" s="33"/>
      <c r="F63" s="30"/>
      <c r="G63" s="30"/>
      <c r="H63" s="33"/>
      <c r="I63" s="33"/>
      <c r="J63" s="30"/>
      <c r="K63" s="30"/>
      <c r="L63" s="33"/>
      <c r="M63" s="33"/>
      <c r="N63" s="30"/>
      <c r="O63" s="30"/>
      <c r="P63" s="33"/>
      <c r="Q63" s="33"/>
      <c r="R63" s="30"/>
      <c r="S63" s="30"/>
      <c r="T63" s="33"/>
      <c r="U63" s="33"/>
      <c r="V63" s="30"/>
      <c r="W63" s="30"/>
      <c r="X63" s="33"/>
      <c r="Y63" s="33"/>
      <c r="Z63" s="30"/>
    </row>
    <row r="64" spans="1:26" x14ac:dyDescent="0.25">
      <c r="A64" s="15"/>
      <c r="B64" s="64" t="s">
        <v>360</v>
      </c>
      <c r="C64" s="16" t="s">
        <v>239</v>
      </c>
      <c r="D64" s="12"/>
      <c r="E64" s="12"/>
      <c r="F64" s="12"/>
      <c r="G64" s="16"/>
      <c r="H64" s="12"/>
      <c r="I64" s="12"/>
      <c r="J64" s="12"/>
      <c r="K64" s="16"/>
      <c r="L64" s="12"/>
      <c r="M64" s="12"/>
      <c r="N64" s="12"/>
      <c r="O64" s="16"/>
      <c r="P64" s="12"/>
      <c r="Q64" s="12"/>
      <c r="R64" s="12"/>
      <c r="S64" s="16"/>
      <c r="T64" s="12"/>
      <c r="U64" s="12"/>
      <c r="V64" s="12"/>
      <c r="W64" s="16"/>
      <c r="X64" s="12"/>
      <c r="Y64" s="12"/>
      <c r="Z64" s="12"/>
    </row>
    <row r="65" spans="1:26" ht="15.75" thickBot="1" x14ac:dyDescent="0.3">
      <c r="A65" s="15"/>
      <c r="B65" s="36" t="s">
        <v>361</v>
      </c>
      <c r="C65" s="32" t="s">
        <v>239</v>
      </c>
      <c r="D65" s="20" t="s">
        <v>245</v>
      </c>
      <c r="E65" s="22">
        <v>192241</v>
      </c>
      <c r="F65" s="24" t="s">
        <v>239</v>
      </c>
      <c r="G65" s="32"/>
      <c r="H65" s="20" t="s">
        <v>245</v>
      </c>
      <c r="I65" s="22">
        <v>1120422</v>
      </c>
      <c r="J65" s="24" t="s">
        <v>239</v>
      </c>
      <c r="K65" s="32"/>
      <c r="L65" s="20" t="s">
        <v>245</v>
      </c>
      <c r="M65" s="22">
        <v>113414</v>
      </c>
      <c r="N65" s="24" t="s">
        <v>239</v>
      </c>
      <c r="O65" s="32"/>
      <c r="P65" s="20" t="s">
        <v>245</v>
      </c>
      <c r="Q65" s="22">
        <v>773571</v>
      </c>
      <c r="R65" s="24" t="s">
        <v>239</v>
      </c>
      <c r="S65" s="32"/>
      <c r="T65" s="20" t="s">
        <v>245</v>
      </c>
      <c r="U65" s="22">
        <v>17864</v>
      </c>
      <c r="V65" s="24" t="s">
        <v>239</v>
      </c>
      <c r="W65" s="32"/>
      <c r="X65" s="20" t="s">
        <v>245</v>
      </c>
      <c r="Y65" s="22">
        <v>2217512</v>
      </c>
      <c r="Z65" s="24" t="s">
        <v>239</v>
      </c>
    </row>
    <row r="66" spans="1:26" ht="15.75" thickTop="1" x14ac:dyDescent="0.25">
      <c r="A66" s="15"/>
      <c r="B66" s="30"/>
      <c r="C66" s="30" t="s">
        <v>239</v>
      </c>
      <c r="D66" s="33"/>
      <c r="E66" s="33"/>
      <c r="F66" s="30"/>
      <c r="G66" s="30"/>
      <c r="H66" s="33"/>
      <c r="I66" s="33"/>
      <c r="J66" s="30"/>
      <c r="K66" s="30"/>
      <c r="L66" s="33"/>
      <c r="M66" s="33"/>
      <c r="N66" s="30"/>
      <c r="O66" s="30"/>
      <c r="P66" s="33"/>
      <c r="Q66" s="33"/>
      <c r="R66" s="30"/>
      <c r="S66" s="30"/>
      <c r="T66" s="33"/>
      <c r="U66" s="33"/>
      <c r="V66" s="30"/>
      <c r="W66" s="30"/>
      <c r="X66" s="33"/>
      <c r="Y66" s="33"/>
      <c r="Z66" s="30"/>
    </row>
    <row r="67" spans="1:26" x14ac:dyDescent="0.25">
      <c r="A67" s="15"/>
      <c r="B67" s="25" t="s">
        <v>357</v>
      </c>
      <c r="C67" s="16" t="s">
        <v>239</v>
      </c>
      <c r="D67" s="12"/>
      <c r="E67" s="12"/>
      <c r="F67" s="12"/>
      <c r="G67" s="16"/>
      <c r="H67" s="12"/>
      <c r="I67" s="12"/>
      <c r="J67" s="12"/>
      <c r="K67" s="16"/>
      <c r="L67" s="12"/>
      <c r="M67" s="12"/>
      <c r="N67" s="12"/>
      <c r="O67" s="16"/>
      <c r="P67" s="12"/>
      <c r="Q67" s="12"/>
      <c r="R67" s="12"/>
      <c r="S67" s="16"/>
      <c r="T67" s="12"/>
      <c r="U67" s="12"/>
      <c r="V67" s="12"/>
      <c r="W67" s="16"/>
      <c r="X67" s="12"/>
      <c r="Y67" s="12"/>
      <c r="Z67" s="12"/>
    </row>
    <row r="68" spans="1:26" ht="15.75" thickBot="1" x14ac:dyDescent="0.3">
      <c r="A68" s="15"/>
      <c r="B68" s="36" t="s">
        <v>358</v>
      </c>
      <c r="C68" s="32" t="s">
        <v>239</v>
      </c>
      <c r="D68" s="20" t="s">
        <v>245</v>
      </c>
      <c r="E68" s="22">
        <v>1067</v>
      </c>
      <c r="F68" s="24" t="s">
        <v>239</v>
      </c>
      <c r="G68" s="32"/>
      <c r="H68" s="20" t="s">
        <v>245</v>
      </c>
      <c r="I68" s="22">
        <v>10192</v>
      </c>
      <c r="J68" s="24" t="s">
        <v>239</v>
      </c>
      <c r="K68" s="32"/>
      <c r="L68" s="20" t="s">
        <v>245</v>
      </c>
      <c r="M68" s="22">
        <v>2885</v>
      </c>
      <c r="N68" s="24" t="s">
        <v>239</v>
      </c>
      <c r="O68" s="32"/>
      <c r="P68" s="20" t="s">
        <v>245</v>
      </c>
      <c r="Q68" s="22">
        <v>3028</v>
      </c>
      <c r="R68" s="24" t="s">
        <v>239</v>
      </c>
      <c r="S68" s="32"/>
      <c r="T68" s="20" t="s">
        <v>245</v>
      </c>
      <c r="U68" s="35" t="s">
        <v>254</v>
      </c>
      <c r="V68" s="24" t="s">
        <v>239</v>
      </c>
      <c r="W68" s="32"/>
      <c r="X68" s="20" t="s">
        <v>245</v>
      </c>
      <c r="Y68" s="22">
        <v>17172</v>
      </c>
      <c r="Z68" s="24" t="s">
        <v>239</v>
      </c>
    </row>
    <row r="69" spans="1:26" ht="15.75" thickTop="1" x14ac:dyDescent="0.25">
      <c r="A69" s="15"/>
      <c r="B69" s="30"/>
      <c r="C69" s="30" t="s">
        <v>239</v>
      </c>
      <c r="D69" s="33"/>
      <c r="E69" s="33"/>
      <c r="F69" s="30"/>
      <c r="G69" s="30"/>
      <c r="H69" s="33"/>
      <c r="I69" s="33"/>
      <c r="J69" s="30"/>
      <c r="K69" s="30"/>
      <c r="L69" s="33"/>
      <c r="M69" s="33"/>
      <c r="N69" s="30"/>
      <c r="O69" s="30"/>
      <c r="P69" s="33"/>
      <c r="Q69" s="33"/>
      <c r="R69" s="30"/>
      <c r="S69" s="30"/>
      <c r="T69" s="33"/>
      <c r="U69" s="33"/>
      <c r="V69" s="30"/>
      <c r="W69" s="30"/>
      <c r="X69" s="33"/>
      <c r="Y69" s="33"/>
      <c r="Z69" s="30"/>
    </row>
    <row r="70" spans="1:26" ht="15.75" thickBot="1" x14ac:dyDescent="0.3">
      <c r="A70" s="15"/>
      <c r="B70" s="37" t="s">
        <v>359</v>
      </c>
      <c r="C70" s="16" t="s">
        <v>239</v>
      </c>
      <c r="D70" s="12" t="s">
        <v>245</v>
      </c>
      <c r="E70" s="29">
        <v>191174</v>
      </c>
      <c r="F70" s="14" t="s">
        <v>239</v>
      </c>
      <c r="G70" s="16"/>
      <c r="H70" s="12" t="s">
        <v>245</v>
      </c>
      <c r="I70" s="29">
        <v>1110230</v>
      </c>
      <c r="J70" s="14" t="s">
        <v>239</v>
      </c>
      <c r="K70" s="16"/>
      <c r="L70" s="12" t="s">
        <v>245</v>
      </c>
      <c r="M70" s="29">
        <v>110529</v>
      </c>
      <c r="N70" s="14" t="s">
        <v>239</v>
      </c>
      <c r="O70" s="16"/>
      <c r="P70" s="12" t="s">
        <v>245</v>
      </c>
      <c r="Q70" s="29">
        <v>770543</v>
      </c>
      <c r="R70" s="14" t="s">
        <v>239</v>
      </c>
      <c r="S70" s="16"/>
      <c r="T70" s="12" t="s">
        <v>245</v>
      </c>
      <c r="U70" s="29">
        <v>17864</v>
      </c>
      <c r="V70" s="14" t="s">
        <v>239</v>
      </c>
      <c r="W70" s="16"/>
      <c r="X70" s="12" t="s">
        <v>245</v>
      </c>
      <c r="Y70" s="29">
        <v>2200340</v>
      </c>
      <c r="Z70" s="14" t="s">
        <v>239</v>
      </c>
    </row>
    <row r="71" spans="1:26" ht="15.75" thickTop="1" x14ac:dyDescent="0.25">
      <c r="A71" s="15"/>
      <c r="B71" s="30"/>
      <c r="C71" s="30" t="s">
        <v>239</v>
      </c>
      <c r="D71" s="33"/>
      <c r="E71" s="33"/>
      <c r="F71" s="30"/>
      <c r="G71" s="30"/>
      <c r="H71" s="33"/>
      <c r="I71" s="33"/>
      <c r="J71" s="30"/>
      <c r="K71" s="30"/>
      <c r="L71" s="33"/>
      <c r="M71" s="33"/>
      <c r="N71" s="30"/>
      <c r="O71" s="30"/>
      <c r="P71" s="33"/>
      <c r="Q71" s="33"/>
      <c r="R71" s="30"/>
      <c r="S71" s="30"/>
      <c r="T71" s="33"/>
      <c r="U71" s="33"/>
      <c r="V71" s="30"/>
      <c r="W71" s="30"/>
      <c r="X71" s="33"/>
      <c r="Y71" s="33"/>
      <c r="Z71" s="30"/>
    </row>
    <row r="72" spans="1:26" x14ac:dyDescent="0.25">
      <c r="A72" s="15"/>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5"/>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x14ac:dyDescent="0.3">
      <c r="A74" s="15"/>
      <c r="B74" s="16"/>
      <c r="C74" s="16" t="s">
        <v>239</v>
      </c>
      <c r="D74" s="40" t="s">
        <v>362</v>
      </c>
      <c r="E74" s="40"/>
      <c r="F74" s="40"/>
      <c r="G74" s="40"/>
      <c r="H74" s="40"/>
      <c r="I74" s="40"/>
      <c r="J74" s="40"/>
      <c r="K74" s="40"/>
      <c r="L74" s="40"/>
      <c r="M74" s="40"/>
      <c r="N74" s="40"/>
      <c r="O74" s="40"/>
      <c r="P74" s="40"/>
      <c r="Q74" s="40"/>
      <c r="R74" s="40"/>
      <c r="S74" s="40"/>
      <c r="T74" s="40"/>
      <c r="U74" s="40"/>
      <c r="V74" s="40"/>
      <c r="W74" s="40"/>
      <c r="X74" s="40"/>
      <c r="Y74" s="40"/>
      <c r="Z74" s="16"/>
    </row>
    <row r="75" spans="1:26" x14ac:dyDescent="0.25">
      <c r="A75" s="15"/>
      <c r="B75" s="38"/>
      <c r="C75" s="38" t="s">
        <v>239</v>
      </c>
      <c r="D75" s="49" t="s">
        <v>317</v>
      </c>
      <c r="E75" s="49"/>
      <c r="F75" s="48"/>
      <c r="G75" s="48" t="s">
        <v>239</v>
      </c>
      <c r="H75" s="49" t="s">
        <v>342</v>
      </c>
      <c r="I75" s="49"/>
      <c r="J75" s="48"/>
      <c r="K75" s="48"/>
      <c r="L75" s="49" t="s">
        <v>344</v>
      </c>
      <c r="M75" s="49"/>
      <c r="N75" s="48"/>
      <c r="O75" s="48"/>
      <c r="P75" s="49" t="s">
        <v>342</v>
      </c>
      <c r="Q75" s="49"/>
      <c r="R75" s="48"/>
      <c r="S75" s="48"/>
      <c r="T75" s="49" t="s">
        <v>106</v>
      </c>
      <c r="U75" s="49"/>
      <c r="V75" s="48"/>
      <c r="W75" s="48"/>
      <c r="X75" s="49" t="s">
        <v>144</v>
      </c>
      <c r="Y75" s="49"/>
      <c r="Z75" s="38"/>
    </row>
    <row r="76" spans="1:26" x14ac:dyDescent="0.25">
      <c r="A76" s="15"/>
      <c r="B76" s="38"/>
      <c r="C76" s="38"/>
      <c r="D76" s="39"/>
      <c r="E76" s="39"/>
      <c r="F76" s="38"/>
      <c r="G76" s="38"/>
      <c r="H76" s="39" t="s">
        <v>343</v>
      </c>
      <c r="I76" s="39"/>
      <c r="J76" s="38"/>
      <c r="K76" s="38"/>
      <c r="L76" s="39" t="s">
        <v>345</v>
      </c>
      <c r="M76" s="39"/>
      <c r="N76" s="38"/>
      <c r="O76" s="38"/>
      <c r="P76" s="39" t="s">
        <v>346</v>
      </c>
      <c r="Q76" s="39"/>
      <c r="R76" s="38"/>
      <c r="S76" s="38"/>
      <c r="T76" s="39" t="s">
        <v>344</v>
      </c>
      <c r="U76" s="39"/>
      <c r="V76" s="38"/>
      <c r="W76" s="38"/>
      <c r="X76" s="39"/>
      <c r="Y76" s="39"/>
      <c r="Z76" s="38"/>
    </row>
    <row r="77" spans="1:26" ht="15.75" thickBot="1" x14ac:dyDescent="0.3">
      <c r="A77" s="15"/>
      <c r="B77" s="38"/>
      <c r="C77" s="38"/>
      <c r="D77" s="40"/>
      <c r="E77" s="40"/>
      <c r="F77" s="38"/>
      <c r="G77" s="38"/>
      <c r="H77" s="40"/>
      <c r="I77" s="40"/>
      <c r="J77" s="38"/>
      <c r="K77" s="38"/>
      <c r="L77" s="40"/>
      <c r="M77" s="40"/>
      <c r="N77" s="38"/>
      <c r="O77" s="38"/>
      <c r="P77" s="40" t="s">
        <v>347</v>
      </c>
      <c r="Q77" s="40"/>
      <c r="R77" s="38"/>
      <c r="S77" s="38"/>
      <c r="T77" s="40"/>
      <c r="U77" s="40"/>
      <c r="V77" s="38"/>
      <c r="W77" s="38"/>
      <c r="X77" s="40"/>
      <c r="Y77" s="40"/>
      <c r="Z77" s="38"/>
    </row>
    <row r="78" spans="1:26" x14ac:dyDescent="0.25">
      <c r="A78" s="15"/>
      <c r="B78" s="46" t="s">
        <v>348</v>
      </c>
      <c r="C78" s="20" t="s">
        <v>239</v>
      </c>
      <c r="D78" s="20"/>
      <c r="E78" s="20"/>
      <c r="F78" s="20"/>
      <c r="G78" s="20" t="s">
        <v>239</v>
      </c>
      <c r="H78" s="20"/>
      <c r="I78" s="20"/>
      <c r="J78" s="20"/>
      <c r="K78" s="20"/>
      <c r="L78" s="20"/>
      <c r="M78" s="20"/>
      <c r="N78" s="20"/>
      <c r="O78" s="20"/>
      <c r="P78" s="20"/>
      <c r="Q78" s="20"/>
      <c r="R78" s="20"/>
      <c r="S78" s="20"/>
      <c r="T78" s="20"/>
      <c r="U78" s="20"/>
      <c r="V78" s="20"/>
      <c r="W78" s="20"/>
      <c r="X78" s="20"/>
      <c r="Y78" s="20"/>
      <c r="Z78" s="20"/>
    </row>
    <row r="79" spans="1:26" x14ac:dyDescent="0.25">
      <c r="A79" s="15"/>
      <c r="B79" s="37" t="s">
        <v>349</v>
      </c>
      <c r="C79" s="12" t="s">
        <v>239</v>
      </c>
      <c r="D79" s="12" t="s">
        <v>245</v>
      </c>
      <c r="E79" s="27">
        <v>722</v>
      </c>
      <c r="F79" s="14" t="s">
        <v>239</v>
      </c>
      <c r="G79" s="12" t="s">
        <v>239</v>
      </c>
      <c r="H79" s="12" t="s">
        <v>245</v>
      </c>
      <c r="I79" s="29">
        <v>9871</v>
      </c>
      <c r="J79" s="14" t="s">
        <v>239</v>
      </c>
      <c r="K79" s="12"/>
      <c r="L79" s="12" t="s">
        <v>245</v>
      </c>
      <c r="M79" s="29">
        <v>1519</v>
      </c>
      <c r="N79" s="14" t="s">
        <v>239</v>
      </c>
      <c r="O79" s="12"/>
      <c r="P79" s="12" t="s">
        <v>245</v>
      </c>
      <c r="Q79" s="29">
        <v>5928</v>
      </c>
      <c r="R79" s="14" t="s">
        <v>239</v>
      </c>
      <c r="S79" s="12"/>
      <c r="T79" s="12" t="s">
        <v>245</v>
      </c>
      <c r="U79" s="27">
        <v>82</v>
      </c>
      <c r="V79" s="14" t="s">
        <v>239</v>
      </c>
      <c r="W79" s="12"/>
      <c r="X79" s="12" t="s">
        <v>245</v>
      </c>
      <c r="Y79" s="29">
        <v>18122</v>
      </c>
      <c r="Z79" s="14" t="s">
        <v>239</v>
      </c>
    </row>
    <row r="80" spans="1:26" x14ac:dyDescent="0.25">
      <c r="A80" s="15"/>
      <c r="B80" s="62" t="s">
        <v>336</v>
      </c>
      <c r="C80" s="20" t="s">
        <v>239</v>
      </c>
      <c r="D80" s="20"/>
      <c r="E80" s="35" t="s">
        <v>254</v>
      </c>
      <c r="F80" s="24" t="s">
        <v>239</v>
      </c>
      <c r="G80" s="20" t="s">
        <v>239</v>
      </c>
      <c r="H80" s="20"/>
      <c r="I80" s="35" t="s">
        <v>363</v>
      </c>
      <c r="J80" s="24" t="s">
        <v>278</v>
      </c>
      <c r="K80" s="20"/>
      <c r="L80" s="20"/>
      <c r="M80" s="35" t="s">
        <v>364</v>
      </c>
      <c r="N80" s="24" t="s">
        <v>278</v>
      </c>
      <c r="O80" s="20"/>
      <c r="P80" s="20"/>
      <c r="Q80" s="35" t="s">
        <v>365</v>
      </c>
      <c r="R80" s="24" t="s">
        <v>278</v>
      </c>
      <c r="S80" s="20"/>
      <c r="T80" s="20"/>
      <c r="U80" s="35" t="s">
        <v>366</v>
      </c>
      <c r="V80" s="24" t="s">
        <v>278</v>
      </c>
      <c r="W80" s="20"/>
      <c r="X80" s="20"/>
      <c r="Y80" s="35" t="s">
        <v>338</v>
      </c>
      <c r="Z80" s="24" t="s">
        <v>278</v>
      </c>
    </row>
    <row r="81" spans="1:26" x14ac:dyDescent="0.25">
      <c r="A81" s="15"/>
      <c r="B81" s="63" t="s">
        <v>339</v>
      </c>
      <c r="C81" s="12" t="s">
        <v>239</v>
      </c>
      <c r="D81" s="12"/>
      <c r="E81" s="27">
        <v>16</v>
      </c>
      <c r="F81" s="14" t="s">
        <v>239</v>
      </c>
      <c r="G81" s="12" t="s">
        <v>239</v>
      </c>
      <c r="H81" s="12"/>
      <c r="I81" s="27">
        <v>129</v>
      </c>
      <c r="J81" s="14" t="s">
        <v>239</v>
      </c>
      <c r="K81" s="12"/>
      <c r="L81" s="12"/>
      <c r="M81" s="27">
        <v>22</v>
      </c>
      <c r="N81" s="14" t="s">
        <v>239</v>
      </c>
      <c r="O81" s="12"/>
      <c r="P81" s="12"/>
      <c r="Q81" s="27">
        <v>18</v>
      </c>
      <c r="R81" s="14" t="s">
        <v>239</v>
      </c>
      <c r="S81" s="12"/>
      <c r="T81" s="12"/>
      <c r="U81" s="27">
        <v>45</v>
      </c>
      <c r="V81" s="14" t="s">
        <v>239</v>
      </c>
      <c r="W81" s="12"/>
      <c r="X81" s="12"/>
      <c r="Y81" s="27">
        <v>230</v>
      </c>
      <c r="Z81" s="14" t="s">
        <v>239</v>
      </c>
    </row>
    <row r="82" spans="1:26" ht="15.75" thickBot="1" x14ac:dyDescent="0.3">
      <c r="A82" s="15"/>
      <c r="B82" s="62" t="s">
        <v>355</v>
      </c>
      <c r="C82" s="20" t="s">
        <v>239</v>
      </c>
      <c r="D82" s="20"/>
      <c r="E82" s="22">
        <v>1223</v>
      </c>
      <c r="F82" s="24" t="s">
        <v>239</v>
      </c>
      <c r="G82" s="20" t="s">
        <v>239</v>
      </c>
      <c r="H82" s="20"/>
      <c r="I82" s="22">
        <v>1991</v>
      </c>
      <c r="J82" s="24" t="s">
        <v>239</v>
      </c>
      <c r="K82" s="20"/>
      <c r="L82" s="20"/>
      <c r="M82" s="35">
        <v>863</v>
      </c>
      <c r="N82" s="24" t="s">
        <v>239</v>
      </c>
      <c r="O82" s="20"/>
      <c r="P82" s="20"/>
      <c r="Q82" s="22">
        <v>1978</v>
      </c>
      <c r="R82" s="24" t="s">
        <v>239</v>
      </c>
      <c r="S82" s="20"/>
      <c r="T82" s="20"/>
      <c r="U82" s="35">
        <v>180</v>
      </c>
      <c r="V82" s="24" t="s">
        <v>239</v>
      </c>
      <c r="W82" s="20"/>
      <c r="X82" s="20"/>
      <c r="Y82" s="22">
        <v>6235</v>
      </c>
      <c r="Z82" s="24" t="s">
        <v>239</v>
      </c>
    </row>
    <row r="83" spans="1:26" x14ac:dyDescent="0.25">
      <c r="A83" s="15"/>
      <c r="B83" s="30"/>
      <c r="C83" s="30" t="s">
        <v>239</v>
      </c>
      <c r="D83" s="31"/>
      <c r="E83" s="31"/>
      <c r="F83" s="30"/>
      <c r="G83" s="30" t="s">
        <v>239</v>
      </c>
      <c r="H83" s="31"/>
      <c r="I83" s="31"/>
      <c r="J83" s="30"/>
      <c r="K83" s="30"/>
      <c r="L83" s="31"/>
      <c r="M83" s="31"/>
      <c r="N83" s="30"/>
      <c r="O83" s="30"/>
      <c r="P83" s="31"/>
      <c r="Q83" s="31"/>
      <c r="R83" s="30"/>
      <c r="S83" s="30"/>
      <c r="T83" s="31"/>
      <c r="U83" s="31"/>
      <c r="V83" s="30"/>
      <c r="W83" s="30"/>
      <c r="X83" s="31"/>
      <c r="Y83" s="31"/>
      <c r="Z83" s="30"/>
    </row>
    <row r="84" spans="1:26" ht="15.75" thickBot="1" x14ac:dyDescent="0.3">
      <c r="A84" s="15"/>
      <c r="B84" s="37" t="s">
        <v>356</v>
      </c>
      <c r="C84" s="16" t="s">
        <v>239</v>
      </c>
      <c r="D84" s="12" t="s">
        <v>245</v>
      </c>
      <c r="E84" s="29">
        <v>1961</v>
      </c>
      <c r="F84" s="14" t="s">
        <v>239</v>
      </c>
      <c r="G84" s="16" t="s">
        <v>239</v>
      </c>
      <c r="H84" s="12" t="s">
        <v>245</v>
      </c>
      <c r="I84" s="29">
        <v>11565</v>
      </c>
      <c r="J84" s="14" t="s">
        <v>239</v>
      </c>
      <c r="K84" s="16"/>
      <c r="L84" s="12" t="s">
        <v>245</v>
      </c>
      <c r="M84" s="29">
        <v>2345</v>
      </c>
      <c r="N84" s="14" t="s">
        <v>239</v>
      </c>
      <c r="O84" s="16"/>
      <c r="P84" s="12" t="s">
        <v>245</v>
      </c>
      <c r="Q84" s="29">
        <v>7349</v>
      </c>
      <c r="R84" s="14" t="s">
        <v>239</v>
      </c>
      <c r="S84" s="16"/>
      <c r="T84" s="12" t="s">
        <v>245</v>
      </c>
      <c r="U84" s="27">
        <v>154</v>
      </c>
      <c r="V84" s="14" t="s">
        <v>239</v>
      </c>
      <c r="W84" s="16"/>
      <c r="X84" s="12" t="s">
        <v>245</v>
      </c>
      <c r="Y84" s="29">
        <v>23374</v>
      </c>
      <c r="Z84" s="14" t="s">
        <v>239</v>
      </c>
    </row>
    <row r="85" spans="1:26" ht="15.75" thickTop="1" x14ac:dyDescent="0.25">
      <c r="A85" s="15"/>
      <c r="B85" s="30"/>
      <c r="C85" s="30" t="s">
        <v>239</v>
      </c>
      <c r="D85" s="33"/>
      <c r="E85" s="33"/>
      <c r="F85" s="30"/>
      <c r="G85" s="30" t="s">
        <v>239</v>
      </c>
      <c r="H85" s="33"/>
      <c r="I85" s="33"/>
      <c r="J85" s="30"/>
      <c r="K85" s="30"/>
      <c r="L85" s="33"/>
      <c r="M85" s="33"/>
      <c r="N85" s="30"/>
      <c r="O85" s="30"/>
      <c r="P85" s="33"/>
      <c r="Q85" s="33"/>
      <c r="R85" s="30"/>
      <c r="S85" s="30"/>
      <c r="T85" s="33"/>
      <c r="U85" s="33"/>
      <c r="V85" s="30"/>
      <c r="W85" s="30"/>
      <c r="X85" s="33"/>
      <c r="Y85" s="33"/>
      <c r="Z85" s="30"/>
    </row>
    <row r="86" spans="1:26" x14ac:dyDescent="0.25">
      <c r="A86" s="15"/>
      <c r="B86" s="18" t="s">
        <v>357</v>
      </c>
      <c r="C86" s="32" t="s">
        <v>239</v>
      </c>
      <c r="D86" s="20"/>
      <c r="E86" s="20"/>
      <c r="F86" s="20"/>
      <c r="G86" s="32" t="s">
        <v>239</v>
      </c>
      <c r="H86" s="20"/>
      <c r="I86" s="20"/>
      <c r="J86" s="20"/>
      <c r="K86" s="32"/>
      <c r="L86" s="20"/>
      <c r="M86" s="20"/>
      <c r="N86" s="20"/>
      <c r="O86" s="32"/>
      <c r="P86" s="20"/>
      <c r="Q86" s="20"/>
      <c r="R86" s="20"/>
      <c r="S86" s="32"/>
      <c r="T86" s="20"/>
      <c r="U86" s="20"/>
      <c r="V86" s="20"/>
      <c r="W86" s="32"/>
      <c r="X86" s="20"/>
      <c r="Y86" s="20"/>
      <c r="Z86" s="20"/>
    </row>
    <row r="87" spans="1:26" ht="15.75" thickBot="1" x14ac:dyDescent="0.3">
      <c r="A87" s="15"/>
      <c r="B87" s="37" t="s">
        <v>358</v>
      </c>
      <c r="C87" s="16" t="s">
        <v>239</v>
      </c>
      <c r="D87" s="12" t="s">
        <v>245</v>
      </c>
      <c r="E87" s="27" t="s">
        <v>254</v>
      </c>
      <c r="F87" s="14" t="s">
        <v>239</v>
      </c>
      <c r="G87" s="16" t="s">
        <v>239</v>
      </c>
      <c r="H87" s="12" t="s">
        <v>245</v>
      </c>
      <c r="I87" s="27">
        <v>704</v>
      </c>
      <c r="J87" s="14" t="s">
        <v>239</v>
      </c>
      <c r="K87" s="16"/>
      <c r="L87" s="12" t="s">
        <v>245</v>
      </c>
      <c r="M87" s="27">
        <v>266</v>
      </c>
      <c r="N87" s="14" t="s">
        <v>239</v>
      </c>
      <c r="O87" s="16"/>
      <c r="P87" s="12" t="s">
        <v>245</v>
      </c>
      <c r="Q87" s="27">
        <v>483</v>
      </c>
      <c r="R87" s="14" t="s">
        <v>239</v>
      </c>
      <c r="S87" s="16"/>
      <c r="T87" s="12" t="s">
        <v>245</v>
      </c>
      <c r="U87" s="27" t="s">
        <v>254</v>
      </c>
      <c r="V87" s="14" t="s">
        <v>239</v>
      </c>
      <c r="W87" s="16"/>
      <c r="X87" s="12" t="s">
        <v>245</v>
      </c>
      <c r="Y87" s="29">
        <v>1453</v>
      </c>
      <c r="Z87" s="14" t="s">
        <v>239</v>
      </c>
    </row>
    <row r="88" spans="1:26" ht="15.75" thickTop="1" x14ac:dyDescent="0.25">
      <c r="A88" s="15"/>
      <c r="B88" s="30"/>
      <c r="C88" s="30" t="s">
        <v>239</v>
      </c>
      <c r="D88" s="33"/>
      <c r="E88" s="33"/>
      <c r="F88" s="30"/>
      <c r="G88" s="30" t="s">
        <v>239</v>
      </c>
      <c r="H88" s="33"/>
      <c r="I88" s="33"/>
      <c r="J88" s="30"/>
      <c r="K88" s="30"/>
      <c r="L88" s="33"/>
      <c r="M88" s="33"/>
      <c r="N88" s="30"/>
      <c r="O88" s="30"/>
      <c r="P88" s="33"/>
      <c r="Q88" s="33"/>
      <c r="R88" s="30"/>
      <c r="S88" s="30"/>
      <c r="T88" s="33"/>
      <c r="U88" s="33"/>
      <c r="V88" s="30"/>
      <c r="W88" s="30"/>
      <c r="X88" s="33"/>
      <c r="Y88" s="33"/>
      <c r="Z88" s="30"/>
    </row>
    <row r="89" spans="1:26" ht="15.75" thickBot="1" x14ac:dyDescent="0.3">
      <c r="A89" s="15"/>
      <c r="B89" s="36" t="s">
        <v>359</v>
      </c>
      <c r="C89" s="32" t="s">
        <v>239</v>
      </c>
      <c r="D89" s="20" t="s">
        <v>245</v>
      </c>
      <c r="E89" s="22">
        <v>1961</v>
      </c>
      <c r="F89" s="24" t="s">
        <v>239</v>
      </c>
      <c r="G89" s="32" t="s">
        <v>239</v>
      </c>
      <c r="H89" s="20" t="s">
        <v>245</v>
      </c>
      <c r="I89" s="22">
        <v>10861</v>
      </c>
      <c r="J89" s="24" t="s">
        <v>239</v>
      </c>
      <c r="K89" s="32"/>
      <c r="L89" s="20" t="s">
        <v>245</v>
      </c>
      <c r="M89" s="22">
        <v>2079</v>
      </c>
      <c r="N89" s="24" t="s">
        <v>239</v>
      </c>
      <c r="O89" s="32"/>
      <c r="P89" s="20" t="s">
        <v>245</v>
      </c>
      <c r="Q89" s="22">
        <v>6866</v>
      </c>
      <c r="R89" s="24" t="s">
        <v>239</v>
      </c>
      <c r="S89" s="32"/>
      <c r="T89" s="20" t="s">
        <v>245</v>
      </c>
      <c r="U89" s="35">
        <v>154</v>
      </c>
      <c r="V89" s="24" t="s">
        <v>239</v>
      </c>
      <c r="W89" s="32"/>
      <c r="X89" s="20" t="s">
        <v>245</v>
      </c>
      <c r="Y89" s="22">
        <v>21921</v>
      </c>
      <c r="Z89" s="24" t="s">
        <v>239</v>
      </c>
    </row>
    <row r="90" spans="1:26" ht="15.75" thickTop="1" x14ac:dyDescent="0.25">
      <c r="A90" s="15"/>
      <c r="B90" s="30"/>
      <c r="C90" s="30" t="s">
        <v>239</v>
      </c>
      <c r="D90" s="33"/>
      <c r="E90" s="33"/>
      <c r="F90" s="30"/>
      <c r="G90" s="30" t="s">
        <v>239</v>
      </c>
      <c r="H90" s="33"/>
      <c r="I90" s="33"/>
      <c r="J90" s="30"/>
      <c r="K90" s="30"/>
      <c r="L90" s="33"/>
      <c r="M90" s="33"/>
      <c r="N90" s="30"/>
      <c r="O90" s="30"/>
      <c r="P90" s="33"/>
      <c r="Q90" s="33"/>
      <c r="R90" s="30"/>
      <c r="S90" s="30"/>
      <c r="T90" s="33"/>
      <c r="U90" s="33"/>
      <c r="V90" s="30"/>
      <c r="W90" s="30"/>
      <c r="X90" s="33"/>
      <c r="Y90" s="33"/>
      <c r="Z90" s="30"/>
    </row>
    <row r="91" spans="1:26" x14ac:dyDescent="0.25">
      <c r="A91" s="15"/>
      <c r="B91" s="64" t="s">
        <v>360</v>
      </c>
      <c r="C91" s="16" t="s">
        <v>239</v>
      </c>
      <c r="D91" s="12"/>
      <c r="E91" s="12"/>
      <c r="F91" s="12"/>
      <c r="G91" s="16" t="s">
        <v>239</v>
      </c>
      <c r="H91" s="12"/>
      <c r="I91" s="12"/>
      <c r="J91" s="12"/>
      <c r="K91" s="16"/>
      <c r="L91" s="12"/>
      <c r="M91" s="12"/>
      <c r="N91" s="12"/>
      <c r="O91" s="16"/>
      <c r="P91" s="12"/>
      <c r="Q91" s="12"/>
      <c r="R91" s="12"/>
      <c r="S91" s="16"/>
      <c r="T91" s="12"/>
      <c r="U91" s="12"/>
      <c r="V91" s="12"/>
      <c r="W91" s="16"/>
      <c r="X91" s="12"/>
      <c r="Y91" s="12"/>
      <c r="Z91" s="12"/>
    </row>
    <row r="92" spans="1:26" ht="15.75" thickBot="1" x14ac:dyDescent="0.3">
      <c r="A92" s="15"/>
      <c r="B92" s="36" t="s">
        <v>361</v>
      </c>
      <c r="C92" s="32" t="s">
        <v>239</v>
      </c>
      <c r="D92" s="20" t="s">
        <v>245</v>
      </c>
      <c r="E92" s="22">
        <v>154471</v>
      </c>
      <c r="F92" s="24" t="s">
        <v>239</v>
      </c>
      <c r="G92" s="32" t="s">
        <v>239</v>
      </c>
      <c r="H92" s="20" t="s">
        <v>245</v>
      </c>
      <c r="I92" s="22">
        <v>916849</v>
      </c>
      <c r="J92" s="24" t="s">
        <v>239</v>
      </c>
      <c r="K92" s="32"/>
      <c r="L92" s="20" t="s">
        <v>245</v>
      </c>
      <c r="M92" s="22">
        <v>97791</v>
      </c>
      <c r="N92" s="24" t="s">
        <v>239</v>
      </c>
      <c r="O92" s="32"/>
      <c r="P92" s="20" t="s">
        <v>245</v>
      </c>
      <c r="Q92" s="22">
        <v>625825</v>
      </c>
      <c r="R92" s="24" t="s">
        <v>239</v>
      </c>
      <c r="S92" s="32"/>
      <c r="T92" s="20" t="s">
        <v>245</v>
      </c>
      <c r="U92" s="22">
        <v>13407</v>
      </c>
      <c r="V92" s="24" t="s">
        <v>239</v>
      </c>
      <c r="W92" s="32"/>
      <c r="X92" s="20" t="s">
        <v>245</v>
      </c>
      <c r="Y92" s="22">
        <v>1808343</v>
      </c>
      <c r="Z92" s="24" t="s">
        <v>239</v>
      </c>
    </row>
    <row r="93" spans="1:26" ht="15.75" thickTop="1" x14ac:dyDescent="0.25">
      <c r="A93" s="15"/>
      <c r="B93" s="30"/>
      <c r="C93" s="30" t="s">
        <v>239</v>
      </c>
      <c r="D93" s="33"/>
      <c r="E93" s="33"/>
      <c r="F93" s="30"/>
      <c r="G93" s="30" t="s">
        <v>239</v>
      </c>
      <c r="H93" s="33"/>
      <c r="I93" s="33"/>
      <c r="J93" s="30"/>
      <c r="K93" s="30"/>
      <c r="L93" s="33"/>
      <c r="M93" s="33"/>
      <c r="N93" s="30"/>
      <c r="O93" s="30"/>
      <c r="P93" s="33"/>
      <c r="Q93" s="33"/>
      <c r="R93" s="30"/>
      <c r="S93" s="30"/>
      <c r="T93" s="33"/>
      <c r="U93" s="33"/>
      <c r="V93" s="30"/>
      <c r="W93" s="30"/>
      <c r="X93" s="33"/>
      <c r="Y93" s="33"/>
      <c r="Z93" s="30"/>
    </row>
    <row r="94" spans="1:26" x14ac:dyDescent="0.25">
      <c r="A94" s="15"/>
      <c r="B94" s="25" t="s">
        <v>357</v>
      </c>
      <c r="C94" s="16" t="s">
        <v>239</v>
      </c>
      <c r="D94" s="12"/>
      <c r="E94" s="12"/>
      <c r="F94" s="12"/>
      <c r="G94" s="16" t="s">
        <v>239</v>
      </c>
      <c r="H94" s="12"/>
      <c r="I94" s="12"/>
      <c r="J94" s="12"/>
      <c r="K94" s="16"/>
      <c r="L94" s="12"/>
      <c r="M94" s="12"/>
      <c r="N94" s="12"/>
      <c r="O94" s="16"/>
      <c r="P94" s="12"/>
      <c r="Q94" s="12"/>
      <c r="R94" s="12"/>
      <c r="S94" s="16"/>
      <c r="T94" s="12"/>
      <c r="U94" s="12"/>
      <c r="V94" s="12"/>
      <c r="W94" s="16"/>
      <c r="X94" s="12"/>
      <c r="Y94" s="12"/>
      <c r="Z94" s="12"/>
    </row>
    <row r="95" spans="1:26" ht="15.75" thickBot="1" x14ac:dyDescent="0.3">
      <c r="A95" s="15"/>
      <c r="B95" s="36" t="s">
        <v>358</v>
      </c>
      <c r="C95" s="32" t="s">
        <v>239</v>
      </c>
      <c r="D95" s="20" t="s">
        <v>245</v>
      </c>
      <c r="E95" s="35">
        <v>48</v>
      </c>
      <c r="F95" s="24" t="s">
        <v>239</v>
      </c>
      <c r="G95" s="32" t="s">
        <v>239</v>
      </c>
      <c r="H95" s="20" t="s">
        <v>245</v>
      </c>
      <c r="I95" s="22">
        <v>4286</v>
      </c>
      <c r="J95" s="24" t="s">
        <v>239</v>
      </c>
      <c r="K95" s="32"/>
      <c r="L95" s="20" t="s">
        <v>245</v>
      </c>
      <c r="M95" s="22">
        <v>1427</v>
      </c>
      <c r="N95" s="24" t="s">
        <v>239</v>
      </c>
      <c r="O95" s="32"/>
      <c r="P95" s="20" t="s">
        <v>245</v>
      </c>
      <c r="Q95" s="22">
        <v>2025</v>
      </c>
      <c r="R95" s="24" t="s">
        <v>239</v>
      </c>
      <c r="S95" s="32"/>
      <c r="T95" s="20" t="s">
        <v>245</v>
      </c>
      <c r="U95" s="35" t="s">
        <v>254</v>
      </c>
      <c r="V95" s="24" t="s">
        <v>239</v>
      </c>
      <c r="W95" s="32"/>
      <c r="X95" s="20" t="s">
        <v>245</v>
      </c>
      <c r="Y95" s="22">
        <v>7786</v>
      </c>
      <c r="Z95" s="24" t="s">
        <v>239</v>
      </c>
    </row>
    <row r="96" spans="1:26" ht="15.75" thickTop="1" x14ac:dyDescent="0.25">
      <c r="A96" s="15"/>
      <c r="B96" s="30"/>
      <c r="C96" s="30" t="s">
        <v>239</v>
      </c>
      <c r="D96" s="33"/>
      <c r="E96" s="33"/>
      <c r="F96" s="30"/>
      <c r="G96" s="30" t="s">
        <v>239</v>
      </c>
      <c r="H96" s="33"/>
      <c r="I96" s="33"/>
      <c r="J96" s="30"/>
      <c r="K96" s="30"/>
      <c r="L96" s="33"/>
      <c r="M96" s="33"/>
      <c r="N96" s="30"/>
      <c r="O96" s="30"/>
      <c r="P96" s="33"/>
      <c r="Q96" s="33"/>
      <c r="R96" s="30"/>
      <c r="S96" s="30"/>
      <c r="T96" s="33"/>
      <c r="U96" s="33"/>
      <c r="V96" s="30"/>
      <c r="W96" s="30"/>
      <c r="X96" s="33"/>
      <c r="Y96" s="33"/>
      <c r="Z96" s="30"/>
    </row>
    <row r="97" spans="1:26" ht="15.75" thickBot="1" x14ac:dyDescent="0.3">
      <c r="A97" s="15"/>
      <c r="B97" s="37" t="s">
        <v>359</v>
      </c>
      <c r="C97" s="16" t="s">
        <v>239</v>
      </c>
      <c r="D97" s="12" t="s">
        <v>245</v>
      </c>
      <c r="E97" s="29">
        <v>154423</v>
      </c>
      <c r="F97" s="14" t="s">
        <v>239</v>
      </c>
      <c r="G97" s="16" t="s">
        <v>239</v>
      </c>
      <c r="H97" s="12" t="s">
        <v>245</v>
      </c>
      <c r="I97" s="29">
        <v>912563</v>
      </c>
      <c r="J97" s="14" t="s">
        <v>239</v>
      </c>
      <c r="K97" s="16"/>
      <c r="L97" s="12" t="s">
        <v>245</v>
      </c>
      <c r="M97" s="29">
        <v>96364</v>
      </c>
      <c r="N97" s="14" t="s">
        <v>239</v>
      </c>
      <c r="O97" s="16"/>
      <c r="P97" s="12" t="s">
        <v>245</v>
      </c>
      <c r="Q97" s="29">
        <v>623800</v>
      </c>
      <c r="R97" s="14" t="s">
        <v>239</v>
      </c>
      <c r="S97" s="16"/>
      <c r="T97" s="12" t="s">
        <v>245</v>
      </c>
      <c r="U97" s="29">
        <v>13407</v>
      </c>
      <c r="V97" s="14" t="s">
        <v>239</v>
      </c>
      <c r="W97" s="16"/>
      <c r="X97" s="12" t="s">
        <v>245</v>
      </c>
      <c r="Y97" s="29">
        <v>1800557</v>
      </c>
      <c r="Z97" s="14" t="s">
        <v>239</v>
      </c>
    </row>
    <row r="98" spans="1:26" ht="15.75" thickTop="1" x14ac:dyDescent="0.25">
      <c r="A98" s="15"/>
      <c r="B98" s="30"/>
      <c r="C98" s="30" t="s">
        <v>239</v>
      </c>
      <c r="D98" s="33"/>
      <c r="E98" s="33"/>
      <c r="F98" s="30"/>
      <c r="G98" s="30" t="s">
        <v>239</v>
      </c>
      <c r="H98" s="33"/>
      <c r="I98" s="33"/>
      <c r="J98" s="30"/>
      <c r="K98" s="30"/>
      <c r="L98" s="33"/>
      <c r="M98" s="33"/>
      <c r="N98" s="30"/>
      <c r="O98" s="30"/>
      <c r="P98" s="33"/>
      <c r="Q98" s="33"/>
      <c r="R98" s="30"/>
      <c r="S98" s="30"/>
      <c r="T98" s="33"/>
      <c r="U98" s="33"/>
      <c r="V98" s="30"/>
      <c r="W98" s="30"/>
      <c r="X98" s="33"/>
      <c r="Y98" s="33"/>
      <c r="Z98" s="30"/>
    </row>
    <row r="99" spans="1:26" x14ac:dyDescent="0.25">
      <c r="A99" s="15"/>
      <c r="B99" s="44" t="s">
        <v>367</v>
      </c>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ht="15.75" x14ac:dyDescent="0.25">
      <c r="A100" s="15"/>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5"/>
      <c r="B101" s="12"/>
      <c r="C101" s="12"/>
      <c r="D101" s="12"/>
      <c r="E101" s="12"/>
      <c r="F101" s="12"/>
      <c r="G101" s="12"/>
      <c r="H101" s="12"/>
      <c r="I101" s="12"/>
      <c r="J101" s="12"/>
      <c r="K101" s="12"/>
      <c r="L101" s="12"/>
      <c r="M101" s="12"/>
      <c r="N101" s="12"/>
      <c r="O101" s="12"/>
      <c r="P101" s="12"/>
      <c r="Q101" s="12"/>
      <c r="R101" s="12"/>
      <c r="S101" s="12"/>
      <c r="T101" s="12"/>
      <c r="U101" s="12"/>
      <c r="V101" s="12"/>
    </row>
    <row r="102" spans="1:26" ht="15.75" thickBot="1" x14ac:dyDescent="0.3">
      <c r="A102" s="15"/>
      <c r="B102" s="16"/>
      <c r="C102" s="16" t="s">
        <v>239</v>
      </c>
      <c r="D102" s="40" t="s">
        <v>274</v>
      </c>
      <c r="E102" s="40"/>
      <c r="F102" s="40"/>
      <c r="G102" s="40"/>
      <c r="H102" s="40"/>
      <c r="I102" s="40"/>
      <c r="J102" s="40"/>
      <c r="K102" s="40"/>
      <c r="L102" s="40"/>
      <c r="M102" s="40"/>
      <c r="N102" s="40"/>
      <c r="O102" s="40"/>
      <c r="P102" s="40"/>
      <c r="Q102" s="40"/>
      <c r="R102" s="40"/>
      <c r="S102" s="40"/>
      <c r="T102" s="40"/>
      <c r="U102" s="40"/>
      <c r="V102" s="16"/>
    </row>
    <row r="103" spans="1:26" x14ac:dyDescent="0.25">
      <c r="A103" s="15"/>
      <c r="B103" s="38"/>
      <c r="C103" s="38" t="s">
        <v>239</v>
      </c>
      <c r="D103" s="49" t="s">
        <v>368</v>
      </c>
      <c r="E103" s="49"/>
      <c r="F103" s="48"/>
      <c r="G103" s="48" t="s">
        <v>239</v>
      </c>
      <c r="H103" s="49" t="s">
        <v>370</v>
      </c>
      <c r="I103" s="49"/>
      <c r="J103" s="48"/>
      <c r="K103" s="48" t="s">
        <v>239</v>
      </c>
      <c r="L103" s="49" t="s">
        <v>372</v>
      </c>
      <c r="M103" s="49"/>
      <c r="N103" s="48"/>
      <c r="O103" s="48" t="s">
        <v>239</v>
      </c>
      <c r="P103" s="49" t="s">
        <v>373</v>
      </c>
      <c r="Q103" s="49"/>
      <c r="R103" s="48"/>
      <c r="S103" s="48" t="s">
        <v>239</v>
      </c>
      <c r="T103" s="49" t="s">
        <v>144</v>
      </c>
      <c r="U103" s="49"/>
      <c r="V103" s="38"/>
    </row>
    <row r="104" spans="1:26" ht="15.75" thickBot="1" x14ac:dyDescent="0.3">
      <c r="A104" s="15"/>
      <c r="B104" s="38"/>
      <c r="C104" s="38"/>
      <c r="D104" s="40" t="s">
        <v>369</v>
      </c>
      <c r="E104" s="40"/>
      <c r="F104" s="38"/>
      <c r="G104" s="38"/>
      <c r="H104" s="40" t="s">
        <v>371</v>
      </c>
      <c r="I104" s="40"/>
      <c r="J104" s="38"/>
      <c r="K104" s="38"/>
      <c r="L104" s="40"/>
      <c r="M104" s="40"/>
      <c r="N104" s="38"/>
      <c r="O104" s="38"/>
      <c r="P104" s="40"/>
      <c r="Q104" s="40"/>
      <c r="R104" s="38"/>
      <c r="S104" s="38"/>
      <c r="T104" s="40"/>
      <c r="U104" s="40"/>
      <c r="V104" s="38"/>
    </row>
    <row r="105" spans="1:26" x14ac:dyDescent="0.25">
      <c r="A105" s="15"/>
      <c r="B105" s="18" t="s">
        <v>317</v>
      </c>
      <c r="C105" s="20" t="s">
        <v>239</v>
      </c>
      <c r="D105" s="20" t="s">
        <v>245</v>
      </c>
      <c r="E105" s="22">
        <v>176113</v>
      </c>
      <c r="F105" s="24" t="s">
        <v>239</v>
      </c>
      <c r="G105" s="20" t="s">
        <v>239</v>
      </c>
      <c r="H105" s="20" t="s">
        <v>245</v>
      </c>
      <c r="I105" s="35">
        <v>5</v>
      </c>
      <c r="J105" s="24" t="s">
        <v>239</v>
      </c>
      <c r="K105" s="20" t="s">
        <v>239</v>
      </c>
      <c r="L105" s="20" t="s">
        <v>245</v>
      </c>
      <c r="M105" s="22">
        <v>16123</v>
      </c>
      <c r="N105" s="24" t="s">
        <v>239</v>
      </c>
      <c r="O105" s="20" t="s">
        <v>239</v>
      </c>
      <c r="P105" s="20" t="s">
        <v>245</v>
      </c>
      <c r="Q105" s="35" t="s">
        <v>254</v>
      </c>
      <c r="R105" s="24" t="s">
        <v>239</v>
      </c>
      <c r="S105" s="20" t="s">
        <v>239</v>
      </c>
      <c r="T105" s="20" t="s">
        <v>245</v>
      </c>
      <c r="U105" s="22">
        <v>192241</v>
      </c>
      <c r="V105" s="24" t="s">
        <v>239</v>
      </c>
    </row>
    <row r="106" spans="1:26" x14ac:dyDescent="0.25">
      <c r="A106" s="15"/>
      <c r="B106" s="25" t="s">
        <v>374</v>
      </c>
      <c r="C106" s="12" t="s">
        <v>239</v>
      </c>
      <c r="D106" s="12"/>
      <c r="E106" s="29">
        <v>1068183</v>
      </c>
      <c r="F106" s="14" t="s">
        <v>239</v>
      </c>
      <c r="G106" s="12" t="s">
        <v>239</v>
      </c>
      <c r="H106" s="12"/>
      <c r="I106" s="29">
        <v>1647</v>
      </c>
      <c r="J106" s="14" t="s">
        <v>239</v>
      </c>
      <c r="K106" s="12" t="s">
        <v>239</v>
      </c>
      <c r="L106" s="12"/>
      <c r="M106" s="29">
        <v>50592</v>
      </c>
      <c r="N106" s="14" t="s">
        <v>239</v>
      </c>
      <c r="O106" s="12" t="s">
        <v>239</v>
      </c>
      <c r="P106" s="12"/>
      <c r="Q106" s="27" t="s">
        <v>254</v>
      </c>
      <c r="R106" s="14" t="s">
        <v>239</v>
      </c>
      <c r="S106" s="12" t="s">
        <v>239</v>
      </c>
      <c r="T106" s="12"/>
      <c r="U106" s="29">
        <v>1120422</v>
      </c>
      <c r="V106" s="14" t="s">
        <v>239</v>
      </c>
    </row>
    <row r="107" spans="1:26" x14ac:dyDescent="0.25">
      <c r="A107" s="15"/>
      <c r="B107" s="18" t="s">
        <v>375</v>
      </c>
      <c r="C107" s="20" t="s">
        <v>239</v>
      </c>
      <c r="D107" s="20"/>
      <c r="E107" s="22">
        <v>108886</v>
      </c>
      <c r="F107" s="24" t="s">
        <v>239</v>
      </c>
      <c r="G107" s="20" t="s">
        <v>239</v>
      </c>
      <c r="H107" s="20"/>
      <c r="I107" s="35">
        <v>740</v>
      </c>
      <c r="J107" s="24" t="s">
        <v>239</v>
      </c>
      <c r="K107" s="20" t="s">
        <v>239</v>
      </c>
      <c r="L107" s="20"/>
      <c r="M107" s="22">
        <v>3788</v>
      </c>
      <c r="N107" s="24" t="s">
        <v>239</v>
      </c>
      <c r="O107" s="20" t="s">
        <v>239</v>
      </c>
      <c r="P107" s="20"/>
      <c r="Q107" s="35" t="s">
        <v>254</v>
      </c>
      <c r="R107" s="24" t="s">
        <v>239</v>
      </c>
      <c r="S107" s="20" t="s">
        <v>239</v>
      </c>
      <c r="T107" s="20"/>
      <c r="U107" s="22">
        <v>113414</v>
      </c>
      <c r="V107" s="24" t="s">
        <v>239</v>
      </c>
    </row>
    <row r="108" spans="1:26" x14ac:dyDescent="0.25">
      <c r="A108" s="15"/>
      <c r="B108" s="25" t="s">
        <v>376</v>
      </c>
      <c r="C108" s="12" t="s">
        <v>239</v>
      </c>
      <c r="D108" s="12"/>
      <c r="E108" s="29">
        <v>767610</v>
      </c>
      <c r="F108" s="14" t="s">
        <v>239</v>
      </c>
      <c r="G108" s="12" t="s">
        <v>239</v>
      </c>
      <c r="H108" s="12"/>
      <c r="I108" s="27">
        <v>17</v>
      </c>
      <c r="J108" s="14" t="s">
        <v>239</v>
      </c>
      <c r="K108" s="12" t="s">
        <v>239</v>
      </c>
      <c r="L108" s="12"/>
      <c r="M108" s="29">
        <v>5944</v>
      </c>
      <c r="N108" s="14" t="s">
        <v>239</v>
      </c>
      <c r="O108" s="12" t="s">
        <v>239</v>
      </c>
      <c r="P108" s="12"/>
      <c r="Q108" s="27" t="s">
        <v>254</v>
      </c>
      <c r="R108" s="14" t="s">
        <v>239</v>
      </c>
      <c r="S108" s="12" t="s">
        <v>239</v>
      </c>
      <c r="T108" s="12"/>
      <c r="U108" s="29">
        <v>773571</v>
      </c>
      <c r="V108" s="14" t="s">
        <v>239</v>
      </c>
    </row>
    <row r="109" spans="1:26" ht="15.75" thickBot="1" x14ac:dyDescent="0.3">
      <c r="A109" s="15"/>
      <c r="B109" s="18" t="s">
        <v>377</v>
      </c>
      <c r="C109" s="20" t="s">
        <v>239</v>
      </c>
      <c r="D109" s="20"/>
      <c r="E109" s="22">
        <v>17685</v>
      </c>
      <c r="F109" s="24" t="s">
        <v>239</v>
      </c>
      <c r="G109" s="20" t="s">
        <v>239</v>
      </c>
      <c r="H109" s="20"/>
      <c r="I109" s="35">
        <v>7</v>
      </c>
      <c r="J109" s="24" t="s">
        <v>239</v>
      </c>
      <c r="K109" s="20" t="s">
        <v>239</v>
      </c>
      <c r="L109" s="20"/>
      <c r="M109" s="35">
        <v>172</v>
      </c>
      <c r="N109" s="24" t="s">
        <v>239</v>
      </c>
      <c r="O109" s="20" t="s">
        <v>239</v>
      </c>
      <c r="P109" s="20"/>
      <c r="Q109" s="35" t="s">
        <v>254</v>
      </c>
      <c r="R109" s="24" t="s">
        <v>239</v>
      </c>
      <c r="S109" s="20" t="s">
        <v>239</v>
      </c>
      <c r="T109" s="20"/>
      <c r="U109" s="22">
        <v>17864</v>
      </c>
      <c r="V109" s="24" t="s">
        <v>239</v>
      </c>
    </row>
    <row r="110" spans="1:26" x14ac:dyDescent="0.25">
      <c r="A110" s="15"/>
      <c r="B110" s="30"/>
      <c r="C110" s="30" t="s">
        <v>239</v>
      </c>
      <c r="D110" s="31"/>
      <c r="E110" s="31"/>
      <c r="F110" s="30"/>
      <c r="G110" s="30" t="s">
        <v>239</v>
      </c>
      <c r="H110" s="31"/>
      <c r="I110" s="31"/>
      <c r="J110" s="30"/>
      <c r="K110" s="30" t="s">
        <v>239</v>
      </c>
      <c r="L110" s="31"/>
      <c r="M110" s="31"/>
      <c r="N110" s="30"/>
      <c r="O110" s="30" t="s">
        <v>239</v>
      </c>
      <c r="P110" s="31"/>
      <c r="Q110" s="31"/>
      <c r="R110" s="30"/>
      <c r="S110" s="30" t="s">
        <v>239</v>
      </c>
      <c r="T110" s="31"/>
      <c r="U110" s="31"/>
      <c r="V110" s="30"/>
    </row>
    <row r="111" spans="1:26" ht="15.75" thickBot="1" x14ac:dyDescent="0.3">
      <c r="A111" s="15"/>
      <c r="B111" s="25" t="s">
        <v>378</v>
      </c>
      <c r="C111" s="16" t="s">
        <v>239</v>
      </c>
      <c r="D111" s="12" t="s">
        <v>245</v>
      </c>
      <c r="E111" s="29">
        <v>2138477</v>
      </c>
      <c r="F111" s="14" t="s">
        <v>239</v>
      </c>
      <c r="G111" s="16" t="s">
        <v>239</v>
      </c>
      <c r="H111" s="12" t="s">
        <v>245</v>
      </c>
      <c r="I111" s="29">
        <v>2416</v>
      </c>
      <c r="J111" s="14" t="s">
        <v>239</v>
      </c>
      <c r="K111" s="16" t="s">
        <v>239</v>
      </c>
      <c r="L111" s="12" t="s">
        <v>245</v>
      </c>
      <c r="M111" s="29">
        <v>76619</v>
      </c>
      <c r="N111" s="14" t="s">
        <v>239</v>
      </c>
      <c r="O111" s="16" t="s">
        <v>239</v>
      </c>
      <c r="P111" s="12" t="s">
        <v>245</v>
      </c>
      <c r="Q111" s="27" t="s">
        <v>254</v>
      </c>
      <c r="R111" s="14" t="s">
        <v>239</v>
      </c>
      <c r="S111" s="16" t="s">
        <v>239</v>
      </c>
      <c r="T111" s="12" t="s">
        <v>245</v>
      </c>
      <c r="U111" s="29">
        <v>2217512</v>
      </c>
      <c r="V111" s="14" t="s">
        <v>239</v>
      </c>
    </row>
    <row r="112" spans="1:26" ht="15.75" thickTop="1" x14ac:dyDescent="0.25">
      <c r="A112" s="15"/>
      <c r="B112" s="30"/>
      <c r="C112" s="30" t="s">
        <v>239</v>
      </c>
      <c r="D112" s="33"/>
      <c r="E112" s="33"/>
      <c r="F112" s="30"/>
      <c r="G112" s="30" t="s">
        <v>239</v>
      </c>
      <c r="H112" s="33"/>
      <c r="I112" s="33"/>
      <c r="J112" s="30"/>
      <c r="K112" s="30" t="s">
        <v>239</v>
      </c>
      <c r="L112" s="33"/>
      <c r="M112" s="33"/>
      <c r="N112" s="30"/>
      <c r="O112" s="30" t="s">
        <v>239</v>
      </c>
      <c r="P112" s="33"/>
      <c r="Q112" s="33"/>
      <c r="R112" s="30"/>
      <c r="S112" s="30" t="s">
        <v>239</v>
      </c>
      <c r="T112" s="33"/>
      <c r="U112" s="33"/>
      <c r="V112" s="30"/>
    </row>
    <row r="113" spans="1:26" x14ac:dyDescent="0.25">
      <c r="A113" s="15"/>
      <c r="B113" s="12"/>
      <c r="C113" s="44"/>
      <c r="D113" s="44"/>
      <c r="E113" s="44"/>
      <c r="F113" s="44"/>
      <c r="G113" s="44"/>
      <c r="H113" s="44"/>
      <c r="I113" s="44"/>
      <c r="J113" s="44"/>
      <c r="K113" s="44"/>
      <c r="L113" s="44"/>
      <c r="M113" s="44"/>
      <c r="N113" s="44"/>
      <c r="O113" s="44"/>
      <c r="P113" s="44"/>
      <c r="Q113" s="44"/>
      <c r="R113" s="44"/>
      <c r="S113" s="44"/>
      <c r="T113" s="44"/>
      <c r="U113" s="44"/>
      <c r="V113" s="44"/>
    </row>
    <row r="114" spans="1:26" ht="15.75" thickBot="1" x14ac:dyDescent="0.3">
      <c r="A114" s="15"/>
      <c r="B114" s="16"/>
      <c r="C114" s="16" t="s">
        <v>239</v>
      </c>
      <c r="D114" s="65">
        <v>41274</v>
      </c>
      <c r="E114" s="65"/>
      <c r="F114" s="65"/>
      <c r="G114" s="65"/>
      <c r="H114" s="65"/>
      <c r="I114" s="65"/>
      <c r="J114" s="65"/>
      <c r="K114" s="65"/>
      <c r="L114" s="65"/>
      <c r="M114" s="65"/>
      <c r="N114" s="65"/>
      <c r="O114" s="65"/>
      <c r="P114" s="65"/>
      <c r="Q114" s="65"/>
      <c r="R114" s="65"/>
      <c r="S114" s="65"/>
      <c r="T114" s="65"/>
      <c r="U114" s="65"/>
      <c r="V114" s="16"/>
    </row>
    <row r="115" spans="1:26" x14ac:dyDescent="0.25">
      <c r="A115" s="15"/>
      <c r="B115" s="38"/>
      <c r="C115" s="38" t="s">
        <v>239</v>
      </c>
      <c r="D115" s="49" t="s">
        <v>368</v>
      </c>
      <c r="E115" s="49"/>
      <c r="F115" s="48"/>
      <c r="G115" s="48" t="s">
        <v>239</v>
      </c>
      <c r="H115" s="49" t="s">
        <v>370</v>
      </c>
      <c r="I115" s="49"/>
      <c r="J115" s="48"/>
      <c r="K115" s="48" t="s">
        <v>239</v>
      </c>
      <c r="L115" s="49" t="s">
        <v>372</v>
      </c>
      <c r="M115" s="49"/>
      <c r="N115" s="48"/>
      <c r="O115" s="48" t="s">
        <v>239</v>
      </c>
      <c r="P115" s="49" t="s">
        <v>373</v>
      </c>
      <c r="Q115" s="49"/>
      <c r="R115" s="48"/>
      <c r="S115" s="48" t="s">
        <v>239</v>
      </c>
      <c r="T115" s="49" t="s">
        <v>144</v>
      </c>
      <c r="U115" s="49"/>
      <c r="V115" s="38"/>
    </row>
    <row r="116" spans="1:26" ht="15.75" thickBot="1" x14ac:dyDescent="0.3">
      <c r="A116" s="15"/>
      <c r="B116" s="38"/>
      <c r="C116" s="38"/>
      <c r="D116" s="40" t="s">
        <v>369</v>
      </c>
      <c r="E116" s="40"/>
      <c r="F116" s="38"/>
      <c r="G116" s="38"/>
      <c r="H116" s="40" t="s">
        <v>371</v>
      </c>
      <c r="I116" s="40"/>
      <c r="J116" s="38"/>
      <c r="K116" s="38"/>
      <c r="L116" s="40"/>
      <c r="M116" s="40"/>
      <c r="N116" s="38"/>
      <c r="O116" s="38"/>
      <c r="P116" s="40"/>
      <c r="Q116" s="40"/>
      <c r="R116" s="38"/>
      <c r="S116" s="38"/>
      <c r="T116" s="40"/>
      <c r="U116" s="40"/>
      <c r="V116" s="38"/>
    </row>
    <row r="117" spans="1:26" x14ac:dyDescent="0.25">
      <c r="A117" s="15"/>
      <c r="B117" s="18" t="s">
        <v>317</v>
      </c>
      <c r="C117" s="20" t="s">
        <v>239</v>
      </c>
      <c r="D117" s="20" t="s">
        <v>245</v>
      </c>
      <c r="E117" s="22">
        <v>146748</v>
      </c>
      <c r="F117" s="24" t="s">
        <v>239</v>
      </c>
      <c r="G117" s="20" t="s">
        <v>239</v>
      </c>
      <c r="H117" s="20" t="s">
        <v>245</v>
      </c>
      <c r="I117" s="22">
        <v>3258</v>
      </c>
      <c r="J117" s="24" t="s">
        <v>239</v>
      </c>
      <c r="K117" s="20" t="s">
        <v>239</v>
      </c>
      <c r="L117" s="20" t="s">
        <v>245</v>
      </c>
      <c r="M117" s="22">
        <v>18538</v>
      </c>
      <c r="N117" s="24" t="s">
        <v>239</v>
      </c>
      <c r="O117" s="20" t="s">
        <v>239</v>
      </c>
      <c r="P117" s="20" t="s">
        <v>245</v>
      </c>
      <c r="Q117" s="35" t="s">
        <v>254</v>
      </c>
      <c r="R117" s="24" t="s">
        <v>239</v>
      </c>
      <c r="S117" s="20" t="s">
        <v>239</v>
      </c>
      <c r="T117" s="20" t="s">
        <v>245</v>
      </c>
      <c r="U117" s="22">
        <v>168544</v>
      </c>
      <c r="V117" s="24" t="s">
        <v>239</v>
      </c>
    </row>
    <row r="118" spans="1:26" x14ac:dyDescent="0.25">
      <c r="A118" s="15"/>
      <c r="B118" s="25" t="s">
        <v>374</v>
      </c>
      <c r="C118" s="12" t="s">
        <v>239</v>
      </c>
      <c r="D118" s="12"/>
      <c r="E118" s="29">
        <v>962694</v>
      </c>
      <c r="F118" s="14" t="s">
        <v>239</v>
      </c>
      <c r="G118" s="12" t="s">
        <v>239</v>
      </c>
      <c r="H118" s="12"/>
      <c r="I118" s="29">
        <v>1698</v>
      </c>
      <c r="J118" s="14" t="s">
        <v>239</v>
      </c>
      <c r="K118" s="12" t="s">
        <v>239</v>
      </c>
      <c r="L118" s="12"/>
      <c r="M118" s="29">
        <v>24602</v>
      </c>
      <c r="N118" s="14" t="s">
        <v>239</v>
      </c>
      <c r="O118" s="12" t="s">
        <v>239</v>
      </c>
      <c r="P118" s="12"/>
      <c r="Q118" s="27" t="s">
        <v>254</v>
      </c>
      <c r="R118" s="14" t="s">
        <v>239</v>
      </c>
      <c r="S118" s="12" t="s">
        <v>239</v>
      </c>
      <c r="T118" s="12"/>
      <c r="U118" s="29">
        <v>988994</v>
      </c>
      <c r="V118" s="14" t="s">
        <v>239</v>
      </c>
    </row>
    <row r="119" spans="1:26" x14ac:dyDescent="0.25">
      <c r="A119" s="15"/>
      <c r="B119" s="18" t="s">
        <v>375</v>
      </c>
      <c r="C119" s="20" t="s">
        <v>239</v>
      </c>
      <c r="D119" s="20"/>
      <c r="E119" s="22">
        <v>101334</v>
      </c>
      <c r="F119" s="24" t="s">
        <v>239</v>
      </c>
      <c r="G119" s="20" t="s">
        <v>239</v>
      </c>
      <c r="H119" s="20"/>
      <c r="I119" s="35">
        <v>751</v>
      </c>
      <c r="J119" s="24" t="s">
        <v>239</v>
      </c>
      <c r="K119" s="20" t="s">
        <v>239</v>
      </c>
      <c r="L119" s="20"/>
      <c r="M119" s="22">
        <v>1431</v>
      </c>
      <c r="N119" s="24" t="s">
        <v>239</v>
      </c>
      <c r="O119" s="20" t="s">
        <v>239</v>
      </c>
      <c r="P119" s="20"/>
      <c r="Q119" s="35" t="s">
        <v>254</v>
      </c>
      <c r="R119" s="24" t="s">
        <v>239</v>
      </c>
      <c r="S119" s="20" t="s">
        <v>239</v>
      </c>
      <c r="T119" s="20"/>
      <c r="U119" s="22">
        <v>103516</v>
      </c>
      <c r="V119" s="24" t="s">
        <v>239</v>
      </c>
    </row>
    <row r="120" spans="1:26" x14ac:dyDescent="0.25">
      <c r="A120" s="15"/>
      <c r="B120" s="25" t="s">
        <v>376</v>
      </c>
      <c r="C120" s="12" t="s">
        <v>239</v>
      </c>
      <c r="D120" s="12"/>
      <c r="E120" s="29">
        <v>620851</v>
      </c>
      <c r="F120" s="14" t="s">
        <v>239</v>
      </c>
      <c r="G120" s="12" t="s">
        <v>239</v>
      </c>
      <c r="H120" s="12"/>
      <c r="I120" s="27">
        <v>18</v>
      </c>
      <c r="J120" s="14" t="s">
        <v>239</v>
      </c>
      <c r="K120" s="12" t="s">
        <v>239</v>
      </c>
      <c r="L120" s="12"/>
      <c r="M120" s="29">
        <v>14984</v>
      </c>
      <c r="N120" s="14" t="s">
        <v>239</v>
      </c>
      <c r="O120" s="12" t="s">
        <v>239</v>
      </c>
      <c r="P120" s="12"/>
      <c r="Q120" s="29">
        <v>11237</v>
      </c>
      <c r="R120" s="14" t="s">
        <v>239</v>
      </c>
      <c r="S120" s="12" t="s">
        <v>239</v>
      </c>
      <c r="T120" s="12"/>
      <c r="U120" s="29">
        <v>647090</v>
      </c>
      <c r="V120" s="14" t="s">
        <v>239</v>
      </c>
    </row>
    <row r="121" spans="1:26" ht="15.75" thickBot="1" x14ac:dyDescent="0.3">
      <c r="A121" s="15"/>
      <c r="B121" s="18" t="s">
        <v>377</v>
      </c>
      <c r="C121" s="20" t="s">
        <v>239</v>
      </c>
      <c r="D121" s="20"/>
      <c r="E121" s="22">
        <v>13859</v>
      </c>
      <c r="F121" s="24" t="s">
        <v>239</v>
      </c>
      <c r="G121" s="20" t="s">
        <v>239</v>
      </c>
      <c r="H121" s="20"/>
      <c r="I121" s="35">
        <v>13</v>
      </c>
      <c r="J121" s="24" t="s">
        <v>239</v>
      </c>
      <c r="K121" s="20" t="s">
        <v>239</v>
      </c>
      <c r="L121" s="20"/>
      <c r="M121" s="35">
        <v>201</v>
      </c>
      <c r="N121" s="24" t="s">
        <v>239</v>
      </c>
      <c r="O121" s="20" t="s">
        <v>239</v>
      </c>
      <c r="P121" s="20"/>
      <c r="Q121" s="35" t="s">
        <v>254</v>
      </c>
      <c r="R121" s="24" t="s">
        <v>239</v>
      </c>
      <c r="S121" s="20" t="s">
        <v>239</v>
      </c>
      <c r="T121" s="20"/>
      <c r="U121" s="22">
        <v>14073</v>
      </c>
      <c r="V121" s="24" t="s">
        <v>239</v>
      </c>
    </row>
    <row r="122" spans="1:26" x14ac:dyDescent="0.25">
      <c r="A122" s="15"/>
      <c r="B122" s="30"/>
      <c r="C122" s="30" t="s">
        <v>239</v>
      </c>
      <c r="D122" s="31"/>
      <c r="E122" s="31"/>
      <c r="F122" s="30"/>
      <c r="G122" s="30" t="s">
        <v>239</v>
      </c>
      <c r="H122" s="31"/>
      <c r="I122" s="31"/>
      <c r="J122" s="30"/>
      <c r="K122" s="30" t="s">
        <v>239</v>
      </c>
      <c r="L122" s="31"/>
      <c r="M122" s="31"/>
      <c r="N122" s="30"/>
      <c r="O122" s="30" t="s">
        <v>239</v>
      </c>
      <c r="P122" s="31"/>
      <c r="Q122" s="31"/>
      <c r="R122" s="30"/>
      <c r="S122" s="30" t="s">
        <v>239</v>
      </c>
      <c r="T122" s="31"/>
      <c r="U122" s="31"/>
      <c r="V122" s="30"/>
    </row>
    <row r="123" spans="1:26" ht="15.75" thickBot="1" x14ac:dyDescent="0.3">
      <c r="A123" s="15"/>
      <c r="B123" s="25" t="s">
        <v>378</v>
      </c>
      <c r="C123" s="16" t="s">
        <v>239</v>
      </c>
      <c r="D123" s="12" t="s">
        <v>245</v>
      </c>
      <c r="E123" s="29">
        <v>1845486</v>
      </c>
      <c r="F123" s="14" t="s">
        <v>239</v>
      </c>
      <c r="G123" s="16" t="s">
        <v>239</v>
      </c>
      <c r="H123" s="12" t="s">
        <v>245</v>
      </c>
      <c r="I123" s="29">
        <v>5738</v>
      </c>
      <c r="J123" s="14" t="s">
        <v>239</v>
      </c>
      <c r="K123" s="16" t="s">
        <v>239</v>
      </c>
      <c r="L123" s="12" t="s">
        <v>245</v>
      </c>
      <c r="M123" s="29">
        <v>59756</v>
      </c>
      <c r="N123" s="14" t="s">
        <v>239</v>
      </c>
      <c r="O123" s="16" t="s">
        <v>239</v>
      </c>
      <c r="P123" s="12" t="s">
        <v>245</v>
      </c>
      <c r="Q123" s="29">
        <v>11237</v>
      </c>
      <c r="R123" s="14" t="s">
        <v>239</v>
      </c>
      <c r="S123" s="16" t="s">
        <v>239</v>
      </c>
      <c r="T123" s="12" t="s">
        <v>245</v>
      </c>
      <c r="U123" s="29">
        <v>1922217</v>
      </c>
      <c r="V123" s="14" t="s">
        <v>239</v>
      </c>
    </row>
    <row r="124" spans="1:26" ht="15.75" thickTop="1" x14ac:dyDescent="0.25">
      <c r="A124" s="15"/>
      <c r="B124" s="30"/>
      <c r="C124" s="30" t="s">
        <v>239</v>
      </c>
      <c r="D124" s="33"/>
      <c r="E124" s="33"/>
      <c r="F124" s="30"/>
      <c r="G124" s="30" t="s">
        <v>239</v>
      </c>
      <c r="H124" s="33"/>
      <c r="I124" s="33"/>
      <c r="J124" s="30"/>
      <c r="K124" s="30" t="s">
        <v>239</v>
      </c>
      <c r="L124" s="33"/>
      <c r="M124" s="33"/>
      <c r="N124" s="30"/>
      <c r="O124" s="30" t="s">
        <v>239</v>
      </c>
      <c r="P124" s="33"/>
      <c r="Q124" s="33"/>
      <c r="R124" s="30"/>
      <c r="S124" s="30" t="s">
        <v>239</v>
      </c>
      <c r="T124" s="33"/>
      <c r="U124" s="33"/>
      <c r="V124" s="30"/>
    </row>
    <row r="125" spans="1:26" x14ac:dyDescent="0.25">
      <c r="A125" s="15"/>
      <c r="B125" s="44" t="s">
        <v>379</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5"/>
      <c r="B126" s="69"/>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row>
    <row r="127" spans="1:26" ht="25.5" x14ac:dyDescent="0.25">
      <c r="A127" s="15"/>
      <c r="B127" s="12"/>
      <c r="C127" s="60" t="s">
        <v>380</v>
      </c>
      <c r="D127" s="57"/>
      <c r="E127" s="60" t="s">
        <v>381</v>
      </c>
    </row>
    <row r="128" spans="1:26" x14ac:dyDescent="0.25">
      <c r="A128" s="15"/>
      <c r="B128" s="69"/>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row>
    <row r="129" spans="1:26" ht="76.5" x14ac:dyDescent="0.25">
      <c r="A129" s="15"/>
      <c r="B129" s="12"/>
      <c r="C129" s="60" t="s">
        <v>380</v>
      </c>
      <c r="D129" s="57"/>
      <c r="E129" s="60" t="s">
        <v>382</v>
      </c>
    </row>
    <row r="130" spans="1:26" x14ac:dyDescent="0.25">
      <c r="A130" s="15"/>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row>
    <row r="131" spans="1:26" ht="76.5" x14ac:dyDescent="0.25">
      <c r="A131" s="15"/>
      <c r="B131" s="12"/>
      <c r="C131" s="60" t="s">
        <v>380</v>
      </c>
      <c r="D131" s="57"/>
      <c r="E131" s="60" t="s">
        <v>383</v>
      </c>
    </row>
    <row r="132" spans="1:26" x14ac:dyDescent="0.25">
      <c r="A132" s="15"/>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row>
    <row r="133" spans="1:26" ht="51" x14ac:dyDescent="0.25">
      <c r="A133" s="15"/>
      <c r="B133" s="12"/>
      <c r="C133" s="60" t="s">
        <v>380</v>
      </c>
      <c r="D133" s="57"/>
      <c r="E133" s="60" t="s">
        <v>384</v>
      </c>
    </row>
    <row r="134" spans="1:26" x14ac:dyDescent="0.25">
      <c r="A134" s="15"/>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15"/>
      <c r="B135" s="44" t="s">
        <v>385</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ht="15.75" x14ac:dyDescent="0.25">
      <c r="A136" s="15"/>
      <c r="B136" s="45"/>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15"/>
      <c r="B137" s="12"/>
      <c r="C137" s="12"/>
      <c r="D137" s="12"/>
      <c r="E137" s="12"/>
      <c r="F137" s="12"/>
      <c r="G137" s="12"/>
      <c r="H137" s="12"/>
      <c r="I137" s="12"/>
      <c r="J137" s="12"/>
      <c r="K137" s="12"/>
      <c r="L137" s="12"/>
      <c r="M137" s="12"/>
      <c r="N137" s="12"/>
      <c r="O137" s="12"/>
      <c r="P137" s="12"/>
      <c r="Q137" s="12"/>
      <c r="R137" s="12"/>
      <c r="S137" s="12"/>
      <c r="T137" s="12"/>
      <c r="U137" s="12"/>
      <c r="V137" s="12"/>
    </row>
    <row r="138" spans="1:26" ht="15.75" thickBot="1" x14ac:dyDescent="0.3">
      <c r="A138" s="15"/>
      <c r="B138" s="16"/>
      <c r="C138" s="16" t="s">
        <v>239</v>
      </c>
      <c r="D138" s="40" t="s">
        <v>274</v>
      </c>
      <c r="E138" s="40"/>
      <c r="F138" s="40"/>
      <c r="G138" s="40"/>
      <c r="H138" s="40"/>
      <c r="I138" s="40"/>
      <c r="J138" s="40"/>
      <c r="K138" s="40"/>
      <c r="L138" s="40"/>
      <c r="M138" s="40"/>
      <c r="N138" s="40"/>
      <c r="O138" s="40"/>
      <c r="P138" s="40"/>
      <c r="Q138" s="40"/>
      <c r="R138" s="40"/>
      <c r="S138" s="40"/>
      <c r="T138" s="40"/>
      <c r="U138" s="40"/>
      <c r="V138" s="16"/>
    </row>
    <row r="139" spans="1:26" x14ac:dyDescent="0.25">
      <c r="A139" s="15"/>
      <c r="B139" s="38"/>
      <c r="C139" s="38" t="s">
        <v>239</v>
      </c>
      <c r="D139" s="49" t="s">
        <v>273</v>
      </c>
      <c r="E139" s="49"/>
      <c r="F139" s="48"/>
      <c r="G139" s="48" t="s">
        <v>239</v>
      </c>
      <c r="H139" s="49" t="s">
        <v>389</v>
      </c>
      <c r="I139" s="49"/>
      <c r="J139" s="48"/>
      <c r="K139" s="48" t="s">
        <v>239</v>
      </c>
      <c r="L139" s="49" t="s">
        <v>391</v>
      </c>
      <c r="M139" s="49"/>
      <c r="N139" s="48"/>
      <c r="O139" s="48" t="s">
        <v>239</v>
      </c>
      <c r="P139" s="49" t="s">
        <v>393</v>
      </c>
      <c r="Q139" s="49"/>
      <c r="R139" s="48"/>
      <c r="S139" s="48" t="s">
        <v>239</v>
      </c>
      <c r="T139" s="49" t="s">
        <v>144</v>
      </c>
      <c r="U139" s="49"/>
      <c r="V139" s="38"/>
    </row>
    <row r="140" spans="1:26" x14ac:dyDescent="0.25">
      <c r="A140" s="15"/>
      <c r="B140" s="38"/>
      <c r="C140" s="38"/>
      <c r="D140" s="39" t="s">
        <v>386</v>
      </c>
      <c r="E140" s="39"/>
      <c r="F140" s="38"/>
      <c r="G140" s="38"/>
      <c r="H140" s="39" t="s">
        <v>390</v>
      </c>
      <c r="I140" s="39"/>
      <c r="J140" s="38"/>
      <c r="K140" s="38"/>
      <c r="L140" s="39" t="s">
        <v>392</v>
      </c>
      <c r="M140" s="39"/>
      <c r="N140" s="38"/>
      <c r="O140" s="38"/>
      <c r="P140" s="39" t="s">
        <v>311</v>
      </c>
      <c r="Q140" s="39"/>
      <c r="R140" s="38"/>
      <c r="S140" s="38"/>
      <c r="T140" s="39" t="s">
        <v>311</v>
      </c>
      <c r="U140" s="39"/>
      <c r="V140" s="38"/>
    </row>
    <row r="141" spans="1:26" x14ac:dyDescent="0.25">
      <c r="A141" s="15"/>
      <c r="B141" s="38"/>
      <c r="C141" s="38"/>
      <c r="D141" s="39" t="s">
        <v>387</v>
      </c>
      <c r="E141" s="39"/>
      <c r="F141" s="38"/>
      <c r="G141" s="38"/>
      <c r="H141" s="39" t="s">
        <v>388</v>
      </c>
      <c r="I141" s="39"/>
      <c r="J141" s="38"/>
      <c r="K141" s="38"/>
      <c r="L141" s="39"/>
      <c r="M141" s="39"/>
      <c r="N141" s="38"/>
      <c r="O141" s="38"/>
      <c r="P141" s="39"/>
      <c r="Q141" s="39"/>
      <c r="R141" s="38"/>
      <c r="S141" s="38"/>
      <c r="T141" s="39"/>
      <c r="U141" s="39"/>
      <c r="V141" s="38"/>
    </row>
    <row r="142" spans="1:26" ht="15.75" thickBot="1" x14ac:dyDescent="0.3">
      <c r="A142" s="15"/>
      <c r="B142" s="38"/>
      <c r="C142" s="38"/>
      <c r="D142" s="40" t="s">
        <v>388</v>
      </c>
      <c r="E142" s="40"/>
      <c r="F142" s="38"/>
      <c r="G142" s="38"/>
      <c r="H142" s="40"/>
      <c r="I142" s="40"/>
      <c r="J142" s="38"/>
      <c r="K142" s="38"/>
      <c r="L142" s="40"/>
      <c r="M142" s="40"/>
      <c r="N142" s="38"/>
      <c r="O142" s="38"/>
      <c r="P142" s="40"/>
      <c r="Q142" s="40"/>
      <c r="R142" s="38"/>
      <c r="S142" s="38"/>
      <c r="T142" s="40"/>
      <c r="U142" s="40"/>
      <c r="V142" s="38"/>
    </row>
    <row r="143" spans="1:26" x14ac:dyDescent="0.25">
      <c r="A143" s="15"/>
      <c r="B143" s="18" t="s">
        <v>394</v>
      </c>
      <c r="C143" s="20" t="s">
        <v>239</v>
      </c>
      <c r="D143" s="20"/>
      <c r="E143" s="20"/>
      <c r="F143" s="20"/>
      <c r="G143" s="20" t="s">
        <v>239</v>
      </c>
      <c r="H143" s="20"/>
      <c r="I143" s="20"/>
      <c r="J143" s="20"/>
      <c r="K143" s="20" t="s">
        <v>239</v>
      </c>
      <c r="L143" s="20"/>
      <c r="M143" s="20"/>
      <c r="N143" s="20"/>
      <c r="O143" s="20" t="s">
        <v>239</v>
      </c>
      <c r="P143" s="20"/>
      <c r="Q143" s="20"/>
      <c r="R143" s="20"/>
      <c r="S143" s="20" t="s">
        <v>239</v>
      </c>
      <c r="T143" s="20"/>
      <c r="U143" s="20"/>
      <c r="V143" s="20"/>
    </row>
    <row r="144" spans="1:26" x14ac:dyDescent="0.25">
      <c r="A144" s="15"/>
      <c r="B144" s="37" t="s">
        <v>317</v>
      </c>
      <c r="C144" s="12" t="s">
        <v>239</v>
      </c>
      <c r="D144" s="12" t="s">
        <v>245</v>
      </c>
      <c r="E144" s="27" t="s">
        <v>254</v>
      </c>
      <c r="F144" s="14" t="s">
        <v>239</v>
      </c>
      <c r="G144" s="12" t="s">
        <v>239</v>
      </c>
      <c r="H144" s="12" t="s">
        <v>245</v>
      </c>
      <c r="I144" s="29">
        <v>1924</v>
      </c>
      <c r="J144" s="14" t="s">
        <v>239</v>
      </c>
      <c r="K144" s="12" t="s">
        <v>239</v>
      </c>
      <c r="L144" s="12" t="s">
        <v>245</v>
      </c>
      <c r="M144" s="29">
        <v>1924</v>
      </c>
      <c r="N144" s="14" t="s">
        <v>239</v>
      </c>
      <c r="O144" s="12" t="s">
        <v>239</v>
      </c>
      <c r="P144" s="12" t="s">
        <v>245</v>
      </c>
      <c r="Q144" s="29">
        <v>190317</v>
      </c>
      <c r="R144" s="14" t="s">
        <v>239</v>
      </c>
      <c r="S144" s="12" t="s">
        <v>239</v>
      </c>
      <c r="T144" s="12" t="s">
        <v>245</v>
      </c>
      <c r="U144" s="29">
        <v>192241</v>
      </c>
      <c r="V144" s="14" t="s">
        <v>239</v>
      </c>
    </row>
    <row r="145" spans="1:22" x14ac:dyDescent="0.25">
      <c r="A145" s="15"/>
      <c r="B145" s="36" t="s">
        <v>374</v>
      </c>
      <c r="C145" s="20" t="s">
        <v>239</v>
      </c>
      <c r="D145" s="20"/>
      <c r="E145" s="35">
        <v>688</v>
      </c>
      <c r="F145" s="24" t="s">
        <v>239</v>
      </c>
      <c r="G145" s="20" t="s">
        <v>239</v>
      </c>
      <c r="H145" s="20"/>
      <c r="I145" s="22">
        <v>8874</v>
      </c>
      <c r="J145" s="24" t="s">
        <v>239</v>
      </c>
      <c r="K145" s="20" t="s">
        <v>239</v>
      </c>
      <c r="L145" s="20"/>
      <c r="M145" s="22">
        <v>9562</v>
      </c>
      <c r="N145" s="24" t="s">
        <v>239</v>
      </c>
      <c r="O145" s="20" t="s">
        <v>239</v>
      </c>
      <c r="P145" s="20"/>
      <c r="Q145" s="22">
        <v>1110860</v>
      </c>
      <c r="R145" s="24" t="s">
        <v>239</v>
      </c>
      <c r="S145" s="20" t="s">
        <v>239</v>
      </c>
      <c r="T145" s="20"/>
      <c r="U145" s="22">
        <v>1120422</v>
      </c>
      <c r="V145" s="24" t="s">
        <v>239</v>
      </c>
    </row>
    <row r="146" spans="1:22" ht="15.75" thickBot="1" x14ac:dyDescent="0.3">
      <c r="A146" s="15"/>
      <c r="B146" s="37" t="s">
        <v>375</v>
      </c>
      <c r="C146" s="12" t="s">
        <v>239</v>
      </c>
      <c r="D146" s="12"/>
      <c r="E146" s="29">
        <v>1576</v>
      </c>
      <c r="F146" s="14" t="s">
        <v>239</v>
      </c>
      <c r="G146" s="12" t="s">
        <v>239</v>
      </c>
      <c r="H146" s="12"/>
      <c r="I146" s="29">
        <v>2227</v>
      </c>
      <c r="J146" s="14" t="s">
        <v>239</v>
      </c>
      <c r="K146" s="12" t="s">
        <v>239</v>
      </c>
      <c r="L146" s="12"/>
      <c r="M146" s="29">
        <v>3803</v>
      </c>
      <c r="N146" s="14" t="s">
        <v>239</v>
      </c>
      <c r="O146" s="12" t="s">
        <v>239</v>
      </c>
      <c r="P146" s="12"/>
      <c r="Q146" s="29">
        <v>109611</v>
      </c>
      <c r="R146" s="14" t="s">
        <v>239</v>
      </c>
      <c r="S146" s="12" t="s">
        <v>239</v>
      </c>
      <c r="T146" s="12"/>
      <c r="U146" s="29">
        <v>113414</v>
      </c>
      <c r="V146" s="14" t="s">
        <v>239</v>
      </c>
    </row>
    <row r="147" spans="1:22" x14ac:dyDescent="0.25">
      <c r="A147" s="15"/>
      <c r="B147" s="30"/>
      <c r="C147" s="30" t="s">
        <v>239</v>
      </c>
      <c r="D147" s="31"/>
      <c r="E147" s="31"/>
      <c r="F147" s="30"/>
      <c r="G147" s="30" t="s">
        <v>239</v>
      </c>
      <c r="H147" s="31"/>
      <c r="I147" s="31"/>
      <c r="J147" s="30"/>
      <c r="K147" s="30" t="s">
        <v>239</v>
      </c>
      <c r="L147" s="31"/>
      <c r="M147" s="31"/>
      <c r="N147" s="30"/>
      <c r="O147" s="30" t="s">
        <v>239</v>
      </c>
      <c r="P147" s="31"/>
      <c r="Q147" s="31"/>
      <c r="R147" s="30"/>
      <c r="S147" s="30" t="s">
        <v>239</v>
      </c>
      <c r="T147" s="31"/>
      <c r="U147" s="31"/>
      <c r="V147" s="30"/>
    </row>
    <row r="148" spans="1:22" ht="15.75" thickBot="1" x14ac:dyDescent="0.3">
      <c r="A148" s="15"/>
      <c r="B148" s="18" t="s">
        <v>395</v>
      </c>
      <c r="C148" s="32" t="s">
        <v>239</v>
      </c>
      <c r="D148" s="20"/>
      <c r="E148" s="22">
        <v>2264</v>
      </c>
      <c r="F148" s="24" t="s">
        <v>239</v>
      </c>
      <c r="G148" s="32" t="s">
        <v>239</v>
      </c>
      <c r="H148" s="20"/>
      <c r="I148" s="22">
        <v>13025</v>
      </c>
      <c r="J148" s="24" t="s">
        <v>239</v>
      </c>
      <c r="K148" s="32" t="s">
        <v>239</v>
      </c>
      <c r="L148" s="20"/>
      <c r="M148" s="22">
        <v>15289</v>
      </c>
      <c r="N148" s="24" t="s">
        <v>239</v>
      </c>
      <c r="O148" s="32" t="s">
        <v>239</v>
      </c>
      <c r="P148" s="20"/>
      <c r="Q148" s="22">
        <v>1410788</v>
      </c>
      <c r="R148" s="24" t="s">
        <v>239</v>
      </c>
      <c r="S148" s="32" t="s">
        <v>239</v>
      </c>
      <c r="T148" s="20"/>
      <c r="U148" s="22">
        <v>1426077</v>
      </c>
      <c r="V148" s="24" t="s">
        <v>239</v>
      </c>
    </row>
    <row r="149" spans="1:22" x14ac:dyDescent="0.25">
      <c r="A149" s="15"/>
      <c r="B149" s="30"/>
      <c r="C149" s="30" t="s">
        <v>239</v>
      </c>
      <c r="D149" s="31"/>
      <c r="E149" s="31"/>
      <c r="F149" s="30"/>
      <c r="G149" s="30" t="s">
        <v>239</v>
      </c>
      <c r="H149" s="31"/>
      <c r="I149" s="31"/>
      <c r="J149" s="30"/>
      <c r="K149" s="30" t="s">
        <v>239</v>
      </c>
      <c r="L149" s="31"/>
      <c r="M149" s="31"/>
      <c r="N149" s="30"/>
      <c r="O149" s="30" t="s">
        <v>239</v>
      </c>
      <c r="P149" s="31"/>
      <c r="Q149" s="31"/>
      <c r="R149" s="30"/>
      <c r="S149" s="30" t="s">
        <v>239</v>
      </c>
      <c r="T149" s="31"/>
      <c r="U149" s="31"/>
      <c r="V149" s="30"/>
    </row>
    <row r="150" spans="1:22" x14ac:dyDescent="0.25">
      <c r="A150" s="15"/>
      <c r="B150" s="25" t="s">
        <v>396</v>
      </c>
      <c r="C150" s="16" t="s">
        <v>239</v>
      </c>
      <c r="D150" s="12"/>
      <c r="E150" s="12"/>
      <c r="F150" s="12"/>
      <c r="G150" s="16" t="s">
        <v>239</v>
      </c>
      <c r="H150" s="12"/>
      <c r="I150" s="12"/>
      <c r="J150" s="12"/>
      <c r="K150" s="16" t="s">
        <v>239</v>
      </c>
      <c r="L150" s="12"/>
      <c r="M150" s="12"/>
      <c r="N150" s="12"/>
      <c r="O150" s="16" t="s">
        <v>239</v>
      </c>
      <c r="P150" s="12"/>
      <c r="Q150" s="12"/>
      <c r="R150" s="12"/>
      <c r="S150" s="16" t="s">
        <v>239</v>
      </c>
      <c r="T150" s="12"/>
      <c r="U150" s="12"/>
      <c r="V150" s="12"/>
    </row>
    <row r="151" spans="1:22" x14ac:dyDescent="0.25">
      <c r="A151" s="15"/>
      <c r="B151" s="36" t="s">
        <v>376</v>
      </c>
      <c r="C151" s="32" t="s">
        <v>239</v>
      </c>
      <c r="D151" s="20"/>
      <c r="E151" s="35">
        <v>78</v>
      </c>
      <c r="F151" s="24" t="s">
        <v>239</v>
      </c>
      <c r="G151" s="32" t="s">
        <v>239</v>
      </c>
      <c r="H151" s="20"/>
      <c r="I151" s="22">
        <v>2246</v>
      </c>
      <c r="J151" s="24" t="s">
        <v>239</v>
      </c>
      <c r="K151" s="32" t="s">
        <v>239</v>
      </c>
      <c r="L151" s="20"/>
      <c r="M151" s="22">
        <v>2324</v>
      </c>
      <c r="N151" s="24" t="s">
        <v>239</v>
      </c>
      <c r="O151" s="32" t="s">
        <v>239</v>
      </c>
      <c r="P151" s="20"/>
      <c r="Q151" s="22">
        <v>771247</v>
      </c>
      <c r="R151" s="24" t="s">
        <v>239</v>
      </c>
      <c r="S151" s="32" t="s">
        <v>239</v>
      </c>
      <c r="T151" s="20"/>
      <c r="U151" s="22">
        <v>773571</v>
      </c>
      <c r="V151" s="24" t="s">
        <v>239</v>
      </c>
    </row>
    <row r="152" spans="1:22" ht="15.75" thickBot="1" x14ac:dyDescent="0.3">
      <c r="A152" s="15"/>
      <c r="B152" s="37" t="s">
        <v>377</v>
      </c>
      <c r="C152" s="16" t="s">
        <v>239</v>
      </c>
      <c r="D152" s="12"/>
      <c r="E152" s="27">
        <v>24</v>
      </c>
      <c r="F152" s="14" t="s">
        <v>239</v>
      </c>
      <c r="G152" s="16" t="s">
        <v>239</v>
      </c>
      <c r="H152" s="12"/>
      <c r="I152" s="27">
        <v>75</v>
      </c>
      <c r="J152" s="14" t="s">
        <v>239</v>
      </c>
      <c r="K152" s="16" t="s">
        <v>239</v>
      </c>
      <c r="L152" s="12"/>
      <c r="M152" s="27">
        <v>99</v>
      </c>
      <c r="N152" s="14" t="s">
        <v>239</v>
      </c>
      <c r="O152" s="16" t="s">
        <v>239</v>
      </c>
      <c r="P152" s="12"/>
      <c r="Q152" s="29">
        <v>17765</v>
      </c>
      <c r="R152" s="14" t="s">
        <v>239</v>
      </c>
      <c r="S152" s="16" t="s">
        <v>239</v>
      </c>
      <c r="T152" s="12"/>
      <c r="U152" s="29">
        <v>17864</v>
      </c>
      <c r="V152" s="14" t="s">
        <v>239</v>
      </c>
    </row>
    <row r="153" spans="1:22" x14ac:dyDescent="0.25">
      <c r="A153" s="15"/>
      <c r="B153" s="30"/>
      <c r="C153" s="30" t="s">
        <v>239</v>
      </c>
      <c r="D153" s="31"/>
      <c r="E153" s="31"/>
      <c r="F153" s="30"/>
      <c r="G153" s="30" t="s">
        <v>239</v>
      </c>
      <c r="H153" s="31"/>
      <c r="I153" s="31"/>
      <c r="J153" s="30"/>
      <c r="K153" s="30" t="s">
        <v>239</v>
      </c>
      <c r="L153" s="31"/>
      <c r="M153" s="31"/>
      <c r="N153" s="30"/>
      <c r="O153" s="30" t="s">
        <v>239</v>
      </c>
      <c r="P153" s="31"/>
      <c r="Q153" s="31"/>
      <c r="R153" s="30"/>
      <c r="S153" s="30" t="s">
        <v>239</v>
      </c>
      <c r="T153" s="31"/>
      <c r="U153" s="31"/>
      <c r="V153" s="30"/>
    </row>
    <row r="154" spans="1:22" ht="15.75" thickBot="1" x14ac:dyDescent="0.3">
      <c r="A154" s="15"/>
      <c r="B154" s="18" t="s">
        <v>397</v>
      </c>
      <c r="C154" s="32" t="s">
        <v>239</v>
      </c>
      <c r="D154" s="20"/>
      <c r="E154" s="35">
        <v>102</v>
      </c>
      <c r="F154" s="24" t="s">
        <v>239</v>
      </c>
      <c r="G154" s="32" t="s">
        <v>239</v>
      </c>
      <c r="H154" s="20"/>
      <c r="I154" s="22">
        <v>2321</v>
      </c>
      <c r="J154" s="24" t="s">
        <v>239</v>
      </c>
      <c r="K154" s="32" t="s">
        <v>239</v>
      </c>
      <c r="L154" s="20"/>
      <c r="M154" s="22">
        <v>2423</v>
      </c>
      <c r="N154" s="24" t="s">
        <v>239</v>
      </c>
      <c r="O154" s="32" t="s">
        <v>239</v>
      </c>
      <c r="P154" s="20"/>
      <c r="Q154" s="22">
        <v>789012</v>
      </c>
      <c r="R154" s="24" t="s">
        <v>239</v>
      </c>
      <c r="S154" s="32" t="s">
        <v>239</v>
      </c>
      <c r="T154" s="20"/>
      <c r="U154" s="22">
        <v>791435</v>
      </c>
      <c r="V154" s="24" t="s">
        <v>239</v>
      </c>
    </row>
    <row r="155" spans="1:22" x14ac:dyDescent="0.25">
      <c r="A155" s="15"/>
      <c r="B155" s="30"/>
      <c r="C155" s="30" t="s">
        <v>239</v>
      </c>
      <c r="D155" s="31"/>
      <c r="E155" s="31"/>
      <c r="F155" s="30"/>
      <c r="G155" s="30" t="s">
        <v>239</v>
      </c>
      <c r="H155" s="31"/>
      <c r="I155" s="31"/>
      <c r="J155" s="30"/>
      <c r="K155" s="30" t="s">
        <v>239</v>
      </c>
      <c r="L155" s="31"/>
      <c r="M155" s="31"/>
      <c r="N155" s="30"/>
      <c r="O155" s="30" t="s">
        <v>239</v>
      </c>
      <c r="P155" s="31"/>
      <c r="Q155" s="31"/>
      <c r="R155" s="30"/>
      <c r="S155" s="30" t="s">
        <v>239</v>
      </c>
      <c r="T155" s="31"/>
      <c r="U155" s="31"/>
      <c r="V155" s="30"/>
    </row>
    <row r="156" spans="1:22" ht="15.75" thickBot="1" x14ac:dyDescent="0.3">
      <c r="A156" s="15"/>
      <c r="B156" s="25" t="s">
        <v>378</v>
      </c>
      <c r="C156" s="16" t="s">
        <v>239</v>
      </c>
      <c r="D156" s="12" t="s">
        <v>245</v>
      </c>
      <c r="E156" s="29">
        <v>2366</v>
      </c>
      <c r="F156" s="14" t="s">
        <v>239</v>
      </c>
      <c r="G156" s="16" t="s">
        <v>239</v>
      </c>
      <c r="H156" s="12" t="s">
        <v>245</v>
      </c>
      <c r="I156" s="29">
        <v>15346</v>
      </c>
      <c r="J156" s="14" t="s">
        <v>239</v>
      </c>
      <c r="K156" s="16" t="s">
        <v>239</v>
      </c>
      <c r="L156" s="12" t="s">
        <v>245</v>
      </c>
      <c r="M156" s="29">
        <v>17712</v>
      </c>
      <c r="N156" s="14" t="s">
        <v>239</v>
      </c>
      <c r="O156" s="16" t="s">
        <v>239</v>
      </c>
      <c r="P156" s="12" t="s">
        <v>245</v>
      </c>
      <c r="Q156" s="29">
        <v>2199800</v>
      </c>
      <c r="R156" s="14" t="s">
        <v>239</v>
      </c>
      <c r="S156" s="16" t="s">
        <v>239</v>
      </c>
      <c r="T156" s="12" t="s">
        <v>245</v>
      </c>
      <c r="U156" s="29">
        <v>2217512</v>
      </c>
      <c r="V156" s="14" t="s">
        <v>239</v>
      </c>
    </row>
    <row r="157" spans="1:22" ht="15.75" thickTop="1" x14ac:dyDescent="0.25">
      <c r="A157" s="15"/>
      <c r="B157" s="30"/>
      <c r="C157" s="30" t="s">
        <v>239</v>
      </c>
      <c r="D157" s="33"/>
      <c r="E157" s="33"/>
      <c r="F157" s="30"/>
      <c r="G157" s="30" t="s">
        <v>239</v>
      </c>
      <c r="H157" s="33"/>
      <c r="I157" s="33"/>
      <c r="J157" s="30"/>
      <c r="K157" s="30" t="s">
        <v>239</v>
      </c>
      <c r="L157" s="33"/>
      <c r="M157" s="33"/>
      <c r="N157" s="30"/>
      <c r="O157" s="30" t="s">
        <v>239</v>
      </c>
      <c r="P157" s="33"/>
      <c r="Q157" s="33"/>
      <c r="R157" s="30"/>
      <c r="S157" s="30" t="s">
        <v>239</v>
      </c>
      <c r="T157" s="33"/>
      <c r="U157" s="33"/>
      <c r="V157" s="30"/>
    </row>
    <row r="158" spans="1:22" x14ac:dyDescent="0.25">
      <c r="A158" s="15"/>
      <c r="B158" s="12"/>
      <c r="C158" s="44"/>
      <c r="D158" s="44"/>
      <c r="E158" s="44"/>
      <c r="F158" s="44"/>
      <c r="G158" s="44"/>
      <c r="H158" s="44"/>
      <c r="I158" s="44"/>
      <c r="J158" s="44"/>
      <c r="K158" s="44"/>
      <c r="L158" s="44"/>
      <c r="M158" s="44"/>
      <c r="N158" s="44"/>
      <c r="O158" s="44"/>
      <c r="P158" s="44"/>
      <c r="Q158" s="44"/>
      <c r="R158" s="44"/>
      <c r="S158" s="44"/>
      <c r="T158" s="44"/>
      <c r="U158" s="44"/>
      <c r="V158" s="44"/>
    </row>
    <row r="159" spans="1:22" ht="15.75" thickBot="1" x14ac:dyDescent="0.3">
      <c r="A159" s="15"/>
      <c r="B159" s="16"/>
      <c r="C159" s="16" t="s">
        <v>239</v>
      </c>
      <c r="D159" s="65">
        <v>41274</v>
      </c>
      <c r="E159" s="65"/>
      <c r="F159" s="65"/>
      <c r="G159" s="65"/>
      <c r="H159" s="65"/>
      <c r="I159" s="65"/>
      <c r="J159" s="65"/>
      <c r="K159" s="65"/>
      <c r="L159" s="65"/>
      <c r="M159" s="65"/>
      <c r="N159" s="65"/>
      <c r="O159" s="65"/>
      <c r="P159" s="65"/>
      <c r="Q159" s="65"/>
      <c r="R159" s="65"/>
      <c r="S159" s="65"/>
      <c r="T159" s="65"/>
      <c r="U159" s="65"/>
      <c r="V159" s="16"/>
    </row>
    <row r="160" spans="1:22" x14ac:dyDescent="0.25">
      <c r="A160" s="15"/>
      <c r="B160" s="38"/>
      <c r="C160" s="38" t="s">
        <v>239</v>
      </c>
      <c r="D160" s="49" t="s">
        <v>398</v>
      </c>
      <c r="E160" s="49"/>
      <c r="F160" s="48"/>
      <c r="G160" s="48" t="s">
        <v>239</v>
      </c>
      <c r="H160" s="49" t="s">
        <v>401</v>
      </c>
      <c r="I160" s="49"/>
      <c r="J160" s="48"/>
      <c r="K160" s="48" t="s">
        <v>239</v>
      </c>
      <c r="L160" s="49" t="s">
        <v>402</v>
      </c>
      <c r="M160" s="49"/>
      <c r="N160" s="48"/>
      <c r="O160" s="48" t="s">
        <v>239</v>
      </c>
      <c r="P160" s="49" t="s">
        <v>393</v>
      </c>
      <c r="Q160" s="49"/>
      <c r="R160" s="48"/>
      <c r="S160" s="48" t="s">
        <v>239</v>
      </c>
      <c r="T160" s="49" t="s">
        <v>144</v>
      </c>
      <c r="U160" s="49"/>
      <c r="V160" s="38"/>
    </row>
    <row r="161" spans="1:22" x14ac:dyDescent="0.25">
      <c r="A161" s="15"/>
      <c r="B161" s="38"/>
      <c r="C161" s="38"/>
      <c r="D161" s="39" t="s">
        <v>399</v>
      </c>
      <c r="E161" s="39"/>
      <c r="F161" s="38"/>
      <c r="G161" s="38"/>
      <c r="H161" s="39" t="s">
        <v>390</v>
      </c>
      <c r="I161" s="39"/>
      <c r="J161" s="38"/>
      <c r="K161" s="38"/>
      <c r="L161" s="39" t="s">
        <v>392</v>
      </c>
      <c r="M161" s="39"/>
      <c r="N161" s="38"/>
      <c r="O161" s="38"/>
      <c r="P161" s="39" t="s">
        <v>311</v>
      </c>
      <c r="Q161" s="39"/>
      <c r="R161" s="38"/>
      <c r="S161" s="38"/>
      <c r="T161" s="39" t="s">
        <v>311</v>
      </c>
      <c r="U161" s="39"/>
      <c r="V161" s="38"/>
    </row>
    <row r="162" spans="1:22" x14ac:dyDescent="0.25">
      <c r="A162" s="15"/>
      <c r="B162" s="38"/>
      <c r="C162" s="38"/>
      <c r="D162" s="39" t="s">
        <v>400</v>
      </c>
      <c r="E162" s="39"/>
      <c r="F162" s="38"/>
      <c r="G162" s="38"/>
      <c r="H162" s="39" t="s">
        <v>388</v>
      </c>
      <c r="I162" s="39"/>
      <c r="J162" s="38"/>
      <c r="K162" s="38"/>
      <c r="L162" s="39"/>
      <c r="M162" s="39"/>
      <c r="N162" s="38"/>
      <c r="O162" s="38"/>
      <c r="P162" s="39"/>
      <c r="Q162" s="39"/>
      <c r="R162" s="38"/>
      <c r="S162" s="38"/>
      <c r="T162" s="39"/>
      <c r="U162" s="39"/>
      <c r="V162" s="38"/>
    </row>
    <row r="163" spans="1:22" ht="15.75" thickBot="1" x14ac:dyDescent="0.3">
      <c r="A163" s="15"/>
      <c r="B163" s="38"/>
      <c r="C163" s="38"/>
      <c r="D163" s="40" t="s">
        <v>388</v>
      </c>
      <c r="E163" s="40"/>
      <c r="F163" s="38"/>
      <c r="G163" s="38"/>
      <c r="H163" s="40"/>
      <c r="I163" s="40"/>
      <c r="J163" s="38"/>
      <c r="K163" s="38"/>
      <c r="L163" s="40"/>
      <c r="M163" s="40"/>
      <c r="N163" s="38"/>
      <c r="O163" s="38"/>
      <c r="P163" s="40"/>
      <c r="Q163" s="40"/>
      <c r="R163" s="38"/>
      <c r="S163" s="38"/>
      <c r="T163" s="40"/>
      <c r="U163" s="40"/>
      <c r="V163" s="38"/>
    </row>
    <row r="164" spans="1:22" x14ac:dyDescent="0.25">
      <c r="A164" s="15"/>
      <c r="B164" s="18" t="s">
        <v>394</v>
      </c>
      <c r="C164" s="20" t="s">
        <v>239</v>
      </c>
      <c r="D164" s="20"/>
      <c r="E164" s="20"/>
      <c r="F164" s="20"/>
      <c r="G164" s="20" t="s">
        <v>239</v>
      </c>
      <c r="H164" s="20"/>
      <c r="I164" s="20"/>
      <c r="J164" s="20"/>
      <c r="K164" s="20" t="s">
        <v>239</v>
      </c>
      <c r="L164" s="20"/>
      <c r="M164" s="20"/>
      <c r="N164" s="20"/>
      <c r="O164" s="20" t="s">
        <v>239</v>
      </c>
      <c r="P164" s="20"/>
      <c r="Q164" s="20"/>
      <c r="R164" s="20"/>
      <c r="S164" s="20" t="s">
        <v>239</v>
      </c>
      <c r="T164" s="20"/>
      <c r="U164" s="20"/>
      <c r="V164" s="20"/>
    </row>
    <row r="165" spans="1:22" x14ac:dyDescent="0.25">
      <c r="A165" s="15"/>
      <c r="B165" s="37" t="s">
        <v>317</v>
      </c>
      <c r="C165" s="12" t="s">
        <v>239</v>
      </c>
      <c r="D165" s="12" t="s">
        <v>245</v>
      </c>
      <c r="E165" s="27" t="s">
        <v>254</v>
      </c>
      <c r="F165" s="14" t="s">
        <v>239</v>
      </c>
      <c r="G165" s="12" t="s">
        <v>239</v>
      </c>
      <c r="H165" s="12" t="s">
        <v>245</v>
      </c>
      <c r="I165" s="27">
        <v>751</v>
      </c>
      <c r="J165" s="14" t="s">
        <v>239</v>
      </c>
      <c r="K165" s="12" t="s">
        <v>239</v>
      </c>
      <c r="L165" s="12" t="s">
        <v>245</v>
      </c>
      <c r="M165" s="27">
        <v>751</v>
      </c>
      <c r="N165" s="14" t="s">
        <v>239</v>
      </c>
      <c r="O165" s="12" t="s">
        <v>239</v>
      </c>
      <c r="P165" s="12" t="s">
        <v>245</v>
      </c>
      <c r="Q165" s="29">
        <v>167793</v>
      </c>
      <c r="R165" s="14" t="s">
        <v>239</v>
      </c>
      <c r="S165" s="12" t="s">
        <v>239</v>
      </c>
      <c r="T165" s="12" t="s">
        <v>245</v>
      </c>
      <c r="U165" s="29">
        <v>168544</v>
      </c>
      <c r="V165" s="14" t="s">
        <v>239</v>
      </c>
    </row>
    <row r="166" spans="1:22" x14ac:dyDescent="0.25">
      <c r="A166" s="15"/>
      <c r="B166" s="36" t="s">
        <v>374</v>
      </c>
      <c r="C166" s="20" t="s">
        <v>239</v>
      </c>
      <c r="D166" s="20"/>
      <c r="E166" s="35">
        <v>960</v>
      </c>
      <c r="F166" s="24" t="s">
        <v>239</v>
      </c>
      <c r="G166" s="20" t="s">
        <v>239</v>
      </c>
      <c r="H166" s="20"/>
      <c r="I166" s="22">
        <v>5914</v>
      </c>
      <c r="J166" s="24" t="s">
        <v>239</v>
      </c>
      <c r="K166" s="20" t="s">
        <v>239</v>
      </c>
      <c r="L166" s="20"/>
      <c r="M166" s="22">
        <v>6874</v>
      </c>
      <c r="N166" s="24" t="s">
        <v>239</v>
      </c>
      <c r="O166" s="20" t="s">
        <v>239</v>
      </c>
      <c r="P166" s="20"/>
      <c r="Q166" s="22">
        <v>982120</v>
      </c>
      <c r="R166" s="24" t="s">
        <v>239</v>
      </c>
      <c r="S166" s="20" t="s">
        <v>239</v>
      </c>
      <c r="T166" s="20"/>
      <c r="U166" s="22">
        <v>988994</v>
      </c>
      <c r="V166" s="24" t="s">
        <v>239</v>
      </c>
    </row>
    <row r="167" spans="1:22" ht="15.75" thickBot="1" x14ac:dyDescent="0.3">
      <c r="A167" s="15"/>
      <c r="B167" s="37" t="s">
        <v>375</v>
      </c>
      <c r="C167" s="12" t="s">
        <v>239</v>
      </c>
      <c r="D167" s="12"/>
      <c r="E167" s="27">
        <v>483</v>
      </c>
      <c r="F167" s="14" t="s">
        <v>239</v>
      </c>
      <c r="G167" s="12" t="s">
        <v>239</v>
      </c>
      <c r="H167" s="12"/>
      <c r="I167" s="27">
        <v>651</v>
      </c>
      <c r="J167" s="14" t="s">
        <v>239</v>
      </c>
      <c r="K167" s="12" t="s">
        <v>239</v>
      </c>
      <c r="L167" s="12"/>
      <c r="M167" s="29">
        <v>1134</v>
      </c>
      <c r="N167" s="14" t="s">
        <v>239</v>
      </c>
      <c r="O167" s="12" t="s">
        <v>239</v>
      </c>
      <c r="P167" s="12"/>
      <c r="Q167" s="29">
        <v>102382</v>
      </c>
      <c r="R167" s="14" t="s">
        <v>239</v>
      </c>
      <c r="S167" s="12" t="s">
        <v>239</v>
      </c>
      <c r="T167" s="12"/>
      <c r="U167" s="29">
        <v>103516</v>
      </c>
      <c r="V167" s="14" t="s">
        <v>239</v>
      </c>
    </row>
    <row r="168" spans="1:22" x14ac:dyDescent="0.25">
      <c r="A168" s="15"/>
      <c r="B168" s="30"/>
      <c r="C168" s="30" t="s">
        <v>239</v>
      </c>
      <c r="D168" s="31"/>
      <c r="E168" s="31"/>
      <c r="F168" s="30"/>
      <c r="G168" s="30" t="s">
        <v>239</v>
      </c>
      <c r="H168" s="31"/>
      <c r="I168" s="31"/>
      <c r="J168" s="30"/>
      <c r="K168" s="30" t="s">
        <v>239</v>
      </c>
      <c r="L168" s="31"/>
      <c r="M168" s="31"/>
      <c r="N168" s="30"/>
      <c r="O168" s="30" t="s">
        <v>239</v>
      </c>
      <c r="P168" s="31"/>
      <c r="Q168" s="31"/>
      <c r="R168" s="30"/>
      <c r="S168" s="30" t="s">
        <v>239</v>
      </c>
      <c r="T168" s="31"/>
      <c r="U168" s="31"/>
      <c r="V168" s="30"/>
    </row>
    <row r="169" spans="1:22" x14ac:dyDescent="0.25">
      <c r="A169" s="15"/>
      <c r="B169" s="18" t="s">
        <v>395</v>
      </c>
      <c r="C169" s="32" t="s">
        <v>239</v>
      </c>
      <c r="D169" s="20"/>
      <c r="E169" s="22">
        <v>1443</v>
      </c>
      <c r="F169" s="24" t="s">
        <v>239</v>
      </c>
      <c r="G169" s="32" t="s">
        <v>239</v>
      </c>
      <c r="H169" s="20"/>
      <c r="I169" s="22">
        <v>7316</v>
      </c>
      <c r="J169" s="24" t="s">
        <v>239</v>
      </c>
      <c r="K169" s="32" t="s">
        <v>239</v>
      </c>
      <c r="L169" s="20"/>
      <c r="M169" s="22">
        <v>8759</v>
      </c>
      <c r="N169" s="24" t="s">
        <v>239</v>
      </c>
      <c r="O169" s="32" t="s">
        <v>239</v>
      </c>
      <c r="P169" s="20"/>
      <c r="Q169" s="22">
        <v>1252295</v>
      </c>
      <c r="R169" s="24" t="s">
        <v>239</v>
      </c>
      <c r="S169" s="32" t="s">
        <v>239</v>
      </c>
      <c r="T169" s="20"/>
      <c r="U169" s="22">
        <v>1261054</v>
      </c>
      <c r="V169" s="24" t="s">
        <v>239</v>
      </c>
    </row>
    <row r="170" spans="1:22" x14ac:dyDescent="0.25">
      <c r="A170" s="15"/>
      <c r="B170" s="25" t="s">
        <v>396</v>
      </c>
      <c r="C170" s="16" t="s">
        <v>239</v>
      </c>
      <c r="D170" s="12"/>
      <c r="E170" s="12"/>
      <c r="F170" s="12"/>
      <c r="G170" s="16" t="s">
        <v>239</v>
      </c>
      <c r="H170" s="12"/>
      <c r="I170" s="12"/>
      <c r="J170" s="12"/>
      <c r="K170" s="16" t="s">
        <v>239</v>
      </c>
      <c r="L170" s="12"/>
      <c r="M170" s="12"/>
      <c r="N170" s="12"/>
      <c r="O170" s="16" t="s">
        <v>239</v>
      </c>
      <c r="P170" s="12"/>
      <c r="Q170" s="12"/>
      <c r="R170" s="12"/>
      <c r="S170" s="16" t="s">
        <v>239</v>
      </c>
      <c r="T170" s="12"/>
      <c r="U170" s="12"/>
      <c r="V170" s="12"/>
    </row>
    <row r="171" spans="1:22" x14ac:dyDescent="0.25">
      <c r="A171" s="15"/>
      <c r="B171" s="36" t="s">
        <v>376</v>
      </c>
      <c r="C171" s="32" t="s">
        <v>239</v>
      </c>
      <c r="D171" s="20"/>
      <c r="E171" s="35">
        <v>671</v>
      </c>
      <c r="F171" s="24" t="s">
        <v>239</v>
      </c>
      <c r="G171" s="32" t="s">
        <v>239</v>
      </c>
      <c r="H171" s="20"/>
      <c r="I171" s="22">
        <v>2197</v>
      </c>
      <c r="J171" s="24" t="s">
        <v>239</v>
      </c>
      <c r="K171" s="32" t="s">
        <v>239</v>
      </c>
      <c r="L171" s="20"/>
      <c r="M171" s="22">
        <v>2868</v>
      </c>
      <c r="N171" s="24" t="s">
        <v>239</v>
      </c>
      <c r="O171" s="32" t="s">
        <v>239</v>
      </c>
      <c r="P171" s="20"/>
      <c r="Q171" s="22">
        <v>644222</v>
      </c>
      <c r="R171" s="24" t="s">
        <v>239</v>
      </c>
      <c r="S171" s="32" t="s">
        <v>239</v>
      </c>
      <c r="T171" s="20"/>
      <c r="U171" s="22">
        <v>647090</v>
      </c>
      <c r="V171" s="24" t="s">
        <v>239</v>
      </c>
    </row>
    <row r="172" spans="1:22" ht="15.75" thickBot="1" x14ac:dyDescent="0.3">
      <c r="A172" s="15"/>
      <c r="B172" s="37" t="s">
        <v>377</v>
      </c>
      <c r="C172" s="16" t="s">
        <v>239</v>
      </c>
      <c r="D172" s="12"/>
      <c r="E172" s="27">
        <v>25</v>
      </c>
      <c r="F172" s="14" t="s">
        <v>239</v>
      </c>
      <c r="G172" s="16" t="s">
        <v>239</v>
      </c>
      <c r="H172" s="12"/>
      <c r="I172" s="27">
        <v>54</v>
      </c>
      <c r="J172" s="14" t="s">
        <v>239</v>
      </c>
      <c r="K172" s="16" t="s">
        <v>239</v>
      </c>
      <c r="L172" s="12"/>
      <c r="M172" s="27">
        <v>79</v>
      </c>
      <c r="N172" s="14" t="s">
        <v>239</v>
      </c>
      <c r="O172" s="16" t="s">
        <v>239</v>
      </c>
      <c r="P172" s="12"/>
      <c r="Q172" s="29">
        <v>13994</v>
      </c>
      <c r="R172" s="14" t="s">
        <v>239</v>
      </c>
      <c r="S172" s="16" t="s">
        <v>239</v>
      </c>
      <c r="T172" s="12"/>
      <c r="U172" s="29">
        <v>14073</v>
      </c>
      <c r="V172" s="14" t="s">
        <v>239</v>
      </c>
    </row>
    <row r="173" spans="1:22" x14ac:dyDescent="0.25">
      <c r="A173" s="15"/>
      <c r="B173" s="30"/>
      <c r="C173" s="30" t="s">
        <v>239</v>
      </c>
      <c r="D173" s="31"/>
      <c r="E173" s="31"/>
      <c r="F173" s="30"/>
      <c r="G173" s="30" t="s">
        <v>239</v>
      </c>
      <c r="H173" s="31"/>
      <c r="I173" s="31"/>
      <c r="J173" s="30"/>
      <c r="K173" s="30" t="s">
        <v>239</v>
      </c>
      <c r="L173" s="31"/>
      <c r="M173" s="31"/>
      <c r="N173" s="30"/>
      <c r="O173" s="30" t="s">
        <v>239</v>
      </c>
      <c r="P173" s="31"/>
      <c r="Q173" s="31"/>
      <c r="R173" s="30"/>
      <c r="S173" s="30" t="s">
        <v>239</v>
      </c>
      <c r="T173" s="31"/>
      <c r="U173" s="31"/>
      <c r="V173" s="30"/>
    </row>
    <row r="174" spans="1:22" ht="15.75" thickBot="1" x14ac:dyDescent="0.3">
      <c r="A174" s="15"/>
      <c r="B174" s="18" t="s">
        <v>397</v>
      </c>
      <c r="C174" s="32" t="s">
        <v>239</v>
      </c>
      <c r="D174" s="20"/>
      <c r="E174" s="35">
        <v>696</v>
      </c>
      <c r="F174" s="24" t="s">
        <v>239</v>
      </c>
      <c r="G174" s="32" t="s">
        <v>239</v>
      </c>
      <c r="H174" s="20"/>
      <c r="I174" s="22">
        <v>2251</v>
      </c>
      <c r="J174" s="24" t="s">
        <v>239</v>
      </c>
      <c r="K174" s="32" t="s">
        <v>239</v>
      </c>
      <c r="L174" s="20"/>
      <c r="M174" s="22">
        <v>2947</v>
      </c>
      <c r="N174" s="24" t="s">
        <v>239</v>
      </c>
      <c r="O174" s="32" t="s">
        <v>239</v>
      </c>
      <c r="P174" s="20"/>
      <c r="Q174" s="22">
        <v>658216</v>
      </c>
      <c r="R174" s="24" t="s">
        <v>239</v>
      </c>
      <c r="S174" s="32" t="s">
        <v>239</v>
      </c>
      <c r="T174" s="20"/>
      <c r="U174" s="22">
        <v>661163</v>
      </c>
      <c r="V174" s="24" t="s">
        <v>239</v>
      </c>
    </row>
    <row r="175" spans="1:22" x14ac:dyDescent="0.25">
      <c r="A175" s="15"/>
      <c r="B175" s="30"/>
      <c r="C175" s="30" t="s">
        <v>239</v>
      </c>
      <c r="D175" s="31"/>
      <c r="E175" s="31"/>
      <c r="F175" s="30"/>
      <c r="G175" s="30" t="s">
        <v>239</v>
      </c>
      <c r="H175" s="31"/>
      <c r="I175" s="31"/>
      <c r="J175" s="30"/>
      <c r="K175" s="30" t="s">
        <v>239</v>
      </c>
      <c r="L175" s="31"/>
      <c r="M175" s="31"/>
      <c r="N175" s="30"/>
      <c r="O175" s="30" t="s">
        <v>239</v>
      </c>
      <c r="P175" s="31"/>
      <c r="Q175" s="31"/>
      <c r="R175" s="30"/>
      <c r="S175" s="30" t="s">
        <v>239</v>
      </c>
      <c r="T175" s="31"/>
      <c r="U175" s="31"/>
      <c r="V175" s="30"/>
    </row>
    <row r="176" spans="1:22" ht="15.75" thickBot="1" x14ac:dyDescent="0.3">
      <c r="A176" s="15"/>
      <c r="B176" s="25" t="s">
        <v>378</v>
      </c>
      <c r="C176" s="16" t="s">
        <v>239</v>
      </c>
      <c r="D176" s="12" t="s">
        <v>245</v>
      </c>
      <c r="E176" s="29">
        <v>2139</v>
      </c>
      <c r="F176" s="14" t="s">
        <v>239</v>
      </c>
      <c r="G176" s="16" t="s">
        <v>239</v>
      </c>
      <c r="H176" s="12" t="s">
        <v>245</v>
      </c>
      <c r="I176" s="29">
        <v>9567</v>
      </c>
      <c r="J176" s="14" t="s">
        <v>239</v>
      </c>
      <c r="K176" s="16" t="s">
        <v>239</v>
      </c>
      <c r="L176" s="12" t="s">
        <v>245</v>
      </c>
      <c r="M176" s="29">
        <v>11706</v>
      </c>
      <c r="N176" s="14" t="s">
        <v>239</v>
      </c>
      <c r="O176" s="16" t="s">
        <v>239</v>
      </c>
      <c r="P176" s="12" t="s">
        <v>245</v>
      </c>
      <c r="Q176" s="29">
        <v>1910511</v>
      </c>
      <c r="R176" s="14" t="s">
        <v>239</v>
      </c>
      <c r="S176" s="16" t="s">
        <v>239</v>
      </c>
      <c r="T176" s="12" t="s">
        <v>245</v>
      </c>
      <c r="U176" s="29">
        <v>1922217</v>
      </c>
      <c r="V176" s="14" t="s">
        <v>239</v>
      </c>
    </row>
    <row r="177" spans="1:26" ht="15.75" thickTop="1" x14ac:dyDescent="0.25">
      <c r="A177" s="15"/>
      <c r="B177" s="30"/>
      <c r="C177" s="30" t="s">
        <v>239</v>
      </c>
      <c r="D177" s="33"/>
      <c r="E177" s="33"/>
      <c r="F177" s="30"/>
      <c r="G177" s="30" t="s">
        <v>239</v>
      </c>
      <c r="H177" s="33"/>
      <c r="I177" s="33"/>
      <c r="J177" s="30"/>
      <c r="K177" s="30" t="s">
        <v>239</v>
      </c>
      <c r="L177" s="33"/>
      <c r="M177" s="33"/>
      <c r="N177" s="30"/>
      <c r="O177" s="30" t="s">
        <v>239</v>
      </c>
      <c r="P177" s="33"/>
      <c r="Q177" s="33"/>
      <c r="R177" s="30"/>
      <c r="S177" s="30" t="s">
        <v>239</v>
      </c>
      <c r="T177" s="33"/>
      <c r="U177" s="33"/>
      <c r="V177" s="30"/>
    </row>
    <row r="178" spans="1:26" x14ac:dyDescent="0.25">
      <c r="A178" s="15"/>
      <c r="B178" s="44" t="s">
        <v>403</v>
      </c>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row>
    <row r="179" spans="1:26" x14ac:dyDescent="0.25">
      <c r="A179" s="15"/>
      <c r="B179" s="56"/>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row>
    <row r="180" spans="1:26" x14ac:dyDescent="0.25">
      <c r="A180" s="15"/>
      <c r="B180" s="44" t="s">
        <v>404</v>
      </c>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ht="15.75" x14ac:dyDescent="0.25">
      <c r="A181" s="15"/>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row>
    <row r="182" spans="1:26" x14ac:dyDescent="0.25">
      <c r="A182" s="15"/>
      <c r="B182" s="12"/>
      <c r="C182" s="12"/>
      <c r="D182" s="12"/>
      <c r="E182" s="12"/>
      <c r="F182" s="12"/>
      <c r="G182" s="12"/>
      <c r="H182" s="12"/>
      <c r="I182" s="12"/>
      <c r="J182" s="12"/>
      <c r="K182" s="12"/>
      <c r="L182" s="12"/>
      <c r="M182" s="12"/>
      <c r="N182" s="12"/>
    </row>
    <row r="183" spans="1:26" ht="15.75" thickBot="1" x14ac:dyDescent="0.3">
      <c r="A183" s="15"/>
      <c r="B183" s="16"/>
      <c r="C183" s="16" t="s">
        <v>239</v>
      </c>
      <c r="D183" s="40" t="s">
        <v>274</v>
      </c>
      <c r="E183" s="40"/>
      <c r="F183" s="40"/>
      <c r="G183" s="40"/>
      <c r="H183" s="40"/>
      <c r="I183" s="40"/>
      <c r="J183" s="40"/>
      <c r="K183" s="40"/>
      <c r="L183" s="40"/>
      <c r="M183" s="40"/>
      <c r="N183" s="16"/>
    </row>
    <row r="184" spans="1:26" x14ac:dyDescent="0.25">
      <c r="A184" s="15"/>
      <c r="B184" s="38"/>
      <c r="C184" s="38" t="s">
        <v>239</v>
      </c>
      <c r="D184" s="49" t="s">
        <v>405</v>
      </c>
      <c r="E184" s="49"/>
      <c r="F184" s="48"/>
      <c r="G184" s="48" t="s">
        <v>239</v>
      </c>
      <c r="H184" s="49" t="s">
        <v>407</v>
      </c>
      <c r="I184" s="49"/>
      <c r="J184" s="48"/>
      <c r="K184" s="48" t="s">
        <v>239</v>
      </c>
      <c r="L184" s="49" t="s">
        <v>409</v>
      </c>
      <c r="M184" s="49"/>
      <c r="N184" s="38"/>
    </row>
    <row r="185" spans="1:26" ht="15.75" thickBot="1" x14ac:dyDescent="0.3">
      <c r="A185" s="15"/>
      <c r="B185" s="38"/>
      <c r="C185" s="38"/>
      <c r="D185" s="40" t="s">
        <v>406</v>
      </c>
      <c r="E185" s="40"/>
      <c r="F185" s="38"/>
      <c r="G185" s="38"/>
      <c r="H185" s="40" t="s">
        <v>408</v>
      </c>
      <c r="I185" s="40"/>
      <c r="J185" s="38"/>
      <c r="K185" s="38"/>
      <c r="L185" s="40" t="s">
        <v>410</v>
      </c>
      <c r="M185" s="40"/>
      <c r="N185" s="38"/>
    </row>
    <row r="186" spans="1:26" x14ac:dyDescent="0.25">
      <c r="A186" s="15"/>
      <c r="B186" s="18" t="s">
        <v>411</v>
      </c>
      <c r="C186" s="20" t="s">
        <v>239</v>
      </c>
      <c r="D186" s="20"/>
      <c r="E186" s="20"/>
      <c r="F186" s="20"/>
      <c r="G186" s="20" t="s">
        <v>239</v>
      </c>
      <c r="H186" s="20"/>
      <c r="I186" s="20"/>
      <c r="J186" s="20"/>
      <c r="K186" s="20" t="s">
        <v>239</v>
      </c>
      <c r="L186" s="20"/>
      <c r="M186" s="20"/>
      <c r="N186" s="20"/>
    </row>
    <row r="187" spans="1:26" x14ac:dyDescent="0.25">
      <c r="A187" s="15"/>
      <c r="B187" s="37" t="s">
        <v>317</v>
      </c>
      <c r="C187" s="12" t="s">
        <v>239</v>
      </c>
      <c r="D187" s="12" t="s">
        <v>245</v>
      </c>
      <c r="E187" s="27">
        <v>48</v>
      </c>
      <c r="F187" s="14" t="s">
        <v>239</v>
      </c>
      <c r="G187" s="12" t="s">
        <v>239</v>
      </c>
      <c r="H187" s="12" t="s">
        <v>245</v>
      </c>
      <c r="I187" s="27">
        <v>48</v>
      </c>
      <c r="J187" s="14" t="s">
        <v>239</v>
      </c>
      <c r="K187" s="12" t="s">
        <v>239</v>
      </c>
      <c r="L187" s="12" t="s">
        <v>245</v>
      </c>
      <c r="M187" s="27" t="s">
        <v>254</v>
      </c>
      <c r="N187" s="14" t="s">
        <v>239</v>
      </c>
    </row>
    <row r="188" spans="1:26" x14ac:dyDescent="0.25">
      <c r="A188" s="15"/>
      <c r="B188" s="36" t="s">
        <v>374</v>
      </c>
      <c r="C188" s="20" t="s">
        <v>239</v>
      </c>
      <c r="D188" s="20"/>
      <c r="E188" s="22">
        <v>4408</v>
      </c>
      <c r="F188" s="24" t="s">
        <v>239</v>
      </c>
      <c r="G188" s="20" t="s">
        <v>239</v>
      </c>
      <c r="H188" s="20"/>
      <c r="I188" s="22">
        <v>4453</v>
      </c>
      <c r="J188" s="24" t="s">
        <v>239</v>
      </c>
      <c r="K188" s="20" t="s">
        <v>239</v>
      </c>
      <c r="L188" s="20"/>
      <c r="M188" s="35" t="s">
        <v>254</v>
      </c>
      <c r="N188" s="24" t="s">
        <v>239</v>
      </c>
    </row>
    <row r="189" spans="1:26" x14ac:dyDescent="0.25">
      <c r="A189" s="15"/>
      <c r="B189" s="37" t="s">
        <v>375</v>
      </c>
      <c r="C189" s="12" t="s">
        <v>239</v>
      </c>
      <c r="D189" s="12"/>
      <c r="E189" s="29">
        <v>2141</v>
      </c>
      <c r="F189" s="14" t="s">
        <v>239</v>
      </c>
      <c r="G189" s="12" t="s">
        <v>239</v>
      </c>
      <c r="H189" s="12"/>
      <c r="I189" s="29">
        <v>2162</v>
      </c>
      <c r="J189" s="14" t="s">
        <v>239</v>
      </c>
      <c r="K189" s="12" t="s">
        <v>239</v>
      </c>
      <c r="L189" s="12"/>
      <c r="M189" s="27" t="s">
        <v>254</v>
      </c>
      <c r="N189" s="14" t="s">
        <v>239</v>
      </c>
    </row>
    <row r="190" spans="1:26" x14ac:dyDescent="0.25">
      <c r="A190" s="15"/>
      <c r="B190" s="36" t="s">
        <v>376</v>
      </c>
      <c r="C190" s="20" t="s">
        <v>239</v>
      </c>
      <c r="D190" s="20"/>
      <c r="E190" s="22">
        <v>1047</v>
      </c>
      <c r="F190" s="24" t="s">
        <v>239</v>
      </c>
      <c r="G190" s="20" t="s">
        <v>239</v>
      </c>
      <c r="H190" s="20"/>
      <c r="I190" s="22">
        <v>1064</v>
      </c>
      <c r="J190" s="24" t="s">
        <v>239</v>
      </c>
      <c r="K190" s="20" t="s">
        <v>239</v>
      </c>
      <c r="L190" s="20"/>
      <c r="M190" s="35" t="s">
        <v>254</v>
      </c>
      <c r="N190" s="24" t="s">
        <v>239</v>
      </c>
    </row>
    <row r="191" spans="1:26" ht="15.75" thickBot="1" x14ac:dyDescent="0.3">
      <c r="A191" s="15"/>
      <c r="B191" s="37" t="s">
        <v>377</v>
      </c>
      <c r="C191" s="12" t="s">
        <v>239</v>
      </c>
      <c r="D191" s="12"/>
      <c r="E191" s="27" t="s">
        <v>254</v>
      </c>
      <c r="F191" s="14" t="s">
        <v>239</v>
      </c>
      <c r="G191" s="12" t="s">
        <v>239</v>
      </c>
      <c r="H191" s="12"/>
      <c r="I191" s="27" t="s">
        <v>254</v>
      </c>
      <c r="J191" s="14" t="s">
        <v>239</v>
      </c>
      <c r="K191" s="12" t="s">
        <v>239</v>
      </c>
      <c r="L191" s="12"/>
      <c r="M191" s="27" t="s">
        <v>254</v>
      </c>
      <c r="N191" s="14" t="s">
        <v>239</v>
      </c>
    </row>
    <row r="192" spans="1:26" x14ac:dyDescent="0.25">
      <c r="A192" s="15"/>
      <c r="B192" s="30"/>
      <c r="C192" s="30" t="s">
        <v>239</v>
      </c>
      <c r="D192" s="31"/>
      <c r="E192" s="31"/>
      <c r="F192" s="30"/>
      <c r="G192" s="30" t="s">
        <v>239</v>
      </c>
      <c r="H192" s="31"/>
      <c r="I192" s="31"/>
      <c r="J192" s="30"/>
      <c r="K192" s="30" t="s">
        <v>239</v>
      </c>
      <c r="L192" s="31"/>
      <c r="M192" s="31"/>
      <c r="N192" s="30"/>
    </row>
    <row r="193" spans="1:14" ht="15.75" thickBot="1" x14ac:dyDescent="0.3">
      <c r="A193" s="15"/>
      <c r="B193" s="18" t="s">
        <v>144</v>
      </c>
      <c r="C193" s="32" t="s">
        <v>239</v>
      </c>
      <c r="D193" s="20" t="s">
        <v>245</v>
      </c>
      <c r="E193" s="22">
        <v>7644</v>
      </c>
      <c r="F193" s="24" t="s">
        <v>239</v>
      </c>
      <c r="G193" s="32" t="s">
        <v>239</v>
      </c>
      <c r="H193" s="20" t="s">
        <v>245</v>
      </c>
      <c r="I193" s="22">
        <v>7727</v>
      </c>
      <c r="J193" s="24" t="s">
        <v>239</v>
      </c>
      <c r="K193" s="32" t="s">
        <v>239</v>
      </c>
      <c r="L193" s="20" t="s">
        <v>245</v>
      </c>
      <c r="M193" s="35" t="s">
        <v>254</v>
      </c>
      <c r="N193" s="24" t="s">
        <v>239</v>
      </c>
    </row>
    <row r="194" spans="1:14" ht="15.75" thickTop="1" x14ac:dyDescent="0.25">
      <c r="A194" s="15"/>
      <c r="B194" s="30"/>
      <c r="C194" s="30" t="s">
        <v>239</v>
      </c>
      <c r="D194" s="33"/>
      <c r="E194" s="33"/>
      <c r="F194" s="30"/>
      <c r="G194" s="30" t="s">
        <v>239</v>
      </c>
      <c r="H194" s="33"/>
      <c r="I194" s="33"/>
      <c r="J194" s="30"/>
      <c r="K194" s="30" t="s">
        <v>239</v>
      </c>
      <c r="L194" s="33"/>
      <c r="M194" s="33"/>
      <c r="N194" s="30"/>
    </row>
    <row r="195" spans="1:14" x14ac:dyDescent="0.25">
      <c r="A195" s="15"/>
      <c r="B195" s="25" t="s">
        <v>412</v>
      </c>
      <c r="C195" s="16" t="s">
        <v>239</v>
      </c>
      <c r="D195" s="12"/>
      <c r="E195" s="12"/>
      <c r="F195" s="12"/>
      <c r="G195" s="16" t="s">
        <v>239</v>
      </c>
      <c r="H195" s="12"/>
      <c r="I195" s="12"/>
      <c r="J195" s="12"/>
      <c r="K195" s="16" t="s">
        <v>239</v>
      </c>
      <c r="L195" s="12"/>
      <c r="M195" s="12"/>
      <c r="N195" s="12"/>
    </row>
    <row r="196" spans="1:14" x14ac:dyDescent="0.25">
      <c r="A196" s="15"/>
      <c r="B196" s="36" t="s">
        <v>317</v>
      </c>
      <c r="C196" s="32" t="s">
        <v>239</v>
      </c>
      <c r="D196" s="20" t="s">
        <v>245</v>
      </c>
      <c r="E196" s="22">
        <v>1019</v>
      </c>
      <c r="F196" s="24" t="s">
        <v>239</v>
      </c>
      <c r="G196" s="32" t="s">
        <v>239</v>
      </c>
      <c r="H196" s="20" t="s">
        <v>245</v>
      </c>
      <c r="I196" s="22">
        <v>1019</v>
      </c>
      <c r="J196" s="24" t="s">
        <v>239</v>
      </c>
      <c r="K196" s="32" t="s">
        <v>239</v>
      </c>
      <c r="L196" s="20" t="s">
        <v>245</v>
      </c>
      <c r="M196" s="35">
        <v>221</v>
      </c>
      <c r="N196" s="24" t="s">
        <v>239</v>
      </c>
    </row>
    <row r="197" spans="1:14" x14ac:dyDescent="0.25">
      <c r="A197" s="15"/>
      <c r="B197" s="37" t="s">
        <v>374</v>
      </c>
      <c r="C197" s="16" t="s">
        <v>239</v>
      </c>
      <c r="D197" s="12"/>
      <c r="E197" s="29">
        <v>5784</v>
      </c>
      <c r="F197" s="14" t="s">
        <v>239</v>
      </c>
      <c r="G197" s="16" t="s">
        <v>239</v>
      </c>
      <c r="H197" s="12"/>
      <c r="I197" s="29">
        <v>6074</v>
      </c>
      <c r="J197" s="14" t="s">
        <v>239</v>
      </c>
      <c r="K197" s="16" t="s">
        <v>239</v>
      </c>
      <c r="L197" s="12"/>
      <c r="M197" s="29">
        <v>1451</v>
      </c>
      <c r="N197" s="14" t="s">
        <v>239</v>
      </c>
    </row>
    <row r="198" spans="1:14" x14ac:dyDescent="0.25">
      <c r="A198" s="15"/>
      <c r="B198" s="36" t="s">
        <v>375</v>
      </c>
      <c r="C198" s="32" t="s">
        <v>239</v>
      </c>
      <c r="D198" s="20"/>
      <c r="E198" s="35">
        <v>744</v>
      </c>
      <c r="F198" s="24" t="s">
        <v>239</v>
      </c>
      <c r="G198" s="32" t="s">
        <v>239</v>
      </c>
      <c r="H198" s="20"/>
      <c r="I198" s="35">
        <v>744</v>
      </c>
      <c r="J198" s="24" t="s">
        <v>239</v>
      </c>
      <c r="K198" s="32" t="s">
        <v>239</v>
      </c>
      <c r="L198" s="20"/>
      <c r="M198" s="35">
        <v>540</v>
      </c>
      <c r="N198" s="24" t="s">
        <v>239</v>
      </c>
    </row>
    <row r="199" spans="1:14" x14ac:dyDescent="0.25">
      <c r="A199" s="15"/>
      <c r="B199" s="37" t="s">
        <v>376</v>
      </c>
      <c r="C199" s="16" t="s">
        <v>239</v>
      </c>
      <c r="D199" s="12"/>
      <c r="E199" s="29">
        <v>1981</v>
      </c>
      <c r="F199" s="14" t="s">
        <v>239</v>
      </c>
      <c r="G199" s="16" t="s">
        <v>239</v>
      </c>
      <c r="H199" s="12"/>
      <c r="I199" s="29">
        <v>2031</v>
      </c>
      <c r="J199" s="14" t="s">
        <v>239</v>
      </c>
      <c r="K199" s="16" t="s">
        <v>239</v>
      </c>
      <c r="L199" s="12"/>
      <c r="M199" s="29">
        <v>1154</v>
      </c>
      <c r="N199" s="14" t="s">
        <v>239</v>
      </c>
    </row>
    <row r="200" spans="1:14" ht="15.75" thickBot="1" x14ac:dyDescent="0.3">
      <c r="A200" s="15"/>
      <c r="B200" s="36" t="s">
        <v>377</v>
      </c>
      <c r="C200" s="32" t="s">
        <v>239</v>
      </c>
      <c r="D200" s="20"/>
      <c r="E200" s="35" t="s">
        <v>254</v>
      </c>
      <c r="F200" s="24" t="s">
        <v>239</v>
      </c>
      <c r="G200" s="32" t="s">
        <v>239</v>
      </c>
      <c r="H200" s="20"/>
      <c r="I200" s="35" t="s">
        <v>254</v>
      </c>
      <c r="J200" s="24" t="s">
        <v>239</v>
      </c>
      <c r="K200" s="32" t="s">
        <v>239</v>
      </c>
      <c r="L200" s="20"/>
      <c r="M200" s="35" t="s">
        <v>254</v>
      </c>
      <c r="N200" s="24" t="s">
        <v>239</v>
      </c>
    </row>
    <row r="201" spans="1:14" x14ac:dyDescent="0.25">
      <c r="A201" s="15"/>
      <c r="B201" s="30"/>
      <c r="C201" s="30" t="s">
        <v>239</v>
      </c>
      <c r="D201" s="31"/>
      <c r="E201" s="31"/>
      <c r="F201" s="30"/>
      <c r="G201" s="30" t="s">
        <v>239</v>
      </c>
      <c r="H201" s="31"/>
      <c r="I201" s="31"/>
      <c r="J201" s="30"/>
      <c r="K201" s="30" t="s">
        <v>239</v>
      </c>
      <c r="L201" s="31"/>
      <c r="M201" s="31"/>
      <c r="N201" s="30"/>
    </row>
    <row r="202" spans="1:14" ht="15.75" thickBot="1" x14ac:dyDescent="0.3">
      <c r="A202" s="15"/>
      <c r="B202" s="25" t="s">
        <v>144</v>
      </c>
      <c r="C202" s="16" t="s">
        <v>239</v>
      </c>
      <c r="D202" s="12" t="s">
        <v>245</v>
      </c>
      <c r="E202" s="29">
        <v>9528</v>
      </c>
      <c r="F202" s="14" t="s">
        <v>239</v>
      </c>
      <c r="G202" s="16" t="s">
        <v>239</v>
      </c>
      <c r="H202" s="12" t="s">
        <v>245</v>
      </c>
      <c r="I202" s="29">
        <v>9868</v>
      </c>
      <c r="J202" s="14" t="s">
        <v>239</v>
      </c>
      <c r="K202" s="16" t="s">
        <v>239</v>
      </c>
      <c r="L202" s="12" t="s">
        <v>245</v>
      </c>
      <c r="M202" s="29">
        <v>3366</v>
      </c>
      <c r="N202" s="14" t="s">
        <v>239</v>
      </c>
    </row>
    <row r="203" spans="1:14" ht="15.75" thickTop="1" x14ac:dyDescent="0.25">
      <c r="A203" s="15"/>
      <c r="B203" s="30"/>
      <c r="C203" s="30" t="s">
        <v>239</v>
      </c>
      <c r="D203" s="33"/>
      <c r="E203" s="33"/>
      <c r="F203" s="30"/>
      <c r="G203" s="30" t="s">
        <v>239</v>
      </c>
      <c r="H203" s="33"/>
      <c r="I203" s="33"/>
      <c r="J203" s="30"/>
      <c r="K203" s="30" t="s">
        <v>239</v>
      </c>
      <c r="L203" s="33"/>
      <c r="M203" s="33"/>
      <c r="N203" s="30"/>
    </row>
    <row r="204" spans="1:14" x14ac:dyDescent="0.25">
      <c r="A204" s="15"/>
      <c r="B204" s="18" t="s">
        <v>413</v>
      </c>
      <c r="C204" s="32" t="s">
        <v>239</v>
      </c>
      <c r="D204" s="20"/>
      <c r="E204" s="20"/>
      <c r="F204" s="20"/>
      <c r="G204" s="32" t="s">
        <v>239</v>
      </c>
      <c r="H204" s="20"/>
      <c r="I204" s="20"/>
      <c r="J204" s="20"/>
      <c r="K204" s="32" t="s">
        <v>239</v>
      </c>
      <c r="L204" s="20"/>
      <c r="M204" s="20"/>
      <c r="N204" s="20"/>
    </row>
    <row r="205" spans="1:14" x14ac:dyDescent="0.25">
      <c r="A205" s="15"/>
      <c r="B205" s="37" t="s">
        <v>317</v>
      </c>
      <c r="C205" s="16" t="s">
        <v>239</v>
      </c>
      <c r="D205" s="12" t="s">
        <v>245</v>
      </c>
      <c r="E205" s="29">
        <v>1067</v>
      </c>
      <c r="F205" s="14" t="s">
        <v>239</v>
      </c>
      <c r="G205" s="16" t="s">
        <v>239</v>
      </c>
      <c r="H205" s="12" t="s">
        <v>245</v>
      </c>
      <c r="I205" s="29">
        <v>1067</v>
      </c>
      <c r="J205" s="14" t="s">
        <v>239</v>
      </c>
      <c r="K205" s="16" t="s">
        <v>239</v>
      </c>
      <c r="L205" s="12" t="s">
        <v>245</v>
      </c>
      <c r="M205" s="27">
        <v>221</v>
      </c>
      <c r="N205" s="14" t="s">
        <v>239</v>
      </c>
    </row>
    <row r="206" spans="1:14" x14ac:dyDescent="0.25">
      <c r="A206" s="15"/>
      <c r="B206" s="36" t="s">
        <v>374</v>
      </c>
      <c r="C206" s="32" t="s">
        <v>239</v>
      </c>
      <c r="D206" s="20"/>
      <c r="E206" s="22">
        <v>10192</v>
      </c>
      <c r="F206" s="24" t="s">
        <v>239</v>
      </c>
      <c r="G206" s="32" t="s">
        <v>239</v>
      </c>
      <c r="H206" s="20"/>
      <c r="I206" s="22">
        <v>10527</v>
      </c>
      <c r="J206" s="24" t="s">
        <v>239</v>
      </c>
      <c r="K206" s="32" t="s">
        <v>239</v>
      </c>
      <c r="L206" s="20"/>
      <c r="M206" s="22">
        <v>1451</v>
      </c>
      <c r="N206" s="24" t="s">
        <v>239</v>
      </c>
    </row>
    <row r="207" spans="1:14" x14ac:dyDescent="0.25">
      <c r="A207" s="15"/>
      <c r="B207" s="37" t="s">
        <v>375</v>
      </c>
      <c r="C207" s="16" t="s">
        <v>239</v>
      </c>
      <c r="D207" s="12"/>
      <c r="E207" s="29">
        <v>2885</v>
      </c>
      <c r="F207" s="14" t="s">
        <v>239</v>
      </c>
      <c r="G207" s="16" t="s">
        <v>239</v>
      </c>
      <c r="H207" s="12"/>
      <c r="I207" s="29">
        <v>2906</v>
      </c>
      <c r="J207" s="14" t="s">
        <v>239</v>
      </c>
      <c r="K207" s="16" t="s">
        <v>239</v>
      </c>
      <c r="L207" s="12"/>
      <c r="M207" s="27">
        <v>540</v>
      </c>
      <c r="N207" s="14" t="s">
        <v>239</v>
      </c>
    </row>
    <row r="208" spans="1:14" x14ac:dyDescent="0.25">
      <c r="A208" s="15"/>
      <c r="B208" s="36" t="s">
        <v>376</v>
      </c>
      <c r="C208" s="32" t="s">
        <v>239</v>
      </c>
      <c r="D208" s="20"/>
      <c r="E208" s="22">
        <v>3028</v>
      </c>
      <c r="F208" s="24" t="s">
        <v>239</v>
      </c>
      <c r="G208" s="32" t="s">
        <v>239</v>
      </c>
      <c r="H208" s="20"/>
      <c r="I208" s="22">
        <v>3095</v>
      </c>
      <c r="J208" s="24" t="s">
        <v>239</v>
      </c>
      <c r="K208" s="32" t="s">
        <v>239</v>
      </c>
      <c r="L208" s="20"/>
      <c r="M208" s="22">
        <v>1154</v>
      </c>
      <c r="N208" s="24" t="s">
        <v>239</v>
      </c>
    </row>
    <row r="209" spans="1:26" ht="15.75" thickBot="1" x14ac:dyDescent="0.3">
      <c r="A209" s="15"/>
      <c r="B209" s="37" t="s">
        <v>377</v>
      </c>
      <c r="C209" s="16" t="s">
        <v>239</v>
      </c>
      <c r="D209" s="12"/>
      <c r="E209" s="27" t="s">
        <v>254</v>
      </c>
      <c r="F209" s="14" t="s">
        <v>239</v>
      </c>
      <c r="G209" s="16" t="s">
        <v>239</v>
      </c>
      <c r="H209" s="12"/>
      <c r="I209" s="27" t="s">
        <v>254</v>
      </c>
      <c r="J209" s="14" t="s">
        <v>239</v>
      </c>
      <c r="K209" s="16" t="s">
        <v>239</v>
      </c>
      <c r="L209" s="12"/>
      <c r="M209" s="27" t="s">
        <v>254</v>
      </c>
      <c r="N209" s="14" t="s">
        <v>239</v>
      </c>
    </row>
    <row r="210" spans="1:26" x14ac:dyDescent="0.25">
      <c r="A210" s="15"/>
      <c r="B210" s="30"/>
      <c r="C210" s="30" t="s">
        <v>239</v>
      </c>
      <c r="D210" s="31"/>
      <c r="E210" s="31"/>
      <c r="F210" s="30"/>
      <c r="G210" s="30" t="s">
        <v>239</v>
      </c>
      <c r="H210" s="31"/>
      <c r="I210" s="31"/>
      <c r="J210" s="30"/>
      <c r="K210" s="30" t="s">
        <v>239</v>
      </c>
      <c r="L210" s="31"/>
      <c r="M210" s="31"/>
      <c r="N210" s="30"/>
    </row>
    <row r="211" spans="1:26" ht="15.75" thickBot="1" x14ac:dyDescent="0.3">
      <c r="A211" s="15"/>
      <c r="B211" s="18" t="s">
        <v>144</v>
      </c>
      <c r="C211" s="32" t="s">
        <v>239</v>
      </c>
      <c r="D211" s="20" t="s">
        <v>245</v>
      </c>
      <c r="E211" s="22">
        <v>17172</v>
      </c>
      <c r="F211" s="24" t="s">
        <v>239</v>
      </c>
      <c r="G211" s="32" t="s">
        <v>239</v>
      </c>
      <c r="H211" s="20" t="s">
        <v>245</v>
      </c>
      <c r="I211" s="22">
        <v>17595</v>
      </c>
      <c r="J211" s="24" t="s">
        <v>239</v>
      </c>
      <c r="K211" s="32" t="s">
        <v>239</v>
      </c>
      <c r="L211" s="20" t="s">
        <v>245</v>
      </c>
      <c r="M211" s="22">
        <v>3366</v>
      </c>
      <c r="N211" s="24" t="s">
        <v>239</v>
      </c>
    </row>
    <row r="212" spans="1:26" ht="15.75" thickTop="1" x14ac:dyDescent="0.25">
      <c r="A212" s="15"/>
      <c r="B212" s="30"/>
      <c r="C212" s="30" t="s">
        <v>239</v>
      </c>
      <c r="D212" s="33"/>
      <c r="E212" s="33"/>
      <c r="F212" s="30"/>
      <c r="G212" s="30" t="s">
        <v>239</v>
      </c>
      <c r="H212" s="33"/>
      <c r="I212" s="33"/>
      <c r="J212" s="30"/>
      <c r="K212" s="30" t="s">
        <v>239</v>
      </c>
      <c r="L212" s="33"/>
      <c r="M212" s="33"/>
      <c r="N212" s="30"/>
    </row>
    <row r="213" spans="1:26" ht="15.75" x14ac:dyDescent="0.25">
      <c r="A213" s="15"/>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row>
    <row r="214" spans="1:26" x14ac:dyDescent="0.25">
      <c r="A214" s="15"/>
      <c r="B214" s="12"/>
      <c r="C214" s="12"/>
      <c r="D214" s="12"/>
      <c r="E214" s="12"/>
      <c r="F214" s="12"/>
      <c r="G214" s="12"/>
      <c r="H214" s="12"/>
      <c r="I214" s="12"/>
      <c r="J214" s="12"/>
      <c r="K214" s="12"/>
      <c r="L214" s="12"/>
      <c r="M214" s="12"/>
      <c r="N214" s="12"/>
    </row>
    <row r="215" spans="1:26" ht="15.75" thickBot="1" x14ac:dyDescent="0.3">
      <c r="A215" s="15"/>
      <c r="B215" s="16"/>
      <c r="C215" s="16" t="s">
        <v>239</v>
      </c>
      <c r="D215" s="40" t="s">
        <v>293</v>
      </c>
      <c r="E215" s="40"/>
      <c r="F215" s="40"/>
      <c r="G215" s="40"/>
      <c r="H215" s="40"/>
      <c r="I215" s="40"/>
      <c r="J215" s="40"/>
      <c r="K215" s="40"/>
      <c r="L215" s="40"/>
      <c r="M215" s="40"/>
      <c r="N215" s="16"/>
    </row>
    <row r="216" spans="1:26" x14ac:dyDescent="0.25">
      <c r="A216" s="15"/>
      <c r="B216" s="38"/>
      <c r="C216" s="38" t="s">
        <v>239</v>
      </c>
      <c r="D216" s="49" t="s">
        <v>405</v>
      </c>
      <c r="E216" s="49"/>
      <c r="F216" s="48"/>
      <c r="G216" s="48" t="s">
        <v>239</v>
      </c>
      <c r="H216" s="49" t="s">
        <v>407</v>
      </c>
      <c r="I216" s="49"/>
      <c r="J216" s="48"/>
      <c r="K216" s="48" t="s">
        <v>239</v>
      </c>
      <c r="L216" s="49" t="s">
        <v>409</v>
      </c>
      <c r="M216" s="49"/>
      <c r="N216" s="38"/>
    </row>
    <row r="217" spans="1:26" ht="15.75" thickBot="1" x14ac:dyDescent="0.3">
      <c r="A217" s="15"/>
      <c r="B217" s="38"/>
      <c r="C217" s="38"/>
      <c r="D217" s="40" t="s">
        <v>406</v>
      </c>
      <c r="E217" s="40"/>
      <c r="F217" s="38"/>
      <c r="G217" s="38"/>
      <c r="H217" s="40" t="s">
        <v>408</v>
      </c>
      <c r="I217" s="40"/>
      <c r="J217" s="38"/>
      <c r="K217" s="38"/>
      <c r="L217" s="40" t="s">
        <v>410</v>
      </c>
      <c r="M217" s="40"/>
      <c r="N217" s="38"/>
    </row>
    <row r="218" spans="1:26" x14ac:dyDescent="0.25">
      <c r="A218" s="15"/>
      <c r="B218" s="18" t="s">
        <v>411</v>
      </c>
      <c r="C218" s="20" t="s">
        <v>239</v>
      </c>
      <c r="D218" s="20"/>
      <c r="E218" s="66"/>
      <c r="F218" s="66"/>
      <c r="G218" s="66"/>
      <c r="H218" s="66"/>
      <c r="I218" s="66"/>
      <c r="J218" s="66"/>
      <c r="K218" s="66"/>
      <c r="L218" s="66"/>
      <c r="M218" s="66"/>
      <c r="N218" s="20"/>
    </row>
    <row r="219" spans="1:26" x14ac:dyDescent="0.25">
      <c r="A219" s="15"/>
      <c r="B219" s="37" t="s">
        <v>317</v>
      </c>
      <c r="C219" s="12" t="s">
        <v>239</v>
      </c>
      <c r="D219" s="12" t="s">
        <v>245</v>
      </c>
      <c r="E219" s="27">
        <v>48</v>
      </c>
      <c r="F219" s="14" t="s">
        <v>239</v>
      </c>
      <c r="G219" s="12" t="s">
        <v>239</v>
      </c>
      <c r="H219" s="12" t="s">
        <v>245</v>
      </c>
      <c r="I219" s="27">
        <v>48</v>
      </c>
      <c r="J219" s="14" t="s">
        <v>239</v>
      </c>
      <c r="K219" s="12" t="s">
        <v>239</v>
      </c>
      <c r="L219" s="12" t="s">
        <v>245</v>
      </c>
      <c r="M219" s="27" t="s">
        <v>254</v>
      </c>
      <c r="N219" s="14" t="s">
        <v>239</v>
      </c>
    </row>
    <row r="220" spans="1:26" x14ac:dyDescent="0.25">
      <c r="A220" s="15"/>
      <c r="B220" s="36" t="s">
        <v>374</v>
      </c>
      <c r="C220" s="20" t="s">
        <v>239</v>
      </c>
      <c r="D220" s="20"/>
      <c r="E220" s="22">
        <v>1864</v>
      </c>
      <c r="F220" s="24" t="s">
        <v>239</v>
      </c>
      <c r="G220" s="20" t="s">
        <v>239</v>
      </c>
      <c r="H220" s="20"/>
      <c r="I220" s="22">
        <v>1984</v>
      </c>
      <c r="J220" s="24" t="s">
        <v>239</v>
      </c>
      <c r="K220" s="20" t="s">
        <v>239</v>
      </c>
      <c r="L220" s="20"/>
      <c r="M220" s="35" t="s">
        <v>254</v>
      </c>
      <c r="N220" s="24" t="s">
        <v>239</v>
      </c>
    </row>
    <row r="221" spans="1:26" x14ac:dyDescent="0.25">
      <c r="A221" s="15"/>
      <c r="B221" s="37" t="s">
        <v>375</v>
      </c>
      <c r="C221" s="12" t="s">
        <v>239</v>
      </c>
      <c r="D221" s="12"/>
      <c r="E221" s="27">
        <v>534</v>
      </c>
      <c r="F221" s="14" t="s">
        <v>239</v>
      </c>
      <c r="G221" s="12" t="s">
        <v>239</v>
      </c>
      <c r="H221" s="12"/>
      <c r="I221" s="27">
        <v>534</v>
      </c>
      <c r="J221" s="14" t="s">
        <v>239</v>
      </c>
      <c r="K221" s="12" t="s">
        <v>239</v>
      </c>
      <c r="L221" s="12"/>
      <c r="M221" s="27" t="s">
        <v>254</v>
      </c>
      <c r="N221" s="14" t="s">
        <v>239</v>
      </c>
    </row>
    <row r="222" spans="1:26" x14ac:dyDescent="0.25">
      <c r="A222" s="15"/>
      <c r="B222" s="36" t="s">
        <v>376</v>
      </c>
      <c r="C222" s="20" t="s">
        <v>239</v>
      </c>
      <c r="D222" s="20"/>
      <c r="E222" s="35">
        <v>854</v>
      </c>
      <c r="F222" s="24" t="s">
        <v>239</v>
      </c>
      <c r="G222" s="20" t="s">
        <v>239</v>
      </c>
      <c r="H222" s="20"/>
      <c r="I222" s="35">
        <v>874</v>
      </c>
      <c r="J222" s="24" t="s">
        <v>239</v>
      </c>
      <c r="K222" s="20" t="s">
        <v>239</v>
      </c>
      <c r="L222" s="20"/>
      <c r="M222" s="35" t="s">
        <v>254</v>
      </c>
      <c r="N222" s="24" t="s">
        <v>239</v>
      </c>
    </row>
    <row r="223" spans="1:26" ht="15.75" thickBot="1" x14ac:dyDescent="0.3">
      <c r="A223" s="15"/>
      <c r="B223" s="37" t="s">
        <v>377</v>
      </c>
      <c r="C223" s="12" t="s">
        <v>239</v>
      </c>
      <c r="D223" s="12"/>
      <c r="E223" s="27" t="s">
        <v>254</v>
      </c>
      <c r="F223" s="14" t="s">
        <v>239</v>
      </c>
      <c r="G223" s="12" t="s">
        <v>239</v>
      </c>
      <c r="H223" s="12"/>
      <c r="I223" s="27" t="s">
        <v>254</v>
      </c>
      <c r="J223" s="14" t="s">
        <v>239</v>
      </c>
      <c r="K223" s="12" t="s">
        <v>239</v>
      </c>
      <c r="L223" s="12"/>
      <c r="M223" s="27" t="s">
        <v>254</v>
      </c>
      <c r="N223" s="14" t="s">
        <v>239</v>
      </c>
    </row>
    <row r="224" spans="1:26" x14ac:dyDescent="0.25">
      <c r="A224" s="15"/>
      <c r="B224" s="30"/>
      <c r="C224" s="30" t="s">
        <v>239</v>
      </c>
      <c r="D224" s="31"/>
      <c r="E224" s="31"/>
      <c r="F224" s="30"/>
      <c r="G224" s="30" t="s">
        <v>239</v>
      </c>
      <c r="H224" s="31"/>
      <c r="I224" s="31"/>
      <c r="J224" s="30"/>
      <c r="K224" s="30" t="s">
        <v>239</v>
      </c>
      <c r="L224" s="31"/>
      <c r="M224" s="31"/>
      <c r="N224" s="30"/>
    </row>
    <row r="225" spans="1:14" ht="15.75" thickBot="1" x14ac:dyDescent="0.3">
      <c r="A225" s="15"/>
      <c r="B225" s="18" t="s">
        <v>144</v>
      </c>
      <c r="C225" s="32" t="s">
        <v>239</v>
      </c>
      <c r="D225" s="20" t="s">
        <v>245</v>
      </c>
      <c r="E225" s="22">
        <v>3300</v>
      </c>
      <c r="F225" s="24" t="s">
        <v>239</v>
      </c>
      <c r="G225" s="32" t="s">
        <v>239</v>
      </c>
      <c r="H225" s="20" t="s">
        <v>245</v>
      </c>
      <c r="I225" s="22">
        <v>3440</v>
      </c>
      <c r="J225" s="24" t="s">
        <v>239</v>
      </c>
      <c r="K225" s="32" t="s">
        <v>239</v>
      </c>
      <c r="L225" s="20" t="s">
        <v>245</v>
      </c>
      <c r="M225" s="35" t="s">
        <v>254</v>
      </c>
      <c r="N225" s="24" t="s">
        <v>239</v>
      </c>
    </row>
    <row r="226" spans="1:14" ht="15.75" thickTop="1" x14ac:dyDescent="0.25">
      <c r="A226" s="15"/>
      <c r="B226" s="30"/>
      <c r="C226" s="30" t="s">
        <v>239</v>
      </c>
      <c r="D226" s="33"/>
      <c r="E226" s="33"/>
      <c r="F226" s="30"/>
      <c r="G226" s="30" t="s">
        <v>239</v>
      </c>
      <c r="H226" s="33"/>
      <c r="I226" s="33"/>
      <c r="J226" s="30"/>
      <c r="K226" s="30" t="s">
        <v>239</v>
      </c>
      <c r="L226" s="33"/>
      <c r="M226" s="33"/>
      <c r="N226" s="30"/>
    </row>
    <row r="227" spans="1:14" x14ac:dyDescent="0.25">
      <c r="A227" s="15"/>
      <c r="B227" s="25" t="s">
        <v>412</v>
      </c>
      <c r="C227" s="16" t="s">
        <v>239</v>
      </c>
      <c r="D227" s="12"/>
      <c r="E227" s="12"/>
      <c r="F227" s="12"/>
      <c r="G227" s="16" t="s">
        <v>239</v>
      </c>
      <c r="H227" s="12"/>
      <c r="I227" s="12"/>
      <c r="J227" s="12"/>
      <c r="K227" s="16" t="s">
        <v>239</v>
      </c>
      <c r="L227" s="12"/>
      <c r="M227" s="12"/>
      <c r="N227" s="12"/>
    </row>
    <row r="228" spans="1:14" x14ac:dyDescent="0.25">
      <c r="A228" s="15"/>
      <c r="B228" s="36" t="s">
        <v>317</v>
      </c>
      <c r="C228" s="32" t="s">
        <v>239</v>
      </c>
      <c r="D228" s="20" t="s">
        <v>245</v>
      </c>
      <c r="E228" s="35">
        <v>751</v>
      </c>
      <c r="F228" s="24" t="s">
        <v>239</v>
      </c>
      <c r="G228" s="32" t="s">
        <v>239</v>
      </c>
      <c r="H228" s="20" t="s">
        <v>245</v>
      </c>
      <c r="I228" s="35">
        <v>751</v>
      </c>
      <c r="J228" s="24" t="s">
        <v>239</v>
      </c>
      <c r="K228" s="32" t="s">
        <v>239</v>
      </c>
      <c r="L228" s="20" t="s">
        <v>245</v>
      </c>
      <c r="M228" s="35">
        <v>176</v>
      </c>
      <c r="N228" s="24" t="s">
        <v>239</v>
      </c>
    </row>
    <row r="229" spans="1:14" x14ac:dyDescent="0.25">
      <c r="A229" s="15"/>
      <c r="B229" s="37" t="s">
        <v>374</v>
      </c>
      <c r="C229" s="16" t="s">
        <v>239</v>
      </c>
      <c r="D229" s="12"/>
      <c r="E229" s="29">
        <v>3339</v>
      </c>
      <c r="F229" s="14" t="s">
        <v>239</v>
      </c>
      <c r="G229" s="16" t="s">
        <v>239</v>
      </c>
      <c r="H229" s="12"/>
      <c r="I229" s="29">
        <v>3367</v>
      </c>
      <c r="J229" s="14" t="s">
        <v>239</v>
      </c>
      <c r="K229" s="16" t="s">
        <v>239</v>
      </c>
      <c r="L229" s="12"/>
      <c r="M229" s="27">
        <v>548</v>
      </c>
      <c r="N229" s="14" t="s">
        <v>239</v>
      </c>
    </row>
    <row r="230" spans="1:14" x14ac:dyDescent="0.25">
      <c r="A230" s="15"/>
      <c r="B230" s="36" t="s">
        <v>375</v>
      </c>
      <c r="C230" s="32" t="s">
        <v>239</v>
      </c>
      <c r="D230" s="20"/>
      <c r="E230" s="35">
        <v>644</v>
      </c>
      <c r="F230" s="24" t="s">
        <v>239</v>
      </c>
      <c r="G230" s="32" t="s">
        <v>239</v>
      </c>
      <c r="H230" s="20"/>
      <c r="I230" s="35">
        <v>644</v>
      </c>
      <c r="J230" s="24" t="s">
        <v>239</v>
      </c>
      <c r="K230" s="32" t="s">
        <v>239</v>
      </c>
      <c r="L230" s="20"/>
      <c r="M230" s="35">
        <v>765</v>
      </c>
      <c r="N230" s="24" t="s">
        <v>239</v>
      </c>
    </row>
    <row r="231" spans="1:14" x14ac:dyDescent="0.25">
      <c r="A231" s="15"/>
      <c r="B231" s="37" t="s">
        <v>376</v>
      </c>
      <c r="C231" s="16" t="s">
        <v>239</v>
      </c>
      <c r="D231" s="12"/>
      <c r="E231" s="29">
        <v>13279</v>
      </c>
      <c r="F231" s="14" t="s">
        <v>239</v>
      </c>
      <c r="G231" s="16" t="s">
        <v>239</v>
      </c>
      <c r="H231" s="12"/>
      <c r="I231" s="29">
        <v>13280</v>
      </c>
      <c r="J231" s="14" t="s">
        <v>239</v>
      </c>
      <c r="K231" s="16" t="s">
        <v>239</v>
      </c>
      <c r="L231" s="12"/>
      <c r="M231" s="29">
        <v>5453</v>
      </c>
      <c r="N231" s="14" t="s">
        <v>239</v>
      </c>
    </row>
    <row r="232" spans="1:14" ht="15.75" thickBot="1" x14ac:dyDescent="0.3">
      <c r="A232" s="15"/>
      <c r="B232" s="36" t="s">
        <v>377</v>
      </c>
      <c r="C232" s="32" t="s">
        <v>239</v>
      </c>
      <c r="D232" s="20"/>
      <c r="E232" s="35" t="s">
        <v>254</v>
      </c>
      <c r="F232" s="24" t="s">
        <v>239</v>
      </c>
      <c r="G232" s="32" t="s">
        <v>239</v>
      </c>
      <c r="H232" s="20"/>
      <c r="I232" s="35" t="s">
        <v>254</v>
      </c>
      <c r="J232" s="24" t="s">
        <v>239</v>
      </c>
      <c r="K232" s="32" t="s">
        <v>239</v>
      </c>
      <c r="L232" s="20"/>
      <c r="M232" s="35" t="s">
        <v>254</v>
      </c>
      <c r="N232" s="24" t="s">
        <v>239</v>
      </c>
    </row>
    <row r="233" spans="1:14" x14ac:dyDescent="0.25">
      <c r="A233" s="15"/>
      <c r="B233" s="30"/>
      <c r="C233" s="30" t="s">
        <v>239</v>
      </c>
      <c r="D233" s="31"/>
      <c r="E233" s="31"/>
      <c r="F233" s="30"/>
      <c r="G233" s="30" t="s">
        <v>239</v>
      </c>
      <c r="H233" s="31"/>
      <c r="I233" s="31"/>
      <c r="J233" s="30"/>
      <c r="K233" s="30" t="s">
        <v>239</v>
      </c>
      <c r="L233" s="31"/>
      <c r="M233" s="31"/>
      <c r="N233" s="30"/>
    </row>
    <row r="234" spans="1:14" ht="15.75" thickBot="1" x14ac:dyDescent="0.3">
      <c r="A234" s="15"/>
      <c r="B234" s="25" t="s">
        <v>144</v>
      </c>
      <c r="C234" s="16" t="s">
        <v>239</v>
      </c>
      <c r="D234" s="12" t="s">
        <v>245</v>
      </c>
      <c r="E234" s="29">
        <v>18013</v>
      </c>
      <c r="F234" s="14" t="s">
        <v>239</v>
      </c>
      <c r="G234" s="16" t="s">
        <v>239</v>
      </c>
      <c r="H234" s="12" t="s">
        <v>245</v>
      </c>
      <c r="I234" s="29">
        <v>18042</v>
      </c>
      <c r="J234" s="14" t="s">
        <v>239</v>
      </c>
      <c r="K234" s="16" t="s">
        <v>239</v>
      </c>
      <c r="L234" s="12" t="s">
        <v>245</v>
      </c>
      <c r="M234" s="29">
        <v>6942</v>
      </c>
      <c r="N234" s="14" t="s">
        <v>239</v>
      </c>
    </row>
    <row r="235" spans="1:14" ht="15.75" thickTop="1" x14ac:dyDescent="0.25">
      <c r="A235" s="15"/>
      <c r="B235" s="30"/>
      <c r="C235" s="30" t="s">
        <v>239</v>
      </c>
      <c r="D235" s="33"/>
      <c r="E235" s="33"/>
      <c r="F235" s="30"/>
      <c r="G235" s="30" t="s">
        <v>239</v>
      </c>
      <c r="H235" s="33"/>
      <c r="I235" s="33"/>
      <c r="J235" s="30"/>
      <c r="K235" s="30" t="s">
        <v>239</v>
      </c>
      <c r="L235" s="33"/>
      <c r="M235" s="33"/>
      <c r="N235" s="30"/>
    </row>
    <row r="236" spans="1:14" x14ac:dyDescent="0.25">
      <c r="A236" s="15"/>
      <c r="B236" s="18" t="s">
        <v>413</v>
      </c>
      <c r="C236" s="32" t="s">
        <v>239</v>
      </c>
      <c r="D236" s="20"/>
      <c r="E236" s="20"/>
      <c r="F236" s="20"/>
      <c r="G236" s="32" t="s">
        <v>239</v>
      </c>
      <c r="H236" s="20"/>
      <c r="I236" s="20"/>
      <c r="J236" s="20"/>
      <c r="K236" s="32" t="s">
        <v>239</v>
      </c>
      <c r="L236" s="20"/>
      <c r="M236" s="20"/>
      <c r="N236" s="20"/>
    </row>
    <row r="237" spans="1:14" x14ac:dyDescent="0.25">
      <c r="A237" s="15"/>
      <c r="B237" s="37" t="s">
        <v>317</v>
      </c>
      <c r="C237" s="16" t="s">
        <v>239</v>
      </c>
      <c r="D237" s="12" t="s">
        <v>245</v>
      </c>
      <c r="E237" s="27">
        <v>799</v>
      </c>
      <c r="F237" s="14" t="s">
        <v>239</v>
      </c>
      <c r="G237" s="16" t="s">
        <v>239</v>
      </c>
      <c r="H237" s="12" t="s">
        <v>245</v>
      </c>
      <c r="I237" s="27">
        <v>799</v>
      </c>
      <c r="J237" s="14" t="s">
        <v>239</v>
      </c>
      <c r="K237" s="16" t="s">
        <v>239</v>
      </c>
      <c r="L237" s="12" t="s">
        <v>245</v>
      </c>
      <c r="M237" s="27">
        <v>176</v>
      </c>
      <c r="N237" s="14" t="s">
        <v>239</v>
      </c>
    </row>
    <row r="238" spans="1:14" x14ac:dyDescent="0.25">
      <c r="A238" s="15"/>
      <c r="B238" s="36" t="s">
        <v>374</v>
      </c>
      <c r="C238" s="32" t="s">
        <v>239</v>
      </c>
      <c r="D238" s="20"/>
      <c r="E238" s="22">
        <v>5203</v>
      </c>
      <c r="F238" s="24" t="s">
        <v>239</v>
      </c>
      <c r="G238" s="32" t="s">
        <v>239</v>
      </c>
      <c r="H238" s="20"/>
      <c r="I238" s="22">
        <v>5351</v>
      </c>
      <c r="J238" s="24" t="s">
        <v>239</v>
      </c>
      <c r="K238" s="32" t="s">
        <v>239</v>
      </c>
      <c r="L238" s="20"/>
      <c r="M238" s="35">
        <v>548</v>
      </c>
      <c r="N238" s="24" t="s">
        <v>239</v>
      </c>
    </row>
    <row r="239" spans="1:14" x14ac:dyDescent="0.25">
      <c r="A239" s="15"/>
      <c r="B239" s="37" t="s">
        <v>375</v>
      </c>
      <c r="C239" s="16" t="s">
        <v>239</v>
      </c>
      <c r="D239" s="12"/>
      <c r="E239" s="29">
        <v>1178</v>
      </c>
      <c r="F239" s="14" t="s">
        <v>239</v>
      </c>
      <c r="G239" s="16" t="s">
        <v>239</v>
      </c>
      <c r="H239" s="12"/>
      <c r="I239" s="29">
        <v>1178</v>
      </c>
      <c r="J239" s="14" t="s">
        <v>239</v>
      </c>
      <c r="K239" s="16" t="s">
        <v>239</v>
      </c>
      <c r="L239" s="12"/>
      <c r="M239" s="27">
        <v>765</v>
      </c>
      <c r="N239" s="14" t="s">
        <v>239</v>
      </c>
    </row>
    <row r="240" spans="1:14" x14ac:dyDescent="0.25">
      <c r="A240" s="15"/>
      <c r="B240" s="36" t="s">
        <v>376</v>
      </c>
      <c r="C240" s="32" t="s">
        <v>239</v>
      </c>
      <c r="D240" s="20"/>
      <c r="E240" s="22">
        <v>14133</v>
      </c>
      <c r="F240" s="24" t="s">
        <v>239</v>
      </c>
      <c r="G240" s="32" t="s">
        <v>239</v>
      </c>
      <c r="H240" s="20"/>
      <c r="I240" s="22">
        <v>14154</v>
      </c>
      <c r="J240" s="24" t="s">
        <v>239</v>
      </c>
      <c r="K240" s="32" t="s">
        <v>239</v>
      </c>
      <c r="L240" s="20"/>
      <c r="M240" s="22">
        <v>5453</v>
      </c>
      <c r="N240" s="24" t="s">
        <v>239</v>
      </c>
    </row>
    <row r="241" spans="1:26" ht="15.75" thickBot="1" x14ac:dyDescent="0.3">
      <c r="A241" s="15"/>
      <c r="B241" s="37" t="s">
        <v>377</v>
      </c>
      <c r="C241" s="16" t="s">
        <v>239</v>
      </c>
      <c r="D241" s="12"/>
      <c r="E241" s="27" t="s">
        <v>254</v>
      </c>
      <c r="F241" s="14" t="s">
        <v>239</v>
      </c>
      <c r="G241" s="16" t="s">
        <v>239</v>
      </c>
      <c r="H241" s="12"/>
      <c r="I241" s="27" t="s">
        <v>254</v>
      </c>
      <c r="J241" s="14" t="s">
        <v>239</v>
      </c>
      <c r="K241" s="16" t="s">
        <v>239</v>
      </c>
      <c r="L241" s="12"/>
      <c r="M241" s="27" t="s">
        <v>254</v>
      </c>
      <c r="N241" s="14" t="s">
        <v>239</v>
      </c>
    </row>
    <row r="242" spans="1:26" x14ac:dyDescent="0.25">
      <c r="A242" s="15"/>
      <c r="B242" s="30"/>
      <c r="C242" s="30" t="s">
        <v>239</v>
      </c>
      <c r="D242" s="31"/>
      <c r="E242" s="31"/>
      <c r="F242" s="30"/>
      <c r="G242" s="30" t="s">
        <v>239</v>
      </c>
      <c r="H242" s="31"/>
      <c r="I242" s="31"/>
      <c r="J242" s="30"/>
      <c r="K242" s="30" t="s">
        <v>239</v>
      </c>
      <c r="L242" s="31"/>
      <c r="M242" s="31"/>
      <c r="N242" s="30"/>
    </row>
    <row r="243" spans="1:26" ht="15.75" thickBot="1" x14ac:dyDescent="0.3">
      <c r="A243" s="15"/>
      <c r="B243" s="18" t="s">
        <v>144</v>
      </c>
      <c r="C243" s="32" t="s">
        <v>239</v>
      </c>
      <c r="D243" s="20" t="s">
        <v>245</v>
      </c>
      <c r="E243" s="22">
        <v>21313</v>
      </c>
      <c r="F243" s="24" t="s">
        <v>239</v>
      </c>
      <c r="G243" s="32" t="s">
        <v>239</v>
      </c>
      <c r="H243" s="20" t="s">
        <v>245</v>
      </c>
      <c r="I243" s="22">
        <v>21482</v>
      </c>
      <c r="J243" s="24" t="s">
        <v>239</v>
      </c>
      <c r="K243" s="32" t="s">
        <v>239</v>
      </c>
      <c r="L243" s="20" t="s">
        <v>245</v>
      </c>
      <c r="M243" s="22">
        <v>6942</v>
      </c>
      <c r="N243" s="24" t="s">
        <v>239</v>
      </c>
    </row>
    <row r="244" spans="1:26" ht="15.75" thickTop="1" x14ac:dyDescent="0.25">
      <c r="A244" s="15"/>
      <c r="B244" s="30"/>
      <c r="C244" s="30" t="s">
        <v>239</v>
      </c>
      <c r="D244" s="33"/>
      <c r="E244" s="33"/>
      <c r="F244" s="30"/>
      <c r="G244" s="30" t="s">
        <v>239</v>
      </c>
      <c r="H244" s="33"/>
      <c r="I244" s="33"/>
      <c r="J244" s="30"/>
      <c r="K244" s="30" t="s">
        <v>239</v>
      </c>
      <c r="L244" s="33"/>
      <c r="M244" s="33"/>
      <c r="N244" s="30"/>
    </row>
    <row r="245" spans="1:26" x14ac:dyDescent="0.25">
      <c r="A245" s="15"/>
      <c r="B245" s="56"/>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row>
    <row r="246" spans="1:26" x14ac:dyDescent="0.25">
      <c r="A246" s="15"/>
      <c r="B246" s="44" t="s">
        <v>404</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row>
    <row r="247" spans="1:26" ht="15.75" x14ac:dyDescent="0.25">
      <c r="A247" s="15"/>
      <c r="B247" s="45"/>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row r="248" spans="1:26" x14ac:dyDescent="0.25">
      <c r="A248" s="15"/>
      <c r="B248" s="12"/>
      <c r="C248" s="12"/>
      <c r="D248" s="12"/>
      <c r="E248" s="12"/>
      <c r="F248" s="12"/>
      <c r="G248" s="12"/>
      <c r="H248" s="12"/>
      <c r="I248" s="12"/>
      <c r="J248" s="12"/>
      <c r="K248" s="12"/>
      <c r="L248" s="12"/>
      <c r="M248" s="12"/>
      <c r="N248" s="12"/>
      <c r="O248" s="12"/>
      <c r="P248" s="12"/>
      <c r="Q248" s="12"/>
      <c r="R248" s="12"/>
    </row>
    <row r="249" spans="1:26" ht="15.75" thickBot="1" x14ac:dyDescent="0.3">
      <c r="A249" s="15"/>
      <c r="B249" s="16"/>
      <c r="C249" s="16" t="s">
        <v>239</v>
      </c>
      <c r="D249" s="40" t="s">
        <v>240</v>
      </c>
      <c r="E249" s="40"/>
      <c r="F249" s="40"/>
      <c r="G249" s="40"/>
      <c r="H249" s="40"/>
      <c r="I249" s="40"/>
      <c r="J249" s="40"/>
      <c r="K249" s="40"/>
      <c r="L249" s="40"/>
      <c r="M249" s="40"/>
      <c r="N249" s="40"/>
      <c r="O249" s="40"/>
      <c r="P249" s="40"/>
      <c r="Q249" s="40"/>
      <c r="R249" s="16"/>
    </row>
    <row r="250" spans="1:26" ht="15.75" thickBot="1" x14ac:dyDescent="0.3">
      <c r="A250" s="15"/>
      <c r="B250" s="16"/>
      <c r="C250" s="16" t="s">
        <v>239</v>
      </c>
      <c r="D250" s="41" t="s">
        <v>274</v>
      </c>
      <c r="E250" s="41"/>
      <c r="F250" s="41"/>
      <c r="G250" s="41"/>
      <c r="H250" s="41"/>
      <c r="I250" s="41"/>
      <c r="J250" s="16"/>
      <c r="K250" s="16" t="s">
        <v>239</v>
      </c>
      <c r="L250" s="41" t="s">
        <v>362</v>
      </c>
      <c r="M250" s="41"/>
      <c r="N250" s="41"/>
      <c r="O250" s="41"/>
      <c r="P250" s="41"/>
      <c r="Q250" s="41"/>
      <c r="R250" s="16"/>
    </row>
    <row r="251" spans="1:26" x14ac:dyDescent="0.25">
      <c r="A251" s="15"/>
      <c r="B251" s="38"/>
      <c r="C251" s="38" t="s">
        <v>239</v>
      </c>
      <c r="D251" s="49" t="s">
        <v>414</v>
      </c>
      <c r="E251" s="49"/>
      <c r="F251" s="48"/>
      <c r="G251" s="48" t="s">
        <v>239</v>
      </c>
      <c r="H251" s="49" t="s">
        <v>415</v>
      </c>
      <c r="I251" s="49"/>
      <c r="J251" s="38"/>
      <c r="K251" s="38" t="s">
        <v>239</v>
      </c>
      <c r="L251" s="49" t="s">
        <v>414</v>
      </c>
      <c r="M251" s="49"/>
      <c r="N251" s="48"/>
      <c r="O251" s="48" t="s">
        <v>239</v>
      </c>
      <c r="P251" s="49" t="s">
        <v>415</v>
      </c>
      <c r="Q251" s="49"/>
      <c r="R251" s="38"/>
    </row>
    <row r="252" spans="1:26" x14ac:dyDescent="0.25">
      <c r="A252" s="15"/>
      <c r="B252" s="38"/>
      <c r="C252" s="38"/>
      <c r="D252" s="39" t="s">
        <v>405</v>
      </c>
      <c r="E252" s="39"/>
      <c r="F252" s="38"/>
      <c r="G252" s="38"/>
      <c r="H252" s="39" t="s">
        <v>416</v>
      </c>
      <c r="I252" s="39"/>
      <c r="J252" s="38"/>
      <c r="K252" s="38"/>
      <c r="L252" s="39" t="s">
        <v>405</v>
      </c>
      <c r="M252" s="39"/>
      <c r="N252" s="38"/>
      <c r="O252" s="38"/>
      <c r="P252" s="39" t="s">
        <v>416</v>
      </c>
      <c r="Q252" s="39"/>
      <c r="R252" s="38"/>
    </row>
    <row r="253" spans="1:26" ht="15.75" thickBot="1" x14ac:dyDescent="0.3">
      <c r="A253" s="15"/>
      <c r="B253" s="38"/>
      <c r="C253" s="38"/>
      <c r="D253" s="40" t="s">
        <v>406</v>
      </c>
      <c r="E253" s="40"/>
      <c r="F253" s="38"/>
      <c r="G253" s="38"/>
      <c r="H253" s="40" t="s">
        <v>417</v>
      </c>
      <c r="I253" s="40"/>
      <c r="J253" s="38"/>
      <c r="K253" s="38"/>
      <c r="L253" s="40" t="s">
        <v>406</v>
      </c>
      <c r="M253" s="40"/>
      <c r="N253" s="38"/>
      <c r="O253" s="38"/>
      <c r="P253" s="40" t="s">
        <v>417</v>
      </c>
      <c r="Q253" s="40"/>
      <c r="R253" s="38"/>
    </row>
    <row r="254" spans="1:26" x14ac:dyDescent="0.25">
      <c r="A254" s="15"/>
      <c r="B254" s="18" t="s">
        <v>411</v>
      </c>
      <c r="C254" s="20" t="s">
        <v>239</v>
      </c>
      <c r="D254" s="20"/>
      <c r="E254" s="20"/>
      <c r="F254" s="20"/>
      <c r="G254" s="20" t="s">
        <v>239</v>
      </c>
      <c r="H254" s="20"/>
      <c r="I254" s="20"/>
      <c r="J254" s="20"/>
      <c r="K254" s="20" t="s">
        <v>239</v>
      </c>
      <c r="L254" s="20"/>
      <c r="M254" s="20"/>
      <c r="N254" s="20"/>
      <c r="O254" s="20" t="s">
        <v>239</v>
      </c>
      <c r="P254" s="20"/>
      <c r="Q254" s="20"/>
      <c r="R254" s="20"/>
    </row>
    <row r="255" spans="1:26" x14ac:dyDescent="0.25">
      <c r="A255" s="15"/>
      <c r="B255" s="37" t="s">
        <v>317</v>
      </c>
      <c r="C255" s="12" t="s">
        <v>239</v>
      </c>
      <c r="D255" s="12" t="s">
        <v>245</v>
      </c>
      <c r="E255" s="27">
        <v>48</v>
      </c>
      <c r="F255" s="14" t="s">
        <v>239</v>
      </c>
      <c r="G255" s="12" t="s">
        <v>239</v>
      </c>
      <c r="H255" s="12" t="s">
        <v>245</v>
      </c>
      <c r="I255" s="27">
        <v>1</v>
      </c>
      <c r="J255" s="14" t="s">
        <v>239</v>
      </c>
      <c r="K255" s="12" t="s">
        <v>239</v>
      </c>
      <c r="L255" s="12" t="s">
        <v>245</v>
      </c>
      <c r="M255" s="27">
        <v>365</v>
      </c>
      <c r="N255" s="14" t="s">
        <v>239</v>
      </c>
      <c r="O255" s="12" t="s">
        <v>239</v>
      </c>
      <c r="P255" s="12" t="s">
        <v>245</v>
      </c>
      <c r="Q255" s="27">
        <v>1</v>
      </c>
      <c r="R255" s="14" t="s">
        <v>239</v>
      </c>
    </row>
    <row r="256" spans="1:26" x14ac:dyDescent="0.25">
      <c r="A256" s="15"/>
      <c r="B256" s="36" t="s">
        <v>374</v>
      </c>
      <c r="C256" s="20" t="s">
        <v>239</v>
      </c>
      <c r="D256" s="20"/>
      <c r="E256" s="22">
        <v>3225</v>
      </c>
      <c r="F256" s="24" t="s">
        <v>239</v>
      </c>
      <c r="G256" s="20" t="s">
        <v>239</v>
      </c>
      <c r="H256" s="20"/>
      <c r="I256" s="35">
        <v>78</v>
      </c>
      <c r="J256" s="24" t="s">
        <v>239</v>
      </c>
      <c r="K256" s="20" t="s">
        <v>239</v>
      </c>
      <c r="L256" s="20"/>
      <c r="M256" s="22">
        <v>2438</v>
      </c>
      <c r="N256" s="24" t="s">
        <v>239</v>
      </c>
      <c r="O256" s="20" t="s">
        <v>239</v>
      </c>
      <c r="P256" s="20"/>
      <c r="Q256" s="35">
        <v>9</v>
      </c>
      <c r="R256" s="24" t="s">
        <v>239</v>
      </c>
    </row>
    <row r="257" spans="1:18" x14ac:dyDescent="0.25">
      <c r="A257" s="15"/>
      <c r="B257" s="37" t="s">
        <v>375</v>
      </c>
      <c r="C257" s="12" t="s">
        <v>239</v>
      </c>
      <c r="D257" s="12"/>
      <c r="E257" s="29">
        <v>1995</v>
      </c>
      <c r="F257" s="14" t="s">
        <v>239</v>
      </c>
      <c r="G257" s="12" t="s">
        <v>239</v>
      </c>
      <c r="H257" s="12"/>
      <c r="I257" s="27">
        <v>11</v>
      </c>
      <c r="J257" s="14" t="s">
        <v>239</v>
      </c>
      <c r="K257" s="12" t="s">
        <v>239</v>
      </c>
      <c r="L257" s="12"/>
      <c r="M257" s="29">
        <v>2225</v>
      </c>
      <c r="N257" s="14"/>
      <c r="O257" s="12" t="s">
        <v>239</v>
      </c>
      <c r="P257" s="12"/>
      <c r="Q257" s="27">
        <v>3</v>
      </c>
      <c r="R257" s="14" t="s">
        <v>239</v>
      </c>
    </row>
    <row r="258" spans="1:18" x14ac:dyDescent="0.25">
      <c r="A258" s="15"/>
      <c r="B258" s="36" t="s">
        <v>376</v>
      </c>
      <c r="C258" s="20" t="s">
        <v>239</v>
      </c>
      <c r="D258" s="20"/>
      <c r="E258" s="22">
        <v>1108</v>
      </c>
      <c r="F258" s="24" t="s">
        <v>239</v>
      </c>
      <c r="G258" s="20" t="s">
        <v>239</v>
      </c>
      <c r="H258" s="20"/>
      <c r="I258" s="35">
        <v>25</v>
      </c>
      <c r="J258" s="24" t="s">
        <v>239</v>
      </c>
      <c r="K258" s="20" t="s">
        <v>239</v>
      </c>
      <c r="L258" s="20"/>
      <c r="M258" s="22">
        <v>1397</v>
      </c>
      <c r="N258" s="24"/>
      <c r="O258" s="20" t="s">
        <v>239</v>
      </c>
      <c r="P258" s="20"/>
      <c r="Q258" s="35">
        <v>10</v>
      </c>
      <c r="R258" s="24" t="s">
        <v>239</v>
      </c>
    </row>
    <row r="259" spans="1:18" ht="15.75" thickBot="1" x14ac:dyDescent="0.3">
      <c r="A259" s="15"/>
      <c r="B259" s="37" t="s">
        <v>377</v>
      </c>
      <c r="C259" s="12" t="s">
        <v>239</v>
      </c>
      <c r="D259" s="12"/>
      <c r="E259" s="27" t="s">
        <v>254</v>
      </c>
      <c r="F259" s="14" t="s">
        <v>239</v>
      </c>
      <c r="G259" s="12" t="s">
        <v>239</v>
      </c>
      <c r="H259" s="12"/>
      <c r="I259" s="27" t="s">
        <v>254</v>
      </c>
      <c r="J259" s="14" t="s">
        <v>239</v>
      </c>
      <c r="K259" s="12" t="s">
        <v>239</v>
      </c>
      <c r="L259" s="12"/>
      <c r="M259" s="27" t="s">
        <v>254</v>
      </c>
      <c r="N259" s="14" t="s">
        <v>239</v>
      </c>
      <c r="O259" s="12" t="s">
        <v>239</v>
      </c>
      <c r="P259" s="12"/>
      <c r="Q259" s="27" t="s">
        <v>254</v>
      </c>
      <c r="R259" s="14" t="s">
        <v>239</v>
      </c>
    </row>
    <row r="260" spans="1:18" x14ac:dyDescent="0.25">
      <c r="A260" s="15"/>
      <c r="B260" s="30"/>
      <c r="C260" s="30" t="s">
        <v>239</v>
      </c>
      <c r="D260" s="31"/>
      <c r="E260" s="31"/>
      <c r="F260" s="30"/>
      <c r="G260" s="30" t="s">
        <v>239</v>
      </c>
      <c r="H260" s="31"/>
      <c r="I260" s="31"/>
      <c r="J260" s="30"/>
      <c r="K260" s="30" t="s">
        <v>239</v>
      </c>
      <c r="L260" s="31"/>
      <c r="M260" s="31"/>
      <c r="N260" s="30"/>
      <c r="O260" s="30" t="s">
        <v>239</v>
      </c>
      <c r="P260" s="31"/>
      <c r="Q260" s="31"/>
      <c r="R260" s="30"/>
    </row>
    <row r="261" spans="1:18" ht="15.75" thickBot="1" x14ac:dyDescent="0.3">
      <c r="A261" s="15"/>
      <c r="B261" s="18" t="s">
        <v>144</v>
      </c>
      <c r="C261" s="32" t="s">
        <v>239</v>
      </c>
      <c r="D261" s="20" t="s">
        <v>245</v>
      </c>
      <c r="E261" s="22">
        <v>6376</v>
      </c>
      <c r="F261" s="24" t="s">
        <v>239</v>
      </c>
      <c r="G261" s="32" t="s">
        <v>239</v>
      </c>
      <c r="H261" s="20" t="s">
        <v>245</v>
      </c>
      <c r="I261" s="35">
        <v>115</v>
      </c>
      <c r="J261" s="24" t="s">
        <v>239</v>
      </c>
      <c r="K261" s="32" t="s">
        <v>239</v>
      </c>
      <c r="L261" s="20" t="s">
        <v>245</v>
      </c>
      <c r="M261" s="22">
        <v>6425</v>
      </c>
      <c r="N261" s="24" t="s">
        <v>239</v>
      </c>
      <c r="O261" s="32" t="s">
        <v>239</v>
      </c>
      <c r="P261" s="20"/>
      <c r="Q261" s="35">
        <v>23</v>
      </c>
      <c r="R261" s="24" t="s">
        <v>239</v>
      </c>
    </row>
    <row r="262" spans="1:18" ht="15.75" thickTop="1" x14ac:dyDescent="0.25">
      <c r="A262" s="15"/>
      <c r="B262" s="30"/>
      <c r="C262" s="30" t="s">
        <v>239</v>
      </c>
      <c r="D262" s="33"/>
      <c r="E262" s="33"/>
      <c r="F262" s="30"/>
      <c r="G262" s="30" t="s">
        <v>239</v>
      </c>
      <c r="H262" s="33"/>
      <c r="I262" s="33"/>
      <c r="J262" s="30"/>
      <c r="K262" s="30" t="s">
        <v>239</v>
      </c>
      <c r="L262" s="33"/>
      <c r="M262" s="33"/>
      <c r="N262" s="30"/>
      <c r="O262" s="30" t="s">
        <v>239</v>
      </c>
      <c r="P262" s="33"/>
      <c r="Q262" s="33"/>
      <c r="R262" s="30"/>
    </row>
    <row r="263" spans="1:18" x14ac:dyDescent="0.25">
      <c r="A263" s="15"/>
      <c r="B263" s="25" t="s">
        <v>412</v>
      </c>
      <c r="C263" s="16" t="s">
        <v>239</v>
      </c>
      <c r="D263" s="12"/>
      <c r="E263" s="12"/>
      <c r="F263" s="12"/>
      <c r="G263" s="16" t="s">
        <v>239</v>
      </c>
      <c r="H263" s="12"/>
      <c r="I263" s="12"/>
      <c r="J263" s="12"/>
      <c r="K263" s="16" t="s">
        <v>239</v>
      </c>
      <c r="L263" s="12"/>
      <c r="M263" s="12"/>
      <c r="N263" s="12"/>
      <c r="O263" s="16" t="s">
        <v>239</v>
      </c>
      <c r="P263" s="12"/>
      <c r="Q263" s="12"/>
      <c r="R263" s="12"/>
    </row>
    <row r="264" spans="1:18" x14ac:dyDescent="0.25">
      <c r="A264" s="15"/>
      <c r="B264" s="36" t="s">
        <v>317</v>
      </c>
      <c r="C264" s="32" t="s">
        <v>239</v>
      </c>
      <c r="D264" s="20" t="s">
        <v>245</v>
      </c>
      <c r="E264" s="22">
        <v>1265</v>
      </c>
      <c r="F264" s="24" t="s">
        <v>239</v>
      </c>
      <c r="G264" s="32" t="s">
        <v>239</v>
      </c>
      <c r="H264" s="20" t="s">
        <v>245</v>
      </c>
      <c r="I264" s="35">
        <v>5</v>
      </c>
      <c r="J264" s="24" t="s">
        <v>239</v>
      </c>
      <c r="K264" s="32" t="s">
        <v>239</v>
      </c>
      <c r="L264" s="20" t="s">
        <v>245</v>
      </c>
      <c r="M264" s="35" t="s">
        <v>254</v>
      </c>
      <c r="N264" s="24" t="s">
        <v>239</v>
      </c>
      <c r="O264" s="32" t="s">
        <v>239</v>
      </c>
      <c r="P264" s="20" t="s">
        <v>245</v>
      </c>
      <c r="Q264" s="35" t="s">
        <v>254</v>
      </c>
      <c r="R264" s="24" t="s">
        <v>239</v>
      </c>
    </row>
    <row r="265" spans="1:18" x14ac:dyDescent="0.25">
      <c r="A265" s="15"/>
      <c r="B265" s="37" t="s">
        <v>374</v>
      </c>
      <c r="C265" s="16" t="s">
        <v>239</v>
      </c>
      <c r="D265" s="12"/>
      <c r="E265" s="29">
        <v>5482</v>
      </c>
      <c r="F265" s="14" t="s">
        <v>239</v>
      </c>
      <c r="G265" s="16" t="s">
        <v>239</v>
      </c>
      <c r="H265" s="12"/>
      <c r="I265" s="27">
        <v>35</v>
      </c>
      <c r="J265" s="14" t="s">
        <v>239</v>
      </c>
      <c r="K265" s="16" t="s">
        <v>239</v>
      </c>
      <c r="L265" s="12"/>
      <c r="M265" s="29">
        <v>4919</v>
      </c>
      <c r="N265" s="14" t="s">
        <v>239</v>
      </c>
      <c r="O265" s="16" t="s">
        <v>239</v>
      </c>
      <c r="P265" s="12"/>
      <c r="Q265" s="27">
        <v>7</v>
      </c>
      <c r="R265" s="14" t="s">
        <v>239</v>
      </c>
    </row>
    <row r="266" spans="1:18" x14ac:dyDescent="0.25">
      <c r="A266" s="15"/>
      <c r="B266" s="36" t="s">
        <v>375</v>
      </c>
      <c r="C266" s="32" t="s">
        <v>239</v>
      </c>
      <c r="D266" s="20"/>
      <c r="E266" s="35">
        <v>909</v>
      </c>
      <c r="F266" s="24" t="s">
        <v>239</v>
      </c>
      <c r="G266" s="32" t="s">
        <v>239</v>
      </c>
      <c r="H266" s="20"/>
      <c r="I266" s="35">
        <v>16</v>
      </c>
      <c r="J266" s="24" t="s">
        <v>239</v>
      </c>
      <c r="K266" s="32" t="s">
        <v>239</v>
      </c>
      <c r="L266" s="20"/>
      <c r="M266" s="22">
        <v>1535</v>
      </c>
      <c r="N266" s="24" t="s">
        <v>239</v>
      </c>
      <c r="O266" s="32" t="s">
        <v>239</v>
      </c>
      <c r="P266" s="20"/>
      <c r="Q266" s="35">
        <v>3</v>
      </c>
      <c r="R266" s="24" t="s">
        <v>239</v>
      </c>
    </row>
    <row r="267" spans="1:18" x14ac:dyDescent="0.25">
      <c r="A267" s="15"/>
      <c r="B267" s="37" t="s">
        <v>376</v>
      </c>
      <c r="C267" s="16" t="s">
        <v>239</v>
      </c>
      <c r="D267" s="12"/>
      <c r="E267" s="29">
        <v>1872</v>
      </c>
      <c r="F267" s="14" t="s">
        <v>239</v>
      </c>
      <c r="G267" s="16" t="s">
        <v>239</v>
      </c>
      <c r="H267" s="12"/>
      <c r="I267" s="27">
        <v>8</v>
      </c>
      <c r="J267" s="14" t="s">
        <v>239</v>
      </c>
      <c r="K267" s="16" t="s">
        <v>239</v>
      </c>
      <c r="L267" s="12"/>
      <c r="M267" s="29">
        <v>2008</v>
      </c>
      <c r="N267" s="14" t="s">
        <v>239</v>
      </c>
      <c r="O267" s="16" t="s">
        <v>239</v>
      </c>
      <c r="P267" s="12"/>
      <c r="Q267" s="27" t="s">
        <v>254</v>
      </c>
      <c r="R267" s="14" t="s">
        <v>239</v>
      </c>
    </row>
    <row r="268" spans="1:18" ht="15.75" thickBot="1" x14ac:dyDescent="0.3">
      <c r="A268" s="15"/>
      <c r="B268" s="36" t="s">
        <v>377</v>
      </c>
      <c r="C268" s="32" t="s">
        <v>239</v>
      </c>
      <c r="D268" s="20"/>
      <c r="E268" s="35" t="s">
        <v>254</v>
      </c>
      <c r="F268" s="24" t="s">
        <v>239</v>
      </c>
      <c r="G268" s="32" t="s">
        <v>239</v>
      </c>
      <c r="H268" s="20"/>
      <c r="I268" s="35" t="s">
        <v>254</v>
      </c>
      <c r="J268" s="24" t="s">
        <v>239</v>
      </c>
      <c r="K268" s="32" t="s">
        <v>239</v>
      </c>
      <c r="L268" s="20"/>
      <c r="M268" s="35" t="s">
        <v>254</v>
      </c>
      <c r="N268" s="24" t="s">
        <v>239</v>
      </c>
      <c r="O268" s="32" t="s">
        <v>239</v>
      </c>
      <c r="P268" s="20"/>
      <c r="Q268" s="35" t="s">
        <v>254</v>
      </c>
      <c r="R268" s="24" t="s">
        <v>239</v>
      </c>
    </row>
    <row r="269" spans="1:18" x14ac:dyDescent="0.25">
      <c r="A269" s="15"/>
      <c r="B269" s="30"/>
      <c r="C269" s="30" t="s">
        <v>239</v>
      </c>
      <c r="D269" s="31"/>
      <c r="E269" s="31"/>
      <c r="F269" s="30"/>
      <c r="G269" s="30" t="s">
        <v>239</v>
      </c>
      <c r="H269" s="31"/>
      <c r="I269" s="31"/>
      <c r="J269" s="30"/>
      <c r="K269" s="30" t="s">
        <v>239</v>
      </c>
      <c r="L269" s="31"/>
      <c r="M269" s="31"/>
      <c r="N269" s="30"/>
      <c r="O269" s="30" t="s">
        <v>239</v>
      </c>
      <c r="P269" s="31"/>
      <c r="Q269" s="31"/>
      <c r="R269" s="30"/>
    </row>
    <row r="270" spans="1:18" ht="15.75" thickBot="1" x14ac:dyDescent="0.3">
      <c r="A270" s="15"/>
      <c r="B270" s="25" t="s">
        <v>144</v>
      </c>
      <c r="C270" s="16" t="s">
        <v>239</v>
      </c>
      <c r="D270" s="12" t="s">
        <v>245</v>
      </c>
      <c r="E270" s="29">
        <v>9528</v>
      </c>
      <c r="F270" s="14" t="s">
        <v>239</v>
      </c>
      <c r="G270" s="16" t="s">
        <v>239</v>
      </c>
      <c r="H270" s="12" t="s">
        <v>245</v>
      </c>
      <c r="I270" s="27">
        <v>64</v>
      </c>
      <c r="J270" s="14" t="s">
        <v>239</v>
      </c>
      <c r="K270" s="16" t="s">
        <v>239</v>
      </c>
      <c r="L270" s="12" t="s">
        <v>245</v>
      </c>
      <c r="M270" s="29">
        <v>8462</v>
      </c>
      <c r="N270" s="14" t="s">
        <v>239</v>
      </c>
      <c r="O270" s="16" t="s">
        <v>239</v>
      </c>
      <c r="P270" s="12" t="s">
        <v>245</v>
      </c>
      <c r="Q270" s="27">
        <v>10</v>
      </c>
      <c r="R270" s="14" t="s">
        <v>239</v>
      </c>
    </row>
    <row r="271" spans="1:18" ht="15.75" thickTop="1" x14ac:dyDescent="0.25">
      <c r="A271" s="15"/>
      <c r="B271" s="30"/>
      <c r="C271" s="30" t="s">
        <v>239</v>
      </c>
      <c r="D271" s="33"/>
      <c r="E271" s="33"/>
      <c r="F271" s="30"/>
      <c r="G271" s="30" t="s">
        <v>239</v>
      </c>
      <c r="H271" s="33"/>
      <c r="I271" s="33"/>
      <c r="J271" s="30"/>
      <c r="K271" s="30" t="s">
        <v>239</v>
      </c>
      <c r="L271" s="33"/>
      <c r="M271" s="33"/>
      <c r="N271" s="30"/>
      <c r="O271" s="30" t="s">
        <v>239</v>
      </c>
      <c r="P271" s="33"/>
      <c r="Q271" s="33"/>
      <c r="R271" s="30"/>
    </row>
    <row r="272" spans="1:18" x14ac:dyDescent="0.25">
      <c r="A272" s="15"/>
      <c r="B272" s="18" t="s">
        <v>413</v>
      </c>
      <c r="C272" s="32" t="s">
        <v>239</v>
      </c>
      <c r="D272" s="20"/>
      <c r="E272" s="20"/>
      <c r="F272" s="20"/>
      <c r="G272" s="32" t="s">
        <v>239</v>
      </c>
      <c r="H272" s="20"/>
      <c r="I272" s="20"/>
      <c r="J272" s="20"/>
      <c r="K272" s="32" t="s">
        <v>239</v>
      </c>
      <c r="L272" s="20"/>
      <c r="M272" s="20"/>
      <c r="N272" s="20"/>
      <c r="O272" s="32" t="s">
        <v>239</v>
      </c>
      <c r="P272" s="20"/>
      <c r="Q272" s="20"/>
      <c r="R272" s="20"/>
    </row>
    <row r="273" spans="1:26" x14ac:dyDescent="0.25">
      <c r="A273" s="15"/>
      <c r="B273" s="37" t="s">
        <v>317</v>
      </c>
      <c r="C273" s="16" t="s">
        <v>239</v>
      </c>
      <c r="D273" s="12" t="s">
        <v>245</v>
      </c>
      <c r="E273" s="29">
        <v>1313</v>
      </c>
      <c r="F273" s="14" t="s">
        <v>239</v>
      </c>
      <c r="G273" s="16" t="s">
        <v>239</v>
      </c>
      <c r="H273" s="12" t="s">
        <v>245</v>
      </c>
      <c r="I273" s="27">
        <v>6</v>
      </c>
      <c r="J273" s="14" t="s">
        <v>239</v>
      </c>
      <c r="K273" s="16" t="s">
        <v>239</v>
      </c>
      <c r="L273" s="12" t="s">
        <v>245</v>
      </c>
      <c r="M273" s="27">
        <v>365</v>
      </c>
      <c r="N273" s="14" t="s">
        <v>239</v>
      </c>
      <c r="O273" s="16" t="s">
        <v>239</v>
      </c>
      <c r="P273" s="12" t="s">
        <v>245</v>
      </c>
      <c r="Q273" s="27">
        <v>1</v>
      </c>
      <c r="R273" s="14" t="s">
        <v>239</v>
      </c>
    </row>
    <row r="274" spans="1:26" x14ac:dyDescent="0.25">
      <c r="A274" s="15"/>
      <c r="B274" s="36" t="s">
        <v>374</v>
      </c>
      <c r="C274" s="32" t="s">
        <v>239</v>
      </c>
      <c r="D274" s="20"/>
      <c r="E274" s="22">
        <v>8707</v>
      </c>
      <c r="F274" s="24" t="s">
        <v>239</v>
      </c>
      <c r="G274" s="32" t="s">
        <v>239</v>
      </c>
      <c r="H274" s="20"/>
      <c r="I274" s="35">
        <v>113</v>
      </c>
      <c r="J274" s="24" t="s">
        <v>239</v>
      </c>
      <c r="K274" s="32" t="s">
        <v>239</v>
      </c>
      <c r="L274" s="20"/>
      <c r="M274" s="22">
        <v>7357</v>
      </c>
      <c r="N274" s="24" t="s">
        <v>239</v>
      </c>
      <c r="O274" s="32" t="s">
        <v>239</v>
      </c>
      <c r="P274" s="20"/>
      <c r="Q274" s="35">
        <v>16</v>
      </c>
      <c r="R274" s="24" t="s">
        <v>239</v>
      </c>
    </row>
    <row r="275" spans="1:26" x14ac:dyDescent="0.25">
      <c r="A275" s="15"/>
      <c r="B275" s="37" t="s">
        <v>375</v>
      </c>
      <c r="C275" s="16" t="s">
        <v>239</v>
      </c>
      <c r="D275" s="12"/>
      <c r="E275" s="29">
        <v>2904</v>
      </c>
      <c r="F275" s="14" t="s">
        <v>239</v>
      </c>
      <c r="G275" s="16" t="s">
        <v>239</v>
      </c>
      <c r="H275" s="12"/>
      <c r="I275" s="27">
        <v>27</v>
      </c>
      <c r="J275" s="14" t="s">
        <v>239</v>
      </c>
      <c r="K275" s="16" t="s">
        <v>239</v>
      </c>
      <c r="L275" s="12"/>
      <c r="M275" s="29">
        <v>3760</v>
      </c>
      <c r="N275" s="14" t="s">
        <v>239</v>
      </c>
      <c r="O275" s="16" t="s">
        <v>239</v>
      </c>
      <c r="P275" s="12"/>
      <c r="Q275" s="27">
        <v>6</v>
      </c>
      <c r="R275" s="14" t="s">
        <v>239</v>
      </c>
    </row>
    <row r="276" spans="1:26" x14ac:dyDescent="0.25">
      <c r="A276" s="15"/>
      <c r="B276" s="36" t="s">
        <v>376</v>
      </c>
      <c r="C276" s="32" t="s">
        <v>239</v>
      </c>
      <c r="D276" s="20"/>
      <c r="E276" s="22">
        <v>2980</v>
      </c>
      <c r="F276" s="24" t="s">
        <v>239</v>
      </c>
      <c r="G276" s="32" t="s">
        <v>239</v>
      </c>
      <c r="H276" s="20"/>
      <c r="I276" s="35">
        <v>33</v>
      </c>
      <c r="J276" s="24" t="s">
        <v>239</v>
      </c>
      <c r="K276" s="32" t="s">
        <v>239</v>
      </c>
      <c r="L276" s="20"/>
      <c r="M276" s="22">
        <v>3405</v>
      </c>
      <c r="N276" s="24" t="s">
        <v>239</v>
      </c>
      <c r="O276" s="32" t="s">
        <v>239</v>
      </c>
      <c r="P276" s="20"/>
      <c r="Q276" s="35">
        <v>10</v>
      </c>
      <c r="R276" s="24" t="s">
        <v>239</v>
      </c>
    </row>
    <row r="277" spans="1:26" ht="15.75" thickBot="1" x14ac:dyDescent="0.3">
      <c r="A277" s="15"/>
      <c r="B277" s="37" t="s">
        <v>377</v>
      </c>
      <c r="C277" s="16" t="s">
        <v>239</v>
      </c>
      <c r="D277" s="12"/>
      <c r="E277" s="27" t="s">
        <v>254</v>
      </c>
      <c r="F277" s="14" t="s">
        <v>239</v>
      </c>
      <c r="G277" s="16" t="s">
        <v>239</v>
      </c>
      <c r="H277" s="12"/>
      <c r="I277" s="27" t="s">
        <v>254</v>
      </c>
      <c r="J277" s="14" t="s">
        <v>239</v>
      </c>
      <c r="K277" s="16" t="s">
        <v>239</v>
      </c>
      <c r="L277" s="12"/>
      <c r="M277" s="27" t="s">
        <v>254</v>
      </c>
      <c r="N277" s="14" t="s">
        <v>239</v>
      </c>
      <c r="O277" s="16" t="s">
        <v>239</v>
      </c>
      <c r="P277" s="12"/>
      <c r="Q277" s="27" t="s">
        <v>254</v>
      </c>
      <c r="R277" s="14" t="s">
        <v>239</v>
      </c>
    </row>
    <row r="278" spans="1:26" x14ac:dyDescent="0.25">
      <c r="A278" s="15"/>
      <c r="B278" s="30"/>
      <c r="C278" s="30" t="s">
        <v>239</v>
      </c>
      <c r="D278" s="31"/>
      <c r="E278" s="31"/>
      <c r="F278" s="30"/>
      <c r="G278" s="30" t="s">
        <v>239</v>
      </c>
      <c r="H278" s="31"/>
      <c r="I278" s="31"/>
      <c r="J278" s="30"/>
      <c r="K278" s="30" t="s">
        <v>239</v>
      </c>
      <c r="L278" s="31"/>
      <c r="M278" s="31"/>
      <c r="N278" s="30"/>
      <c r="O278" s="30" t="s">
        <v>239</v>
      </c>
      <c r="P278" s="31"/>
      <c r="Q278" s="31"/>
      <c r="R278" s="30"/>
    </row>
    <row r="279" spans="1:26" ht="15.75" thickBot="1" x14ac:dyDescent="0.3">
      <c r="A279" s="15"/>
      <c r="B279" s="18" t="s">
        <v>144</v>
      </c>
      <c r="C279" s="32" t="s">
        <v>239</v>
      </c>
      <c r="D279" s="20" t="s">
        <v>245</v>
      </c>
      <c r="E279" s="22">
        <v>15904</v>
      </c>
      <c r="F279" s="24" t="s">
        <v>239</v>
      </c>
      <c r="G279" s="32" t="s">
        <v>239</v>
      </c>
      <c r="H279" s="20" t="s">
        <v>245</v>
      </c>
      <c r="I279" s="35">
        <v>179</v>
      </c>
      <c r="J279" s="24" t="s">
        <v>239</v>
      </c>
      <c r="K279" s="32" t="s">
        <v>239</v>
      </c>
      <c r="L279" s="20" t="s">
        <v>245</v>
      </c>
      <c r="M279" s="22">
        <v>14887</v>
      </c>
      <c r="N279" s="24" t="s">
        <v>239</v>
      </c>
      <c r="O279" s="32" t="s">
        <v>239</v>
      </c>
      <c r="P279" s="20" t="s">
        <v>245</v>
      </c>
      <c r="Q279" s="35">
        <v>33</v>
      </c>
      <c r="R279" s="24" t="s">
        <v>239</v>
      </c>
    </row>
    <row r="280" spans="1:26" ht="15.75" thickTop="1" x14ac:dyDescent="0.25">
      <c r="A280" s="15"/>
      <c r="B280" s="30"/>
      <c r="C280" s="30" t="s">
        <v>239</v>
      </c>
      <c r="D280" s="33"/>
      <c r="E280" s="33"/>
      <c r="F280" s="30"/>
      <c r="G280" s="30" t="s">
        <v>239</v>
      </c>
      <c r="H280" s="33"/>
      <c r="I280" s="33"/>
      <c r="J280" s="30"/>
      <c r="K280" s="30" t="s">
        <v>239</v>
      </c>
      <c r="L280" s="33"/>
      <c r="M280" s="33"/>
      <c r="N280" s="30"/>
      <c r="O280" s="30" t="s">
        <v>239</v>
      </c>
      <c r="P280" s="33"/>
      <c r="Q280" s="33"/>
      <c r="R280" s="30"/>
    </row>
    <row r="281" spans="1:26" ht="15.75" x14ac:dyDescent="0.25">
      <c r="A281" s="15"/>
      <c r="B281" s="45"/>
      <c r="C281" s="45"/>
      <c r="D281" s="45"/>
      <c r="E281" s="45"/>
      <c r="F281" s="45"/>
      <c r="G281" s="45"/>
      <c r="H281" s="45"/>
      <c r="I281" s="45"/>
      <c r="J281" s="45"/>
      <c r="K281" s="45"/>
      <c r="L281" s="45"/>
      <c r="M281" s="45"/>
      <c r="N281" s="45"/>
      <c r="O281" s="45"/>
      <c r="P281" s="45"/>
      <c r="Q281" s="45"/>
      <c r="R281" s="45"/>
      <c r="S281" s="45"/>
      <c r="T281" s="45"/>
      <c r="U281" s="45"/>
      <c r="V281" s="45"/>
      <c r="W281" s="45"/>
      <c r="X281" s="45"/>
      <c r="Y281" s="45"/>
      <c r="Z281" s="45"/>
    </row>
    <row r="282" spans="1:26" x14ac:dyDescent="0.25">
      <c r="A282" s="15"/>
      <c r="B282" s="12"/>
      <c r="C282" s="12"/>
      <c r="D282" s="12"/>
      <c r="E282" s="12"/>
      <c r="F282" s="12"/>
      <c r="G282" s="12"/>
      <c r="H282" s="12"/>
      <c r="I282" s="12"/>
      <c r="J282" s="12"/>
      <c r="K282" s="12"/>
      <c r="L282" s="12"/>
      <c r="M282" s="12"/>
      <c r="N282" s="12"/>
      <c r="O282" s="12"/>
      <c r="P282" s="12"/>
      <c r="Q282" s="12"/>
      <c r="R282" s="12"/>
    </row>
    <row r="283" spans="1:26" ht="15.75" thickBot="1" x14ac:dyDescent="0.3">
      <c r="A283" s="15"/>
      <c r="B283" s="16"/>
      <c r="C283" s="16" t="s">
        <v>239</v>
      </c>
      <c r="D283" s="40" t="s">
        <v>242</v>
      </c>
      <c r="E283" s="40"/>
      <c r="F283" s="40"/>
      <c r="G283" s="40"/>
      <c r="H283" s="40"/>
      <c r="I283" s="40"/>
      <c r="J283" s="40"/>
      <c r="K283" s="40"/>
      <c r="L283" s="40"/>
      <c r="M283" s="40"/>
      <c r="N283" s="40"/>
      <c r="O283" s="40"/>
      <c r="P283" s="40"/>
      <c r="Q283" s="40"/>
      <c r="R283" s="16"/>
    </row>
    <row r="284" spans="1:26" ht="15.75" thickBot="1" x14ac:dyDescent="0.3">
      <c r="A284" s="15"/>
      <c r="B284" s="16"/>
      <c r="C284" s="16" t="s">
        <v>239</v>
      </c>
      <c r="D284" s="41" t="s">
        <v>274</v>
      </c>
      <c r="E284" s="41"/>
      <c r="F284" s="41"/>
      <c r="G284" s="41"/>
      <c r="H284" s="41"/>
      <c r="I284" s="41"/>
      <c r="J284" s="16"/>
      <c r="K284" s="16" t="s">
        <v>239</v>
      </c>
      <c r="L284" s="41" t="s">
        <v>362</v>
      </c>
      <c r="M284" s="41"/>
      <c r="N284" s="41"/>
      <c r="O284" s="41"/>
      <c r="P284" s="41"/>
      <c r="Q284" s="41"/>
      <c r="R284" s="16"/>
    </row>
    <row r="285" spans="1:26" x14ac:dyDescent="0.25">
      <c r="A285" s="15"/>
      <c r="B285" s="38"/>
      <c r="C285" s="38" t="s">
        <v>239</v>
      </c>
      <c r="D285" s="49" t="s">
        <v>414</v>
      </c>
      <c r="E285" s="49"/>
      <c r="F285" s="48"/>
      <c r="G285" s="48" t="s">
        <v>239</v>
      </c>
      <c r="H285" s="49" t="s">
        <v>414</v>
      </c>
      <c r="I285" s="49"/>
      <c r="J285" s="38"/>
      <c r="K285" s="38" t="s">
        <v>239</v>
      </c>
      <c r="L285" s="49" t="s">
        <v>414</v>
      </c>
      <c r="M285" s="49"/>
      <c r="N285" s="48"/>
      <c r="O285" s="48" t="s">
        <v>239</v>
      </c>
      <c r="P285" s="49" t="s">
        <v>414</v>
      </c>
      <c r="Q285" s="49"/>
      <c r="R285" s="38"/>
    </row>
    <row r="286" spans="1:26" x14ac:dyDescent="0.25">
      <c r="A286" s="15"/>
      <c r="B286" s="38"/>
      <c r="C286" s="38"/>
      <c r="D286" s="39" t="s">
        <v>405</v>
      </c>
      <c r="E286" s="39"/>
      <c r="F286" s="38"/>
      <c r="G286" s="38"/>
      <c r="H286" s="39" t="s">
        <v>405</v>
      </c>
      <c r="I286" s="39"/>
      <c r="J286" s="38"/>
      <c r="K286" s="38"/>
      <c r="L286" s="39" t="s">
        <v>405</v>
      </c>
      <c r="M286" s="39"/>
      <c r="N286" s="38"/>
      <c r="O286" s="38"/>
      <c r="P286" s="39" t="s">
        <v>405</v>
      </c>
      <c r="Q286" s="39"/>
      <c r="R286" s="38"/>
    </row>
    <row r="287" spans="1:26" ht="15.75" thickBot="1" x14ac:dyDescent="0.3">
      <c r="A287" s="15"/>
      <c r="B287" s="38"/>
      <c r="C287" s="38"/>
      <c r="D287" s="40" t="s">
        <v>406</v>
      </c>
      <c r="E287" s="40"/>
      <c r="F287" s="38"/>
      <c r="G287" s="38"/>
      <c r="H287" s="40" t="s">
        <v>406</v>
      </c>
      <c r="I287" s="40"/>
      <c r="J287" s="38"/>
      <c r="K287" s="38"/>
      <c r="L287" s="40" t="s">
        <v>406</v>
      </c>
      <c r="M287" s="40"/>
      <c r="N287" s="38"/>
      <c r="O287" s="38"/>
      <c r="P287" s="40" t="s">
        <v>406</v>
      </c>
      <c r="Q287" s="40"/>
      <c r="R287" s="38"/>
    </row>
    <row r="288" spans="1:26" x14ac:dyDescent="0.25">
      <c r="A288" s="15"/>
      <c r="B288" s="18" t="s">
        <v>411</v>
      </c>
      <c r="C288" s="20" t="s">
        <v>239</v>
      </c>
      <c r="D288" s="20"/>
      <c r="E288" s="20"/>
      <c r="F288" s="20"/>
      <c r="G288" s="20" t="s">
        <v>239</v>
      </c>
      <c r="H288" s="20"/>
      <c r="I288" s="66"/>
      <c r="J288" s="66"/>
      <c r="K288" s="66"/>
      <c r="L288" s="66"/>
      <c r="M288" s="66"/>
      <c r="N288" s="66"/>
      <c r="O288" s="66"/>
      <c r="P288" s="66"/>
      <c r="Q288" s="66"/>
      <c r="R288" s="20"/>
    </row>
    <row r="289" spans="1:18" x14ac:dyDescent="0.25">
      <c r="A289" s="15"/>
      <c r="B289" s="37" t="s">
        <v>317</v>
      </c>
      <c r="C289" s="12" t="s">
        <v>239</v>
      </c>
      <c r="D289" s="12" t="s">
        <v>245</v>
      </c>
      <c r="E289" s="27">
        <v>48</v>
      </c>
      <c r="F289" s="14" t="s">
        <v>239</v>
      </c>
      <c r="G289" s="12" t="s">
        <v>239</v>
      </c>
      <c r="H289" s="12" t="s">
        <v>245</v>
      </c>
      <c r="I289" s="27">
        <v>2</v>
      </c>
      <c r="J289" s="14" t="s">
        <v>239</v>
      </c>
      <c r="K289" s="12" t="s">
        <v>239</v>
      </c>
      <c r="L289" s="12" t="s">
        <v>245</v>
      </c>
      <c r="M289" s="29">
        <v>1146</v>
      </c>
      <c r="N289" s="14" t="s">
        <v>239</v>
      </c>
      <c r="O289" s="12" t="s">
        <v>239</v>
      </c>
      <c r="P289" s="12" t="s">
        <v>245</v>
      </c>
      <c r="Q289" s="27">
        <v>2</v>
      </c>
      <c r="R289" s="14" t="s">
        <v>239</v>
      </c>
    </row>
    <row r="290" spans="1:18" x14ac:dyDescent="0.25">
      <c r="A290" s="15"/>
      <c r="B290" s="36" t="s">
        <v>374</v>
      </c>
      <c r="C290" s="20" t="s">
        <v>239</v>
      </c>
      <c r="D290" s="20"/>
      <c r="E290" s="22">
        <v>3136</v>
      </c>
      <c r="F290" s="24" t="s">
        <v>239</v>
      </c>
      <c r="G290" s="20" t="s">
        <v>239</v>
      </c>
      <c r="H290" s="20"/>
      <c r="I290" s="35">
        <v>141</v>
      </c>
      <c r="J290" s="24" t="s">
        <v>239</v>
      </c>
      <c r="K290" s="20" t="s">
        <v>239</v>
      </c>
      <c r="L290" s="20"/>
      <c r="M290" s="22">
        <v>2636</v>
      </c>
      <c r="N290" s="24" t="s">
        <v>239</v>
      </c>
      <c r="O290" s="20" t="s">
        <v>239</v>
      </c>
      <c r="P290" s="20"/>
      <c r="Q290" s="35">
        <v>45</v>
      </c>
      <c r="R290" s="24" t="s">
        <v>239</v>
      </c>
    </row>
    <row r="291" spans="1:18" x14ac:dyDescent="0.25">
      <c r="A291" s="15"/>
      <c r="B291" s="37" t="s">
        <v>375</v>
      </c>
      <c r="C291" s="12" t="s">
        <v>239</v>
      </c>
      <c r="D291" s="12"/>
      <c r="E291" s="29">
        <v>1338</v>
      </c>
      <c r="F291" s="14" t="s">
        <v>239</v>
      </c>
      <c r="G291" s="12" t="s">
        <v>239</v>
      </c>
      <c r="H291" s="12"/>
      <c r="I291" s="27">
        <v>18</v>
      </c>
      <c r="J291" s="14" t="s">
        <v>239</v>
      </c>
      <c r="K291" s="12" t="s">
        <v>239</v>
      </c>
      <c r="L291" s="12"/>
      <c r="M291" s="27">
        <v>953</v>
      </c>
      <c r="N291" s="14" t="s">
        <v>239</v>
      </c>
      <c r="O291" s="12" t="s">
        <v>239</v>
      </c>
      <c r="P291" s="12"/>
      <c r="Q291" s="27">
        <v>12</v>
      </c>
      <c r="R291" s="14" t="s">
        <v>239</v>
      </c>
    </row>
    <row r="292" spans="1:18" x14ac:dyDescent="0.25">
      <c r="A292" s="15"/>
      <c r="B292" s="36" t="s">
        <v>376</v>
      </c>
      <c r="C292" s="20" t="s">
        <v>239</v>
      </c>
      <c r="D292" s="20"/>
      <c r="E292" s="35">
        <v>951</v>
      </c>
      <c r="F292" s="24" t="s">
        <v>239</v>
      </c>
      <c r="G292" s="20" t="s">
        <v>239</v>
      </c>
      <c r="H292" s="20"/>
      <c r="I292" s="35">
        <v>56</v>
      </c>
      <c r="J292" s="24" t="s">
        <v>239</v>
      </c>
      <c r="K292" s="20" t="s">
        <v>239</v>
      </c>
      <c r="L292" s="20"/>
      <c r="M292" s="22">
        <v>1084</v>
      </c>
      <c r="N292" s="24" t="s">
        <v>239</v>
      </c>
      <c r="O292" s="20" t="s">
        <v>239</v>
      </c>
      <c r="P292" s="20"/>
      <c r="Q292" s="35">
        <v>37</v>
      </c>
      <c r="R292" s="24" t="s">
        <v>239</v>
      </c>
    </row>
    <row r="293" spans="1:18" ht="15.75" thickBot="1" x14ac:dyDescent="0.3">
      <c r="A293" s="15"/>
      <c r="B293" s="37" t="s">
        <v>377</v>
      </c>
      <c r="C293" s="12" t="s">
        <v>239</v>
      </c>
      <c r="D293" s="12"/>
      <c r="E293" s="27" t="s">
        <v>254</v>
      </c>
      <c r="F293" s="14" t="s">
        <v>239</v>
      </c>
      <c r="G293" s="12" t="s">
        <v>239</v>
      </c>
      <c r="H293" s="12"/>
      <c r="I293" s="27" t="s">
        <v>254</v>
      </c>
      <c r="J293" s="14" t="s">
        <v>239</v>
      </c>
      <c r="K293" s="12" t="s">
        <v>239</v>
      </c>
      <c r="L293" s="12"/>
      <c r="M293" s="27" t="s">
        <v>254</v>
      </c>
      <c r="N293" s="14" t="s">
        <v>239</v>
      </c>
      <c r="O293" s="12" t="s">
        <v>239</v>
      </c>
      <c r="P293" s="12"/>
      <c r="Q293" s="27" t="s">
        <v>254</v>
      </c>
      <c r="R293" s="14" t="s">
        <v>239</v>
      </c>
    </row>
    <row r="294" spans="1:18" x14ac:dyDescent="0.25">
      <c r="A294" s="15"/>
      <c r="B294" s="30"/>
      <c r="C294" s="30" t="s">
        <v>239</v>
      </c>
      <c r="D294" s="31"/>
      <c r="E294" s="31"/>
      <c r="F294" s="30"/>
      <c r="G294" s="30" t="s">
        <v>239</v>
      </c>
      <c r="H294" s="31"/>
      <c r="I294" s="31"/>
      <c r="J294" s="30"/>
      <c r="K294" s="30" t="s">
        <v>239</v>
      </c>
      <c r="L294" s="31"/>
      <c r="M294" s="31"/>
      <c r="N294" s="30"/>
      <c r="O294" s="30" t="s">
        <v>239</v>
      </c>
      <c r="P294" s="31"/>
      <c r="Q294" s="31"/>
      <c r="R294" s="30"/>
    </row>
    <row r="295" spans="1:18" ht="15.75" thickBot="1" x14ac:dyDescent="0.3">
      <c r="A295" s="15"/>
      <c r="B295" s="18" t="s">
        <v>144</v>
      </c>
      <c r="C295" s="32" t="s">
        <v>239</v>
      </c>
      <c r="D295" s="20" t="s">
        <v>245</v>
      </c>
      <c r="E295" s="22">
        <v>5473</v>
      </c>
      <c r="F295" s="24" t="s">
        <v>239</v>
      </c>
      <c r="G295" s="32" t="s">
        <v>239</v>
      </c>
      <c r="H295" s="20" t="s">
        <v>245</v>
      </c>
      <c r="I295" s="35">
        <v>217</v>
      </c>
      <c r="J295" s="24" t="s">
        <v>239</v>
      </c>
      <c r="K295" s="32" t="s">
        <v>239</v>
      </c>
      <c r="L295" s="20" t="s">
        <v>245</v>
      </c>
      <c r="M295" s="22">
        <v>5819</v>
      </c>
      <c r="N295" s="24" t="s">
        <v>239</v>
      </c>
      <c r="O295" s="32" t="s">
        <v>239</v>
      </c>
      <c r="P295" s="20" t="s">
        <v>245</v>
      </c>
      <c r="Q295" s="35">
        <v>96</v>
      </c>
      <c r="R295" s="24" t="s">
        <v>239</v>
      </c>
    </row>
    <row r="296" spans="1:18" ht="15.75" thickTop="1" x14ac:dyDescent="0.25">
      <c r="A296" s="15"/>
      <c r="B296" s="30"/>
      <c r="C296" s="30" t="s">
        <v>239</v>
      </c>
      <c r="D296" s="33"/>
      <c r="E296" s="33"/>
      <c r="F296" s="30"/>
      <c r="G296" s="30" t="s">
        <v>239</v>
      </c>
      <c r="H296" s="33"/>
      <c r="I296" s="33"/>
      <c r="J296" s="30"/>
      <c r="K296" s="30" t="s">
        <v>239</v>
      </c>
      <c r="L296" s="33"/>
      <c r="M296" s="33"/>
      <c r="N296" s="30"/>
      <c r="O296" s="30" t="s">
        <v>239</v>
      </c>
      <c r="P296" s="33"/>
      <c r="Q296" s="33"/>
      <c r="R296" s="30"/>
    </row>
    <row r="297" spans="1:18" x14ac:dyDescent="0.25">
      <c r="A297" s="15"/>
      <c r="B297" s="25" t="s">
        <v>412</v>
      </c>
      <c r="C297" s="16" t="s">
        <v>239</v>
      </c>
      <c r="D297" s="12"/>
      <c r="E297" s="12"/>
      <c r="F297" s="12"/>
      <c r="G297" s="16" t="s">
        <v>239</v>
      </c>
      <c r="H297" s="12"/>
      <c r="I297" s="44"/>
      <c r="J297" s="44"/>
      <c r="K297" s="44"/>
      <c r="L297" s="44"/>
      <c r="M297" s="44"/>
      <c r="N297" s="44"/>
      <c r="O297" s="44"/>
      <c r="P297" s="44"/>
      <c r="Q297" s="44"/>
      <c r="R297" s="12"/>
    </row>
    <row r="298" spans="1:18" x14ac:dyDescent="0.25">
      <c r="A298" s="15"/>
      <c r="B298" s="36" t="s">
        <v>317</v>
      </c>
      <c r="C298" s="32" t="s">
        <v>239</v>
      </c>
      <c r="D298" s="20" t="s">
        <v>245</v>
      </c>
      <c r="E298" s="35">
        <v>885</v>
      </c>
      <c r="F298" s="24" t="s">
        <v>239</v>
      </c>
      <c r="G298" s="32" t="s">
        <v>239</v>
      </c>
      <c r="H298" s="20" t="s">
        <v>245</v>
      </c>
      <c r="I298" s="35">
        <v>16</v>
      </c>
      <c r="J298" s="24" t="s">
        <v>239</v>
      </c>
      <c r="K298" s="32" t="s">
        <v>239</v>
      </c>
      <c r="L298" s="20" t="s">
        <v>245</v>
      </c>
      <c r="M298" s="35" t="s">
        <v>254</v>
      </c>
      <c r="N298" s="24" t="s">
        <v>239</v>
      </c>
      <c r="O298" s="32" t="s">
        <v>239</v>
      </c>
      <c r="P298" s="20" t="s">
        <v>245</v>
      </c>
      <c r="Q298" s="35" t="s">
        <v>254</v>
      </c>
      <c r="R298" s="24" t="s">
        <v>239</v>
      </c>
    </row>
    <row r="299" spans="1:18" x14ac:dyDescent="0.25">
      <c r="A299" s="15"/>
      <c r="B299" s="37" t="s">
        <v>374</v>
      </c>
      <c r="C299" s="16" t="s">
        <v>239</v>
      </c>
      <c r="D299" s="12"/>
      <c r="E299" s="29">
        <v>4562</v>
      </c>
      <c r="F299" s="14" t="s">
        <v>239</v>
      </c>
      <c r="G299" s="16" t="s">
        <v>239</v>
      </c>
      <c r="H299" s="12"/>
      <c r="I299" s="27">
        <v>253</v>
      </c>
      <c r="J299" s="14" t="s">
        <v>239</v>
      </c>
      <c r="K299" s="16" t="s">
        <v>239</v>
      </c>
      <c r="L299" s="12"/>
      <c r="M299" s="29">
        <v>1239</v>
      </c>
      <c r="N299" s="14" t="s">
        <v>239</v>
      </c>
      <c r="O299" s="16" t="s">
        <v>239</v>
      </c>
      <c r="P299" s="12"/>
      <c r="Q299" s="27">
        <v>16</v>
      </c>
      <c r="R299" s="14" t="s">
        <v>239</v>
      </c>
    </row>
    <row r="300" spans="1:18" x14ac:dyDescent="0.25">
      <c r="A300" s="15"/>
      <c r="B300" s="36" t="s">
        <v>375</v>
      </c>
      <c r="C300" s="32" t="s">
        <v>239</v>
      </c>
      <c r="D300" s="20"/>
      <c r="E300" s="35">
        <v>694</v>
      </c>
      <c r="F300" s="24" t="s">
        <v>239</v>
      </c>
      <c r="G300" s="32" t="s">
        <v>239</v>
      </c>
      <c r="H300" s="20"/>
      <c r="I300" s="35">
        <v>17</v>
      </c>
      <c r="J300" s="24" t="s">
        <v>239</v>
      </c>
      <c r="K300" s="32" t="s">
        <v>239</v>
      </c>
      <c r="L300" s="20"/>
      <c r="M300" s="35">
        <v>631</v>
      </c>
      <c r="N300" s="24" t="s">
        <v>239</v>
      </c>
      <c r="O300" s="32" t="s">
        <v>239</v>
      </c>
      <c r="P300" s="20"/>
      <c r="Q300" s="35">
        <v>11</v>
      </c>
      <c r="R300" s="24" t="s">
        <v>239</v>
      </c>
    </row>
    <row r="301" spans="1:18" x14ac:dyDescent="0.25">
      <c r="A301" s="15"/>
      <c r="B301" s="37" t="s">
        <v>376</v>
      </c>
      <c r="C301" s="16" t="s">
        <v>239</v>
      </c>
      <c r="D301" s="12"/>
      <c r="E301" s="29">
        <v>7631</v>
      </c>
      <c r="F301" s="14" t="s">
        <v>239</v>
      </c>
      <c r="G301" s="16" t="s">
        <v>239</v>
      </c>
      <c r="H301" s="12"/>
      <c r="I301" s="27">
        <v>50</v>
      </c>
      <c r="J301" s="14" t="s">
        <v>239</v>
      </c>
      <c r="K301" s="16" t="s">
        <v>239</v>
      </c>
      <c r="L301" s="12"/>
      <c r="M301" s="27">
        <v>673</v>
      </c>
      <c r="N301" s="14" t="s">
        <v>239</v>
      </c>
      <c r="O301" s="16" t="s">
        <v>239</v>
      </c>
      <c r="P301" s="12"/>
      <c r="Q301" s="27">
        <v>4</v>
      </c>
      <c r="R301" s="14" t="s">
        <v>239</v>
      </c>
    </row>
    <row r="302" spans="1:18" ht="15.75" thickBot="1" x14ac:dyDescent="0.3">
      <c r="A302" s="15"/>
      <c r="B302" s="36" t="s">
        <v>377</v>
      </c>
      <c r="C302" s="32" t="s">
        <v>239</v>
      </c>
      <c r="D302" s="20"/>
      <c r="E302" s="35" t="s">
        <v>254</v>
      </c>
      <c r="F302" s="24" t="s">
        <v>239</v>
      </c>
      <c r="G302" s="32" t="s">
        <v>239</v>
      </c>
      <c r="H302" s="20"/>
      <c r="I302" s="35" t="s">
        <v>254</v>
      </c>
      <c r="J302" s="24" t="s">
        <v>239</v>
      </c>
      <c r="K302" s="32" t="s">
        <v>239</v>
      </c>
      <c r="L302" s="20"/>
      <c r="M302" s="35" t="s">
        <v>254</v>
      </c>
      <c r="N302" s="24" t="s">
        <v>239</v>
      </c>
      <c r="O302" s="32" t="s">
        <v>239</v>
      </c>
      <c r="P302" s="20"/>
      <c r="Q302" s="35" t="s">
        <v>254</v>
      </c>
      <c r="R302" s="24" t="s">
        <v>239</v>
      </c>
    </row>
    <row r="303" spans="1:18" x14ac:dyDescent="0.25">
      <c r="A303" s="15"/>
      <c r="B303" s="30"/>
      <c r="C303" s="30" t="s">
        <v>239</v>
      </c>
      <c r="D303" s="31"/>
      <c r="E303" s="31"/>
      <c r="F303" s="30"/>
      <c r="G303" s="30" t="s">
        <v>239</v>
      </c>
      <c r="H303" s="31"/>
      <c r="I303" s="31"/>
      <c r="J303" s="30"/>
      <c r="K303" s="30" t="s">
        <v>239</v>
      </c>
      <c r="L303" s="31"/>
      <c r="M303" s="31"/>
      <c r="N303" s="30"/>
      <c r="O303" s="30" t="s">
        <v>239</v>
      </c>
      <c r="P303" s="31"/>
      <c r="Q303" s="31"/>
      <c r="R303" s="30"/>
    </row>
    <row r="304" spans="1:18" ht="15.75" thickBot="1" x14ac:dyDescent="0.3">
      <c r="A304" s="15"/>
      <c r="B304" s="25" t="s">
        <v>144</v>
      </c>
      <c r="C304" s="16" t="s">
        <v>239</v>
      </c>
      <c r="D304" s="12" t="s">
        <v>245</v>
      </c>
      <c r="E304" s="29">
        <v>13772</v>
      </c>
      <c r="F304" s="14" t="s">
        <v>239</v>
      </c>
      <c r="G304" s="16" t="s">
        <v>239</v>
      </c>
      <c r="H304" s="12" t="s">
        <v>245</v>
      </c>
      <c r="I304" s="27">
        <v>336</v>
      </c>
      <c r="J304" s="14" t="s">
        <v>239</v>
      </c>
      <c r="K304" s="16" t="s">
        <v>239</v>
      </c>
      <c r="L304" s="12" t="s">
        <v>245</v>
      </c>
      <c r="M304" s="29">
        <v>2543</v>
      </c>
      <c r="N304" s="14" t="s">
        <v>239</v>
      </c>
      <c r="O304" s="16" t="s">
        <v>239</v>
      </c>
      <c r="P304" s="12" t="s">
        <v>245</v>
      </c>
      <c r="Q304" s="27">
        <v>31</v>
      </c>
      <c r="R304" s="14" t="s">
        <v>239</v>
      </c>
    </row>
    <row r="305" spans="1:26" ht="15.75" thickTop="1" x14ac:dyDescent="0.25">
      <c r="A305" s="15"/>
      <c r="B305" s="30"/>
      <c r="C305" s="30" t="s">
        <v>239</v>
      </c>
      <c r="D305" s="33"/>
      <c r="E305" s="33"/>
      <c r="F305" s="30"/>
      <c r="G305" s="30" t="s">
        <v>239</v>
      </c>
      <c r="H305" s="33"/>
      <c r="I305" s="33"/>
      <c r="J305" s="30"/>
      <c r="K305" s="30" t="s">
        <v>239</v>
      </c>
      <c r="L305" s="33"/>
      <c r="M305" s="33"/>
      <c r="N305" s="30"/>
      <c r="O305" s="30" t="s">
        <v>239</v>
      </c>
      <c r="P305" s="33"/>
      <c r="Q305" s="33"/>
      <c r="R305" s="30"/>
    </row>
    <row r="306" spans="1:26" x14ac:dyDescent="0.25">
      <c r="A306" s="15"/>
      <c r="B306" s="18" t="s">
        <v>413</v>
      </c>
      <c r="C306" s="32" t="s">
        <v>239</v>
      </c>
      <c r="D306" s="20"/>
      <c r="E306" s="20"/>
      <c r="F306" s="20"/>
      <c r="G306" s="32" t="s">
        <v>239</v>
      </c>
      <c r="H306" s="20"/>
      <c r="I306" s="66"/>
      <c r="J306" s="66"/>
      <c r="K306" s="66"/>
      <c r="L306" s="66"/>
      <c r="M306" s="66"/>
      <c r="N306" s="66"/>
      <c r="O306" s="66"/>
      <c r="P306" s="66"/>
      <c r="Q306" s="66"/>
      <c r="R306" s="20"/>
    </row>
    <row r="307" spans="1:26" x14ac:dyDescent="0.25">
      <c r="A307" s="15"/>
      <c r="B307" s="37" t="s">
        <v>317</v>
      </c>
      <c r="C307" s="16" t="s">
        <v>239</v>
      </c>
      <c r="D307" s="12" t="s">
        <v>245</v>
      </c>
      <c r="E307" s="27">
        <v>933</v>
      </c>
      <c r="F307" s="14" t="s">
        <v>239</v>
      </c>
      <c r="G307" s="16" t="s">
        <v>239</v>
      </c>
      <c r="H307" s="12" t="s">
        <v>245</v>
      </c>
      <c r="I307" s="27">
        <v>18</v>
      </c>
      <c r="J307" s="14" t="s">
        <v>239</v>
      </c>
      <c r="K307" s="16" t="s">
        <v>239</v>
      </c>
      <c r="L307" s="12" t="s">
        <v>245</v>
      </c>
      <c r="M307" s="29">
        <v>1146</v>
      </c>
      <c r="N307" s="14" t="s">
        <v>239</v>
      </c>
      <c r="O307" s="16" t="s">
        <v>239</v>
      </c>
      <c r="P307" s="12" t="s">
        <v>245</v>
      </c>
      <c r="Q307" s="27">
        <v>2</v>
      </c>
      <c r="R307" s="14" t="s">
        <v>239</v>
      </c>
    </row>
    <row r="308" spans="1:26" x14ac:dyDescent="0.25">
      <c r="A308" s="15"/>
      <c r="B308" s="36" t="s">
        <v>374</v>
      </c>
      <c r="C308" s="32" t="s">
        <v>239</v>
      </c>
      <c r="D308" s="20"/>
      <c r="E308" s="22">
        <v>7698</v>
      </c>
      <c r="F308" s="24" t="s">
        <v>239</v>
      </c>
      <c r="G308" s="32" t="s">
        <v>239</v>
      </c>
      <c r="H308" s="20"/>
      <c r="I308" s="35">
        <v>394</v>
      </c>
      <c r="J308" s="24" t="s">
        <v>239</v>
      </c>
      <c r="K308" s="32" t="s">
        <v>239</v>
      </c>
      <c r="L308" s="20"/>
      <c r="M308" s="22">
        <v>3875</v>
      </c>
      <c r="N308" s="24" t="s">
        <v>239</v>
      </c>
      <c r="O308" s="32" t="s">
        <v>239</v>
      </c>
      <c r="P308" s="20"/>
      <c r="Q308" s="35">
        <v>61</v>
      </c>
      <c r="R308" s="24" t="s">
        <v>239</v>
      </c>
    </row>
    <row r="309" spans="1:26" x14ac:dyDescent="0.25">
      <c r="A309" s="15"/>
      <c r="B309" s="37" t="s">
        <v>375</v>
      </c>
      <c r="C309" s="16" t="s">
        <v>239</v>
      </c>
      <c r="D309" s="12"/>
      <c r="E309" s="29">
        <v>2032</v>
      </c>
      <c r="F309" s="14" t="s">
        <v>239</v>
      </c>
      <c r="G309" s="16" t="s">
        <v>239</v>
      </c>
      <c r="H309" s="12"/>
      <c r="I309" s="27">
        <v>35</v>
      </c>
      <c r="J309" s="14" t="s">
        <v>239</v>
      </c>
      <c r="K309" s="16" t="s">
        <v>239</v>
      </c>
      <c r="L309" s="12"/>
      <c r="M309" s="29">
        <v>1584</v>
      </c>
      <c r="N309" s="14" t="s">
        <v>239</v>
      </c>
      <c r="O309" s="16" t="s">
        <v>239</v>
      </c>
      <c r="P309" s="12"/>
      <c r="Q309" s="27">
        <v>23</v>
      </c>
      <c r="R309" s="14" t="s">
        <v>239</v>
      </c>
    </row>
    <row r="310" spans="1:26" x14ac:dyDescent="0.25">
      <c r="A310" s="15"/>
      <c r="B310" s="36" t="s">
        <v>376</v>
      </c>
      <c r="C310" s="32" t="s">
        <v>239</v>
      </c>
      <c r="D310" s="20"/>
      <c r="E310" s="22">
        <v>8582</v>
      </c>
      <c r="F310" s="24" t="s">
        <v>239</v>
      </c>
      <c r="G310" s="32" t="s">
        <v>239</v>
      </c>
      <c r="H310" s="20"/>
      <c r="I310" s="35">
        <v>106</v>
      </c>
      <c r="J310" s="24" t="s">
        <v>239</v>
      </c>
      <c r="K310" s="32" t="s">
        <v>239</v>
      </c>
      <c r="L310" s="20"/>
      <c r="M310" s="22">
        <v>1757</v>
      </c>
      <c r="N310" s="24" t="s">
        <v>239</v>
      </c>
      <c r="O310" s="32" t="s">
        <v>239</v>
      </c>
      <c r="P310" s="20"/>
      <c r="Q310" s="35">
        <v>41</v>
      </c>
      <c r="R310" s="24" t="s">
        <v>239</v>
      </c>
    </row>
    <row r="311" spans="1:26" ht="15.75" thickBot="1" x14ac:dyDescent="0.3">
      <c r="A311" s="15"/>
      <c r="B311" s="37" t="s">
        <v>377</v>
      </c>
      <c r="C311" s="16" t="s">
        <v>239</v>
      </c>
      <c r="D311" s="12"/>
      <c r="E311" s="27" t="s">
        <v>254</v>
      </c>
      <c r="F311" s="14" t="s">
        <v>239</v>
      </c>
      <c r="G311" s="16" t="s">
        <v>239</v>
      </c>
      <c r="H311" s="12"/>
      <c r="I311" s="27" t="s">
        <v>254</v>
      </c>
      <c r="J311" s="14" t="s">
        <v>239</v>
      </c>
      <c r="K311" s="16" t="s">
        <v>239</v>
      </c>
      <c r="L311" s="12"/>
      <c r="M311" s="27" t="s">
        <v>254</v>
      </c>
      <c r="N311" s="14" t="s">
        <v>239</v>
      </c>
      <c r="O311" s="16" t="s">
        <v>239</v>
      </c>
      <c r="P311" s="12"/>
      <c r="Q311" s="27" t="s">
        <v>254</v>
      </c>
      <c r="R311" s="14" t="s">
        <v>239</v>
      </c>
    </row>
    <row r="312" spans="1:26" x14ac:dyDescent="0.25">
      <c r="A312" s="15"/>
      <c r="B312" s="30"/>
      <c r="C312" s="30" t="s">
        <v>239</v>
      </c>
      <c r="D312" s="31"/>
      <c r="E312" s="31"/>
      <c r="F312" s="30"/>
      <c r="G312" s="30" t="s">
        <v>239</v>
      </c>
      <c r="H312" s="31"/>
      <c r="I312" s="31"/>
      <c r="J312" s="30"/>
      <c r="K312" s="30" t="s">
        <v>239</v>
      </c>
      <c r="L312" s="31"/>
      <c r="M312" s="31"/>
      <c r="N312" s="30"/>
      <c r="O312" s="30" t="s">
        <v>239</v>
      </c>
      <c r="P312" s="31"/>
      <c r="Q312" s="31"/>
      <c r="R312" s="30"/>
    </row>
    <row r="313" spans="1:26" ht="15.75" thickBot="1" x14ac:dyDescent="0.3">
      <c r="A313" s="15"/>
      <c r="B313" s="18" t="s">
        <v>144</v>
      </c>
      <c r="C313" s="32" t="s">
        <v>239</v>
      </c>
      <c r="D313" s="20" t="s">
        <v>245</v>
      </c>
      <c r="E313" s="22">
        <v>19245</v>
      </c>
      <c r="F313" s="24" t="s">
        <v>239</v>
      </c>
      <c r="G313" s="32" t="s">
        <v>239</v>
      </c>
      <c r="H313" s="20" t="s">
        <v>245</v>
      </c>
      <c r="I313" s="35">
        <v>553</v>
      </c>
      <c r="J313" s="24" t="s">
        <v>239</v>
      </c>
      <c r="K313" s="32" t="s">
        <v>239</v>
      </c>
      <c r="L313" s="20" t="s">
        <v>245</v>
      </c>
      <c r="M313" s="22">
        <v>8362</v>
      </c>
      <c r="N313" s="24" t="s">
        <v>239</v>
      </c>
      <c r="O313" s="32" t="s">
        <v>239</v>
      </c>
      <c r="P313" s="20" t="s">
        <v>245</v>
      </c>
      <c r="Q313" s="35">
        <v>127</v>
      </c>
      <c r="R313" s="24" t="s">
        <v>239</v>
      </c>
    </row>
    <row r="314" spans="1:26" ht="15.75" thickTop="1" x14ac:dyDescent="0.25">
      <c r="A314" s="15"/>
      <c r="B314" s="30"/>
      <c r="C314" s="30" t="s">
        <v>239</v>
      </c>
      <c r="D314" s="33"/>
      <c r="E314" s="33"/>
      <c r="F314" s="30"/>
      <c r="G314" s="30" t="s">
        <v>239</v>
      </c>
      <c r="H314" s="33"/>
      <c r="I314" s="33"/>
      <c r="J314" s="30"/>
      <c r="K314" s="30" t="s">
        <v>239</v>
      </c>
      <c r="L314" s="33"/>
      <c r="M314" s="33"/>
      <c r="N314" s="30"/>
      <c r="O314" s="30" t="s">
        <v>239</v>
      </c>
      <c r="P314" s="33"/>
      <c r="Q314" s="33"/>
      <c r="R314" s="30"/>
    </row>
    <row r="315" spans="1:26" x14ac:dyDescent="0.25">
      <c r="A315" s="15"/>
      <c r="B315" s="56"/>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row>
    <row r="316" spans="1:26" ht="25.5" customHeight="1" x14ac:dyDescent="0.25">
      <c r="A316" s="15"/>
      <c r="B316" s="44" t="s">
        <v>418</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row>
    <row r="317" spans="1:26" x14ac:dyDescent="0.25">
      <c r="A317" s="15"/>
      <c r="B317" s="44" t="s">
        <v>419</v>
      </c>
      <c r="C317" s="44"/>
      <c r="D317" s="44"/>
      <c r="E317" s="44"/>
      <c r="F317" s="44"/>
      <c r="G317" s="44"/>
      <c r="H317" s="44"/>
      <c r="I317" s="44"/>
      <c r="J317" s="44"/>
      <c r="K317" s="44"/>
      <c r="L317" s="44"/>
      <c r="M317" s="44"/>
      <c r="N317" s="44"/>
      <c r="O317" s="44"/>
      <c r="P317" s="44"/>
      <c r="Q317" s="44"/>
      <c r="R317" s="44"/>
      <c r="S317" s="44"/>
      <c r="T317" s="44"/>
      <c r="U317" s="44"/>
      <c r="V317" s="44"/>
      <c r="W317" s="44"/>
      <c r="X317" s="44"/>
      <c r="Y317" s="44"/>
      <c r="Z317" s="44"/>
    </row>
    <row r="318" spans="1:26" x14ac:dyDescent="0.25">
      <c r="A318" s="15"/>
      <c r="B318" s="44" t="s">
        <v>420</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row>
    <row r="319" spans="1:26" ht="15.75" x14ac:dyDescent="0.25">
      <c r="A319" s="15"/>
      <c r="B319" s="45"/>
      <c r="C319" s="45"/>
      <c r="D319" s="45"/>
      <c r="E319" s="45"/>
      <c r="F319" s="45"/>
      <c r="G319" s="45"/>
      <c r="H319" s="45"/>
      <c r="I319" s="45"/>
      <c r="J319" s="45"/>
      <c r="K319" s="45"/>
      <c r="L319" s="45"/>
      <c r="M319" s="45"/>
      <c r="N319" s="45"/>
      <c r="O319" s="45"/>
      <c r="P319" s="45"/>
      <c r="Q319" s="45"/>
      <c r="R319" s="45"/>
      <c r="S319" s="45"/>
      <c r="T319" s="45"/>
      <c r="U319" s="45"/>
      <c r="V319" s="45"/>
      <c r="W319" s="45"/>
      <c r="X319" s="45"/>
      <c r="Y319" s="45"/>
      <c r="Z319" s="45"/>
    </row>
    <row r="320" spans="1:26" x14ac:dyDescent="0.25">
      <c r="A320" s="15"/>
      <c r="B320" s="12"/>
      <c r="C320" s="12"/>
      <c r="D320" s="12"/>
      <c r="E320" s="12"/>
      <c r="F320" s="12"/>
      <c r="G320" s="12"/>
      <c r="H320" s="12"/>
      <c r="I320" s="12"/>
      <c r="J320" s="12"/>
    </row>
    <row r="321" spans="1:26" x14ac:dyDescent="0.25">
      <c r="A321" s="15"/>
      <c r="B321" s="38"/>
      <c r="C321" s="38" t="s">
        <v>239</v>
      </c>
      <c r="D321" s="39" t="s">
        <v>241</v>
      </c>
      <c r="E321" s="39"/>
      <c r="F321" s="38"/>
      <c r="G321" s="38" t="s">
        <v>239</v>
      </c>
      <c r="H321" s="67" t="s">
        <v>315</v>
      </c>
      <c r="I321" s="67"/>
      <c r="J321" s="38"/>
    </row>
    <row r="322" spans="1:26" ht="15.75" thickBot="1" x14ac:dyDescent="0.3">
      <c r="A322" s="15"/>
      <c r="B322" s="38"/>
      <c r="C322" s="38"/>
      <c r="D322" s="40">
        <v>2013</v>
      </c>
      <c r="E322" s="40"/>
      <c r="F322" s="38"/>
      <c r="G322" s="38"/>
      <c r="H322" s="68">
        <v>2012</v>
      </c>
      <c r="I322" s="68"/>
      <c r="J322" s="38"/>
    </row>
    <row r="323" spans="1:26" x14ac:dyDescent="0.25">
      <c r="A323" s="15"/>
      <c r="B323" s="18" t="s">
        <v>421</v>
      </c>
      <c r="C323" s="20" t="s">
        <v>239</v>
      </c>
      <c r="D323" s="20"/>
      <c r="E323" s="20"/>
      <c r="F323" s="20"/>
      <c r="G323" s="20" t="s">
        <v>239</v>
      </c>
      <c r="H323" s="20"/>
      <c r="I323" s="20"/>
      <c r="J323" s="20"/>
    </row>
    <row r="324" spans="1:26" x14ac:dyDescent="0.25">
      <c r="A324" s="15"/>
      <c r="B324" s="37" t="s">
        <v>317</v>
      </c>
      <c r="C324" s="12" t="s">
        <v>239</v>
      </c>
      <c r="D324" s="11" t="s">
        <v>245</v>
      </c>
      <c r="E324" s="51">
        <v>1924</v>
      </c>
      <c r="F324" s="52" t="s">
        <v>239</v>
      </c>
      <c r="G324" s="12" t="s">
        <v>239</v>
      </c>
      <c r="H324" s="12" t="s">
        <v>245</v>
      </c>
      <c r="I324" s="27">
        <v>806</v>
      </c>
      <c r="J324" s="14" t="s">
        <v>239</v>
      </c>
    </row>
    <row r="325" spans="1:26" x14ac:dyDescent="0.25">
      <c r="A325" s="15"/>
      <c r="B325" s="36" t="s">
        <v>374</v>
      </c>
      <c r="C325" s="20" t="s">
        <v>239</v>
      </c>
      <c r="D325" s="53"/>
      <c r="E325" s="54">
        <v>11525</v>
      </c>
      <c r="F325" s="55" t="s">
        <v>239</v>
      </c>
      <c r="G325" s="20" t="s">
        <v>239</v>
      </c>
      <c r="H325" s="20"/>
      <c r="I325" s="22">
        <v>5831</v>
      </c>
      <c r="J325" s="24" t="s">
        <v>239</v>
      </c>
    </row>
    <row r="326" spans="1:26" x14ac:dyDescent="0.25">
      <c r="A326" s="15"/>
      <c r="B326" s="37" t="s">
        <v>375</v>
      </c>
      <c r="C326" s="12" t="s">
        <v>239</v>
      </c>
      <c r="D326" s="11"/>
      <c r="E326" s="51">
        <v>2431</v>
      </c>
      <c r="F326" s="52" t="s">
        <v>239</v>
      </c>
      <c r="G326" s="12" t="s">
        <v>239</v>
      </c>
      <c r="H326" s="12"/>
      <c r="I326" s="27">
        <v>818</v>
      </c>
      <c r="J326" s="14" t="s">
        <v>239</v>
      </c>
    </row>
    <row r="327" spans="1:26" x14ac:dyDescent="0.25">
      <c r="A327" s="15"/>
      <c r="B327" s="36" t="s">
        <v>376</v>
      </c>
      <c r="C327" s="20" t="s">
        <v>239</v>
      </c>
      <c r="D327" s="53"/>
      <c r="E327" s="54">
        <v>2891</v>
      </c>
      <c r="F327" s="55" t="s">
        <v>239</v>
      </c>
      <c r="G327" s="20" t="s">
        <v>239</v>
      </c>
      <c r="H327" s="20"/>
      <c r="I327" s="22">
        <v>13556</v>
      </c>
      <c r="J327" s="24" t="s">
        <v>239</v>
      </c>
    </row>
    <row r="328" spans="1:26" ht="15.75" thickBot="1" x14ac:dyDescent="0.3">
      <c r="A328" s="15"/>
      <c r="B328" s="37" t="s">
        <v>377</v>
      </c>
      <c r="C328" s="12" t="s">
        <v>239</v>
      </c>
      <c r="D328" s="11"/>
      <c r="E328" s="58">
        <v>75</v>
      </c>
      <c r="F328" s="52" t="s">
        <v>239</v>
      </c>
      <c r="G328" s="12" t="s">
        <v>239</v>
      </c>
      <c r="H328" s="12"/>
      <c r="I328" s="27">
        <v>72</v>
      </c>
      <c r="J328" s="14" t="s">
        <v>239</v>
      </c>
    </row>
    <row r="329" spans="1:26" x14ac:dyDescent="0.25">
      <c r="A329" s="15"/>
      <c r="B329" s="30"/>
      <c r="C329" s="30" t="s">
        <v>239</v>
      </c>
      <c r="D329" s="31"/>
      <c r="E329" s="31"/>
      <c r="F329" s="30"/>
      <c r="G329" s="30" t="s">
        <v>239</v>
      </c>
      <c r="H329" s="31"/>
      <c r="I329" s="31"/>
      <c r="J329" s="30"/>
    </row>
    <row r="330" spans="1:26" ht="15.75" thickBot="1" x14ac:dyDescent="0.3">
      <c r="A330" s="15"/>
      <c r="B330" s="47"/>
      <c r="C330" s="32" t="s">
        <v>239</v>
      </c>
      <c r="D330" s="53" t="s">
        <v>245</v>
      </c>
      <c r="E330" s="54">
        <v>18846</v>
      </c>
      <c r="F330" s="55" t="s">
        <v>239</v>
      </c>
      <c r="G330" s="32" t="s">
        <v>239</v>
      </c>
      <c r="H330" s="20" t="s">
        <v>245</v>
      </c>
      <c r="I330" s="22">
        <v>21083</v>
      </c>
      <c r="J330" s="24" t="s">
        <v>239</v>
      </c>
    </row>
    <row r="331" spans="1:26" ht="15.75" thickTop="1" x14ac:dyDescent="0.25">
      <c r="A331" s="15"/>
      <c r="B331" s="30"/>
      <c r="C331" s="30" t="s">
        <v>239</v>
      </c>
      <c r="D331" s="33"/>
      <c r="E331" s="33"/>
      <c r="F331" s="30"/>
      <c r="G331" s="30" t="s">
        <v>239</v>
      </c>
      <c r="H331" s="33"/>
      <c r="I331" s="33"/>
      <c r="J331" s="30"/>
    </row>
    <row r="332" spans="1:26" x14ac:dyDescent="0.25">
      <c r="A332" s="15"/>
      <c r="B332" s="44" t="s">
        <v>422</v>
      </c>
      <c r="C332" s="44"/>
      <c r="D332" s="44"/>
      <c r="E332" s="44"/>
      <c r="F332" s="44"/>
      <c r="G332" s="44"/>
      <c r="H332" s="44"/>
      <c r="I332" s="44"/>
      <c r="J332" s="44"/>
      <c r="K332" s="44"/>
      <c r="L332" s="44"/>
      <c r="M332" s="44"/>
      <c r="N332" s="44"/>
      <c r="O332" s="44"/>
      <c r="P332" s="44"/>
      <c r="Q332" s="44"/>
      <c r="R332" s="44"/>
      <c r="S332" s="44"/>
      <c r="T332" s="44"/>
      <c r="U332" s="44"/>
      <c r="V332" s="44"/>
      <c r="W332" s="44"/>
      <c r="X332" s="44"/>
      <c r="Y332" s="44"/>
      <c r="Z332" s="44"/>
    </row>
    <row r="333" spans="1:26" x14ac:dyDescent="0.25">
      <c r="A333" s="15"/>
      <c r="B333" s="43" t="s">
        <v>423</v>
      </c>
      <c r="C333" s="43"/>
      <c r="D333" s="43"/>
      <c r="E333" s="43"/>
      <c r="F333" s="43"/>
      <c r="G333" s="43"/>
      <c r="H333" s="43"/>
      <c r="I333" s="43"/>
      <c r="J333" s="43"/>
      <c r="K333" s="43"/>
      <c r="L333" s="43"/>
      <c r="M333" s="43"/>
      <c r="N333" s="43"/>
      <c r="O333" s="43"/>
      <c r="P333" s="43"/>
      <c r="Q333" s="43"/>
      <c r="R333" s="43"/>
      <c r="S333" s="43"/>
      <c r="T333" s="43"/>
      <c r="U333" s="43"/>
      <c r="V333" s="43"/>
      <c r="W333" s="43"/>
      <c r="X333" s="43"/>
      <c r="Y333" s="43"/>
      <c r="Z333" s="43"/>
    </row>
    <row r="334" spans="1:26" x14ac:dyDescent="0.25">
      <c r="A334" s="15"/>
      <c r="B334" s="44" t="s">
        <v>424</v>
      </c>
      <c r="C334" s="44"/>
      <c r="D334" s="44"/>
      <c r="E334" s="44"/>
      <c r="F334" s="44"/>
      <c r="G334" s="44"/>
      <c r="H334" s="44"/>
      <c r="I334" s="44"/>
      <c r="J334" s="44"/>
      <c r="K334" s="44"/>
      <c r="L334" s="44"/>
      <c r="M334" s="44"/>
      <c r="N334" s="44"/>
      <c r="O334" s="44"/>
      <c r="P334" s="44"/>
      <c r="Q334" s="44"/>
      <c r="R334" s="44"/>
      <c r="S334" s="44"/>
      <c r="T334" s="44"/>
      <c r="U334" s="44"/>
      <c r="V334" s="44"/>
      <c r="W334" s="44"/>
      <c r="X334" s="44"/>
      <c r="Y334" s="44"/>
      <c r="Z334" s="44"/>
    </row>
    <row r="335" spans="1:26" x14ac:dyDescent="0.25">
      <c r="A335" s="15"/>
      <c r="B335" s="44" t="s">
        <v>425</v>
      </c>
      <c r="C335" s="44"/>
      <c r="D335" s="44"/>
      <c r="E335" s="44"/>
      <c r="F335" s="44"/>
      <c r="G335" s="44"/>
      <c r="H335" s="44"/>
      <c r="I335" s="44"/>
      <c r="J335" s="44"/>
      <c r="K335" s="44"/>
      <c r="L335" s="44"/>
      <c r="M335" s="44"/>
      <c r="N335" s="44"/>
      <c r="O335" s="44"/>
      <c r="P335" s="44"/>
      <c r="Q335" s="44"/>
      <c r="R335" s="44"/>
      <c r="S335" s="44"/>
      <c r="T335" s="44"/>
      <c r="U335" s="44"/>
      <c r="V335" s="44"/>
      <c r="W335" s="44"/>
      <c r="X335" s="44"/>
      <c r="Y335" s="44"/>
      <c r="Z335" s="44"/>
    </row>
    <row r="336" spans="1:26" ht="15.75" x14ac:dyDescent="0.25">
      <c r="A336" s="15"/>
      <c r="B336" s="45"/>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row>
    <row r="337" spans="1:26" x14ac:dyDescent="0.25">
      <c r="A337" s="15"/>
      <c r="B337" s="12"/>
      <c r="C337" s="12"/>
      <c r="D337" s="12"/>
      <c r="E337" s="12"/>
      <c r="F337" s="12"/>
      <c r="G337" s="12"/>
      <c r="H337" s="12"/>
      <c r="I337" s="12"/>
      <c r="J337" s="12"/>
    </row>
    <row r="338" spans="1:26" x14ac:dyDescent="0.25">
      <c r="A338" s="15"/>
      <c r="B338" s="38"/>
      <c r="C338" s="38" t="s">
        <v>239</v>
      </c>
      <c r="D338" s="39" t="s">
        <v>241</v>
      </c>
      <c r="E338" s="39"/>
      <c r="F338" s="38"/>
      <c r="G338" s="38"/>
      <c r="H338" s="67" t="s">
        <v>241</v>
      </c>
      <c r="I338" s="67"/>
      <c r="J338" s="38"/>
    </row>
    <row r="339" spans="1:26" ht="15.75" thickBot="1" x14ac:dyDescent="0.3">
      <c r="A339" s="15"/>
      <c r="B339" s="38"/>
      <c r="C339" s="38"/>
      <c r="D339" s="40">
        <v>2013</v>
      </c>
      <c r="E339" s="40"/>
      <c r="F339" s="38"/>
      <c r="G339" s="38"/>
      <c r="H339" s="68">
        <v>2012</v>
      </c>
      <c r="I339" s="68"/>
      <c r="J339" s="38"/>
    </row>
    <row r="340" spans="1:26" x14ac:dyDescent="0.25">
      <c r="A340" s="15"/>
      <c r="B340" s="18" t="s">
        <v>334</v>
      </c>
      <c r="C340" s="20" t="s">
        <v>239</v>
      </c>
      <c r="D340" s="53" t="s">
        <v>245</v>
      </c>
      <c r="E340" s="61">
        <v>628</v>
      </c>
      <c r="F340" s="55" t="s">
        <v>239</v>
      </c>
      <c r="G340" s="20"/>
      <c r="H340" s="20" t="s">
        <v>245</v>
      </c>
      <c r="I340" s="22">
        <v>1374</v>
      </c>
      <c r="J340" s="24" t="s">
        <v>239</v>
      </c>
    </row>
    <row r="341" spans="1:26" x14ac:dyDescent="0.25">
      <c r="A341" s="15"/>
      <c r="B341" s="37" t="s">
        <v>426</v>
      </c>
      <c r="C341" s="12" t="s">
        <v>239</v>
      </c>
      <c r="D341" s="11"/>
      <c r="E341" s="58" t="s">
        <v>254</v>
      </c>
      <c r="F341" s="52" t="s">
        <v>239</v>
      </c>
      <c r="G341" s="12"/>
      <c r="H341" s="12"/>
      <c r="I341" s="27" t="s">
        <v>254</v>
      </c>
      <c r="J341" s="14" t="s">
        <v>239</v>
      </c>
    </row>
    <row r="342" spans="1:26" ht="25.5" x14ac:dyDescent="0.25">
      <c r="A342" s="15"/>
      <c r="B342" s="36" t="s">
        <v>427</v>
      </c>
      <c r="C342" s="20" t="s">
        <v>239</v>
      </c>
      <c r="D342" s="53"/>
      <c r="E342" s="61">
        <v>45</v>
      </c>
      <c r="F342" s="55" t="s">
        <v>239</v>
      </c>
      <c r="G342" s="20"/>
      <c r="H342" s="20"/>
      <c r="I342" s="35" t="s">
        <v>254</v>
      </c>
      <c r="J342" s="24" t="s">
        <v>239</v>
      </c>
    </row>
    <row r="343" spans="1:26" ht="15.75" thickBot="1" x14ac:dyDescent="0.3">
      <c r="A343" s="15"/>
      <c r="B343" s="37" t="s">
        <v>428</v>
      </c>
      <c r="C343" s="12" t="s">
        <v>239</v>
      </c>
      <c r="D343" s="11"/>
      <c r="E343" s="58" t="s">
        <v>429</v>
      </c>
      <c r="F343" s="52" t="s">
        <v>278</v>
      </c>
      <c r="G343" s="12"/>
      <c r="H343" s="12"/>
      <c r="I343" s="27" t="s">
        <v>430</v>
      </c>
      <c r="J343" s="14" t="s">
        <v>278</v>
      </c>
    </row>
    <row r="344" spans="1:26" x14ac:dyDescent="0.25">
      <c r="A344" s="15"/>
      <c r="B344" s="30"/>
      <c r="C344" s="30" t="s">
        <v>239</v>
      </c>
      <c r="D344" s="31"/>
      <c r="E344" s="31"/>
      <c r="F344" s="30"/>
      <c r="G344" s="30"/>
      <c r="H344" s="31"/>
      <c r="I344" s="31"/>
      <c r="J344" s="30"/>
    </row>
    <row r="345" spans="1:26" ht="15.75" thickBot="1" x14ac:dyDescent="0.3">
      <c r="A345" s="15"/>
      <c r="B345" s="18" t="s">
        <v>340</v>
      </c>
      <c r="C345" s="32" t="s">
        <v>239</v>
      </c>
      <c r="D345" s="53" t="s">
        <v>245</v>
      </c>
      <c r="E345" s="61">
        <v>238</v>
      </c>
      <c r="F345" s="55" t="s">
        <v>239</v>
      </c>
      <c r="G345" s="32"/>
      <c r="H345" s="20" t="s">
        <v>245</v>
      </c>
      <c r="I345" s="35">
        <v>534</v>
      </c>
      <c r="J345" s="24" t="s">
        <v>239</v>
      </c>
    </row>
    <row r="346" spans="1:26" ht="15.75" thickTop="1" x14ac:dyDescent="0.25">
      <c r="A346" s="15"/>
      <c r="B346" s="30"/>
      <c r="C346" s="30" t="s">
        <v>239</v>
      </c>
      <c r="D346" s="33"/>
      <c r="E346" s="33"/>
      <c r="F346" s="30"/>
      <c r="G346" s="30"/>
      <c r="H346" s="33"/>
      <c r="I346" s="33"/>
      <c r="J346" s="30"/>
    </row>
    <row r="347" spans="1:26" x14ac:dyDescent="0.25">
      <c r="A347" s="15"/>
      <c r="B347" s="56"/>
      <c r="C347" s="56"/>
      <c r="D347" s="56"/>
      <c r="E347" s="56"/>
      <c r="F347" s="56"/>
      <c r="G347" s="56"/>
      <c r="H347" s="56"/>
      <c r="I347" s="56"/>
      <c r="J347" s="56"/>
      <c r="K347" s="56"/>
      <c r="L347" s="56"/>
      <c r="M347" s="56"/>
      <c r="N347" s="56"/>
      <c r="O347" s="56"/>
      <c r="P347" s="56"/>
      <c r="Q347" s="56"/>
      <c r="R347" s="56"/>
      <c r="S347" s="56"/>
      <c r="T347" s="56"/>
      <c r="U347" s="56"/>
      <c r="V347" s="56"/>
      <c r="W347" s="56"/>
      <c r="X347" s="56"/>
      <c r="Y347" s="56"/>
      <c r="Z347" s="56"/>
    </row>
    <row r="348" spans="1:26" x14ac:dyDescent="0.25">
      <c r="A348" s="15"/>
      <c r="B348" s="44" t="s">
        <v>431</v>
      </c>
      <c r="C348" s="44"/>
      <c r="D348" s="44"/>
      <c r="E348" s="44"/>
      <c r="F348" s="44"/>
      <c r="G348" s="44"/>
      <c r="H348" s="44"/>
      <c r="I348" s="44"/>
      <c r="J348" s="44"/>
      <c r="K348" s="44"/>
      <c r="L348" s="44"/>
      <c r="M348" s="44"/>
      <c r="N348" s="44"/>
      <c r="O348" s="44"/>
      <c r="P348" s="44"/>
      <c r="Q348" s="44"/>
      <c r="R348" s="44"/>
      <c r="S348" s="44"/>
      <c r="T348" s="44"/>
      <c r="U348" s="44"/>
      <c r="V348" s="44"/>
      <c r="W348" s="44"/>
      <c r="X348" s="44"/>
      <c r="Y348" s="44"/>
      <c r="Z348" s="44"/>
    </row>
    <row r="349" spans="1:26" ht="15.75" x14ac:dyDescent="0.25">
      <c r="A349" s="15"/>
      <c r="B349" s="45"/>
      <c r="C349" s="45"/>
      <c r="D349" s="45"/>
      <c r="E349" s="45"/>
      <c r="F349" s="45"/>
      <c r="G349" s="45"/>
      <c r="H349" s="45"/>
      <c r="I349" s="45"/>
      <c r="J349" s="45"/>
      <c r="K349" s="45"/>
      <c r="L349" s="45"/>
      <c r="M349" s="45"/>
      <c r="N349" s="45"/>
      <c r="O349" s="45"/>
      <c r="P349" s="45"/>
      <c r="Q349" s="45"/>
      <c r="R349" s="45"/>
      <c r="S349" s="45"/>
      <c r="T349" s="45"/>
      <c r="U349" s="45"/>
      <c r="V349" s="45"/>
      <c r="W349" s="45"/>
      <c r="X349" s="45"/>
      <c r="Y349" s="45"/>
      <c r="Z349" s="45"/>
    </row>
    <row r="350" spans="1:26" x14ac:dyDescent="0.25">
      <c r="A350" s="15"/>
      <c r="B350" s="12"/>
      <c r="C350" s="12"/>
      <c r="D350" s="12"/>
      <c r="E350" s="12"/>
      <c r="F350" s="12"/>
      <c r="G350" s="12"/>
      <c r="H350" s="12"/>
      <c r="I350" s="12"/>
      <c r="J350" s="12"/>
      <c r="K350" s="12"/>
      <c r="L350" s="12"/>
      <c r="M350" s="12"/>
      <c r="N350" s="12"/>
      <c r="O350" s="12"/>
      <c r="P350" s="12"/>
      <c r="Q350" s="12"/>
      <c r="R350" s="12"/>
    </row>
    <row r="351" spans="1:26" x14ac:dyDescent="0.25">
      <c r="A351" s="15"/>
      <c r="B351" s="38"/>
      <c r="C351" s="38" t="s">
        <v>239</v>
      </c>
      <c r="D351" s="39" t="s">
        <v>393</v>
      </c>
      <c r="E351" s="39"/>
      <c r="F351" s="38"/>
      <c r="G351" s="38" t="s">
        <v>239</v>
      </c>
      <c r="H351" s="39" t="s">
        <v>390</v>
      </c>
      <c r="I351" s="39"/>
      <c r="J351" s="38"/>
      <c r="K351" s="38" t="s">
        <v>239</v>
      </c>
      <c r="L351" s="39" t="s">
        <v>434</v>
      </c>
      <c r="M351" s="39"/>
      <c r="N351" s="38"/>
      <c r="O351" s="38" t="s">
        <v>239</v>
      </c>
      <c r="P351" s="39" t="s">
        <v>436</v>
      </c>
      <c r="Q351" s="39"/>
      <c r="R351" s="38"/>
    </row>
    <row r="352" spans="1:26" x14ac:dyDescent="0.25">
      <c r="A352" s="15"/>
      <c r="B352" s="38"/>
      <c r="C352" s="38"/>
      <c r="D352" s="39"/>
      <c r="E352" s="39"/>
      <c r="F352" s="38"/>
      <c r="G352" s="38"/>
      <c r="H352" s="39" t="s">
        <v>432</v>
      </c>
      <c r="I352" s="39"/>
      <c r="J352" s="38"/>
      <c r="K352" s="38"/>
      <c r="L352" s="39" t="s">
        <v>435</v>
      </c>
      <c r="M352" s="39"/>
      <c r="N352" s="38"/>
      <c r="O352" s="38"/>
      <c r="P352" s="39"/>
      <c r="Q352" s="39"/>
      <c r="R352" s="38"/>
    </row>
    <row r="353" spans="1:18" x14ac:dyDescent="0.25">
      <c r="A353" s="15"/>
      <c r="B353" s="38"/>
      <c r="C353" s="38"/>
      <c r="D353" s="39"/>
      <c r="E353" s="39"/>
      <c r="F353" s="38"/>
      <c r="G353" s="38"/>
      <c r="H353" s="39" t="s">
        <v>433</v>
      </c>
      <c r="I353" s="39"/>
      <c r="J353" s="38"/>
      <c r="K353" s="38"/>
      <c r="L353" s="39"/>
      <c r="M353" s="39"/>
      <c r="N353" s="38"/>
      <c r="O353" s="38"/>
      <c r="P353" s="39"/>
      <c r="Q353" s="39"/>
      <c r="R353" s="38"/>
    </row>
    <row r="354" spans="1:18" ht="15.75" thickBot="1" x14ac:dyDescent="0.3">
      <c r="A354" s="15"/>
      <c r="B354" s="38"/>
      <c r="C354" s="38"/>
      <c r="D354" s="40"/>
      <c r="E354" s="40"/>
      <c r="F354" s="38"/>
      <c r="G354" s="38"/>
      <c r="H354" s="40" t="s">
        <v>392</v>
      </c>
      <c r="I354" s="40"/>
      <c r="J354" s="38"/>
      <c r="K354" s="38"/>
      <c r="L354" s="40"/>
      <c r="M354" s="40"/>
      <c r="N354" s="38"/>
      <c r="O354" s="38"/>
      <c r="P354" s="40"/>
      <c r="Q354" s="40"/>
      <c r="R354" s="38"/>
    </row>
    <row r="355" spans="1:18" x14ac:dyDescent="0.25">
      <c r="A355" s="15"/>
      <c r="B355" s="46" t="s">
        <v>437</v>
      </c>
      <c r="C355" s="20" t="s">
        <v>239</v>
      </c>
      <c r="D355" s="20"/>
      <c r="E355" s="20"/>
      <c r="F355" s="20"/>
      <c r="G355" s="20" t="s">
        <v>239</v>
      </c>
      <c r="H355" s="20"/>
      <c r="I355" s="20"/>
      <c r="J355" s="20"/>
      <c r="K355" s="20" t="s">
        <v>239</v>
      </c>
      <c r="L355" s="20"/>
      <c r="M355" s="20"/>
      <c r="N355" s="20"/>
      <c r="O355" s="20" t="s">
        <v>239</v>
      </c>
      <c r="P355" s="20"/>
      <c r="Q355" s="20"/>
      <c r="R355" s="20"/>
    </row>
    <row r="356" spans="1:18" x14ac:dyDescent="0.25">
      <c r="A356" s="15"/>
      <c r="B356" s="25" t="s">
        <v>394</v>
      </c>
      <c r="C356" s="12" t="s">
        <v>239</v>
      </c>
      <c r="D356" s="12"/>
      <c r="E356" s="12"/>
      <c r="F356" s="12"/>
      <c r="G356" s="12" t="s">
        <v>239</v>
      </c>
      <c r="H356" s="12"/>
      <c r="I356" s="12"/>
      <c r="J356" s="12"/>
      <c r="K356" s="12" t="s">
        <v>239</v>
      </c>
      <c r="L356" s="12"/>
      <c r="M356" s="12"/>
      <c r="N356" s="12"/>
      <c r="O356" s="12" t="s">
        <v>239</v>
      </c>
      <c r="P356" s="12"/>
      <c r="Q356" s="12"/>
      <c r="R356" s="12"/>
    </row>
    <row r="357" spans="1:18" x14ac:dyDescent="0.25">
      <c r="A357" s="15"/>
      <c r="B357" s="36" t="s">
        <v>317</v>
      </c>
      <c r="C357" s="20" t="s">
        <v>239</v>
      </c>
      <c r="D357" s="53" t="s">
        <v>245</v>
      </c>
      <c r="E357" s="61">
        <v>312</v>
      </c>
      <c r="F357" s="55" t="s">
        <v>239</v>
      </c>
      <c r="G357" s="20" t="s">
        <v>239</v>
      </c>
      <c r="H357" s="53" t="s">
        <v>245</v>
      </c>
      <c r="I357" s="61" t="s">
        <v>254</v>
      </c>
      <c r="J357" s="55" t="s">
        <v>239</v>
      </c>
      <c r="K357" s="20" t="s">
        <v>239</v>
      </c>
      <c r="L357" s="53" t="s">
        <v>245</v>
      </c>
      <c r="M357" s="61" t="s">
        <v>254</v>
      </c>
      <c r="N357" s="55" t="s">
        <v>239</v>
      </c>
      <c r="O357" s="20" t="s">
        <v>239</v>
      </c>
      <c r="P357" s="53" t="s">
        <v>245</v>
      </c>
      <c r="Q357" s="61">
        <v>312</v>
      </c>
      <c r="R357" s="55" t="s">
        <v>239</v>
      </c>
    </row>
    <row r="358" spans="1:18" x14ac:dyDescent="0.25">
      <c r="A358" s="15"/>
      <c r="B358" s="37" t="s">
        <v>374</v>
      </c>
      <c r="C358" s="12" t="s">
        <v>239</v>
      </c>
      <c r="D358" s="11"/>
      <c r="E358" s="58">
        <v>358</v>
      </c>
      <c r="F358" s="52" t="s">
        <v>239</v>
      </c>
      <c r="G358" s="12" t="s">
        <v>239</v>
      </c>
      <c r="H358" s="11"/>
      <c r="I358" s="58" t="s">
        <v>254</v>
      </c>
      <c r="J358" s="52" t="s">
        <v>239</v>
      </c>
      <c r="K358" s="12" t="s">
        <v>239</v>
      </c>
      <c r="L358" s="11"/>
      <c r="M358" s="58">
        <v>101</v>
      </c>
      <c r="N358" s="52" t="s">
        <v>239</v>
      </c>
      <c r="O358" s="12" t="s">
        <v>239</v>
      </c>
      <c r="P358" s="11"/>
      <c r="Q358" s="58">
        <v>459</v>
      </c>
      <c r="R358" s="52" t="s">
        <v>239</v>
      </c>
    </row>
    <row r="359" spans="1:18" ht="15.75" thickBot="1" x14ac:dyDescent="0.3">
      <c r="A359" s="15"/>
      <c r="B359" s="36" t="s">
        <v>375</v>
      </c>
      <c r="C359" s="20" t="s">
        <v>239</v>
      </c>
      <c r="D359" s="53"/>
      <c r="E359" s="61">
        <v>630</v>
      </c>
      <c r="F359" s="55" t="s">
        <v>239</v>
      </c>
      <c r="G359" s="20" t="s">
        <v>239</v>
      </c>
      <c r="H359" s="53"/>
      <c r="I359" s="61" t="s">
        <v>254</v>
      </c>
      <c r="J359" s="55" t="s">
        <v>239</v>
      </c>
      <c r="K359" s="20" t="s">
        <v>239</v>
      </c>
      <c r="L359" s="53"/>
      <c r="M359" s="61">
        <v>138</v>
      </c>
      <c r="N359" s="55" t="s">
        <v>239</v>
      </c>
      <c r="O359" s="20" t="s">
        <v>239</v>
      </c>
      <c r="P359" s="53"/>
      <c r="Q359" s="61">
        <v>768</v>
      </c>
      <c r="R359" s="55" t="s">
        <v>239</v>
      </c>
    </row>
    <row r="360" spans="1:18" x14ac:dyDescent="0.25">
      <c r="A360" s="15"/>
      <c r="B360" s="30"/>
      <c r="C360" s="30" t="s">
        <v>239</v>
      </c>
      <c r="D360" s="31"/>
      <c r="E360" s="31"/>
      <c r="F360" s="30"/>
      <c r="G360" s="30" t="s">
        <v>239</v>
      </c>
      <c r="H360" s="31"/>
      <c r="I360" s="31"/>
      <c r="J360" s="30"/>
      <c r="K360" s="30" t="s">
        <v>239</v>
      </c>
      <c r="L360" s="31"/>
      <c r="M360" s="31"/>
      <c r="N360" s="30"/>
      <c r="O360" s="30" t="s">
        <v>239</v>
      </c>
      <c r="P360" s="31"/>
      <c r="Q360" s="31"/>
      <c r="R360" s="30"/>
    </row>
    <row r="361" spans="1:18" x14ac:dyDescent="0.25">
      <c r="A361" s="15"/>
      <c r="B361" s="25" t="s">
        <v>395</v>
      </c>
      <c r="C361" s="16" t="s">
        <v>239</v>
      </c>
      <c r="D361" s="11"/>
      <c r="E361" s="51">
        <v>1300</v>
      </c>
      <c r="F361" s="52" t="s">
        <v>239</v>
      </c>
      <c r="G361" s="16" t="s">
        <v>239</v>
      </c>
      <c r="H361" s="11"/>
      <c r="I361" s="58" t="s">
        <v>254</v>
      </c>
      <c r="J361" s="52" t="s">
        <v>239</v>
      </c>
      <c r="K361" s="16" t="s">
        <v>239</v>
      </c>
      <c r="L361" s="11"/>
      <c r="M361" s="58">
        <v>239</v>
      </c>
      <c r="N361" s="52" t="s">
        <v>239</v>
      </c>
      <c r="O361" s="16" t="s">
        <v>239</v>
      </c>
      <c r="P361" s="11"/>
      <c r="Q361" s="51">
        <v>1539</v>
      </c>
      <c r="R361" s="52" t="s">
        <v>239</v>
      </c>
    </row>
    <row r="362" spans="1:18" x14ac:dyDescent="0.25">
      <c r="A362" s="15"/>
      <c r="B362" s="18" t="s">
        <v>396</v>
      </c>
      <c r="C362" s="32" t="s">
        <v>239</v>
      </c>
      <c r="D362" s="20"/>
      <c r="E362" s="20"/>
      <c r="F362" s="20"/>
      <c r="G362" s="32" t="s">
        <v>239</v>
      </c>
      <c r="H362" s="20"/>
      <c r="I362" s="20"/>
      <c r="J362" s="20"/>
      <c r="K362" s="32" t="s">
        <v>239</v>
      </c>
      <c r="L362" s="20"/>
      <c r="M362" s="20"/>
      <c r="N362" s="20"/>
      <c r="O362" s="32" t="s">
        <v>239</v>
      </c>
      <c r="P362" s="20"/>
      <c r="Q362" s="20"/>
      <c r="R362" s="20"/>
    </row>
    <row r="363" spans="1:18" x14ac:dyDescent="0.25">
      <c r="A363" s="15"/>
      <c r="B363" s="37" t="s">
        <v>376</v>
      </c>
      <c r="C363" s="16" t="s">
        <v>239</v>
      </c>
      <c r="D363" s="11"/>
      <c r="E363" s="58">
        <v>346</v>
      </c>
      <c r="F363" s="52" t="s">
        <v>239</v>
      </c>
      <c r="G363" s="16" t="s">
        <v>239</v>
      </c>
      <c r="H363" s="11"/>
      <c r="I363" s="58" t="s">
        <v>254</v>
      </c>
      <c r="J363" s="52" t="s">
        <v>239</v>
      </c>
      <c r="K363" s="16" t="s">
        <v>239</v>
      </c>
      <c r="L363" s="11"/>
      <c r="M363" s="58" t="s">
        <v>254</v>
      </c>
      <c r="N363" s="52" t="s">
        <v>239</v>
      </c>
      <c r="O363" s="16" t="s">
        <v>239</v>
      </c>
      <c r="P363" s="11"/>
      <c r="Q363" s="58">
        <v>346</v>
      </c>
      <c r="R363" s="52" t="s">
        <v>239</v>
      </c>
    </row>
    <row r="364" spans="1:18" ht="15.75" thickBot="1" x14ac:dyDescent="0.3">
      <c r="A364" s="15"/>
      <c r="B364" s="36" t="s">
        <v>377</v>
      </c>
      <c r="C364" s="32" t="s">
        <v>239</v>
      </c>
      <c r="D364" s="53"/>
      <c r="E364" s="61" t="s">
        <v>254</v>
      </c>
      <c r="F364" s="55" t="s">
        <v>239</v>
      </c>
      <c r="G364" s="32" t="s">
        <v>239</v>
      </c>
      <c r="H364" s="53"/>
      <c r="I364" s="61" t="s">
        <v>254</v>
      </c>
      <c r="J364" s="55" t="s">
        <v>239</v>
      </c>
      <c r="K364" s="32" t="s">
        <v>239</v>
      </c>
      <c r="L364" s="53"/>
      <c r="M364" s="61" t="s">
        <v>254</v>
      </c>
      <c r="N364" s="55" t="s">
        <v>239</v>
      </c>
      <c r="O364" s="32" t="s">
        <v>239</v>
      </c>
      <c r="P364" s="53"/>
      <c r="Q364" s="61" t="s">
        <v>254</v>
      </c>
      <c r="R364" s="55" t="s">
        <v>239</v>
      </c>
    </row>
    <row r="365" spans="1:18" x14ac:dyDescent="0.25">
      <c r="A365" s="15"/>
      <c r="B365" s="30"/>
      <c r="C365" s="30" t="s">
        <v>239</v>
      </c>
      <c r="D365" s="31"/>
      <c r="E365" s="31"/>
      <c r="F365" s="30"/>
      <c r="G365" s="30" t="s">
        <v>239</v>
      </c>
      <c r="H365" s="31"/>
      <c r="I365" s="31"/>
      <c r="J365" s="30"/>
      <c r="K365" s="30" t="s">
        <v>239</v>
      </c>
      <c r="L365" s="31"/>
      <c r="M365" s="31"/>
      <c r="N365" s="30"/>
      <c r="O365" s="30" t="s">
        <v>239</v>
      </c>
      <c r="P365" s="31"/>
      <c r="Q365" s="31"/>
      <c r="R365" s="30"/>
    </row>
    <row r="366" spans="1:18" ht="15.75" thickBot="1" x14ac:dyDescent="0.3">
      <c r="A366" s="15"/>
      <c r="B366" s="25" t="s">
        <v>397</v>
      </c>
      <c r="C366" s="16" t="s">
        <v>239</v>
      </c>
      <c r="D366" s="11"/>
      <c r="E366" s="58">
        <v>346</v>
      </c>
      <c r="F366" s="52" t="s">
        <v>239</v>
      </c>
      <c r="G366" s="16" t="s">
        <v>239</v>
      </c>
      <c r="H366" s="11"/>
      <c r="I366" s="58" t="s">
        <v>254</v>
      </c>
      <c r="J366" s="52" t="s">
        <v>239</v>
      </c>
      <c r="K366" s="16" t="s">
        <v>239</v>
      </c>
      <c r="L366" s="11"/>
      <c r="M366" s="58" t="s">
        <v>254</v>
      </c>
      <c r="N366" s="52" t="s">
        <v>239</v>
      </c>
      <c r="O366" s="16" t="s">
        <v>239</v>
      </c>
      <c r="P366" s="11"/>
      <c r="Q366" s="58">
        <v>346</v>
      </c>
      <c r="R366" s="52" t="s">
        <v>239</v>
      </c>
    </row>
    <row r="367" spans="1:18" x14ac:dyDescent="0.25">
      <c r="A367" s="15"/>
      <c r="B367" s="30"/>
      <c r="C367" s="30" t="s">
        <v>239</v>
      </c>
      <c r="D367" s="31"/>
      <c r="E367" s="31"/>
      <c r="F367" s="30"/>
      <c r="G367" s="30" t="s">
        <v>239</v>
      </c>
      <c r="H367" s="31"/>
      <c r="I367" s="31"/>
      <c r="J367" s="30"/>
      <c r="K367" s="30" t="s">
        <v>239</v>
      </c>
      <c r="L367" s="31"/>
      <c r="M367" s="31"/>
      <c r="N367" s="30"/>
      <c r="O367" s="30" t="s">
        <v>239</v>
      </c>
      <c r="P367" s="31"/>
      <c r="Q367" s="31"/>
      <c r="R367" s="30"/>
    </row>
    <row r="368" spans="1:18" ht="15.75" thickBot="1" x14ac:dyDescent="0.3">
      <c r="A368" s="15"/>
      <c r="B368" s="18" t="s">
        <v>378</v>
      </c>
      <c r="C368" s="32" t="s">
        <v>239</v>
      </c>
      <c r="D368" s="53" t="s">
        <v>245</v>
      </c>
      <c r="E368" s="54">
        <v>1646</v>
      </c>
      <c r="F368" s="55" t="s">
        <v>239</v>
      </c>
      <c r="G368" s="32" t="s">
        <v>239</v>
      </c>
      <c r="H368" s="53" t="s">
        <v>245</v>
      </c>
      <c r="I368" s="61" t="s">
        <v>254</v>
      </c>
      <c r="J368" s="55" t="s">
        <v>239</v>
      </c>
      <c r="K368" s="32" t="s">
        <v>239</v>
      </c>
      <c r="L368" s="53" t="s">
        <v>245</v>
      </c>
      <c r="M368" s="61">
        <v>239</v>
      </c>
      <c r="N368" s="55" t="s">
        <v>239</v>
      </c>
      <c r="O368" s="32" t="s">
        <v>239</v>
      </c>
      <c r="P368" s="53" t="s">
        <v>245</v>
      </c>
      <c r="Q368" s="54">
        <v>1885</v>
      </c>
      <c r="R368" s="55" t="s">
        <v>239</v>
      </c>
    </row>
    <row r="369" spans="1:18" ht="15.75" thickTop="1" x14ac:dyDescent="0.25">
      <c r="A369" s="15"/>
      <c r="B369" s="30"/>
      <c r="C369" s="30" t="s">
        <v>239</v>
      </c>
      <c r="D369" s="33"/>
      <c r="E369" s="33"/>
      <c r="F369" s="30"/>
      <c r="G369" s="30" t="s">
        <v>239</v>
      </c>
      <c r="H369" s="33"/>
      <c r="I369" s="33"/>
      <c r="J369" s="30"/>
      <c r="K369" s="30" t="s">
        <v>239</v>
      </c>
      <c r="L369" s="33"/>
      <c r="M369" s="33"/>
      <c r="N369" s="30"/>
      <c r="O369" s="30" t="s">
        <v>239</v>
      </c>
      <c r="P369" s="33"/>
      <c r="Q369" s="33"/>
      <c r="R369" s="30"/>
    </row>
    <row r="370" spans="1:18" x14ac:dyDescent="0.25">
      <c r="A370" s="15"/>
      <c r="B370" s="64" t="s">
        <v>438</v>
      </c>
      <c r="C370" s="16" t="s">
        <v>239</v>
      </c>
      <c r="D370" s="12"/>
      <c r="E370" s="12"/>
      <c r="F370" s="12"/>
      <c r="G370" s="16" t="s">
        <v>239</v>
      </c>
      <c r="H370" s="12"/>
      <c r="I370" s="12"/>
      <c r="J370" s="12"/>
      <c r="K370" s="16" t="s">
        <v>239</v>
      </c>
      <c r="L370" s="12"/>
      <c r="M370" s="12"/>
      <c r="N370" s="12"/>
      <c r="O370" s="16" t="s">
        <v>239</v>
      </c>
      <c r="P370" s="12"/>
      <c r="Q370" s="12"/>
      <c r="R370" s="12"/>
    </row>
    <row r="371" spans="1:18" x14ac:dyDescent="0.25">
      <c r="A371" s="15"/>
      <c r="B371" s="18" t="s">
        <v>394</v>
      </c>
      <c r="C371" s="32" t="s">
        <v>239</v>
      </c>
      <c r="D371" s="20"/>
      <c r="E371" s="20"/>
      <c r="F371" s="20"/>
      <c r="G371" s="32" t="s">
        <v>239</v>
      </c>
      <c r="H371" s="20"/>
      <c r="I371" s="20"/>
      <c r="J371" s="20"/>
      <c r="K371" s="32" t="s">
        <v>239</v>
      </c>
      <c r="L371" s="20"/>
      <c r="M371" s="20"/>
      <c r="N371" s="20"/>
      <c r="O371" s="32" t="s">
        <v>239</v>
      </c>
      <c r="P371" s="20"/>
      <c r="Q371" s="20"/>
      <c r="R371" s="20"/>
    </row>
    <row r="372" spans="1:18" x14ac:dyDescent="0.25">
      <c r="A372" s="15"/>
      <c r="B372" s="37" t="s">
        <v>317</v>
      </c>
      <c r="C372" s="16" t="s">
        <v>239</v>
      </c>
      <c r="D372" s="12" t="s">
        <v>245</v>
      </c>
      <c r="E372" s="27">
        <v>48</v>
      </c>
      <c r="F372" s="14" t="s">
        <v>239</v>
      </c>
      <c r="G372" s="16" t="s">
        <v>239</v>
      </c>
      <c r="H372" s="12" t="s">
        <v>245</v>
      </c>
      <c r="I372" s="27" t="s">
        <v>254</v>
      </c>
      <c r="J372" s="14" t="s">
        <v>239</v>
      </c>
      <c r="K372" s="16" t="s">
        <v>239</v>
      </c>
      <c r="L372" s="12" t="s">
        <v>245</v>
      </c>
      <c r="M372" s="27" t="s">
        <v>254</v>
      </c>
      <c r="N372" s="14" t="s">
        <v>239</v>
      </c>
      <c r="O372" s="16" t="s">
        <v>239</v>
      </c>
      <c r="P372" s="12" t="s">
        <v>245</v>
      </c>
      <c r="Q372" s="27">
        <v>48</v>
      </c>
      <c r="R372" s="14" t="s">
        <v>239</v>
      </c>
    </row>
    <row r="373" spans="1:18" x14ac:dyDescent="0.25">
      <c r="A373" s="15"/>
      <c r="B373" s="36" t="s">
        <v>374</v>
      </c>
      <c r="C373" s="32" t="s">
        <v>239</v>
      </c>
      <c r="D373" s="20"/>
      <c r="E373" s="35">
        <v>994</v>
      </c>
      <c r="F373" s="24" t="s">
        <v>239</v>
      </c>
      <c r="G373" s="32" t="s">
        <v>239</v>
      </c>
      <c r="H373" s="20"/>
      <c r="I373" s="35" t="s">
        <v>254</v>
      </c>
      <c r="J373" s="24" t="s">
        <v>239</v>
      </c>
      <c r="K373" s="32" t="s">
        <v>239</v>
      </c>
      <c r="L373" s="20"/>
      <c r="M373" s="35" t="s">
        <v>254</v>
      </c>
      <c r="N373" s="24" t="s">
        <v>239</v>
      </c>
      <c r="O373" s="32" t="s">
        <v>239</v>
      </c>
      <c r="P373" s="20"/>
      <c r="Q373" s="35">
        <v>994</v>
      </c>
      <c r="R373" s="24" t="s">
        <v>239</v>
      </c>
    </row>
    <row r="374" spans="1:18" ht="15.75" thickBot="1" x14ac:dyDescent="0.3">
      <c r="A374" s="15"/>
      <c r="B374" s="37" t="s">
        <v>375</v>
      </c>
      <c r="C374" s="16" t="s">
        <v>239</v>
      </c>
      <c r="D374" s="12"/>
      <c r="E374" s="27">
        <v>647</v>
      </c>
      <c r="F374" s="14" t="s">
        <v>239</v>
      </c>
      <c r="G374" s="16" t="s">
        <v>239</v>
      </c>
      <c r="H374" s="12"/>
      <c r="I374" s="27" t="s">
        <v>254</v>
      </c>
      <c r="J374" s="14" t="s">
        <v>239</v>
      </c>
      <c r="K374" s="16" t="s">
        <v>239</v>
      </c>
      <c r="L374" s="12"/>
      <c r="M374" s="27" t="s">
        <v>254</v>
      </c>
      <c r="N374" s="14" t="s">
        <v>239</v>
      </c>
      <c r="O374" s="16" t="s">
        <v>239</v>
      </c>
      <c r="P374" s="12"/>
      <c r="Q374" s="27">
        <v>647</v>
      </c>
      <c r="R374" s="14" t="s">
        <v>239</v>
      </c>
    </row>
    <row r="375" spans="1:18" x14ac:dyDescent="0.25">
      <c r="A375" s="15"/>
      <c r="B375" s="30"/>
      <c r="C375" s="30" t="s">
        <v>239</v>
      </c>
      <c r="D375" s="31"/>
      <c r="E375" s="31"/>
      <c r="F375" s="30"/>
      <c r="G375" s="30" t="s">
        <v>239</v>
      </c>
      <c r="H375" s="31"/>
      <c r="I375" s="31"/>
      <c r="J375" s="30"/>
      <c r="K375" s="30" t="s">
        <v>239</v>
      </c>
      <c r="L375" s="31"/>
      <c r="M375" s="31"/>
      <c r="N375" s="30"/>
      <c r="O375" s="30" t="s">
        <v>239</v>
      </c>
      <c r="P375" s="31"/>
      <c r="Q375" s="31"/>
      <c r="R375" s="30"/>
    </row>
    <row r="376" spans="1:18" x14ac:dyDescent="0.25">
      <c r="A376" s="15"/>
      <c r="B376" s="18" t="s">
        <v>395</v>
      </c>
      <c r="C376" s="32" t="s">
        <v>239</v>
      </c>
      <c r="D376" s="20"/>
      <c r="E376" s="22">
        <v>1689</v>
      </c>
      <c r="F376" s="24" t="s">
        <v>239</v>
      </c>
      <c r="G376" s="32" t="s">
        <v>239</v>
      </c>
      <c r="H376" s="20"/>
      <c r="I376" s="35" t="s">
        <v>254</v>
      </c>
      <c r="J376" s="24" t="s">
        <v>239</v>
      </c>
      <c r="K376" s="32" t="s">
        <v>239</v>
      </c>
      <c r="L376" s="20"/>
      <c r="M376" s="35" t="s">
        <v>254</v>
      </c>
      <c r="N376" s="24" t="s">
        <v>239</v>
      </c>
      <c r="O376" s="32" t="s">
        <v>239</v>
      </c>
      <c r="P376" s="20"/>
      <c r="Q376" s="22">
        <v>1689</v>
      </c>
      <c r="R376" s="24" t="s">
        <v>239</v>
      </c>
    </row>
    <row r="377" spans="1:18" x14ac:dyDescent="0.25">
      <c r="A377" s="15"/>
      <c r="B377" s="25" t="s">
        <v>396</v>
      </c>
      <c r="C377" s="16" t="s">
        <v>239</v>
      </c>
      <c r="D377" s="12"/>
      <c r="E377" s="12"/>
      <c r="F377" s="12"/>
      <c r="G377" s="16" t="s">
        <v>239</v>
      </c>
      <c r="H377" s="12"/>
      <c r="I377" s="12"/>
      <c r="J377" s="12"/>
      <c r="K377" s="16" t="s">
        <v>239</v>
      </c>
      <c r="L377" s="12"/>
      <c r="M377" s="12"/>
      <c r="N377" s="12"/>
      <c r="O377" s="16" t="s">
        <v>239</v>
      </c>
      <c r="P377" s="12"/>
      <c r="Q377" s="12"/>
      <c r="R377" s="12"/>
    </row>
    <row r="378" spans="1:18" x14ac:dyDescent="0.25">
      <c r="A378" s="15"/>
      <c r="B378" s="36" t="s">
        <v>376</v>
      </c>
      <c r="C378" s="32" t="s">
        <v>239</v>
      </c>
      <c r="D378" s="20"/>
      <c r="E378" s="35">
        <v>397</v>
      </c>
      <c r="F378" s="24" t="s">
        <v>239</v>
      </c>
      <c r="G378" s="32" t="s">
        <v>239</v>
      </c>
      <c r="H378" s="20"/>
      <c r="I378" s="35" t="s">
        <v>254</v>
      </c>
      <c r="J378" s="24" t="s">
        <v>239</v>
      </c>
      <c r="K378" s="32" t="s">
        <v>239</v>
      </c>
      <c r="L378" s="20"/>
      <c r="M378" s="35" t="s">
        <v>254</v>
      </c>
      <c r="N378" s="24" t="s">
        <v>239</v>
      </c>
      <c r="O378" s="32" t="s">
        <v>239</v>
      </c>
      <c r="P378" s="20"/>
      <c r="Q378" s="35">
        <v>397</v>
      </c>
      <c r="R378" s="24" t="s">
        <v>239</v>
      </c>
    </row>
    <row r="379" spans="1:18" ht="15.75" thickBot="1" x14ac:dyDescent="0.3">
      <c r="A379" s="15"/>
      <c r="B379" s="37" t="s">
        <v>377</v>
      </c>
      <c r="C379" s="16" t="s">
        <v>239</v>
      </c>
      <c r="D379" s="12"/>
      <c r="E379" s="27" t="s">
        <v>254</v>
      </c>
      <c r="F379" s="14" t="s">
        <v>239</v>
      </c>
      <c r="G379" s="16" t="s">
        <v>239</v>
      </c>
      <c r="H379" s="12"/>
      <c r="I379" s="27" t="s">
        <v>254</v>
      </c>
      <c r="J379" s="14" t="s">
        <v>239</v>
      </c>
      <c r="K379" s="16" t="s">
        <v>239</v>
      </c>
      <c r="L379" s="12"/>
      <c r="M379" s="27" t="s">
        <v>254</v>
      </c>
      <c r="N379" s="14" t="s">
        <v>239</v>
      </c>
      <c r="O379" s="16" t="s">
        <v>239</v>
      </c>
      <c r="P379" s="12"/>
      <c r="Q379" s="27" t="s">
        <v>254</v>
      </c>
      <c r="R379" s="14" t="s">
        <v>239</v>
      </c>
    </row>
    <row r="380" spans="1:18" x14ac:dyDescent="0.25">
      <c r="A380" s="15"/>
      <c r="B380" s="30"/>
      <c r="C380" s="30" t="s">
        <v>239</v>
      </c>
      <c r="D380" s="31"/>
      <c r="E380" s="31"/>
      <c r="F380" s="30"/>
      <c r="G380" s="30" t="s">
        <v>239</v>
      </c>
      <c r="H380" s="31"/>
      <c r="I380" s="31"/>
      <c r="J380" s="30"/>
      <c r="K380" s="30" t="s">
        <v>239</v>
      </c>
      <c r="L380" s="31"/>
      <c r="M380" s="31"/>
      <c r="N380" s="30"/>
      <c r="O380" s="30" t="s">
        <v>239</v>
      </c>
      <c r="P380" s="31"/>
      <c r="Q380" s="31"/>
      <c r="R380" s="30"/>
    </row>
    <row r="381" spans="1:18" ht="15.75" thickBot="1" x14ac:dyDescent="0.3">
      <c r="A381" s="15"/>
      <c r="B381" s="18" t="s">
        <v>397</v>
      </c>
      <c r="C381" s="32" t="s">
        <v>239</v>
      </c>
      <c r="D381" s="20"/>
      <c r="E381" s="35">
        <v>397</v>
      </c>
      <c r="F381" s="24" t="s">
        <v>239</v>
      </c>
      <c r="G381" s="32" t="s">
        <v>239</v>
      </c>
      <c r="H381" s="20"/>
      <c r="I381" s="35" t="s">
        <v>254</v>
      </c>
      <c r="J381" s="24" t="s">
        <v>239</v>
      </c>
      <c r="K381" s="32" t="s">
        <v>239</v>
      </c>
      <c r="L381" s="20"/>
      <c r="M381" s="35" t="s">
        <v>254</v>
      </c>
      <c r="N381" s="24" t="s">
        <v>239</v>
      </c>
      <c r="O381" s="32" t="s">
        <v>239</v>
      </c>
      <c r="P381" s="20"/>
      <c r="Q381" s="35">
        <v>397</v>
      </c>
      <c r="R381" s="24" t="s">
        <v>239</v>
      </c>
    </row>
    <row r="382" spans="1:18" x14ac:dyDescent="0.25">
      <c r="A382" s="15"/>
      <c r="B382" s="30"/>
      <c r="C382" s="30" t="s">
        <v>239</v>
      </c>
      <c r="D382" s="31"/>
      <c r="E382" s="31"/>
      <c r="F382" s="30"/>
      <c r="G382" s="30" t="s">
        <v>239</v>
      </c>
      <c r="H382" s="31"/>
      <c r="I382" s="31"/>
      <c r="J382" s="30"/>
      <c r="K382" s="30" t="s">
        <v>239</v>
      </c>
      <c r="L382" s="31"/>
      <c r="M382" s="31"/>
      <c r="N382" s="30"/>
      <c r="O382" s="30" t="s">
        <v>239</v>
      </c>
      <c r="P382" s="31"/>
      <c r="Q382" s="31"/>
      <c r="R382" s="30"/>
    </row>
    <row r="383" spans="1:18" ht="15.75" thickBot="1" x14ac:dyDescent="0.3">
      <c r="A383" s="15"/>
      <c r="B383" s="25" t="s">
        <v>378</v>
      </c>
      <c r="C383" s="16" t="s">
        <v>239</v>
      </c>
      <c r="D383" s="12" t="s">
        <v>245</v>
      </c>
      <c r="E383" s="29">
        <v>2086</v>
      </c>
      <c r="F383" s="14" t="s">
        <v>239</v>
      </c>
      <c r="G383" s="16" t="s">
        <v>239</v>
      </c>
      <c r="H383" s="12" t="s">
        <v>245</v>
      </c>
      <c r="I383" s="27" t="s">
        <v>254</v>
      </c>
      <c r="J383" s="14" t="s">
        <v>239</v>
      </c>
      <c r="K383" s="16" t="s">
        <v>239</v>
      </c>
      <c r="L383" s="12" t="s">
        <v>245</v>
      </c>
      <c r="M383" s="27" t="s">
        <v>254</v>
      </c>
      <c r="N383" s="14" t="s">
        <v>239</v>
      </c>
      <c r="O383" s="16" t="s">
        <v>239</v>
      </c>
      <c r="P383" s="12" t="s">
        <v>245</v>
      </c>
      <c r="Q383" s="29">
        <v>2086</v>
      </c>
      <c r="R383" s="14" t="s">
        <v>239</v>
      </c>
    </row>
    <row r="384" spans="1:18" ht="15.75" thickTop="1" x14ac:dyDescent="0.25">
      <c r="A384" s="15"/>
      <c r="B384" s="30"/>
      <c r="C384" s="30" t="s">
        <v>239</v>
      </c>
      <c r="D384" s="33"/>
      <c r="E384" s="33"/>
      <c r="F384" s="30"/>
      <c r="G384" s="30" t="s">
        <v>239</v>
      </c>
      <c r="H384" s="33"/>
      <c r="I384" s="33"/>
      <c r="J384" s="30"/>
      <c r="K384" s="30" t="s">
        <v>239</v>
      </c>
      <c r="L384" s="33"/>
      <c r="M384" s="33"/>
      <c r="N384" s="30"/>
      <c r="O384" s="30" t="s">
        <v>239</v>
      </c>
      <c r="P384" s="33"/>
      <c r="Q384" s="33"/>
      <c r="R384" s="30"/>
    </row>
    <row r="385" spans="1:26" x14ac:dyDescent="0.25">
      <c r="A385" s="15"/>
      <c r="B385" s="44" t="s">
        <v>439</v>
      </c>
      <c r="C385" s="44"/>
      <c r="D385" s="44"/>
      <c r="E385" s="44"/>
      <c r="F385" s="44"/>
      <c r="G385" s="44"/>
      <c r="H385" s="44"/>
      <c r="I385" s="44"/>
      <c r="J385" s="44"/>
      <c r="K385" s="44"/>
      <c r="L385" s="44"/>
      <c r="M385" s="44"/>
      <c r="N385" s="44"/>
      <c r="O385" s="44"/>
      <c r="P385" s="44"/>
      <c r="Q385" s="44"/>
      <c r="R385" s="44"/>
      <c r="S385" s="44"/>
      <c r="T385" s="44"/>
      <c r="U385" s="44"/>
      <c r="V385" s="44"/>
      <c r="W385" s="44"/>
      <c r="X385" s="44"/>
      <c r="Y385" s="44"/>
      <c r="Z385" s="44"/>
    </row>
    <row r="386" spans="1:26" ht="15.75" x14ac:dyDescent="0.25">
      <c r="A386" s="15"/>
      <c r="B386" s="45"/>
      <c r="C386" s="45"/>
      <c r="D386" s="45"/>
      <c r="E386" s="45"/>
      <c r="F386" s="45"/>
      <c r="G386" s="45"/>
      <c r="H386" s="45"/>
      <c r="I386" s="45"/>
      <c r="J386" s="45"/>
      <c r="K386" s="45"/>
      <c r="L386" s="45"/>
      <c r="M386" s="45"/>
      <c r="N386" s="45"/>
      <c r="O386" s="45"/>
      <c r="P386" s="45"/>
      <c r="Q386" s="45"/>
      <c r="R386" s="45"/>
      <c r="S386" s="45"/>
      <c r="T386" s="45"/>
      <c r="U386" s="45"/>
      <c r="V386" s="45"/>
      <c r="W386" s="45"/>
      <c r="X386" s="45"/>
      <c r="Y386" s="45"/>
      <c r="Z386" s="45"/>
    </row>
    <row r="387" spans="1:26" x14ac:dyDescent="0.25">
      <c r="A387" s="15"/>
      <c r="B387" s="12"/>
      <c r="C387" s="12"/>
      <c r="D387" s="12"/>
      <c r="E387" s="12"/>
      <c r="F387" s="12"/>
      <c r="G387" s="12"/>
      <c r="H387" s="12"/>
      <c r="I387" s="12"/>
      <c r="J387" s="12"/>
    </row>
    <row r="388" spans="1:26" x14ac:dyDescent="0.25">
      <c r="A388" s="15"/>
      <c r="B388" s="38"/>
      <c r="C388" s="38" t="s">
        <v>239</v>
      </c>
      <c r="D388" s="39" t="s">
        <v>241</v>
      </c>
      <c r="E388" s="39"/>
      <c r="F388" s="38"/>
      <c r="G388" s="38" t="s">
        <v>239</v>
      </c>
      <c r="H388" s="39" t="s">
        <v>241</v>
      </c>
      <c r="I388" s="39"/>
      <c r="J388" s="38"/>
    </row>
    <row r="389" spans="1:26" ht="15.75" thickBot="1" x14ac:dyDescent="0.3">
      <c r="A389" s="15"/>
      <c r="B389" s="38"/>
      <c r="C389" s="38"/>
      <c r="D389" s="40">
        <v>2013</v>
      </c>
      <c r="E389" s="40"/>
      <c r="F389" s="38"/>
      <c r="G389" s="38"/>
      <c r="H389" s="40">
        <v>2012</v>
      </c>
      <c r="I389" s="40"/>
      <c r="J389" s="38"/>
    </row>
    <row r="390" spans="1:26" x14ac:dyDescent="0.25">
      <c r="A390" s="15"/>
      <c r="B390" s="18" t="s">
        <v>440</v>
      </c>
      <c r="C390" s="20" t="s">
        <v>239</v>
      </c>
      <c r="D390" s="53" t="s">
        <v>245</v>
      </c>
      <c r="E390" s="61">
        <v>599</v>
      </c>
      <c r="F390" s="55" t="s">
        <v>239</v>
      </c>
      <c r="G390" s="20" t="s">
        <v>239</v>
      </c>
      <c r="H390" s="20" t="s">
        <v>245</v>
      </c>
      <c r="I390" s="35" t="s">
        <v>254</v>
      </c>
      <c r="J390" s="24" t="s">
        <v>239</v>
      </c>
    </row>
    <row r="391" spans="1:26" ht="25.5" x14ac:dyDescent="0.25">
      <c r="A391" s="15"/>
      <c r="B391" s="25" t="s">
        <v>441</v>
      </c>
      <c r="C391" s="12" t="s">
        <v>239</v>
      </c>
      <c r="D391" s="11"/>
      <c r="E391" s="58">
        <v>931</v>
      </c>
      <c r="F391" s="52" t="s">
        <v>239</v>
      </c>
      <c r="G391" s="12" t="s">
        <v>239</v>
      </c>
      <c r="H391" s="12"/>
      <c r="I391" s="29">
        <v>1677</v>
      </c>
      <c r="J391" s="14" t="s">
        <v>239</v>
      </c>
    </row>
    <row r="392" spans="1:26" ht="15.75" thickBot="1" x14ac:dyDescent="0.3">
      <c r="A392" s="15"/>
      <c r="B392" s="18" t="s">
        <v>442</v>
      </c>
      <c r="C392" s="20" t="s">
        <v>239</v>
      </c>
      <c r="D392" s="53"/>
      <c r="E392" s="61">
        <v>355</v>
      </c>
      <c r="F392" s="55" t="s">
        <v>239</v>
      </c>
      <c r="G392" s="20" t="s">
        <v>239</v>
      </c>
      <c r="H392" s="20"/>
      <c r="I392" s="35">
        <v>409</v>
      </c>
      <c r="J392" s="24" t="s">
        <v>239</v>
      </c>
    </row>
    <row r="393" spans="1:26" x14ac:dyDescent="0.25">
      <c r="A393" s="15"/>
      <c r="B393" s="30"/>
      <c r="C393" s="30" t="s">
        <v>239</v>
      </c>
      <c r="D393" s="31"/>
      <c r="E393" s="31"/>
      <c r="F393" s="30"/>
      <c r="G393" s="30" t="s">
        <v>239</v>
      </c>
      <c r="H393" s="31"/>
      <c r="I393" s="31"/>
      <c r="J393" s="30"/>
    </row>
    <row r="394" spans="1:26" ht="15.75" thickBot="1" x14ac:dyDescent="0.3">
      <c r="A394" s="15"/>
      <c r="B394" s="25" t="s">
        <v>144</v>
      </c>
      <c r="C394" s="16" t="s">
        <v>239</v>
      </c>
      <c r="D394" s="11" t="s">
        <v>245</v>
      </c>
      <c r="E394" s="51">
        <v>1885</v>
      </c>
      <c r="F394" s="52" t="s">
        <v>239</v>
      </c>
      <c r="G394" s="16" t="s">
        <v>239</v>
      </c>
      <c r="H394" s="12" t="s">
        <v>245</v>
      </c>
      <c r="I394" s="29">
        <v>2086</v>
      </c>
      <c r="J394" s="14" t="s">
        <v>239</v>
      </c>
    </row>
    <row r="395" spans="1:26" ht="15.75" thickTop="1" x14ac:dyDescent="0.25">
      <c r="A395" s="15"/>
      <c r="B395" s="30"/>
      <c r="C395" s="30" t="s">
        <v>239</v>
      </c>
      <c r="D395" s="33"/>
      <c r="E395" s="33"/>
      <c r="F395" s="30"/>
      <c r="G395" s="30" t="s">
        <v>239</v>
      </c>
      <c r="H395" s="33"/>
      <c r="I395" s="33"/>
      <c r="J395" s="30"/>
    </row>
    <row r="396" spans="1:26" ht="15.75" x14ac:dyDescent="0.25">
      <c r="A396" s="15"/>
      <c r="B396" s="45"/>
      <c r="C396" s="45"/>
      <c r="D396" s="45"/>
      <c r="E396" s="45"/>
      <c r="F396" s="45"/>
      <c r="G396" s="45"/>
      <c r="H396" s="45"/>
      <c r="I396" s="45"/>
      <c r="J396" s="45"/>
      <c r="K396" s="45"/>
      <c r="L396" s="45"/>
      <c r="M396" s="45"/>
      <c r="N396" s="45"/>
      <c r="O396" s="45"/>
      <c r="P396" s="45"/>
      <c r="Q396" s="45"/>
      <c r="R396" s="45"/>
      <c r="S396" s="45"/>
      <c r="T396" s="45"/>
      <c r="U396" s="45"/>
      <c r="V396" s="45"/>
      <c r="W396" s="45"/>
      <c r="X396" s="45"/>
      <c r="Y396" s="45"/>
      <c r="Z396" s="45"/>
    </row>
    <row r="397" spans="1:26" ht="51" x14ac:dyDescent="0.25">
      <c r="A397" s="15"/>
      <c r="B397" s="59" t="s">
        <v>329</v>
      </c>
      <c r="C397" s="60" t="s">
        <v>443</v>
      </c>
    </row>
    <row r="398" spans="1:26" x14ac:dyDescent="0.25">
      <c r="A398" s="15"/>
      <c r="B398" s="56"/>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row>
    <row r="399" spans="1:26" x14ac:dyDescent="0.25">
      <c r="A399" s="15"/>
      <c r="B399" s="44" t="s">
        <v>444</v>
      </c>
      <c r="C399" s="44"/>
      <c r="D399" s="44"/>
      <c r="E399" s="44"/>
      <c r="F399" s="44"/>
      <c r="G399" s="44"/>
      <c r="H399" s="44"/>
      <c r="I399" s="44"/>
      <c r="J399" s="44"/>
      <c r="K399" s="44"/>
      <c r="L399" s="44"/>
      <c r="M399" s="44"/>
      <c r="N399" s="44"/>
      <c r="O399" s="44"/>
      <c r="P399" s="44"/>
      <c r="Q399" s="44"/>
      <c r="R399" s="44"/>
      <c r="S399" s="44"/>
      <c r="T399" s="44"/>
      <c r="U399" s="44"/>
      <c r="V399" s="44"/>
      <c r="W399" s="44"/>
      <c r="X399" s="44"/>
      <c r="Y399" s="44"/>
      <c r="Z399" s="44"/>
    </row>
    <row r="400" spans="1:26" ht="15.75" x14ac:dyDescent="0.25">
      <c r="A400" s="15"/>
      <c r="B400" s="45"/>
      <c r="C400" s="45"/>
      <c r="D400" s="45"/>
      <c r="E400" s="45"/>
      <c r="F400" s="45"/>
      <c r="G400" s="45"/>
      <c r="H400" s="45"/>
      <c r="I400" s="45"/>
      <c r="J400" s="45"/>
      <c r="K400" s="45"/>
      <c r="L400" s="45"/>
      <c r="M400" s="45"/>
      <c r="N400" s="45"/>
      <c r="O400" s="45"/>
      <c r="P400" s="45"/>
      <c r="Q400" s="45"/>
      <c r="R400" s="45"/>
      <c r="S400" s="45"/>
      <c r="T400" s="45"/>
      <c r="U400" s="45"/>
      <c r="V400" s="45"/>
      <c r="W400" s="45"/>
      <c r="X400" s="45"/>
      <c r="Y400" s="45"/>
      <c r="Z400" s="45"/>
    </row>
    <row r="401" spans="1:14" x14ac:dyDescent="0.25">
      <c r="A401" s="15"/>
      <c r="B401" s="12"/>
      <c r="C401" s="12"/>
      <c r="D401" s="12"/>
      <c r="E401" s="12"/>
      <c r="F401" s="12"/>
      <c r="G401" s="12"/>
      <c r="H401" s="12"/>
      <c r="I401" s="12"/>
      <c r="J401" s="12"/>
      <c r="K401" s="12"/>
      <c r="L401" s="12"/>
      <c r="M401" s="12"/>
      <c r="N401" s="12"/>
    </row>
    <row r="402" spans="1:14" ht="15.75" thickBot="1" x14ac:dyDescent="0.3">
      <c r="A402" s="15"/>
      <c r="B402" s="16"/>
      <c r="C402" s="16" t="s">
        <v>239</v>
      </c>
      <c r="D402" s="40" t="s">
        <v>437</v>
      </c>
      <c r="E402" s="40"/>
      <c r="F402" s="40"/>
      <c r="G402" s="40"/>
      <c r="H402" s="40"/>
      <c r="I402" s="40"/>
      <c r="J402" s="40"/>
      <c r="K402" s="40"/>
      <c r="L402" s="40"/>
      <c r="M402" s="40"/>
      <c r="N402" s="16"/>
    </row>
    <row r="403" spans="1:14" x14ac:dyDescent="0.25">
      <c r="A403" s="15"/>
      <c r="B403" s="38"/>
      <c r="C403" s="38" t="s">
        <v>239</v>
      </c>
      <c r="D403" s="49" t="s">
        <v>445</v>
      </c>
      <c r="E403" s="49"/>
      <c r="F403" s="48"/>
      <c r="G403" s="48" t="s">
        <v>239</v>
      </c>
      <c r="H403" s="49" t="s">
        <v>447</v>
      </c>
      <c r="I403" s="49"/>
      <c r="J403" s="48"/>
      <c r="K403" s="48" t="s">
        <v>239</v>
      </c>
      <c r="L403" s="49" t="s">
        <v>449</v>
      </c>
      <c r="M403" s="49"/>
      <c r="N403" s="38"/>
    </row>
    <row r="404" spans="1:14" x14ac:dyDescent="0.25">
      <c r="A404" s="15"/>
      <c r="B404" s="38"/>
      <c r="C404" s="38"/>
      <c r="D404" s="39" t="s">
        <v>446</v>
      </c>
      <c r="E404" s="39"/>
      <c r="F404" s="38"/>
      <c r="G404" s="38"/>
      <c r="H404" s="39" t="s">
        <v>448</v>
      </c>
      <c r="I404" s="39"/>
      <c r="J404" s="38"/>
      <c r="K404" s="38"/>
      <c r="L404" s="39" t="s">
        <v>450</v>
      </c>
      <c r="M404" s="39"/>
      <c r="N404" s="38"/>
    </row>
    <row r="405" spans="1:14" x14ac:dyDescent="0.25">
      <c r="A405" s="15"/>
      <c r="B405" s="38"/>
      <c r="C405" s="38"/>
      <c r="D405" s="39"/>
      <c r="E405" s="39"/>
      <c r="F405" s="38"/>
      <c r="G405" s="38"/>
      <c r="H405" s="39" t="s">
        <v>405</v>
      </c>
      <c r="I405" s="39"/>
      <c r="J405" s="38"/>
      <c r="K405" s="38"/>
      <c r="L405" s="39" t="s">
        <v>448</v>
      </c>
      <c r="M405" s="39"/>
      <c r="N405" s="38"/>
    </row>
    <row r="406" spans="1:14" x14ac:dyDescent="0.25">
      <c r="A406" s="15"/>
      <c r="B406" s="38"/>
      <c r="C406" s="38"/>
      <c r="D406" s="39"/>
      <c r="E406" s="39"/>
      <c r="F406" s="38"/>
      <c r="G406" s="38"/>
      <c r="H406" s="39" t="s">
        <v>406</v>
      </c>
      <c r="I406" s="39"/>
      <c r="J406" s="38"/>
      <c r="K406" s="38"/>
      <c r="L406" s="39" t="s">
        <v>405</v>
      </c>
      <c r="M406" s="39"/>
      <c r="N406" s="38"/>
    </row>
    <row r="407" spans="1:14" ht="15.75" thickBot="1" x14ac:dyDescent="0.3">
      <c r="A407" s="15"/>
      <c r="B407" s="38"/>
      <c r="C407" s="38"/>
      <c r="D407" s="40"/>
      <c r="E407" s="40"/>
      <c r="F407" s="38"/>
      <c r="G407" s="38"/>
      <c r="H407" s="40"/>
      <c r="I407" s="40"/>
      <c r="J407" s="38"/>
      <c r="K407" s="38"/>
      <c r="L407" s="40" t="s">
        <v>406</v>
      </c>
      <c r="M407" s="40"/>
      <c r="N407" s="38"/>
    </row>
    <row r="408" spans="1:14" x14ac:dyDescent="0.25">
      <c r="A408" s="15"/>
      <c r="B408" s="18" t="s">
        <v>451</v>
      </c>
      <c r="C408" s="20" t="s">
        <v>239</v>
      </c>
      <c r="D408" s="20"/>
      <c r="E408" s="20"/>
      <c r="F408" s="20"/>
      <c r="G408" s="20" t="s">
        <v>239</v>
      </c>
      <c r="H408" s="20"/>
      <c r="I408" s="20"/>
      <c r="J408" s="20"/>
      <c r="K408" s="20" t="s">
        <v>239</v>
      </c>
      <c r="L408" s="20"/>
      <c r="M408" s="20"/>
      <c r="N408" s="20"/>
    </row>
    <row r="409" spans="1:14" x14ac:dyDescent="0.25">
      <c r="A409" s="15"/>
      <c r="B409" s="37" t="s">
        <v>317</v>
      </c>
      <c r="C409" s="12" t="s">
        <v>239</v>
      </c>
      <c r="D409" s="12"/>
      <c r="E409" s="27">
        <v>2</v>
      </c>
      <c r="F409" s="14" t="s">
        <v>239</v>
      </c>
      <c r="G409" s="12" t="s">
        <v>239</v>
      </c>
      <c r="H409" s="12" t="s">
        <v>245</v>
      </c>
      <c r="I409" s="27">
        <v>312</v>
      </c>
      <c r="J409" s="14" t="s">
        <v>239</v>
      </c>
      <c r="K409" s="12" t="s">
        <v>239</v>
      </c>
      <c r="L409" s="12" t="s">
        <v>245</v>
      </c>
      <c r="M409" s="27">
        <v>312</v>
      </c>
      <c r="N409" s="14" t="s">
        <v>239</v>
      </c>
    </row>
    <row r="410" spans="1:14" x14ac:dyDescent="0.25">
      <c r="A410" s="15"/>
      <c r="B410" s="36" t="s">
        <v>374</v>
      </c>
      <c r="C410" s="20" t="s">
        <v>239</v>
      </c>
      <c r="D410" s="20"/>
      <c r="E410" s="35">
        <v>3</v>
      </c>
      <c r="F410" s="24" t="s">
        <v>239</v>
      </c>
      <c r="G410" s="20" t="s">
        <v>239</v>
      </c>
      <c r="H410" s="20"/>
      <c r="I410" s="35">
        <v>459</v>
      </c>
      <c r="J410" s="24" t="s">
        <v>239</v>
      </c>
      <c r="K410" s="20" t="s">
        <v>239</v>
      </c>
      <c r="L410" s="20"/>
      <c r="M410" s="35">
        <v>459</v>
      </c>
      <c r="N410" s="24" t="s">
        <v>239</v>
      </c>
    </row>
    <row r="411" spans="1:14" x14ac:dyDescent="0.25">
      <c r="A411" s="15"/>
      <c r="B411" s="37" t="s">
        <v>375</v>
      </c>
      <c r="C411" s="12" t="s">
        <v>239</v>
      </c>
      <c r="D411" s="12"/>
      <c r="E411" s="27">
        <v>3</v>
      </c>
      <c r="F411" s="14" t="s">
        <v>239</v>
      </c>
      <c r="G411" s="12" t="s">
        <v>239</v>
      </c>
      <c r="H411" s="12"/>
      <c r="I411" s="27">
        <v>768</v>
      </c>
      <c r="J411" s="14" t="s">
        <v>239</v>
      </c>
      <c r="K411" s="12" t="s">
        <v>239</v>
      </c>
      <c r="L411" s="12"/>
      <c r="M411" s="27">
        <v>768</v>
      </c>
      <c r="N411" s="14" t="s">
        <v>239</v>
      </c>
    </row>
    <row r="412" spans="1:14" x14ac:dyDescent="0.25">
      <c r="A412" s="15"/>
      <c r="B412" s="36" t="s">
        <v>376</v>
      </c>
      <c r="C412" s="20" t="s">
        <v>239</v>
      </c>
      <c r="D412" s="20"/>
      <c r="E412" s="35">
        <v>1</v>
      </c>
      <c r="F412" s="24" t="s">
        <v>239</v>
      </c>
      <c r="G412" s="20" t="s">
        <v>239</v>
      </c>
      <c r="H412" s="20"/>
      <c r="I412" s="35">
        <v>346</v>
      </c>
      <c r="J412" s="24" t="s">
        <v>239</v>
      </c>
      <c r="K412" s="20" t="s">
        <v>239</v>
      </c>
      <c r="L412" s="20"/>
      <c r="M412" s="35">
        <v>346</v>
      </c>
      <c r="N412" s="24" t="s">
        <v>239</v>
      </c>
    </row>
    <row r="413" spans="1:14" ht="15.75" thickBot="1" x14ac:dyDescent="0.3">
      <c r="A413" s="15"/>
      <c r="B413" s="37" t="s">
        <v>377</v>
      </c>
      <c r="C413" s="12" t="s">
        <v>239</v>
      </c>
      <c r="D413" s="12"/>
      <c r="E413" s="27" t="s">
        <v>254</v>
      </c>
      <c r="F413" s="14" t="s">
        <v>239</v>
      </c>
      <c r="G413" s="12" t="s">
        <v>239</v>
      </c>
      <c r="H413" s="12"/>
      <c r="I413" s="27" t="s">
        <v>254</v>
      </c>
      <c r="J413" s="14" t="s">
        <v>239</v>
      </c>
      <c r="K413" s="12" t="s">
        <v>239</v>
      </c>
      <c r="L413" s="12"/>
      <c r="M413" s="27" t="s">
        <v>254</v>
      </c>
      <c r="N413" s="14" t="s">
        <v>239</v>
      </c>
    </row>
    <row r="414" spans="1:14" x14ac:dyDescent="0.25">
      <c r="A414" s="15"/>
      <c r="B414" s="30"/>
      <c r="C414" s="30" t="s">
        <v>239</v>
      </c>
      <c r="D414" s="31"/>
      <c r="E414" s="31"/>
      <c r="F414" s="30"/>
      <c r="G414" s="30" t="s">
        <v>239</v>
      </c>
      <c r="H414" s="31"/>
      <c r="I414" s="31"/>
      <c r="J414" s="30"/>
      <c r="K414" s="30" t="s">
        <v>239</v>
      </c>
      <c r="L414" s="31"/>
      <c r="M414" s="31"/>
      <c r="N414" s="30"/>
    </row>
    <row r="415" spans="1:14" ht="15.75" thickBot="1" x14ac:dyDescent="0.3">
      <c r="A415" s="15"/>
      <c r="B415" s="47"/>
      <c r="C415" s="32" t="s">
        <v>239</v>
      </c>
      <c r="D415" s="20"/>
      <c r="E415" s="35">
        <v>9</v>
      </c>
      <c r="F415" s="24" t="s">
        <v>239</v>
      </c>
      <c r="G415" s="32" t="s">
        <v>239</v>
      </c>
      <c r="H415" s="20" t="s">
        <v>245</v>
      </c>
      <c r="I415" s="22">
        <v>1885</v>
      </c>
      <c r="J415" s="24" t="s">
        <v>239</v>
      </c>
      <c r="K415" s="32" t="s">
        <v>239</v>
      </c>
      <c r="L415" s="20" t="s">
        <v>245</v>
      </c>
      <c r="M415" s="22">
        <v>1885</v>
      </c>
      <c r="N415" s="24" t="s">
        <v>239</v>
      </c>
    </row>
    <row r="416" spans="1:14" ht="15.75" thickTop="1" x14ac:dyDescent="0.25">
      <c r="A416" s="15"/>
      <c r="B416" s="30"/>
      <c r="C416" s="30" t="s">
        <v>239</v>
      </c>
      <c r="D416" s="33"/>
      <c r="E416" s="33"/>
      <c r="F416" s="30"/>
      <c r="G416" s="30" t="s">
        <v>239</v>
      </c>
      <c r="H416" s="33"/>
      <c r="I416" s="33"/>
      <c r="J416" s="30"/>
      <c r="K416" s="30" t="s">
        <v>239</v>
      </c>
      <c r="L416" s="33"/>
      <c r="M416" s="33"/>
      <c r="N416" s="30"/>
    </row>
    <row r="417" spans="1:14" x14ac:dyDescent="0.25">
      <c r="A417" s="15"/>
      <c r="B417" s="12"/>
      <c r="C417" s="44"/>
      <c r="D417" s="44"/>
      <c r="E417" s="44"/>
      <c r="F417" s="44"/>
      <c r="G417" s="44"/>
      <c r="H417" s="44"/>
      <c r="I417" s="44"/>
      <c r="J417" s="44"/>
      <c r="K417" s="44"/>
      <c r="L417" s="44"/>
      <c r="M417" s="44"/>
      <c r="N417" s="44"/>
    </row>
    <row r="418" spans="1:14" ht="15.75" thickBot="1" x14ac:dyDescent="0.3">
      <c r="A418" s="15"/>
      <c r="B418" s="16"/>
      <c r="C418" s="16" t="s">
        <v>239</v>
      </c>
      <c r="D418" s="40" t="s">
        <v>452</v>
      </c>
      <c r="E418" s="40"/>
      <c r="F418" s="40"/>
      <c r="G418" s="40"/>
      <c r="H418" s="40"/>
      <c r="I418" s="40"/>
      <c r="J418" s="40"/>
      <c r="K418" s="40"/>
      <c r="L418" s="40"/>
      <c r="M418" s="40"/>
      <c r="N418" s="16"/>
    </row>
    <row r="419" spans="1:14" x14ac:dyDescent="0.25">
      <c r="A419" s="15"/>
      <c r="B419" s="38"/>
      <c r="C419" s="38" t="s">
        <v>239</v>
      </c>
      <c r="D419" s="49" t="s">
        <v>453</v>
      </c>
      <c r="E419" s="49"/>
      <c r="F419" s="48"/>
      <c r="G419" s="48" t="s">
        <v>239</v>
      </c>
      <c r="H419" s="49" t="s">
        <v>447</v>
      </c>
      <c r="I419" s="49"/>
      <c r="J419" s="48"/>
      <c r="K419" s="48" t="s">
        <v>239</v>
      </c>
      <c r="L419" s="49" t="s">
        <v>449</v>
      </c>
      <c r="M419" s="49"/>
      <c r="N419" s="38"/>
    </row>
    <row r="420" spans="1:14" x14ac:dyDescent="0.25">
      <c r="A420" s="15"/>
      <c r="B420" s="38"/>
      <c r="C420" s="38"/>
      <c r="D420" s="39" t="s">
        <v>446</v>
      </c>
      <c r="E420" s="39"/>
      <c r="F420" s="38"/>
      <c r="G420" s="38"/>
      <c r="H420" s="39" t="s">
        <v>448</v>
      </c>
      <c r="I420" s="39"/>
      <c r="J420" s="38"/>
      <c r="K420" s="38"/>
      <c r="L420" s="39" t="s">
        <v>450</v>
      </c>
      <c r="M420" s="39"/>
      <c r="N420" s="38"/>
    </row>
    <row r="421" spans="1:14" x14ac:dyDescent="0.25">
      <c r="A421" s="15"/>
      <c r="B421" s="38"/>
      <c r="C421" s="38"/>
      <c r="D421" s="39"/>
      <c r="E421" s="39"/>
      <c r="F421" s="38"/>
      <c r="G421" s="38"/>
      <c r="H421" s="39" t="s">
        <v>405</v>
      </c>
      <c r="I421" s="39"/>
      <c r="J421" s="38"/>
      <c r="K421" s="38"/>
      <c r="L421" s="39" t="s">
        <v>448</v>
      </c>
      <c r="M421" s="39"/>
      <c r="N421" s="38"/>
    </row>
    <row r="422" spans="1:14" x14ac:dyDescent="0.25">
      <c r="A422" s="15"/>
      <c r="B422" s="38"/>
      <c r="C422" s="38"/>
      <c r="D422" s="39"/>
      <c r="E422" s="39"/>
      <c r="F422" s="38"/>
      <c r="G422" s="38"/>
      <c r="H422" s="39" t="s">
        <v>406</v>
      </c>
      <c r="I422" s="39"/>
      <c r="J422" s="38"/>
      <c r="K422" s="38"/>
      <c r="L422" s="39" t="s">
        <v>405</v>
      </c>
      <c r="M422" s="39"/>
      <c r="N422" s="38"/>
    </row>
    <row r="423" spans="1:14" ht="15.75" thickBot="1" x14ac:dyDescent="0.3">
      <c r="A423" s="15"/>
      <c r="B423" s="38"/>
      <c r="C423" s="38"/>
      <c r="D423" s="40"/>
      <c r="E423" s="40"/>
      <c r="F423" s="38"/>
      <c r="G423" s="38"/>
      <c r="H423" s="40"/>
      <c r="I423" s="40"/>
      <c r="J423" s="38"/>
      <c r="K423" s="38"/>
      <c r="L423" s="40" t="s">
        <v>406</v>
      </c>
      <c r="M423" s="40"/>
      <c r="N423" s="38"/>
    </row>
    <row r="424" spans="1:14" x14ac:dyDescent="0.25">
      <c r="A424" s="15"/>
      <c r="B424" s="18" t="s">
        <v>451</v>
      </c>
      <c r="C424" s="20" t="s">
        <v>239</v>
      </c>
      <c r="D424" s="20"/>
      <c r="E424" s="20"/>
      <c r="F424" s="20"/>
      <c r="G424" s="20" t="s">
        <v>239</v>
      </c>
      <c r="H424" s="20"/>
      <c r="I424" s="20"/>
      <c r="J424" s="20"/>
      <c r="K424" s="20" t="s">
        <v>239</v>
      </c>
      <c r="L424" s="20"/>
      <c r="M424" s="20"/>
      <c r="N424" s="20"/>
    </row>
    <row r="425" spans="1:14" x14ac:dyDescent="0.25">
      <c r="A425" s="15"/>
      <c r="B425" s="37" t="s">
        <v>317</v>
      </c>
      <c r="C425" s="12" t="s">
        <v>239</v>
      </c>
      <c r="D425" s="12"/>
      <c r="E425" s="27">
        <v>1</v>
      </c>
      <c r="F425" s="14" t="s">
        <v>239</v>
      </c>
      <c r="G425" s="12" t="s">
        <v>239</v>
      </c>
      <c r="H425" s="12" t="s">
        <v>245</v>
      </c>
      <c r="I425" s="27">
        <v>48</v>
      </c>
      <c r="J425" s="14" t="s">
        <v>239</v>
      </c>
      <c r="K425" s="12" t="s">
        <v>239</v>
      </c>
      <c r="L425" s="12" t="s">
        <v>245</v>
      </c>
      <c r="M425" s="27">
        <v>48</v>
      </c>
      <c r="N425" s="14" t="s">
        <v>239</v>
      </c>
    </row>
    <row r="426" spans="1:14" x14ac:dyDescent="0.25">
      <c r="A426" s="15"/>
      <c r="B426" s="36" t="s">
        <v>374</v>
      </c>
      <c r="C426" s="20" t="s">
        <v>239</v>
      </c>
      <c r="D426" s="20"/>
      <c r="E426" s="35">
        <v>2</v>
      </c>
      <c r="F426" s="24" t="s">
        <v>239</v>
      </c>
      <c r="G426" s="20" t="s">
        <v>239</v>
      </c>
      <c r="H426" s="20"/>
      <c r="I426" s="35">
        <v>994</v>
      </c>
      <c r="J426" s="24" t="s">
        <v>239</v>
      </c>
      <c r="K426" s="20" t="s">
        <v>239</v>
      </c>
      <c r="L426" s="20"/>
      <c r="M426" s="35">
        <v>994</v>
      </c>
      <c r="N426" s="24" t="s">
        <v>239</v>
      </c>
    </row>
    <row r="427" spans="1:14" x14ac:dyDescent="0.25">
      <c r="A427" s="15"/>
      <c r="B427" s="37" t="s">
        <v>375</v>
      </c>
      <c r="C427" s="12" t="s">
        <v>239</v>
      </c>
      <c r="D427" s="12"/>
      <c r="E427" s="27">
        <v>2</v>
      </c>
      <c r="F427" s="14" t="s">
        <v>239</v>
      </c>
      <c r="G427" s="12" t="s">
        <v>239</v>
      </c>
      <c r="H427" s="12"/>
      <c r="I427" s="27">
        <v>647</v>
      </c>
      <c r="J427" s="14" t="s">
        <v>239</v>
      </c>
      <c r="K427" s="12" t="s">
        <v>239</v>
      </c>
      <c r="L427" s="12"/>
      <c r="M427" s="27">
        <v>647</v>
      </c>
      <c r="N427" s="14" t="s">
        <v>239</v>
      </c>
    </row>
    <row r="428" spans="1:14" x14ac:dyDescent="0.25">
      <c r="A428" s="15"/>
      <c r="B428" s="36" t="s">
        <v>376</v>
      </c>
      <c r="C428" s="20" t="s">
        <v>239</v>
      </c>
      <c r="D428" s="20"/>
      <c r="E428" s="35">
        <v>1</v>
      </c>
      <c r="F428" s="24" t="s">
        <v>239</v>
      </c>
      <c r="G428" s="20" t="s">
        <v>239</v>
      </c>
      <c r="H428" s="20"/>
      <c r="I428" s="35">
        <v>397</v>
      </c>
      <c r="J428" s="24" t="s">
        <v>239</v>
      </c>
      <c r="K428" s="20" t="s">
        <v>239</v>
      </c>
      <c r="L428" s="20"/>
      <c r="M428" s="35">
        <v>397</v>
      </c>
      <c r="N428" s="24" t="s">
        <v>239</v>
      </c>
    </row>
    <row r="429" spans="1:14" ht="15.75" thickBot="1" x14ac:dyDescent="0.3">
      <c r="A429" s="15"/>
      <c r="B429" s="37" t="s">
        <v>377</v>
      </c>
      <c r="C429" s="12" t="s">
        <v>239</v>
      </c>
      <c r="D429" s="12"/>
      <c r="E429" s="27" t="s">
        <v>254</v>
      </c>
      <c r="F429" s="14" t="s">
        <v>239</v>
      </c>
      <c r="G429" s="12" t="s">
        <v>239</v>
      </c>
      <c r="H429" s="12"/>
      <c r="I429" s="27" t="s">
        <v>254</v>
      </c>
      <c r="J429" s="14" t="s">
        <v>239</v>
      </c>
      <c r="K429" s="12" t="s">
        <v>239</v>
      </c>
      <c r="L429" s="12"/>
      <c r="M429" s="27" t="s">
        <v>254</v>
      </c>
      <c r="N429" s="14" t="s">
        <v>239</v>
      </c>
    </row>
    <row r="430" spans="1:14" x14ac:dyDescent="0.25">
      <c r="A430" s="15"/>
      <c r="B430" s="30"/>
      <c r="C430" s="30" t="s">
        <v>239</v>
      </c>
      <c r="D430" s="31"/>
      <c r="E430" s="31"/>
      <c r="F430" s="30"/>
      <c r="G430" s="30" t="s">
        <v>239</v>
      </c>
      <c r="H430" s="31"/>
      <c r="I430" s="31"/>
      <c r="J430" s="30"/>
      <c r="K430" s="30" t="s">
        <v>239</v>
      </c>
      <c r="L430" s="31"/>
      <c r="M430" s="31"/>
      <c r="N430" s="30"/>
    </row>
    <row r="431" spans="1:14" ht="15.75" thickBot="1" x14ac:dyDescent="0.3">
      <c r="A431" s="15"/>
      <c r="B431" s="47"/>
      <c r="C431" s="32" t="s">
        <v>239</v>
      </c>
      <c r="D431" s="20"/>
      <c r="E431" s="35">
        <v>6</v>
      </c>
      <c r="F431" s="24" t="s">
        <v>239</v>
      </c>
      <c r="G431" s="32" t="s">
        <v>239</v>
      </c>
      <c r="H431" s="20" t="s">
        <v>245</v>
      </c>
      <c r="I431" s="22">
        <v>2086</v>
      </c>
      <c r="J431" s="24" t="s">
        <v>239</v>
      </c>
      <c r="K431" s="32" t="s">
        <v>239</v>
      </c>
      <c r="L431" s="20" t="s">
        <v>245</v>
      </c>
      <c r="M431" s="22">
        <v>2086</v>
      </c>
      <c r="N431" s="24" t="s">
        <v>239</v>
      </c>
    </row>
    <row r="432" spans="1:14" ht="15.75" thickTop="1" x14ac:dyDescent="0.25">
      <c r="A432" s="15"/>
      <c r="B432" s="30"/>
      <c r="C432" s="30" t="s">
        <v>239</v>
      </c>
      <c r="D432" s="33"/>
      <c r="E432" s="33"/>
      <c r="F432" s="30"/>
      <c r="G432" s="30" t="s">
        <v>239</v>
      </c>
      <c r="H432" s="33"/>
      <c r="I432" s="33"/>
      <c r="J432" s="30"/>
      <c r="K432" s="30" t="s">
        <v>239</v>
      </c>
      <c r="L432" s="33"/>
      <c r="M432" s="33"/>
      <c r="N432" s="30"/>
    </row>
    <row r="433" spans="1:26" x14ac:dyDescent="0.25">
      <c r="A433" s="15"/>
      <c r="B433" s="44" t="s">
        <v>454</v>
      </c>
      <c r="C433" s="44"/>
      <c r="D433" s="44"/>
      <c r="E433" s="44"/>
      <c r="F433" s="44"/>
      <c r="G433" s="44"/>
      <c r="H433" s="44"/>
      <c r="I433" s="44"/>
      <c r="J433" s="44"/>
      <c r="K433" s="44"/>
      <c r="L433" s="44"/>
      <c r="M433" s="44"/>
      <c r="N433" s="44"/>
      <c r="O433" s="44"/>
      <c r="P433" s="44"/>
      <c r="Q433" s="44"/>
      <c r="R433" s="44"/>
      <c r="S433" s="44"/>
      <c r="T433" s="44"/>
      <c r="U433" s="44"/>
      <c r="V433" s="44"/>
      <c r="W433" s="44"/>
      <c r="X433" s="44"/>
      <c r="Y433" s="44"/>
      <c r="Z433" s="44"/>
    </row>
    <row r="434" spans="1:26" x14ac:dyDescent="0.25">
      <c r="A434" s="15"/>
      <c r="B434" s="44" t="s">
        <v>455</v>
      </c>
      <c r="C434" s="44"/>
      <c r="D434" s="44"/>
      <c r="E434" s="44"/>
      <c r="F434" s="44"/>
      <c r="G434" s="44"/>
      <c r="H434" s="44"/>
      <c r="I434" s="44"/>
      <c r="J434" s="44"/>
      <c r="K434" s="44"/>
      <c r="L434" s="44"/>
      <c r="M434" s="44"/>
      <c r="N434" s="44"/>
      <c r="O434" s="44"/>
      <c r="P434" s="44"/>
      <c r="Q434" s="44"/>
      <c r="R434" s="44"/>
      <c r="S434" s="44"/>
      <c r="T434" s="44"/>
      <c r="U434" s="44"/>
      <c r="V434" s="44"/>
      <c r="W434" s="44"/>
      <c r="X434" s="44"/>
      <c r="Y434" s="44"/>
      <c r="Z434" s="44"/>
    </row>
  </sheetData>
  <mergeCells count="399">
    <mergeCell ref="B396:Z396"/>
    <mergeCell ref="B398:Z398"/>
    <mergeCell ref="B399:Z399"/>
    <mergeCell ref="B400:Z400"/>
    <mergeCell ref="B433:Z433"/>
    <mergeCell ref="B434:Z434"/>
    <mergeCell ref="B336:Z336"/>
    <mergeCell ref="B347:Z347"/>
    <mergeCell ref="B348:Z348"/>
    <mergeCell ref="B349:Z349"/>
    <mergeCell ref="B385:Z385"/>
    <mergeCell ref="B386:Z386"/>
    <mergeCell ref="B318:Z318"/>
    <mergeCell ref="B319:Z319"/>
    <mergeCell ref="B332:Z332"/>
    <mergeCell ref="B333:Z333"/>
    <mergeCell ref="B334:Z334"/>
    <mergeCell ref="B335:Z335"/>
    <mergeCell ref="B246:Z246"/>
    <mergeCell ref="B247:Z247"/>
    <mergeCell ref="B281:Z281"/>
    <mergeCell ref="B315:Z315"/>
    <mergeCell ref="B316:Z316"/>
    <mergeCell ref="B317:Z317"/>
    <mergeCell ref="B178:Z178"/>
    <mergeCell ref="B179:Z179"/>
    <mergeCell ref="B180:Z180"/>
    <mergeCell ref="B181:Z181"/>
    <mergeCell ref="B213:Z213"/>
    <mergeCell ref="B245:Z245"/>
    <mergeCell ref="B128:Z128"/>
    <mergeCell ref="B130:Z130"/>
    <mergeCell ref="B132:Z132"/>
    <mergeCell ref="B134:Z134"/>
    <mergeCell ref="B135:Z135"/>
    <mergeCell ref="B136:Z136"/>
    <mergeCell ref="B45:Z45"/>
    <mergeCell ref="B72:Z72"/>
    <mergeCell ref="B99:Z99"/>
    <mergeCell ref="B100:Z100"/>
    <mergeCell ref="B125:Z125"/>
    <mergeCell ref="B126:Z126"/>
    <mergeCell ref="N419:N423"/>
    <mergeCell ref="A1:A2"/>
    <mergeCell ref="B1:Z1"/>
    <mergeCell ref="B2:Z2"/>
    <mergeCell ref="B3:Z3"/>
    <mergeCell ref="A4:A434"/>
    <mergeCell ref="B4:Z4"/>
    <mergeCell ref="B5:Z5"/>
    <mergeCell ref="B6:Z6"/>
    <mergeCell ref="B7:Z7"/>
    <mergeCell ref="J419:J423"/>
    <mergeCell ref="K419:K423"/>
    <mergeCell ref="L419:M419"/>
    <mergeCell ref="L420:M420"/>
    <mergeCell ref="L421:M421"/>
    <mergeCell ref="L422:M422"/>
    <mergeCell ref="L423:M423"/>
    <mergeCell ref="F419:F423"/>
    <mergeCell ref="G419:G423"/>
    <mergeCell ref="H419:I419"/>
    <mergeCell ref="H420:I420"/>
    <mergeCell ref="H421:I421"/>
    <mergeCell ref="H422:I422"/>
    <mergeCell ref="H423:I423"/>
    <mergeCell ref="N403:N407"/>
    <mergeCell ref="C417:N417"/>
    <mergeCell ref="D418:M418"/>
    <mergeCell ref="B419:B423"/>
    <mergeCell ref="C419:C423"/>
    <mergeCell ref="D419:E419"/>
    <mergeCell ref="D420:E420"/>
    <mergeCell ref="D421:E421"/>
    <mergeCell ref="D422:E422"/>
    <mergeCell ref="D423:E423"/>
    <mergeCell ref="J403:J407"/>
    <mergeCell ref="K403:K407"/>
    <mergeCell ref="L403:M403"/>
    <mergeCell ref="L404:M404"/>
    <mergeCell ref="L405:M405"/>
    <mergeCell ref="L406:M406"/>
    <mergeCell ref="L407:M407"/>
    <mergeCell ref="D407:E407"/>
    <mergeCell ref="F403:F407"/>
    <mergeCell ref="G403:G407"/>
    <mergeCell ref="H403:I403"/>
    <mergeCell ref="H404:I404"/>
    <mergeCell ref="H405:I405"/>
    <mergeCell ref="H406:I406"/>
    <mergeCell ref="H407:I407"/>
    <mergeCell ref="H388:I388"/>
    <mergeCell ref="H389:I389"/>
    <mergeCell ref="J388:J389"/>
    <mergeCell ref="D402:M402"/>
    <mergeCell ref="B403:B407"/>
    <mergeCell ref="C403:C407"/>
    <mergeCell ref="D403:E403"/>
    <mergeCell ref="D404:E404"/>
    <mergeCell ref="D405:E405"/>
    <mergeCell ref="D406:E406"/>
    <mergeCell ref="N351:N354"/>
    <mergeCell ref="O351:O354"/>
    <mergeCell ref="P351:Q354"/>
    <mergeCell ref="R351:R354"/>
    <mergeCell ref="B388:B389"/>
    <mergeCell ref="C388:C389"/>
    <mergeCell ref="D388:E388"/>
    <mergeCell ref="D389:E389"/>
    <mergeCell ref="F388:F389"/>
    <mergeCell ref="G388:G389"/>
    <mergeCell ref="H354:I354"/>
    <mergeCell ref="J351:J354"/>
    <mergeCell ref="K351:K354"/>
    <mergeCell ref="L351:M351"/>
    <mergeCell ref="L352:M352"/>
    <mergeCell ref="L353:M353"/>
    <mergeCell ref="L354:M354"/>
    <mergeCell ref="H339:I339"/>
    <mergeCell ref="J338:J339"/>
    <mergeCell ref="B351:B354"/>
    <mergeCell ref="C351:C354"/>
    <mergeCell ref="D351:E354"/>
    <mergeCell ref="F351:F354"/>
    <mergeCell ref="G351:G354"/>
    <mergeCell ref="H351:I351"/>
    <mergeCell ref="H352:I352"/>
    <mergeCell ref="H353:I353"/>
    <mergeCell ref="H321:I321"/>
    <mergeCell ref="H322:I322"/>
    <mergeCell ref="J321:J322"/>
    <mergeCell ref="B338:B339"/>
    <mergeCell ref="C338:C339"/>
    <mergeCell ref="D338:E338"/>
    <mergeCell ref="D339:E339"/>
    <mergeCell ref="F338:F339"/>
    <mergeCell ref="G338:G339"/>
    <mergeCell ref="H338:I338"/>
    <mergeCell ref="R285:R287"/>
    <mergeCell ref="I288:Q288"/>
    <mergeCell ref="I297:Q297"/>
    <mergeCell ref="I306:Q306"/>
    <mergeCell ref="B321:B322"/>
    <mergeCell ref="C321:C322"/>
    <mergeCell ref="D321:E321"/>
    <mergeCell ref="D322:E322"/>
    <mergeCell ref="F321:F322"/>
    <mergeCell ref="G321:G322"/>
    <mergeCell ref="L285:M285"/>
    <mergeCell ref="L286:M286"/>
    <mergeCell ref="L287:M287"/>
    <mergeCell ref="N285:N287"/>
    <mergeCell ref="O285:O287"/>
    <mergeCell ref="P285:Q285"/>
    <mergeCell ref="P286:Q286"/>
    <mergeCell ref="P287:Q287"/>
    <mergeCell ref="G285:G287"/>
    <mergeCell ref="H285:I285"/>
    <mergeCell ref="H286:I286"/>
    <mergeCell ref="H287:I287"/>
    <mergeCell ref="J285:J287"/>
    <mergeCell ref="K285:K287"/>
    <mergeCell ref="B285:B287"/>
    <mergeCell ref="C285:C287"/>
    <mergeCell ref="D285:E285"/>
    <mergeCell ref="D286:E286"/>
    <mergeCell ref="D287:E287"/>
    <mergeCell ref="F285:F287"/>
    <mergeCell ref="P251:Q251"/>
    <mergeCell ref="P252:Q252"/>
    <mergeCell ref="P253:Q253"/>
    <mergeCell ref="R251:R253"/>
    <mergeCell ref="D283:Q283"/>
    <mergeCell ref="D284:I284"/>
    <mergeCell ref="L284:Q284"/>
    <mergeCell ref="K251:K253"/>
    <mergeCell ref="L251:M251"/>
    <mergeCell ref="L252:M252"/>
    <mergeCell ref="L253:M253"/>
    <mergeCell ref="N251:N253"/>
    <mergeCell ref="O251:O253"/>
    <mergeCell ref="F251:F253"/>
    <mergeCell ref="G251:G253"/>
    <mergeCell ref="H251:I251"/>
    <mergeCell ref="H252:I252"/>
    <mergeCell ref="H253:I253"/>
    <mergeCell ref="J251:J253"/>
    <mergeCell ref="N216:N217"/>
    <mergeCell ref="E218:M218"/>
    <mergeCell ref="D249:Q249"/>
    <mergeCell ref="D250:I250"/>
    <mergeCell ref="L250:Q250"/>
    <mergeCell ref="B251:B253"/>
    <mergeCell ref="C251:C253"/>
    <mergeCell ref="D251:E251"/>
    <mergeCell ref="D252:E252"/>
    <mergeCell ref="D253:E253"/>
    <mergeCell ref="G216:G217"/>
    <mergeCell ref="H216:I216"/>
    <mergeCell ref="H217:I217"/>
    <mergeCell ref="J216:J217"/>
    <mergeCell ref="K216:K217"/>
    <mergeCell ref="L216:M216"/>
    <mergeCell ref="L217:M217"/>
    <mergeCell ref="K184:K185"/>
    <mergeCell ref="L184:M184"/>
    <mergeCell ref="L185:M185"/>
    <mergeCell ref="N184:N185"/>
    <mergeCell ref="D215:M215"/>
    <mergeCell ref="B216:B217"/>
    <mergeCell ref="C216:C217"/>
    <mergeCell ref="D216:E216"/>
    <mergeCell ref="D217:E217"/>
    <mergeCell ref="F216:F217"/>
    <mergeCell ref="D183:M183"/>
    <mergeCell ref="B184:B185"/>
    <mergeCell ref="C184:C185"/>
    <mergeCell ref="D184:E184"/>
    <mergeCell ref="D185:E185"/>
    <mergeCell ref="F184:F185"/>
    <mergeCell ref="G184:G185"/>
    <mergeCell ref="H184:I184"/>
    <mergeCell ref="H185:I185"/>
    <mergeCell ref="J184:J185"/>
    <mergeCell ref="S160:S163"/>
    <mergeCell ref="T160:U160"/>
    <mergeCell ref="T161:U161"/>
    <mergeCell ref="T162:U162"/>
    <mergeCell ref="T163:U163"/>
    <mergeCell ref="V160:V163"/>
    <mergeCell ref="O160:O163"/>
    <mergeCell ref="P160:Q160"/>
    <mergeCell ref="P161:Q161"/>
    <mergeCell ref="P162:Q162"/>
    <mergeCell ref="P163:Q163"/>
    <mergeCell ref="R160:R163"/>
    <mergeCell ref="K160:K163"/>
    <mergeCell ref="L160:M160"/>
    <mergeCell ref="L161:M161"/>
    <mergeCell ref="L162:M162"/>
    <mergeCell ref="L163:M163"/>
    <mergeCell ref="N160:N163"/>
    <mergeCell ref="G160:G163"/>
    <mergeCell ref="H160:I160"/>
    <mergeCell ref="H161:I161"/>
    <mergeCell ref="H162:I162"/>
    <mergeCell ref="H163:I163"/>
    <mergeCell ref="J160:J163"/>
    <mergeCell ref="V139:V142"/>
    <mergeCell ref="C158:V158"/>
    <mergeCell ref="D159:U159"/>
    <mergeCell ref="B160:B163"/>
    <mergeCell ref="C160:C163"/>
    <mergeCell ref="D160:E160"/>
    <mergeCell ref="D161:E161"/>
    <mergeCell ref="D162:E162"/>
    <mergeCell ref="D163:E163"/>
    <mergeCell ref="F160:F163"/>
    <mergeCell ref="R139:R142"/>
    <mergeCell ref="S139:S142"/>
    <mergeCell ref="T139:U139"/>
    <mergeCell ref="T140:U140"/>
    <mergeCell ref="T141:U141"/>
    <mergeCell ref="T142:U142"/>
    <mergeCell ref="N139:N142"/>
    <mergeCell ref="O139:O142"/>
    <mergeCell ref="P139:Q139"/>
    <mergeCell ref="P140:Q140"/>
    <mergeCell ref="P141:Q141"/>
    <mergeCell ref="P142:Q142"/>
    <mergeCell ref="H140:I140"/>
    <mergeCell ref="H141:I141"/>
    <mergeCell ref="H142:I142"/>
    <mergeCell ref="J139:J142"/>
    <mergeCell ref="K139:K142"/>
    <mergeCell ref="L139:M139"/>
    <mergeCell ref="L140:M140"/>
    <mergeCell ref="L141:M141"/>
    <mergeCell ref="L142:M142"/>
    <mergeCell ref="D138:U138"/>
    <mergeCell ref="B139:B142"/>
    <mergeCell ref="C139:C142"/>
    <mergeCell ref="D139:E139"/>
    <mergeCell ref="D140:E140"/>
    <mergeCell ref="D141:E141"/>
    <mergeCell ref="D142:E142"/>
    <mergeCell ref="F139:F142"/>
    <mergeCell ref="G139:G142"/>
    <mergeCell ref="H139:I139"/>
    <mergeCell ref="O115:O116"/>
    <mergeCell ref="P115:Q116"/>
    <mergeCell ref="R115:R116"/>
    <mergeCell ref="S115:S116"/>
    <mergeCell ref="T115:U116"/>
    <mergeCell ref="V115:V116"/>
    <mergeCell ref="H115:I115"/>
    <mergeCell ref="H116:I116"/>
    <mergeCell ref="J115:J116"/>
    <mergeCell ref="K115:K116"/>
    <mergeCell ref="L115:M116"/>
    <mergeCell ref="N115:N116"/>
    <mergeCell ref="B115:B116"/>
    <mergeCell ref="C115:C116"/>
    <mergeCell ref="D115:E115"/>
    <mergeCell ref="D116:E116"/>
    <mergeCell ref="F115:F116"/>
    <mergeCell ref="G115:G116"/>
    <mergeCell ref="R103:R104"/>
    <mergeCell ref="S103:S104"/>
    <mergeCell ref="T103:U104"/>
    <mergeCell ref="V103:V104"/>
    <mergeCell ref="C113:V113"/>
    <mergeCell ref="D114:U114"/>
    <mergeCell ref="J103:J104"/>
    <mergeCell ref="K103:K104"/>
    <mergeCell ref="L103:M104"/>
    <mergeCell ref="N103:N104"/>
    <mergeCell ref="O103:O104"/>
    <mergeCell ref="P103:Q104"/>
    <mergeCell ref="Z75:Z77"/>
    <mergeCell ref="D102:U102"/>
    <mergeCell ref="B103:B104"/>
    <mergeCell ref="C103:C104"/>
    <mergeCell ref="D103:E103"/>
    <mergeCell ref="D104:E104"/>
    <mergeCell ref="F103:F104"/>
    <mergeCell ref="G103:G104"/>
    <mergeCell ref="H103:I103"/>
    <mergeCell ref="H104:I104"/>
    <mergeCell ref="T75:U75"/>
    <mergeCell ref="T76:U76"/>
    <mergeCell ref="T77:U77"/>
    <mergeCell ref="V75:V77"/>
    <mergeCell ref="W75:W77"/>
    <mergeCell ref="X75:Y77"/>
    <mergeCell ref="O75:O77"/>
    <mergeCell ref="P75:Q75"/>
    <mergeCell ref="P76:Q76"/>
    <mergeCell ref="P77:Q77"/>
    <mergeCell ref="R75:R77"/>
    <mergeCell ref="S75:S77"/>
    <mergeCell ref="J75:J77"/>
    <mergeCell ref="K75:K77"/>
    <mergeCell ref="L75:M75"/>
    <mergeCell ref="L76:M76"/>
    <mergeCell ref="L77:M77"/>
    <mergeCell ref="N75:N77"/>
    <mergeCell ref="Z48:Z50"/>
    <mergeCell ref="D74:Y74"/>
    <mergeCell ref="B75:B77"/>
    <mergeCell ref="C75:C77"/>
    <mergeCell ref="D75:E77"/>
    <mergeCell ref="F75:F77"/>
    <mergeCell ref="G75:G77"/>
    <mergeCell ref="H75:I75"/>
    <mergeCell ref="H76:I76"/>
    <mergeCell ref="H77:I77"/>
    <mergeCell ref="T48:U48"/>
    <mergeCell ref="T49:U49"/>
    <mergeCell ref="T50:U50"/>
    <mergeCell ref="V48:V50"/>
    <mergeCell ref="W48:W50"/>
    <mergeCell ref="X48:Y50"/>
    <mergeCell ref="O48:O50"/>
    <mergeCell ref="P48:Q48"/>
    <mergeCell ref="P49:Q49"/>
    <mergeCell ref="P50:Q50"/>
    <mergeCell ref="R48:R50"/>
    <mergeCell ref="S48:S50"/>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 ref="H9:I9"/>
    <mergeCell ref="H10:I10"/>
    <mergeCell ref="J9:J10"/>
    <mergeCell ref="D36:E36"/>
    <mergeCell ref="H36:I36"/>
    <mergeCell ref="D47:Y47"/>
    <mergeCell ref="B31:Z31"/>
    <mergeCell ref="B33:Z33"/>
    <mergeCell ref="B34:Z34"/>
    <mergeCell ref="B44:Z4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3"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56</v>
      </c>
      <c r="B1" s="8" t="s">
        <v>1</v>
      </c>
      <c r="C1" s="8"/>
      <c r="D1" s="8"/>
      <c r="E1" s="8"/>
    </row>
    <row r="2" spans="1:5" ht="15" customHeight="1" x14ac:dyDescent="0.25">
      <c r="A2" s="8"/>
      <c r="B2" s="8" t="s">
        <v>2</v>
      </c>
      <c r="C2" s="8"/>
      <c r="D2" s="8"/>
      <c r="E2" s="8"/>
    </row>
    <row r="3" spans="1:5" ht="15" customHeight="1" x14ac:dyDescent="0.25">
      <c r="A3" s="4" t="s">
        <v>457</v>
      </c>
      <c r="B3" s="42" t="s">
        <v>5</v>
      </c>
      <c r="C3" s="42"/>
      <c r="D3" s="42"/>
      <c r="E3" s="42"/>
    </row>
    <row r="4" spans="1:5" ht="15" customHeight="1" x14ac:dyDescent="0.25">
      <c r="A4" s="15" t="s">
        <v>456</v>
      </c>
      <c r="B4" s="42" t="s">
        <v>5</v>
      </c>
      <c r="C4" s="42"/>
      <c r="D4" s="42"/>
      <c r="E4" s="42"/>
    </row>
    <row r="5" spans="1:5" x14ac:dyDescent="0.25">
      <c r="A5" s="15"/>
      <c r="B5" s="43" t="s">
        <v>458</v>
      </c>
      <c r="C5" s="43"/>
      <c r="D5" s="43"/>
      <c r="E5" s="43"/>
    </row>
    <row r="6" spans="1:5" x14ac:dyDescent="0.25">
      <c r="A6" s="15"/>
      <c r="B6" s="43" t="s">
        <v>459</v>
      </c>
      <c r="C6" s="43"/>
      <c r="D6" s="43"/>
      <c r="E6" s="43"/>
    </row>
    <row r="7" spans="1:5" x14ac:dyDescent="0.25">
      <c r="A7" s="15"/>
      <c r="B7" s="70" t="s">
        <v>460</v>
      </c>
      <c r="C7" s="70"/>
      <c r="D7" s="70"/>
      <c r="E7" s="70"/>
    </row>
    <row r="8" spans="1:5" ht="153" customHeight="1" x14ac:dyDescent="0.25">
      <c r="A8" s="15"/>
      <c r="B8" s="44" t="s">
        <v>461</v>
      </c>
      <c r="C8" s="44"/>
      <c r="D8" s="44"/>
      <c r="E8" s="44"/>
    </row>
    <row r="9" spans="1:5" ht="204" customHeight="1" x14ac:dyDescent="0.25">
      <c r="A9" s="15"/>
      <c r="B9" s="44" t="s">
        <v>462</v>
      </c>
      <c r="C9" s="44"/>
      <c r="D9" s="44"/>
      <c r="E9" s="44"/>
    </row>
    <row r="10" spans="1:5" x14ac:dyDescent="0.25">
      <c r="A10" s="15"/>
      <c r="B10" s="56"/>
      <c r="C10" s="56"/>
      <c r="D10" s="56"/>
      <c r="E10" s="56"/>
    </row>
    <row r="11" spans="1:5" ht="51" x14ac:dyDescent="0.25">
      <c r="A11" s="15"/>
      <c r="B11" s="12"/>
      <c r="C11" s="60" t="s">
        <v>380</v>
      </c>
      <c r="D11" s="57"/>
      <c r="E11" s="60" t="s">
        <v>463</v>
      </c>
    </row>
    <row r="12" spans="1:5" x14ac:dyDescent="0.25">
      <c r="A12" s="15"/>
      <c r="B12" s="69"/>
      <c r="C12" s="69"/>
      <c r="D12" s="69"/>
      <c r="E12" s="69"/>
    </row>
    <row r="13" spans="1:5" x14ac:dyDescent="0.25">
      <c r="A13" s="15"/>
      <c r="B13" s="12"/>
      <c r="C13" s="60" t="s">
        <v>380</v>
      </c>
      <c r="D13" s="57"/>
      <c r="E13" s="60" t="s">
        <v>464</v>
      </c>
    </row>
    <row r="14" spans="1:5" x14ac:dyDescent="0.25">
      <c r="A14" s="15"/>
      <c r="B14" s="69"/>
      <c r="C14" s="69"/>
      <c r="D14" s="69"/>
      <c r="E14" s="69"/>
    </row>
    <row r="15" spans="1:5" ht="38.25" x14ac:dyDescent="0.25">
      <c r="A15" s="15"/>
      <c r="B15" s="12"/>
      <c r="C15" s="60" t="s">
        <v>380</v>
      </c>
      <c r="D15" s="57"/>
      <c r="E15" s="60" t="s">
        <v>465</v>
      </c>
    </row>
    <row r="16" spans="1:5" ht="63.75" customHeight="1" x14ac:dyDescent="0.25">
      <c r="A16" s="15"/>
      <c r="B16" s="44" t="s">
        <v>466</v>
      </c>
      <c r="C16" s="44"/>
      <c r="D16" s="44"/>
      <c r="E16" s="44"/>
    </row>
    <row r="17" spans="1:5" x14ac:dyDescent="0.25">
      <c r="A17" s="15"/>
      <c r="B17" s="70" t="s">
        <v>467</v>
      </c>
      <c r="C17" s="70"/>
      <c r="D17" s="70"/>
      <c r="E17" s="70"/>
    </row>
    <row r="18" spans="1:5" ht="191.25" customHeight="1" x14ac:dyDescent="0.25">
      <c r="A18" s="15"/>
      <c r="B18" s="44" t="s">
        <v>468</v>
      </c>
      <c r="C18" s="44"/>
      <c r="D18" s="44"/>
      <c r="E18" s="44"/>
    </row>
    <row r="19" spans="1:5" x14ac:dyDescent="0.25">
      <c r="A19" s="15"/>
      <c r="B19" s="43" t="s">
        <v>469</v>
      </c>
      <c r="C19" s="43"/>
      <c r="D19" s="43"/>
      <c r="E19" s="43"/>
    </row>
    <row r="20" spans="1:5" ht="191.25" customHeight="1" x14ac:dyDescent="0.25">
      <c r="A20" s="15"/>
      <c r="B20" s="44" t="s">
        <v>470</v>
      </c>
      <c r="C20" s="44"/>
      <c r="D20" s="44"/>
      <c r="E20" s="44"/>
    </row>
    <row r="21" spans="1:5" x14ac:dyDescent="0.25">
      <c r="A21" s="15"/>
      <c r="B21" s="43" t="s">
        <v>471</v>
      </c>
      <c r="C21" s="43"/>
      <c r="D21" s="43"/>
      <c r="E21" s="43"/>
    </row>
    <row r="22" spans="1:5" ht="191.25" customHeight="1" x14ac:dyDescent="0.25">
      <c r="A22" s="15"/>
      <c r="B22" s="44" t="s">
        <v>472</v>
      </c>
      <c r="C22" s="44"/>
      <c r="D22" s="44"/>
      <c r="E22" s="44"/>
    </row>
  </sheetData>
  <mergeCells count="21">
    <mergeCell ref="B18:E18"/>
    <mergeCell ref="B19:E19"/>
    <mergeCell ref="B20:E20"/>
    <mergeCell ref="B21:E21"/>
    <mergeCell ref="B22:E22"/>
    <mergeCell ref="B9:E9"/>
    <mergeCell ref="B10:E10"/>
    <mergeCell ref="B12:E12"/>
    <mergeCell ref="B14:E14"/>
    <mergeCell ref="B16:E16"/>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73</v>
      </c>
      <c r="B1" s="1" t="s">
        <v>1</v>
      </c>
    </row>
    <row r="2" spans="1:2" x14ac:dyDescent="0.25">
      <c r="A2" s="8"/>
      <c r="B2" s="1" t="s">
        <v>2</v>
      </c>
    </row>
    <row r="3" spans="1:2" ht="30" x14ac:dyDescent="0.25">
      <c r="A3" s="4" t="s">
        <v>474</v>
      </c>
      <c r="B3" s="5" t="s">
        <v>5</v>
      </c>
    </row>
    <row r="4" spans="1:2" x14ac:dyDescent="0.25">
      <c r="A4" s="15" t="s">
        <v>473</v>
      </c>
      <c r="B4" s="5" t="s">
        <v>5</v>
      </c>
    </row>
    <row r="5" spans="1:2" ht="26.25" x14ac:dyDescent="0.25">
      <c r="A5" s="15"/>
      <c r="B5" s="11" t="s">
        <v>475</v>
      </c>
    </row>
    <row r="6" spans="1:2" ht="128.25" x14ac:dyDescent="0.25">
      <c r="A6" s="15"/>
      <c r="B6" s="12" t="s">
        <v>476</v>
      </c>
    </row>
    <row r="7" spans="1:2" x14ac:dyDescent="0.25">
      <c r="A7" s="15"/>
      <c r="B7" s="50"/>
    </row>
    <row r="8" spans="1:2" ht="102.75" x14ac:dyDescent="0.25">
      <c r="A8" s="15"/>
      <c r="B8" s="12" t="s">
        <v>477</v>
      </c>
    </row>
    <row r="9" spans="1:2" ht="90" x14ac:dyDescent="0.25">
      <c r="A9" s="15"/>
      <c r="B9" s="12" t="s">
        <v>478</v>
      </c>
    </row>
    <row r="10" spans="1:2" ht="217.5" x14ac:dyDescent="0.25">
      <c r="A10" s="15"/>
      <c r="B10" s="12" t="s">
        <v>479</v>
      </c>
    </row>
    <row r="11" spans="1:2" ht="115.5" x14ac:dyDescent="0.25">
      <c r="A11" s="15"/>
      <c r="B11" s="12" t="s">
        <v>480</v>
      </c>
    </row>
    <row r="12" spans="1:2" ht="230.25" x14ac:dyDescent="0.25">
      <c r="A12" s="15"/>
      <c r="B12" s="12" t="s">
        <v>481</v>
      </c>
    </row>
    <row r="13" spans="1:2" ht="409.6" x14ac:dyDescent="0.25">
      <c r="A13" s="15"/>
      <c r="B13" s="12" t="s">
        <v>482</v>
      </c>
    </row>
    <row r="14" spans="1:2" ht="90" x14ac:dyDescent="0.25">
      <c r="A14" s="15"/>
      <c r="B14" s="12" t="s">
        <v>483</v>
      </c>
    </row>
    <row r="15" spans="1:2" ht="90" x14ac:dyDescent="0.25">
      <c r="A15" s="15"/>
      <c r="B15" s="12" t="s">
        <v>478</v>
      </c>
    </row>
    <row r="16" spans="1:2" ht="166.5" x14ac:dyDescent="0.25">
      <c r="A16" s="15"/>
      <c r="B16" s="12" t="s">
        <v>484</v>
      </c>
    </row>
    <row r="17" spans="1:2" ht="90" x14ac:dyDescent="0.25">
      <c r="A17" s="15"/>
      <c r="B17" s="12" t="s">
        <v>48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customWidth="1"/>
    <col min="3" max="3" width="8.5703125" customWidth="1"/>
    <col min="4" max="4" width="9.140625" customWidth="1"/>
    <col min="5" max="5" width="32.85546875" customWidth="1"/>
    <col min="6" max="6" width="9.140625" customWidth="1"/>
    <col min="7" max="7" width="36.5703125" customWidth="1"/>
    <col min="8" max="8" width="8.5703125" customWidth="1"/>
    <col min="9" max="9" width="25.42578125" customWidth="1"/>
    <col min="10" max="10" width="9.140625"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7</v>
      </c>
      <c r="B3" s="42" t="s">
        <v>5</v>
      </c>
      <c r="C3" s="42"/>
      <c r="D3" s="42"/>
      <c r="E3" s="42"/>
      <c r="F3" s="42"/>
      <c r="G3" s="42"/>
      <c r="H3" s="42"/>
      <c r="I3" s="42"/>
      <c r="J3" s="42"/>
    </row>
    <row r="4" spans="1:10" ht="15" customHeight="1" x14ac:dyDescent="0.25">
      <c r="A4" s="15" t="s">
        <v>486</v>
      </c>
      <c r="B4" s="42" t="s">
        <v>5</v>
      </c>
      <c r="C4" s="42"/>
      <c r="D4" s="42"/>
      <c r="E4" s="42"/>
      <c r="F4" s="42"/>
      <c r="G4" s="42"/>
      <c r="H4" s="42"/>
      <c r="I4" s="42"/>
      <c r="J4" s="42"/>
    </row>
    <row r="5" spans="1:10" x14ac:dyDescent="0.25">
      <c r="A5" s="15"/>
      <c r="B5" s="43" t="s">
        <v>488</v>
      </c>
      <c r="C5" s="43"/>
      <c r="D5" s="43"/>
      <c r="E5" s="43"/>
      <c r="F5" s="43"/>
      <c r="G5" s="43"/>
      <c r="H5" s="43"/>
      <c r="I5" s="43"/>
      <c r="J5" s="43"/>
    </row>
    <row r="6" spans="1:10" x14ac:dyDescent="0.25">
      <c r="A6" s="15"/>
      <c r="B6" s="44" t="s">
        <v>489</v>
      </c>
      <c r="C6" s="44"/>
      <c r="D6" s="44"/>
      <c r="E6" s="44"/>
      <c r="F6" s="44"/>
      <c r="G6" s="44"/>
      <c r="H6" s="44"/>
      <c r="I6" s="44"/>
      <c r="J6" s="44"/>
    </row>
    <row r="7" spans="1:10" ht="15.75" x14ac:dyDescent="0.25">
      <c r="A7" s="15"/>
      <c r="B7" s="45"/>
      <c r="C7" s="45"/>
      <c r="D7" s="45"/>
      <c r="E7" s="45"/>
      <c r="F7" s="45"/>
      <c r="G7" s="45"/>
      <c r="H7" s="45"/>
      <c r="I7" s="45"/>
      <c r="J7" s="45"/>
    </row>
    <row r="8" spans="1:10" x14ac:dyDescent="0.25">
      <c r="A8" s="15"/>
      <c r="B8" s="12"/>
      <c r="C8" s="12"/>
      <c r="D8" s="12"/>
      <c r="E8" s="12"/>
      <c r="F8" s="12"/>
      <c r="G8" s="12"/>
      <c r="H8" s="12"/>
      <c r="I8" s="12"/>
      <c r="J8" s="12"/>
    </row>
    <row r="9" spans="1:10" x14ac:dyDescent="0.25">
      <c r="A9" s="15"/>
      <c r="B9" s="38"/>
      <c r="C9" s="38" t="s">
        <v>239</v>
      </c>
      <c r="D9" s="39" t="s">
        <v>241</v>
      </c>
      <c r="E9" s="39"/>
      <c r="F9" s="38"/>
      <c r="G9" s="38"/>
      <c r="H9" s="67" t="s">
        <v>241</v>
      </c>
      <c r="I9" s="67"/>
      <c r="J9" s="38"/>
    </row>
    <row r="10" spans="1:10" ht="15.75" thickBot="1" x14ac:dyDescent="0.3">
      <c r="A10" s="15"/>
      <c r="B10" s="38"/>
      <c r="C10" s="38"/>
      <c r="D10" s="40">
        <v>2013</v>
      </c>
      <c r="E10" s="40"/>
      <c r="F10" s="38"/>
      <c r="G10" s="38"/>
      <c r="H10" s="68">
        <v>2012</v>
      </c>
      <c r="I10" s="68"/>
      <c r="J10" s="38"/>
    </row>
    <row r="11" spans="1:10" x14ac:dyDescent="0.25">
      <c r="A11" s="15"/>
      <c r="B11" s="18" t="s">
        <v>490</v>
      </c>
      <c r="C11" s="20" t="s">
        <v>239</v>
      </c>
      <c r="D11" s="53" t="s">
        <v>245</v>
      </c>
      <c r="E11" s="61" t="s">
        <v>254</v>
      </c>
      <c r="F11" s="55"/>
      <c r="G11" s="20"/>
      <c r="H11" s="20" t="s">
        <v>245</v>
      </c>
      <c r="I11" s="35" t="s">
        <v>254</v>
      </c>
      <c r="J11" s="24"/>
    </row>
    <row r="12" spans="1:10" ht="15.75" thickBot="1" x14ac:dyDescent="0.3">
      <c r="A12" s="15"/>
      <c r="B12" s="25" t="s">
        <v>170</v>
      </c>
      <c r="C12" s="12" t="s">
        <v>239</v>
      </c>
      <c r="D12" s="11"/>
      <c r="E12" s="58" t="s">
        <v>491</v>
      </c>
      <c r="F12" s="52" t="s">
        <v>278</v>
      </c>
      <c r="G12" s="12"/>
      <c r="H12" s="12"/>
      <c r="I12" s="27" t="s">
        <v>492</v>
      </c>
      <c r="J12" s="14" t="s">
        <v>278</v>
      </c>
    </row>
    <row r="13" spans="1:10" x14ac:dyDescent="0.25">
      <c r="A13" s="15"/>
      <c r="B13" s="30"/>
      <c r="C13" s="30" t="s">
        <v>239</v>
      </c>
      <c r="D13" s="31"/>
      <c r="E13" s="31"/>
      <c r="F13" s="30"/>
      <c r="G13" s="30"/>
      <c r="H13" s="31"/>
      <c r="I13" s="31"/>
      <c r="J13" s="30"/>
    </row>
    <row r="14" spans="1:10" ht="15.75" thickBot="1" x14ac:dyDescent="0.3">
      <c r="A14" s="15"/>
      <c r="B14" s="18" t="s">
        <v>493</v>
      </c>
      <c r="C14" s="32" t="s">
        <v>239</v>
      </c>
      <c r="D14" s="53" t="s">
        <v>245</v>
      </c>
      <c r="E14" s="61" t="s">
        <v>491</v>
      </c>
      <c r="F14" s="55" t="s">
        <v>278</v>
      </c>
      <c r="G14" s="32"/>
      <c r="H14" s="20" t="s">
        <v>245</v>
      </c>
      <c r="I14" s="35" t="s">
        <v>492</v>
      </c>
      <c r="J14" s="24" t="s">
        <v>278</v>
      </c>
    </row>
    <row r="15" spans="1:10" ht="15.75" thickTop="1" x14ac:dyDescent="0.25">
      <c r="A15" s="15"/>
      <c r="B15" s="30"/>
      <c r="C15" s="30" t="s">
        <v>239</v>
      </c>
      <c r="D15" s="33"/>
      <c r="E15" s="33"/>
      <c r="F15" s="30"/>
      <c r="G15" s="30"/>
      <c r="H15" s="33"/>
      <c r="I15" s="33"/>
      <c r="J15" s="30"/>
    </row>
    <row r="16" spans="1:10" ht="51" customHeight="1" x14ac:dyDescent="0.25">
      <c r="A16" s="15"/>
      <c r="B16" s="44" t="s">
        <v>494</v>
      </c>
      <c r="C16" s="44"/>
      <c r="D16" s="44"/>
      <c r="E16" s="44"/>
      <c r="F16" s="44"/>
      <c r="G16" s="44"/>
      <c r="H16" s="44"/>
      <c r="I16" s="44"/>
      <c r="J16" s="44"/>
    </row>
  </sheetData>
  <mergeCells count="19">
    <mergeCell ref="B6:J6"/>
    <mergeCell ref="B7:J7"/>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8" width="11" customWidth="1"/>
    <col min="9" max="9" width="36.5703125" customWidth="1"/>
    <col min="10" max="10" width="11" customWidth="1"/>
  </cols>
  <sheetData>
    <row r="1" spans="1:10" ht="15" customHeight="1" x14ac:dyDescent="0.25">
      <c r="A1" s="8" t="s">
        <v>4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6</v>
      </c>
      <c r="B3" s="42" t="s">
        <v>5</v>
      </c>
      <c r="C3" s="42"/>
      <c r="D3" s="42"/>
      <c r="E3" s="42"/>
      <c r="F3" s="42"/>
      <c r="G3" s="42"/>
      <c r="H3" s="42"/>
      <c r="I3" s="42"/>
      <c r="J3" s="42"/>
    </row>
    <row r="4" spans="1:10" ht="15" customHeight="1" x14ac:dyDescent="0.25">
      <c r="A4" s="15" t="s">
        <v>495</v>
      </c>
      <c r="B4" s="42" t="s">
        <v>5</v>
      </c>
      <c r="C4" s="42"/>
      <c r="D4" s="42"/>
      <c r="E4" s="42"/>
      <c r="F4" s="42"/>
      <c r="G4" s="42"/>
      <c r="H4" s="42"/>
      <c r="I4" s="42"/>
      <c r="J4" s="42"/>
    </row>
    <row r="5" spans="1:10" x14ac:dyDescent="0.25">
      <c r="A5" s="15"/>
      <c r="B5" s="43" t="s">
        <v>497</v>
      </c>
      <c r="C5" s="43"/>
      <c r="D5" s="43"/>
      <c r="E5" s="43"/>
      <c r="F5" s="43"/>
      <c r="G5" s="43"/>
      <c r="H5" s="43"/>
      <c r="I5" s="43"/>
      <c r="J5" s="43"/>
    </row>
    <row r="6" spans="1:10" x14ac:dyDescent="0.25">
      <c r="A6" s="15"/>
      <c r="B6" s="43" t="s">
        <v>498</v>
      </c>
      <c r="C6" s="43"/>
      <c r="D6" s="43"/>
      <c r="E6" s="43"/>
      <c r="F6" s="43"/>
      <c r="G6" s="43"/>
      <c r="H6" s="43"/>
      <c r="I6" s="43"/>
      <c r="J6" s="43"/>
    </row>
    <row r="7" spans="1:10" ht="114.75" customHeight="1" x14ac:dyDescent="0.25">
      <c r="A7" s="15"/>
      <c r="B7" s="44" t="s">
        <v>499</v>
      </c>
      <c r="C7" s="44"/>
      <c r="D7" s="44"/>
      <c r="E7" s="44"/>
      <c r="F7" s="44"/>
      <c r="G7" s="44"/>
      <c r="H7" s="44"/>
      <c r="I7" s="44"/>
      <c r="J7" s="44"/>
    </row>
    <row r="8" spans="1:10" x14ac:dyDescent="0.25">
      <c r="A8" s="15"/>
      <c r="B8" s="44" t="s">
        <v>500</v>
      </c>
      <c r="C8" s="44"/>
      <c r="D8" s="44"/>
      <c r="E8" s="44"/>
      <c r="F8" s="44"/>
      <c r="G8" s="44"/>
      <c r="H8" s="44"/>
      <c r="I8" s="44"/>
      <c r="J8" s="44"/>
    </row>
    <row r="9" spans="1:10" ht="15.75" x14ac:dyDescent="0.25">
      <c r="A9" s="15"/>
      <c r="B9" s="45"/>
      <c r="C9" s="45"/>
      <c r="D9" s="45"/>
      <c r="E9" s="45"/>
      <c r="F9" s="45"/>
      <c r="G9" s="45"/>
      <c r="H9" s="45"/>
      <c r="I9" s="45"/>
      <c r="J9" s="45"/>
    </row>
    <row r="10" spans="1:10" x14ac:dyDescent="0.25">
      <c r="A10" s="15"/>
      <c r="B10" s="12"/>
      <c r="C10" s="12"/>
      <c r="D10" s="12"/>
      <c r="E10" s="12"/>
      <c r="F10" s="12"/>
      <c r="G10" s="12"/>
      <c r="H10" s="12"/>
      <c r="I10" s="12"/>
      <c r="J10" s="12"/>
    </row>
    <row r="11" spans="1:10" x14ac:dyDescent="0.25">
      <c r="A11" s="15"/>
      <c r="B11" s="38"/>
      <c r="C11" s="38" t="s">
        <v>239</v>
      </c>
      <c r="D11" s="39" t="s">
        <v>241</v>
      </c>
      <c r="E11" s="39"/>
      <c r="F11" s="38"/>
      <c r="G11" s="38" t="s">
        <v>239</v>
      </c>
      <c r="H11" s="67" t="s">
        <v>315</v>
      </c>
      <c r="I11" s="67"/>
      <c r="J11" s="38"/>
    </row>
    <row r="12" spans="1:10" ht="15.75" thickBot="1" x14ac:dyDescent="0.3">
      <c r="A12" s="15"/>
      <c r="B12" s="38"/>
      <c r="C12" s="38"/>
      <c r="D12" s="40">
        <v>2013</v>
      </c>
      <c r="E12" s="40"/>
      <c r="F12" s="38"/>
      <c r="G12" s="38"/>
      <c r="H12" s="68">
        <v>2012</v>
      </c>
      <c r="I12" s="68"/>
      <c r="J12" s="38"/>
    </row>
    <row r="13" spans="1:10" x14ac:dyDescent="0.25">
      <c r="A13" s="15"/>
      <c r="B13" s="18" t="s">
        <v>501</v>
      </c>
      <c r="C13" s="20" t="s">
        <v>239</v>
      </c>
      <c r="D13" s="20" t="s">
        <v>245</v>
      </c>
      <c r="E13" s="22">
        <v>95668</v>
      </c>
      <c r="F13" s="24" t="s">
        <v>239</v>
      </c>
      <c r="G13" s="20" t="s">
        <v>239</v>
      </c>
      <c r="H13" s="20" t="s">
        <v>245</v>
      </c>
      <c r="I13" s="22">
        <v>92274</v>
      </c>
      <c r="J13" s="24" t="s">
        <v>239</v>
      </c>
    </row>
    <row r="14" spans="1:10" ht="15.75" thickBot="1" x14ac:dyDescent="0.3">
      <c r="A14" s="15"/>
      <c r="B14" s="25" t="s">
        <v>502</v>
      </c>
      <c r="C14" s="12" t="s">
        <v>239</v>
      </c>
      <c r="D14" s="12"/>
      <c r="E14" s="29">
        <v>297819</v>
      </c>
      <c r="F14" s="14" t="s">
        <v>239</v>
      </c>
      <c r="G14" s="12" t="s">
        <v>239</v>
      </c>
      <c r="H14" s="12"/>
      <c r="I14" s="29">
        <v>256294</v>
      </c>
      <c r="J14" s="14" t="s">
        <v>239</v>
      </c>
    </row>
    <row r="15" spans="1:10" x14ac:dyDescent="0.25">
      <c r="A15" s="15"/>
      <c r="B15" s="30"/>
      <c r="C15" s="30" t="s">
        <v>239</v>
      </c>
      <c r="D15" s="31"/>
      <c r="E15" s="31"/>
      <c r="F15" s="30"/>
      <c r="G15" s="30" t="s">
        <v>239</v>
      </c>
      <c r="H15" s="31"/>
      <c r="I15" s="31"/>
      <c r="J15" s="30"/>
    </row>
    <row r="16" spans="1:10" ht="15.75" thickBot="1" x14ac:dyDescent="0.3">
      <c r="A16" s="15"/>
      <c r="B16" s="47"/>
      <c r="C16" s="32" t="s">
        <v>239</v>
      </c>
      <c r="D16" s="20" t="s">
        <v>245</v>
      </c>
      <c r="E16" s="22">
        <v>393488</v>
      </c>
      <c r="F16" s="24" t="s">
        <v>239</v>
      </c>
      <c r="G16" s="32" t="s">
        <v>239</v>
      </c>
      <c r="H16" s="20" t="s">
        <v>245</v>
      </c>
      <c r="I16" s="22">
        <v>348568</v>
      </c>
      <c r="J16" s="24" t="s">
        <v>239</v>
      </c>
    </row>
    <row r="17" spans="1:10" ht="15.75" thickTop="1" x14ac:dyDescent="0.25">
      <c r="A17" s="15"/>
      <c r="B17" s="30"/>
      <c r="C17" s="30" t="s">
        <v>239</v>
      </c>
      <c r="D17" s="33"/>
      <c r="E17" s="33"/>
      <c r="F17" s="30"/>
      <c r="G17" s="30" t="s">
        <v>239</v>
      </c>
      <c r="H17" s="33"/>
      <c r="I17" s="33"/>
      <c r="J17" s="30"/>
    </row>
  </sheetData>
  <mergeCells count="20">
    <mergeCell ref="B6:J6"/>
    <mergeCell ref="B7:J7"/>
    <mergeCell ref="B8:J8"/>
    <mergeCell ref="B9:J9"/>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 customWidth="1"/>
    <col min="4" max="4" width="2.140625" customWidth="1"/>
    <col min="5" max="5" width="6.42578125" customWidth="1"/>
    <col min="6" max="6" width="2.140625" customWidth="1"/>
    <col min="7" max="7" width="10.140625" customWidth="1"/>
    <col min="8" max="8" width="2.42578125" customWidth="1"/>
    <col min="9" max="9" width="7.28515625" customWidth="1"/>
    <col min="10" max="10" width="2.140625" customWidth="1"/>
    <col min="11" max="11" width="10.140625" customWidth="1"/>
    <col min="12" max="12" width="2" customWidth="1"/>
    <col min="13" max="13" width="7" customWidth="1"/>
    <col min="14" max="14" width="2.140625" customWidth="1"/>
    <col min="15" max="15" width="10.140625" customWidth="1"/>
    <col min="16" max="16" width="2" customWidth="1"/>
    <col min="17" max="17" width="7" customWidth="1"/>
    <col min="18" max="18" width="2.140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4</v>
      </c>
      <c r="B3" s="42" t="s">
        <v>5</v>
      </c>
      <c r="C3" s="42"/>
      <c r="D3" s="42"/>
      <c r="E3" s="42"/>
      <c r="F3" s="42"/>
      <c r="G3" s="42"/>
      <c r="H3" s="42"/>
      <c r="I3" s="42"/>
      <c r="J3" s="42"/>
      <c r="K3" s="42"/>
      <c r="L3" s="42"/>
      <c r="M3" s="42"/>
      <c r="N3" s="42"/>
      <c r="O3" s="42"/>
      <c r="P3" s="42"/>
      <c r="Q3" s="42"/>
      <c r="R3" s="42"/>
    </row>
    <row r="4" spans="1:18" ht="15" customHeight="1" x14ac:dyDescent="0.25">
      <c r="A4" s="15" t="s">
        <v>503</v>
      </c>
      <c r="B4" s="42" t="s">
        <v>5</v>
      </c>
      <c r="C4" s="42"/>
      <c r="D4" s="42"/>
      <c r="E4" s="42"/>
      <c r="F4" s="42"/>
      <c r="G4" s="42"/>
      <c r="H4" s="42"/>
      <c r="I4" s="42"/>
      <c r="J4" s="42"/>
      <c r="K4" s="42"/>
      <c r="L4" s="42"/>
      <c r="M4" s="42"/>
      <c r="N4" s="42"/>
      <c r="O4" s="42"/>
      <c r="P4" s="42"/>
      <c r="Q4" s="42"/>
      <c r="R4" s="42"/>
    </row>
    <row r="5" spans="1:18" x14ac:dyDescent="0.25">
      <c r="A5" s="15"/>
      <c r="B5" s="43" t="s">
        <v>505</v>
      </c>
      <c r="C5" s="43"/>
      <c r="D5" s="43"/>
      <c r="E5" s="43"/>
      <c r="F5" s="43"/>
      <c r="G5" s="43"/>
      <c r="H5" s="43"/>
      <c r="I5" s="43"/>
      <c r="J5" s="43"/>
      <c r="K5" s="43"/>
      <c r="L5" s="43"/>
      <c r="M5" s="43"/>
      <c r="N5" s="43"/>
      <c r="O5" s="43"/>
      <c r="P5" s="43"/>
      <c r="Q5" s="43"/>
      <c r="R5" s="43"/>
    </row>
    <row r="6" spans="1:18" x14ac:dyDescent="0.25">
      <c r="A6" s="15"/>
      <c r="B6" s="44" t="s">
        <v>506</v>
      </c>
      <c r="C6" s="44"/>
      <c r="D6" s="44"/>
      <c r="E6" s="44"/>
      <c r="F6" s="44"/>
      <c r="G6" s="44"/>
      <c r="H6" s="44"/>
      <c r="I6" s="44"/>
      <c r="J6" s="44"/>
      <c r="K6" s="44"/>
      <c r="L6" s="44"/>
      <c r="M6" s="44"/>
      <c r="N6" s="44"/>
      <c r="O6" s="44"/>
      <c r="P6" s="44"/>
      <c r="Q6" s="44"/>
      <c r="R6" s="44"/>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2"/>
      <c r="C8" s="12"/>
      <c r="D8" s="12"/>
      <c r="E8" s="12"/>
      <c r="F8" s="12"/>
      <c r="G8" s="12"/>
      <c r="H8" s="12"/>
      <c r="I8" s="12"/>
      <c r="J8" s="12"/>
      <c r="K8" s="12"/>
      <c r="L8" s="12"/>
      <c r="M8" s="12"/>
      <c r="N8" s="12"/>
      <c r="O8" s="12"/>
      <c r="P8" s="12"/>
      <c r="Q8" s="12"/>
      <c r="R8" s="12"/>
    </row>
    <row r="9" spans="1:18" x14ac:dyDescent="0.25">
      <c r="A9" s="15"/>
      <c r="B9" s="38"/>
      <c r="C9" s="38" t="s">
        <v>239</v>
      </c>
      <c r="D9" s="39" t="s">
        <v>507</v>
      </c>
      <c r="E9" s="39"/>
      <c r="F9" s="38"/>
      <c r="G9" s="38"/>
      <c r="H9" s="39" t="s">
        <v>509</v>
      </c>
      <c r="I9" s="39"/>
      <c r="J9" s="38"/>
      <c r="K9" s="38"/>
      <c r="L9" s="39" t="s">
        <v>515</v>
      </c>
      <c r="M9" s="39"/>
      <c r="N9" s="38"/>
      <c r="O9" s="38"/>
      <c r="P9" s="39" t="s">
        <v>144</v>
      </c>
      <c r="Q9" s="39"/>
      <c r="R9" s="38"/>
    </row>
    <row r="10" spans="1:18" x14ac:dyDescent="0.25">
      <c r="A10" s="15"/>
      <c r="B10" s="38"/>
      <c r="C10" s="38"/>
      <c r="D10" s="39" t="s">
        <v>508</v>
      </c>
      <c r="E10" s="39"/>
      <c r="F10" s="38"/>
      <c r="G10" s="38"/>
      <c r="H10" s="39" t="s">
        <v>510</v>
      </c>
      <c r="I10" s="39"/>
      <c r="J10" s="38"/>
      <c r="K10" s="38"/>
      <c r="L10" s="39" t="s">
        <v>516</v>
      </c>
      <c r="M10" s="39"/>
      <c r="N10" s="38"/>
      <c r="O10" s="38"/>
      <c r="P10" s="39"/>
      <c r="Q10" s="39"/>
      <c r="R10" s="38"/>
    </row>
    <row r="11" spans="1:18" x14ac:dyDescent="0.25">
      <c r="A11" s="15"/>
      <c r="B11" s="38"/>
      <c r="C11" s="38"/>
      <c r="D11" s="39"/>
      <c r="E11" s="39"/>
      <c r="F11" s="38"/>
      <c r="G11" s="38"/>
      <c r="H11" s="39" t="s">
        <v>511</v>
      </c>
      <c r="I11" s="39"/>
      <c r="J11" s="38"/>
      <c r="K11" s="38"/>
      <c r="L11" s="39" t="s">
        <v>512</v>
      </c>
      <c r="M11" s="39"/>
      <c r="N11" s="38"/>
      <c r="O11" s="38"/>
      <c r="P11" s="39"/>
      <c r="Q11" s="39"/>
      <c r="R11" s="38"/>
    </row>
    <row r="12" spans="1:18" x14ac:dyDescent="0.25">
      <c r="A12" s="15"/>
      <c r="B12" s="38"/>
      <c r="C12" s="38"/>
      <c r="D12" s="39"/>
      <c r="E12" s="39"/>
      <c r="F12" s="38"/>
      <c r="G12" s="38"/>
      <c r="H12" s="39" t="s">
        <v>512</v>
      </c>
      <c r="I12" s="39"/>
      <c r="J12" s="38"/>
      <c r="K12" s="38"/>
      <c r="L12" s="39"/>
      <c r="M12" s="39"/>
      <c r="N12" s="38"/>
      <c r="O12" s="38"/>
      <c r="P12" s="39"/>
      <c r="Q12" s="39"/>
      <c r="R12" s="38"/>
    </row>
    <row r="13" spans="1:18" x14ac:dyDescent="0.25">
      <c r="A13" s="15"/>
      <c r="B13" s="38"/>
      <c r="C13" s="38"/>
      <c r="D13" s="39"/>
      <c r="E13" s="39"/>
      <c r="F13" s="38"/>
      <c r="G13" s="38"/>
      <c r="H13" s="39" t="s">
        <v>513</v>
      </c>
      <c r="I13" s="39"/>
      <c r="J13" s="38"/>
      <c r="K13" s="38"/>
      <c r="L13" s="39"/>
      <c r="M13" s="39"/>
      <c r="N13" s="38"/>
      <c r="O13" s="38"/>
      <c r="P13" s="39"/>
      <c r="Q13" s="39"/>
      <c r="R13" s="38"/>
    </row>
    <row r="14" spans="1:18" ht="15.75" thickBot="1" x14ac:dyDescent="0.3">
      <c r="A14" s="15"/>
      <c r="B14" s="38"/>
      <c r="C14" s="38"/>
      <c r="D14" s="40"/>
      <c r="E14" s="40"/>
      <c r="F14" s="38"/>
      <c r="G14" s="38"/>
      <c r="H14" s="40" t="s">
        <v>514</v>
      </c>
      <c r="I14" s="40"/>
      <c r="J14" s="38"/>
      <c r="K14" s="38"/>
      <c r="L14" s="40"/>
      <c r="M14" s="40"/>
      <c r="N14" s="38"/>
      <c r="O14" s="38"/>
      <c r="P14" s="40"/>
      <c r="Q14" s="40"/>
      <c r="R14" s="38"/>
    </row>
    <row r="15" spans="1:18" ht="15.75" thickBot="1" x14ac:dyDescent="0.3">
      <c r="A15" s="15"/>
      <c r="B15" s="46" t="s">
        <v>517</v>
      </c>
      <c r="C15" s="20" t="s">
        <v>239</v>
      </c>
      <c r="D15" s="20" t="s">
        <v>245</v>
      </c>
      <c r="E15" s="35" t="s">
        <v>518</v>
      </c>
      <c r="F15" s="24" t="s">
        <v>278</v>
      </c>
      <c r="G15" s="20"/>
      <c r="H15" s="20" t="s">
        <v>245</v>
      </c>
      <c r="I15" s="35" t="s">
        <v>254</v>
      </c>
      <c r="J15" s="24" t="s">
        <v>239</v>
      </c>
      <c r="K15" s="20"/>
      <c r="L15" s="20" t="s">
        <v>245</v>
      </c>
      <c r="M15" s="22">
        <v>3928</v>
      </c>
      <c r="N15" s="24" t="s">
        <v>239</v>
      </c>
      <c r="O15" s="20"/>
      <c r="P15" s="20" t="s">
        <v>245</v>
      </c>
      <c r="Q15" s="35" t="s">
        <v>519</v>
      </c>
      <c r="R15" s="24" t="s">
        <v>278</v>
      </c>
    </row>
    <row r="16" spans="1:18" x14ac:dyDescent="0.25">
      <c r="A16" s="15"/>
      <c r="B16" s="30"/>
      <c r="C16" s="30" t="s">
        <v>239</v>
      </c>
      <c r="D16" s="31"/>
      <c r="E16" s="31"/>
      <c r="F16" s="30"/>
      <c r="G16" s="30"/>
      <c r="H16" s="31"/>
      <c r="I16" s="31"/>
      <c r="J16" s="30"/>
      <c r="K16" s="30"/>
      <c r="L16" s="31"/>
      <c r="M16" s="31"/>
      <c r="N16" s="30"/>
      <c r="O16" s="30"/>
      <c r="P16" s="31"/>
      <c r="Q16" s="31"/>
      <c r="R16" s="30"/>
    </row>
    <row r="17" spans="1:18" ht="25.5" x14ac:dyDescent="0.25">
      <c r="A17" s="15"/>
      <c r="B17" s="25" t="s">
        <v>520</v>
      </c>
      <c r="C17" s="16" t="s">
        <v>239</v>
      </c>
      <c r="D17" s="12"/>
      <c r="E17" s="12"/>
      <c r="F17" s="12"/>
      <c r="G17" s="16"/>
      <c r="H17" s="12"/>
      <c r="I17" s="12"/>
      <c r="J17" s="12"/>
      <c r="K17" s="16"/>
      <c r="L17" s="12"/>
      <c r="M17" s="12"/>
      <c r="N17" s="12"/>
      <c r="O17" s="16"/>
      <c r="P17" s="12"/>
      <c r="Q17" s="12"/>
      <c r="R17" s="12"/>
    </row>
    <row r="18" spans="1:18" x14ac:dyDescent="0.25">
      <c r="A18" s="15"/>
      <c r="B18" s="36" t="s">
        <v>521</v>
      </c>
      <c r="C18" s="32" t="s">
        <v>239</v>
      </c>
      <c r="D18" s="20"/>
      <c r="E18" s="22">
        <v>1734</v>
      </c>
      <c r="F18" s="24" t="s">
        <v>239</v>
      </c>
      <c r="G18" s="32"/>
      <c r="H18" s="20"/>
      <c r="I18" s="35" t="s">
        <v>522</v>
      </c>
      <c r="J18" s="24" t="s">
        <v>278</v>
      </c>
      <c r="K18" s="32"/>
      <c r="L18" s="20"/>
      <c r="M18" s="35" t="s">
        <v>523</v>
      </c>
      <c r="N18" s="24" t="s">
        <v>278</v>
      </c>
      <c r="O18" s="32"/>
      <c r="P18" s="20"/>
      <c r="Q18" s="35" t="s">
        <v>524</v>
      </c>
      <c r="R18" s="24" t="s">
        <v>278</v>
      </c>
    </row>
    <row r="19" spans="1:18" ht="25.5" x14ac:dyDescent="0.25">
      <c r="A19" s="15"/>
      <c r="B19" s="37" t="s">
        <v>525</v>
      </c>
      <c r="C19" s="16" t="s">
        <v>239</v>
      </c>
      <c r="D19" s="12"/>
      <c r="E19" s="27" t="s">
        <v>254</v>
      </c>
      <c r="F19" s="14" t="s">
        <v>239</v>
      </c>
      <c r="G19" s="16"/>
      <c r="H19" s="12"/>
      <c r="I19" s="27" t="s">
        <v>254</v>
      </c>
      <c r="J19" s="14" t="s">
        <v>239</v>
      </c>
      <c r="K19" s="16"/>
      <c r="L19" s="12"/>
      <c r="M19" s="27" t="s">
        <v>526</v>
      </c>
      <c r="N19" s="14" t="s">
        <v>278</v>
      </c>
      <c r="O19" s="16"/>
      <c r="P19" s="12"/>
      <c r="Q19" s="27" t="s">
        <v>526</v>
      </c>
      <c r="R19" s="14" t="s">
        <v>278</v>
      </c>
    </row>
    <row r="20" spans="1:18" ht="25.5" x14ac:dyDescent="0.25">
      <c r="A20" s="15"/>
      <c r="B20" s="36" t="s">
        <v>527</v>
      </c>
      <c r="C20" s="32" t="s">
        <v>239</v>
      </c>
      <c r="D20" s="20"/>
      <c r="E20" s="35" t="s">
        <v>254</v>
      </c>
      <c r="F20" s="24" t="s">
        <v>239</v>
      </c>
      <c r="G20" s="32"/>
      <c r="H20" s="20"/>
      <c r="I20" s="35" t="s">
        <v>254</v>
      </c>
      <c r="J20" s="24" t="s">
        <v>239</v>
      </c>
      <c r="K20" s="32"/>
      <c r="L20" s="20"/>
      <c r="M20" s="35" t="s">
        <v>254</v>
      </c>
      <c r="N20" s="24" t="s">
        <v>239</v>
      </c>
      <c r="O20" s="32"/>
      <c r="P20" s="20"/>
      <c r="Q20" s="35" t="s">
        <v>254</v>
      </c>
      <c r="R20" s="24" t="s">
        <v>239</v>
      </c>
    </row>
    <row r="21" spans="1:18" ht="15.75" thickBot="1" x14ac:dyDescent="0.3">
      <c r="A21" s="15"/>
      <c r="B21" s="37" t="s">
        <v>528</v>
      </c>
      <c r="C21" s="16" t="s">
        <v>239</v>
      </c>
      <c r="D21" s="12"/>
      <c r="E21" s="27">
        <v>607</v>
      </c>
      <c r="F21" s="14" t="s">
        <v>239</v>
      </c>
      <c r="G21" s="16"/>
      <c r="H21" s="12"/>
      <c r="I21" s="27" t="s">
        <v>529</v>
      </c>
      <c r="J21" s="14" t="s">
        <v>278</v>
      </c>
      <c r="K21" s="16"/>
      <c r="L21" s="12"/>
      <c r="M21" s="27" t="s">
        <v>530</v>
      </c>
      <c r="N21" s="14" t="s">
        <v>278</v>
      </c>
      <c r="O21" s="16"/>
      <c r="P21" s="12"/>
      <c r="Q21" s="27" t="s">
        <v>531</v>
      </c>
      <c r="R21" s="14" t="s">
        <v>278</v>
      </c>
    </row>
    <row r="22" spans="1:18" x14ac:dyDescent="0.25">
      <c r="A22" s="15"/>
      <c r="B22" s="30"/>
      <c r="C22" s="30" t="s">
        <v>239</v>
      </c>
      <c r="D22" s="31"/>
      <c r="E22" s="31"/>
      <c r="F22" s="30"/>
      <c r="G22" s="30"/>
      <c r="H22" s="31"/>
      <c r="I22" s="31"/>
      <c r="J22" s="30"/>
      <c r="K22" s="30"/>
      <c r="L22" s="31"/>
      <c r="M22" s="31"/>
      <c r="N22" s="30"/>
      <c r="O22" s="30"/>
      <c r="P22" s="31"/>
      <c r="Q22" s="31"/>
      <c r="R22" s="30"/>
    </row>
    <row r="23" spans="1:18" ht="15.75" thickBot="1" x14ac:dyDescent="0.3">
      <c r="A23" s="15"/>
      <c r="B23" s="46" t="s">
        <v>532</v>
      </c>
      <c r="C23" s="32" t="s">
        <v>239</v>
      </c>
      <c r="D23" s="20" t="s">
        <v>245</v>
      </c>
      <c r="E23" s="35" t="s">
        <v>533</v>
      </c>
      <c r="F23" s="24" t="s">
        <v>278</v>
      </c>
      <c r="G23" s="32"/>
      <c r="H23" s="20" t="s">
        <v>245</v>
      </c>
      <c r="I23" s="35" t="s">
        <v>534</v>
      </c>
      <c r="J23" s="24" t="s">
        <v>278</v>
      </c>
      <c r="K23" s="32"/>
      <c r="L23" s="20" t="s">
        <v>245</v>
      </c>
      <c r="M23" s="35" t="s">
        <v>535</v>
      </c>
      <c r="N23" s="24" t="s">
        <v>278</v>
      </c>
      <c r="O23" s="32"/>
      <c r="P23" s="20" t="s">
        <v>245</v>
      </c>
      <c r="Q23" s="35" t="s">
        <v>536</v>
      </c>
      <c r="R23" s="24" t="s">
        <v>278</v>
      </c>
    </row>
    <row r="24" spans="1:18" ht="15.75" thickTop="1" x14ac:dyDescent="0.25">
      <c r="A24" s="15"/>
      <c r="B24" s="30"/>
      <c r="C24" s="30" t="s">
        <v>239</v>
      </c>
      <c r="D24" s="33"/>
      <c r="E24" s="33"/>
      <c r="F24" s="30"/>
      <c r="G24" s="30"/>
      <c r="H24" s="33"/>
      <c r="I24" s="33"/>
      <c r="J24" s="30"/>
      <c r="K24" s="30"/>
      <c r="L24" s="33"/>
      <c r="M24" s="33"/>
      <c r="N24" s="30"/>
      <c r="O24" s="30"/>
      <c r="P24" s="33"/>
      <c r="Q24" s="33"/>
      <c r="R24" s="30"/>
    </row>
    <row r="25" spans="1:18" ht="15.75" thickBot="1" x14ac:dyDescent="0.3">
      <c r="A25" s="15"/>
      <c r="B25" s="64" t="s">
        <v>537</v>
      </c>
      <c r="C25" s="16" t="s">
        <v>239</v>
      </c>
      <c r="D25" s="12" t="s">
        <v>245</v>
      </c>
      <c r="E25" s="27" t="s">
        <v>254</v>
      </c>
      <c r="F25" s="14" t="s">
        <v>239</v>
      </c>
      <c r="G25" s="16"/>
      <c r="H25" s="12" t="s">
        <v>245</v>
      </c>
      <c r="I25" s="27" t="s">
        <v>254</v>
      </c>
      <c r="J25" s="14" t="s">
        <v>239</v>
      </c>
      <c r="K25" s="16"/>
      <c r="L25" s="12" t="s">
        <v>245</v>
      </c>
      <c r="M25" s="29">
        <v>1795</v>
      </c>
      <c r="N25" s="14" t="s">
        <v>239</v>
      </c>
      <c r="O25" s="16"/>
      <c r="P25" s="12" t="s">
        <v>245</v>
      </c>
      <c r="Q25" s="29">
        <v>1795</v>
      </c>
      <c r="R25" s="14" t="s">
        <v>239</v>
      </c>
    </row>
    <row r="26" spans="1:18" x14ac:dyDescent="0.25">
      <c r="A26" s="15"/>
      <c r="B26" s="30"/>
      <c r="C26" s="30" t="s">
        <v>239</v>
      </c>
      <c r="D26" s="31"/>
      <c r="E26" s="31"/>
      <c r="F26" s="30"/>
      <c r="G26" s="30"/>
      <c r="H26" s="31"/>
      <c r="I26" s="31"/>
      <c r="J26" s="30"/>
      <c r="K26" s="30"/>
      <c r="L26" s="31"/>
      <c r="M26" s="31"/>
      <c r="N26" s="30"/>
      <c r="O26" s="30"/>
      <c r="P26" s="31"/>
      <c r="Q26" s="31"/>
      <c r="R26" s="30"/>
    </row>
    <row r="27" spans="1:18" ht="25.5" x14ac:dyDescent="0.25">
      <c r="A27" s="15"/>
      <c r="B27" s="18" t="s">
        <v>520</v>
      </c>
      <c r="C27" s="32" t="s">
        <v>239</v>
      </c>
      <c r="D27" s="20"/>
      <c r="E27" s="20"/>
      <c r="F27" s="20"/>
      <c r="G27" s="32"/>
      <c r="H27" s="20"/>
      <c r="I27" s="20"/>
      <c r="J27" s="20"/>
      <c r="K27" s="32"/>
      <c r="L27" s="20"/>
      <c r="M27" s="20"/>
      <c r="N27" s="20"/>
      <c r="O27" s="32"/>
      <c r="P27" s="20"/>
      <c r="Q27" s="20"/>
      <c r="R27" s="20"/>
    </row>
    <row r="28" spans="1:18" x14ac:dyDescent="0.25">
      <c r="A28" s="15"/>
      <c r="B28" s="37" t="s">
        <v>521</v>
      </c>
      <c r="C28" s="16" t="s">
        <v>239</v>
      </c>
      <c r="D28" s="12"/>
      <c r="E28" s="27" t="s">
        <v>538</v>
      </c>
      <c r="F28" s="14" t="s">
        <v>278</v>
      </c>
      <c r="G28" s="16"/>
      <c r="H28" s="12"/>
      <c r="I28" s="27" t="s">
        <v>254</v>
      </c>
      <c r="J28" s="14" t="s">
        <v>239</v>
      </c>
      <c r="K28" s="16"/>
      <c r="L28" s="12"/>
      <c r="M28" s="29">
        <v>6079</v>
      </c>
      <c r="N28" s="14" t="s">
        <v>239</v>
      </c>
      <c r="O28" s="16"/>
      <c r="P28" s="12"/>
      <c r="Q28" s="27" t="s">
        <v>539</v>
      </c>
      <c r="R28" s="14" t="s">
        <v>278</v>
      </c>
    </row>
    <row r="29" spans="1:18" ht="25.5" x14ac:dyDescent="0.25">
      <c r="A29" s="15"/>
      <c r="B29" s="36" t="s">
        <v>525</v>
      </c>
      <c r="C29" s="32" t="s">
        <v>239</v>
      </c>
      <c r="D29" s="20"/>
      <c r="E29" s="35" t="s">
        <v>254</v>
      </c>
      <c r="F29" s="24" t="s">
        <v>239</v>
      </c>
      <c r="G29" s="32"/>
      <c r="H29" s="20"/>
      <c r="I29" s="35" t="s">
        <v>254</v>
      </c>
      <c r="J29" s="24" t="s">
        <v>239</v>
      </c>
      <c r="K29" s="32"/>
      <c r="L29" s="20"/>
      <c r="M29" s="35" t="s">
        <v>540</v>
      </c>
      <c r="N29" s="24" t="s">
        <v>278</v>
      </c>
      <c r="O29" s="32"/>
      <c r="P29" s="20"/>
      <c r="Q29" s="35" t="s">
        <v>540</v>
      </c>
      <c r="R29" s="24" t="s">
        <v>278</v>
      </c>
    </row>
    <row r="30" spans="1:18" ht="15.75" thickBot="1" x14ac:dyDescent="0.3">
      <c r="A30" s="15"/>
      <c r="B30" s="37" t="s">
        <v>528</v>
      </c>
      <c r="C30" s="16" t="s">
        <v>239</v>
      </c>
      <c r="D30" s="12"/>
      <c r="E30" s="27" t="s">
        <v>541</v>
      </c>
      <c r="F30" s="14" t="s">
        <v>278</v>
      </c>
      <c r="G30" s="16"/>
      <c r="H30" s="12"/>
      <c r="I30" s="27" t="s">
        <v>254</v>
      </c>
      <c r="J30" s="14" t="s">
        <v>239</v>
      </c>
      <c r="K30" s="16"/>
      <c r="L30" s="12"/>
      <c r="M30" s="29">
        <v>1504</v>
      </c>
      <c r="N30" s="14" t="s">
        <v>239</v>
      </c>
      <c r="O30" s="16"/>
      <c r="P30" s="12"/>
      <c r="Q30" s="27" t="s">
        <v>542</v>
      </c>
      <c r="R30" s="14" t="s">
        <v>278</v>
      </c>
    </row>
    <row r="31" spans="1:18" x14ac:dyDescent="0.25">
      <c r="A31" s="15"/>
      <c r="B31" s="30"/>
      <c r="C31" s="30" t="s">
        <v>239</v>
      </c>
      <c r="D31" s="31"/>
      <c r="E31" s="31"/>
      <c r="F31" s="30"/>
      <c r="G31" s="30"/>
      <c r="H31" s="31"/>
      <c r="I31" s="31"/>
      <c r="J31" s="30"/>
      <c r="K31" s="30"/>
      <c r="L31" s="31"/>
      <c r="M31" s="31"/>
      <c r="N31" s="30"/>
      <c r="O31" s="30"/>
      <c r="P31" s="31"/>
      <c r="Q31" s="31"/>
      <c r="R31" s="30"/>
    </row>
    <row r="32" spans="1:18" ht="15.75" thickBot="1" x14ac:dyDescent="0.3">
      <c r="A32" s="15"/>
      <c r="B32" s="46" t="s">
        <v>543</v>
      </c>
      <c r="C32" s="32" t="s">
        <v>239</v>
      </c>
      <c r="D32" s="20" t="s">
        <v>245</v>
      </c>
      <c r="E32" s="35" t="s">
        <v>544</v>
      </c>
      <c r="F32" s="24" t="s">
        <v>278</v>
      </c>
      <c r="G32" s="32"/>
      <c r="H32" s="20" t="s">
        <v>245</v>
      </c>
      <c r="I32" s="35" t="s">
        <v>254</v>
      </c>
      <c r="J32" s="24" t="s">
        <v>239</v>
      </c>
      <c r="K32" s="32"/>
      <c r="L32" s="20" t="s">
        <v>245</v>
      </c>
      <c r="M32" s="22">
        <v>4510</v>
      </c>
      <c r="N32" s="24" t="s">
        <v>239</v>
      </c>
      <c r="O32" s="32"/>
      <c r="P32" s="20" t="s">
        <v>245</v>
      </c>
      <c r="Q32" s="35" t="s">
        <v>545</v>
      </c>
      <c r="R32" s="24" t="s">
        <v>278</v>
      </c>
    </row>
    <row r="33" spans="1:18" ht="15.75" thickTop="1" x14ac:dyDescent="0.25">
      <c r="A33" s="15"/>
      <c r="B33" s="30"/>
      <c r="C33" s="30" t="s">
        <v>239</v>
      </c>
      <c r="D33" s="33"/>
      <c r="E33" s="33"/>
      <c r="F33" s="30"/>
      <c r="G33" s="30"/>
      <c r="H33" s="33"/>
      <c r="I33" s="33"/>
      <c r="J33" s="30"/>
      <c r="K33" s="30"/>
      <c r="L33" s="33"/>
      <c r="M33" s="33"/>
      <c r="N33" s="30"/>
      <c r="O33" s="30"/>
      <c r="P33" s="33"/>
      <c r="Q33" s="33"/>
      <c r="R33" s="30"/>
    </row>
  </sheetData>
  <mergeCells count="37">
    <mergeCell ref="B5:R5"/>
    <mergeCell ref="B6:R6"/>
    <mergeCell ref="B7:R7"/>
    <mergeCell ref="N9:N14"/>
    <mergeCell ref="O9:O14"/>
    <mergeCell ref="P9:Q14"/>
    <mergeCell ref="R9:R14"/>
    <mergeCell ref="A1:A2"/>
    <mergeCell ref="B1:R1"/>
    <mergeCell ref="B2:R2"/>
    <mergeCell ref="B3:R3"/>
    <mergeCell ref="A4:A33"/>
    <mergeCell ref="B4:R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1" width="32.28515625" bestFit="1" customWidth="1"/>
    <col min="2" max="2" width="36.5703125" bestFit="1"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9" width="10.5703125" customWidth="1"/>
    <col min="20" max="20" width="11.42578125" customWidth="1"/>
    <col min="21" max="21" width="36.5703125" customWidth="1"/>
    <col min="22" max="22" width="10.5703125" customWidth="1"/>
  </cols>
  <sheetData>
    <row r="1" spans="1:22" ht="15" customHeight="1" x14ac:dyDescent="0.25">
      <c r="A1" s="8" t="s">
        <v>5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4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5" t="s">
        <v>546</v>
      </c>
      <c r="B4" s="42" t="s">
        <v>5</v>
      </c>
      <c r="C4" s="42"/>
      <c r="D4" s="42"/>
      <c r="E4" s="42"/>
      <c r="F4" s="42"/>
      <c r="G4" s="42"/>
      <c r="H4" s="42"/>
      <c r="I4" s="42"/>
      <c r="J4" s="42"/>
      <c r="K4" s="42"/>
      <c r="L4" s="42"/>
      <c r="M4" s="42"/>
      <c r="N4" s="42"/>
      <c r="O4" s="42"/>
      <c r="P4" s="42"/>
      <c r="Q4" s="42"/>
      <c r="R4" s="42"/>
      <c r="S4" s="42"/>
      <c r="T4" s="42"/>
      <c r="U4" s="42"/>
      <c r="V4" s="42"/>
    </row>
    <row r="5" spans="1:22" x14ac:dyDescent="0.25">
      <c r="A5" s="15"/>
      <c r="B5" s="89" t="s">
        <v>548</v>
      </c>
      <c r="C5" s="89"/>
      <c r="D5" s="89"/>
      <c r="E5" s="89"/>
      <c r="F5" s="89"/>
      <c r="G5" s="89"/>
      <c r="H5" s="89"/>
      <c r="I5" s="89"/>
      <c r="J5" s="89"/>
      <c r="K5" s="89"/>
      <c r="L5" s="89"/>
      <c r="M5" s="89"/>
      <c r="N5" s="89"/>
      <c r="O5" s="89"/>
      <c r="P5" s="89"/>
      <c r="Q5" s="89"/>
      <c r="R5" s="89"/>
      <c r="S5" s="89"/>
      <c r="T5" s="89"/>
      <c r="U5" s="89"/>
      <c r="V5" s="89"/>
    </row>
    <row r="6" spans="1:22" x14ac:dyDescent="0.25">
      <c r="A6" s="15"/>
      <c r="B6" s="42"/>
      <c r="C6" s="42"/>
      <c r="D6" s="42"/>
      <c r="E6" s="42"/>
      <c r="F6" s="42"/>
      <c r="G6" s="42"/>
      <c r="H6" s="42"/>
      <c r="I6" s="42"/>
      <c r="J6" s="42"/>
      <c r="K6" s="42"/>
      <c r="L6" s="42"/>
      <c r="M6" s="42"/>
      <c r="N6" s="42"/>
      <c r="O6" s="42"/>
      <c r="P6" s="42"/>
      <c r="Q6" s="42"/>
      <c r="R6" s="42"/>
      <c r="S6" s="42"/>
      <c r="T6" s="42"/>
      <c r="U6" s="42"/>
      <c r="V6" s="42"/>
    </row>
    <row r="7" spans="1:22" ht="25.5" customHeight="1" x14ac:dyDescent="0.25">
      <c r="A7" s="15"/>
      <c r="B7" s="90" t="s">
        <v>549</v>
      </c>
      <c r="C7" s="90"/>
      <c r="D7" s="90"/>
      <c r="E7" s="90"/>
      <c r="F7" s="90"/>
      <c r="G7" s="90"/>
      <c r="H7" s="90"/>
      <c r="I7" s="90"/>
      <c r="J7" s="90"/>
      <c r="K7" s="90"/>
      <c r="L7" s="90"/>
      <c r="M7" s="90"/>
      <c r="N7" s="90"/>
      <c r="O7" s="90"/>
      <c r="P7" s="90"/>
      <c r="Q7" s="90"/>
      <c r="R7" s="90"/>
      <c r="S7" s="90"/>
      <c r="T7" s="90"/>
      <c r="U7" s="90"/>
      <c r="V7" s="90"/>
    </row>
    <row r="8" spans="1:22" x14ac:dyDescent="0.25">
      <c r="A8" s="15"/>
      <c r="B8" s="42"/>
      <c r="C8" s="42"/>
      <c r="D8" s="42"/>
      <c r="E8" s="42"/>
      <c r="F8" s="42"/>
      <c r="G8" s="42"/>
      <c r="H8" s="42"/>
      <c r="I8" s="42"/>
      <c r="J8" s="42"/>
      <c r="K8" s="42"/>
      <c r="L8" s="42"/>
      <c r="M8" s="42"/>
      <c r="N8" s="42"/>
      <c r="O8" s="42"/>
      <c r="P8" s="42"/>
      <c r="Q8" s="42"/>
      <c r="R8" s="42"/>
      <c r="S8" s="42"/>
      <c r="T8" s="42"/>
      <c r="U8" s="42"/>
      <c r="V8" s="42"/>
    </row>
    <row r="9" spans="1:22" x14ac:dyDescent="0.25">
      <c r="A9" s="15"/>
      <c r="B9" s="90" t="s">
        <v>550</v>
      </c>
      <c r="C9" s="90"/>
      <c r="D9" s="90"/>
      <c r="E9" s="90"/>
      <c r="F9" s="90"/>
      <c r="G9" s="90"/>
      <c r="H9" s="90"/>
      <c r="I9" s="90"/>
      <c r="J9" s="90"/>
      <c r="K9" s="90"/>
      <c r="L9" s="90"/>
      <c r="M9" s="90"/>
      <c r="N9" s="90"/>
      <c r="O9" s="90"/>
      <c r="P9" s="90"/>
      <c r="Q9" s="90"/>
      <c r="R9" s="90"/>
      <c r="S9" s="90"/>
      <c r="T9" s="90"/>
      <c r="U9" s="90"/>
      <c r="V9" s="90"/>
    </row>
    <row r="10" spans="1:22" x14ac:dyDescent="0.25">
      <c r="A10" s="15"/>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5"/>
      <c r="B11" s="90" t="s">
        <v>551</v>
      </c>
      <c r="C11" s="90"/>
      <c r="D11" s="90"/>
      <c r="E11" s="90"/>
      <c r="F11" s="90"/>
      <c r="G11" s="90"/>
      <c r="H11" s="90"/>
      <c r="I11" s="90"/>
      <c r="J11" s="90"/>
      <c r="K11" s="90"/>
      <c r="L11" s="90"/>
      <c r="M11" s="90"/>
      <c r="N11" s="90"/>
      <c r="O11" s="90"/>
      <c r="P11" s="90"/>
      <c r="Q11" s="90"/>
      <c r="R11" s="90"/>
      <c r="S11" s="90"/>
      <c r="T11" s="90"/>
      <c r="U11" s="90"/>
      <c r="V11" s="90"/>
    </row>
    <row r="12" spans="1:22" x14ac:dyDescent="0.25">
      <c r="A12" s="15"/>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5"/>
      <c r="B13" s="90" t="s">
        <v>552</v>
      </c>
      <c r="C13" s="90"/>
      <c r="D13" s="90"/>
      <c r="E13" s="90"/>
      <c r="F13" s="90"/>
      <c r="G13" s="90"/>
      <c r="H13" s="90"/>
      <c r="I13" s="90"/>
      <c r="J13" s="90"/>
      <c r="K13" s="90"/>
      <c r="L13" s="90"/>
      <c r="M13" s="90"/>
      <c r="N13" s="90"/>
      <c r="O13" s="90"/>
      <c r="P13" s="90"/>
      <c r="Q13" s="90"/>
      <c r="R13" s="90"/>
      <c r="S13" s="90"/>
      <c r="T13" s="90"/>
      <c r="U13" s="90"/>
      <c r="V13" s="90"/>
    </row>
    <row r="14" spans="1:22" x14ac:dyDescent="0.25">
      <c r="A14" s="15"/>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5"/>
      <c r="B15" s="90" t="s">
        <v>553</v>
      </c>
      <c r="C15" s="90"/>
      <c r="D15" s="90"/>
      <c r="E15" s="90"/>
      <c r="F15" s="90"/>
      <c r="G15" s="90"/>
      <c r="H15" s="90"/>
      <c r="I15" s="90"/>
      <c r="J15" s="90"/>
      <c r="K15" s="90"/>
      <c r="L15" s="90"/>
      <c r="M15" s="90"/>
      <c r="N15" s="90"/>
      <c r="O15" s="90"/>
      <c r="P15" s="90"/>
      <c r="Q15" s="90"/>
      <c r="R15" s="90"/>
      <c r="S15" s="90"/>
      <c r="T15" s="90"/>
      <c r="U15" s="90"/>
      <c r="V15" s="90"/>
    </row>
    <row r="16" spans="1:22" x14ac:dyDescent="0.25">
      <c r="A16" s="15"/>
      <c r="B16" s="42"/>
      <c r="C16" s="42"/>
      <c r="D16" s="42"/>
      <c r="E16" s="42"/>
      <c r="F16" s="42"/>
      <c r="G16" s="42"/>
      <c r="H16" s="42"/>
      <c r="I16" s="42"/>
      <c r="J16" s="42"/>
      <c r="K16" s="42"/>
      <c r="L16" s="42"/>
      <c r="M16" s="42"/>
      <c r="N16" s="42"/>
      <c r="O16" s="42"/>
      <c r="P16" s="42"/>
      <c r="Q16" s="42"/>
      <c r="R16" s="42"/>
      <c r="S16" s="42"/>
      <c r="T16" s="42"/>
      <c r="U16" s="42"/>
      <c r="V16" s="42"/>
    </row>
    <row r="17" spans="1:22" ht="25.5" customHeight="1" x14ac:dyDescent="0.25">
      <c r="A17" s="15"/>
      <c r="B17" s="90" t="s">
        <v>554</v>
      </c>
      <c r="C17" s="90"/>
      <c r="D17" s="90"/>
      <c r="E17" s="90"/>
      <c r="F17" s="90"/>
      <c r="G17" s="90"/>
      <c r="H17" s="90"/>
      <c r="I17" s="90"/>
      <c r="J17" s="90"/>
      <c r="K17" s="90"/>
      <c r="L17" s="90"/>
      <c r="M17" s="90"/>
      <c r="N17" s="90"/>
      <c r="O17" s="90"/>
      <c r="P17" s="90"/>
      <c r="Q17" s="90"/>
      <c r="R17" s="90"/>
      <c r="S17" s="90"/>
      <c r="T17" s="90"/>
      <c r="U17" s="90"/>
      <c r="V17" s="90"/>
    </row>
    <row r="18" spans="1:22" x14ac:dyDescent="0.25">
      <c r="A18" s="15"/>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5"/>
      <c r="B19" s="90" t="s">
        <v>555</v>
      </c>
      <c r="C19" s="90"/>
      <c r="D19" s="90"/>
      <c r="E19" s="90"/>
      <c r="F19" s="90"/>
      <c r="G19" s="90"/>
      <c r="H19" s="90"/>
      <c r="I19" s="90"/>
      <c r="J19" s="90"/>
      <c r="K19" s="90"/>
      <c r="L19" s="90"/>
      <c r="M19" s="90"/>
      <c r="N19" s="90"/>
      <c r="O19" s="90"/>
      <c r="P19" s="90"/>
      <c r="Q19" s="90"/>
      <c r="R19" s="90"/>
      <c r="S19" s="90"/>
      <c r="T19" s="90"/>
      <c r="U19" s="90"/>
      <c r="V19" s="90"/>
    </row>
    <row r="20" spans="1:22" x14ac:dyDescent="0.25">
      <c r="A20" s="15"/>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5"/>
      <c r="B21" s="56"/>
      <c r="C21" s="56"/>
      <c r="D21" s="56"/>
      <c r="E21" s="56"/>
      <c r="F21" s="56"/>
      <c r="G21" s="56"/>
      <c r="H21" s="56"/>
      <c r="I21" s="56"/>
      <c r="J21" s="56"/>
      <c r="K21" s="56"/>
      <c r="L21" s="56"/>
      <c r="M21" s="56"/>
      <c r="N21" s="56"/>
      <c r="O21" s="56"/>
      <c r="P21" s="56"/>
      <c r="Q21" s="56"/>
      <c r="R21" s="56"/>
      <c r="S21" s="56"/>
      <c r="T21" s="56"/>
      <c r="U21" s="56"/>
      <c r="V21" s="56"/>
    </row>
    <row r="22" spans="1:22" x14ac:dyDescent="0.25">
      <c r="A22" s="15"/>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5"/>
      <c r="B23" s="5"/>
      <c r="C23" s="5"/>
      <c r="D23" s="5"/>
      <c r="E23" s="5"/>
      <c r="F23" s="5"/>
      <c r="G23" s="5"/>
      <c r="H23" s="5"/>
      <c r="I23" s="5"/>
      <c r="J23" s="5"/>
      <c r="K23" s="5"/>
      <c r="L23" s="5"/>
      <c r="M23" s="5"/>
      <c r="N23" s="5"/>
      <c r="O23" s="5"/>
      <c r="P23" s="5"/>
      <c r="Q23" s="5"/>
      <c r="R23" s="5"/>
    </row>
    <row r="24" spans="1:22" ht="15" customHeight="1" x14ac:dyDescent="0.25">
      <c r="A24" s="15"/>
      <c r="B24" s="5"/>
      <c r="C24" s="5" t="s">
        <v>239</v>
      </c>
      <c r="D24" s="42"/>
      <c r="E24" s="42"/>
      <c r="F24" s="5"/>
      <c r="G24" s="5" t="s">
        <v>239</v>
      </c>
      <c r="H24" s="76" t="s">
        <v>274</v>
      </c>
      <c r="I24" s="76"/>
      <c r="J24" s="76"/>
      <c r="K24" s="76"/>
      <c r="L24" s="76"/>
      <c r="M24" s="76"/>
      <c r="N24" s="76"/>
      <c r="O24" s="76"/>
      <c r="P24" s="76"/>
      <c r="Q24" s="76"/>
      <c r="R24" s="5"/>
    </row>
    <row r="25" spans="1:22" ht="15.75" thickBot="1" x14ac:dyDescent="0.3">
      <c r="A25" s="15"/>
      <c r="B25" s="5"/>
      <c r="C25" s="5" t="s">
        <v>239</v>
      </c>
      <c r="D25" s="42"/>
      <c r="E25" s="42"/>
      <c r="F25" s="5"/>
      <c r="G25" s="5" t="s">
        <v>239</v>
      </c>
      <c r="H25" s="77" t="s">
        <v>556</v>
      </c>
      <c r="I25" s="77"/>
      <c r="J25" s="77"/>
      <c r="K25" s="77"/>
      <c r="L25" s="77"/>
      <c r="M25" s="77"/>
      <c r="N25" s="77"/>
      <c r="O25" s="77"/>
      <c r="P25" s="77"/>
      <c r="Q25" s="77"/>
      <c r="R25" s="5"/>
    </row>
    <row r="26" spans="1:22" ht="15" customHeight="1" x14ac:dyDescent="0.25">
      <c r="A26" s="15"/>
      <c r="B26" s="42"/>
      <c r="C26" s="42" t="s">
        <v>239</v>
      </c>
      <c r="D26" s="76" t="s">
        <v>144</v>
      </c>
      <c r="E26" s="76"/>
      <c r="F26" s="42"/>
      <c r="G26" s="42" t="s">
        <v>239</v>
      </c>
      <c r="H26" s="78" t="s">
        <v>557</v>
      </c>
      <c r="I26" s="78"/>
      <c r="J26" s="79"/>
      <c r="K26" s="79" t="s">
        <v>239</v>
      </c>
      <c r="L26" s="78" t="s">
        <v>562</v>
      </c>
      <c r="M26" s="78"/>
      <c r="N26" s="79"/>
      <c r="O26" s="79" t="s">
        <v>239</v>
      </c>
      <c r="P26" s="78" t="s">
        <v>562</v>
      </c>
      <c r="Q26" s="78"/>
      <c r="R26" s="42"/>
    </row>
    <row r="27" spans="1:22" ht="15" customHeight="1" x14ac:dyDescent="0.25">
      <c r="A27" s="15"/>
      <c r="B27" s="42"/>
      <c r="C27" s="42"/>
      <c r="D27" s="76"/>
      <c r="E27" s="76"/>
      <c r="F27" s="42"/>
      <c r="G27" s="42"/>
      <c r="H27" s="76" t="s">
        <v>558</v>
      </c>
      <c r="I27" s="76"/>
      <c r="J27" s="42"/>
      <c r="K27" s="42"/>
      <c r="L27" s="76" t="s">
        <v>106</v>
      </c>
      <c r="M27" s="76"/>
      <c r="N27" s="42"/>
      <c r="O27" s="42"/>
      <c r="P27" s="76" t="s">
        <v>566</v>
      </c>
      <c r="Q27" s="76"/>
      <c r="R27" s="42"/>
    </row>
    <row r="28" spans="1:22" ht="15" customHeight="1" x14ac:dyDescent="0.25">
      <c r="A28" s="15"/>
      <c r="B28" s="42"/>
      <c r="C28" s="42"/>
      <c r="D28" s="76"/>
      <c r="E28" s="76"/>
      <c r="F28" s="42"/>
      <c r="G28" s="42"/>
      <c r="H28" s="76" t="s">
        <v>559</v>
      </c>
      <c r="I28" s="76"/>
      <c r="J28" s="42"/>
      <c r="K28" s="42"/>
      <c r="L28" s="76" t="s">
        <v>563</v>
      </c>
      <c r="M28" s="76"/>
      <c r="N28" s="42"/>
      <c r="O28" s="42"/>
      <c r="P28" s="76" t="s">
        <v>564</v>
      </c>
      <c r="Q28" s="76"/>
      <c r="R28" s="42"/>
    </row>
    <row r="29" spans="1:22" ht="15" customHeight="1" x14ac:dyDescent="0.25">
      <c r="A29" s="15"/>
      <c r="B29" s="42"/>
      <c r="C29" s="42"/>
      <c r="D29" s="76"/>
      <c r="E29" s="76"/>
      <c r="F29" s="42"/>
      <c r="G29" s="42"/>
      <c r="H29" s="76" t="s">
        <v>560</v>
      </c>
      <c r="I29" s="76"/>
      <c r="J29" s="42"/>
      <c r="K29" s="42"/>
      <c r="L29" s="76" t="s">
        <v>564</v>
      </c>
      <c r="M29" s="76"/>
      <c r="N29" s="42"/>
      <c r="O29" s="42"/>
      <c r="P29" s="76" t="s">
        <v>567</v>
      </c>
      <c r="Q29" s="76"/>
      <c r="R29" s="42"/>
    </row>
    <row r="30" spans="1:22" ht="15.75" thickBot="1" x14ac:dyDescent="0.3">
      <c r="A30" s="15"/>
      <c r="B30" s="42"/>
      <c r="C30" s="42"/>
      <c r="D30" s="77"/>
      <c r="E30" s="77"/>
      <c r="F30" s="42"/>
      <c r="G30" s="42"/>
      <c r="H30" s="77" t="s">
        <v>561</v>
      </c>
      <c r="I30" s="77"/>
      <c r="J30" s="42"/>
      <c r="K30" s="42"/>
      <c r="L30" s="77" t="s">
        <v>565</v>
      </c>
      <c r="M30" s="77"/>
      <c r="N30" s="42"/>
      <c r="O30" s="42"/>
      <c r="P30" s="77"/>
      <c r="Q30" s="77"/>
      <c r="R30" s="42"/>
    </row>
    <row r="31" spans="1:22" x14ac:dyDescent="0.25">
      <c r="A31" s="15"/>
      <c r="B31" s="72" t="s">
        <v>29</v>
      </c>
      <c r="C31" s="19" t="s">
        <v>239</v>
      </c>
      <c r="D31" s="19"/>
      <c r="E31" s="19"/>
      <c r="F31" s="19"/>
      <c r="G31" s="19" t="s">
        <v>239</v>
      </c>
      <c r="H31" s="19"/>
      <c r="I31" s="19"/>
      <c r="J31" s="19"/>
      <c r="K31" s="19" t="s">
        <v>239</v>
      </c>
      <c r="L31" s="19"/>
      <c r="M31" s="19"/>
      <c r="N31" s="19"/>
      <c r="O31" s="19" t="s">
        <v>239</v>
      </c>
      <c r="P31" s="19"/>
      <c r="Q31" s="19"/>
      <c r="R31" s="19"/>
    </row>
    <row r="32" spans="1:22" ht="15.75" thickBot="1" x14ac:dyDescent="0.3">
      <c r="A32" s="15"/>
      <c r="B32" s="3" t="s">
        <v>568</v>
      </c>
      <c r="C32" s="5" t="s">
        <v>239</v>
      </c>
      <c r="D32" s="5" t="s">
        <v>245</v>
      </c>
      <c r="E32" s="28">
        <v>487442</v>
      </c>
      <c r="F32" t="s">
        <v>239</v>
      </c>
      <c r="G32" s="5" t="s">
        <v>239</v>
      </c>
      <c r="H32" s="5" t="s">
        <v>245</v>
      </c>
      <c r="I32" s="26" t="s">
        <v>569</v>
      </c>
      <c r="J32" t="s">
        <v>239</v>
      </c>
      <c r="K32" s="5" t="s">
        <v>239</v>
      </c>
      <c r="L32" s="5" t="s">
        <v>245</v>
      </c>
      <c r="M32" s="28">
        <v>487442</v>
      </c>
      <c r="N32" t="s">
        <v>239</v>
      </c>
      <c r="O32" s="5" t="s">
        <v>239</v>
      </c>
      <c r="P32" s="5" t="s">
        <v>245</v>
      </c>
      <c r="Q32" s="26" t="s">
        <v>254</v>
      </c>
      <c r="R32" t="s">
        <v>239</v>
      </c>
    </row>
    <row r="33" spans="1:18" ht="15.75" thickTop="1" x14ac:dyDescent="0.25">
      <c r="A33" s="15"/>
      <c r="B33" s="50"/>
      <c r="C33" s="50" t="s">
        <v>239</v>
      </c>
      <c r="D33" s="73"/>
      <c r="E33" s="73"/>
      <c r="F33" s="50"/>
      <c r="G33" s="50" t="s">
        <v>239</v>
      </c>
      <c r="H33" s="73"/>
      <c r="I33" s="73"/>
      <c r="J33" s="50"/>
      <c r="K33" s="50" t="s">
        <v>239</v>
      </c>
      <c r="L33" s="73"/>
      <c r="M33" s="73"/>
      <c r="N33" s="50"/>
      <c r="O33" s="50" t="s">
        <v>239</v>
      </c>
      <c r="P33" s="73"/>
      <c r="Q33" s="73"/>
      <c r="R33" s="50"/>
    </row>
    <row r="34" spans="1:18" x14ac:dyDescent="0.25">
      <c r="A34" s="15"/>
      <c r="B34" s="72" t="s">
        <v>570</v>
      </c>
      <c r="C34" s="74" t="s">
        <v>239</v>
      </c>
      <c r="D34" s="19"/>
      <c r="E34" s="19"/>
      <c r="F34" s="19"/>
      <c r="G34" s="74" t="s">
        <v>239</v>
      </c>
      <c r="H34" s="19"/>
      <c r="I34" s="19"/>
      <c r="J34" s="19"/>
      <c r="K34" s="74" t="s">
        <v>239</v>
      </c>
      <c r="L34" s="19"/>
      <c r="M34" s="19"/>
      <c r="N34" s="19"/>
      <c r="O34" s="74" t="s">
        <v>239</v>
      </c>
      <c r="P34" s="19"/>
      <c r="Q34" s="19"/>
      <c r="R34" s="19"/>
    </row>
    <row r="35" spans="1:18" ht="15.75" thickBot="1" x14ac:dyDescent="0.3">
      <c r="A35" s="15"/>
      <c r="B35" s="3" t="s">
        <v>54</v>
      </c>
      <c r="C35" s="75" t="s">
        <v>239</v>
      </c>
      <c r="D35" s="5" t="s">
        <v>245</v>
      </c>
      <c r="E35" s="28">
        <v>5119</v>
      </c>
      <c r="F35" t="s">
        <v>239</v>
      </c>
      <c r="G35" s="75" t="s">
        <v>239</v>
      </c>
      <c r="H35" s="5" t="s">
        <v>245</v>
      </c>
      <c r="I35" s="26" t="s">
        <v>254</v>
      </c>
      <c r="J35" t="s">
        <v>239</v>
      </c>
      <c r="K35" s="75" t="s">
        <v>239</v>
      </c>
      <c r="L35" s="5" t="s">
        <v>245</v>
      </c>
      <c r="M35" s="28">
        <v>5119</v>
      </c>
      <c r="N35" t="s">
        <v>239</v>
      </c>
      <c r="O35" s="75" t="s">
        <v>239</v>
      </c>
      <c r="P35" s="5" t="s">
        <v>245</v>
      </c>
      <c r="Q35" s="26" t="s">
        <v>254</v>
      </c>
      <c r="R35" t="s">
        <v>239</v>
      </c>
    </row>
    <row r="36" spans="1:18" ht="15.75" thickTop="1" x14ac:dyDescent="0.25">
      <c r="A36" s="15"/>
      <c r="B36" s="50"/>
      <c r="C36" s="50" t="s">
        <v>239</v>
      </c>
      <c r="D36" s="73"/>
      <c r="E36" s="73"/>
      <c r="F36" s="50"/>
      <c r="G36" s="50" t="s">
        <v>239</v>
      </c>
      <c r="H36" s="73"/>
      <c r="I36" s="73"/>
      <c r="J36" s="50"/>
      <c r="K36" s="50" t="s">
        <v>239</v>
      </c>
      <c r="L36" s="73"/>
      <c r="M36" s="73"/>
      <c r="N36" s="50"/>
      <c r="O36" s="50" t="s">
        <v>239</v>
      </c>
      <c r="P36" s="73"/>
      <c r="Q36" s="73"/>
      <c r="R36" s="50"/>
    </row>
    <row r="37" spans="1:18" x14ac:dyDescent="0.25">
      <c r="A37" s="15"/>
      <c r="B37" s="5"/>
      <c r="C37" s="42"/>
      <c r="D37" s="42"/>
      <c r="E37" s="42"/>
      <c r="F37" s="42"/>
      <c r="G37" s="42"/>
      <c r="H37" s="42"/>
      <c r="I37" s="42"/>
      <c r="J37" s="42"/>
      <c r="K37" s="42"/>
      <c r="L37" s="42"/>
      <c r="M37" s="42"/>
      <c r="N37" s="42"/>
      <c r="O37" s="42"/>
      <c r="P37" s="42"/>
      <c r="Q37" s="42"/>
      <c r="R37" s="42"/>
    </row>
    <row r="38" spans="1:18" ht="15" customHeight="1" x14ac:dyDescent="0.25">
      <c r="A38" s="15"/>
      <c r="B38" s="5"/>
      <c r="C38" s="5" t="s">
        <v>239</v>
      </c>
      <c r="D38" s="42"/>
      <c r="E38" s="42"/>
      <c r="F38" s="5"/>
      <c r="G38" s="5" t="s">
        <v>239</v>
      </c>
      <c r="H38" s="80">
        <v>41274</v>
      </c>
      <c r="I38" s="80"/>
      <c r="J38" s="80"/>
      <c r="K38" s="80"/>
      <c r="L38" s="80"/>
      <c r="M38" s="80"/>
      <c r="N38" s="80"/>
      <c r="O38" s="80"/>
      <c r="P38" s="80"/>
      <c r="Q38" s="80"/>
      <c r="R38" s="5"/>
    </row>
    <row r="39" spans="1:18" ht="15.75" thickBot="1" x14ac:dyDescent="0.3">
      <c r="A39" s="15"/>
      <c r="B39" s="5"/>
      <c r="C39" s="5" t="s">
        <v>239</v>
      </c>
      <c r="D39" s="42"/>
      <c r="E39" s="42"/>
      <c r="F39" s="5"/>
      <c r="G39" s="5" t="s">
        <v>239</v>
      </c>
      <c r="H39" s="77" t="s">
        <v>556</v>
      </c>
      <c r="I39" s="77"/>
      <c r="J39" s="77"/>
      <c r="K39" s="77"/>
      <c r="L39" s="77"/>
      <c r="M39" s="77"/>
      <c r="N39" s="77"/>
      <c r="O39" s="77"/>
      <c r="P39" s="77"/>
      <c r="Q39" s="77"/>
      <c r="R39" s="5"/>
    </row>
    <row r="40" spans="1:18" ht="15" customHeight="1" x14ac:dyDescent="0.25">
      <c r="A40" s="15"/>
      <c r="B40" s="42"/>
      <c r="C40" s="42" t="s">
        <v>239</v>
      </c>
      <c r="D40" s="76" t="s">
        <v>144</v>
      </c>
      <c r="E40" s="76"/>
      <c r="F40" s="42"/>
      <c r="G40" s="42" t="s">
        <v>239</v>
      </c>
      <c r="H40" s="78" t="s">
        <v>571</v>
      </c>
      <c r="I40" s="78"/>
      <c r="J40" s="79"/>
      <c r="K40" s="79" t="s">
        <v>239</v>
      </c>
      <c r="L40" s="78" t="s">
        <v>562</v>
      </c>
      <c r="M40" s="78"/>
      <c r="N40" s="79"/>
      <c r="O40" s="79" t="s">
        <v>239</v>
      </c>
      <c r="P40" s="78" t="s">
        <v>562</v>
      </c>
      <c r="Q40" s="78"/>
      <c r="R40" s="42"/>
    </row>
    <row r="41" spans="1:18" ht="15" customHeight="1" x14ac:dyDescent="0.25">
      <c r="A41" s="15"/>
      <c r="B41" s="42"/>
      <c r="C41" s="42"/>
      <c r="D41" s="76"/>
      <c r="E41" s="76"/>
      <c r="F41" s="42"/>
      <c r="G41" s="42"/>
      <c r="H41" s="76" t="s">
        <v>558</v>
      </c>
      <c r="I41" s="76"/>
      <c r="J41" s="42"/>
      <c r="K41" s="42"/>
      <c r="L41" s="76" t="s">
        <v>106</v>
      </c>
      <c r="M41" s="76"/>
      <c r="N41" s="42"/>
      <c r="O41" s="42"/>
      <c r="P41" s="76" t="s">
        <v>566</v>
      </c>
      <c r="Q41" s="76"/>
      <c r="R41" s="42"/>
    </row>
    <row r="42" spans="1:18" ht="15" customHeight="1" x14ac:dyDescent="0.25">
      <c r="A42" s="15"/>
      <c r="B42" s="42"/>
      <c r="C42" s="42"/>
      <c r="D42" s="76"/>
      <c r="E42" s="76"/>
      <c r="F42" s="42"/>
      <c r="G42" s="42"/>
      <c r="H42" s="76" t="s">
        <v>559</v>
      </c>
      <c r="I42" s="76"/>
      <c r="J42" s="42"/>
      <c r="K42" s="42"/>
      <c r="L42" s="76" t="s">
        <v>563</v>
      </c>
      <c r="M42" s="76"/>
      <c r="N42" s="42"/>
      <c r="O42" s="42"/>
      <c r="P42" s="76" t="s">
        <v>564</v>
      </c>
      <c r="Q42" s="76"/>
      <c r="R42" s="42"/>
    </row>
    <row r="43" spans="1:18" ht="15" customHeight="1" x14ac:dyDescent="0.25">
      <c r="A43" s="15"/>
      <c r="B43" s="42"/>
      <c r="C43" s="42"/>
      <c r="D43" s="76"/>
      <c r="E43" s="76"/>
      <c r="F43" s="42"/>
      <c r="G43" s="42"/>
      <c r="H43" s="76" t="s">
        <v>572</v>
      </c>
      <c r="I43" s="76"/>
      <c r="J43" s="42"/>
      <c r="K43" s="42"/>
      <c r="L43" s="76" t="s">
        <v>564</v>
      </c>
      <c r="M43" s="76"/>
      <c r="N43" s="42"/>
      <c r="O43" s="42"/>
      <c r="P43" s="76" t="s">
        <v>567</v>
      </c>
      <c r="Q43" s="76"/>
      <c r="R43" s="42"/>
    </row>
    <row r="44" spans="1:18" ht="15.75" thickBot="1" x14ac:dyDescent="0.3">
      <c r="A44" s="15"/>
      <c r="B44" s="42"/>
      <c r="C44" s="42"/>
      <c r="D44" s="77"/>
      <c r="E44" s="77"/>
      <c r="F44" s="42"/>
      <c r="G44" s="42"/>
      <c r="H44" s="77" t="s">
        <v>561</v>
      </c>
      <c r="I44" s="77"/>
      <c r="J44" s="42"/>
      <c r="K44" s="42"/>
      <c r="L44" s="77" t="s">
        <v>565</v>
      </c>
      <c r="M44" s="77"/>
      <c r="N44" s="42"/>
      <c r="O44" s="42"/>
      <c r="P44" s="77"/>
      <c r="Q44" s="77"/>
      <c r="R44" s="42"/>
    </row>
    <row r="45" spans="1:18" x14ac:dyDescent="0.25">
      <c r="A45" s="15"/>
      <c r="B45" s="72" t="s">
        <v>29</v>
      </c>
      <c r="C45" s="19" t="s">
        <v>239</v>
      </c>
      <c r="D45" s="19"/>
      <c r="E45" s="19"/>
      <c r="F45" s="19"/>
      <c r="G45" s="19" t="s">
        <v>239</v>
      </c>
      <c r="H45" s="19"/>
      <c r="I45" s="19"/>
      <c r="J45" s="19"/>
      <c r="K45" s="19" t="s">
        <v>239</v>
      </c>
      <c r="L45" s="19"/>
      <c r="M45" s="19"/>
      <c r="N45" s="19"/>
      <c r="O45" s="19" t="s">
        <v>239</v>
      </c>
      <c r="P45" s="19"/>
      <c r="Q45" s="19"/>
      <c r="R45" s="19"/>
    </row>
    <row r="46" spans="1:18" ht="15.75" thickBot="1" x14ac:dyDescent="0.3">
      <c r="A46" s="15"/>
      <c r="B46" s="3" t="s">
        <v>568</v>
      </c>
      <c r="C46" s="5" t="s">
        <v>239</v>
      </c>
      <c r="D46" s="5" t="s">
        <v>245</v>
      </c>
      <c r="E46" s="28">
        <v>486399</v>
      </c>
      <c r="F46" t="s">
        <v>239</v>
      </c>
      <c r="G46" s="5" t="s">
        <v>239</v>
      </c>
      <c r="H46" s="5" t="s">
        <v>245</v>
      </c>
      <c r="I46" s="26" t="s">
        <v>254</v>
      </c>
      <c r="J46" t="s">
        <v>239</v>
      </c>
      <c r="K46" s="5" t="s">
        <v>239</v>
      </c>
      <c r="L46" s="5" t="s">
        <v>245</v>
      </c>
      <c r="M46" s="28">
        <v>486399</v>
      </c>
      <c r="N46" t="s">
        <v>239</v>
      </c>
      <c r="O46" s="5" t="s">
        <v>239</v>
      </c>
      <c r="P46" s="5" t="s">
        <v>245</v>
      </c>
      <c r="Q46" s="26" t="s">
        <v>254</v>
      </c>
      <c r="R46" t="s">
        <v>239</v>
      </c>
    </row>
    <row r="47" spans="1:18" ht="15.75" thickTop="1" x14ac:dyDescent="0.25">
      <c r="A47" s="15"/>
      <c r="B47" s="50"/>
      <c r="C47" s="50" t="s">
        <v>239</v>
      </c>
      <c r="D47" s="73"/>
      <c r="E47" s="73"/>
      <c r="F47" s="50"/>
      <c r="G47" s="50" t="s">
        <v>239</v>
      </c>
      <c r="H47" s="73"/>
      <c r="I47" s="73"/>
      <c r="J47" s="50"/>
      <c r="K47" s="50" t="s">
        <v>239</v>
      </c>
      <c r="L47" s="73"/>
      <c r="M47" s="73"/>
      <c r="N47" s="50"/>
      <c r="O47" s="50" t="s">
        <v>239</v>
      </c>
      <c r="P47" s="73"/>
      <c r="Q47" s="73"/>
      <c r="R47" s="50"/>
    </row>
    <row r="48" spans="1:18" x14ac:dyDescent="0.25">
      <c r="A48" s="15"/>
      <c r="B48" s="72" t="s">
        <v>570</v>
      </c>
      <c r="C48" s="74" t="s">
        <v>239</v>
      </c>
      <c r="D48" s="19"/>
      <c r="E48" s="19"/>
      <c r="F48" s="19"/>
      <c r="G48" s="74" t="s">
        <v>239</v>
      </c>
      <c r="H48" s="19"/>
      <c r="I48" s="19"/>
      <c r="J48" s="19"/>
      <c r="K48" s="74" t="s">
        <v>239</v>
      </c>
      <c r="L48" s="19"/>
      <c r="M48" s="19"/>
      <c r="N48" s="19"/>
      <c r="O48" s="74" t="s">
        <v>239</v>
      </c>
      <c r="P48" s="19"/>
      <c r="Q48" s="19"/>
      <c r="R48" s="19"/>
    </row>
    <row r="49" spans="1:22" ht="15.75" thickBot="1" x14ac:dyDescent="0.3">
      <c r="A49" s="15"/>
      <c r="B49" s="3" t="s">
        <v>54</v>
      </c>
      <c r="C49" s="75" t="s">
        <v>239</v>
      </c>
      <c r="D49" s="5" t="s">
        <v>245</v>
      </c>
      <c r="E49" s="28">
        <v>6854</v>
      </c>
      <c r="F49" t="s">
        <v>239</v>
      </c>
      <c r="G49" s="75" t="s">
        <v>239</v>
      </c>
      <c r="H49" s="5" t="s">
        <v>245</v>
      </c>
      <c r="I49" s="26" t="s">
        <v>254</v>
      </c>
      <c r="J49" t="s">
        <v>239</v>
      </c>
      <c r="K49" s="75" t="s">
        <v>239</v>
      </c>
      <c r="L49" s="5" t="s">
        <v>245</v>
      </c>
      <c r="M49" s="28">
        <v>6854</v>
      </c>
      <c r="N49" t="s">
        <v>239</v>
      </c>
      <c r="O49" s="75" t="s">
        <v>239</v>
      </c>
      <c r="P49" s="5" t="s">
        <v>245</v>
      </c>
      <c r="Q49" s="26" t="s">
        <v>254</v>
      </c>
      <c r="R49" t="s">
        <v>239</v>
      </c>
    </row>
    <row r="50" spans="1:22" ht="15.75" thickTop="1" x14ac:dyDescent="0.25">
      <c r="A50" s="15"/>
      <c r="B50" s="50"/>
      <c r="C50" s="50" t="s">
        <v>239</v>
      </c>
      <c r="D50" s="73"/>
      <c r="E50" s="73"/>
      <c r="F50" s="50"/>
      <c r="G50" s="50" t="s">
        <v>239</v>
      </c>
      <c r="H50" s="73"/>
      <c r="I50" s="73"/>
      <c r="J50" s="50"/>
      <c r="K50" s="50" t="s">
        <v>239</v>
      </c>
      <c r="L50" s="73"/>
      <c r="M50" s="73"/>
      <c r="N50" s="50"/>
      <c r="O50" s="50" t="s">
        <v>239</v>
      </c>
      <c r="P50" s="73"/>
      <c r="Q50" s="73"/>
      <c r="R50" s="50"/>
    </row>
    <row r="51" spans="1:22" x14ac:dyDescent="0.25">
      <c r="A51" s="15"/>
      <c r="B51" s="90" t="s">
        <v>573</v>
      </c>
      <c r="C51" s="90"/>
      <c r="D51" s="90"/>
      <c r="E51" s="90"/>
      <c r="F51" s="90"/>
      <c r="G51" s="90"/>
      <c r="H51" s="90"/>
      <c r="I51" s="90"/>
      <c r="J51" s="90"/>
      <c r="K51" s="90"/>
      <c r="L51" s="90"/>
      <c r="M51" s="90"/>
      <c r="N51" s="90"/>
      <c r="O51" s="90"/>
      <c r="P51" s="90"/>
      <c r="Q51" s="90"/>
      <c r="R51" s="90"/>
      <c r="S51" s="90"/>
      <c r="T51" s="90"/>
      <c r="U51" s="90"/>
      <c r="V51" s="90"/>
    </row>
    <row r="52" spans="1:22" x14ac:dyDescent="0.25">
      <c r="A52" s="15"/>
      <c r="B52" s="42"/>
      <c r="C52" s="42"/>
      <c r="D52" s="42"/>
      <c r="E52" s="42"/>
      <c r="F52" s="42"/>
      <c r="G52" s="42"/>
      <c r="H52" s="42"/>
      <c r="I52" s="42"/>
      <c r="J52" s="42"/>
      <c r="K52" s="42"/>
      <c r="L52" s="42"/>
      <c r="M52" s="42"/>
      <c r="N52" s="42"/>
      <c r="O52" s="42"/>
      <c r="P52" s="42"/>
      <c r="Q52" s="42"/>
      <c r="R52" s="42"/>
      <c r="S52" s="42"/>
      <c r="T52" s="42"/>
      <c r="U52" s="42"/>
      <c r="V52" s="42"/>
    </row>
    <row r="53" spans="1:22" ht="15.75" x14ac:dyDescent="0.25">
      <c r="A53" s="15"/>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5"/>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5"/>
      <c r="B55" s="5"/>
      <c r="C55" s="5"/>
      <c r="D55" s="5"/>
      <c r="E55" s="5"/>
      <c r="F55" s="5"/>
      <c r="G55" s="5"/>
      <c r="H55" s="5"/>
      <c r="I55" s="5"/>
      <c r="J55" s="5"/>
      <c r="K55" s="5"/>
      <c r="L55" s="5"/>
      <c r="M55" s="5"/>
      <c r="N55" s="5"/>
      <c r="O55" s="5"/>
      <c r="P55" s="5"/>
      <c r="Q55" s="5"/>
      <c r="R55" s="5"/>
    </row>
    <row r="56" spans="1:22" ht="15" customHeight="1" x14ac:dyDescent="0.25">
      <c r="A56" s="15"/>
      <c r="B56" s="5"/>
      <c r="C56" s="5" t="s">
        <v>239</v>
      </c>
      <c r="D56" s="42"/>
      <c r="E56" s="42"/>
      <c r="F56" s="5"/>
      <c r="G56" s="5" t="s">
        <v>239</v>
      </c>
      <c r="H56" s="76" t="s">
        <v>274</v>
      </c>
      <c r="I56" s="76"/>
      <c r="J56" s="76"/>
      <c r="K56" s="76"/>
      <c r="L56" s="76"/>
      <c r="M56" s="76"/>
      <c r="N56" s="76"/>
      <c r="O56" s="76"/>
      <c r="P56" s="76"/>
      <c r="Q56" s="76"/>
      <c r="R56" s="5"/>
    </row>
    <row r="57" spans="1:22" ht="15.75" thickBot="1" x14ac:dyDescent="0.3">
      <c r="A57" s="15"/>
      <c r="B57" s="5"/>
      <c r="C57" s="5" t="s">
        <v>239</v>
      </c>
      <c r="D57" s="42"/>
      <c r="E57" s="42"/>
      <c r="F57" s="5"/>
      <c r="G57" s="5" t="s">
        <v>239</v>
      </c>
      <c r="H57" s="77" t="s">
        <v>556</v>
      </c>
      <c r="I57" s="77"/>
      <c r="J57" s="77"/>
      <c r="K57" s="77"/>
      <c r="L57" s="77"/>
      <c r="M57" s="77"/>
      <c r="N57" s="77"/>
      <c r="O57" s="77"/>
      <c r="P57" s="77"/>
      <c r="Q57" s="77"/>
      <c r="R57" s="5"/>
    </row>
    <row r="58" spans="1:22" ht="15" customHeight="1" x14ac:dyDescent="0.25">
      <c r="A58" s="15"/>
      <c r="B58" s="42"/>
      <c r="C58" s="42" t="s">
        <v>239</v>
      </c>
      <c r="D58" s="76" t="s">
        <v>144</v>
      </c>
      <c r="E58" s="76"/>
      <c r="F58" s="42"/>
      <c r="G58" s="42" t="s">
        <v>239</v>
      </c>
      <c r="H58" s="78" t="s">
        <v>571</v>
      </c>
      <c r="I58" s="78"/>
      <c r="J58" s="79"/>
      <c r="K58" s="79" t="s">
        <v>239</v>
      </c>
      <c r="L58" s="78" t="s">
        <v>562</v>
      </c>
      <c r="M58" s="78"/>
      <c r="N58" s="79"/>
      <c r="O58" s="79" t="s">
        <v>239</v>
      </c>
      <c r="P58" s="78" t="s">
        <v>562</v>
      </c>
      <c r="Q58" s="78"/>
      <c r="R58" s="42"/>
    </row>
    <row r="59" spans="1:22" ht="15" customHeight="1" x14ac:dyDescent="0.25">
      <c r="A59" s="15"/>
      <c r="B59" s="42"/>
      <c r="C59" s="42"/>
      <c r="D59" s="76"/>
      <c r="E59" s="76"/>
      <c r="F59" s="42"/>
      <c r="G59" s="42"/>
      <c r="H59" s="76" t="s">
        <v>558</v>
      </c>
      <c r="I59" s="76"/>
      <c r="J59" s="42"/>
      <c r="K59" s="42"/>
      <c r="L59" s="76" t="s">
        <v>106</v>
      </c>
      <c r="M59" s="76"/>
      <c r="N59" s="42"/>
      <c r="O59" s="42"/>
      <c r="P59" s="76" t="s">
        <v>566</v>
      </c>
      <c r="Q59" s="76"/>
      <c r="R59" s="42"/>
    </row>
    <row r="60" spans="1:22" ht="15" customHeight="1" x14ac:dyDescent="0.25">
      <c r="A60" s="15"/>
      <c r="B60" s="42"/>
      <c r="C60" s="42"/>
      <c r="D60" s="76"/>
      <c r="E60" s="76"/>
      <c r="F60" s="42"/>
      <c r="G60" s="42"/>
      <c r="H60" s="76" t="s">
        <v>559</v>
      </c>
      <c r="I60" s="76"/>
      <c r="J60" s="42"/>
      <c r="K60" s="42"/>
      <c r="L60" s="76" t="s">
        <v>563</v>
      </c>
      <c r="M60" s="76"/>
      <c r="N60" s="42"/>
      <c r="O60" s="42"/>
      <c r="P60" s="76" t="s">
        <v>564</v>
      </c>
      <c r="Q60" s="76"/>
      <c r="R60" s="42"/>
    </row>
    <row r="61" spans="1:22" ht="15" customHeight="1" x14ac:dyDescent="0.25">
      <c r="A61" s="15"/>
      <c r="B61" s="42"/>
      <c r="C61" s="42"/>
      <c r="D61" s="76"/>
      <c r="E61" s="76"/>
      <c r="F61" s="42"/>
      <c r="G61" s="42"/>
      <c r="H61" s="76" t="s">
        <v>560</v>
      </c>
      <c r="I61" s="76"/>
      <c r="J61" s="42"/>
      <c r="K61" s="42"/>
      <c r="L61" s="76" t="s">
        <v>564</v>
      </c>
      <c r="M61" s="76"/>
      <c r="N61" s="42"/>
      <c r="O61" s="42"/>
      <c r="P61" s="76" t="s">
        <v>567</v>
      </c>
      <c r="Q61" s="76"/>
      <c r="R61" s="42"/>
    </row>
    <row r="62" spans="1:22" ht="15.75" thickBot="1" x14ac:dyDescent="0.3">
      <c r="A62" s="15"/>
      <c r="B62" s="42"/>
      <c r="C62" s="42"/>
      <c r="D62" s="77"/>
      <c r="E62" s="77"/>
      <c r="F62" s="42"/>
      <c r="G62" s="42"/>
      <c r="H62" s="77" t="s">
        <v>561</v>
      </c>
      <c r="I62" s="77"/>
      <c r="J62" s="42"/>
      <c r="K62" s="42"/>
      <c r="L62" s="77" t="s">
        <v>565</v>
      </c>
      <c r="M62" s="77"/>
      <c r="N62" s="42"/>
      <c r="O62" s="42"/>
      <c r="P62" s="77"/>
      <c r="Q62" s="77"/>
      <c r="R62" s="42"/>
    </row>
    <row r="63" spans="1:22" x14ac:dyDescent="0.25">
      <c r="A63" s="15"/>
      <c r="B63" s="72" t="s">
        <v>29</v>
      </c>
      <c r="C63" s="19" t="s">
        <v>239</v>
      </c>
      <c r="D63" s="19"/>
      <c r="E63" s="19"/>
      <c r="F63" s="19"/>
      <c r="G63" s="19" t="s">
        <v>239</v>
      </c>
      <c r="H63" s="19"/>
      <c r="I63" s="19"/>
      <c r="J63" s="19"/>
      <c r="K63" s="19" t="s">
        <v>239</v>
      </c>
      <c r="L63" s="19"/>
      <c r="M63" s="19"/>
      <c r="N63" s="19"/>
      <c r="O63" s="19" t="s">
        <v>239</v>
      </c>
      <c r="P63" s="19"/>
      <c r="Q63" s="19"/>
      <c r="R63" s="19"/>
    </row>
    <row r="64" spans="1:22" x14ac:dyDescent="0.25">
      <c r="A64" s="15"/>
      <c r="B64" s="3" t="s">
        <v>311</v>
      </c>
      <c r="C64" s="5" t="s">
        <v>239</v>
      </c>
      <c r="D64" s="5" t="s">
        <v>245</v>
      </c>
      <c r="E64" s="28">
        <v>3678</v>
      </c>
      <c r="F64" t="s">
        <v>239</v>
      </c>
      <c r="G64" s="5" t="s">
        <v>239</v>
      </c>
      <c r="H64" s="5" t="s">
        <v>245</v>
      </c>
      <c r="I64" s="26" t="s">
        <v>254</v>
      </c>
      <c r="J64" t="s">
        <v>239</v>
      </c>
      <c r="K64" s="5" t="s">
        <v>239</v>
      </c>
      <c r="L64" s="5" t="s">
        <v>245</v>
      </c>
      <c r="M64" s="26" t="s">
        <v>254</v>
      </c>
      <c r="N64" t="s">
        <v>239</v>
      </c>
      <c r="O64" s="5" t="s">
        <v>239</v>
      </c>
      <c r="P64" s="5" t="s">
        <v>245</v>
      </c>
      <c r="Q64" s="28">
        <v>3678</v>
      </c>
      <c r="R64" t="s">
        <v>239</v>
      </c>
    </row>
    <row r="65" spans="1:18" ht="15.75" thickBot="1" x14ac:dyDescent="0.3">
      <c r="A65" s="15"/>
      <c r="B65" s="71" t="s">
        <v>574</v>
      </c>
      <c r="C65" s="19" t="s">
        <v>239</v>
      </c>
      <c r="D65" s="19"/>
      <c r="E65" s="34">
        <v>168</v>
      </c>
      <c r="F65" s="23" t="s">
        <v>239</v>
      </c>
      <c r="G65" s="19" t="s">
        <v>239</v>
      </c>
      <c r="H65" s="19"/>
      <c r="I65" s="34" t="s">
        <v>254</v>
      </c>
      <c r="J65" s="23" t="s">
        <v>239</v>
      </c>
      <c r="K65" s="19" t="s">
        <v>239</v>
      </c>
      <c r="L65" s="19"/>
      <c r="M65" s="34" t="s">
        <v>254</v>
      </c>
      <c r="N65" s="23" t="s">
        <v>239</v>
      </c>
      <c r="O65" s="19" t="s">
        <v>239</v>
      </c>
      <c r="P65" s="19"/>
      <c r="Q65" s="34">
        <v>168</v>
      </c>
      <c r="R65" s="23" t="s">
        <v>239</v>
      </c>
    </row>
    <row r="66" spans="1:18" x14ac:dyDescent="0.25">
      <c r="A66" s="15"/>
      <c r="B66" s="50"/>
      <c r="C66" s="50" t="s">
        <v>239</v>
      </c>
      <c r="D66" s="81"/>
      <c r="E66" s="81"/>
      <c r="F66" s="50"/>
      <c r="G66" s="50" t="s">
        <v>239</v>
      </c>
      <c r="H66" s="81"/>
      <c r="I66" s="81"/>
      <c r="J66" s="50"/>
      <c r="K66" s="50" t="s">
        <v>239</v>
      </c>
      <c r="L66" s="81"/>
      <c r="M66" s="81"/>
      <c r="N66" s="50"/>
      <c r="O66" s="50" t="s">
        <v>239</v>
      </c>
      <c r="P66" s="81"/>
      <c r="Q66" s="81"/>
      <c r="R66" s="50"/>
    </row>
    <row r="67" spans="1:18" ht="15.75" thickBot="1" x14ac:dyDescent="0.3">
      <c r="A67" s="15"/>
      <c r="B67" s="3"/>
      <c r="C67" s="75" t="s">
        <v>239</v>
      </c>
      <c r="D67" s="5" t="s">
        <v>245</v>
      </c>
      <c r="E67" s="28">
        <v>3846</v>
      </c>
      <c r="F67" t="s">
        <v>239</v>
      </c>
      <c r="G67" s="75" t="s">
        <v>239</v>
      </c>
      <c r="H67" s="5" t="s">
        <v>245</v>
      </c>
      <c r="I67" s="26" t="s">
        <v>254</v>
      </c>
      <c r="J67" t="s">
        <v>239</v>
      </c>
      <c r="K67" s="75" t="s">
        <v>239</v>
      </c>
      <c r="L67" s="5" t="s">
        <v>245</v>
      </c>
      <c r="M67" s="26" t="s">
        <v>254</v>
      </c>
      <c r="N67" t="s">
        <v>239</v>
      </c>
      <c r="O67" s="75" t="s">
        <v>239</v>
      </c>
      <c r="P67" s="5" t="s">
        <v>245</v>
      </c>
      <c r="Q67" s="28">
        <v>3846</v>
      </c>
      <c r="R67" t="s">
        <v>239</v>
      </c>
    </row>
    <row r="68" spans="1:18" ht="15.75" thickTop="1" x14ac:dyDescent="0.25">
      <c r="A68" s="15"/>
      <c r="B68" s="50"/>
      <c r="C68" s="50" t="s">
        <v>239</v>
      </c>
      <c r="D68" s="73"/>
      <c r="E68" s="73"/>
      <c r="F68" s="50"/>
      <c r="G68" s="50" t="s">
        <v>239</v>
      </c>
      <c r="H68" s="73"/>
      <c r="I68" s="73"/>
      <c r="J68" s="50"/>
      <c r="K68" s="50" t="s">
        <v>239</v>
      </c>
      <c r="L68" s="73"/>
      <c r="M68" s="73"/>
      <c r="N68" s="50"/>
      <c r="O68" s="50" t="s">
        <v>239</v>
      </c>
      <c r="P68" s="73"/>
      <c r="Q68" s="73"/>
      <c r="R68" s="50"/>
    </row>
    <row r="69" spans="1:18" x14ac:dyDescent="0.25">
      <c r="A69" s="15"/>
      <c r="B69" s="5"/>
      <c r="C69" s="42"/>
      <c r="D69" s="42"/>
      <c r="E69" s="42"/>
      <c r="F69" s="42"/>
      <c r="G69" s="42"/>
      <c r="H69" s="42"/>
      <c r="I69" s="42"/>
      <c r="J69" s="42"/>
      <c r="K69" s="42"/>
      <c r="L69" s="42"/>
      <c r="M69" s="42"/>
      <c r="N69" s="42"/>
      <c r="O69" s="42"/>
      <c r="P69" s="42"/>
      <c r="Q69" s="42"/>
      <c r="R69" s="42"/>
    </row>
    <row r="70" spans="1:18" ht="15" customHeight="1" x14ac:dyDescent="0.25">
      <c r="A70" s="15"/>
      <c r="B70" s="5"/>
      <c r="C70" s="5" t="s">
        <v>239</v>
      </c>
      <c r="D70" s="42"/>
      <c r="E70" s="42"/>
      <c r="F70" s="5"/>
      <c r="G70" s="5" t="s">
        <v>239</v>
      </c>
      <c r="H70" s="80">
        <v>41274</v>
      </c>
      <c r="I70" s="80"/>
      <c r="J70" s="80"/>
      <c r="K70" s="80"/>
      <c r="L70" s="80"/>
      <c r="M70" s="80"/>
      <c r="N70" s="80"/>
      <c r="O70" s="80"/>
      <c r="P70" s="80"/>
      <c r="Q70" s="80"/>
      <c r="R70" s="5"/>
    </row>
    <row r="71" spans="1:18" ht="15.75" thickBot="1" x14ac:dyDescent="0.3">
      <c r="A71" s="15"/>
      <c r="B71" s="5"/>
      <c r="C71" s="5" t="s">
        <v>239</v>
      </c>
      <c r="D71" s="42"/>
      <c r="E71" s="42"/>
      <c r="F71" s="5"/>
      <c r="G71" s="5" t="s">
        <v>239</v>
      </c>
      <c r="H71" s="77" t="s">
        <v>556</v>
      </c>
      <c r="I71" s="77"/>
      <c r="J71" s="77"/>
      <c r="K71" s="77"/>
      <c r="L71" s="77"/>
      <c r="M71" s="77"/>
      <c r="N71" s="77"/>
      <c r="O71" s="77"/>
      <c r="P71" s="77"/>
      <c r="Q71" s="77"/>
      <c r="R71" s="5"/>
    </row>
    <row r="72" spans="1:18" ht="15" customHeight="1" x14ac:dyDescent="0.25">
      <c r="A72" s="15"/>
      <c r="B72" s="42"/>
      <c r="C72" s="42" t="s">
        <v>239</v>
      </c>
      <c r="D72" s="76" t="s">
        <v>144</v>
      </c>
      <c r="E72" s="76"/>
      <c r="F72" s="42"/>
      <c r="G72" s="42" t="s">
        <v>239</v>
      </c>
      <c r="H72" s="78" t="s">
        <v>571</v>
      </c>
      <c r="I72" s="78"/>
      <c r="J72" s="79"/>
      <c r="K72" s="79" t="s">
        <v>239</v>
      </c>
      <c r="L72" s="78" t="s">
        <v>562</v>
      </c>
      <c r="M72" s="78"/>
      <c r="N72" s="79"/>
      <c r="O72" s="79" t="s">
        <v>239</v>
      </c>
      <c r="P72" s="78" t="s">
        <v>562</v>
      </c>
      <c r="Q72" s="78"/>
      <c r="R72" s="42"/>
    </row>
    <row r="73" spans="1:18" ht="15" customHeight="1" x14ac:dyDescent="0.25">
      <c r="A73" s="15"/>
      <c r="B73" s="42"/>
      <c r="C73" s="42"/>
      <c r="D73" s="76"/>
      <c r="E73" s="76"/>
      <c r="F73" s="42"/>
      <c r="G73" s="42"/>
      <c r="H73" s="76" t="s">
        <v>558</v>
      </c>
      <c r="I73" s="76"/>
      <c r="J73" s="42"/>
      <c r="K73" s="42"/>
      <c r="L73" s="76" t="s">
        <v>106</v>
      </c>
      <c r="M73" s="76"/>
      <c r="N73" s="42"/>
      <c r="O73" s="42"/>
      <c r="P73" s="76" t="s">
        <v>566</v>
      </c>
      <c r="Q73" s="76"/>
      <c r="R73" s="42"/>
    </row>
    <row r="74" spans="1:18" ht="15" customHeight="1" x14ac:dyDescent="0.25">
      <c r="A74" s="15"/>
      <c r="B74" s="42"/>
      <c r="C74" s="42"/>
      <c r="D74" s="76"/>
      <c r="E74" s="76"/>
      <c r="F74" s="42"/>
      <c r="G74" s="42"/>
      <c r="H74" s="76" t="s">
        <v>559</v>
      </c>
      <c r="I74" s="76"/>
      <c r="J74" s="42"/>
      <c r="K74" s="42"/>
      <c r="L74" s="76" t="s">
        <v>563</v>
      </c>
      <c r="M74" s="76"/>
      <c r="N74" s="42"/>
      <c r="O74" s="42"/>
      <c r="P74" s="76" t="s">
        <v>564</v>
      </c>
      <c r="Q74" s="76"/>
      <c r="R74" s="42"/>
    </row>
    <row r="75" spans="1:18" ht="15" customHeight="1" x14ac:dyDescent="0.25">
      <c r="A75" s="15"/>
      <c r="B75" s="42"/>
      <c r="C75" s="42"/>
      <c r="D75" s="76"/>
      <c r="E75" s="76"/>
      <c r="F75" s="42"/>
      <c r="G75" s="42"/>
      <c r="H75" s="76" t="s">
        <v>572</v>
      </c>
      <c r="I75" s="76"/>
      <c r="J75" s="42"/>
      <c r="K75" s="42"/>
      <c r="L75" s="76" t="s">
        <v>564</v>
      </c>
      <c r="M75" s="76"/>
      <c r="N75" s="42"/>
      <c r="O75" s="42"/>
      <c r="P75" s="76" t="s">
        <v>567</v>
      </c>
      <c r="Q75" s="76"/>
      <c r="R75" s="42"/>
    </row>
    <row r="76" spans="1:18" ht="15.75" thickBot="1" x14ac:dyDescent="0.3">
      <c r="A76" s="15"/>
      <c r="B76" s="42"/>
      <c r="C76" s="42"/>
      <c r="D76" s="77"/>
      <c r="E76" s="77"/>
      <c r="F76" s="42"/>
      <c r="G76" s="42"/>
      <c r="H76" s="77" t="s">
        <v>561</v>
      </c>
      <c r="I76" s="77"/>
      <c r="J76" s="42"/>
      <c r="K76" s="42"/>
      <c r="L76" s="77" t="s">
        <v>565</v>
      </c>
      <c r="M76" s="77"/>
      <c r="N76" s="42"/>
      <c r="O76" s="42"/>
      <c r="P76" s="77"/>
      <c r="Q76" s="77"/>
      <c r="R76" s="42"/>
    </row>
    <row r="77" spans="1:18" x14ac:dyDescent="0.25">
      <c r="A77" s="15"/>
      <c r="B77" s="72" t="s">
        <v>29</v>
      </c>
      <c r="C77" s="19" t="s">
        <v>239</v>
      </c>
      <c r="D77" s="19"/>
      <c r="E77" s="19"/>
      <c r="F77" s="19"/>
      <c r="G77" s="19" t="s">
        <v>239</v>
      </c>
      <c r="H77" s="19"/>
      <c r="I77" s="19"/>
      <c r="J77" s="19"/>
      <c r="K77" s="19" t="s">
        <v>239</v>
      </c>
      <c r="L77" s="19"/>
      <c r="M77" s="19"/>
      <c r="N77" s="19"/>
      <c r="O77" s="19" t="s">
        <v>239</v>
      </c>
      <c r="P77" s="19"/>
      <c r="Q77" s="19"/>
      <c r="R77" s="19"/>
    </row>
    <row r="78" spans="1:18" x14ac:dyDescent="0.25">
      <c r="A78" s="15"/>
      <c r="B78" s="3" t="s">
        <v>311</v>
      </c>
      <c r="C78" s="5" t="s">
        <v>239</v>
      </c>
      <c r="D78" s="5" t="s">
        <v>245</v>
      </c>
      <c r="E78" s="28">
        <v>21313</v>
      </c>
      <c r="F78" t="s">
        <v>239</v>
      </c>
      <c r="G78" s="5" t="s">
        <v>239</v>
      </c>
      <c r="H78" s="5" t="s">
        <v>245</v>
      </c>
      <c r="I78" s="26" t="s">
        <v>254</v>
      </c>
      <c r="J78" t="s">
        <v>239</v>
      </c>
      <c r="K78" s="5" t="s">
        <v>239</v>
      </c>
      <c r="L78" s="5" t="s">
        <v>245</v>
      </c>
      <c r="M78" s="26" t="s">
        <v>254</v>
      </c>
      <c r="N78" t="s">
        <v>239</v>
      </c>
      <c r="O78" s="5" t="s">
        <v>239</v>
      </c>
      <c r="P78" s="5" t="s">
        <v>245</v>
      </c>
      <c r="Q78" s="28">
        <v>21313</v>
      </c>
      <c r="R78" t="s">
        <v>239</v>
      </c>
    </row>
    <row r="79" spans="1:18" ht="15.75" thickBot="1" x14ac:dyDescent="0.3">
      <c r="A79" s="15"/>
      <c r="B79" s="71" t="s">
        <v>574</v>
      </c>
      <c r="C79" s="19" t="s">
        <v>239</v>
      </c>
      <c r="D79" s="19"/>
      <c r="E79" s="21">
        <v>5434</v>
      </c>
      <c r="F79" s="23" t="s">
        <v>239</v>
      </c>
      <c r="G79" s="19" t="s">
        <v>239</v>
      </c>
      <c r="H79" s="19"/>
      <c r="I79" s="34" t="s">
        <v>254</v>
      </c>
      <c r="J79" s="23" t="s">
        <v>239</v>
      </c>
      <c r="K79" s="19" t="s">
        <v>239</v>
      </c>
      <c r="L79" s="19"/>
      <c r="M79" s="34" t="s">
        <v>254</v>
      </c>
      <c r="N79" s="23" t="s">
        <v>239</v>
      </c>
      <c r="O79" s="19" t="s">
        <v>239</v>
      </c>
      <c r="P79" s="19"/>
      <c r="Q79" s="21">
        <v>5434</v>
      </c>
      <c r="R79" s="23" t="s">
        <v>239</v>
      </c>
    </row>
    <row r="80" spans="1:18" x14ac:dyDescent="0.25">
      <c r="A80" s="15"/>
      <c r="B80" s="50"/>
      <c r="C80" s="50" t="s">
        <v>239</v>
      </c>
      <c r="D80" s="81"/>
      <c r="E80" s="81"/>
      <c r="F80" s="50"/>
      <c r="G80" s="50" t="s">
        <v>239</v>
      </c>
      <c r="H80" s="81"/>
      <c r="I80" s="81"/>
      <c r="J80" s="50"/>
      <c r="K80" s="50" t="s">
        <v>239</v>
      </c>
      <c r="L80" s="81"/>
      <c r="M80" s="81"/>
      <c r="N80" s="50"/>
      <c r="O80" s="50" t="s">
        <v>239</v>
      </c>
      <c r="P80" s="81"/>
      <c r="Q80" s="81"/>
      <c r="R80" s="50"/>
    </row>
    <row r="81" spans="1:22" ht="15.75" thickBot="1" x14ac:dyDescent="0.3">
      <c r="A81" s="15"/>
      <c r="B81" s="3"/>
      <c r="C81" s="75" t="s">
        <v>239</v>
      </c>
      <c r="D81" s="5" t="s">
        <v>245</v>
      </c>
      <c r="E81" s="28">
        <v>26747</v>
      </c>
      <c r="F81" t="s">
        <v>239</v>
      </c>
      <c r="G81" s="75" t="s">
        <v>239</v>
      </c>
      <c r="H81" s="5" t="s">
        <v>245</v>
      </c>
      <c r="I81" s="26" t="s">
        <v>254</v>
      </c>
      <c r="J81" t="s">
        <v>239</v>
      </c>
      <c r="K81" s="75" t="s">
        <v>239</v>
      </c>
      <c r="L81" s="5" t="s">
        <v>245</v>
      </c>
      <c r="M81" s="26" t="s">
        <v>254</v>
      </c>
      <c r="N81" t="s">
        <v>239</v>
      </c>
      <c r="O81" s="75" t="s">
        <v>239</v>
      </c>
      <c r="P81" s="5" t="s">
        <v>245</v>
      </c>
      <c r="Q81" s="28">
        <v>26747</v>
      </c>
      <c r="R81" t="s">
        <v>239</v>
      </c>
    </row>
    <row r="82" spans="1:22" ht="15.75" thickTop="1" x14ac:dyDescent="0.25">
      <c r="A82" s="15"/>
      <c r="B82" s="50"/>
      <c r="C82" s="50" t="s">
        <v>239</v>
      </c>
      <c r="D82" s="73"/>
      <c r="E82" s="73"/>
      <c r="F82" s="50"/>
      <c r="G82" s="50" t="s">
        <v>239</v>
      </c>
      <c r="H82" s="73"/>
      <c r="I82" s="73"/>
      <c r="J82" s="50"/>
      <c r="K82" s="50" t="s">
        <v>239</v>
      </c>
      <c r="L82" s="73"/>
      <c r="M82" s="73"/>
      <c r="N82" s="50"/>
      <c r="O82" s="50" t="s">
        <v>239</v>
      </c>
      <c r="P82" s="73"/>
      <c r="Q82" s="73"/>
      <c r="R82" s="50"/>
    </row>
    <row r="83" spans="1:22" x14ac:dyDescent="0.25">
      <c r="A83" s="15"/>
      <c r="B83" s="90" t="s">
        <v>575</v>
      </c>
      <c r="C83" s="90"/>
      <c r="D83" s="90"/>
      <c r="E83" s="90"/>
      <c r="F83" s="90"/>
      <c r="G83" s="90"/>
      <c r="H83" s="90"/>
      <c r="I83" s="90"/>
      <c r="J83" s="90"/>
      <c r="K83" s="90"/>
      <c r="L83" s="90"/>
      <c r="M83" s="90"/>
      <c r="N83" s="90"/>
      <c r="O83" s="90"/>
      <c r="P83" s="90"/>
      <c r="Q83" s="90"/>
      <c r="R83" s="90"/>
      <c r="S83" s="90"/>
      <c r="T83" s="90"/>
      <c r="U83" s="90"/>
      <c r="V83" s="90"/>
    </row>
    <row r="84" spans="1:22" x14ac:dyDescent="0.25">
      <c r="A84" s="15"/>
      <c r="B84" s="42"/>
      <c r="C84" s="42"/>
      <c r="D84" s="42"/>
      <c r="E84" s="42"/>
      <c r="F84" s="42"/>
      <c r="G84" s="42"/>
      <c r="H84" s="42"/>
      <c r="I84" s="42"/>
      <c r="J84" s="42"/>
      <c r="K84" s="42"/>
      <c r="L84" s="42"/>
      <c r="M84" s="42"/>
      <c r="N84" s="42"/>
      <c r="O84" s="42"/>
      <c r="P84" s="42"/>
      <c r="Q84" s="42"/>
      <c r="R84" s="42"/>
      <c r="S84" s="42"/>
      <c r="T84" s="42"/>
      <c r="U84" s="42"/>
      <c r="V84" s="42"/>
    </row>
    <row r="85" spans="1:22" x14ac:dyDescent="0.25">
      <c r="A85" s="15"/>
      <c r="B85" s="90" t="s">
        <v>576</v>
      </c>
      <c r="C85" s="90"/>
      <c r="D85" s="90"/>
      <c r="E85" s="90"/>
      <c r="F85" s="90"/>
      <c r="G85" s="90"/>
      <c r="H85" s="90"/>
      <c r="I85" s="90"/>
      <c r="J85" s="90"/>
      <c r="K85" s="90"/>
      <c r="L85" s="90"/>
      <c r="M85" s="90"/>
      <c r="N85" s="90"/>
      <c r="O85" s="90"/>
      <c r="P85" s="90"/>
      <c r="Q85" s="90"/>
      <c r="R85" s="90"/>
      <c r="S85" s="90"/>
      <c r="T85" s="90"/>
      <c r="U85" s="90"/>
      <c r="V85" s="90"/>
    </row>
    <row r="86" spans="1:22" x14ac:dyDescent="0.25">
      <c r="A86" s="15"/>
      <c r="B86" s="42"/>
      <c r="C86" s="42"/>
      <c r="D86" s="42"/>
      <c r="E86" s="42"/>
      <c r="F86" s="42"/>
      <c r="G86" s="42"/>
      <c r="H86" s="42"/>
      <c r="I86" s="42"/>
      <c r="J86" s="42"/>
      <c r="K86" s="42"/>
      <c r="L86" s="42"/>
      <c r="M86" s="42"/>
      <c r="N86" s="42"/>
      <c r="O86" s="42"/>
      <c r="P86" s="42"/>
      <c r="Q86" s="42"/>
      <c r="R86" s="42"/>
      <c r="S86" s="42"/>
      <c r="T86" s="42"/>
      <c r="U86" s="42"/>
      <c r="V86" s="42"/>
    </row>
    <row r="87" spans="1:22" x14ac:dyDescent="0.25">
      <c r="A87" s="15"/>
      <c r="B87" s="56"/>
      <c r="C87" s="56"/>
      <c r="D87" s="56"/>
      <c r="E87" s="56"/>
      <c r="F87" s="56"/>
      <c r="G87" s="56"/>
      <c r="H87" s="56"/>
      <c r="I87" s="56"/>
      <c r="J87" s="56"/>
      <c r="K87" s="56"/>
      <c r="L87" s="56"/>
      <c r="M87" s="56"/>
      <c r="N87" s="56"/>
      <c r="O87" s="56"/>
      <c r="P87" s="56"/>
      <c r="Q87" s="56"/>
      <c r="R87" s="56"/>
      <c r="S87" s="56"/>
      <c r="T87" s="56"/>
      <c r="U87" s="56"/>
      <c r="V87" s="56"/>
    </row>
    <row r="88" spans="1:22" x14ac:dyDescent="0.25">
      <c r="A88" s="15"/>
      <c r="B88" s="42"/>
      <c r="C88" s="42"/>
      <c r="D88" s="42"/>
      <c r="E88" s="42"/>
      <c r="F88" s="42"/>
      <c r="G88" s="42"/>
      <c r="H88" s="42"/>
      <c r="I88" s="42"/>
      <c r="J88" s="42"/>
      <c r="K88" s="42"/>
      <c r="L88" s="42"/>
      <c r="M88" s="42"/>
      <c r="N88" s="42"/>
      <c r="O88" s="42"/>
      <c r="P88" s="42"/>
      <c r="Q88" s="42"/>
      <c r="R88" s="42"/>
      <c r="S88" s="42"/>
      <c r="T88" s="42"/>
      <c r="U88" s="42"/>
      <c r="V88" s="42"/>
    </row>
    <row r="89" spans="1:22" ht="38.25" customHeight="1" x14ac:dyDescent="0.25">
      <c r="A89" s="15"/>
      <c r="B89" s="90" t="s">
        <v>577</v>
      </c>
      <c r="C89" s="90"/>
      <c r="D89" s="90"/>
      <c r="E89" s="90"/>
      <c r="F89" s="90"/>
      <c r="G89" s="90"/>
      <c r="H89" s="90"/>
      <c r="I89" s="90"/>
      <c r="J89" s="90"/>
      <c r="K89" s="90"/>
      <c r="L89" s="90"/>
      <c r="M89" s="90"/>
      <c r="N89" s="90"/>
      <c r="O89" s="90"/>
      <c r="P89" s="90"/>
      <c r="Q89" s="90"/>
      <c r="R89" s="90"/>
      <c r="S89" s="90"/>
      <c r="T89" s="90"/>
      <c r="U89" s="90"/>
      <c r="V89" s="90"/>
    </row>
    <row r="90" spans="1:22" x14ac:dyDescent="0.25">
      <c r="A90" s="15"/>
      <c r="B90" s="42"/>
      <c r="C90" s="42"/>
      <c r="D90" s="42"/>
      <c r="E90" s="42"/>
      <c r="F90" s="42"/>
      <c r="G90" s="42"/>
      <c r="H90" s="42"/>
      <c r="I90" s="42"/>
      <c r="J90" s="42"/>
      <c r="K90" s="42"/>
      <c r="L90" s="42"/>
      <c r="M90" s="42"/>
      <c r="N90" s="42"/>
      <c r="O90" s="42"/>
      <c r="P90" s="42"/>
      <c r="Q90" s="42"/>
      <c r="R90" s="42"/>
      <c r="S90" s="42"/>
      <c r="T90" s="42"/>
      <c r="U90" s="42"/>
      <c r="V90" s="42"/>
    </row>
    <row r="91" spans="1:22" x14ac:dyDescent="0.25">
      <c r="A91" s="15"/>
      <c r="B91" s="90" t="s">
        <v>578</v>
      </c>
      <c r="C91" s="90"/>
      <c r="D91" s="90"/>
      <c r="E91" s="90"/>
      <c r="F91" s="90"/>
      <c r="G91" s="90"/>
      <c r="H91" s="90"/>
      <c r="I91" s="90"/>
      <c r="J91" s="90"/>
      <c r="K91" s="90"/>
      <c r="L91" s="90"/>
      <c r="M91" s="90"/>
      <c r="N91" s="90"/>
      <c r="O91" s="90"/>
      <c r="P91" s="90"/>
      <c r="Q91" s="90"/>
      <c r="R91" s="90"/>
      <c r="S91" s="90"/>
      <c r="T91" s="90"/>
      <c r="U91" s="90"/>
      <c r="V91" s="90"/>
    </row>
    <row r="92" spans="1:22" x14ac:dyDescent="0.25">
      <c r="A92" s="15"/>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5"/>
      <c r="B93" s="89" t="s">
        <v>579</v>
      </c>
      <c r="C93" s="89"/>
      <c r="D93" s="89"/>
      <c r="E93" s="89"/>
      <c r="F93" s="89"/>
      <c r="G93" s="89"/>
      <c r="H93" s="89"/>
      <c r="I93" s="89"/>
      <c r="J93" s="89"/>
      <c r="K93" s="89"/>
      <c r="L93" s="89"/>
      <c r="M93" s="89"/>
      <c r="N93" s="89"/>
      <c r="O93" s="89"/>
      <c r="P93" s="89"/>
      <c r="Q93" s="89"/>
      <c r="R93" s="89"/>
      <c r="S93" s="89"/>
      <c r="T93" s="89"/>
      <c r="U93" s="89"/>
      <c r="V93" s="89"/>
    </row>
    <row r="94" spans="1:22" x14ac:dyDescent="0.25">
      <c r="A94" s="15"/>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5"/>
      <c r="B95" s="90" t="s">
        <v>580</v>
      </c>
      <c r="C95" s="90"/>
      <c r="D95" s="90"/>
      <c r="E95" s="90"/>
      <c r="F95" s="90"/>
      <c r="G95" s="90"/>
      <c r="H95" s="90"/>
      <c r="I95" s="90"/>
      <c r="J95" s="90"/>
      <c r="K95" s="90"/>
      <c r="L95" s="90"/>
      <c r="M95" s="90"/>
      <c r="N95" s="90"/>
      <c r="O95" s="90"/>
      <c r="P95" s="90"/>
      <c r="Q95" s="90"/>
      <c r="R95" s="90"/>
      <c r="S95" s="90"/>
      <c r="T95" s="90"/>
      <c r="U95" s="90"/>
      <c r="V95" s="90"/>
    </row>
    <row r="96" spans="1:22" x14ac:dyDescent="0.25">
      <c r="A96" s="15"/>
      <c r="B96" s="42"/>
      <c r="C96" s="42"/>
      <c r="D96" s="42"/>
      <c r="E96" s="42"/>
      <c r="F96" s="42"/>
      <c r="G96" s="42"/>
      <c r="H96" s="42"/>
      <c r="I96" s="42"/>
      <c r="J96" s="42"/>
      <c r="K96" s="42"/>
      <c r="L96" s="42"/>
      <c r="M96" s="42"/>
      <c r="N96" s="42"/>
      <c r="O96" s="42"/>
      <c r="P96" s="42"/>
      <c r="Q96" s="42"/>
      <c r="R96" s="42"/>
      <c r="S96" s="42"/>
      <c r="T96" s="42"/>
      <c r="U96" s="42"/>
      <c r="V96" s="42"/>
    </row>
    <row r="97" spans="1:22" x14ac:dyDescent="0.25">
      <c r="A97" s="15"/>
      <c r="B97" s="89" t="s">
        <v>259</v>
      </c>
      <c r="C97" s="89"/>
      <c r="D97" s="89"/>
      <c r="E97" s="89"/>
      <c r="F97" s="89"/>
      <c r="G97" s="89"/>
      <c r="H97" s="89"/>
      <c r="I97" s="89"/>
      <c r="J97" s="89"/>
      <c r="K97" s="89"/>
      <c r="L97" s="89"/>
      <c r="M97" s="89"/>
      <c r="N97" s="89"/>
      <c r="O97" s="89"/>
      <c r="P97" s="89"/>
      <c r="Q97" s="89"/>
      <c r="R97" s="89"/>
      <c r="S97" s="89"/>
      <c r="T97" s="89"/>
      <c r="U97" s="89"/>
      <c r="V97" s="89"/>
    </row>
    <row r="98" spans="1:22" x14ac:dyDescent="0.25">
      <c r="A98" s="15"/>
      <c r="B98" s="42"/>
      <c r="C98" s="42"/>
      <c r="D98" s="42"/>
      <c r="E98" s="42"/>
      <c r="F98" s="42"/>
      <c r="G98" s="42"/>
      <c r="H98" s="42"/>
      <c r="I98" s="42"/>
      <c r="J98" s="42"/>
      <c r="K98" s="42"/>
      <c r="L98" s="42"/>
      <c r="M98" s="42"/>
      <c r="N98" s="42"/>
      <c r="O98" s="42"/>
      <c r="P98" s="42"/>
      <c r="Q98" s="42"/>
      <c r="R98" s="42"/>
      <c r="S98" s="42"/>
      <c r="T98" s="42"/>
      <c r="U98" s="42"/>
      <c r="V98" s="42"/>
    </row>
    <row r="99" spans="1:22" x14ac:dyDescent="0.25">
      <c r="A99" s="15"/>
      <c r="B99" s="90" t="s">
        <v>581</v>
      </c>
      <c r="C99" s="90"/>
      <c r="D99" s="90"/>
      <c r="E99" s="90"/>
      <c r="F99" s="90"/>
      <c r="G99" s="90"/>
      <c r="H99" s="90"/>
      <c r="I99" s="90"/>
      <c r="J99" s="90"/>
      <c r="K99" s="90"/>
      <c r="L99" s="90"/>
      <c r="M99" s="90"/>
      <c r="N99" s="90"/>
      <c r="O99" s="90"/>
      <c r="P99" s="90"/>
      <c r="Q99" s="90"/>
      <c r="R99" s="90"/>
      <c r="S99" s="90"/>
      <c r="T99" s="90"/>
      <c r="U99" s="90"/>
      <c r="V99" s="90"/>
    </row>
    <row r="100" spans="1:22" x14ac:dyDescent="0.25">
      <c r="A100" s="15"/>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5"/>
      <c r="B101" s="89" t="s">
        <v>311</v>
      </c>
      <c r="C101" s="89"/>
      <c r="D101" s="89"/>
      <c r="E101" s="89"/>
      <c r="F101" s="89"/>
      <c r="G101" s="89"/>
      <c r="H101" s="89"/>
      <c r="I101" s="89"/>
      <c r="J101" s="89"/>
      <c r="K101" s="89"/>
      <c r="L101" s="89"/>
      <c r="M101" s="89"/>
      <c r="N101" s="89"/>
      <c r="O101" s="89"/>
      <c r="P101" s="89"/>
      <c r="Q101" s="89"/>
      <c r="R101" s="89"/>
      <c r="S101" s="89"/>
      <c r="T101" s="89"/>
      <c r="U101" s="89"/>
      <c r="V101" s="89"/>
    </row>
    <row r="102" spans="1:22" x14ac:dyDescent="0.25">
      <c r="A102" s="15"/>
      <c r="B102" s="42"/>
      <c r="C102" s="42"/>
      <c r="D102" s="42"/>
      <c r="E102" s="42"/>
      <c r="F102" s="42"/>
      <c r="G102" s="42"/>
      <c r="H102" s="42"/>
      <c r="I102" s="42"/>
      <c r="J102" s="42"/>
      <c r="K102" s="42"/>
      <c r="L102" s="42"/>
      <c r="M102" s="42"/>
      <c r="N102" s="42"/>
      <c r="O102" s="42"/>
      <c r="P102" s="42"/>
      <c r="Q102" s="42"/>
      <c r="R102" s="42"/>
      <c r="S102" s="42"/>
      <c r="T102" s="42"/>
      <c r="U102" s="42"/>
      <c r="V102" s="42"/>
    </row>
    <row r="103" spans="1:22" ht="25.5" customHeight="1" x14ac:dyDescent="0.25">
      <c r="A103" s="15"/>
      <c r="B103" s="90" t="s">
        <v>582</v>
      </c>
      <c r="C103" s="90"/>
      <c r="D103" s="90"/>
      <c r="E103" s="90"/>
      <c r="F103" s="90"/>
      <c r="G103" s="90"/>
      <c r="H103" s="90"/>
      <c r="I103" s="90"/>
      <c r="J103" s="90"/>
      <c r="K103" s="90"/>
      <c r="L103" s="90"/>
      <c r="M103" s="90"/>
      <c r="N103" s="90"/>
      <c r="O103" s="90"/>
      <c r="P103" s="90"/>
      <c r="Q103" s="90"/>
      <c r="R103" s="90"/>
      <c r="S103" s="90"/>
      <c r="T103" s="90"/>
      <c r="U103" s="90"/>
      <c r="V103" s="90"/>
    </row>
    <row r="104" spans="1:22" x14ac:dyDescent="0.25">
      <c r="A104" s="15"/>
      <c r="B104" s="42"/>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5"/>
      <c r="B105" s="89" t="s">
        <v>583</v>
      </c>
      <c r="C105" s="89"/>
      <c r="D105" s="89"/>
      <c r="E105" s="89"/>
      <c r="F105" s="89"/>
      <c r="G105" s="89"/>
      <c r="H105" s="89"/>
      <c r="I105" s="89"/>
      <c r="J105" s="89"/>
      <c r="K105" s="89"/>
      <c r="L105" s="89"/>
      <c r="M105" s="89"/>
      <c r="N105" s="89"/>
      <c r="O105" s="89"/>
      <c r="P105" s="89"/>
      <c r="Q105" s="89"/>
      <c r="R105" s="89"/>
      <c r="S105" s="89"/>
      <c r="T105" s="89"/>
      <c r="U105" s="89"/>
      <c r="V105" s="89"/>
    </row>
    <row r="106" spans="1:22" x14ac:dyDescent="0.25">
      <c r="A106" s="15"/>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5"/>
      <c r="B107" s="90" t="s">
        <v>584</v>
      </c>
      <c r="C107" s="90"/>
      <c r="D107" s="90"/>
      <c r="E107" s="90"/>
      <c r="F107" s="90"/>
      <c r="G107" s="90"/>
      <c r="H107" s="90"/>
      <c r="I107" s="90"/>
      <c r="J107" s="90"/>
      <c r="K107" s="90"/>
      <c r="L107" s="90"/>
      <c r="M107" s="90"/>
      <c r="N107" s="90"/>
      <c r="O107" s="90"/>
      <c r="P107" s="90"/>
      <c r="Q107" s="90"/>
      <c r="R107" s="90"/>
      <c r="S107" s="90"/>
      <c r="T107" s="90"/>
      <c r="U107" s="90"/>
      <c r="V107" s="90"/>
    </row>
    <row r="108" spans="1:22" x14ac:dyDescent="0.25">
      <c r="A108" s="15"/>
      <c r="B108" s="42"/>
      <c r="C108" s="42"/>
      <c r="D108" s="42"/>
      <c r="E108" s="42"/>
      <c r="F108" s="42"/>
      <c r="G108" s="42"/>
      <c r="H108" s="42"/>
      <c r="I108" s="42"/>
      <c r="J108" s="42"/>
      <c r="K108" s="42"/>
      <c r="L108" s="42"/>
      <c r="M108" s="42"/>
      <c r="N108" s="42"/>
      <c r="O108" s="42"/>
      <c r="P108" s="42"/>
      <c r="Q108" s="42"/>
      <c r="R108" s="42"/>
      <c r="S108" s="42"/>
      <c r="T108" s="42"/>
      <c r="U108" s="42"/>
      <c r="V108" s="42"/>
    </row>
    <row r="109" spans="1:22" x14ac:dyDescent="0.25">
      <c r="A109" s="15"/>
      <c r="B109" s="89" t="s">
        <v>90</v>
      </c>
      <c r="C109" s="89"/>
      <c r="D109" s="89"/>
      <c r="E109" s="89"/>
      <c r="F109" s="89"/>
      <c r="G109" s="89"/>
      <c r="H109" s="89"/>
      <c r="I109" s="89"/>
      <c r="J109" s="89"/>
      <c r="K109" s="89"/>
      <c r="L109" s="89"/>
      <c r="M109" s="89"/>
      <c r="N109" s="89"/>
      <c r="O109" s="89"/>
      <c r="P109" s="89"/>
      <c r="Q109" s="89"/>
      <c r="R109" s="89"/>
      <c r="S109" s="89"/>
      <c r="T109" s="89"/>
      <c r="U109" s="89"/>
      <c r="V109" s="89"/>
    </row>
    <row r="110" spans="1:22" x14ac:dyDescent="0.25">
      <c r="A110" s="15"/>
      <c r="B110" s="42"/>
      <c r="C110" s="42"/>
      <c r="D110" s="42"/>
      <c r="E110" s="42"/>
      <c r="F110" s="42"/>
      <c r="G110" s="42"/>
      <c r="H110" s="42"/>
      <c r="I110" s="42"/>
      <c r="J110" s="42"/>
      <c r="K110" s="42"/>
      <c r="L110" s="42"/>
      <c r="M110" s="42"/>
      <c r="N110" s="42"/>
      <c r="O110" s="42"/>
      <c r="P110" s="42"/>
      <c r="Q110" s="42"/>
      <c r="R110" s="42"/>
      <c r="S110" s="42"/>
      <c r="T110" s="42"/>
      <c r="U110" s="42"/>
      <c r="V110" s="42"/>
    </row>
    <row r="111" spans="1:22" ht="25.5" customHeight="1" x14ac:dyDescent="0.25">
      <c r="A111" s="15"/>
      <c r="B111" s="90" t="s">
        <v>585</v>
      </c>
      <c r="C111" s="90"/>
      <c r="D111" s="90"/>
      <c r="E111" s="90"/>
      <c r="F111" s="90"/>
      <c r="G111" s="90"/>
      <c r="H111" s="90"/>
      <c r="I111" s="90"/>
      <c r="J111" s="90"/>
      <c r="K111" s="90"/>
      <c r="L111" s="90"/>
      <c r="M111" s="90"/>
      <c r="N111" s="90"/>
      <c r="O111" s="90"/>
      <c r="P111" s="90"/>
      <c r="Q111" s="90"/>
      <c r="R111" s="90"/>
      <c r="S111" s="90"/>
      <c r="T111" s="90"/>
      <c r="U111" s="90"/>
      <c r="V111" s="90"/>
    </row>
    <row r="112" spans="1:22" x14ac:dyDescent="0.25">
      <c r="A112" s="15"/>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5"/>
      <c r="B113" s="89" t="s">
        <v>586</v>
      </c>
      <c r="C113" s="89"/>
      <c r="D113" s="89"/>
      <c r="E113" s="89"/>
      <c r="F113" s="89"/>
      <c r="G113" s="89"/>
      <c r="H113" s="89"/>
      <c r="I113" s="89"/>
      <c r="J113" s="89"/>
      <c r="K113" s="89"/>
      <c r="L113" s="89"/>
      <c r="M113" s="89"/>
      <c r="N113" s="89"/>
      <c r="O113" s="89"/>
      <c r="P113" s="89"/>
      <c r="Q113" s="89"/>
      <c r="R113" s="89"/>
      <c r="S113" s="89"/>
      <c r="T113" s="89"/>
      <c r="U113" s="89"/>
      <c r="V113" s="89"/>
    </row>
    <row r="114" spans="1:22" x14ac:dyDescent="0.25">
      <c r="A114" s="15"/>
      <c r="B114" s="42"/>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15"/>
      <c r="B115" s="90" t="s">
        <v>580</v>
      </c>
      <c r="C115" s="90"/>
      <c r="D115" s="90"/>
      <c r="E115" s="90"/>
      <c r="F115" s="90"/>
      <c r="G115" s="90"/>
      <c r="H115" s="90"/>
      <c r="I115" s="90"/>
      <c r="J115" s="90"/>
      <c r="K115" s="90"/>
      <c r="L115" s="90"/>
      <c r="M115" s="90"/>
      <c r="N115" s="90"/>
      <c r="O115" s="90"/>
      <c r="P115" s="90"/>
      <c r="Q115" s="90"/>
      <c r="R115" s="90"/>
      <c r="S115" s="90"/>
      <c r="T115" s="90"/>
      <c r="U115" s="90"/>
      <c r="V115" s="90"/>
    </row>
    <row r="116" spans="1:22" x14ac:dyDescent="0.25">
      <c r="A116" s="15"/>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5"/>
      <c r="B117" s="89" t="s">
        <v>587</v>
      </c>
      <c r="C117" s="89"/>
      <c r="D117" s="89"/>
      <c r="E117" s="89"/>
      <c r="F117" s="89"/>
      <c r="G117" s="89"/>
      <c r="H117" s="89"/>
      <c r="I117" s="89"/>
      <c r="J117" s="89"/>
      <c r="K117" s="89"/>
      <c r="L117" s="89"/>
      <c r="M117" s="89"/>
      <c r="N117" s="89"/>
      <c r="O117" s="89"/>
      <c r="P117" s="89"/>
      <c r="Q117" s="89"/>
      <c r="R117" s="89"/>
      <c r="S117" s="89"/>
      <c r="T117" s="89"/>
      <c r="U117" s="89"/>
      <c r="V117" s="89"/>
    </row>
    <row r="118" spans="1:22" x14ac:dyDescent="0.25">
      <c r="A118" s="15"/>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5"/>
      <c r="B119" s="90" t="s">
        <v>588</v>
      </c>
      <c r="C119" s="90"/>
      <c r="D119" s="90"/>
      <c r="E119" s="90"/>
      <c r="F119" s="90"/>
      <c r="G119" s="90"/>
      <c r="H119" s="90"/>
      <c r="I119" s="90"/>
      <c r="J119" s="90"/>
      <c r="K119" s="90"/>
      <c r="L119" s="90"/>
      <c r="M119" s="90"/>
      <c r="N119" s="90"/>
      <c r="O119" s="90"/>
      <c r="P119" s="90"/>
      <c r="Q119" s="90"/>
      <c r="R119" s="90"/>
      <c r="S119" s="90"/>
      <c r="T119" s="90"/>
      <c r="U119" s="90"/>
      <c r="V119" s="90"/>
    </row>
    <row r="120" spans="1:22" x14ac:dyDescent="0.25">
      <c r="A120" s="15"/>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5"/>
      <c r="B121" s="89" t="s">
        <v>589</v>
      </c>
      <c r="C121" s="89"/>
      <c r="D121" s="89"/>
      <c r="E121" s="89"/>
      <c r="F121" s="89"/>
      <c r="G121" s="89"/>
      <c r="H121" s="89"/>
      <c r="I121" s="89"/>
      <c r="J121" s="89"/>
      <c r="K121" s="89"/>
      <c r="L121" s="89"/>
      <c r="M121" s="89"/>
      <c r="N121" s="89"/>
      <c r="O121" s="89"/>
      <c r="P121" s="89"/>
      <c r="Q121" s="89"/>
      <c r="R121" s="89"/>
      <c r="S121" s="89"/>
      <c r="T121" s="89"/>
      <c r="U121" s="89"/>
      <c r="V121" s="89"/>
    </row>
    <row r="122" spans="1:22" x14ac:dyDescent="0.25">
      <c r="A122" s="15"/>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5"/>
      <c r="B123" s="90" t="s">
        <v>590</v>
      </c>
      <c r="C123" s="90"/>
      <c r="D123" s="90"/>
      <c r="E123" s="90"/>
      <c r="F123" s="90"/>
      <c r="G123" s="90"/>
      <c r="H123" s="90"/>
      <c r="I123" s="90"/>
      <c r="J123" s="90"/>
      <c r="K123" s="90"/>
      <c r="L123" s="90"/>
      <c r="M123" s="90"/>
      <c r="N123" s="90"/>
      <c r="O123" s="90"/>
      <c r="P123" s="90"/>
      <c r="Q123" s="90"/>
      <c r="R123" s="90"/>
      <c r="S123" s="90"/>
      <c r="T123" s="90"/>
      <c r="U123" s="90"/>
      <c r="V123" s="90"/>
    </row>
    <row r="124" spans="1:22" x14ac:dyDescent="0.25">
      <c r="A124" s="15"/>
      <c r="B124" s="42"/>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5"/>
      <c r="B125" s="56"/>
      <c r="C125" s="56"/>
      <c r="D125" s="56"/>
      <c r="E125" s="56"/>
      <c r="F125" s="56"/>
      <c r="G125" s="56"/>
      <c r="H125" s="56"/>
      <c r="I125" s="56"/>
      <c r="J125" s="56"/>
      <c r="K125" s="56"/>
      <c r="L125" s="56"/>
      <c r="M125" s="56"/>
      <c r="N125" s="56"/>
      <c r="O125" s="56"/>
      <c r="P125" s="56"/>
      <c r="Q125" s="56"/>
      <c r="R125" s="56"/>
      <c r="S125" s="56"/>
      <c r="T125" s="56"/>
      <c r="U125" s="56"/>
      <c r="V125" s="56"/>
    </row>
    <row r="126" spans="1:22" x14ac:dyDescent="0.25">
      <c r="A126" s="15"/>
      <c r="B126" s="42"/>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5"/>
      <c r="B127" s="90" t="s">
        <v>591</v>
      </c>
      <c r="C127" s="90"/>
      <c r="D127" s="90"/>
      <c r="E127" s="90"/>
      <c r="F127" s="90"/>
      <c r="G127" s="90"/>
      <c r="H127" s="90"/>
      <c r="I127" s="90"/>
      <c r="J127" s="90"/>
      <c r="K127" s="90"/>
      <c r="L127" s="90"/>
      <c r="M127" s="90"/>
      <c r="N127" s="90"/>
      <c r="O127" s="90"/>
      <c r="P127" s="90"/>
      <c r="Q127" s="90"/>
      <c r="R127" s="90"/>
      <c r="S127" s="90"/>
      <c r="T127" s="90"/>
      <c r="U127" s="90"/>
      <c r="V127" s="90"/>
    </row>
    <row r="128" spans="1:22" x14ac:dyDescent="0.25">
      <c r="A128" s="15"/>
      <c r="B128" s="42"/>
      <c r="C128" s="42"/>
      <c r="D128" s="42"/>
      <c r="E128" s="42"/>
      <c r="F128" s="42"/>
      <c r="G128" s="42"/>
      <c r="H128" s="42"/>
      <c r="I128" s="42"/>
      <c r="J128" s="42"/>
      <c r="K128" s="42"/>
      <c r="L128" s="42"/>
      <c r="M128" s="42"/>
      <c r="N128" s="42"/>
      <c r="O128" s="42"/>
      <c r="P128" s="42"/>
      <c r="Q128" s="42"/>
      <c r="R128" s="42"/>
      <c r="S128" s="42"/>
      <c r="T128" s="42"/>
      <c r="U128" s="42"/>
      <c r="V128" s="42"/>
    </row>
    <row r="129" spans="1:22" ht="15.75" x14ac:dyDescent="0.25">
      <c r="A129" s="15"/>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5"/>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5"/>
      <c r="B131" s="5"/>
      <c r="C131" s="5"/>
      <c r="D131" s="5"/>
      <c r="E131" s="5"/>
      <c r="F131" s="5"/>
      <c r="G131" s="5"/>
      <c r="H131" s="5"/>
      <c r="I131" s="5"/>
      <c r="J131" s="5"/>
      <c r="K131" s="5"/>
      <c r="L131" s="5"/>
      <c r="M131" s="5"/>
      <c r="N131" s="5"/>
      <c r="O131" s="5"/>
      <c r="P131" s="5"/>
      <c r="Q131" s="5"/>
      <c r="R131" s="5"/>
      <c r="S131" s="5"/>
      <c r="T131" s="5"/>
      <c r="U131" s="5"/>
      <c r="V131" s="5"/>
    </row>
    <row r="132" spans="1:22" ht="15.75" thickBot="1" x14ac:dyDescent="0.3">
      <c r="A132" s="15"/>
      <c r="B132" s="5"/>
      <c r="C132" s="5" t="s">
        <v>239</v>
      </c>
      <c r="D132" s="77" t="s">
        <v>592</v>
      </c>
      <c r="E132" s="77"/>
      <c r="F132" s="77"/>
      <c r="G132" s="77"/>
      <c r="H132" s="77"/>
      <c r="I132" s="77"/>
      <c r="J132" s="77"/>
      <c r="K132" s="77"/>
      <c r="L132" s="77"/>
      <c r="M132" s="77"/>
      <c r="N132" s="77"/>
      <c r="O132" s="77"/>
      <c r="P132" s="77"/>
      <c r="Q132" s="77"/>
      <c r="R132" s="77"/>
      <c r="S132" s="77"/>
      <c r="T132" s="77"/>
      <c r="U132" s="77"/>
      <c r="V132" s="5"/>
    </row>
    <row r="133" spans="1:22" ht="15" customHeight="1" x14ac:dyDescent="0.25">
      <c r="A133" s="15"/>
      <c r="B133" s="42"/>
      <c r="C133" s="42" t="s">
        <v>239</v>
      </c>
      <c r="D133" s="78" t="s">
        <v>593</v>
      </c>
      <c r="E133" s="78"/>
      <c r="F133" s="79"/>
      <c r="G133" s="79" t="s">
        <v>239</v>
      </c>
      <c r="H133" s="78" t="s">
        <v>144</v>
      </c>
      <c r="I133" s="78"/>
      <c r="J133" s="79"/>
      <c r="K133" s="79" t="s">
        <v>239</v>
      </c>
      <c r="L133" s="78" t="s">
        <v>595</v>
      </c>
      <c r="M133" s="78"/>
      <c r="N133" s="79"/>
      <c r="O133" s="79" t="s">
        <v>239</v>
      </c>
      <c r="P133" s="78" t="s">
        <v>596</v>
      </c>
      <c r="Q133" s="78"/>
      <c r="R133" s="79"/>
      <c r="S133" s="79" t="s">
        <v>239</v>
      </c>
      <c r="T133" s="78" t="s">
        <v>597</v>
      </c>
      <c r="U133" s="78"/>
      <c r="V133" s="42"/>
    </row>
    <row r="134" spans="1:22" ht="15.75" thickBot="1" x14ac:dyDescent="0.3">
      <c r="A134" s="15"/>
      <c r="B134" s="42"/>
      <c r="C134" s="42"/>
      <c r="D134" s="77" t="s">
        <v>594</v>
      </c>
      <c r="E134" s="77"/>
      <c r="F134" s="42"/>
      <c r="G134" s="42"/>
      <c r="H134" s="77"/>
      <c r="I134" s="77"/>
      <c r="J134" s="42"/>
      <c r="K134" s="42"/>
      <c r="L134" s="77"/>
      <c r="M134" s="77"/>
      <c r="N134" s="42"/>
      <c r="O134" s="42"/>
      <c r="P134" s="77"/>
      <c r="Q134" s="77"/>
      <c r="R134" s="42"/>
      <c r="S134" s="42"/>
      <c r="T134" s="77"/>
      <c r="U134" s="77"/>
      <c r="V134" s="42"/>
    </row>
    <row r="135" spans="1:22" x14ac:dyDescent="0.25">
      <c r="A135" s="15"/>
      <c r="B135" s="71" t="s">
        <v>598</v>
      </c>
      <c r="C135" s="19" t="s">
        <v>239</v>
      </c>
      <c r="D135" s="19"/>
      <c r="E135" s="19"/>
      <c r="F135" s="19"/>
      <c r="G135" s="19" t="s">
        <v>239</v>
      </c>
      <c r="H135" s="19"/>
      <c r="I135" s="19"/>
      <c r="J135" s="19"/>
      <c r="K135" s="19" t="s">
        <v>239</v>
      </c>
      <c r="L135" s="19"/>
      <c r="M135" s="19"/>
      <c r="N135" s="19"/>
      <c r="O135" s="19" t="s">
        <v>239</v>
      </c>
      <c r="P135" s="19"/>
      <c r="Q135" s="19"/>
      <c r="R135" s="19"/>
      <c r="S135" s="19" t="s">
        <v>239</v>
      </c>
      <c r="T135" s="19"/>
      <c r="U135" s="19"/>
      <c r="V135" s="19"/>
    </row>
    <row r="136" spans="1:22" x14ac:dyDescent="0.25">
      <c r="A136" s="15"/>
      <c r="B136" s="3" t="s">
        <v>30</v>
      </c>
      <c r="C136" s="5" t="s">
        <v>239</v>
      </c>
      <c r="D136" s="82" t="s">
        <v>245</v>
      </c>
      <c r="E136" s="83">
        <v>54061</v>
      </c>
      <c r="F136" s="2" t="s">
        <v>239</v>
      </c>
      <c r="G136" s="5" t="s">
        <v>239</v>
      </c>
      <c r="H136" s="82" t="s">
        <v>245</v>
      </c>
      <c r="I136" s="83">
        <v>54061</v>
      </c>
      <c r="J136" s="2" t="s">
        <v>239</v>
      </c>
      <c r="K136" s="5" t="s">
        <v>239</v>
      </c>
      <c r="L136" s="82" t="s">
        <v>245</v>
      </c>
      <c r="M136" s="83">
        <v>54061</v>
      </c>
      <c r="N136" s="2" t="s">
        <v>239</v>
      </c>
      <c r="O136" s="5" t="s">
        <v>239</v>
      </c>
      <c r="P136" s="82" t="s">
        <v>245</v>
      </c>
      <c r="Q136" s="84" t="s">
        <v>254</v>
      </c>
      <c r="R136" s="2" t="s">
        <v>239</v>
      </c>
      <c r="S136" s="5" t="s">
        <v>239</v>
      </c>
      <c r="T136" s="82" t="s">
        <v>245</v>
      </c>
      <c r="U136" s="84" t="s">
        <v>254</v>
      </c>
      <c r="V136" s="2" t="s">
        <v>239</v>
      </c>
    </row>
    <row r="137" spans="1:22" x14ac:dyDescent="0.25">
      <c r="A137" s="15"/>
      <c r="B137" s="71" t="s">
        <v>31</v>
      </c>
      <c r="C137" s="19" t="s">
        <v>239</v>
      </c>
      <c r="D137" s="85"/>
      <c r="E137" s="86">
        <v>71096</v>
      </c>
      <c r="F137" s="87" t="s">
        <v>239</v>
      </c>
      <c r="G137" s="19" t="s">
        <v>239</v>
      </c>
      <c r="H137" s="85"/>
      <c r="I137" s="86">
        <v>71096</v>
      </c>
      <c r="J137" s="87" t="s">
        <v>239</v>
      </c>
      <c r="K137" s="19" t="s">
        <v>239</v>
      </c>
      <c r="L137" s="85"/>
      <c r="M137" s="86">
        <v>71096</v>
      </c>
      <c r="N137" s="87" t="s">
        <v>239</v>
      </c>
      <c r="O137" s="19" t="s">
        <v>239</v>
      </c>
      <c r="P137" s="85"/>
      <c r="Q137" s="88" t="s">
        <v>254</v>
      </c>
      <c r="R137" s="87" t="s">
        <v>239</v>
      </c>
      <c r="S137" s="19" t="s">
        <v>239</v>
      </c>
      <c r="T137" s="85"/>
      <c r="U137" s="88" t="s">
        <v>254</v>
      </c>
      <c r="V137" s="87" t="s">
        <v>239</v>
      </c>
    </row>
    <row r="138" spans="1:22" x14ac:dyDescent="0.25">
      <c r="A138" s="15"/>
      <c r="B138" s="3" t="s">
        <v>599</v>
      </c>
      <c r="C138" s="5" t="s">
        <v>239</v>
      </c>
      <c r="D138" s="82"/>
      <c r="E138" s="83">
        <v>487442</v>
      </c>
      <c r="F138" s="2" t="s">
        <v>239</v>
      </c>
      <c r="G138" s="5" t="s">
        <v>239</v>
      </c>
      <c r="H138" s="82"/>
      <c r="I138" s="83">
        <v>487442</v>
      </c>
      <c r="J138" s="2" t="s">
        <v>239</v>
      </c>
      <c r="K138" s="5" t="s">
        <v>239</v>
      </c>
      <c r="L138" s="82"/>
      <c r="M138" s="84" t="s">
        <v>254</v>
      </c>
      <c r="N138" s="2" t="s">
        <v>239</v>
      </c>
      <c r="O138" s="5" t="s">
        <v>239</v>
      </c>
      <c r="P138" s="82"/>
      <c r="Q138" s="83">
        <v>487442</v>
      </c>
      <c r="R138" s="2" t="s">
        <v>239</v>
      </c>
      <c r="S138" s="5" t="s">
        <v>239</v>
      </c>
      <c r="T138" s="82"/>
      <c r="U138" s="84" t="s">
        <v>254</v>
      </c>
      <c r="V138" s="2" t="s">
        <v>239</v>
      </c>
    </row>
    <row r="139" spans="1:22" x14ac:dyDescent="0.25">
      <c r="A139" s="15"/>
      <c r="B139" s="71" t="s">
        <v>33</v>
      </c>
      <c r="C139" s="19" t="s">
        <v>239</v>
      </c>
      <c r="D139" s="85"/>
      <c r="E139" s="86">
        <v>95429</v>
      </c>
      <c r="F139" s="87" t="s">
        <v>239</v>
      </c>
      <c r="G139" s="19" t="s">
        <v>239</v>
      </c>
      <c r="H139" s="85"/>
      <c r="I139" s="86">
        <v>95429</v>
      </c>
      <c r="J139" s="87" t="s">
        <v>239</v>
      </c>
      <c r="K139" s="19" t="s">
        <v>239</v>
      </c>
      <c r="L139" s="19"/>
      <c r="M139" s="19"/>
      <c r="N139" s="19"/>
      <c r="O139" s="19" t="s">
        <v>239</v>
      </c>
      <c r="P139" s="85"/>
      <c r="Q139" s="86">
        <v>95429</v>
      </c>
      <c r="R139" s="87" t="s">
        <v>239</v>
      </c>
      <c r="S139" s="19" t="s">
        <v>239</v>
      </c>
      <c r="T139" s="19"/>
      <c r="U139" s="19"/>
      <c r="V139" s="19"/>
    </row>
    <row r="140" spans="1:22" x14ac:dyDescent="0.25">
      <c r="A140" s="15"/>
      <c r="B140" s="3" t="s">
        <v>600</v>
      </c>
      <c r="C140" s="5" t="s">
        <v>239</v>
      </c>
      <c r="D140" s="82"/>
      <c r="E140" s="83">
        <v>2221500</v>
      </c>
      <c r="F140" s="2" t="s">
        <v>239</v>
      </c>
      <c r="G140" s="5" t="s">
        <v>239</v>
      </c>
      <c r="H140" s="82"/>
      <c r="I140" s="83">
        <v>2203552</v>
      </c>
      <c r="J140" s="2" t="s">
        <v>239</v>
      </c>
      <c r="K140" s="5" t="s">
        <v>239</v>
      </c>
      <c r="L140" s="82"/>
      <c r="M140" s="84" t="s">
        <v>254</v>
      </c>
      <c r="N140" s="2" t="s">
        <v>239</v>
      </c>
      <c r="O140" s="5" t="s">
        <v>239</v>
      </c>
      <c r="P140" s="82"/>
      <c r="Q140" s="84" t="s">
        <v>254</v>
      </c>
      <c r="R140" s="2" t="s">
        <v>239</v>
      </c>
      <c r="S140" s="5" t="s">
        <v>239</v>
      </c>
      <c r="T140" s="82"/>
      <c r="U140" s="83">
        <v>2203552</v>
      </c>
      <c r="V140" s="2" t="s">
        <v>239</v>
      </c>
    </row>
    <row r="141" spans="1:22" ht="30" x14ac:dyDescent="0.25">
      <c r="A141" s="15"/>
      <c r="B141" s="71" t="s">
        <v>41</v>
      </c>
      <c r="C141" s="19" t="s">
        <v>239</v>
      </c>
      <c r="D141" s="85"/>
      <c r="E141" s="86">
        <v>26022</v>
      </c>
      <c r="F141" s="87" t="s">
        <v>239</v>
      </c>
      <c r="G141" s="19" t="s">
        <v>239</v>
      </c>
      <c r="H141" s="85"/>
      <c r="I141" s="86">
        <v>26022</v>
      </c>
      <c r="J141" s="87" t="s">
        <v>239</v>
      </c>
      <c r="K141" s="19" t="s">
        <v>239</v>
      </c>
      <c r="L141" s="85"/>
      <c r="M141" s="88" t="s">
        <v>254</v>
      </c>
      <c r="N141" s="87" t="s">
        <v>239</v>
      </c>
      <c r="O141" s="19" t="s">
        <v>239</v>
      </c>
      <c r="P141" s="85"/>
      <c r="Q141" s="86">
        <v>26022</v>
      </c>
      <c r="R141" s="87" t="s">
        <v>239</v>
      </c>
      <c r="S141" s="19" t="s">
        <v>239</v>
      </c>
      <c r="T141" s="85"/>
      <c r="U141" s="88" t="s">
        <v>254</v>
      </c>
      <c r="V141" s="87" t="s">
        <v>239</v>
      </c>
    </row>
    <row r="142" spans="1:22" x14ac:dyDescent="0.25">
      <c r="A142" s="15"/>
      <c r="B142" s="3" t="s">
        <v>601</v>
      </c>
      <c r="C142" s="5" t="s">
        <v>239</v>
      </c>
      <c r="D142" s="5"/>
      <c r="E142" s="5"/>
      <c r="F142" s="5"/>
      <c r="G142" s="5" t="s">
        <v>239</v>
      </c>
      <c r="H142" s="5"/>
      <c r="I142" s="5"/>
      <c r="J142" s="5"/>
      <c r="K142" s="5" t="s">
        <v>239</v>
      </c>
      <c r="L142" s="5"/>
      <c r="M142" s="5"/>
      <c r="N142" s="5"/>
      <c r="O142" s="5" t="s">
        <v>239</v>
      </c>
      <c r="P142" s="5"/>
      <c r="Q142" s="5"/>
      <c r="R142" s="5"/>
      <c r="S142" s="5" t="s">
        <v>239</v>
      </c>
      <c r="T142" s="5"/>
      <c r="U142" s="5"/>
      <c r="V142" s="5"/>
    </row>
    <row r="143" spans="1:22" x14ac:dyDescent="0.25">
      <c r="A143" s="15"/>
      <c r="B143" s="71" t="s">
        <v>602</v>
      </c>
      <c r="C143" s="19" t="s">
        <v>239</v>
      </c>
      <c r="D143" s="85"/>
      <c r="E143" s="86">
        <v>241383</v>
      </c>
      <c r="F143" s="87" t="s">
        <v>239</v>
      </c>
      <c r="G143" s="19" t="s">
        <v>239</v>
      </c>
      <c r="H143" s="85"/>
      <c r="I143" s="86">
        <v>241383</v>
      </c>
      <c r="J143" s="87" t="s">
        <v>239</v>
      </c>
      <c r="K143" s="19" t="s">
        <v>239</v>
      </c>
      <c r="L143" s="85"/>
      <c r="M143" s="88" t="s">
        <v>254</v>
      </c>
      <c r="N143" s="87" t="s">
        <v>239</v>
      </c>
      <c r="O143" s="19" t="s">
        <v>239</v>
      </c>
      <c r="P143" s="85"/>
      <c r="Q143" s="86">
        <v>241383</v>
      </c>
      <c r="R143" s="87" t="s">
        <v>239</v>
      </c>
      <c r="S143" s="19" t="s">
        <v>239</v>
      </c>
      <c r="T143" s="85"/>
      <c r="U143" s="88" t="s">
        <v>254</v>
      </c>
      <c r="V143" s="87" t="s">
        <v>239</v>
      </c>
    </row>
    <row r="144" spans="1:22" x14ac:dyDescent="0.25">
      <c r="A144" s="15"/>
      <c r="B144" s="3" t="s">
        <v>603</v>
      </c>
      <c r="C144" s="5" t="s">
        <v>239</v>
      </c>
      <c r="D144" s="82"/>
      <c r="E144" s="83">
        <v>2392794</v>
      </c>
      <c r="F144" s="2" t="s">
        <v>239</v>
      </c>
      <c r="G144" s="5" t="s">
        <v>239</v>
      </c>
      <c r="H144" s="82"/>
      <c r="I144" s="83">
        <v>2324379</v>
      </c>
      <c r="J144" s="2" t="s">
        <v>239</v>
      </c>
      <c r="K144" s="5" t="s">
        <v>239</v>
      </c>
      <c r="L144" s="82"/>
      <c r="M144" s="84" t="s">
        <v>254</v>
      </c>
      <c r="N144" s="2" t="s">
        <v>239</v>
      </c>
      <c r="O144" s="5" t="s">
        <v>239</v>
      </c>
      <c r="P144" s="82"/>
      <c r="Q144" s="84" t="s">
        <v>254</v>
      </c>
      <c r="R144" s="2" t="s">
        <v>239</v>
      </c>
      <c r="S144" s="5" t="s">
        <v>239</v>
      </c>
      <c r="T144" s="82"/>
      <c r="U144" s="83">
        <v>2324379</v>
      </c>
      <c r="V144" s="2" t="s">
        <v>239</v>
      </c>
    </row>
    <row r="145" spans="1:22" ht="30" x14ac:dyDescent="0.25">
      <c r="A145" s="15"/>
      <c r="B145" s="71" t="s">
        <v>604</v>
      </c>
      <c r="C145" s="19" t="s">
        <v>239</v>
      </c>
      <c r="D145" s="85"/>
      <c r="E145" s="86">
        <v>67619</v>
      </c>
      <c r="F145" s="87" t="s">
        <v>239</v>
      </c>
      <c r="G145" s="19" t="s">
        <v>239</v>
      </c>
      <c r="H145" s="85"/>
      <c r="I145" s="86">
        <v>67619</v>
      </c>
      <c r="J145" s="87" t="s">
        <v>239</v>
      </c>
      <c r="K145" s="19" t="s">
        <v>239</v>
      </c>
      <c r="L145" s="85"/>
      <c r="M145" s="88" t="s">
        <v>254</v>
      </c>
      <c r="N145" s="87" t="s">
        <v>239</v>
      </c>
      <c r="O145" s="19" t="s">
        <v>239</v>
      </c>
      <c r="P145" s="85"/>
      <c r="Q145" s="86">
        <v>67619</v>
      </c>
      <c r="R145" s="87" t="s">
        <v>239</v>
      </c>
      <c r="S145" s="19" t="s">
        <v>239</v>
      </c>
      <c r="T145" s="85"/>
      <c r="U145" s="88" t="s">
        <v>254</v>
      </c>
      <c r="V145" s="87" t="s">
        <v>239</v>
      </c>
    </row>
    <row r="146" spans="1:22" x14ac:dyDescent="0.25">
      <c r="A146" s="15"/>
      <c r="B146" s="3" t="s">
        <v>53</v>
      </c>
      <c r="C146" s="5" t="s">
        <v>239</v>
      </c>
      <c r="D146" s="82"/>
      <c r="E146" s="83">
        <v>55220</v>
      </c>
      <c r="F146" s="2" t="s">
        <v>239</v>
      </c>
      <c r="G146" s="5" t="s">
        <v>239</v>
      </c>
      <c r="H146" s="82"/>
      <c r="I146" s="83">
        <v>56774</v>
      </c>
      <c r="J146" s="2" t="s">
        <v>239</v>
      </c>
      <c r="K146" s="5" t="s">
        <v>239</v>
      </c>
      <c r="L146" s="82"/>
      <c r="M146" s="84" t="s">
        <v>254</v>
      </c>
      <c r="N146" s="2" t="s">
        <v>239</v>
      </c>
      <c r="O146" s="5" t="s">
        <v>239</v>
      </c>
      <c r="P146" s="82"/>
      <c r="Q146" s="84" t="s">
        <v>254</v>
      </c>
      <c r="R146" s="2" t="s">
        <v>239</v>
      </c>
      <c r="S146" s="5" t="s">
        <v>239</v>
      </c>
      <c r="T146" s="82"/>
      <c r="U146" s="83">
        <v>56774</v>
      </c>
      <c r="V146" s="2" t="s">
        <v>239</v>
      </c>
    </row>
    <row r="147" spans="1:22" x14ac:dyDescent="0.25">
      <c r="A147" s="15"/>
      <c r="B147" s="71" t="s">
        <v>54</v>
      </c>
      <c r="C147" s="19" t="s">
        <v>239</v>
      </c>
      <c r="D147" s="85"/>
      <c r="E147" s="86">
        <v>5119</v>
      </c>
      <c r="F147" s="87" t="s">
        <v>239</v>
      </c>
      <c r="G147" s="19" t="s">
        <v>239</v>
      </c>
      <c r="H147" s="85"/>
      <c r="I147" s="86">
        <v>5119</v>
      </c>
      <c r="J147" s="87" t="s">
        <v>239</v>
      </c>
      <c r="K147" s="19" t="s">
        <v>239</v>
      </c>
      <c r="L147" s="85"/>
      <c r="M147" s="88" t="s">
        <v>254</v>
      </c>
      <c r="N147" s="87" t="s">
        <v>239</v>
      </c>
      <c r="O147" s="19" t="s">
        <v>239</v>
      </c>
      <c r="P147" s="85"/>
      <c r="Q147" s="86">
        <v>5119</v>
      </c>
      <c r="R147" s="87" t="s">
        <v>239</v>
      </c>
      <c r="S147" s="19" t="s">
        <v>239</v>
      </c>
      <c r="T147" s="85"/>
      <c r="U147" s="88" t="s">
        <v>254</v>
      </c>
      <c r="V147" s="87" t="s">
        <v>239</v>
      </c>
    </row>
    <row r="148" spans="1:22" ht="15.75" x14ac:dyDescent="0.25">
      <c r="A148" s="15"/>
      <c r="B148" s="45"/>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5"/>
      <c r="B149" s="42"/>
      <c r="C149" s="42"/>
      <c r="D149" s="42"/>
      <c r="E149" s="42"/>
      <c r="F149" s="42"/>
      <c r="G149" s="42"/>
      <c r="H149" s="42"/>
      <c r="I149" s="42"/>
      <c r="J149" s="42"/>
      <c r="K149" s="42"/>
      <c r="L149" s="42"/>
      <c r="M149" s="42"/>
      <c r="N149" s="42"/>
      <c r="O149" s="42"/>
      <c r="P149" s="42"/>
      <c r="Q149" s="42"/>
      <c r="R149" s="42"/>
      <c r="S149" s="42"/>
      <c r="T149" s="42"/>
      <c r="U149" s="42"/>
      <c r="V149" s="42"/>
    </row>
    <row r="150" spans="1:22" x14ac:dyDescent="0.25">
      <c r="A150" s="15"/>
      <c r="B150" s="5"/>
      <c r="C150" s="5"/>
      <c r="D150" s="5"/>
      <c r="E150" s="5"/>
      <c r="F150" s="5"/>
      <c r="G150" s="5"/>
      <c r="H150" s="5"/>
      <c r="I150" s="5"/>
      <c r="J150" s="5"/>
      <c r="K150" s="5"/>
      <c r="L150" s="5"/>
      <c r="M150" s="5"/>
      <c r="N150" s="5"/>
      <c r="O150" s="5"/>
      <c r="P150" s="5"/>
      <c r="Q150" s="5"/>
      <c r="R150" s="5"/>
      <c r="S150" s="5"/>
      <c r="T150" s="5"/>
      <c r="U150" s="5"/>
      <c r="V150" s="5"/>
    </row>
    <row r="151" spans="1:22" ht="15.75" thickBot="1" x14ac:dyDescent="0.3">
      <c r="A151" s="15"/>
      <c r="B151" s="5"/>
      <c r="C151" s="5" t="s">
        <v>239</v>
      </c>
      <c r="D151" s="77" t="s">
        <v>605</v>
      </c>
      <c r="E151" s="77"/>
      <c r="F151" s="77"/>
      <c r="G151" s="77"/>
      <c r="H151" s="77"/>
      <c r="I151" s="77"/>
      <c r="J151" s="77"/>
      <c r="K151" s="77"/>
      <c r="L151" s="77"/>
      <c r="M151" s="77"/>
      <c r="N151" s="77"/>
      <c r="O151" s="77"/>
      <c r="P151" s="77"/>
      <c r="Q151" s="77"/>
      <c r="R151" s="77"/>
      <c r="S151" s="77"/>
      <c r="T151" s="77"/>
      <c r="U151" s="77"/>
      <c r="V151" s="5"/>
    </row>
    <row r="152" spans="1:22" ht="15" customHeight="1" x14ac:dyDescent="0.25">
      <c r="A152" s="15"/>
      <c r="B152" s="42"/>
      <c r="C152" s="42" t="s">
        <v>239</v>
      </c>
      <c r="D152" s="78" t="s">
        <v>593</v>
      </c>
      <c r="E152" s="78"/>
      <c r="F152" s="79"/>
      <c r="G152" s="79" t="s">
        <v>239</v>
      </c>
      <c r="H152" s="78" t="s">
        <v>144</v>
      </c>
      <c r="I152" s="78"/>
      <c r="J152" s="79"/>
      <c r="K152" s="79" t="s">
        <v>239</v>
      </c>
      <c r="L152" s="78" t="s">
        <v>595</v>
      </c>
      <c r="M152" s="78"/>
      <c r="N152" s="79"/>
      <c r="O152" s="79" t="s">
        <v>239</v>
      </c>
      <c r="P152" s="78" t="s">
        <v>596</v>
      </c>
      <c r="Q152" s="78"/>
      <c r="R152" s="79"/>
      <c r="S152" s="79" t="s">
        <v>239</v>
      </c>
      <c r="T152" s="78" t="s">
        <v>597</v>
      </c>
      <c r="U152" s="78"/>
      <c r="V152" s="42"/>
    </row>
    <row r="153" spans="1:22" ht="15.75" thickBot="1" x14ac:dyDescent="0.3">
      <c r="A153" s="15"/>
      <c r="B153" s="42"/>
      <c r="C153" s="42"/>
      <c r="D153" s="77" t="s">
        <v>594</v>
      </c>
      <c r="E153" s="77"/>
      <c r="F153" s="42"/>
      <c r="G153" s="42"/>
      <c r="H153" s="77"/>
      <c r="I153" s="77"/>
      <c r="J153" s="42"/>
      <c r="K153" s="42"/>
      <c r="L153" s="77"/>
      <c r="M153" s="77"/>
      <c r="N153" s="42"/>
      <c r="O153" s="42"/>
      <c r="P153" s="77"/>
      <c r="Q153" s="77"/>
      <c r="R153" s="42"/>
      <c r="S153" s="42"/>
      <c r="T153" s="77"/>
      <c r="U153" s="77"/>
      <c r="V153" s="42"/>
    </row>
    <row r="154" spans="1:22" x14ac:dyDescent="0.25">
      <c r="A154" s="15"/>
      <c r="B154" s="71" t="s">
        <v>598</v>
      </c>
      <c r="C154" s="19" t="s">
        <v>239</v>
      </c>
      <c r="D154" s="19"/>
      <c r="E154" s="19"/>
      <c r="F154" s="19"/>
      <c r="G154" s="19" t="s">
        <v>239</v>
      </c>
      <c r="H154" s="19"/>
      <c r="I154" s="19"/>
      <c r="J154" s="19"/>
      <c r="K154" s="19" t="s">
        <v>239</v>
      </c>
      <c r="L154" s="19"/>
      <c r="M154" s="19"/>
      <c r="N154" s="19"/>
      <c r="O154" s="19" t="s">
        <v>239</v>
      </c>
      <c r="P154" s="19"/>
      <c r="Q154" s="19"/>
      <c r="R154" s="19"/>
      <c r="S154" s="19" t="s">
        <v>239</v>
      </c>
      <c r="T154" s="19"/>
      <c r="U154" s="19"/>
      <c r="V154" s="19"/>
    </row>
    <row r="155" spans="1:22" x14ac:dyDescent="0.25">
      <c r="A155" s="15"/>
      <c r="B155" s="3" t="s">
        <v>30</v>
      </c>
      <c r="C155" s="5" t="s">
        <v>239</v>
      </c>
      <c r="D155" s="5" t="s">
        <v>245</v>
      </c>
      <c r="E155" s="28">
        <v>43380</v>
      </c>
      <c r="F155" t="s">
        <v>239</v>
      </c>
      <c r="G155" s="5" t="s">
        <v>239</v>
      </c>
      <c r="H155" s="5" t="s">
        <v>245</v>
      </c>
      <c r="I155" s="28">
        <v>43380</v>
      </c>
      <c r="J155" t="s">
        <v>239</v>
      </c>
      <c r="K155" s="5" t="s">
        <v>239</v>
      </c>
      <c r="L155" s="5" t="s">
        <v>245</v>
      </c>
      <c r="M155" s="28">
        <v>43380</v>
      </c>
      <c r="N155" t="s">
        <v>239</v>
      </c>
      <c r="O155" s="5" t="s">
        <v>239</v>
      </c>
      <c r="P155" s="5" t="s">
        <v>245</v>
      </c>
      <c r="Q155" s="26" t="s">
        <v>254</v>
      </c>
      <c r="R155" t="s">
        <v>239</v>
      </c>
      <c r="S155" s="5" t="s">
        <v>239</v>
      </c>
      <c r="T155" s="5" t="s">
        <v>245</v>
      </c>
      <c r="U155" s="26" t="s">
        <v>254</v>
      </c>
      <c r="V155" t="s">
        <v>239</v>
      </c>
    </row>
    <row r="156" spans="1:22" x14ac:dyDescent="0.25">
      <c r="A156" s="15"/>
      <c r="B156" s="71" t="s">
        <v>31</v>
      </c>
      <c r="C156" s="19" t="s">
        <v>239</v>
      </c>
      <c r="D156" s="19"/>
      <c r="E156" s="21">
        <v>9541</v>
      </c>
      <c r="F156" s="23" t="s">
        <v>239</v>
      </c>
      <c r="G156" s="19" t="s">
        <v>239</v>
      </c>
      <c r="H156" s="19"/>
      <c r="I156" s="21">
        <v>9541</v>
      </c>
      <c r="J156" s="23" t="s">
        <v>239</v>
      </c>
      <c r="K156" s="19" t="s">
        <v>239</v>
      </c>
      <c r="L156" s="19"/>
      <c r="M156" s="21">
        <v>9541</v>
      </c>
      <c r="N156" s="23" t="s">
        <v>239</v>
      </c>
      <c r="O156" s="19" t="s">
        <v>239</v>
      </c>
      <c r="P156" s="19"/>
      <c r="Q156" s="34" t="s">
        <v>254</v>
      </c>
      <c r="R156" s="23" t="s">
        <v>239</v>
      </c>
      <c r="S156" s="19" t="s">
        <v>239</v>
      </c>
      <c r="T156" s="19"/>
      <c r="U156" s="34" t="s">
        <v>254</v>
      </c>
      <c r="V156" s="23" t="s">
        <v>239</v>
      </c>
    </row>
    <row r="157" spans="1:22" x14ac:dyDescent="0.25">
      <c r="A157" s="15"/>
      <c r="B157" s="3" t="s">
        <v>599</v>
      </c>
      <c r="C157" s="5" t="s">
        <v>239</v>
      </c>
      <c r="D157" s="5"/>
      <c r="E157" s="28">
        <v>486399</v>
      </c>
      <c r="F157" t="s">
        <v>239</v>
      </c>
      <c r="G157" s="5" t="s">
        <v>239</v>
      </c>
      <c r="H157" s="5"/>
      <c r="I157" s="28">
        <v>486399</v>
      </c>
      <c r="J157" t="s">
        <v>239</v>
      </c>
      <c r="K157" s="5" t="s">
        <v>239</v>
      </c>
      <c r="L157" s="5"/>
      <c r="M157" s="26" t="s">
        <v>254</v>
      </c>
      <c r="N157" t="s">
        <v>239</v>
      </c>
      <c r="O157" s="5" t="s">
        <v>239</v>
      </c>
      <c r="P157" s="5"/>
      <c r="Q157" s="28">
        <v>486399</v>
      </c>
      <c r="R157" t="s">
        <v>239</v>
      </c>
      <c r="S157" s="5" t="s">
        <v>239</v>
      </c>
      <c r="T157" s="5"/>
      <c r="U157" s="26" t="s">
        <v>254</v>
      </c>
      <c r="V157" t="s">
        <v>239</v>
      </c>
    </row>
    <row r="158" spans="1:22" x14ac:dyDescent="0.25">
      <c r="A158" s="15"/>
      <c r="B158" s="71" t="s">
        <v>600</v>
      </c>
      <c r="C158" s="19" t="s">
        <v>239</v>
      </c>
      <c r="D158" s="19"/>
      <c r="E158" s="21">
        <v>1948077</v>
      </c>
      <c r="F158" s="23" t="s">
        <v>239</v>
      </c>
      <c r="G158" s="19" t="s">
        <v>239</v>
      </c>
      <c r="H158" s="19"/>
      <c r="I158" s="21">
        <v>1939622</v>
      </c>
      <c r="J158" s="23" t="s">
        <v>239</v>
      </c>
      <c r="K158" s="19" t="s">
        <v>239</v>
      </c>
      <c r="L158" s="19"/>
      <c r="M158" s="34" t="s">
        <v>254</v>
      </c>
      <c r="N158" s="23" t="s">
        <v>239</v>
      </c>
      <c r="O158" s="19" t="s">
        <v>239</v>
      </c>
      <c r="P158" s="19"/>
      <c r="Q158" s="34" t="s">
        <v>254</v>
      </c>
      <c r="R158" s="23" t="s">
        <v>239</v>
      </c>
      <c r="S158" s="19" t="s">
        <v>239</v>
      </c>
      <c r="T158" s="19"/>
      <c r="U158" s="21">
        <v>1939622</v>
      </c>
      <c r="V158" s="23" t="s">
        <v>239</v>
      </c>
    </row>
    <row r="159" spans="1:22" ht="30" x14ac:dyDescent="0.25">
      <c r="A159" s="15"/>
      <c r="B159" s="3" t="s">
        <v>41</v>
      </c>
      <c r="C159" s="5" t="s">
        <v>239</v>
      </c>
      <c r="D159" s="5"/>
      <c r="E159" s="28">
        <v>25506</v>
      </c>
      <c r="F159" t="s">
        <v>239</v>
      </c>
      <c r="G159" s="5" t="s">
        <v>239</v>
      </c>
      <c r="H159" s="5"/>
      <c r="I159" s="28">
        <v>25506</v>
      </c>
      <c r="J159" t="s">
        <v>239</v>
      </c>
      <c r="K159" s="5" t="s">
        <v>239</v>
      </c>
      <c r="L159" s="5"/>
      <c r="M159" s="26" t="s">
        <v>254</v>
      </c>
      <c r="N159" t="s">
        <v>239</v>
      </c>
      <c r="O159" s="5" t="s">
        <v>239</v>
      </c>
      <c r="P159" s="5"/>
      <c r="Q159" s="28">
        <v>25506</v>
      </c>
      <c r="R159" t="s">
        <v>239</v>
      </c>
      <c r="S159" s="5" t="s">
        <v>239</v>
      </c>
      <c r="T159" s="5"/>
      <c r="U159" s="26" t="s">
        <v>254</v>
      </c>
      <c r="V159" t="s">
        <v>239</v>
      </c>
    </row>
    <row r="160" spans="1:22" x14ac:dyDescent="0.25">
      <c r="A160" s="15"/>
      <c r="B160" s="71" t="s">
        <v>601</v>
      </c>
      <c r="C160" s="19" t="s">
        <v>239</v>
      </c>
      <c r="D160" s="19"/>
      <c r="E160" s="19"/>
      <c r="F160" s="19"/>
      <c r="G160" s="19" t="s">
        <v>239</v>
      </c>
      <c r="H160" s="19"/>
      <c r="I160" s="19"/>
      <c r="J160" s="19"/>
      <c r="K160" s="19" t="s">
        <v>239</v>
      </c>
      <c r="L160" s="19"/>
      <c r="M160" s="19"/>
      <c r="N160" s="19"/>
      <c r="O160" s="19" t="s">
        <v>239</v>
      </c>
      <c r="P160" s="19"/>
      <c r="Q160" s="19"/>
      <c r="R160" s="19"/>
      <c r="S160" s="19" t="s">
        <v>239</v>
      </c>
      <c r="T160" s="19"/>
      <c r="U160" s="19"/>
      <c r="V160" s="19"/>
    </row>
    <row r="161" spans="1:22" x14ac:dyDescent="0.25">
      <c r="A161" s="15"/>
      <c r="B161" s="3" t="s">
        <v>602</v>
      </c>
      <c r="C161" s="5" t="s">
        <v>239</v>
      </c>
      <c r="D161" s="5"/>
      <c r="E161" s="28">
        <v>239538</v>
      </c>
      <c r="F161" t="s">
        <v>239</v>
      </c>
      <c r="G161" s="5" t="s">
        <v>239</v>
      </c>
      <c r="H161" s="5"/>
      <c r="I161" s="28">
        <v>239538</v>
      </c>
      <c r="J161" t="s">
        <v>239</v>
      </c>
      <c r="K161" s="5" t="s">
        <v>239</v>
      </c>
      <c r="L161" s="5"/>
      <c r="M161" s="26" t="s">
        <v>254</v>
      </c>
      <c r="N161" t="s">
        <v>239</v>
      </c>
      <c r="O161" s="5" t="s">
        <v>239</v>
      </c>
      <c r="P161" s="5"/>
      <c r="Q161" s="28">
        <v>239538</v>
      </c>
      <c r="R161" t="s">
        <v>239</v>
      </c>
      <c r="S161" s="5" t="s">
        <v>239</v>
      </c>
      <c r="T161" s="5"/>
      <c r="U161" s="26" t="s">
        <v>254</v>
      </c>
      <c r="V161" t="s">
        <v>239</v>
      </c>
    </row>
    <row r="162" spans="1:22" x14ac:dyDescent="0.25">
      <c r="A162" s="15"/>
      <c r="B162" s="71" t="s">
        <v>603</v>
      </c>
      <c r="C162" s="19" t="s">
        <v>239</v>
      </c>
      <c r="D162" s="19"/>
      <c r="E162" s="21">
        <v>2028990</v>
      </c>
      <c r="F162" s="23" t="s">
        <v>239</v>
      </c>
      <c r="G162" s="19" t="s">
        <v>239</v>
      </c>
      <c r="H162" s="19"/>
      <c r="I162" s="21">
        <v>2033696</v>
      </c>
      <c r="J162" s="23" t="s">
        <v>239</v>
      </c>
      <c r="K162" s="19" t="s">
        <v>239</v>
      </c>
      <c r="L162" s="19"/>
      <c r="M162" s="34" t="s">
        <v>254</v>
      </c>
      <c r="N162" s="23" t="s">
        <v>239</v>
      </c>
      <c r="O162" s="19" t="s">
        <v>239</v>
      </c>
      <c r="P162" s="19"/>
      <c r="Q162" s="34" t="s">
        <v>254</v>
      </c>
      <c r="R162" s="23" t="s">
        <v>239</v>
      </c>
      <c r="S162" s="19" t="s">
        <v>239</v>
      </c>
      <c r="T162" s="19"/>
      <c r="U162" s="21">
        <v>2033696</v>
      </c>
      <c r="V162" s="23" t="s">
        <v>239</v>
      </c>
    </row>
    <row r="163" spans="1:22" ht="30" x14ac:dyDescent="0.25">
      <c r="A163" s="15"/>
      <c r="B163" s="3" t="s">
        <v>604</v>
      </c>
      <c r="C163" s="5" t="s">
        <v>239</v>
      </c>
      <c r="D163" s="5"/>
      <c r="E163" s="28">
        <v>58087</v>
      </c>
      <c r="F163" t="s">
        <v>239</v>
      </c>
      <c r="G163" s="5" t="s">
        <v>239</v>
      </c>
      <c r="H163" s="5"/>
      <c r="I163" s="28">
        <v>58087</v>
      </c>
      <c r="J163" t="s">
        <v>239</v>
      </c>
      <c r="K163" s="5" t="s">
        <v>239</v>
      </c>
      <c r="L163" s="5"/>
      <c r="M163" s="26" t="s">
        <v>254</v>
      </c>
      <c r="N163" t="s">
        <v>239</v>
      </c>
      <c r="O163" s="5" t="s">
        <v>239</v>
      </c>
      <c r="P163" s="5"/>
      <c r="Q163" s="28">
        <v>58087</v>
      </c>
      <c r="R163" t="s">
        <v>239</v>
      </c>
      <c r="S163" s="5" t="s">
        <v>239</v>
      </c>
      <c r="T163" s="5"/>
      <c r="U163" s="26" t="s">
        <v>254</v>
      </c>
      <c r="V163" t="s">
        <v>239</v>
      </c>
    </row>
    <row r="164" spans="1:22" x14ac:dyDescent="0.25">
      <c r="A164" s="15"/>
      <c r="B164" s="71" t="s">
        <v>53</v>
      </c>
      <c r="C164" s="19" t="s">
        <v>239</v>
      </c>
      <c r="D164" s="19"/>
      <c r="E164" s="21">
        <v>75220</v>
      </c>
      <c r="F164" s="23" t="s">
        <v>239</v>
      </c>
      <c r="G164" s="19" t="s">
        <v>239</v>
      </c>
      <c r="H164" s="19"/>
      <c r="I164" s="21">
        <v>77566</v>
      </c>
      <c r="J164" s="23" t="s">
        <v>239</v>
      </c>
      <c r="K164" s="19" t="s">
        <v>239</v>
      </c>
      <c r="L164" s="19"/>
      <c r="M164" s="34" t="s">
        <v>254</v>
      </c>
      <c r="N164" s="23" t="s">
        <v>239</v>
      </c>
      <c r="O164" s="19" t="s">
        <v>239</v>
      </c>
      <c r="P164" s="19"/>
      <c r="Q164" s="34" t="s">
        <v>254</v>
      </c>
      <c r="R164" s="23" t="s">
        <v>239</v>
      </c>
      <c r="S164" s="19" t="s">
        <v>239</v>
      </c>
      <c r="T164" s="19"/>
      <c r="U164" s="21">
        <v>77566</v>
      </c>
      <c r="V164" s="23" t="s">
        <v>239</v>
      </c>
    </row>
    <row r="165" spans="1:22" x14ac:dyDescent="0.25">
      <c r="A165" s="15"/>
      <c r="B165" s="3" t="s">
        <v>54</v>
      </c>
      <c r="C165" s="5" t="s">
        <v>239</v>
      </c>
      <c r="D165" s="5"/>
      <c r="E165" s="28">
        <v>6854</v>
      </c>
      <c r="F165" t="s">
        <v>239</v>
      </c>
      <c r="G165" s="5" t="s">
        <v>239</v>
      </c>
      <c r="H165" s="5"/>
      <c r="I165" s="28">
        <v>6854</v>
      </c>
      <c r="J165" t="s">
        <v>239</v>
      </c>
      <c r="K165" s="5" t="s">
        <v>239</v>
      </c>
      <c r="L165" s="5"/>
      <c r="M165" s="26" t="s">
        <v>254</v>
      </c>
      <c r="N165" t="s">
        <v>239</v>
      </c>
      <c r="O165" s="5" t="s">
        <v>239</v>
      </c>
      <c r="P165" s="5"/>
      <c r="Q165" s="28">
        <v>6854</v>
      </c>
      <c r="R165" t="s">
        <v>239</v>
      </c>
      <c r="S165" s="5" t="s">
        <v>239</v>
      </c>
      <c r="T165" s="5"/>
      <c r="U165" s="26" t="s">
        <v>606</v>
      </c>
    </row>
  </sheetData>
  <mergeCells count="234">
    <mergeCell ref="B149:V149"/>
    <mergeCell ref="B126:V126"/>
    <mergeCell ref="B127:V127"/>
    <mergeCell ref="B128:V128"/>
    <mergeCell ref="B129:V129"/>
    <mergeCell ref="B130:V130"/>
    <mergeCell ref="B148:V148"/>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22:V22"/>
    <mergeCell ref="B51:V51"/>
    <mergeCell ref="B52:V52"/>
    <mergeCell ref="B53:V53"/>
    <mergeCell ref="B54:V54"/>
    <mergeCell ref="B83:V83"/>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P152:Q153"/>
    <mergeCell ref="R152:R153"/>
    <mergeCell ref="S152:S153"/>
    <mergeCell ref="T152:U153"/>
    <mergeCell ref="V152:V153"/>
    <mergeCell ref="A1:A2"/>
    <mergeCell ref="B1:V1"/>
    <mergeCell ref="B2:V2"/>
    <mergeCell ref="B3:V3"/>
    <mergeCell ref="A4:A165"/>
    <mergeCell ref="H152:I153"/>
    <mergeCell ref="J152:J153"/>
    <mergeCell ref="K152:K153"/>
    <mergeCell ref="L152:M153"/>
    <mergeCell ref="N152:N153"/>
    <mergeCell ref="O152:O153"/>
    <mergeCell ref="S133:S134"/>
    <mergeCell ref="T133:U134"/>
    <mergeCell ref="V133:V134"/>
    <mergeCell ref="D151:U151"/>
    <mergeCell ref="B152:B153"/>
    <mergeCell ref="C152:C153"/>
    <mergeCell ref="D152:E152"/>
    <mergeCell ref="D153:E153"/>
    <mergeCell ref="F152:F153"/>
    <mergeCell ref="G152:G153"/>
    <mergeCell ref="K133:K134"/>
    <mergeCell ref="L133:M134"/>
    <mergeCell ref="N133:N134"/>
    <mergeCell ref="O133:O134"/>
    <mergeCell ref="P133:Q134"/>
    <mergeCell ref="R133:R134"/>
    <mergeCell ref="R72:R76"/>
    <mergeCell ref="D132:U132"/>
    <mergeCell ref="B133:B134"/>
    <mergeCell ref="C133:C134"/>
    <mergeCell ref="D133:E133"/>
    <mergeCell ref="D134:E134"/>
    <mergeCell ref="F133:F134"/>
    <mergeCell ref="G133:G134"/>
    <mergeCell ref="H133:I134"/>
    <mergeCell ref="J133:J134"/>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B72:B76"/>
    <mergeCell ref="C72:C76"/>
    <mergeCell ref="D72:E76"/>
    <mergeCell ref="F72:F76"/>
    <mergeCell ref="G72:G76"/>
    <mergeCell ref="H72:I72"/>
    <mergeCell ref="H73:I73"/>
    <mergeCell ref="H74:I74"/>
    <mergeCell ref="H75:I75"/>
    <mergeCell ref="H76:I76"/>
    <mergeCell ref="R58:R62"/>
    <mergeCell ref="C69:F69"/>
    <mergeCell ref="G69:R69"/>
    <mergeCell ref="D70:E70"/>
    <mergeCell ref="H70:Q70"/>
    <mergeCell ref="D71:E71"/>
    <mergeCell ref="H71:Q71"/>
    <mergeCell ref="N58:N62"/>
    <mergeCell ref="O58:O62"/>
    <mergeCell ref="P58:Q58"/>
    <mergeCell ref="P59:Q59"/>
    <mergeCell ref="P60:Q60"/>
    <mergeCell ref="P61:Q61"/>
    <mergeCell ref="P62:Q62"/>
    <mergeCell ref="K58:K62"/>
    <mergeCell ref="L58:M58"/>
    <mergeCell ref="L59:M59"/>
    <mergeCell ref="L60:M60"/>
    <mergeCell ref="L61:M61"/>
    <mergeCell ref="L62:M62"/>
    <mergeCell ref="H58:I58"/>
    <mergeCell ref="H59:I59"/>
    <mergeCell ref="H60:I60"/>
    <mergeCell ref="H61:I61"/>
    <mergeCell ref="H62:I62"/>
    <mergeCell ref="J58:J62"/>
    <mergeCell ref="R40:R44"/>
    <mergeCell ref="D56:E56"/>
    <mergeCell ref="H56:Q56"/>
    <mergeCell ref="D57:E57"/>
    <mergeCell ref="H57:Q57"/>
    <mergeCell ref="B58:B62"/>
    <mergeCell ref="C58:C62"/>
    <mergeCell ref="D58:E62"/>
    <mergeCell ref="F58:F62"/>
    <mergeCell ref="G58:G62"/>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B40:B44"/>
    <mergeCell ref="C40:C44"/>
    <mergeCell ref="D40:E44"/>
    <mergeCell ref="F40:F44"/>
    <mergeCell ref="G40:G44"/>
    <mergeCell ref="H40:I40"/>
    <mergeCell ref="H41:I41"/>
    <mergeCell ref="H42:I42"/>
    <mergeCell ref="H43:I43"/>
    <mergeCell ref="H44:I44"/>
    <mergeCell ref="R26:R30"/>
    <mergeCell ref="C37:F37"/>
    <mergeCell ref="G37:R37"/>
    <mergeCell ref="D38:E38"/>
    <mergeCell ref="H38:Q38"/>
    <mergeCell ref="D39:E39"/>
    <mergeCell ref="H39:Q39"/>
    <mergeCell ref="O26:O30"/>
    <mergeCell ref="P26:Q26"/>
    <mergeCell ref="P27:Q27"/>
    <mergeCell ref="P28:Q28"/>
    <mergeCell ref="P29:Q29"/>
    <mergeCell ref="P30:Q30"/>
    <mergeCell ref="L26:M26"/>
    <mergeCell ref="L27:M27"/>
    <mergeCell ref="L28:M28"/>
    <mergeCell ref="L29:M29"/>
    <mergeCell ref="L30:M30"/>
    <mergeCell ref="N26:N30"/>
    <mergeCell ref="H27:I27"/>
    <mergeCell ref="H28:I28"/>
    <mergeCell ref="H29:I29"/>
    <mergeCell ref="H30:I30"/>
    <mergeCell ref="J26:J30"/>
    <mergeCell ref="K26:K30"/>
    <mergeCell ref="D24:E24"/>
    <mergeCell ref="H24:Q24"/>
    <mergeCell ref="D25:E25"/>
    <mergeCell ref="H25:Q25"/>
    <mergeCell ref="B26:B30"/>
    <mergeCell ref="C26:C30"/>
    <mergeCell ref="D26:E30"/>
    <mergeCell ref="F26:F30"/>
    <mergeCell ref="G26:G30"/>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607</v>
      </c>
      <c r="B1" s="1" t="s">
        <v>1</v>
      </c>
    </row>
    <row r="2" spans="1:2" x14ac:dyDescent="0.25">
      <c r="A2" s="8"/>
      <c r="B2" s="1" t="s">
        <v>2</v>
      </c>
    </row>
    <row r="3" spans="1:2" x14ac:dyDescent="0.25">
      <c r="A3" s="4" t="s">
        <v>213</v>
      </c>
      <c r="B3" s="5" t="s">
        <v>5</v>
      </c>
    </row>
    <row r="4" spans="1:2" x14ac:dyDescent="0.25">
      <c r="A4" s="15" t="s">
        <v>217</v>
      </c>
      <c r="B4" s="5" t="s">
        <v>5</v>
      </c>
    </row>
    <row r="5" spans="1:2" x14ac:dyDescent="0.25">
      <c r="A5" s="15"/>
      <c r="B5" s="11" t="s">
        <v>217</v>
      </c>
    </row>
    <row r="6" spans="1:2" ht="141" x14ac:dyDescent="0.25">
      <c r="A6" s="15"/>
      <c r="B6" s="12" t="s">
        <v>218</v>
      </c>
    </row>
    <row r="7" spans="1:2" x14ac:dyDescent="0.25">
      <c r="A7" s="15" t="s">
        <v>219</v>
      </c>
      <c r="B7" s="5" t="s">
        <v>5</v>
      </c>
    </row>
    <row r="8" spans="1:2" x14ac:dyDescent="0.25">
      <c r="A8" s="15"/>
      <c r="B8" s="11" t="s">
        <v>219</v>
      </c>
    </row>
    <row r="9" spans="1:2" ht="192" x14ac:dyDescent="0.25">
      <c r="A9" s="15"/>
      <c r="B9" s="12" t="s">
        <v>220</v>
      </c>
    </row>
    <row r="10" spans="1:2" x14ac:dyDescent="0.25">
      <c r="A10" s="15" t="s">
        <v>221</v>
      </c>
      <c r="B10" s="5" t="s">
        <v>5</v>
      </c>
    </row>
    <row r="11" spans="1:2" x14ac:dyDescent="0.25">
      <c r="A11" s="15"/>
      <c r="B11" s="11" t="s">
        <v>221</v>
      </c>
    </row>
    <row r="12" spans="1:2" ht="192" x14ac:dyDescent="0.25">
      <c r="A12" s="15"/>
      <c r="B12" s="12" t="s">
        <v>222</v>
      </c>
    </row>
    <row r="13" spans="1:2" x14ac:dyDescent="0.25">
      <c r="A13" s="15" t="s">
        <v>223</v>
      </c>
      <c r="B13" s="5" t="s">
        <v>5</v>
      </c>
    </row>
    <row r="14" spans="1:2" x14ac:dyDescent="0.25">
      <c r="A14" s="15"/>
      <c r="B14" s="11" t="s">
        <v>223</v>
      </c>
    </row>
    <row r="15" spans="1:2" ht="153.75" x14ac:dyDescent="0.25">
      <c r="A15" s="15"/>
      <c r="B15" s="12" t="s">
        <v>224</v>
      </c>
    </row>
    <row r="16" spans="1:2" ht="51.75" x14ac:dyDescent="0.25">
      <c r="A16" s="15"/>
      <c r="B16" s="12" t="s">
        <v>225</v>
      </c>
    </row>
    <row r="17" spans="1:2" x14ac:dyDescent="0.25">
      <c r="A17" s="15" t="s">
        <v>226</v>
      </c>
      <c r="B17" s="5" t="s">
        <v>5</v>
      </c>
    </row>
    <row r="18" spans="1:2" x14ac:dyDescent="0.25">
      <c r="A18" s="15"/>
      <c r="B18" s="11" t="s">
        <v>226</v>
      </c>
    </row>
    <row r="19" spans="1:2" ht="39" x14ac:dyDescent="0.25">
      <c r="A19" s="15"/>
      <c r="B19" s="12" t="s">
        <v>227</v>
      </c>
    </row>
  </sheetData>
  <mergeCells count="6">
    <mergeCell ref="A1:A2"/>
    <mergeCell ref="A4:A6"/>
    <mergeCell ref="A7:A9"/>
    <mergeCell ref="A10:A12"/>
    <mergeCell ref="A13: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54061</v>
      </c>
      <c r="C4" s="9">
        <v>26471</v>
      </c>
    </row>
    <row r="5" spans="1:3" x14ac:dyDescent="0.25">
      <c r="A5" s="3" t="s">
        <v>31</v>
      </c>
      <c r="B5" s="7">
        <v>71096</v>
      </c>
      <c r="C5" s="7">
        <v>9541</v>
      </c>
    </row>
    <row r="6" spans="1:3" ht="30" x14ac:dyDescent="0.25">
      <c r="A6" s="3" t="s">
        <v>32</v>
      </c>
      <c r="B6" s="7">
        <v>487442</v>
      </c>
      <c r="C6" s="7">
        <v>486399</v>
      </c>
    </row>
    <row r="7" spans="1:3" x14ac:dyDescent="0.25">
      <c r="A7" s="3" t="s">
        <v>33</v>
      </c>
      <c r="B7" s="7">
        <v>95429</v>
      </c>
      <c r="C7" s="5" t="s">
        <v>5</v>
      </c>
    </row>
    <row r="8" spans="1:3" x14ac:dyDescent="0.25">
      <c r="A8" s="3" t="s">
        <v>34</v>
      </c>
      <c r="B8" s="7">
        <v>3988</v>
      </c>
      <c r="C8" s="7">
        <v>25860</v>
      </c>
    </row>
    <row r="9" spans="1:3" ht="30" x14ac:dyDescent="0.25">
      <c r="A9" s="3" t="s">
        <v>35</v>
      </c>
      <c r="B9" s="7">
        <v>2187522</v>
      </c>
      <c r="C9" s="7">
        <v>1895240</v>
      </c>
    </row>
    <row r="10" spans="1:3" x14ac:dyDescent="0.25">
      <c r="A10" s="3" t="s">
        <v>36</v>
      </c>
      <c r="B10" s="7">
        <v>49838</v>
      </c>
      <c r="C10" s="7">
        <v>47067</v>
      </c>
    </row>
    <row r="11" spans="1:3" x14ac:dyDescent="0.25">
      <c r="A11" s="3" t="s">
        <v>37</v>
      </c>
      <c r="B11" s="7">
        <v>9832</v>
      </c>
      <c r="C11" s="7">
        <v>8728</v>
      </c>
    </row>
    <row r="12" spans="1:3" x14ac:dyDescent="0.25">
      <c r="A12" s="3" t="s">
        <v>38</v>
      </c>
      <c r="B12" s="7">
        <v>8495</v>
      </c>
      <c r="C12" s="7">
        <v>8682</v>
      </c>
    </row>
    <row r="13" spans="1:3" x14ac:dyDescent="0.25">
      <c r="A13" s="3" t="s">
        <v>39</v>
      </c>
      <c r="B13" s="7">
        <v>9429</v>
      </c>
      <c r="C13" s="7">
        <v>6935</v>
      </c>
    </row>
    <row r="14" spans="1:3" x14ac:dyDescent="0.25">
      <c r="A14" s="3" t="s">
        <v>40</v>
      </c>
      <c r="B14" s="7">
        <v>85857</v>
      </c>
      <c r="C14" s="7">
        <v>67393</v>
      </c>
    </row>
    <row r="15" spans="1:3" ht="30" x14ac:dyDescent="0.25">
      <c r="A15" s="3" t="s">
        <v>41</v>
      </c>
      <c r="B15" s="7">
        <v>26022</v>
      </c>
      <c r="C15" s="7">
        <v>25506</v>
      </c>
    </row>
    <row r="16" spans="1:3" x14ac:dyDescent="0.25">
      <c r="A16" s="3" t="s">
        <v>42</v>
      </c>
      <c r="B16" s="7">
        <v>6481</v>
      </c>
      <c r="C16" s="7">
        <v>8632</v>
      </c>
    </row>
    <row r="17" spans="1:3" x14ac:dyDescent="0.25">
      <c r="A17" s="3" t="s">
        <v>43</v>
      </c>
      <c r="B17" s="7">
        <v>44295</v>
      </c>
      <c r="C17" s="7">
        <v>16589</v>
      </c>
    </row>
    <row r="18" spans="1:3" x14ac:dyDescent="0.25">
      <c r="A18" s="3" t="s">
        <v>44</v>
      </c>
      <c r="B18" s="5" t="s">
        <v>5</v>
      </c>
      <c r="C18" s="7">
        <v>16909</v>
      </c>
    </row>
    <row r="19" spans="1:3" x14ac:dyDescent="0.25">
      <c r="A19" s="3" t="s">
        <v>45</v>
      </c>
      <c r="B19" s="7">
        <v>21285</v>
      </c>
      <c r="C19" s="7">
        <v>20915</v>
      </c>
    </row>
    <row r="20" spans="1:3" x14ac:dyDescent="0.25">
      <c r="A20" s="3" t="s">
        <v>46</v>
      </c>
      <c r="B20" s="7">
        <v>3161072</v>
      </c>
      <c r="C20" s="7">
        <v>2670867</v>
      </c>
    </row>
    <row r="21" spans="1:3" x14ac:dyDescent="0.25">
      <c r="A21" s="4" t="s">
        <v>47</v>
      </c>
      <c r="B21" s="5" t="s">
        <v>5</v>
      </c>
      <c r="C21" s="5" t="s">
        <v>5</v>
      </c>
    </row>
    <row r="22" spans="1:3" x14ac:dyDescent="0.25">
      <c r="A22" s="3" t="s">
        <v>48</v>
      </c>
      <c r="B22" s="7">
        <v>241383</v>
      </c>
      <c r="C22" s="7">
        <v>239538</v>
      </c>
    </row>
    <row r="23" spans="1:3" x14ac:dyDescent="0.25">
      <c r="A23" s="3" t="s">
        <v>49</v>
      </c>
      <c r="B23" s="7">
        <v>2392794</v>
      </c>
      <c r="C23" s="7">
        <v>2028990</v>
      </c>
    </row>
    <row r="24" spans="1:3" x14ac:dyDescent="0.25">
      <c r="A24" s="3" t="s">
        <v>50</v>
      </c>
      <c r="B24" s="7">
        <v>2634177</v>
      </c>
      <c r="C24" s="7">
        <v>2268528</v>
      </c>
    </row>
    <row r="25" spans="1:3" x14ac:dyDescent="0.25">
      <c r="A25" s="3" t="s">
        <v>51</v>
      </c>
      <c r="B25" s="5" t="s">
        <v>5</v>
      </c>
      <c r="C25" s="7">
        <v>21800</v>
      </c>
    </row>
    <row r="26" spans="1:3" x14ac:dyDescent="0.25">
      <c r="A26" s="3" t="s">
        <v>52</v>
      </c>
      <c r="B26" s="7">
        <v>67619</v>
      </c>
      <c r="C26" s="7">
        <v>36287</v>
      </c>
    </row>
    <row r="27" spans="1:3" x14ac:dyDescent="0.25">
      <c r="A27" s="3" t="s">
        <v>53</v>
      </c>
      <c r="B27" s="7">
        <v>55220</v>
      </c>
      <c r="C27" s="7">
        <v>75220</v>
      </c>
    </row>
    <row r="28" spans="1:3" x14ac:dyDescent="0.25">
      <c r="A28" s="3" t="s">
        <v>54</v>
      </c>
      <c r="B28" s="7">
        <v>5119</v>
      </c>
      <c r="C28" s="7">
        <v>6854</v>
      </c>
    </row>
    <row r="29" spans="1:3" x14ac:dyDescent="0.25">
      <c r="A29" s="3" t="s">
        <v>55</v>
      </c>
      <c r="B29" s="7">
        <v>6425</v>
      </c>
      <c r="C29" s="7">
        <v>5557</v>
      </c>
    </row>
    <row r="30" spans="1:3" x14ac:dyDescent="0.25">
      <c r="A30" s="3" t="s">
        <v>56</v>
      </c>
      <c r="B30" s="7">
        <v>23701</v>
      </c>
      <c r="C30" s="7">
        <v>8519</v>
      </c>
    </row>
    <row r="31" spans="1:3" x14ac:dyDescent="0.25">
      <c r="A31" s="3" t="s">
        <v>57</v>
      </c>
      <c r="B31" s="7">
        <v>2792261</v>
      </c>
      <c r="C31" s="7">
        <v>2422765</v>
      </c>
    </row>
    <row r="32" spans="1:3" x14ac:dyDescent="0.25">
      <c r="A32" s="4" t="s">
        <v>58</v>
      </c>
      <c r="B32" s="5" t="s">
        <v>5</v>
      </c>
      <c r="C32" s="5" t="s">
        <v>5</v>
      </c>
    </row>
    <row r="33" spans="1:3" x14ac:dyDescent="0.25">
      <c r="A33" s="3" t="s">
        <v>59</v>
      </c>
      <c r="B33" s="5" t="s">
        <v>60</v>
      </c>
      <c r="C33" s="5" t="s">
        <v>60</v>
      </c>
    </row>
    <row r="34" spans="1:3" ht="90" x14ac:dyDescent="0.25">
      <c r="A34" s="3" t="s">
        <v>61</v>
      </c>
      <c r="B34" s="7">
        <v>17934</v>
      </c>
      <c r="C34" s="7">
        <v>13052</v>
      </c>
    </row>
    <row r="35" spans="1:3" x14ac:dyDescent="0.25">
      <c r="A35" s="3" t="s">
        <v>62</v>
      </c>
      <c r="B35" s="7">
        <v>229995</v>
      </c>
      <c r="C35" s="7">
        <v>128984</v>
      </c>
    </row>
    <row r="36" spans="1:3" x14ac:dyDescent="0.25">
      <c r="A36" s="3" t="s">
        <v>63</v>
      </c>
      <c r="B36" s="7">
        <v>86928</v>
      </c>
      <c r="C36" s="7">
        <v>59825</v>
      </c>
    </row>
    <row r="37" spans="1:3" ht="30" x14ac:dyDescent="0.25">
      <c r="A37" s="3" t="s">
        <v>64</v>
      </c>
      <c r="B37" s="7">
        <v>-15213</v>
      </c>
      <c r="C37" s="7">
        <v>-2926</v>
      </c>
    </row>
    <row r="38" spans="1:3" x14ac:dyDescent="0.25">
      <c r="A38" s="3" t="s">
        <v>65</v>
      </c>
      <c r="B38" s="7">
        <v>368810</v>
      </c>
      <c r="C38" s="7">
        <v>248101</v>
      </c>
    </row>
    <row r="39" spans="1:3" x14ac:dyDescent="0.25">
      <c r="A39" s="3" t="s">
        <v>66</v>
      </c>
      <c r="B39" s="5">
        <v>1</v>
      </c>
      <c r="C39" s="5">
        <v>1</v>
      </c>
    </row>
    <row r="40" spans="1:3" x14ac:dyDescent="0.25">
      <c r="A40" s="3" t="s">
        <v>67</v>
      </c>
      <c r="B40" s="7">
        <v>368811</v>
      </c>
      <c r="C40" s="7">
        <v>248102</v>
      </c>
    </row>
    <row r="41" spans="1:3" x14ac:dyDescent="0.25">
      <c r="A41" s="3" t="s">
        <v>68</v>
      </c>
      <c r="B41" s="7">
        <v>3161072</v>
      </c>
      <c r="C41" s="7">
        <v>2670867</v>
      </c>
    </row>
    <row r="42" spans="1:3" ht="30" x14ac:dyDescent="0.25">
      <c r="A42" s="3" t="s">
        <v>69</v>
      </c>
      <c r="B42" s="5" t="s">
        <v>5</v>
      </c>
      <c r="C42" s="5" t="s">
        <v>5</v>
      </c>
    </row>
    <row r="43" spans="1:3" x14ac:dyDescent="0.25">
      <c r="A43" s="4" t="s">
        <v>58</v>
      </c>
      <c r="B43" s="5" t="s">
        <v>5</v>
      </c>
      <c r="C43" s="5" t="s">
        <v>5</v>
      </c>
    </row>
    <row r="44" spans="1:3" x14ac:dyDescent="0.25">
      <c r="A44" s="3" t="s">
        <v>59</v>
      </c>
      <c r="B44" s="7">
        <v>11231</v>
      </c>
      <c r="C44" s="7">
        <v>11231</v>
      </c>
    </row>
    <row r="45" spans="1:3" x14ac:dyDescent="0.25">
      <c r="A45" s="3" t="s">
        <v>70</v>
      </c>
      <c r="B45" s="5" t="s">
        <v>5</v>
      </c>
      <c r="C45" s="5" t="s">
        <v>5</v>
      </c>
    </row>
    <row r="46" spans="1:3" x14ac:dyDescent="0.25">
      <c r="A46" s="4" t="s">
        <v>58</v>
      </c>
      <c r="B46" s="5" t="s">
        <v>5</v>
      </c>
      <c r="C46" s="5" t="s">
        <v>5</v>
      </c>
    </row>
    <row r="47" spans="1:3" x14ac:dyDescent="0.25">
      <c r="A47" s="3" t="s">
        <v>59</v>
      </c>
      <c r="B47" s="9">
        <v>37935</v>
      </c>
      <c r="C47" s="9">
        <v>37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85546875" customWidth="1"/>
    <col min="5" max="5" width="9" customWidth="1"/>
    <col min="6" max="8" width="1.85546875" customWidth="1"/>
    <col min="9" max="9" width="9" customWidth="1"/>
    <col min="10" max="12" width="1.85546875" customWidth="1"/>
    <col min="13" max="13" width="9" customWidth="1"/>
    <col min="14" max="16" width="1.85546875" customWidth="1"/>
    <col min="17" max="17" width="9" customWidth="1"/>
    <col min="18" max="18" width="1.85546875"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6</v>
      </c>
      <c r="B3" s="42" t="s">
        <v>5</v>
      </c>
      <c r="C3" s="42"/>
      <c r="D3" s="42"/>
      <c r="E3" s="42"/>
      <c r="F3" s="42"/>
      <c r="G3" s="42"/>
      <c r="H3" s="42"/>
      <c r="I3" s="42"/>
      <c r="J3" s="42"/>
      <c r="K3" s="42"/>
      <c r="L3" s="42"/>
      <c r="M3" s="42"/>
      <c r="N3" s="42"/>
      <c r="O3" s="42"/>
      <c r="P3" s="42"/>
      <c r="Q3" s="42"/>
      <c r="R3" s="42"/>
    </row>
    <row r="4" spans="1:18" ht="15" customHeight="1" x14ac:dyDescent="0.25">
      <c r="A4" s="15" t="s">
        <v>609</v>
      </c>
      <c r="B4" s="42" t="s">
        <v>5</v>
      </c>
      <c r="C4" s="42"/>
      <c r="D4" s="42"/>
      <c r="E4" s="42"/>
      <c r="F4" s="42"/>
      <c r="G4" s="42"/>
      <c r="H4" s="42"/>
      <c r="I4" s="42"/>
      <c r="J4" s="42"/>
      <c r="K4" s="42"/>
      <c r="L4" s="42"/>
      <c r="M4" s="42"/>
      <c r="N4" s="42"/>
      <c r="O4" s="42"/>
      <c r="P4" s="42"/>
      <c r="Q4" s="42"/>
      <c r="R4" s="42"/>
    </row>
    <row r="5" spans="1:18" x14ac:dyDescent="0.25">
      <c r="A5" s="15"/>
      <c r="B5" s="44" t="s">
        <v>238</v>
      </c>
      <c r="C5" s="44"/>
      <c r="D5" s="44"/>
      <c r="E5" s="44"/>
      <c r="F5" s="44"/>
      <c r="G5" s="44"/>
      <c r="H5" s="44"/>
      <c r="I5" s="44"/>
      <c r="J5" s="44"/>
      <c r="K5" s="44"/>
      <c r="L5" s="44"/>
      <c r="M5" s="44"/>
      <c r="N5" s="44"/>
      <c r="O5" s="44"/>
      <c r="P5" s="44"/>
      <c r="Q5" s="44"/>
      <c r="R5" s="44"/>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2"/>
      <c r="C7" s="12"/>
      <c r="D7" s="12"/>
      <c r="E7" s="12"/>
      <c r="F7" s="12"/>
      <c r="G7" s="12"/>
      <c r="H7" s="12"/>
      <c r="I7" s="12"/>
      <c r="J7" s="12"/>
      <c r="K7" s="12"/>
      <c r="L7" s="12"/>
      <c r="M7" s="12"/>
      <c r="N7" s="12"/>
      <c r="O7" s="12"/>
      <c r="P7" s="12"/>
      <c r="Q7" s="12"/>
      <c r="R7" s="12"/>
    </row>
    <row r="8" spans="1:18" x14ac:dyDescent="0.25">
      <c r="A8" s="15"/>
      <c r="B8" s="38"/>
      <c r="C8" s="38" t="s">
        <v>239</v>
      </c>
      <c r="D8" s="39" t="s">
        <v>240</v>
      </c>
      <c r="E8" s="39"/>
      <c r="F8" s="39"/>
      <c r="G8" s="39"/>
      <c r="H8" s="39"/>
      <c r="I8" s="39"/>
      <c r="J8" s="38"/>
      <c r="K8" s="38" t="s">
        <v>239</v>
      </c>
      <c r="L8" s="39" t="s">
        <v>242</v>
      </c>
      <c r="M8" s="39"/>
      <c r="N8" s="39"/>
      <c r="O8" s="39"/>
      <c r="P8" s="39"/>
      <c r="Q8" s="39"/>
      <c r="R8" s="38"/>
    </row>
    <row r="9" spans="1:18" ht="15.75" thickBot="1" x14ac:dyDescent="0.3">
      <c r="A9" s="15"/>
      <c r="B9" s="38"/>
      <c r="C9" s="38"/>
      <c r="D9" s="40" t="s">
        <v>241</v>
      </c>
      <c r="E9" s="40"/>
      <c r="F9" s="40"/>
      <c r="G9" s="40"/>
      <c r="H9" s="40"/>
      <c r="I9" s="40"/>
      <c r="J9" s="38"/>
      <c r="K9" s="38"/>
      <c r="L9" s="40" t="s">
        <v>241</v>
      </c>
      <c r="M9" s="40"/>
      <c r="N9" s="40"/>
      <c r="O9" s="40"/>
      <c r="P9" s="40"/>
      <c r="Q9" s="40"/>
      <c r="R9" s="38"/>
    </row>
    <row r="10" spans="1:18" ht="15.75" thickBot="1" x14ac:dyDescent="0.3">
      <c r="A10" s="15"/>
      <c r="B10" s="17" t="s">
        <v>243</v>
      </c>
      <c r="C10" s="16" t="s">
        <v>239</v>
      </c>
      <c r="D10" s="41">
        <v>2013</v>
      </c>
      <c r="E10" s="41"/>
      <c r="F10" s="16"/>
      <c r="G10" s="16" t="s">
        <v>239</v>
      </c>
      <c r="H10" s="41">
        <v>2012</v>
      </c>
      <c r="I10" s="41"/>
      <c r="J10" s="16"/>
      <c r="K10" s="16" t="s">
        <v>239</v>
      </c>
      <c r="L10" s="41">
        <v>2013</v>
      </c>
      <c r="M10" s="41"/>
      <c r="N10" s="16"/>
      <c r="O10" s="16" t="s">
        <v>239</v>
      </c>
      <c r="P10" s="41">
        <v>2012</v>
      </c>
      <c r="Q10" s="41"/>
      <c r="R10" s="16"/>
    </row>
    <row r="11" spans="1:18" ht="25.5" x14ac:dyDescent="0.25">
      <c r="A11" s="15"/>
      <c r="B11" s="18" t="s">
        <v>244</v>
      </c>
      <c r="C11" s="20" t="s">
        <v>239</v>
      </c>
      <c r="D11" s="20" t="s">
        <v>245</v>
      </c>
      <c r="E11" s="22">
        <v>10403</v>
      </c>
      <c r="F11" s="24" t="s">
        <v>239</v>
      </c>
      <c r="G11" s="20" t="s">
        <v>239</v>
      </c>
      <c r="H11" s="20" t="s">
        <v>245</v>
      </c>
      <c r="I11" s="22">
        <v>8051</v>
      </c>
      <c r="J11" s="24" t="s">
        <v>239</v>
      </c>
      <c r="K11" s="20" t="s">
        <v>239</v>
      </c>
      <c r="L11" s="20" t="s">
        <v>245</v>
      </c>
      <c r="M11" s="22">
        <v>27103</v>
      </c>
      <c r="N11" s="24" t="s">
        <v>239</v>
      </c>
      <c r="O11" s="20" t="s">
        <v>239</v>
      </c>
      <c r="P11" s="20" t="s">
        <v>245</v>
      </c>
      <c r="Q11" s="22">
        <v>23463</v>
      </c>
      <c r="R11" s="24" t="s">
        <v>239</v>
      </c>
    </row>
    <row r="12" spans="1:18" ht="39" thickBot="1" x14ac:dyDescent="0.3">
      <c r="A12" s="15"/>
      <c r="B12" s="25" t="s">
        <v>246</v>
      </c>
      <c r="C12" s="12" t="s">
        <v>239</v>
      </c>
      <c r="D12" s="12"/>
      <c r="E12" s="27">
        <v>519</v>
      </c>
      <c r="F12" s="14" t="s">
        <v>239</v>
      </c>
      <c r="G12" s="12" t="s">
        <v>239</v>
      </c>
      <c r="H12" s="12"/>
      <c r="I12" s="27">
        <v>537</v>
      </c>
      <c r="J12" s="14" t="s">
        <v>239</v>
      </c>
      <c r="K12" s="12" t="s">
        <v>239</v>
      </c>
      <c r="L12" s="12"/>
      <c r="M12" s="29">
        <v>1512</v>
      </c>
      <c r="N12" s="14" t="s">
        <v>239</v>
      </c>
      <c r="O12" s="12" t="s">
        <v>239</v>
      </c>
      <c r="P12" s="12"/>
      <c r="Q12" s="29">
        <v>1692</v>
      </c>
      <c r="R12" s="14" t="s">
        <v>239</v>
      </c>
    </row>
    <row r="13" spans="1:18" x14ac:dyDescent="0.25">
      <c r="A13" s="15"/>
      <c r="B13" s="30"/>
      <c r="C13" s="30" t="s">
        <v>239</v>
      </c>
      <c r="D13" s="31"/>
      <c r="E13" s="31"/>
      <c r="F13" s="30"/>
      <c r="G13" s="30" t="s">
        <v>239</v>
      </c>
      <c r="H13" s="31"/>
      <c r="I13" s="31"/>
      <c r="J13" s="30"/>
      <c r="K13" s="30" t="s">
        <v>239</v>
      </c>
      <c r="L13" s="31"/>
      <c r="M13" s="31"/>
      <c r="N13" s="30"/>
      <c r="O13" s="30" t="s">
        <v>239</v>
      </c>
      <c r="P13" s="31"/>
      <c r="Q13" s="31"/>
      <c r="R13" s="30"/>
    </row>
    <row r="14" spans="1:18" ht="26.25" thickBot="1" x14ac:dyDescent="0.3">
      <c r="A14" s="15"/>
      <c r="B14" s="18" t="s">
        <v>247</v>
      </c>
      <c r="C14" s="32" t="s">
        <v>239</v>
      </c>
      <c r="D14" s="20" t="s">
        <v>245</v>
      </c>
      <c r="E14" s="22">
        <v>9884</v>
      </c>
      <c r="F14" s="24" t="s">
        <v>239</v>
      </c>
      <c r="G14" s="32" t="s">
        <v>239</v>
      </c>
      <c r="H14" s="20" t="s">
        <v>245</v>
      </c>
      <c r="I14" s="22">
        <v>7514</v>
      </c>
      <c r="J14" s="24" t="s">
        <v>239</v>
      </c>
      <c r="K14" s="32" t="s">
        <v>239</v>
      </c>
      <c r="L14" s="20" t="s">
        <v>245</v>
      </c>
      <c r="M14" s="22">
        <v>25591</v>
      </c>
      <c r="N14" s="24" t="s">
        <v>239</v>
      </c>
      <c r="O14" s="32" t="s">
        <v>239</v>
      </c>
      <c r="P14" s="20" t="s">
        <v>245</v>
      </c>
      <c r="Q14" s="22">
        <v>21771</v>
      </c>
      <c r="R14" s="24" t="s">
        <v>239</v>
      </c>
    </row>
    <row r="15" spans="1:18" ht="15.75" thickTop="1" x14ac:dyDescent="0.25">
      <c r="A15" s="15"/>
      <c r="B15" s="30"/>
      <c r="C15" s="30" t="s">
        <v>239</v>
      </c>
      <c r="D15" s="33"/>
      <c r="E15" s="33"/>
      <c r="F15" s="30"/>
      <c r="G15" s="30" t="s">
        <v>239</v>
      </c>
      <c r="H15" s="33"/>
      <c r="I15" s="33"/>
      <c r="J15" s="30"/>
      <c r="K15" s="30" t="s">
        <v>239</v>
      </c>
      <c r="L15" s="33"/>
      <c r="M15" s="33"/>
      <c r="N15" s="30"/>
      <c r="O15" s="30" t="s">
        <v>239</v>
      </c>
      <c r="P15" s="33"/>
      <c r="Q15" s="33"/>
      <c r="R15" s="30"/>
    </row>
    <row r="16" spans="1:18" ht="26.25" thickBot="1" x14ac:dyDescent="0.3">
      <c r="A16" s="15"/>
      <c r="B16" s="25" t="s">
        <v>248</v>
      </c>
      <c r="C16" s="16" t="s">
        <v>239</v>
      </c>
      <c r="D16" s="12"/>
      <c r="E16" s="29">
        <v>17885333</v>
      </c>
      <c r="F16" s="14" t="s">
        <v>239</v>
      </c>
      <c r="G16" s="16" t="s">
        <v>239</v>
      </c>
      <c r="H16" s="12"/>
      <c r="I16" s="29">
        <v>13028416</v>
      </c>
      <c r="J16" s="14" t="s">
        <v>239</v>
      </c>
      <c r="K16" s="16" t="s">
        <v>239</v>
      </c>
      <c r="L16" s="12"/>
      <c r="M16" s="29">
        <v>15507969</v>
      </c>
      <c r="N16" s="14" t="s">
        <v>239</v>
      </c>
      <c r="O16" s="16" t="s">
        <v>239</v>
      </c>
      <c r="P16" s="12"/>
      <c r="Q16" s="29">
        <v>12920261</v>
      </c>
      <c r="R16" s="14" t="s">
        <v>239</v>
      </c>
    </row>
    <row r="17" spans="1:18" ht="15.75" thickTop="1" x14ac:dyDescent="0.25">
      <c r="A17" s="15"/>
      <c r="B17" s="30"/>
      <c r="C17" s="30" t="s">
        <v>239</v>
      </c>
      <c r="D17" s="33"/>
      <c r="E17" s="33"/>
      <c r="F17" s="30"/>
      <c r="G17" s="30" t="s">
        <v>239</v>
      </c>
      <c r="H17" s="33"/>
      <c r="I17" s="33"/>
      <c r="J17" s="30"/>
      <c r="K17" s="30" t="s">
        <v>239</v>
      </c>
      <c r="L17" s="33"/>
      <c r="M17" s="33"/>
      <c r="N17" s="30"/>
      <c r="O17" s="30" t="s">
        <v>239</v>
      </c>
      <c r="P17" s="33"/>
      <c r="Q17" s="33"/>
      <c r="R17" s="30"/>
    </row>
    <row r="18" spans="1:18" ht="15.75" thickBot="1" x14ac:dyDescent="0.3">
      <c r="A18" s="15"/>
      <c r="B18" s="18" t="s">
        <v>249</v>
      </c>
      <c r="C18" s="32" t="s">
        <v>239</v>
      </c>
      <c r="D18" s="20" t="s">
        <v>245</v>
      </c>
      <c r="E18" s="35">
        <v>0.55000000000000004</v>
      </c>
      <c r="F18" s="24" t="s">
        <v>239</v>
      </c>
      <c r="G18" s="32" t="s">
        <v>239</v>
      </c>
      <c r="H18" s="20" t="s">
        <v>245</v>
      </c>
      <c r="I18" s="35">
        <v>0.57999999999999996</v>
      </c>
      <c r="J18" s="24" t="s">
        <v>239</v>
      </c>
      <c r="K18" s="32" t="s">
        <v>239</v>
      </c>
      <c r="L18" s="20" t="s">
        <v>245</v>
      </c>
      <c r="M18" s="35">
        <v>1.65</v>
      </c>
      <c r="N18" s="24" t="s">
        <v>239</v>
      </c>
      <c r="O18" s="32" t="s">
        <v>239</v>
      </c>
      <c r="P18" s="20" t="s">
        <v>245</v>
      </c>
      <c r="Q18" s="35">
        <v>1.69</v>
      </c>
      <c r="R18" s="24" t="s">
        <v>239</v>
      </c>
    </row>
    <row r="19" spans="1:18" ht="15.75" thickTop="1" x14ac:dyDescent="0.25">
      <c r="A19" s="15"/>
      <c r="B19" s="30"/>
      <c r="C19" s="30" t="s">
        <v>239</v>
      </c>
      <c r="D19" s="33"/>
      <c r="E19" s="33"/>
      <c r="F19" s="30"/>
      <c r="G19" s="30" t="s">
        <v>239</v>
      </c>
      <c r="H19" s="33"/>
      <c r="I19" s="33"/>
      <c r="J19" s="30"/>
      <c r="K19" s="30" t="s">
        <v>239</v>
      </c>
      <c r="L19" s="33"/>
      <c r="M19" s="33"/>
      <c r="N19" s="30"/>
      <c r="O19" s="30" t="s">
        <v>239</v>
      </c>
      <c r="P19" s="33"/>
      <c r="Q19" s="33"/>
      <c r="R19" s="30"/>
    </row>
    <row r="20" spans="1:18" ht="26.25" thickBot="1" x14ac:dyDescent="0.3">
      <c r="A20" s="15"/>
      <c r="B20" s="25" t="s">
        <v>250</v>
      </c>
      <c r="C20" s="16" t="s">
        <v>239</v>
      </c>
      <c r="D20" s="12" t="s">
        <v>245</v>
      </c>
      <c r="E20" s="29">
        <v>9884</v>
      </c>
      <c r="F20" s="14" t="s">
        <v>239</v>
      </c>
      <c r="G20" s="16" t="s">
        <v>239</v>
      </c>
      <c r="H20" s="12" t="s">
        <v>245</v>
      </c>
      <c r="I20" s="29">
        <v>7514</v>
      </c>
      <c r="J20" s="14" t="s">
        <v>239</v>
      </c>
      <c r="K20" s="16" t="s">
        <v>239</v>
      </c>
      <c r="L20" s="12" t="s">
        <v>245</v>
      </c>
      <c r="M20" s="29">
        <v>25591</v>
      </c>
      <c r="N20" s="14" t="s">
        <v>239</v>
      </c>
      <c r="O20" s="16" t="s">
        <v>239</v>
      </c>
      <c r="P20" s="12" t="s">
        <v>245</v>
      </c>
      <c r="Q20" s="29">
        <v>21771</v>
      </c>
      <c r="R20" s="14" t="s">
        <v>239</v>
      </c>
    </row>
    <row r="21" spans="1:18" ht="15.75" thickTop="1" x14ac:dyDescent="0.25">
      <c r="A21" s="15"/>
      <c r="B21" s="30"/>
      <c r="C21" s="30" t="s">
        <v>239</v>
      </c>
      <c r="D21" s="33"/>
      <c r="E21" s="33"/>
      <c r="F21" s="30"/>
      <c r="G21" s="30" t="s">
        <v>239</v>
      </c>
      <c r="H21" s="33"/>
      <c r="I21" s="33"/>
      <c r="J21" s="30"/>
      <c r="K21" s="30" t="s">
        <v>239</v>
      </c>
      <c r="L21" s="33"/>
      <c r="M21" s="33"/>
      <c r="N21" s="30"/>
      <c r="O21" s="30" t="s">
        <v>239</v>
      </c>
      <c r="P21" s="33"/>
      <c r="Q21" s="33"/>
      <c r="R21" s="30"/>
    </row>
    <row r="22" spans="1:18" ht="25.5" x14ac:dyDescent="0.25">
      <c r="A22" s="15"/>
      <c r="B22" s="18" t="s">
        <v>248</v>
      </c>
      <c r="C22" s="32" t="s">
        <v>239</v>
      </c>
      <c r="D22" s="20"/>
      <c r="E22" s="22">
        <v>17885333</v>
      </c>
      <c r="F22" s="24" t="s">
        <v>239</v>
      </c>
      <c r="G22" s="32" t="s">
        <v>239</v>
      </c>
      <c r="H22" s="20"/>
      <c r="I22" s="22">
        <v>13028416</v>
      </c>
      <c r="J22" s="24" t="s">
        <v>239</v>
      </c>
      <c r="K22" s="32" t="s">
        <v>239</v>
      </c>
      <c r="L22" s="20"/>
      <c r="M22" s="22">
        <v>15507969</v>
      </c>
      <c r="N22" s="24" t="s">
        <v>239</v>
      </c>
      <c r="O22" s="32" t="s">
        <v>239</v>
      </c>
      <c r="P22" s="20"/>
      <c r="Q22" s="22">
        <v>12920261</v>
      </c>
      <c r="R22" s="24" t="s">
        <v>239</v>
      </c>
    </row>
    <row r="23" spans="1:18" x14ac:dyDescent="0.25">
      <c r="A23" s="15"/>
      <c r="B23" s="25" t="s">
        <v>251</v>
      </c>
      <c r="C23" s="16" t="s">
        <v>239</v>
      </c>
      <c r="D23" s="12"/>
      <c r="E23" s="12"/>
      <c r="F23" s="12"/>
      <c r="G23" s="16" t="s">
        <v>239</v>
      </c>
      <c r="H23" s="12"/>
      <c r="I23" s="12"/>
      <c r="J23" s="12"/>
      <c r="K23" s="16" t="s">
        <v>239</v>
      </c>
      <c r="L23" s="12"/>
      <c r="M23" s="12"/>
      <c r="N23" s="12"/>
      <c r="O23" s="16" t="s">
        <v>239</v>
      </c>
      <c r="P23" s="12"/>
      <c r="Q23" s="12"/>
      <c r="R23" s="12"/>
    </row>
    <row r="24" spans="1:18" x14ac:dyDescent="0.25">
      <c r="A24" s="15"/>
      <c r="B24" s="36" t="s">
        <v>252</v>
      </c>
      <c r="C24" s="32" t="s">
        <v>239</v>
      </c>
      <c r="D24" s="20"/>
      <c r="E24" s="22">
        <v>403610</v>
      </c>
      <c r="F24" s="24" t="s">
        <v>239</v>
      </c>
      <c r="G24" s="32" t="s">
        <v>239</v>
      </c>
      <c r="H24" s="20"/>
      <c r="I24" s="22">
        <v>107162</v>
      </c>
      <c r="J24" s="24" t="s">
        <v>239</v>
      </c>
      <c r="K24" s="32" t="s">
        <v>239</v>
      </c>
      <c r="L24" s="20"/>
      <c r="M24" s="22">
        <v>305087</v>
      </c>
      <c r="N24" s="24" t="s">
        <v>239</v>
      </c>
      <c r="O24" s="32" t="s">
        <v>239</v>
      </c>
      <c r="P24" s="20"/>
      <c r="Q24" s="22">
        <v>100325</v>
      </c>
      <c r="R24" s="24" t="s">
        <v>239</v>
      </c>
    </row>
    <row r="25" spans="1:18" x14ac:dyDescent="0.25">
      <c r="A25" s="15"/>
      <c r="B25" s="37" t="s">
        <v>253</v>
      </c>
      <c r="C25" s="16" t="s">
        <v>239</v>
      </c>
      <c r="D25" s="12"/>
      <c r="E25" s="27" t="s">
        <v>254</v>
      </c>
      <c r="F25" s="14" t="s">
        <v>239</v>
      </c>
      <c r="G25" s="16" t="s">
        <v>239</v>
      </c>
      <c r="H25" s="12"/>
      <c r="I25" s="27" t="s">
        <v>254</v>
      </c>
      <c r="J25" s="14" t="s">
        <v>239</v>
      </c>
      <c r="K25" s="16" t="s">
        <v>239</v>
      </c>
      <c r="L25" s="12"/>
      <c r="M25" s="27" t="s">
        <v>254</v>
      </c>
      <c r="N25" s="14" t="s">
        <v>239</v>
      </c>
      <c r="O25" s="16" t="s">
        <v>239</v>
      </c>
      <c r="P25" s="12"/>
      <c r="Q25" s="27" t="s">
        <v>254</v>
      </c>
      <c r="R25" s="14" t="s">
        <v>239</v>
      </c>
    </row>
    <row r="26" spans="1:18" ht="15.75" thickBot="1" x14ac:dyDescent="0.3">
      <c r="A26" s="15"/>
      <c r="B26" s="36" t="s">
        <v>255</v>
      </c>
      <c r="C26" s="32" t="s">
        <v>239</v>
      </c>
      <c r="D26" s="20"/>
      <c r="E26" s="22">
        <v>80555</v>
      </c>
      <c r="F26" s="24" t="s">
        <v>239</v>
      </c>
      <c r="G26" s="32" t="s">
        <v>239</v>
      </c>
      <c r="H26" s="20"/>
      <c r="I26" s="22">
        <v>51956</v>
      </c>
      <c r="J26" s="24" t="s">
        <v>239</v>
      </c>
      <c r="K26" s="32" t="s">
        <v>239</v>
      </c>
      <c r="L26" s="20"/>
      <c r="M26" s="22">
        <v>65724</v>
      </c>
      <c r="N26" s="24" t="s">
        <v>239</v>
      </c>
      <c r="O26" s="32" t="s">
        <v>239</v>
      </c>
      <c r="P26" s="20"/>
      <c r="Q26" s="22">
        <v>49338</v>
      </c>
      <c r="R26" s="24" t="s">
        <v>239</v>
      </c>
    </row>
    <row r="27" spans="1:18" x14ac:dyDescent="0.25">
      <c r="A27" s="15"/>
      <c r="B27" s="30"/>
      <c r="C27" s="30" t="s">
        <v>239</v>
      </c>
      <c r="D27" s="31"/>
      <c r="E27" s="31"/>
      <c r="F27" s="30"/>
      <c r="G27" s="30" t="s">
        <v>239</v>
      </c>
      <c r="H27" s="31"/>
      <c r="I27" s="31"/>
      <c r="J27" s="30"/>
      <c r="K27" s="30" t="s">
        <v>239</v>
      </c>
      <c r="L27" s="31"/>
      <c r="M27" s="31"/>
      <c r="N27" s="30"/>
      <c r="O27" s="30" t="s">
        <v>239</v>
      </c>
      <c r="P27" s="31"/>
      <c r="Q27" s="31"/>
      <c r="R27" s="30"/>
    </row>
    <row r="28" spans="1:18" ht="26.25" thickBot="1" x14ac:dyDescent="0.3">
      <c r="A28" s="15"/>
      <c r="B28" s="25" t="s">
        <v>256</v>
      </c>
      <c r="C28" s="16" t="s">
        <v>239</v>
      </c>
      <c r="D28" s="12"/>
      <c r="E28" s="29">
        <v>18369498</v>
      </c>
      <c r="F28" s="14" t="s">
        <v>239</v>
      </c>
      <c r="G28" s="16" t="s">
        <v>239</v>
      </c>
      <c r="H28" s="12"/>
      <c r="I28" s="29">
        <v>13187534</v>
      </c>
      <c r="J28" s="14" t="s">
        <v>239</v>
      </c>
      <c r="K28" s="16" t="s">
        <v>239</v>
      </c>
      <c r="L28" s="12"/>
      <c r="M28" s="29">
        <v>15878780</v>
      </c>
      <c r="N28" s="14" t="s">
        <v>239</v>
      </c>
      <c r="O28" s="16" t="s">
        <v>239</v>
      </c>
      <c r="P28" s="12"/>
      <c r="Q28" s="29">
        <v>13069924</v>
      </c>
      <c r="R28" s="14" t="s">
        <v>239</v>
      </c>
    </row>
    <row r="29" spans="1:18" ht="15.75" thickTop="1" x14ac:dyDescent="0.25">
      <c r="A29" s="15"/>
      <c r="B29" s="30"/>
      <c r="C29" s="30" t="s">
        <v>239</v>
      </c>
      <c r="D29" s="33"/>
      <c r="E29" s="33"/>
      <c r="F29" s="30"/>
      <c r="G29" s="30" t="s">
        <v>239</v>
      </c>
      <c r="H29" s="33"/>
      <c r="I29" s="33"/>
      <c r="J29" s="30"/>
      <c r="K29" s="30" t="s">
        <v>239</v>
      </c>
      <c r="L29" s="33"/>
      <c r="M29" s="33"/>
      <c r="N29" s="30"/>
      <c r="O29" s="30" t="s">
        <v>239</v>
      </c>
      <c r="P29" s="33"/>
      <c r="Q29" s="33"/>
      <c r="R29" s="30"/>
    </row>
    <row r="30" spans="1:18" ht="15.75" thickBot="1" x14ac:dyDescent="0.3">
      <c r="A30" s="15"/>
      <c r="B30" s="18" t="s">
        <v>257</v>
      </c>
      <c r="C30" s="32" t="s">
        <v>239</v>
      </c>
      <c r="D30" s="20" t="s">
        <v>245</v>
      </c>
      <c r="E30" s="35">
        <v>0.54</v>
      </c>
      <c r="F30" s="24" t="s">
        <v>239</v>
      </c>
      <c r="G30" s="32" t="s">
        <v>239</v>
      </c>
      <c r="H30" s="20" t="s">
        <v>245</v>
      </c>
      <c r="I30" s="35">
        <v>0.56999999999999995</v>
      </c>
      <c r="J30" s="24" t="s">
        <v>239</v>
      </c>
      <c r="K30" s="32" t="s">
        <v>239</v>
      </c>
      <c r="L30" s="20" t="s">
        <v>245</v>
      </c>
      <c r="M30" s="35">
        <v>1.61</v>
      </c>
      <c r="N30" s="24" t="s">
        <v>239</v>
      </c>
      <c r="O30" s="32" t="s">
        <v>239</v>
      </c>
      <c r="P30" s="20" t="s">
        <v>245</v>
      </c>
      <c r="Q30" s="35">
        <v>1.66</v>
      </c>
      <c r="R30" s="24" t="s">
        <v>239</v>
      </c>
    </row>
    <row r="31" spans="1:18" ht="15.75" thickTop="1" x14ac:dyDescent="0.25">
      <c r="A31" s="15"/>
      <c r="B31" s="30"/>
      <c r="C31" s="30" t="s">
        <v>239</v>
      </c>
      <c r="D31" s="33"/>
      <c r="E31" s="33"/>
      <c r="F31" s="30"/>
      <c r="G31" s="30" t="s">
        <v>239</v>
      </c>
      <c r="H31" s="33"/>
      <c r="I31" s="33"/>
      <c r="J31" s="30"/>
      <c r="K31" s="30" t="s">
        <v>239</v>
      </c>
      <c r="L31" s="33"/>
      <c r="M31" s="33"/>
      <c r="N31" s="30"/>
      <c r="O31" s="30" t="s">
        <v>239</v>
      </c>
      <c r="P31" s="33"/>
      <c r="Q31" s="33"/>
      <c r="R31" s="30"/>
    </row>
  </sheetData>
  <mergeCells count="21">
    <mergeCell ref="A1:A2"/>
    <mergeCell ref="B1:R1"/>
    <mergeCell ref="B2:R2"/>
    <mergeCell ref="B3:R3"/>
    <mergeCell ref="A4:A3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6.5703125" customWidth="1"/>
    <col min="3" max="3" width="5.5703125" customWidth="1"/>
    <col min="4" max="4" width="6.140625" customWidth="1"/>
    <col min="5" max="5" width="23.5703125" customWidth="1"/>
    <col min="6" max="7" width="5.5703125" customWidth="1"/>
    <col min="8" max="8" width="6.140625" customWidth="1"/>
    <col min="9" max="9" width="23.5703125" customWidth="1"/>
    <col min="10" max="12" width="5.5703125" customWidth="1"/>
    <col min="13" max="13" width="20.85546875" customWidth="1"/>
    <col min="14" max="14" width="6.140625" customWidth="1"/>
    <col min="15" max="16" width="5.5703125" customWidth="1"/>
    <col min="17" max="17" width="20.85546875" customWidth="1"/>
    <col min="18" max="20" width="5.5703125" customWidth="1"/>
    <col min="21" max="21" width="20.85546875" customWidth="1"/>
    <col min="22" max="22" width="5.5703125"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0</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5" t="s">
        <v>611</v>
      </c>
      <c r="B4" s="42" t="s">
        <v>5</v>
      </c>
      <c r="C4" s="42"/>
      <c r="D4" s="42"/>
      <c r="E4" s="42"/>
      <c r="F4" s="42"/>
      <c r="G4" s="42"/>
      <c r="H4" s="42"/>
      <c r="I4" s="42"/>
      <c r="J4" s="42"/>
      <c r="K4" s="42"/>
      <c r="L4" s="42"/>
      <c r="M4" s="42"/>
      <c r="N4" s="42"/>
      <c r="O4" s="42"/>
      <c r="P4" s="42"/>
      <c r="Q4" s="42"/>
      <c r="R4" s="42"/>
      <c r="S4" s="42"/>
      <c r="T4" s="42"/>
      <c r="U4" s="42"/>
      <c r="V4" s="42"/>
    </row>
    <row r="5" spans="1:22" x14ac:dyDescent="0.25">
      <c r="A5" s="15"/>
      <c r="B5" s="44" t="s">
        <v>262</v>
      </c>
      <c r="C5" s="44"/>
      <c r="D5" s="44"/>
      <c r="E5" s="44"/>
      <c r="F5" s="44"/>
      <c r="G5" s="44"/>
      <c r="H5" s="44"/>
      <c r="I5" s="44"/>
      <c r="J5" s="44"/>
      <c r="K5" s="44"/>
      <c r="L5" s="44"/>
      <c r="M5" s="44"/>
      <c r="N5" s="44"/>
      <c r="O5" s="44"/>
      <c r="P5" s="44"/>
      <c r="Q5" s="44"/>
      <c r="R5" s="44"/>
      <c r="S5" s="44"/>
      <c r="T5" s="44"/>
      <c r="U5" s="44"/>
      <c r="V5" s="44"/>
    </row>
    <row r="6" spans="1:22" ht="15.75"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12"/>
      <c r="C7" s="12"/>
      <c r="D7" s="12"/>
      <c r="E7" s="12"/>
      <c r="F7" s="12"/>
      <c r="G7" s="12"/>
      <c r="H7" s="12"/>
      <c r="I7" s="12"/>
      <c r="J7" s="12"/>
      <c r="K7" s="12"/>
      <c r="L7" s="12"/>
      <c r="M7" s="12"/>
      <c r="N7" s="12"/>
      <c r="O7" s="12"/>
      <c r="P7" s="12"/>
      <c r="Q7" s="12"/>
      <c r="R7" s="12"/>
      <c r="S7" s="12"/>
      <c r="T7" s="12"/>
      <c r="U7" s="12"/>
      <c r="V7" s="12"/>
    </row>
    <row r="8" spans="1:22" x14ac:dyDescent="0.25">
      <c r="A8" s="15"/>
      <c r="B8" s="38"/>
      <c r="C8" s="38" t="s">
        <v>239</v>
      </c>
      <c r="D8" s="39" t="s">
        <v>263</v>
      </c>
      <c r="E8" s="39"/>
      <c r="F8" s="38"/>
      <c r="G8" s="38" t="s">
        <v>239</v>
      </c>
      <c r="H8" s="39" t="s">
        <v>265</v>
      </c>
      <c r="I8" s="39"/>
      <c r="J8" s="38"/>
      <c r="K8" s="38" t="s">
        <v>239</v>
      </c>
      <c r="L8" s="39" t="s">
        <v>268</v>
      </c>
      <c r="M8" s="39"/>
      <c r="N8" s="39"/>
      <c r="O8" s="39"/>
      <c r="P8" s="39"/>
      <c r="Q8" s="39"/>
      <c r="R8" s="38"/>
      <c r="S8" s="38"/>
      <c r="T8" s="39" t="s">
        <v>269</v>
      </c>
      <c r="U8" s="39"/>
      <c r="V8" s="38"/>
    </row>
    <row r="9" spans="1:22" x14ac:dyDescent="0.25">
      <c r="A9" s="15"/>
      <c r="B9" s="38"/>
      <c r="C9" s="38"/>
      <c r="D9" s="39" t="s">
        <v>264</v>
      </c>
      <c r="E9" s="39"/>
      <c r="F9" s="38"/>
      <c r="G9" s="38"/>
      <c r="H9" s="39" t="s">
        <v>266</v>
      </c>
      <c r="I9" s="39"/>
      <c r="J9" s="38"/>
      <c r="K9" s="38"/>
      <c r="L9" s="39"/>
      <c r="M9" s="39"/>
      <c r="N9" s="39"/>
      <c r="O9" s="39"/>
      <c r="P9" s="39"/>
      <c r="Q9" s="39"/>
      <c r="R9" s="38"/>
      <c r="S9" s="38"/>
      <c r="T9" s="39" t="s">
        <v>270</v>
      </c>
      <c r="U9" s="39"/>
      <c r="V9" s="38"/>
    </row>
    <row r="10" spans="1:22" ht="15.75" thickBot="1" x14ac:dyDescent="0.3">
      <c r="A10" s="15"/>
      <c r="B10" s="38"/>
      <c r="C10" s="38"/>
      <c r="D10" s="40"/>
      <c r="E10" s="40"/>
      <c r="F10" s="38"/>
      <c r="G10" s="38"/>
      <c r="H10" s="40" t="s">
        <v>267</v>
      </c>
      <c r="I10" s="40"/>
      <c r="J10" s="38"/>
      <c r="K10" s="38"/>
      <c r="L10" s="40"/>
      <c r="M10" s="40"/>
      <c r="N10" s="40"/>
      <c r="O10" s="40"/>
      <c r="P10" s="40"/>
      <c r="Q10" s="40"/>
      <c r="R10" s="38"/>
      <c r="S10" s="38"/>
      <c r="T10" s="40"/>
      <c r="U10" s="40"/>
      <c r="V10" s="38"/>
    </row>
    <row r="11" spans="1:22" x14ac:dyDescent="0.25">
      <c r="A11" s="15"/>
      <c r="B11" s="38"/>
      <c r="C11" s="38" t="s">
        <v>239</v>
      </c>
      <c r="D11" s="48"/>
      <c r="E11" s="48"/>
      <c r="F11" s="38"/>
      <c r="G11" s="38" t="s">
        <v>239</v>
      </c>
      <c r="H11" s="48"/>
      <c r="I11" s="48"/>
      <c r="J11" s="38"/>
      <c r="K11" s="38" t="s">
        <v>239</v>
      </c>
      <c r="L11" s="49" t="s">
        <v>271</v>
      </c>
      <c r="M11" s="49"/>
      <c r="N11" s="48"/>
      <c r="O11" s="48"/>
      <c r="P11" s="49" t="s">
        <v>273</v>
      </c>
      <c r="Q11" s="49"/>
      <c r="R11" s="38"/>
      <c r="S11" s="38"/>
      <c r="T11" s="48"/>
      <c r="U11" s="48"/>
      <c r="V11" s="38"/>
    </row>
    <row r="12" spans="1:22" ht="15.75" thickBot="1" x14ac:dyDescent="0.3">
      <c r="A12" s="15"/>
      <c r="B12" s="38"/>
      <c r="C12" s="38"/>
      <c r="D12" s="38"/>
      <c r="E12" s="38"/>
      <c r="F12" s="38"/>
      <c r="G12" s="38"/>
      <c r="H12" s="38"/>
      <c r="I12" s="38"/>
      <c r="J12" s="38"/>
      <c r="K12" s="38"/>
      <c r="L12" s="40" t="s">
        <v>272</v>
      </c>
      <c r="M12" s="40"/>
      <c r="N12" s="38"/>
      <c r="O12" s="38"/>
      <c r="P12" s="40" t="s">
        <v>272</v>
      </c>
      <c r="Q12" s="40"/>
      <c r="R12" s="38"/>
      <c r="S12" s="38"/>
      <c r="T12" s="38"/>
      <c r="U12" s="38"/>
      <c r="V12" s="38"/>
    </row>
    <row r="13" spans="1:22" x14ac:dyDescent="0.25">
      <c r="A13" s="15"/>
      <c r="B13" s="46" t="s">
        <v>274</v>
      </c>
      <c r="C13" s="20" t="s">
        <v>239</v>
      </c>
      <c r="D13" s="20"/>
      <c r="E13" s="20"/>
      <c r="F13" s="20"/>
      <c r="G13" s="20" t="s">
        <v>239</v>
      </c>
      <c r="H13" s="20"/>
      <c r="I13" s="20"/>
      <c r="J13" s="20"/>
      <c r="K13" s="20" t="s">
        <v>239</v>
      </c>
      <c r="L13" s="20"/>
      <c r="M13" s="20"/>
      <c r="N13" s="20"/>
      <c r="O13" s="20"/>
      <c r="P13" s="20"/>
      <c r="Q13" s="20"/>
      <c r="R13" s="20"/>
      <c r="S13" s="20"/>
      <c r="T13" s="20"/>
      <c r="U13" s="20"/>
      <c r="V13" s="20"/>
    </row>
    <row r="14" spans="1:22" x14ac:dyDescent="0.25">
      <c r="A14" s="15"/>
      <c r="B14" s="25" t="s">
        <v>275</v>
      </c>
      <c r="C14" s="12" t="s">
        <v>239</v>
      </c>
      <c r="D14" s="12"/>
      <c r="E14" s="12"/>
      <c r="F14" s="12"/>
      <c r="G14" s="12" t="s">
        <v>239</v>
      </c>
      <c r="H14" s="12"/>
      <c r="I14" s="12"/>
      <c r="J14" s="12"/>
      <c r="K14" s="12" t="s">
        <v>239</v>
      </c>
      <c r="L14" s="12"/>
      <c r="M14" s="12"/>
      <c r="N14" s="12"/>
      <c r="O14" s="12"/>
      <c r="P14" s="12"/>
      <c r="Q14" s="12"/>
      <c r="R14" s="12"/>
      <c r="S14" s="12"/>
      <c r="T14" s="12"/>
      <c r="U14" s="12"/>
      <c r="V14" s="12"/>
    </row>
    <row r="15" spans="1:22" x14ac:dyDescent="0.25">
      <c r="A15" s="15"/>
      <c r="B15" s="36" t="s">
        <v>276</v>
      </c>
      <c r="C15" s="20" t="s">
        <v>239</v>
      </c>
      <c r="D15" s="20" t="s">
        <v>245</v>
      </c>
      <c r="E15" s="22">
        <v>172004</v>
      </c>
      <c r="F15" s="24" t="s">
        <v>239</v>
      </c>
      <c r="G15" s="20" t="s">
        <v>239</v>
      </c>
      <c r="H15" s="20" t="s">
        <v>245</v>
      </c>
      <c r="I15" s="35">
        <v>27</v>
      </c>
      <c r="J15" s="24" t="s">
        <v>239</v>
      </c>
      <c r="K15" s="20" t="s">
        <v>239</v>
      </c>
      <c r="L15" s="20" t="s">
        <v>245</v>
      </c>
      <c r="M15" s="35" t="s">
        <v>277</v>
      </c>
      <c r="N15" s="24" t="s">
        <v>278</v>
      </c>
      <c r="O15" s="20"/>
      <c r="P15" s="20" t="s">
        <v>245</v>
      </c>
      <c r="Q15" s="35" t="s">
        <v>254</v>
      </c>
      <c r="R15" s="24" t="s">
        <v>239</v>
      </c>
      <c r="S15" s="20"/>
      <c r="T15" s="20" t="s">
        <v>245</v>
      </c>
      <c r="U15" s="22">
        <v>161939</v>
      </c>
      <c r="V15" s="24" t="s">
        <v>239</v>
      </c>
    </row>
    <row r="16" spans="1:22" x14ac:dyDescent="0.25">
      <c r="A16" s="15"/>
      <c r="B16" s="37" t="s">
        <v>279</v>
      </c>
      <c r="C16" s="12" t="s">
        <v>239</v>
      </c>
      <c r="D16" s="12"/>
      <c r="E16" s="29">
        <v>13024</v>
      </c>
      <c r="F16" s="14" t="s">
        <v>239</v>
      </c>
      <c r="G16" s="12" t="s">
        <v>239</v>
      </c>
      <c r="H16" s="12"/>
      <c r="I16" s="27" t="s">
        <v>254</v>
      </c>
      <c r="J16" s="14" t="s">
        <v>239</v>
      </c>
      <c r="K16" s="12" t="s">
        <v>239</v>
      </c>
      <c r="L16" s="12"/>
      <c r="M16" s="27" t="s">
        <v>280</v>
      </c>
      <c r="N16" s="14" t="s">
        <v>278</v>
      </c>
      <c r="O16" s="12"/>
      <c r="P16" s="12"/>
      <c r="Q16" s="27" t="s">
        <v>254</v>
      </c>
      <c r="R16" s="14" t="s">
        <v>239</v>
      </c>
      <c r="S16" s="12"/>
      <c r="T16" s="12"/>
      <c r="U16" s="29">
        <v>12359</v>
      </c>
      <c r="V16" s="14" t="s">
        <v>239</v>
      </c>
    </row>
    <row r="17" spans="1:22" x14ac:dyDescent="0.25">
      <c r="A17" s="15"/>
      <c r="B17" s="36" t="s">
        <v>281</v>
      </c>
      <c r="C17" s="20" t="s">
        <v>239</v>
      </c>
      <c r="D17" s="20"/>
      <c r="E17" s="22">
        <v>26175</v>
      </c>
      <c r="F17" s="24" t="s">
        <v>239</v>
      </c>
      <c r="G17" s="20" t="s">
        <v>239</v>
      </c>
      <c r="H17" s="20"/>
      <c r="I17" s="35">
        <v>131</v>
      </c>
      <c r="J17" s="24" t="s">
        <v>239</v>
      </c>
      <c r="K17" s="20" t="s">
        <v>239</v>
      </c>
      <c r="L17" s="20"/>
      <c r="M17" s="35" t="s">
        <v>282</v>
      </c>
      <c r="N17" s="24" t="s">
        <v>278</v>
      </c>
      <c r="O17" s="20"/>
      <c r="P17" s="20"/>
      <c r="Q17" s="35" t="s">
        <v>254</v>
      </c>
      <c r="R17" s="24" t="s">
        <v>239</v>
      </c>
      <c r="S17" s="20"/>
      <c r="T17" s="20"/>
      <c r="U17" s="22">
        <v>26117</v>
      </c>
      <c r="V17" s="24" t="s">
        <v>239</v>
      </c>
    </row>
    <row r="18" spans="1:22" x14ac:dyDescent="0.25">
      <c r="A18" s="15"/>
      <c r="B18" s="37" t="s">
        <v>283</v>
      </c>
      <c r="C18" s="12" t="s">
        <v>239</v>
      </c>
      <c r="D18" s="12"/>
      <c r="E18" s="29">
        <v>59389</v>
      </c>
      <c r="F18" s="14" t="s">
        <v>239</v>
      </c>
      <c r="G18" s="12" t="s">
        <v>239</v>
      </c>
      <c r="H18" s="12"/>
      <c r="I18" s="27">
        <v>573</v>
      </c>
      <c r="J18" s="14" t="s">
        <v>239</v>
      </c>
      <c r="K18" s="12" t="s">
        <v>239</v>
      </c>
      <c r="L18" s="12"/>
      <c r="M18" s="27" t="s">
        <v>284</v>
      </c>
      <c r="N18" s="14" t="s">
        <v>278</v>
      </c>
      <c r="O18" s="12"/>
      <c r="P18" s="12"/>
      <c r="Q18" s="27" t="s">
        <v>285</v>
      </c>
      <c r="R18" s="14" t="s">
        <v>286</v>
      </c>
      <c r="S18" s="12"/>
      <c r="T18" s="12"/>
      <c r="U18" s="29">
        <v>58653</v>
      </c>
      <c r="V18" s="14" t="s">
        <v>239</v>
      </c>
    </row>
    <row r="19" spans="1:22" x14ac:dyDescent="0.25">
      <c r="A19" s="15"/>
      <c r="B19" s="36" t="s">
        <v>287</v>
      </c>
      <c r="C19" s="20" t="s">
        <v>239</v>
      </c>
      <c r="D19" s="20"/>
      <c r="E19" s="22">
        <v>37151</v>
      </c>
      <c r="F19" s="24" t="s">
        <v>239</v>
      </c>
      <c r="G19" s="20" t="s">
        <v>239</v>
      </c>
      <c r="H19" s="20"/>
      <c r="I19" s="35">
        <v>251</v>
      </c>
      <c r="J19" s="24" t="s">
        <v>239</v>
      </c>
      <c r="K19" s="20" t="s">
        <v>239</v>
      </c>
      <c r="L19" s="20"/>
      <c r="M19" s="35" t="s">
        <v>288</v>
      </c>
      <c r="N19" s="24" t="s">
        <v>278</v>
      </c>
      <c r="O19" s="20"/>
      <c r="P19" s="20"/>
      <c r="Q19" s="35" t="s">
        <v>254</v>
      </c>
      <c r="R19" s="24" t="s">
        <v>239</v>
      </c>
      <c r="S19" s="20"/>
      <c r="T19" s="20"/>
      <c r="U19" s="22">
        <v>36308</v>
      </c>
      <c r="V19" s="24" t="s">
        <v>239</v>
      </c>
    </row>
    <row r="20" spans="1:22" ht="15.75" thickBot="1" x14ac:dyDescent="0.3">
      <c r="A20" s="15"/>
      <c r="B20" s="37" t="s">
        <v>289</v>
      </c>
      <c r="C20" s="12" t="s">
        <v>239</v>
      </c>
      <c r="D20" s="12"/>
      <c r="E20" s="29">
        <v>192066</v>
      </c>
      <c r="F20" s="14" t="s">
        <v>239</v>
      </c>
      <c r="G20" s="12" t="s">
        <v>239</v>
      </c>
      <c r="H20" s="12"/>
      <c r="I20" s="27" t="s">
        <v>254</v>
      </c>
      <c r="J20" s="14" t="s">
        <v>239</v>
      </c>
      <c r="K20" s="12" t="s">
        <v>239</v>
      </c>
      <c r="L20" s="12"/>
      <c r="M20" s="27" t="s">
        <v>254</v>
      </c>
      <c r="N20" s="14" t="s">
        <v>239</v>
      </c>
      <c r="O20" s="12"/>
      <c r="P20" s="12"/>
      <c r="Q20" s="27" t="s">
        <v>254</v>
      </c>
      <c r="R20" s="14" t="s">
        <v>239</v>
      </c>
      <c r="S20" s="12"/>
      <c r="T20" s="12"/>
      <c r="U20" s="29">
        <v>192066</v>
      </c>
      <c r="V20" s="14" t="s">
        <v>239</v>
      </c>
    </row>
    <row r="21" spans="1:22" x14ac:dyDescent="0.25">
      <c r="A21" s="15"/>
      <c r="B21" s="30"/>
      <c r="C21" s="30" t="s">
        <v>239</v>
      </c>
      <c r="D21" s="31"/>
      <c r="E21" s="31"/>
      <c r="F21" s="30"/>
      <c r="G21" s="30" t="s">
        <v>239</v>
      </c>
      <c r="H21" s="31"/>
      <c r="I21" s="31"/>
      <c r="J21" s="30"/>
      <c r="K21" s="30" t="s">
        <v>239</v>
      </c>
      <c r="L21" s="31"/>
      <c r="M21" s="31"/>
      <c r="N21" s="30"/>
      <c r="O21" s="30"/>
      <c r="P21" s="31"/>
      <c r="Q21" s="31"/>
      <c r="R21" s="30"/>
      <c r="S21" s="30"/>
      <c r="T21" s="31"/>
      <c r="U21" s="31"/>
      <c r="V21" s="30"/>
    </row>
    <row r="22" spans="1:22" ht="15.75" thickBot="1" x14ac:dyDescent="0.3">
      <c r="A22" s="15"/>
      <c r="B22" s="47"/>
      <c r="C22" s="32" t="s">
        <v>239</v>
      </c>
      <c r="D22" s="20" t="s">
        <v>245</v>
      </c>
      <c r="E22" s="22">
        <v>499809</v>
      </c>
      <c r="F22" s="24" t="s">
        <v>239</v>
      </c>
      <c r="G22" s="32" t="s">
        <v>239</v>
      </c>
      <c r="H22" s="20" t="s">
        <v>245</v>
      </c>
      <c r="I22" s="35">
        <v>982</v>
      </c>
      <c r="J22" s="24" t="s">
        <v>239</v>
      </c>
      <c r="K22" s="32" t="s">
        <v>239</v>
      </c>
      <c r="L22" s="20" t="s">
        <v>245</v>
      </c>
      <c r="M22" s="35" t="s">
        <v>290</v>
      </c>
      <c r="N22" s="24" t="s">
        <v>278</v>
      </c>
      <c r="O22" s="32"/>
      <c r="P22" s="20" t="s">
        <v>245</v>
      </c>
      <c r="Q22" s="35" t="s">
        <v>285</v>
      </c>
      <c r="R22" s="24" t="s">
        <v>286</v>
      </c>
      <c r="S22" s="32"/>
      <c r="T22" s="20" t="s">
        <v>245</v>
      </c>
      <c r="U22" s="22">
        <v>487442</v>
      </c>
      <c r="V22" s="24" t="s">
        <v>239</v>
      </c>
    </row>
    <row r="23" spans="1:22" ht="15.75" thickTop="1" x14ac:dyDescent="0.25">
      <c r="A23" s="15"/>
      <c r="B23" s="30"/>
      <c r="C23" s="30" t="s">
        <v>239</v>
      </c>
      <c r="D23" s="33"/>
      <c r="E23" s="33"/>
      <c r="F23" s="30"/>
      <c r="G23" s="30" t="s">
        <v>239</v>
      </c>
      <c r="H23" s="33"/>
      <c r="I23" s="33"/>
      <c r="J23" s="30"/>
      <c r="K23" s="30" t="s">
        <v>239</v>
      </c>
      <c r="L23" s="33"/>
      <c r="M23" s="33"/>
      <c r="N23" s="30"/>
      <c r="O23" s="30"/>
      <c r="P23" s="33"/>
      <c r="Q23" s="33"/>
      <c r="R23" s="30"/>
      <c r="S23" s="30"/>
      <c r="T23" s="33"/>
      <c r="U23" s="33"/>
      <c r="V23" s="30"/>
    </row>
    <row r="24" spans="1:22" x14ac:dyDescent="0.25">
      <c r="A24" s="15"/>
      <c r="B24" s="25" t="s">
        <v>291</v>
      </c>
      <c r="C24" s="16" t="s">
        <v>239</v>
      </c>
      <c r="D24" s="12"/>
      <c r="E24" s="12"/>
      <c r="F24" s="12"/>
      <c r="G24" s="16" t="s">
        <v>239</v>
      </c>
      <c r="H24" s="12"/>
      <c r="I24" s="12"/>
      <c r="J24" s="12"/>
      <c r="K24" s="16" t="s">
        <v>239</v>
      </c>
      <c r="L24" s="12"/>
      <c r="M24" s="12"/>
      <c r="N24" s="12"/>
      <c r="O24" s="16"/>
      <c r="P24" s="12"/>
      <c r="Q24" s="12"/>
      <c r="R24" s="12"/>
      <c r="S24" s="16"/>
      <c r="T24" s="12"/>
      <c r="U24" s="12"/>
      <c r="V24" s="12"/>
    </row>
    <row r="25" spans="1:22" x14ac:dyDescent="0.25">
      <c r="A25" s="15"/>
      <c r="B25" s="36" t="s">
        <v>281</v>
      </c>
      <c r="C25" s="32" t="s">
        <v>239</v>
      </c>
      <c r="D25" s="20" t="s">
        <v>245</v>
      </c>
      <c r="E25" s="22">
        <v>44360</v>
      </c>
      <c r="F25" s="24" t="s">
        <v>239</v>
      </c>
      <c r="G25" s="32" t="s">
        <v>239</v>
      </c>
      <c r="H25" s="20" t="s">
        <v>245</v>
      </c>
      <c r="I25" s="35">
        <v>1</v>
      </c>
      <c r="J25" s="24" t="s">
        <v>239</v>
      </c>
      <c r="K25" s="32" t="s">
        <v>239</v>
      </c>
      <c r="L25" s="20" t="s">
        <v>245</v>
      </c>
      <c r="M25" s="35" t="s">
        <v>254</v>
      </c>
      <c r="N25" s="24" t="s">
        <v>239</v>
      </c>
      <c r="O25" s="32"/>
      <c r="P25" s="20" t="s">
        <v>245</v>
      </c>
      <c r="Q25" s="35" t="s">
        <v>254</v>
      </c>
      <c r="R25" s="24" t="s">
        <v>239</v>
      </c>
      <c r="S25" s="32"/>
      <c r="T25" s="20" t="s">
        <v>245</v>
      </c>
      <c r="U25" s="22">
        <v>44361</v>
      </c>
      <c r="V25" s="24" t="s">
        <v>239</v>
      </c>
    </row>
    <row r="26" spans="1:22" ht="15.75" thickBot="1" x14ac:dyDescent="0.3">
      <c r="A26" s="15"/>
      <c r="B26" s="37" t="s">
        <v>283</v>
      </c>
      <c r="C26" s="16" t="s">
        <v>239</v>
      </c>
      <c r="D26" s="12"/>
      <c r="E26" s="29">
        <v>51068</v>
      </c>
      <c r="F26" s="14" t="s">
        <v>239</v>
      </c>
      <c r="G26" s="16" t="s">
        <v>239</v>
      </c>
      <c r="H26" s="12"/>
      <c r="I26" s="27" t="s">
        <v>254</v>
      </c>
      <c r="J26" s="14" t="s">
        <v>239</v>
      </c>
      <c r="K26" s="16" t="s">
        <v>239</v>
      </c>
      <c r="L26" s="12"/>
      <c r="M26" s="27" t="s">
        <v>254</v>
      </c>
      <c r="N26" s="14" t="s">
        <v>239</v>
      </c>
      <c r="O26" s="16"/>
      <c r="P26" s="12"/>
      <c r="Q26" s="27" t="s">
        <v>254</v>
      </c>
      <c r="R26" s="14" t="s">
        <v>239</v>
      </c>
      <c r="S26" s="16"/>
      <c r="T26" s="12"/>
      <c r="U26" s="29">
        <v>51068</v>
      </c>
      <c r="V26" s="14" t="s">
        <v>239</v>
      </c>
    </row>
    <row r="27" spans="1:22" x14ac:dyDescent="0.25">
      <c r="A27" s="15"/>
      <c r="B27" s="30"/>
      <c r="C27" s="30" t="s">
        <v>239</v>
      </c>
      <c r="D27" s="31"/>
      <c r="E27" s="31"/>
      <c r="F27" s="30"/>
      <c r="G27" s="30" t="s">
        <v>239</v>
      </c>
      <c r="H27" s="31"/>
      <c r="I27" s="31"/>
      <c r="J27" s="30"/>
      <c r="K27" s="30" t="s">
        <v>239</v>
      </c>
      <c r="L27" s="31"/>
      <c r="M27" s="31"/>
      <c r="N27" s="30"/>
      <c r="O27" s="30"/>
      <c r="P27" s="31"/>
      <c r="Q27" s="31"/>
      <c r="R27" s="30"/>
      <c r="S27" s="30"/>
      <c r="T27" s="31"/>
      <c r="U27" s="31"/>
      <c r="V27" s="30"/>
    </row>
    <row r="28" spans="1:22" ht="15.75" thickBot="1" x14ac:dyDescent="0.3">
      <c r="A28" s="15"/>
      <c r="B28" s="47"/>
      <c r="C28" s="32" t="s">
        <v>239</v>
      </c>
      <c r="D28" s="20" t="s">
        <v>245</v>
      </c>
      <c r="E28" s="22">
        <v>95428</v>
      </c>
      <c r="F28" s="24" t="s">
        <v>239</v>
      </c>
      <c r="G28" s="32" t="s">
        <v>239</v>
      </c>
      <c r="H28" s="20" t="s">
        <v>245</v>
      </c>
      <c r="I28" s="35">
        <v>1</v>
      </c>
      <c r="J28" s="24" t="s">
        <v>239</v>
      </c>
      <c r="K28" s="32" t="s">
        <v>239</v>
      </c>
      <c r="L28" s="20" t="s">
        <v>245</v>
      </c>
      <c r="M28" s="35" t="s">
        <v>254</v>
      </c>
      <c r="N28" s="24" t="s">
        <v>239</v>
      </c>
      <c r="O28" s="32"/>
      <c r="P28" s="20" t="s">
        <v>245</v>
      </c>
      <c r="Q28" s="35" t="s">
        <v>254</v>
      </c>
      <c r="R28" s="24" t="s">
        <v>239</v>
      </c>
      <c r="S28" s="32"/>
      <c r="T28" s="20" t="s">
        <v>245</v>
      </c>
      <c r="U28" s="22">
        <v>95429</v>
      </c>
      <c r="V28" s="24" t="s">
        <v>239</v>
      </c>
    </row>
    <row r="29" spans="1:22" ht="15.75" thickTop="1" x14ac:dyDescent="0.25">
      <c r="A29" s="15"/>
      <c r="B29" s="30"/>
      <c r="C29" s="30" t="s">
        <v>239</v>
      </c>
      <c r="D29" s="33"/>
      <c r="E29" s="33"/>
      <c r="F29" s="30"/>
      <c r="G29" s="30" t="s">
        <v>239</v>
      </c>
      <c r="H29" s="33"/>
      <c r="I29" s="33"/>
      <c r="J29" s="30"/>
      <c r="K29" s="30" t="s">
        <v>239</v>
      </c>
      <c r="L29" s="33"/>
      <c r="M29" s="33"/>
      <c r="N29" s="30"/>
      <c r="O29" s="30"/>
      <c r="P29" s="33"/>
      <c r="Q29" s="33"/>
      <c r="R29" s="30"/>
      <c r="S29" s="30"/>
      <c r="T29" s="33"/>
      <c r="U29" s="33"/>
      <c r="V29" s="30"/>
    </row>
    <row r="30" spans="1:22" x14ac:dyDescent="0.25">
      <c r="A30" s="15"/>
      <c r="B30" s="56"/>
      <c r="C30" s="56"/>
      <c r="D30" s="56"/>
      <c r="E30" s="56"/>
      <c r="F30" s="56"/>
      <c r="G30" s="56"/>
      <c r="H30" s="56"/>
      <c r="I30" s="56"/>
      <c r="J30" s="56"/>
      <c r="K30" s="56"/>
      <c r="L30" s="56"/>
      <c r="M30" s="56"/>
      <c r="N30" s="56"/>
      <c r="O30" s="56"/>
      <c r="P30" s="56"/>
      <c r="Q30" s="56"/>
      <c r="R30" s="56"/>
      <c r="S30" s="56"/>
      <c r="T30" s="56"/>
      <c r="U30" s="56"/>
      <c r="V30" s="56"/>
    </row>
    <row r="31" spans="1:22" x14ac:dyDescent="0.25">
      <c r="A31" s="15"/>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5"/>
      <c r="B32" s="38"/>
      <c r="C32" s="38" t="s">
        <v>239</v>
      </c>
      <c r="D32" s="39" t="s">
        <v>263</v>
      </c>
      <c r="E32" s="39"/>
      <c r="F32" s="38"/>
      <c r="G32" s="38" t="s">
        <v>239</v>
      </c>
      <c r="H32" s="39" t="s">
        <v>265</v>
      </c>
      <c r="I32" s="39"/>
      <c r="J32" s="38"/>
      <c r="K32" s="38" t="s">
        <v>239</v>
      </c>
      <c r="L32" s="39" t="s">
        <v>268</v>
      </c>
      <c r="M32" s="39"/>
      <c r="N32" s="39"/>
      <c r="O32" s="39"/>
      <c r="P32" s="39"/>
      <c r="Q32" s="39"/>
      <c r="R32" s="38"/>
      <c r="S32" s="38" t="s">
        <v>239</v>
      </c>
      <c r="T32" s="39" t="s">
        <v>269</v>
      </c>
      <c r="U32" s="39"/>
      <c r="V32" s="38"/>
    </row>
    <row r="33" spans="1:22" x14ac:dyDescent="0.25">
      <c r="A33" s="15"/>
      <c r="B33" s="38"/>
      <c r="C33" s="38"/>
      <c r="D33" s="39" t="s">
        <v>264</v>
      </c>
      <c r="E33" s="39"/>
      <c r="F33" s="38"/>
      <c r="G33" s="38"/>
      <c r="H33" s="39" t="s">
        <v>266</v>
      </c>
      <c r="I33" s="39"/>
      <c r="J33" s="38"/>
      <c r="K33" s="38"/>
      <c r="L33" s="39"/>
      <c r="M33" s="39"/>
      <c r="N33" s="39"/>
      <c r="O33" s="39"/>
      <c r="P33" s="39"/>
      <c r="Q33" s="39"/>
      <c r="R33" s="38"/>
      <c r="S33" s="38"/>
      <c r="T33" s="39" t="s">
        <v>270</v>
      </c>
      <c r="U33" s="39"/>
      <c r="V33" s="38"/>
    </row>
    <row r="34" spans="1:22" ht="15.75" thickBot="1" x14ac:dyDescent="0.3">
      <c r="A34" s="15"/>
      <c r="B34" s="38"/>
      <c r="C34" s="38"/>
      <c r="D34" s="40"/>
      <c r="E34" s="40"/>
      <c r="F34" s="38"/>
      <c r="G34" s="38"/>
      <c r="H34" s="40" t="s">
        <v>267</v>
      </c>
      <c r="I34" s="40"/>
      <c r="J34" s="38"/>
      <c r="K34" s="38"/>
      <c r="L34" s="40"/>
      <c r="M34" s="40"/>
      <c r="N34" s="40"/>
      <c r="O34" s="40"/>
      <c r="P34" s="40"/>
      <c r="Q34" s="40"/>
      <c r="R34" s="38"/>
      <c r="S34" s="38"/>
      <c r="T34" s="40"/>
      <c r="U34" s="40"/>
      <c r="V34" s="38"/>
    </row>
    <row r="35" spans="1:22" x14ac:dyDescent="0.25">
      <c r="A35" s="15"/>
      <c r="B35" s="38"/>
      <c r="C35" s="38" t="s">
        <v>239</v>
      </c>
      <c r="D35" s="48"/>
      <c r="E35" s="48"/>
      <c r="F35" s="38"/>
      <c r="G35" s="38" t="s">
        <v>239</v>
      </c>
      <c r="H35" s="48"/>
      <c r="I35" s="48"/>
      <c r="J35" s="38"/>
      <c r="K35" s="38" t="s">
        <v>239</v>
      </c>
      <c r="L35" s="49" t="s">
        <v>292</v>
      </c>
      <c r="M35" s="49"/>
      <c r="N35" s="48"/>
      <c r="O35" s="48"/>
      <c r="P35" s="49" t="s">
        <v>273</v>
      </c>
      <c r="Q35" s="49"/>
      <c r="R35" s="38"/>
      <c r="S35" s="38" t="s">
        <v>239</v>
      </c>
      <c r="T35" s="48"/>
      <c r="U35" s="48"/>
      <c r="V35" s="38"/>
    </row>
    <row r="36" spans="1:22" ht="15.75" thickBot="1" x14ac:dyDescent="0.3">
      <c r="A36" s="15"/>
      <c r="B36" s="38"/>
      <c r="C36" s="38"/>
      <c r="D36" s="38"/>
      <c r="E36" s="38"/>
      <c r="F36" s="38"/>
      <c r="G36" s="38"/>
      <c r="H36" s="38"/>
      <c r="I36" s="38"/>
      <c r="J36" s="38"/>
      <c r="K36" s="38"/>
      <c r="L36" s="40" t="s">
        <v>272</v>
      </c>
      <c r="M36" s="40"/>
      <c r="N36" s="38"/>
      <c r="O36" s="38"/>
      <c r="P36" s="40" t="s">
        <v>272</v>
      </c>
      <c r="Q36" s="40"/>
      <c r="R36" s="38"/>
      <c r="S36" s="38"/>
      <c r="T36" s="38"/>
      <c r="U36" s="38"/>
      <c r="V36" s="38"/>
    </row>
    <row r="37" spans="1:22" x14ac:dyDescent="0.25">
      <c r="A37" s="15"/>
      <c r="B37" s="46" t="s">
        <v>293</v>
      </c>
      <c r="C37" s="20" t="s">
        <v>239</v>
      </c>
      <c r="D37" s="20"/>
      <c r="E37" s="20"/>
      <c r="F37" s="20"/>
      <c r="G37" s="20" t="s">
        <v>239</v>
      </c>
      <c r="H37" s="20"/>
      <c r="I37" s="20"/>
      <c r="J37" s="20"/>
      <c r="K37" s="20" t="s">
        <v>239</v>
      </c>
      <c r="L37" s="20"/>
      <c r="M37" s="20"/>
      <c r="N37" s="20"/>
      <c r="O37" s="20"/>
      <c r="P37" s="20"/>
      <c r="Q37" s="20"/>
      <c r="R37" s="20"/>
      <c r="S37" s="20" t="s">
        <v>239</v>
      </c>
      <c r="T37" s="20"/>
      <c r="U37" s="20"/>
      <c r="V37" s="20"/>
    </row>
    <row r="38" spans="1:22" x14ac:dyDescent="0.25">
      <c r="A38" s="15"/>
      <c r="B38" s="25" t="s">
        <v>275</v>
      </c>
      <c r="C38" s="12" t="s">
        <v>239</v>
      </c>
      <c r="D38" s="12"/>
      <c r="E38" s="12"/>
      <c r="F38" s="12"/>
      <c r="G38" s="12" t="s">
        <v>239</v>
      </c>
      <c r="H38" s="12"/>
      <c r="I38" s="12"/>
      <c r="J38" s="12"/>
      <c r="K38" s="12" t="s">
        <v>239</v>
      </c>
      <c r="L38" s="12"/>
      <c r="M38" s="12"/>
      <c r="N38" s="12"/>
      <c r="O38" s="12"/>
      <c r="P38" s="12"/>
      <c r="Q38" s="12"/>
      <c r="R38" s="12"/>
      <c r="S38" s="12" t="s">
        <v>239</v>
      </c>
      <c r="T38" s="12"/>
      <c r="U38" s="12"/>
      <c r="V38" s="12"/>
    </row>
    <row r="39" spans="1:22" x14ac:dyDescent="0.25">
      <c r="A39" s="15"/>
      <c r="B39" s="36" t="s">
        <v>276</v>
      </c>
      <c r="C39" s="20" t="s">
        <v>239</v>
      </c>
      <c r="D39" s="20" t="s">
        <v>245</v>
      </c>
      <c r="E39" s="22">
        <v>128665</v>
      </c>
      <c r="F39" s="24" t="s">
        <v>239</v>
      </c>
      <c r="G39" s="20" t="s">
        <v>239</v>
      </c>
      <c r="H39" s="20" t="s">
        <v>245</v>
      </c>
      <c r="I39" s="35">
        <v>83</v>
      </c>
      <c r="J39" s="24" t="s">
        <v>239</v>
      </c>
      <c r="K39" s="20" t="s">
        <v>239</v>
      </c>
      <c r="L39" s="20" t="s">
        <v>245</v>
      </c>
      <c r="M39" s="35" t="s">
        <v>294</v>
      </c>
      <c r="N39" s="24" t="s">
        <v>278</v>
      </c>
      <c r="O39" s="20"/>
      <c r="P39" s="20" t="s">
        <v>245</v>
      </c>
      <c r="Q39" s="35" t="s">
        <v>254</v>
      </c>
      <c r="R39" s="24" t="s">
        <v>239</v>
      </c>
      <c r="S39" s="20" t="s">
        <v>239</v>
      </c>
      <c r="T39" s="20" t="s">
        <v>245</v>
      </c>
      <c r="U39" s="22">
        <v>128747</v>
      </c>
      <c r="V39" s="24" t="s">
        <v>239</v>
      </c>
    </row>
    <row r="40" spans="1:22" x14ac:dyDescent="0.25">
      <c r="A40" s="15"/>
      <c r="B40" s="37" t="s">
        <v>279</v>
      </c>
      <c r="C40" s="12" t="s">
        <v>239</v>
      </c>
      <c r="D40" s="12"/>
      <c r="E40" s="29">
        <v>10040</v>
      </c>
      <c r="F40" s="14" t="s">
        <v>239</v>
      </c>
      <c r="G40" s="12" t="s">
        <v>239</v>
      </c>
      <c r="H40" s="12"/>
      <c r="I40" s="27">
        <v>5</v>
      </c>
      <c r="J40" s="14" t="s">
        <v>239</v>
      </c>
      <c r="K40" s="12" t="s">
        <v>239</v>
      </c>
      <c r="L40" s="12"/>
      <c r="M40" s="27" t="s">
        <v>254</v>
      </c>
      <c r="N40" s="14" t="s">
        <v>239</v>
      </c>
      <c r="O40" s="12"/>
      <c r="P40" s="12"/>
      <c r="Q40" s="27" t="s">
        <v>254</v>
      </c>
      <c r="R40" s="14" t="s">
        <v>239</v>
      </c>
      <c r="S40" s="12" t="s">
        <v>239</v>
      </c>
      <c r="T40" s="12"/>
      <c r="U40" s="29">
        <v>10045</v>
      </c>
      <c r="V40" s="14" t="s">
        <v>239</v>
      </c>
    </row>
    <row r="41" spans="1:22" x14ac:dyDescent="0.25">
      <c r="A41" s="15"/>
      <c r="B41" s="36" t="s">
        <v>281</v>
      </c>
      <c r="C41" s="20" t="s">
        <v>239</v>
      </c>
      <c r="D41" s="20"/>
      <c r="E41" s="22">
        <v>61907</v>
      </c>
      <c r="F41" s="24" t="s">
        <v>239</v>
      </c>
      <c r="G41" s="20" t="s">
        <v>239</v>
      </c>
      <c r="H41" s="20"/>
      <c r="I41" s="35">
        <v>884</v>
      </c>
      <c r="J41" s="24" t="s">
        <v>239</v>
      </c>
      <c r="K41" s="20" t="s">
        <v>239</v>
      </c>
      <c r="L41" s="20"/>
      <c r="M41" s="35" t="s">
        <v>295</v>
      </c>
      <c r="N41" s="24" t="s">
        <v>278</v>
      </c>
      <c r="O41" s="20"/>
      <c r="P41" s="20"/>
      <c r="Q41" s="35" t="s">
        <v>254</v>
      </c>
      <c r="R41" s="24" t="s">
        <v>239</v>
      </c>
      <c r="S41" s="20" t="s">
        <v>239</v>
      </c>
      <c r="T41" s="20"/>
      <c r="U41" s="22">
        <v>62747</v>
      </c>
      <c r="V41" s="24" t="s">
        <v>239</v>
      </c>
    </row>
    <row r="42" spans="1:22" x14ac:dyDescent="0.25">
      <c r="A42" s="15"/>
      <c r="B42" s="37" t="s">
        <v>283</v>
      </c>
      <c r="C42" s="12" t="s">
        <v>239</v>
      </c>
      <c r="D42" s="12"/>
      <c r="E42" s="29">
        <v>152481</v>
      </c>
      <c r="F42" s="14" t="s">
        <v>239</v>
      </c>
      <c r="G42" s="12" t="s">
        <v>239</v>
      </c>
      <c r="H42" s="12"/>
      <c r="I42" s="29">
        <v>1615</v>
      </c>
      <c r="J42" s="14" t="s">
        <v>239</v>
      </c>
      <c r="K42" s="12" t="s">
        <v>239</v>
      </c>
      <c r="L42" s="12"/>
      <c r="M42" s="27" t="s">
        <v>296</v>
      </c>
      <c r="N42" s="14" t="s">
        <v>278</v>
      </c>
      <c r="O42" s="12"/>
      <c r="P42" s="12"/>
      <c r="Q42" s="27" t="s">
        <v>254</v>
      </c>
      <c r="R42" s="14" t="s">
        <v>239</v>
      </c>
      <c r="S42" s="12" t="s">
        <v>239</v>
      </c>
      <c r="T42" s="12"/>
      <c r="U42" s="29">
        <v>153842</v>
      </c>
      <c r="V42" s="14" t="s">
        <v>239</v>
      </c>
    </row>
    <row r="43" spans="1:22" x14ac:dyDescent="0.25">
      <c r="A43" s="15"/>
      <c r="B43" s="36" t="s">
        <v>287</v>
      </c>
      <c r="C43" s="20" t="s">
        <v>239</v>
      </c>
      <c r="D43" s="20"/>
      <c r="E43" s="22">
        <v>49912</v>
      </c>
      <c r="F43" s="24" t="s">
        <v>239</v>
      </c>
      <c r="G43" s="20" t="s">
        <v>239</v>
      </c>
      <c r="H43" s="20"/>
      <c r="I43" s="35">
        <v>410</v>
      </c>
      <c r="J43" s="24" t="s">
        <v>239</v>
      </c>
      <c r="K43" s="20" t="s">
        <v>239</v>
      </c>
      <c r="L43" s="20"/>
      <c r="M43" s="35" t="s">
        <v>297</v>
      </c>
      <c r="N43" s="24" t="s">
        <v>278</v>
      </c>
      <c r="O43" s="20"/>
      <c r="P43" s="20"/>
      <c r="Q43" s="35" t="s">
        <v>254</v>
      </c>
      <c r="R43" s="24" t="s">
        <v>239</v>
      </c>
      <c r="S43" s="20" t="s">
        <v>239</v>
      </c>
      <c r="T43" s="20"/>
      <c r="U43" s="22">
        <v>49974</v>
      </c>
      <c r="V43" s="24" t="s">
        <v>239</v>
      </c>
    </row>
    <row r="44" spans="1:22" ht="15.75" thickBot="1" x14ac:dyDescent="0.3">
      <c r="A44" s="15"/>
      <c r="B44" s="37" t="s">
        <v>289</v>
      </c>
      <c r="C44" s="12" t="s">
        <v>239</v>
      </c>
      <c r="D44" s="12"/>
      <c r="E44" s="29">
        <v>81044</v>
      </c>
      <c r="F44" s="14" t="s">
        <v>239</v>
      </c>
      <c r="G44" s="12" t="s">
        <v>239</v>
      </c>
      <c r="H44" s="12"/>
      <c r="I44" s="27" t="s">
        <v>254</v>
      </c>
      <c r="J44" s="14" t="s">
        <v>239</v>
      </c>
      <c r="K44" s="12" t="s">
        <v>239</v>
      </c>
      <c r="L44" s="12"/>
      <c r="M44" s="27" t="s">
        <v>254</v>
      </c>
      <c r="N44" s="14" t="s">
        <v>239</v>
      </c>
      <c r="O44" s="12"/>
      <c r="P44" s="12"/>
      <c r="Q44" s="27" t="s">
        <v>254</v>
      </c>
      <c r="R44" s="14" t="s">
        <v>239</v>
      </c>
      <c r="S44" s="12" t="s">
        <v>239</v>
      </c>
      <c r="T44" s="12"/>
      <c r="U44" s="29">
        <v>81044</v>
      </c>
      <c r="V44" s="14" t="s">
        <v>239</v>
      </c>
    </row>
    <row r="45" spans="1:22" x14ac:dyDescent="0.25">
      <c r="A45" s="15"/>
      <c r="B45" s="30"/>
      <c r="C45" s="30" t="s">
        <v>239</v>
      </c>
      <c r="D45" s="31"/>
      <c r="E45" s="31"/>
      <c r="F45" s="30"/>
      <c r="G45" s="30" t="s">
        <v>239</v>
      </c>
      <c r="H45" s="31"/>
      <c r="I45" s="31"/>
      <c r="J45" s="30"/>
      <c r="K45" s="30" t="s">
        <v>239</v>
      </c>
      <c r="L45" s="31"/>
      <c r="M45" s="31"/>
      <c r="N45" s="30"/>
      <c r="O45" s="30"/>
      <c r="P45" s="31"/>
      <c r="Q45" s="31"/>
      <c r="R45" s="30"/>
      <c r="S45" s="30" t="s">
        <v>239</v>
      </c>
      <c r="T45" s="31"/>
      <c r="U45" s="31"/>
      <c r="V45" s="30"/>
    </row>
    <row r="46" spans="1:22" ht="15.75" thickBot="1" x14ac:dyDescent="0.3">
      <c r="A46" s="15"/>
      <c r="B46" s="47"/>
      <c r="C46" s="32" t="s">
        <v>239</v>
      </c>
      <c r="D46" s="20" t="s">
        <v>245</v>
      </c>
      <c r="E46" s="22">
        <v>484049</v>
      </c>
      <c r="F46" s="24" t="s">
        <v>239</v>
      </c>
      <c r="G46" s="32" t="s">
        <v>239</v>
      </c>
      <c r="H46" s="20" t="s">
        <v>245</v>
      </c>
      <c r="I46" s="22">
        <v>2997</v>
      </c>
      <c r="J46" s="24" t="s">
        <v>239</v>
      </c>
      <c r="K46" s="32" t="s">
        <v>239</v>
      </c>
      <c r="L46" s="20" t="s">
        <v>245</v>
      </c>
      <c r="M46" s="35" t="s">
        <v>298</v>
      </c>
      <c r="N46" s="24" t="s">
        <v>278</v>
      </c>
      <c r="O46" s="32"/>
      <c r="P46" s="20" t="s">
        <v>245</v>
      </c>
      <c r="Q46" s="35" t="s">
        <v>254</v>
      </c>
      <c r="R46" s="24" t="s">
        <v>239</v>
      </c>
      <c r="S46" s="32" t="s">
        <v>239</v>
      </c>
      <c r="T46" s="20" t="s">
        <v>245</v>
      </c>
      <c r="U46" s="22">
        <v>486399</v>
      </c>
      <c r="V46" s="24" t="s">
        <v>239</v>
      </c>
    </row>
    <row r="47" spans="1:22" ht="15.75" thickTop="1" x14ac:dyDescent="0.25">
      <c r="A47" s="15"/>
      <c r="B47" s="30"/>
      <c r="C47" s="30" t="s">
        <v>239</v>
      </c>
      <c r="D47" s="33"/>
      <c r="E47" s="33"/>
      <c r="F47" s="30"/>
      <c r="G47" s="30" t="s">
        <v>239</v>
      </c>
      <c r="H47" s="33"/>
      <c r="I47" s="33"/>
      <c r="J47" s="30"/>
      <c r="K47" s="30" t="s">
        <v>239</v>
      </c>
      <c r="L47" s="33"/>
      <c r="M47" s="33"/>
      <c r="N47" s="30"/>
      <c r="O47" s="30"/>
      <c r="P47" s="33"/>
      <c r="Q47" s="33"/>
      <c r="R47" s="30"/>
      <c r="S47" s="30" t="s">
        <v>239</v>
      </c>
      <c r="T47" s="33"/>
      <c r="U47" s="33"/>
    </row>
    <row r="48" spans="1:22" ht="15" customHeight="1" x14ac:dyDescent="0.25">
      <c r="A48" s="15" t="s">
        <v>612</v>
      </c>
      <c r="B48" s="42" t="s">
        <v>5</v>
      </c>
      <c r="C48" s="42"/>
      <c r="D48" s="42"/>
      <c r="E48" s="42"/>
      <c r="F48" s="42"/>
      <c r="G48" s="42"/>
      <c r="H48" s="42"/>
      <c r="I48" s="42"/>
      <c r="J48" s="42"/>
      <c r="K48" s="42"/>
      <c r="L48" s="42"/>
      <c r="M48" s="42"/>
      <c r="N48" s="42"/>
      <c r="O48" s="42"/>
      <c r="P48" s="42"/>
      <c r="Q48" s="42"/>
      <c r="R48" s="42"/>
      <c r="S48" s="42"/>
      <c r="T48" s="42"/>
      <c r="U48" s="42"/>
      <c r="V48" s="42"/>
    </row>
    <row r="49" spans="1:22" ht="25.5" customHeight="1" x14ac:dyDescent="0.25">
      <c r="A49" s="15"/>
      <c r="B49" s="44" t="s">
        <v>303</v>
      </c>
      <c r="C49" s="44"/>
      <c r="D49" s="44"/>
      <c r="E49" s="44"/>
      <c r="F49" s="44"/>
      <c r="G49" s="44"/>
      <c r="H49" s="44"/>
      <c r="I49" s="44"/>
      <c r="J49" s="44"/>
      <c r="K49" s="44"/>
      <c r="L49" s="44"/>
      <c r="M49" s="44"/>
      <c r="N49" s="44"/>
      <c r="O49" s="44"/>
      <c r="P49" s="44"/>
      <c r="Q49" s="44"/>
      <c r="R49" s="44"/>
      <c r="S49" s="44"/>
      <c r="T49" s="44"/>
      <c r="U49" s="44"/>
      <c r="V49" s="44"/>
    </row>
    <row r="50" spans="1:22" ht="15.75" x14ac:dyDescent="0.25">
      <c r="A50" s="15"/>
      <c r="B50" s="45"/>
      <c r="C50" s="45"/>
      <c r="D50" s="45"/>
      <c r="E50" s="45"/>
      <c r="F50" s="45"/>
      <c r="G50" s="45"/>
      <c r="H50" s="45"/>
      <c r="I50" s="45"/>
      <c r="J50" s="45"/>
      <c r="K50" s="45"/>
      <c r="L50" s="45"/>
      <c r="M50" s="45"/>
      <c r="N50" s="45"/>
      <c r="O50" s="45"/>
      <c r="P50" s="45"/>
      <c r="Q50" s="45"/>
      <c r="R50" s="45"/>
      <c r="S50" s="45"/>
      <c r="T50" s="45"/>
      <c r="U50" s="45"/>
      <c r="V50" s="45"/>
    </row>
    <row r="51" spans="1:22" x14ac:dyDescent="0.25">
      <c r="A51" s="15"/>
      <c r="B51" s="12"/>
      <c r="C51" s="12"/>
      <c r="D51" s="12"/>
      <c r="E51" s="12"/>
      <c r="F51" s="12"/>
      <c r="G51" s="12"/>
      <c r="H51" s="12"/>
      <c r="I51" s="12"/>
      <c r="J51" s="12"/>
      <c r="K51" s="12"/>
      <c r="L51" s="12"/>
      <c r="M51" s="12"/>
      <c r="N51" s="12"/>
      <c r="O51" s="12"/>
      <c r="P51" s="12"/>
      <c r="Q51" s="12"/>
      <c r="R51" s="12"/>
    </row>
    <row r="52" spans="1:22" ht="15.75" thickBot="1" x14ac:dyDescent="0.3">
      <c r="A52" s="15"/>
      <c r="B52" s="16"/>
      <c r="C52" s="16" t="s">
        <v>239</v>
      </c>
      <c r="D52" s="40" t="s">
        <v>274</v>
      </c>
      <c r="E52" s="40"/>
      <c r="F52" s="40"/>
      <c r="G52" s="40"/>
      <c r="H52" s="40"/>
      <c r="I52" s="40"/>
      <c r="J52" s="16"/>
      <c r="K52" s="16" t="s">
        <v>239</v>
      </c>
      <c r="L52" s="40" t="s">
        <v>293</v>
      </c>
      <c r="M52" s="40"/>
      <c r="N52" s="40"/>
      <c r="O52" s="40"/>
      <c r="P52" s="40"/>
      <c r="Q52" s="40"/>
      <c r="R52" s="16"/>
    </row>
    <row r="53" spans="1:22" x14ac:dyDescent="0.25">
      <c r="A53" s="15"/>
      <c r="B53" s="38"/>
      <c r="C53" s="38" t="s">
        <v>239</v>
      </c>
      <c r="D53" s="49" t="s">
        <v>263</v>
      </c>
      <c r="E53" s="49"/>
      <c r="F53" s="48"/>
      <c r="G53" s="48" t="s">
        <v>239</v>
      </c>
      <c r="H53" s="49" t="s">
        <v>269</v>
      </c>
      <c r="I53" s="49"/>
      <c r="J53" s="38"/>
      <c r="K53" s="38" t="s">
        <v>239</v>
      </c>
      <c r="L53" s="49" t="s">
        <v>263</v>
      </c>
      <c r="M53" s="49"/>
      <c r="N53" s="48"/>
      <c r="O53" s="48" t="s">
        <v>239</v>
      </c>
      <c r="P53" s="49" t="s">
        <v>269</v>
      </c>
      <c r="Q53" s="49"/>
      <c r="R53" s="38"/>
    </row>
    <row r="54" spans="1:22" ht="15.75" thickBot="1" x14ac:dyDescent="0.3">
      <c r="A54" s="15"/>
      <c r="B54" s="38"/>
      <c r="C54" s="38"/>
      <c r="D54" s="40" t="s">
        <v>264</v>
      </c>
      <c r="E54" s="40"/>
      <c r="F54" s="38"/>
      <c r="G54" s="38"/>
      <c r="H54" s="40" t="s">
        <v>270</v>
      </c>
      <c r="I54" s="40"/>
      <c r="J54" s="38"/>
      <c r="K54" s="38"/>
      <c r="L54" s="40" t="s">
        <v>264</v>
      </c>
      <c r="M54" s="40"/>
      <c r="N54" s="38"/>
      <c r="O54" s="38"/>
      <c r="P54" s="40" t="s">
        <v>270</v>
      </c>
      <c r="Q54" s="40"/>
      <c r="R54" s="38"/>
    </row>
    <row r="55" spans="1:22" x14ac:dyDescent="0.25">
      <c r="A55" s="15"/>
      <c r="B55" s="18" t="s">
        <v>275</v>
      </c>
      <c r="C55" s="20" t="s">
        <v>239</v>
      </c>
      <c r="D55" s="20"/>
      <c r="E55" s="20"/>
      <c r="F55" s="20"/>
      <c r="G55" s="20" t="s">
        <v>239</v>
      </c>
      <c r="H55" s="20"/>
      <c r="I55" s="20"/>
      <c r="J55" s="20"/>
      <c r="K55" s="20" t="s">
        <v>239</v>
      </c>
      <c r="L55" s="20"/>
      <c r="M55" s="20"/>
      <c r="N55" s="20"/>
      <c r="O55" s="20" t="s">
        <v>239</v>
      </c>
      <c r="P55" s="20"/>
      <c r="Q55" s="20"/>
      <c r="R55" s="20"/>
    </row>
    <row r="56" spans="1:22" x14ac:dyDescent="0.25">
      <c r="A56" s="15"/>
      <c r="B56" s="25" t="s">
        <v>304</v>
      </c>
      <c r="C56" s="12" t="s">
        <v>239</v>
      </c>
      <c r="D56" s="11" t="s">
        <v>245</v>
      </c>
      <c r="E56" s="51">
        <v>220239</v>
      </c>
      <c r="F56" s="52" t="s">
        <v>239</v>
      </c>
      <c r="G56" s="12" t="s">
        <v>239</v>
      </c>
      <c r="H56" s="11" t="s">
        <v>245</v>
      </c>
      <c r="I56" s="51">
        <v>220441</v>
      </c>
      <c r="J56" s="52" t="s">
        <v>239</v>
      </c>
      <c r="K56" s="12" t="s">
        <v>239</v>
      </c>
      <c r="L56" s="12" t="s">
        <v>245</v>
      </c>
      <c r="M56" s="29">
        <v>200701</v>
      </c>
      <c r="N56" s="14" t="s">
        <v>239</v>
      </c>
      <c r="O56" s="12" t="s">
        <v>239</v>
      </c>
      <c r="P56" s="12" t="s">
        <v>245</v>
      </c>
      <c r="Q56" s="29">
        <v>200797</v>
      </c>
      <c r="R56" s="14" t="s">
        <v>239</v>
      </c>
    </row>
    <row r="57" spans="1:22" x14ac:dyDescent="0.25">
      <c r="A57" s="15"/>
      <c r="B57" s="18" t="s">
        <v>305</v>
      </c>
      <c r="C57" s="20" t="s">
        <v>239</v>
      </c>
      <c r="D57" s="53"/>
      <c r="E57" s="54">
        <v>70853</v>
      </c>
      <c r="F57" s="55" t="s">
        <v>239</v>
      </c>
      <c r="G57" s="20" t="s">
        <v>239</v>
      </c>
      <c r="H57" s="53"/>
      <c r="I57" s="54">
        <v>71041</v>
      </c>
      <c r="J57" s="55" t="s">
        <v>239</v>
      </c>
      <c r="K57" s="20" t="s">
        <v>239</v>
      </c>
      <c r="L57" s="20"/>
      <c r="M57" s="22">
        <v>106676</v>
      </c>
      <c r="N57" s="24" t="s">
        <v>239</v>
      </c>
      <c r="O57" s="20" t="s">
        <v>239</v>
      </c>
      <c r="P57" s="20"/>
      <c r="Q57" s="22">
        <v>108349</v>
      </c>
      <c r="R57" s="24" t="s">
        <v>239</v>
      </c>
    </row>
    <row r="58" spans="1:22" x14ac:dyDescent="0.25">
      <c r="A58" s="15"/>
      <c r="B58" s="25" t="s">
        <v>306</v>
      </c>
      <c r="C58" s="12" t="s">
        <v>239</v>
      </c>
      <c r="D58" s="11"/>
      <c r="E58" s="51">
        <v>176261</v>
      </c>
      <c r="F58" s="52" t="s">
        <v>239</v>
      </c>
      <c r="G58" s="12" t="s">
        <v>239</v>
      </c>
      <c r="H58" s="11"/>
      <c r="I58" s="51">
        <v>166657</v>
      </c>
      <c r="J58" s="52" t="s">
        <v>239</v>
      </c>
      <c r="K58" s="12" t="s">
        <v>239</v>
      </c>
      <c r="L58" s="12"/>
      <c r="M58" s="29">
        <v>130396</v>
      </c>
      <c r="N58" s="14" t="s">
        <v>239</v>
      </c>
      <c r="O58" s="12" t="s">
        <v>239</v>
      </c>
      <c r="P58" s="12"/>
      <c r="Q58" s="29">
        <v>130958</v>
      </c>
      <c r="R58" s="14" t="s">
        <v>239</v>
      </c>
    </row>
    <row r="59" spans="1:22" ht="15.75" thickBot="1" x14ac:dyDescent="0.3">
      <c r="A59" s="15"/>
      <c r="B59" s="18" t="s">
        <v>307</v>
      </c>
      <c r="C59" s="20" t="s">
        <v>239</v>
      </c>
      <c r="D59" s="53"/>
      <c r="E59" s="54">
        <v>32456</v>
      </c>
      <c r="F59" s="55" t="s">
        <v>239</v>
      </c>
      <c r="G59" s="20" t="s">
        <v>239</v>
      </c>
      <c r="H59" s="53"/>
      <c r="I59" s="54">
        <v>29303</v>
      </c>
      <c r="J59" s="55" t="s">
        <v>239</v>
      </c>
      <c r="K59" s="20" t="s">
        <v>239</v>
      </c>
      <c r="L59" s="20"/>
      <c r="M59" s="22">
        <v>46276</v>
      </c>
      <c r="N59" s="24" t="s">
        <v>239</v>
      </c>
      <c r="O59" s="20" t="s">
        <v>239</v>
      </c>
      <c r="P59" s="20"/>
      <c r="Q59" s="22">
        <v>46295</v>
      </c>
      <c r="R59" s="24" t="s">
        <v>239</v>
      </c>
    </row>
    <row r="60" spans="1:22" x14ac:dyDescent="0.25">
      <c r="A60" s="15"/>
      <c r="B60" s="30"/>
      <c r="C60" s="30" t="s">
        <v>239</v>
      </c>
      <c r="D60" s="31"/>
      <c r="E60" s="31"/>
      <c r="F60" s="30"/>
      <c r="G60" s="30" t="s">
        <v>239</v>
      </c>
      <c r="H60" s="31"/>
      <c r="I60" s="31"/>
      <c r="J60" s="30"/>
      <c r="K60" s="30" t="s">
        <v>239</v>
      </c>
      <c r="L60" s="31"/>
      <c r="M60" s="31"/>
      <c r="N60" s="30"/>
      <c r="O60" s="30" t="s">
        <v>239</v>
      </c>
      <c r="P60" s="31"/>
      <c r="Q60" s="31"/>
      <c r="R60" s="30"/>
    </row>
    <row r="61" spans="1:22" ht="15.75" thickBot="1" x14ac:dyDescent="0.3">
      <c r="A61" s="15"/>
      <c r="B61" s="25" t="s">
        <v>308</v>
      </c>
      <c r="C61" s="16" t="s">
        <v>239</v>
      </c>
      <c r="D61" s="11" t="s">
        <v>245</v>
      </c>
      <c r="E61" s="51">
        <v>499809</v>
      </c>
      <c r="F61" s="52" t="s">
        <v>239</v>
      </c>
      <c r="G61" s="16" t="s">
        <v>239</v>
      </c>
      <c r="H61" s="11" t="s">
        <v>245</v>
      </c>
      <c r="I61" s="51">
        <v>487442</v>
      </c>
      <c r="J61" s="52" t="s">
        <v>239</v>
      </c>
      <c r="K61" s="16" t="s">
        <v>239</v>
      </c>
      <c r="L61" s="12" t="s">
        <v>245</v>
      </c>
      <c r="M61" s="29">
        <v>484049</v>
      </c>
      <c r="N61" s="14" t="s">
        <v>239</v>
      </c>
      <c r="O61" s="16" t="s">
        <v>239</v>
      </c>
      <c r="P61" s="12" t="s">
        <v>245</v>
      </c>
      <c r="Q61" s="29">
        <v>486399</v>
      </c>
      <c r="R61" s="14" t="s">
        <v>239</v>
      </c>
    </row>
    <row r="62" spans="1:22" ht="15.75" thickTop="1" x14ac:dyDescent="0.25">
      <c r="A62" s="15"/>
      <c r="B62" s="30"/>
      <c r="C62" s="30" t="s">
        <v>239</v>
      </c>
      <c r="D62" s="33"/>
      <c r="E62" s="33"/>
      <c r="F62" s="30"/>
      <c r="G62" s="30" t="s">
        <v>239</v>
      </c>
      <c r="H62" s="33"/>
      <c r="I62" s="33"/>
      <c r="J62" s="30"/>
      <c r="K62" s="30" t="s">
        <v>239</v>
      </c>
      <c r="L62" s="33"/>
      <c r="M62" s="33"/>
      <c r="N62" s="30"/>
      <c r="O62" s="30" t="s">
        <v>239</v>
      </c>
      <c r="P62" s="33"/>
      <c r="Q62" s="33"/>
      <c r="R62" s="30"/>
    </row>
    <row r="63" spans="1:22" x14ac:dyDescent="0.25">
      <c r="A63" s="15"/>
      <c r="B63" s="18" t="s">
        <v>291</v>
      </c>
      <c r="C63" s="32" t="s">
        <v>239</v>
      </c>
      <c r="D63" s="20"/>
      <c r="E63" s="20"/>
      <c r="F63" s="20"/>
      <c r="G63" s="32" t="s">
        <v>239</v>
      </c>
      <c r="H63" s="20"/>
      <c r="I63" s="20"/>
      <c r="J63" s="20"/>
      <c r="K63" s="32" t="s">
        <v>239</v>
      </c>
      <c r="L63" s="20"/>
      <c r="M63" s="20"/>
      <c r="N63" s="20"/>
      <c r="O63" s="32" t="s">
        <v>239</v>
      </c>
      <c r="P63" s="20"/>
      <c r="Q63" s="20"/>
      <c r="R63" s="20"/>
    </row>
    <row r="64" spans="1:22" x14ac:dyDescent="0.25">
      <c r="A64" s="15"/>
      <c r="B64" s="25" t="s">
        <v>304</v>
      </c>
      <c r="C64" s="16" t="s">
        <v>239</v>
      </c>
      <c r="D64" s="11" t="s">
        <v>245</v>
      </c>
      <c r="E64" s="51">
        <v>17810</v>
      </c>
      <c r="F64" s="52" t="s">
        <v>239</v>
      </c>
      <c r="G64" s="16" t="s">
        <v>239</v>
      </c>
      <c r="H64" s="11" t="s">
        <v>245</v>
      </c>
      <c r="I64" s="51">
        <v>17810</v>
      </c>
      <c r="J64" s="52" t="s">
        <v>239</v>
      </c>
      <c r="K64" s="16" t="s">
        <v>239</v>
      </c>
      <c r="L64" s="12" t="s">
        <v>245</v>
      </c>
      <c r="M64" s="27" t="s">
        <v>254</v>
      </c>
      <c r="N64" s="14" t="s">
        <v>239</v>
      </c>
      <c r="O64" s="16" t="s">
        <v>239</v>
      </c>
      <c r="P64" s="12" t="s">
        <v>245</v>
      </c>
      <c r="Q64" s="27" t="s">
        <v>254</v>
      </c>
      <c r="R64" s="14" t="s">
        <v>239</v>
      </c>
    </row>
    <row r="65" spans="1:18" x14ac:dyDescent="0.25">
      <c r="A65" s="15"/>
      <c r="B65" s="18" t="s">
        <v>305</v>
      </c>
      <c r="C65" s="32" t="s">
        <v>239</v>
      </c>
      <c r="D65" s="53"/>
      <c r="E65" s="54">
        <v>19952</v>
      </c>
      <c r="F65" s="55" t="s">
        <v>239</v>
      </c>
      <c r="G65" s="32" t="s">
        <v>239</v>
      </c>
      <c r="H65" s="53"/>
      <c r="I65" s="54">
        <v>19952</v>
      </c>
      <c r="J65" s="55" t="s">
        <v>239</v>
      </c>
      <c r="K65" s="32" t="s">
        <v>239</v>
      </c>
      <c r="L65" s="20"/>
      <c r="M65" s="35" t="s">
        <v>254</v>
      </c>
      <c r="N65" s="24" t="s">
        <v>239</v>
      </c>
      <c r="O65" s="32" t="s">
        <v>239</v>
      </c>
      <c r="P65" s="20"/>
      <c r="Q65" s="35" t="s">
        <v>254</v>
      </c>
      <c r="R65" s="24" t="s">
        <v>239</v>
      </c>
    </row>
    <row r="66" spans="1:18" x14ac:dyDescent="0.25">
      <c r="A66" s="15"/>
      <c r="B66" s="25" t="s">
        <v>306</v>
      </c>
      <c r="C66" s="16" t="s">
        <v>239</v>
      </c>
      <c r="D66" s="11"/>
      <c r="E66" s="51">
        <v>36197</v>
      </c>
      <c r="F66" s="52" t="s">
        <v>239</v>
      </c>
      <c r="G66" s="16" t="s">
        <v>239</v>
      </c>
      <c r="H66" s="11"/>
      <c r="I66" s="51">
        <v>36198</v>
      </c>
      <c r="J66" s="52" t="s">
        <v>239</v>
      </c>
      <c r="K66" s="16" t="s">
        <v>239</v>
      </c>
      <c r="L66" s="12"/>
      <c r="M66" s="27" t="s">
        <v>254</v>
      </c>
      <c r="N66" s="14" t="s">
        <v>239</v>
      </c>
      <c r="O66" s="16" t="s">
        <v>239</v>
      </c>
      <c r="P66" s="12"/>
      <c r="Q66" s="27" t="s">
        <v>254</v>
      </c>
      <c r="R66" s="14" t="s">
        <v>239</v>
      </c>
    </row>
    <row r="67" spans="1:18" ht="15.75" thickBot="1" x14ac:dyDescent="0.3">
      <c r="A67" s="15"/>
      <c r="B67" s="18" t="s">
        <v>307</v>
      </c>
      <c r="C67" s="32" t="s">
        <v>239</v>
      </c>
      <c r="D67" s="53"/>
      <c r="E67" s="54">
        <v>21469</v>
      </c>
      <c r="F67" s="55" t="s">
        <v>239</v>
      </c>
      <c r="G67" s="32" t="s">
        <v>239</v>
      </c>
      <c r="H67" s="53"/>
      <c r="I67" s="54">
        <v>21469</v>
      </c>
      <c r="J67" s="55" t="s">
        <v>239</v>
      </c>
      <c r="K67" s="32" t="s">
        <v>239</v>
      </c>
      <c r="L67" s="20"/>
      <c r="M67" s="35" t="s">
        <v>254</v>
      </c>
      <c r="N67" s="24" t="s">
        <v>239</v>
      </c>
      <c r="O67" s="32" t="s">
        <v>239</v>
      </c>
      <c r="P67" s="20"/>
      <c r="Q67" s="35" t="s">
        <v>254</v>
      </c>
      <c r="R67" s="24" t="s">
        <v>239</v>
      </c>
    </row>
    <row r="68" spans="1:18" x14ac:dyDescent="0.25">
      <c r="A68" s="15"/>
      <c r="B68" s="30"/>
      <c r="C68" s="30" t="s">
        <v>239</v>
      </c>
      <c r="D68" s="31"/>
      <c r="E68" s="31"/>
      <c r="F68" s="30"/>
      <c r="G68" s="30" t="s">
        <v>239</v>
      </c>
      <c r="H68" s="31"/>
      <c r="I68" s="31"/>
      <c r="J68" s="30"/>
      <c r="K68" s="30" t="s">
        <v>239</v>
      </c>
      <c r="L68" s="31"/>
      <c r="M68" s="31"/>
      <c r="N68" s="30"/>
      <c r="O68" s="30" t="s">
        <v>239</v>
      </c>
      <c r="P68" s="31"/>
      <c r="Q68" s="31"/>
      <c r="R68" s="30"/>
    </row>
    <row r="69" spans="1:18" ht="15.75" thickBot="1" x14ac:dyDescent="0.3">
      <c r="A69" s="15"/>
      <c r="B69" s="25" t="s">
        <v>308</v>
      </c>
      <c r="C69" s="16" t="s">
        <v>239</v>
      </c>
      <c r="D69" s="11" t="s">
        <v>245</v>
      </c>
      <c r="E69" s="51">
        <v>95428</v>
      </c>
      <c r="F69" s="52" t="s">
        <v>239</v>
      </c>
      <c r="G69" s="16" t="s">
        <v>239</v>
      </c>
      <c r="H69" s="11" t="s">
        <v>245</v>
      </c>
      <c r="I69" s="51">
        <v>95429</v>
      </c>
      <c r="J69" s="52" t="s">
        <v>239</v>
      </c>
      <c r="K69" s="16" t="s">
        <v>239</v>
      </c>
      <c r="L69" s="12" t="s">
        <v>245</v>
      </c>
      <c r="M69" s="27" t="s">
        <v>254</v>
      </c>
      <c r="N69" s="14" t="s">
        <v>239</v>
      </c>
      <c r="O69" s="16" t="s">
        <v>239</v>
      </c>
      <c r="P69" s="12" t="s">
        <v>245</v>
      </c>
      <c r="Q69" s="27" t="s">
        <v>254</v>
      </c>
      <c r="R69" s="14" t="s">
        <v>239</v>
      </c>
    </row>
    <row r="70" spans="1:18" ht="15.75" thickTop="1" x14ac:dyDescent="0.25">
      <c r="A70" s="15"/>
      <c r="B70" s="30"/>
      <c r="C70" s="30" t="s">
        <v>239</v>
      </c>
      <c r="D70" s="33"/>
      <c r="E70" s="33"/>
      <c r="F70" s="30"/>
      <c r="G70" s="30" t="s">
        <v>239</v>
      </c>
      <c r="H70" s="33"/>
      <c r="I70" s="33"/>
      <c r="J70" s="30"/>
      <c r="K70" s="30" t="s">
        <v>239</v>
      </c>
      <c r="L70" s="33"/>
      <c r="M70" s="33"/>
      <c r="N70" s="30"/>
      <c r="O70" s="30" t="s">
        <v>239</v>
      </c>
      <c r="P70" s="33"/>
      <c r="Q70" s="33"/>
    </row>
  </sheetData>
  <mergeCells count="106">
    <mergeCell ref="B6:V6"/>
    <mergeCell ref="B30:V30"/>
    <mergeCell ref="A48:A70"/>
    <mergeCell ref="B48:V48"/>
    <mergeCell ref="B49:V49"/>
    <mergeCell ref="B50:V50"/>
    <mergeCell ref="P53:Q53"/>
    <mergeCell ref="P54:Q54"/>
    <mergeCell ref="R53:R54"/>
    <mergeCell ref="A1:A2"/>
    <mergeCell ref="B1:V1"/>
    <mergeCell ref="B2:V2"/>
    <mergeCell ref="B3:V3"/>
    <mergeCell ref="A4:A47"/>
    <mergeCell ref="B4:V4"/>
    <mergeCell ref="B5:V5"/>
    <mergeCell ref="J53:J54"/>
    <mergeCell ref="K53:K54"/>
    <mergeCell ref="L53:M53"/>
    <mergeCell ref="L54:M54"/>
    <mergeCell ref="N53:N54"/>
    <mergeCell ref="O53:O54"/>
    <mergeCell ref="D52:I52"/>
    <mergeCell ref="L52:Q52"/>
    <mergeCell ref="B53:B54"/>
    <mergeCell ref="C53:C54"/>
    <mergeCell ref="D53:E53"/>
    <mergeCell ref="D54:E54"/>
    <mergeCell ref="F53:F54"/>
    <mergeCell ref="G53:G54"/>
    <mergeCell ref="H53:I53"/>
    <mergeCell ref="H54:I54"/>
    <mergeCell ref="P35:Q35"/>
    <mergeCell ref="P36:Q36"/>
    <mergeCell ref="R35:R36"/>
    <mergeCell ref="S35:S36"/>
    <mergeCell ref="T35:U36"/>
    <mergeCell ref="V35:V36"/>
    <mergeCell ref="J35:J36"/>
    <mergeCell ref="K35:K36"/>
    <mergeCell ref="L35:M35"/>
    <mergeCell ref="L36:M36"/>
    <mergeCell ref="N35:N36"/>
    <mergeCell ref="O35:O36"/>
    <mergeCell ref="B35:B36"/>
    <mergeCell ref="C35:C36"/>
    <mergeCell ref="D35:E36"/>
    <mergeCell ref="F35:F36"/>
    <mergeCell ref="G35:G36"/>
    <mergeCell ref="H35:I36"/>
    <mergeCell ref="R32:R34"/>
    <mergeCell ref="S32:S34"/>
    <mergeCell ref="T32:U32"/>
    <mergeCell ref="T33:U33"/>
    <mergeCell ref="T34:U34"/>
    <mergeCell ref="V32:V34"/>
    <mergeCell ref="H32:I32"/>
    <mergeCell ref="H33:I33"/>
    <mergeCell ref="H34:I34"/>
    <mergeCell ref="J32:J34"/>
    <mergeCell ref="K32:K34"/>
    <mergeCell ref="L32:Q34"/>
    <mergeCell ref="S11:S12"/>
    <mergeCell ref="T11:U12"/>
    <mergeCell ref="V11:V12"/>
    <mergeCell ref="B32:B34"/>
    <mergeCell ref="C32:C34"/>
    <mergeCell ref="D32:E32"/>
    <mergeCell ref="D33:E33"/>
    <mergeCell ref="D34:E34"/>
    <mergeCell ref="F32:F34"/>
    <mergeCell ref="G32:G34"/>
    <mergeCell ref="L12:M12"/>
    <mergeCell ref="N11:N12"/>
    <mergeCell ref="O11:O12"/>
    <mergeCell ref="P11:Q11"/>
    <mergeCell ref="P12:Q12"/>
    <mergeCell ref="R11:R12"/>
    <mergeCell ref="V8:V10"/>
    <mergeCell ref="B11:B12"/>
    <mergeCell ref="C11:C12"/>
    <mergeCell ref="D11:E12"/>
    <mergeCell ref="F11:F12"/>
    <mergeCell ref="G11:G12"/>
    <mergeCell ref="H11:I12"/>
    <mergeCell ref="J11:J12"/>
    <mergeCell ref="K11:K12"/>
    <mergeCell ref="L11:M11"/>
    <mergeCell ref="L8:Q10"/>
    <mergeCell ref="R8:R10"/>
    <mergeCell ref="S8:S10"/>
    <mergeCell ref="T8:U8"/>
    <mergeCell ref="T9:U9"/>
    <mergeCell ref="T10:U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1"/>
  <sheetViews>
    <sheetView showGridLines="0" workbookViewId="0"/>
  </sheetViews>
  <sheetFormatPr defaultRowHeight="15" x14ac:dyDescent="0.25"/>
  <cols>
    <col min="1" max="3" width="36.5703125" bestFit="1" customWidth="1"/>
    <col min="4" max="4" width="2.5703125" customWidth="1"/>
    <col min="5" max="5" width="12.7109375" customWidth="1"/>
    <col min="6" max="6" width="2" customWidth="1"/>
    <col min="7" max="7" width="1.85546875" customWidth="1"/>
    <col min="8" max="8" width="2.85546875" customWidth="1"/>
    <col min="9" max="9" width="12.42578125" customWidth="1"/>
    <col min="10" max="10" width="2" customWidth="1"/>
    <col min="11" max="11" width="1.85546875" customWidth="1"/>
    <col min="12" max="12" width="2.140625" customWidth="1"/>
    <col min="13" max="13" width="8" customWidth="1"/>
    <col min="14" max="14" width="2" customWidth="1"/>
    <col min="15" max="15" width="1.85546875" customWidth="1"/>
    <col min="16" max="16" width="2" customWidth="1"/>
    <col min="17" max="17" width="8.5703125" customWidth="1"/>
    <col min="18" max="18" width="2" customWidth="1"/>
    <col min="19" max="20" width="1.85546875" customWidth="1"/>
    <col min="21" max="21" width="8.5703125" customWidth="1"/>
    <col min="22" max="22" width="2" customWidth="1"/>
    <col min="23" max="23" width="9.85546875" customWidth="1"/>
    <col min="24" max="24" width="1.85546875" customWidth="1"/>
    <col min="25" max="25" width="8.5703125" customWidth="1"/>
    <col min="26" max="26" width="2" customWidth="1"/>
  </cols>
  <sheetData>
    <row r="1" spans="1:26" ht="15" customHeight="1" x14ac:dyDescent="0.25">
      <c r="A1" s="8" t="s">
        <v>6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12</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5" t="s">
        <v>614</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5"/>
      <c r="B5" s="44" t="s">
        <v>314</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5"/>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5"/>
      <c r="B7" s="12"/>
      <c r="C7" s="12"/>
      <c r="D7" s="12"/>
      <c r="E7" s="12"/>
      <c r="F7" s="12"/>
      <c r="G7" s="12"/>
      <c r="H7" s="12"/>
      <c r="I7" s="12"/>
      <c r="J7" s="12"/>
    </row>
    <row r="8" spans="1:26" x14ac:dyDescent="0.25">
      <c r="A8" s="15"/>
      <c r="B8" s="38"/>
      <c r="C8" s="38" t="s">
        <v>239</v>
      </c>
      <c r="D8" s="39" t="s">
        <v>241</v>
      </c>
      <c r="E8" s="39"/>
      <c r="F8" s="38"/>
      <c r="G8" s="38"/>
      <c r="H8" s="39" t="s">
        <v>315</v>
      </c>
      <c r="I8" s="39"/>
      <c r="J8" s="38"/>
    </row>
    <row r="9" spans="1:26" ht="15.75" thickBot="1" x14ac:dyDescent="0.3">
      <c r="A9" s="15"/>
      <c r="B9" s="38"/>
      <c r="C9" s="38"/>
      <c r="D9" s="40">
        <v>2013</v>
      </c>
      <c r="E9" s="40"/>
      <c r="F9" s="38"/>
      <c r="G9" s="38"/>
      <c r="H9" s="40">
        <v>2012</v>
      </c>
      <c r="I9" s="40"/>
      <c r="J9" s="38"/>
    </row>
    <row r="10" spans="1:26" x14ac:dyDescent="0.25">
      <c r="A10" s="15"/>
      <c r="B10" s="18" t="s">
        <v>316</v>
      </c>
      <c r="C10" s="20" t="s">
        <v>239</v>
      </c>
      <c r="D10" s="20"/>
      <c r="E10" s="20"/>
      <c r="F10" s="20"/>
      <c r="G10" s="20"/>
      <c r="H10" s="20"/>
      <c r="I10" s="20"/>
      <c r="J10" s="20"/>
    </row>
    <row r="11" spans="1:26" x14ac:dyDescent="0.25">
      <c r="A11" s="15"/>
      <c r="B11" s="37" t="s">
        <v>317</v>
      </c>
      <c r="C11" s="12" t="s">
        <v>239</v>
      </c>
      <c r="D11" s="11" t="s">
        <v>245</v>
      </c>
      <c r="E11" s="51">
        <v>178041</v>
      </c>
      <c r="F11" s="52" t="s">
        <v>239</v>
      </c>
      <c r="G11" s="12"/>
      <c r="H11" s="12" t="s">
        <v>245</v>
      </c>
      <c r="I11" s="29">
        <v>159999</v>
      </c>
      <c r="J11" s="14" t="s">
        <v>239</v>
      </c>
    </row>
    <row r="12" spans="1:26" ht="15.75" thickBot="1" x14ac:dyDescent="0.3">
      <c r="A12" s="15"/>
      <c r="B12" s="36" t="s">
        <v>318</v>
      </c>
      <c r="C12" s="20" t="s">
        <v>239</v>
      </c>
      <c r="D12" s="53"/>
      <c r="E12" s="54">
        <v>1108897</v>
      </c>
      <c r="F12" s="55" t="s">
        <v>239</v>
      </c>
      <c r="G12" s="20"/>
      <c r="H12" s="20"/>
      <c r="I12" s="22">
        <v>983164</v>
      </c>
      <c r="J12" s="24" t="s">
        <v>239</v>
      </c>
    </row>
    <row r="13" spans="1:26" x14ac:dyDescent="0.25">
      <c r="A13" s="15"/>
      <c r="B13" s="30"/>
      <c r="C13" s="30" t="s">
        <v>239</v>
      </c>
      <c r="D13" s="31"/>
      <c r="E13" s="31"/>
      <c r="F13" s="30"/>
      <c r="G13" s="30"/>
      <c r="H13" s="31"/>
      <c r="I13" s="31"/>
      <c r="J13" s="30"/>
    </row>
    <row r="14" spans="1:26" x14ac:dyDescent="0.25">
      <c r="A14" s="15"/>
      <c r="B14" s="57"/>
      <c r="C14" s="16" t="s">
        <v>239</v>
      </c>
      <c r="D14" s="11"/>
      <c r="E14" s="51">
        <v>1286938</v>
      </c>
      <c r="F14" s="52" t="s">
        <v>239</v>
      </c>
      <c r="G14" s="16"/>
      <c r="H14" s="12"/>
      <c r="I14" s="29">
        <v>1143163</v>
      </c>
      <c r="J14" s="14" t="s">
        <v>239</v>
      </c>
    </row>
    <row r="15" spans="1:26" x14ac:dyDescent="0.25">
      <c r="A15" s="15"/>
      <c r="B15" s="18" t="s">
        <v>319</v>
      </c>
      <c r="C15" s="32" t="s">
        <v>239</v>
      </c>
      <c r="D15" s="20"/>
      <c r="E15" s="20"/>
      <c r="F15" s="20"/>
      <c r="G15" s="32"/>
      <c r="H15" s="20"/>
      <c r="I15" s="20"/>
      <c r="J15" s="20"/>
    </row>
    <row r="16" spans="1:26" x14ac:dyDescent="0.25">
      <c r="A16" s="15"/>
      <c r="B16" s="37" t="s">
        <v>317</v>
      </c>
      <c r="C16" s="16" t="s">
        <v>239</v>
      </c>
      <c r="D16" s="11"/>
      <c r="E16" s="51">
        <v>12276</v>
      </c>
      <c r="F16" s="52" t="s">
        <v>239</v>
      </c>
      <c r="G16" s="16"/>
      <c r="H16" s="12"/>
      <c r="I16" s="29">
        <v>7738</v>
      </c>
      <c r="J16" s="14" t="s">
        <v>239</v>
      </c>
    </row>
    <row r="17" spans="1:26" ht="15.75" thickBot="1" x14ac:dyDescent="0.3">
      <c r="A17" s="15"/>
      <c r="B17" s="36" t="s">
        <v>320</v>
      </c>
      <c r="C17" s="32" t="s">
        <v>239</v>
      </c>
      <c r="D17" s="53"/>
      <c r="E17" s="54">
        <v>110983</v>
      </c>
      <c r="F17" s="55" t="s">
        <v>239</v>
      </c>
      <c r="G17" s="32"/>
      <c r="H17" s="20"/>
      <c r="I17" s="22">
        <v>102699</v>
      </c>
      <c r="J17" s="24" t="s">
        <v>239</v>
      </c>
    </row>
    <row r="18" spans="1:26" x14ac:dyDescent="0.25">
      <c r="A18" s="15"/>
      <c r="B18" s="30"/>
      <c r="C18" s="30" t="s">
        <v>239</v>
      </c>
      <c r="D18" s="31"/>
      <c r="E18" s="31"/>
      <c r="F18" s="30"/>
      <c r="G18" s="30"/>
      <c r="H18" s="31"/>
      <c r="I18" s="31"/>
      <c r="J18" s="30"/>
    </row>
    <row r="19" spans="1:26" x14ac:dyDescent="0.25">
      <c r="A19" s="15"/>
      <c r="B19" s="57"/>
      <c r="C19" s="16" t="s">
        <v>239</v>
      </c>
      <c r="D19" s="11"/>
      <c r="E19" s="51">
        <v>123259</v>
      </c>
      <c r="F19" s="52" t="s">
        <v>239</v>
      </c>
      <c r="G19" s="16"/>
      <c r="H19" s="12"/>
      <c r="I19" s="29">
        <v>110437</v>
      </c>
      <c r="J19" s="14" t="s">
        <v>239</v>
      </c>
    </row>
    <row r="20" spans="1:26" x14ac:dyDescent="0.25">
      <c r="A20" s="15"/>
      <c r="B20" s="18" t="s">
        <v>321</v>
      </c>
      <c r="C20" s="32" t="s">
        <v>239</v>
      </c>
      <c r="D20" s="53"/>
      <c r="E20" s="54">
        <v>756953</v>
      </c>
      <c r="F20" s="55" t="s">
        <v>239</v>
      </c>
      <c r="G20" s="32"/>
      <c r="H20" s="20"/>
      <c r="I20" s="22">
        <v>622105</v>
      </c>
      <c r="J20" s="24" t="s">
        <v>239</v>
      </c>
    </row>
    <row r="21" spans="1:26" x14ac:dyDescent="0.25">
      <c r="A21" s="15"/>
      <c r="B21" s="25" t="s">
        <v>322</v>
      </c>
      <c r="C21" s="16" t="s">
        <v>239</v>
      </c>
      <c r="D21" s="11"/>
      <c r="E21" s="51">
        <v>17789</v>
      </c>
      <c r="F21" s="52" t="s">
        <v>239</v>
      </c>
      <c r="G21" s="16"/>
      <c r="H21" s="12"/>
      <c r="I21" s="29">
        <v>14000</v>
      </c>
      <c r="J21" s="14" t="s">
        <v>239</v>
      </c>
    </row>
    <row r="22" spans="1:26" x14ac:dyDescent="0.25">
      <c r="A22" s="15"/>
      <c r="B22" s="18" t="s">
        <v>323</v>
      </c>
      <c r="C22" s="32" t="s">
        <v>239</v>
      </c>
      <c r="D22" s="53"/>
      <c r="E22" s="54">
        <v>18846</v>
      </c>
      <c r="F22" s="55" t="s">
        <v>239</v>
      </c>
      <c r="G22" s="32"/>
      <c r="H22" s="20"/>
      <c r="I22" s="22">
        <v>21083</v>
      </c>
      <c r="J22" s="24" t="s">
        <v>239</v>
      </c>
    </row>
    <row r="23" spans="1:26" ht="15.75" thickBot="1" x14ac:dyDescent="0.3">
      <c r="A23" s="15"/>
      <c r="B23" s="25" t="s">
        <v>324</v>
      </c>
      <c r="C23" s="16" t="s">
        <v>239</v>
      </c>
      <c r="D23" s="11"/>
      <c r="E23" s="51">
        <v>13727</v>
      </c>
      <c r="F23" s="52" t="s">
        <v>239</v>
      </c>
      <c r="G23" s="16"/>
      <c r="H23" s="12"/>
      <c r="I23" s="29">
        <v>11429</v>
      </c>
      <c r="J23" s="14" t="s">
        <v>239</v>
      </c>
    </row>
    <row r="24" spans="1:26" x14ac:dyDescent="0.25">
      <c r="A24" s="15"/>
      <c r="B24" s="30"/>
      <c r="C24" s="30" t="s">
        <v>239</v>
      </c>
      <c r="D24" s="31"/>
      <c r="E24" s="31"/>
      <c r="F24" s="30"/>
      <c r="G24" s="30"/>
      <c r="H24" s="31"/>
      <c r="I24" s="31"/>
      <c r="J24" s="30"/>
    </row>
    <row r="25" spans="1:26" x14ac:dyDescent="0.25">
      <c r="A25" s="15"/>
      <c r="B25" s="47"/>
      <c r="C25" s="32" t="s">
        <v>239</v>
      </c>
      <c r="D25" s="53"/>
      <c r="E25" s="54">
        <v>2217512</v>
      </c>
      <c r="F25" s="55" t="s">
        <v>239</v>
      </c>
      <c r="G25" s="32"/>
      <c r="H25" s="20"/>
      <c r="I25" s="22">
        <v>1922217</v>
      </c>
      <c r="J25" s="24" t="s">
        <v>239</v>
      </c>
    </row>
    <row r="26" spans="1:26" ht="15.75" thickBot="1" x14ac:dyDescent="0.3">
      <c r="A26" s="15"/>
      <c r="B26" s="25" t="s">
        <v>325</v>
      </c>
      <c r="C26" s="16" t="s">
        <v>239</v>
      </c>
      <c r="D26" s="11"/>
      <c r="E26" s="58" t="s">
        <v>326</v>
      </c>
      <c r="F26" s="52" t="s">
        <v>278</v>
      </c>
      <c r="G26" s="16"/>
      <c r="H26" s="12"/>
      <c r="I26" s="27" t="s">
        <v>327</v>
      </c>
      <c r="J26" s="14" t="s">
        <v>278</v>
      </c>
    </row>
    <row r="27" spans="1:26" x14ac:dyDescent="0.25">
      <c r="A27" s="15"/>
      <c r="B27" s="30"/>
      <c r="C27" s="30" t="s">
        <v>239</v>
      </c>
      <c r="D27" s="31"/>
      <c r="E27" s="31"/>
      <c r="F27" s="30"/>
      <c r="G27" s="30"/>
      <c r="H27" s="31"/>
      <c r="I27" s="31"/>
      <c r="J27" s="30"/>
    </row>
    <row r="28" spans="1:26" ht="15.75" thickBot="1" x14ac:dyDescent="0.3">
      <c r="A28" s="15"/>
      <c r="B28" s="18" t="s">
        <v>328</v>
      </c>
      <c r="C28" s="32" t="s">
        <v>239</v>
      </c>
      <c r="D28" s="53" t="s">
        <v>245</v>
      </c>
      <c r="E28" s="54">
        <v>2187522</v>
      </c>
      <c r="F28" s="55" t="s">
        <v>239</v>
      </c>
      <c r="G28" s="32"/>
      <c r="H28" s="20"/>
      <c r="I28" s="22">
        <v>1895240</v>
      </c>
      <c r="J28" s="24" t="s">
        <v>239</v>
      </c>
    </row>
    <row r="29" spans="1:26" ht="15.75" thickTop="1" x14ac:dyDescent="0.25">
      <c r="A29" s="15"/>
      <c r="B29" s="30"/>
      <c r="C29" s="30" t="s">
        <v>239</v>
      </c>
      <c r="D29" s="33"/>
      <c r="E29" s="33"/>
      <c r="F29" s="30"/>
      <c r="G29" s="30"/>
      <c r="H29" s="33"/>
      <c r="I29" s="33"/>
      <c r="J29" s="30"/>
    </row>
    <row r="30" spans="1:26"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ht="51" x14ac:dyDescent="0.25">
      <c r="A31" s="15"/>
      <c r="B31" s="59" t="s">
        <v>329</v>
      </c>
      <c r="C31" s="60" t="s">
        <v>330</v>
      </c>
    </row>
    <row r="32" spans="1:26" ht="15" customHeight="1" x14ac:dyDescent="0.25">
      <c r="A32" s="15" t="s">
        <v>615</v>
      </c>
      <c r="B32" s="42" t="s">
        <v>5</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x14ac:dyDescent="0.25">
      <c r="A33" s="15"/>
      <c r="B33" s="44" t="s">
        <v>331</v>
      </c>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75" x14ac:dyDescent="0.25">
      <c r="A34" s="15"/>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5"/>
      <c r="B35" s="12"/>
      <c r="C35" s="12"/>
      <c r="D35" s="12"/>
      <c r="E35" s="12"/>
      <c r="F35" s="12"/>
      <c r="G35" s="12"/>
      <c r="H35" s="12"/>
      <c r="I35" s="12"/>
      <c r="J35" s="12"/>
    </row>
    <row r="36" spans="1:26" ht="15.75" thickBot="1" x14ac:dyDescent="0.3">
      <c r="A36" s="15"/>
      <c r="B36" s="16"/>
      <c r="C36" s="16" t="s">
        <v>239</v>
      </c>
      <c r="D36" s="40" t="s">
        <v>332</v>
      </c>
      <c r="E36" s="40"/>
      <c r="F36" s="16"/>
      <c r="G36" s="16"/>
      <c r="H36" s="40" t="s">
        <v>333</v>
      </c>
      <c r="I36" s="40"/>
      <c r="J36" s="16"/>
    </row>
    <row r="37" spans="1:26" x14ac:dyDescent="0.25">
      <c r="A37" s="15"/>
      <c r="B37" s="18" t="s">
        <v>334</v>
      </c>
      <c r="C37" s="20" t="s">
        <v>239</v>
      </c>
      <c r="D37" s="53" t="s">
        <v>245</v>
      </c>
      <c r="E37" s="54">
        <v>26977</v>
      </c>
      <c r="F37" s="55" t="s">
        <v>239</v>
      </c>
      <c r="G37" s="20"/>
      <c r="H37" s="20" t="s">
        <v>245</v>
      </c>
      <c r="I37" s="22">
        <v>18122</v>
      </c>
      <c r="J37" s="24" t="s">
        <v>239</v>
      </c>
    </row>
    <row r="38" spans="1:26" x14ac:dyDescent="0.25">
      <c r="A38" s="15"/>
      <c r="B38" s="37" t="s">
        <v>335</v>
      </c>
      <c r="C38" s="12" t="s">
        <v>239</v>
      </c>
      <c r="D38" s="11"/>
      <c r="E38" s="51">
        <v>7400</v>
      </c>
      <c r="F38" s="52" t="s">
        <v>239</v>
      </c>
      <c r="G38" s="12"/>
      <c r="H38" s="12"/>
      <c r="I38" s="29">
        <v>6235</v>
      </c>
      <c r="J38" s="14" t="s">
        <v>239</v>
      </c>
    </row>
    <row r="39" spans="1:26" x14ac:dyDescent="0.25">
      <c r="A39" s="15"/>
      <c r="B39" s="36" t="s">
        <v>336</v>
      </c>
      <c r="C39" s="20" t="s">
        <v>239</v>
      </c>
      <c r="D39" s="53"/>
      <c r="E39" s="61" t="s">
        <v>337</v>
      </c>
      <c r="F39" s="55" t="s">
        <v>278</v>
      </c>
      <c r="G39" s="20"/>
      <c r="H39" s="20"/>
      <c r="I39" s="35" t="s">
        <v>338</v>
      </c>
      <c r="J39" s="24" t="s">
        <v>278</v>
      </c>
    </row>
    <row r="40" spans="1:26" ht="15.75" thickBot="1" x14ac:dyDescent="0.3">
      <c r="A40" s="15"/>
      <c r="B40" s="37" t="s">
        <v>339</v>
      </c>
      <c r="C40" s="12" t="s">
        <v>239</v>
      </c>
      <c r="D40" s="11"/>
      <c r="E40" s="58">
        <v>111</v>
      </c>
      <c r="F40" s="52" t="s">
        <v>239</v>
      </c>
      <c r="G40" s="12"/>
      <c r="H40" s="12"/>
      <c r="I40" s="27">
        <v>230</v>
      </c>
      <c r="J40" s="14" t="s">
        <v>239</v>
      </c>
    </row>
    <row r="41" spans="1:26" x14ac:dyDescent="0.25">
      <c r="A41" s="15"/>
      <c r="B41" s="30"/>
      <c r="C41" s="30" t="s">
        <v>239</v>
      </c>
      <c r="D41" s="31"/>
      <c r="E41" s="31"/>
      <c r="F41" s="30"/>
      <c r="G41" s="30"/>
      <c r="H41" s="31"/>
      <c r="I41" s="31"/>
      <c r="J41" s="30"/>
    </row>
    <row r="42" spans="1:26" ht="15.75" thickBot="1" x14ac:dyDescent="0.3">
      <c r="A42" s="15"/>
      <c r="B42" s="18" t="s">
        <v>340</v>
      </c>
      <c r="C42" s="32" t="s">
        <v>239</v>
      </c>
      <c r="D42" s="53" t="s">
        <v>245</v>
      </c>
      <c r="E42" s="54">
        <v>29990</v>
      </c>
      <c r="F42" s="55" t="s">
        <v>239</v>
      </c>
      <c r="G42" s="32"/>
      <c r="H42" s="20" t="s">
        <v>245</v>
      </c>
      <c r="I42" s="22">
        <v>23374</v>
      </c>
      <c r="J42" s="24" t="s">
        <v>239</v>
      </c>
    </row>
    <row r="43" spans="1:26" ht="15.75" thickTop="1" x14ac:dyDescent="0.25">
      <c r="A43" s="15"/>
      <c r="B43" s="30"/>
      <c r="C43" s="30" t="s">
        <v>239</v>
      </c>
      <c r="D43" s="33"/>
      <c r="E43" s="33"/>
      <c r="F43" s="30"/>
      <c r="G43" s="30"/>
      <c r="H43" s="33"/>
      <c r="I43" s="33"/>
      <c r="J43" s="30"/>
    </row>
    <row r="44" spans="1:26" ht="15" customHeight="1" x14ac:dyDescent="0.25">
      <c r="A44" s="15" t="s">
        <v>616</v>
      </c>
      <c r="B44" s="42" t="s">
        <v>5</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5"/>
      <c r="B45" s="44" t="s">
        <v>341</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15.75"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5"/>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x14ac:dyDescent="0.3">
      <c r="A48" s="15"/>
      <c r="B48" s="16"/>
      <c r="C48" s="16" t="s">
        <v>239</v>
      </c>
      <c r="D48" s="40" t="s">
        <v>274</v>
      </c>
      <c r="E48" s="40"/>
      <c r="F48" s="40"/>
      <c r="G48" s="40"/>
      <c r="H48" s="40"/>
      <c r="I48" s="40"/>
      <c r="J48" s="40"/>
      <c r="K48" s="40"/>
      <c r="L48" s="40"/>
      <c r="M48" s="40"/>
      <c r="N48" s="40"/>
      <c r="O48" s="40"/>
      <c r="P48" s="40"/>
      <c r="Q48" s="40"/>
      <c r="R48" s="40"/>
      <c r="S48" s="40"/>
      <c r="T48" s="40"/>
      <c r="U48" s="40"/>
      <c r="V48" s="40"/>
      <c r="W48" s="40"/>
      <c r="X48" s="40"/>
      <c r="Y48" s="40"/>
      <c r="Z48" s="16"/>
    </row>
    <row r="49" spans="1:26" x14ac:dyDescent="0.25">
      <c r="A49" s="15"/>
      <c r="B49" s="38"/>
      <c r="C49" s="38" t="s">
        <v>239</v>
      </c>
      <c r="D49" s="49" t="s">
        <v>317</v>
      </c>
      <c r="E49" s="49"/>
      <c r="F49" s="48"/>
      <c r="G49" s="48"/>
      <c r="H49" s="49" t="s">
        <v>342</v>
      </c>
      <c r="I49" s="49"/>
      <c r="J49" s="48"/>
      <c r="K49" s="48"/>
      <c r="L49" s="49" t="s">
        <v>344</v>
      </c>
      <c r="M49" s="49"/>
      <c r="N49" s="48"/>
      <c r="O49" s="48"/>
      <c r="P49" s="49" t="s">
        <v>342</v>
      </c>
      <c r="Q49" s="49"/>
      <c r="R49" s="48"/>
      <c r="S49" s="48"/>
      <c r="T49" s="49" t="s">
        <v>106</v>
      </c>
      <c r="U49" s="49"/>
      <c r="V49" s="48"/>
      <c r="W49" s="48"/>
      <c r="X49" s="49" t="s">
        <v>144</v>
      </c>
      <c r="Y49" s="49"/>
      <c r="Z49" s="38"/>
    </row>
    <row r="50" spans="1:26" x14ac:dyDescent="0.25">
      <c r="A50" s="15"/>
      <c r="B50" s="38"/>
      <c r="C50" s="38"/>
      <c r="D50" s="39"/>
      <c r="E50" s="39"/>
      <c r="F50" s="38"/>
      <c r="G50" s="38"/>
      <c r="H50" s="39" t="s">
        <v>343</v>
      </c>
      <c r="I50" s="39"/>
      <c r="J50" s="38"/>
      <c r="K50" s="38"/>
      <c r="L50" s="39" t="s">
        <v>345</v>
      </c>
      <c r="M50" s="39"/>
      <c r="N50" s="38"/>
      <c r="O50" s="38"/>
      <c r="P50" s="39" t="s">
        <v>346</v>
      </c>
      <c r="Q50" s="39"/>
      <c r="R50" s="38"/>
      <c r="S50" s="38"/>
      <c r="T50" s="39" t="s">
        <v>344</v>
      </c>
      <c r="U50" s="39"/>
      <c r="V50" s="38"/>
      <c r="W50" s="38"/>
      <c r="X50" s="39"/>
      <c r="Y50" s="39"/>
      <c r="Z50" s="38"/>
    </row>
    <row r="51" spans="1:26" ht="15.75" thickBot="1" x14ac:dyDescent="0.3">
      <c r="A51" s="15"/>
      <c r="B51" s="38"/>
      <c r="C51" s="38"/>
      <c r="D51" s="40"/>
      <c r="E51" s="40"/>
      <c r="F51" s="38"/>
      <c r="G51" s="38"/>
      <c r="H51" s="40"/>
      <c r="I51" s="40"/>
      <c r="J51" s="38"/>
      <c r="K51" s="38"/>
      <c r="L51" s="40"/>
      <c r="M51" s="40"/>
      <c r="N51" s="38"/>
      <c r="O51" s="38"/>
      <c r="P51" s="40" t="s">
        <v>347</v>
      </c>
      <c r="Q51" s="40"/>
      <c r="R51" s="38"/>
      <c r="S51" s="38"/>
      <c r="T51" s="40"/>
      <c r="U51" s="40"/>
      <c r="V51" s="38"/>
      <c r="W51" s="38"/>
      <c r="X51" s="40"/>
      <c r="Y51" s="40"/>
      <c r="Z51" s="38"/>
    </row>
    <row r="52" spans="1:26" x14ac:dyDescent="0.25">
      <c r="A52" s="15"/>
      <c r="B52" s="46" t="s">
        <v>348</v>
      </c>
      <c r="C52" s="20" t="s">
        <v>239</v>
      </c>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5"/>
      <c r="B53" s="37" t="s">
        <v>349</v>
      </c>
      <c r="C53" s="12" t="s">
        <v>239</v>
      </c>
      <c r="D53" s="12" t="s">
        <v>245</v>
      </c>
      <c r="E53" s="29">
        <v>2004</v>
      </c>
      <c r="F53" s="14" t="s">
        <v>239</v>
      </c>
      <c r="G53" s="12"/>
      <c r="H53" s="12" t="s">
        <v>245</v>
      </c>
      <c r="I53" s="29">
        <v>10716</v>
      </c>
      <c r="J53" s="14" t="s">
        <v>239</v>
      </c>
      <c r="K53" s="12"/>
      <c r="L53" s="12" t="s">
        <v>245</v>
      </c>
      <c r="M53" s="29">
        <v>2450</v>
      </c>
      <c r="N53" s="14" t="s">
        <v>239</v>
      </c>
      <c r="O53" s="12"/>
      <c r="P53" s="12" t="s">
        <v>245</v>
      </c>
      <c r="Q53" s="29">
        <v>11675</v>
      </c>
      <c r="R53" s="14" t="s">
        <v>239</v>
      </c>
      <c r="S53" s="12"/>
      <c r="T53" s="12" t="s">
        <v>245</v>
      </c>
      <c r="U53" s="27">
        <v>132</v>
      </c>
      <c r="V53" s="14" t="s">
        <v>239</v>
      </c>
      <c r="W53" s="12"/>
      <c r="X53" s="12" t="s">
        <v>245</v>
      </c>
      <c r="Y53" s="29">
        <v>26977</v>
      </c>
      <c r="Z53" s="14" t="s">
        <v>239</v>
      </c>
    </row>
    <row r="54" spans="1:26" x14ac:dyDescent="0.25">
      <c r="A54" s="15"/>
      <c r="B54" s="62" t="s">
        <v>336</v>
      </c>
      <c r="C54" s="20" t="s">
        <v>239</v>
      </c>
      <c r="D54" s="20"/>
      <c r="E54" s="35" t="s">
        <v>350</v>
      </c>
      <c r="F54" s="24" t="s">
        <v>278</v>
      </c>
      <c r="G54" s="20"/>
      <c r="H54" s="20"/>
      <c r="I54" s="35" t="s">
        <v>351</v>
      </c>
      <c r="J54" s="24" t="s">
        <v>278</v>
      </c>
      <c r="K54" s="20"/>
      <c r="L54" s="20"/>
      <c r="M54" s="35" t="s">
        <v>352</v>
      </c>
      <c r="N54" s="24" t="s">
        <v>278</v>
      </c>
      <c r="O54" s="20"/>
      <c r="P54" s="20"/>
      <c r="Q54" s="35" t="s">
        <v>353</v>
      </c>
      <c r="R54" s="24" t="s">
        <v>278</v>
      </c>
      <c r="S54" s="20"/>
      <c r="T54" s="20"/>
      <c r="U54" s="35" t="s">
        <v>354</v>
      </c>
      <c r="V54" s="24" t="s">
        <v>278</v>
      </c>
      <c r="W54" s="20"/>
      <c r="X54" s="20"/>
      <c r="Y54" s="35" t="s">
        <v>337</v>
      </c>
      <c r="Z54" s="24" t="s">
        <v>278</v>
      </c>
    </row>
    <row r="55" spans="1:26" x14ac:dyDescent="0.25">
      <c r="A55" s="15"/>
      <c r="B55" s="63" t="s">
        <v>339</v>
      </c>
      <c r="C55" s="12" t="s">
        <v>239</v>
      </c>
      <c r="D55" s="12"/>
      <c r="E55" s="27" t="s">
        <v>254</v>
      </c>
      <c r="F55" s="14" t="s">
        <v>239</v>
      </c>
      <c r="G55" s="12"/>
      <c r="H55" s="12"/>
      <c r="I55" s="27">
        <v>19</v>
      </c>
      <c r="J55" s="14" t="s">
        <v>239</v>
      </c>
      <c r="K55" s="12"/>
      <c r="L55" s="12"/>
      <c r="M55" s="27">
        <v>21</v>
      </c>
      <c r="N55" s="14" t="s">
        <v>239</v>
      </c>
      <c r="O55" s="12"/>
      <c r="P55" s="12"/>
      <c r="Q55" s="27">
        <v>60</v>
      </c>
      <c r="R55" s="14" t="s">
        <v>239</v>
      </c>
      <c r="S55" s="12"/>
      <c r="T55" s="12"/>
      <c r="U55" s="27">
        <v>11</v>
      </c>
      <c r="V55" s="14" t="s">
        <v>239</v>
      </c>
      <c r="W55" s="12"/>
      <c r="X55" s="12"/>
      <c r="Y55" s="27">
        <v>111</v>
      </c>
      <c r="Z55" s="14" t="s">
        <v>239</v>
      </c>
    </row>
    <row r="56" spans="1:26" ht="15.75" thickBot="1" x14ac:dyDescent="0.3">
      <c r="A56" s="15"/>
      <c r="B56" s="62" t="s">
        <v>355</v>
      </c>
      <c r="C56" s="20" t="s">
        <v>239</v>
      </c>
      <c r="D56" s="20"/>
      <c r="E56" s="35">
        <v>832</v>
      </c>
      <c r="F56" s="24" t="s">
        <v>239</v>
      </c>
      <c r="G56" s="20"/>
      <c r="H56" s="20"/>
      <c r="I56" s="22">
        <v>3187</v>
      </c>
      <c r="J56" s="24" t="s">
        <v>239</v>
      </c>
      <c r="K56" s="20"/>
      <c r="L56" s="20"/>
      <c r="M56" s="35">
        <v>250</v>
      </c>
      <c r="N56" s="24" t="s">
        <v>239</v>
      </c>
      <c r="O56" s="20"/>
      <c r="P56" s="20"/>
      <c r="Q56" s="22">
        <v>2851</v>
      </c>
      <c r="R56" s="24" t="s">
        <v>239</v>
      </c>
      <c r="S56" s="20"/>
      <c r="T56" s="20"/>
      <c r="U56" s="35">
        <v>280</v>
      </c>
      <c r="V56" s="24" t="s">
        <v>239</v>
      </c>
      <c r="W56" s="20"/>
      <c r="X56" s="20"/>
      <c r="Y56" s="22">
        <v>7400</v>
      </c>
      <c r="Z56" s="24" t="s">
        <v>239</v>
      </c>
    </row>
    <row r="57" spans="1:26" x14ac:dyDescent="0.25">
      <c r="A57" s="15"/>
      <c r="B57" s="30"/>
      <c r="C57" s="30" t="s">
        <v>239</v>
      </c>
      <c r="D57" s="31"/>
      <c r="E57" s="31"/>
      <c r="F57" s="30"/>
      <c r="G57" s="30"/>
      <c r="H57" s="31"/>
      <c r="I57" s="31"/>
      <c r="J57" s="30"/>
      <c r="K57" s="30"/>
      <c r="L57" s="31"/>
      <c r="M57" s="31"/>
      <c r="N57" s="30"/>
      <c r="O57" s="30"/>
      <c r="P57" s="31"/>
      <c r="Q57" s="31"/>
      <c r="R57" s="30"/>
      <c r="S57" s="30"/>
      <c r="T57" s="31"/>
      <c r="U57" s="31"/>
      <c r="V57" s="30"/>
      <c r="W57" s="30"/>
      <c r="X57" s="31"/>
      <c r="Y57" s="31"/>
      <c r="Z57" s="30"/>
    </row>
    <row r="58" spans="1:26" ht="15.75" thickBot="1" x14ac:dyDescent="0.3">
      <c r="A58" s="15"/>
      <c r="B58" s="37" t="s">
        <v>356</v>
      </c>
      <c r="C58" s="16" t="s">
        <v>239</v>
      </c>
      <c r="D58" s="12" t="s">
        <v>245</v>
      </c>
      <c r="E58" s="29">
        <v>2790</v>
      </c>
      <c r="F58" s="14" t="s">
        <v>239</v>
      </c>
      <c r="G58" s="16"/>
      <c r="H58" s="12" t="s">
        <v>245</v>
      </c>
      <c r="I58" s="29">
        <v>13787</v>
      </c>
      <c r="J58" s="14" t="s">
        <v>239</v>
      </c>
      <c r="K58" s="16"/>
      <c r="L58" s="12" t="s">
        <v>245</v>
      </c>
      <c r="M58" s="29">
        <v>2633</v>
      </c>
      <c r="N58" s="14" t="s">
        <v>239</v>
      </c>
      <c r="O58" s="16"/>
      <c r="P58" s="12" t="s">
        <v>245</v>
      </c>
      <c r="Q58" s="29">
        <v>10523</v>
      </c>
      <c r="R58" s="14" t="s">
        <v>239</v>
      </c>
      <c r="S58" s="16"/>
      <c r="T58" s="12" t="s">
        <v>245</v>
      </c>
      <c r="U58" s="27">
        <v>257</v>
      </c>
      <c r="V58" s="14" t="s">
        <v>239</v>
      </c>
      <c r="W58" s="16"/>
      <c r="X58" s="12" t="s">
        <v>245</v>
      </c>
      <c r="Y58" s="29">
        <v>29990</v>
      </c>
      <c r="Z58" s="14" t="s">
        <v>239</v>
      </c>
    </row>
    <row r="59" spans="1:26" ht="15.75" thickTop="1" x14ac:dyDescent="0.25">
      <c r="A59" s="15"/>
      <c r="B59" s="30"/>
      <c r="C59" s="30" t="s">
        <v>239</v>
      </c>
      <c r="D59" s="33"/>
      <c r="E59" s="33"/>
      <c r="F59" s="30"/>
      <c r="G59" s="30"/>
      <c r="H59" s="33"/>
      <c r="I59" s="33"/>
      <c r="J59" s="30"/>
      <c r="K59" s="30"/>
      <c r="L59" s="33"/>
      <c r="M59" s="33"/>
      <c r="N59" s="30"/>
      <c r="O59" s="30"/>
      <c r="P59" s="33"/>
      <c r="Q59" s="33"/>
      <c r="R59" s="30"/>
      <c r="S59" s="30"/>
      <c r="T59" s="33"/>
      <c r="U59" s="33"/>
      <c r="V59" s="30"/>
      <c r="W59" s="30"/>
      <c r="X59" s="33"/>
      <c r="Y59" s="33"/>
      <c r="Z59" s="30"/>
    </row>
    <row r="60" spans="1:26" x14ac:dyDescent="0.25">
      <c r="A60" s="15"/>
      <c r="B60" s="18" t="s">
        <v>357</v>
      </c>
      <c r="C60" s="32" t="s">
        <v>239</v>
      </c>
      <c r="D60" s="20"/>
      <c r="E60" s="20"/>
      <c r="F60" s="20"/>
      <c r="G60" s="32"/>
      <c r="H60" s="20"/>
      <c r="I60" s="20"/>
      <c r="J60" s="20"/>
      <c r="K60" s="32"/>
      <c r="L60" s="20"/>
      <c r="M60" s="20"/>
      <c r="N60" s="20"/>
      <c r="O60" s="32"/>
      <c r="P60" s="20"/>
      <c r="Q60" s="20"/>
      <c r="R60" s="20"/>
      <c r="S60" s="32"/>
      <c r="T60" s="20"/>
      <c r="U60" s="20"/>
      <c r="V60" s="20"/>
      <c r="W60" s="32"/>
      <c r="X60" s="20"/>
      <c r="Y60" s="20"/>
      <c r="Z60" s="20"/>
    </row>
    <row r="61" spans="1:26" ht="15.75" thickBot="1" x14ac:dyDescent="0.3">
      <c r="A61" s="15"/>
      <c r="B61" s="37" t="s">
        <v>358</v>
      </c>
      <c r="C61" s="16" t="s">
        <v>239</v>
      </c>
      <c r="D61" s="12" t="s">
        <v>245</v>
      </c>
      <c r="E61" s="27">
        <v>221</v>
      </c>
      <c r="F61" s="14" t="s">
        <v>239</v>
      </c>
      <c r="G61" s="16"/>
      <c r="H61" s="12" t="s">
        <v>245</v>
      </c>
      <c r="I61" s="29">
        <v>1451</v>
      </c>
      <c r="J61" s="14" t="s">
        <v>239</v>
      </c>
      <c r="K61" s="16"/>
      <c r="L61" s="12" t="s">
        <v>245</v>
      </c>
      <c r="M61" s="27">
        <v>540</v>
      </c>
      <c r="N61" s="14" t="s">
        <v>239</v>
      </c>
      <c r="O61" s="16"/>
      <c r="P61" s="12" t="s">
        <v>245</v>
      </c>
      <c r="Q61" s="29">
        <v>1154</v>
      </c>
      <c r="R61" s="14" t="s">
        <v>239</v>
      </c>
      <c r="S61" s="16"/>
      <c r="T61" s="12" t="s">
        <v>245</v>
      </c>
      <c r="U61" s="27" t="s">
        <v>254</v>
      </c>
      <c r="V61" s="14" t="s">
        <v>239</v>
      </c>
      <c r="W61" s="16"/>
      <c r="X61" s="12" t="s">
        <v>245</v>
      </c>
      <c r="Y61" s="29">
        <v>3366</v>
      </c>
      <c r="Z61" s="14" t="s">
        <v>239</v>
      </c>
    </row>
    <row r="62" spans="1:26" ht="15.75" thickTop="1" x14ac:dyDescent="0.25">
      <c r="A62" s="15"/>
      <c r="B62" s="30"/>
      <c r="C62" s="30" t="s">
        <v>239</v>
      </c>
      <c r="D62" s="33"/>
      <c r="E62" s="33"/>
      <c r="F62" s="30"/>
      <c r="G62" s="30"/>
      <c r="H62" s="33"/>
      <c r="I62" s="33"/>
      <c r="J62" s="30"/>
      <c r="K62" s="30"/>
      <c r="L62" s="33"/>
      <c r="M62" s="33"/>
      <c r="N62" s="30"/>
      <c r="O62" s="30"/>
      <c r="P62" s="33"/>
      <c r="Q62" s="33"/>
      <c r="R62" s="30"/>
      <c r="S62" s="30"/>
      <c r="T62" s="33"/>
      <c r="U62" s="33"/>
      <c r="V62" s="30"/>
      <c r="W62" s="30"/>
      <c r="X62" s="33"/>
      <c r="Y62" s="33"/>
      <c r="Z62" s="30"/>
    </row>
    <row r="63" spans="1:26" ht="15.75" thickBot="1" x14ac:dyDescent="0.3">
      <c r="A63" s="15"/>
      <c r="B63" s="36" t="s">
        <v>359</v>
      </c>
      <c r="C63" s="32" t="s">
        <v>239</v>
      </c>
      <c r="D63" s="20" t="s">
        <v>245</v>
      </c>
      <c r="E63" s="22">
        <v>2569</v>
      </c>
      <c r="F63" s="24" t="s">
        <v>239</v>
      </c>
      <c r="G63" s="32"/>
      <c r="H63" s="20" t="s">
        <v>245</v>
      </c>
      <c r="I63" s="22">
        <v>12336</v>
      </c>
      <c r="J63" s="24" t="s">
        <v>239</v>
      </c>
      <c r="K63" s="32"/>
      <c r="L63" s="20" t="s">
        <v>245</v>
      </c>
      <c r="M63" s="22">
        <v>2093</v>
      </c>
      <c r="N63" s="24" t="s">
        <v>239</v>
      </c>
      <c r="O63" s="32"/>
      <c r="P63" s="20" t="s">
        <v>245</v>
      </c>
      <c r="Q63" s="22">
        <v>9369</v>
      </c>
      <c r="R63" s="24" t="s">
        <v>239</v>
      </c>
      <c r="S63" s="32"/>
      <c r="T63" s="20" t="s">
        <v>245</v>
      </c>
      <c r="U63" s="35">
        <v>257</v>
      </c>
      <c r="V63" s="24" t="s">
        <v>239</v>
      </c>
      <c r="W63" s="32"/>
      <c r="X63" s="20" t="s">
        <v>245</v>
      </c>
      <c r="Y63" s="22">
        <v>26624</v>
      </c>
      <c r="Z63" s="24" t="s">
        <v>239</v>
      </c>
    </row>
    <row r="64" spans="1:26" ht="15.75" thickTop="1" x14ac:dyDescent="0.25">
      <c r="A64" s="15"/>
      <c r="B64" s="30"/>
      <c r="C64" s="30" t="s">
        <v>239</v>
      </c>
      <c r="D64" s="33"/>
      <c r="E64" s="33"/>
      <c r="F64" s="30"/>
      <c r="G64" s="30"/>
      <c r="H64" s="33"/>
      <c r="I64" s="33"/>
      <c r="J64" s="30"/>
      <c r="K64" s="30"/>
      <c r="L64" s="33"/>
      <c r="M64" s="33"/>
      <c r="N64" s="30"/>
      <c r="O64" s="30"/>
      <c r="P64" s="33"/>
      <c r="Q64" s="33"/>
      <c r="R64" s="30"/>
      <c r="S64" s="30"/>
      <c r="T64" s="33"/>
      <c r="U64" s="33"/>
      <c r="V64" s="30"/>
      <c r="W64" s="30"/>
      <c r="X64" s="33"/>
      <c r="Y64" s="33"/>
      <c r="Z64" s="30"/>
    </row>
    <row r="65" spans="1:26" x14ac:dyDescent="0.25">
      <c r="A65" s="15"/>
      <c r="B65" s="64" t="s">
        <v>360</v>
      </c>
      <c r="C65" s="16" t="s">
        <v>239</v>
      </c>
      <c r="D65" s="12"/>
      <c r="E65" s="12"/>
      <c r="F65" s="12"/>
      <c r="G65" s="16"/>
      <c r="H65" s="12"/>
      <c r="I65" s="12"/>
      <c r="J65" s="12"/>
      <c r="K65" s="16"/>
      <c r="L65" s="12"/>
      <c r="M65" s="12"/>
      <c r="N65" s="12"/>
      <c r="O65" s="16"/>
      <c r="P65" s="12"/>
      <c r="Q65" s="12"/>
      <c r="R65" s="12"/>
      <c r="S65" s="16"/>
      <c r="T65" s="12"/>
      <c r="U65" s="12"/>
      <c r="V65" s="12"/>
      <c r="W65" s="16"/>
      <c r="X65" s="12"/>
      <c r="Y65" s="12"/>
      <c r="Z65" s="12"/>
    </row>
    <row r="66" spans="1:26" ht="15.75" thickBot="1" x14ac:dyDescent="0.3">
      <c r="A66" s="15"/>
      <c r="B66" s="36" t="s">
        <v>361</v>
      </c>
      <c r="C66" s="32" t="s">
        <v>239</v>
      </c>
      <c r="D66" s="20" t="s">
        <v>245</v>
      </c>
      <c r="E66" s="22">
        <v>192241</v>
      </c>
      <c r="F66" s="24" t="s">
        <v>239</v>
      </c>
      <c r="G66" s="32"/>
      <c r="H66" s="20" t="s">
        <v>245</v>
      </c>
      <c r="I66" s="22">
        <v>1120422</v>
      </c>
      <c r="J66" s="24" t="s">
        <v>239</v>
      </c>
      <c r="K66" s="32"/>
      <c r="L66" s="20" t="s">
        <v>245</v>
      </c>
      <c r="M66" s="22">
        <v>113414</v>
      </c>
      <c r="N66" s="24" t="s">
        <v>239</v>
      </c>
      <c r="O66" s="32"/>
      <c r="P66" s="20" t="s">
        <v>245</v>
      </c>
      <c r="Q66" s="22">
        <v>773571</v>
      </c>
      <c r="R66" s="24" t="s">
        <v>239</v>
      </c>
      <c r="S66" s="32"/>
      <c r="T66" s="20" t="s">
        <v>245</v>
      </c>
      <c r="U66" s="22">
        <v>17864</v>
      </c>
      <c r="V66" s="24" t="s">
        <v>239</v>
      </c>
      <c r="W66" s="32"/>
      <c r="X66" s="20" t="s">
        <v>245</v>
      </c>
      <c r="Y66" s="22">
        <v>2217512</v>
      </c>
      <c r="Z66" s="24" t="s">
        <v>239</v>
      </c>
    </row>
    <row r="67" spans="1:26" ht="15.75" thickTop="1" x14ac:dyDescent="0.25">
      <c r="A67" s="15"/>
      <c r="B67" s="30"/>
      <c r="C67" s="30" t="s">
        <v>239</v>
      </c>
      <c r="D67" s="33"/>
      <c r="E67" s="33"/>
      <c r="F67" s="30"/>
      <c r="G67" s="30"/>
      <c r="H67" s="33"/>
      <c r="I67" s="33"/>
      <c r="J67" s="30"/>
      <c r="K67" s="30"/>
      <c r="L67" s="33"/>
      <c r="M67" s="33"/>
      <c r="N67" s="30"/>
      <c r="O67" s="30"/>
      <c r="P67" s="33"/>
      <c r="Q67" s="33"/>
      <c r="R67" s="30"/>
      <c r="S67" s="30"/>
      <c r="T67" s="33"/>
      <c r="U67" s="33"/>
      <c r="V67" s="30"/>
      <c r="W67" s="30"/>
      <c r="X67" s="33"/>
      <c r="Y67" s="33"/>
      <c r="Z67" s="30"/>
    </row>
    <row r="68" spans="1:26" x14ac:dyDescent="0.25">
      <c r="A68" s="15"/>
      <c r="B68" s="25" t="s">
        <v>357</v>
      </c>
      <c r="C68" s="16" t="s">
        <v>239</v>
      </c>
      <c r="D68" s="12"/>
      <c r="E68" s="12"/>
      <c r="F68" s="12"/>
      <c r="G68" s="16"/>
      <c r="H68" s="12"/>
      <c r="I68" s="12"/>
      <c r="J68" s="12"/>
      <c r="K68" s="16"/>
      <c r="L68" s="12"/>
      <c r="M68" s="12"/>
      <c r="N68" s="12"/>
      <c r="O68" s="16"/>
      <c r="P68" s="12"/>
      <c r="Q68" s="12"/>
      <c r="R68" s="12"/>
      <c r="S68" s="16"/>
      <c r="T68" s="12"/>
      <c r="U68" s="12"/>
      <c r="V68" s="12"/>
      <c r="W68" s="16"/>
      <c r="X68" s="12"/>
      <c r="Y68" s="12"/>
      <c r="Z68" s="12"/>
    </row>
    <row r="69" spans="1:26" ht="15.75" thickBot="1" x14ac:dyDescent="0.3">
      <c r="A69" s="15"/>
      <c r="B69" s="36" t="s">
        <v>358</v>
      </c>
      <c r="C69" s="32" t="s">
        <v>239</v>
      </c>
      <c r="D69" s="20" t="s">
        <v>245</v>
      </c>
      <c r="E69" s="22">
        <v>1067</v>
      </c>
      <c r="F69" s="24" t="s">
        <v>239</v>
      </c>
      <c r="G69" s="32"/>
      <c r="H69" s="20" t="s">
        <v>245</v>
      </c>
      <c r="I69" s="22">
        <v>10192</v>
      </c>
      <c r="J69" s="24" t="s">
        <v>239</v>
      </c>
      <c r="K69" s="32"/>
      <c r="L69" s="20" t="s">
        <v>245</v>
      </c>
      <c r="M69" s="22">
        <v>2885</v>
      </c>
      <c r="N69" s="24" t="s">
        <v>239</v>
      </c>
      <c r="O69" s="32"/>
      <c r="P69" s="20" t="s">
        <v>245</v>
      </c>
      <c r="Q69" s="22">
        <v>3028</v>
      </c>
      <c r="R69" s="24" t="s">
        <v>239</v>
      </c>
      <c r="S69" s="32"/>
      <c r="T69" s="20" t="s">
        <v>245</v>
      </c>
      <c r="U69" s="35" t="s">
        <v>254</v>
      </c>
      <c r="V69" s="24" t="s">
        <v>239</v>
      </c>
      <c r="W69" s="32"/>
      <c r="X69" s="20" t="s">
        <v>245</v>
      </c>
      <c r="Y69" s="22">
        <v>17172</v>
      </c>
      <c r="Z69" s="24" t="s">
        <v>239</v>
      </c>
    </row>
    <row r="70" spans="1:26" ht="15.75" thickTop="1" x14ac:dyDescent="0.25">
      <c r="A70" s="15"/>
      <c r="B70" s="30"/>
      <c r="C70" s="30" t="s">
        <v>239</v>
      </c>
      <c r="D70" s="33"/>
      <c r="E70" s="33"/>
      <c r="F70" s="30"/>
      <c r="G70" s="30"/>
      <c r="H70" s="33"/>
      <c r="I70" s="33"/>
      <c r="J70" s="30"/>
      <c r="K70" s="30"/>
      <c r="L70" s="33"/>
      <c r="M70" s="33"/>
      <c r="N70" s="30"/>
      <c r="O70" s="30"/>
      <c r="P70" s="33"/>
      <c r="Q70" s="33"/>
      <c r="R70" s="30"/>
      <c r="S70" s="30"/>
      <c r="T70" s="33"/>
      <c r="U70" s="33"/>
      <c r="V70" s="30"/>
      <c r="W70" s="30"/>
      <c r="X70" s="33"/>
      <c r="Y70" s="33"/>
      <c r="Z70" s="30"/>
    </row>
    <row r="71" spans="1:26" ht="15.75" thickBot="1" x14ac:dyDescent="0.3">
      <c r="A71" s="15"/>
      <c r="B71" s="37" t="s">
        <v>359</v>
      </c>
      <c r="C71" s="16" t="s">
        <v>239</v>
      </c>
      <c r="D71" s="12" t="s">
        <v>245</v>
      </c>
      <c r="E71" s="29">
        <v>191174</v>
      </c>
      <c r="F71" s="14" t="s">
        <v>239</v>
      </c>
      <c r="G71" s="16"/>
      <c r="H71" s="12" t="s">
        <v>245</v>
      </c>
      <c r="I71" s="29">
        <v>1110230</v>
      </c>
      <c r="J71" s="14" t="s">
        <v>239</v>
      </c>
      <c r="K71" s="16"/>
      <c r="L71" s="12" t="s">
        <v>245</v>
      </c>
      <c r="M71" s="29">
        <v>110529</v>
      </c>
      <c r="N71" s="14" t="s">
        <v>239</v>
      </c>
      <c r="O71" s="16"/>
      <c r="P71" s="12" t="s">
        <v>245</v>
      </c>
      <c r="Q71" s="29">
        <v>770543</v>
      </c>
      <c r="R71" s="14" t="s">
        <v>239</v>
      </c>
      <c r="S71" s="16"/>
      <c r="T71" s="12" t="s">
        <v>245</v>
      </c>
      <c r="U71" s="29">
        <v>17864</v>
      </c>
      <c r="V71" s="14" t="s">
        <v>239</v>
      </c>
      <c r="W71" s="16"/>
      <c r="X71" s="12" t="s">
        <v>245</v>
      </c>
      <c r="Y71" s="29">
        <v>2200340</v>
      </c>
      <c r="Z71" s="14" t="s">
        <v>239</v>
      </c>
    </row>
    <row r="72" spans="1:26" ht="15.75" thickTop="1" x14ac:dyDescent="0.25">
      <c r="A72" s="15"/>
      <c r="B72" s="30"/>
      <c r="C72" s="30" t="s">
        <v>239</v>
      </c>
      <c r="D72" s="33"/>
      <c r="E72" s="33"/>
      <c r="F72" s="30"/>
      <c r="G72" s="30"/>
      <c r="H72" s="33"/>
      <c r="I72" s="33"/>
      <c r="J72" s="30"/>
      <c r="K72" s="30"/>
      <c r="L72" s="33"/>
      <c r="M72" s="33"/>
      <c r="N72" s="30"/>
      <c r="O72" s="30"/>
      <c r="P72" s="33"/>
      <c r="Q72" s="33"/>
      <c r="R72" s="30"/>
      <c r="S72" s="30"/>
      <c r="T72" s="33"/>
      <c r="U72" s="33"/>
      <c r="V72" s="30"/>
      <c r="W72" s="30"/>
      <c r="X72" s="33"/>
      <c r="Y72" s="33"/>
      <c r="Z72" s="30"/>
    </row>
    <row r="73" spans="1:26" x14ac:dyDescent="0.25">
      <c r="A73" s="15"/>
      <c r="B73" s="56"/>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5"/>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75" thickBot="1" x14ac:dyDescent="0.3">
      <c r="A75" s="15"/>
      <c r="B75" s="16"/>
      <c r="C75" s="16" t="s">
        <v>239</v>
      </c>
      <c r="D75" s="40" t="s">
        <v>362</v>
      </c>
      <c r="E75" s="40"/>
      <c r="F75" s="40"/>
      <c r="G75" s="40"/>
      <c r="H75" s="40"/>
      <c r="I75" s="40"/>
      <c r="J75" s="40"/>
      <c r="K75" s="40"/>
      <c r="L75" s="40"/>
      <c r="M75" s="40"/>
      <c r="N75" s="40"/>
      <c r="O75" s="40"/>
      <c r="P75" s="40"/>
      <c r="Q75" s="40"/>
      <c r="R75" s="40"/>
      <c r="S75" s="40"/>
      <c r="T75" s="40"/>
      <c r="U75" s="40"/>
      <c r="V75" s="40"/>
      <c r="W75" s="40"/>
      <c r="X75" s="40"/>
      <c r="Y75" s="40"/>
      <c r="Z75" s="16"/>
    </row>
    <row r="76" spans="1:26" x14ac:dyDescent="0.25">
      <c r="A76" s="15"/>
      <c r="B76" s="38"/>
      <c r="C76" s="38" t="s">
        <v>239</v>
      </c>
      <c r="D76" s="49" t="s">
        <v>317</v>
      </c>
      <c r="E76" s="49"/>
      <c r="F76" s="48"/>
      <c r="G76" s="48" t="s">
        <v>239</v>
      </c>
      <c r="H76" s="49" t="s">
        <v>342</v>
      </c>
      <c r="I76" s="49"/>
      <c r="J76" s="48"/>
      <c r="K76" s="48"/>
      <c r="L76" s="49" t="s">
        <v>344</v>
      </c>
      <c r="M76" s="49"/>
      <c r="N76" s="48"/>
      <c r="O76" s="48"/>
      <c r="P76" s="49" t="s">
        <v>342</v>
      </c>
      <c r="Q76" s="49"/>
      <c r="R76" s="48"/>
      <c r="S76" s="48"/>
      <c r="T76" s="49" t="s">
        <v>106</v>
      </c>
      <c r="U76" s="49"/>
      <c r="V76" s="48"/>
      <c r="W76" s="48"/>
      <c r="X76" s="49" t="s">
        <v>144</v>
      </c>
      <c r="Y76" s="49"/>
      <c r="Z76" s="38"/>
    </row>
    <row r="77" spans="1:26" x14ac:dyDescent="0.25">
      <c r="A77" s="15"/>
      <c r="B77" s="38"/>
      <c r="C77" s="38"/>
      <c r="D77" s="39"/>
      <c r="E77" s="39"/>
      <c r="F77" s="38"/>
      <c r="G77" s="38"/>
      <c r="H77" s="39" t="s">
        <v>343</v>
      </c>
      <c r="I77" s="39"/>
      <c r="J77" s="38"/>
      <c r="K77" s="38"/>
      <c r="L77" s="39" t="s">
        <v>345</v>
      </c>
      <c r="M77" s="39"/>
      <c r="N77" s="38"/>
      <c r="O77" s="38"/>
      <c r="P77" s="39" t="s">
        <v>346</v>
      </c>
      <c r="Q77" s="39"/>
      <c r="R77" s="38"/>
      <c r="S77" s="38"/>
      <c r="T77" s="39" t="s">
        <v>344</v>
      </c>
      <c r="U77" s="39"/>
      <c r="V77" s="38"/>
      <c r="W77" s="38"/>
      <c r="X77" s="39"/>
      <c r="Y77" s="39"/>
      <c r="Z77" s="38"/>
    </row>
    <row r="78" spans="1:26" ht="15.75" thickBot="1" x14ac:dyDescent="0.3">
      <c r="A78" s="15"/>
      <c r="B78" s="38"/>
      <c r="C78" s="38"/>
      <c r="D78" s="40"/>
      <c r="E78" s="40"/>
      <c r="F78" s="38"/>
      <c r="G78" s="38"/>
      <c r="H78" s="40"/>
      <c r="I78" s="40"/>
      <c r="J78" s="38"/>
      <c r="K78" s="38"/>
      <c r="L78" s="40"/>
      <c r="M78" s="40"/>
      <c r="N78" s="38"/>
      <c r="O78" s="38"/>
      <c r="P78" s="40" t="s">
        <v>347</v>
      </c>
      <c r="Q78" s="40"/>
      <c r="R78" s="38"/>
      <c r="S78" s="38"/>
      <c r="T78" s="40"/>
      <c r="U78" s="40"/>
      <c r="V78" s="38"/>
      <c r="W78" s="38"/>
      <c r="X78" s="40"/>
      <c r="Y78" s="40"/>
      <c r="Z78" s="38"/>
    </row>
    <row r="79" spans="1:26" x14ac:dyDescent="0.25">
      <c r="A79" s="15"/>
      <c r="B79" s="46" t="s">
        <v>348</v>
      </c>
      <c r="C79" s="20" t="s">
        <v>239</v>
      </c>
      <c r="D79" s="20"/>
      <c r="E79" s="20"/>
      <c r="F79" s="20"/>
      <c r="G79" s="20" t="s">
        <v>239</v>
      </c>
      <c r="H79" s="20"/>
      <c r="I79" s="20"/>
      <c r="J79" s="20"/>
      <c r="K79" s="20"/>
      <c r="L79" s="20"/>
      <c r="M79" s="20"/>
      <c r="N79" s="20"/>
      <c r="O79" s="20"/>
      <c r="P79" s="20"/>
      <c r="Q79" s="20"/>
      <c r="R79" s="20"/>
      <c r="S79" s="20"/>
      <c r="T79" s="20"/>
      <c r="U79" s="20"/>
      <c r="V79" s="20"/>
      <c r="W79" s="20"/>
      <c r="X79" s="20"/>
      <c r="Y79" s="20"/>
      <c r="Z79" s="20"/>
    </row>
    <row r="80" spans="1:26" x14ac:dyDescent="0.25">
      <c r="A80" s="15"/>
      <c r="B80" s="37" t="s">
        <v>349</v>
      </c>
      <c r="C80" s="12" t="s">
        <v>239</v>
      </c>
      <c r="D80" s="12" t="s">
        <v>245</v>
      </c>
      <c r="E80" s="27">
        <v>722</v>
      </c>
      <c r="F80" s="14" t="s">
        <v>239</v>
      </c>
      <c r="G80" s="12" t="s">
        <v>239</v>
      </c>
      <c r="H80" s="12" t="s">
        <v>245</v>
      </c>
      <c r="I80" s="29">
        <v>9871</v>
      </c>
      <c r="J80" s="14" t="s">
        <v>239</v>
      </c>
      <c r="K80" s="12"/>
      <c r="L80" s="12" t="s">
        <v>245</v>
      </c>
      <c r="M80" s="29">
        <v>1519</v>
      </c>
      <c r="N80" s="14" t="s">
        <v>239</v>
      </c>
      <c r="O80" s="12"/>
      <c r="P80" s="12" t="s">
        <v>245</v>
      </c>
      <c r="Q80" s="29">
        <v>5928</v>
      </c>
      <c r="R80" s="14" t="s">
        <v>239</v>
      </c>
      <c r="S80" s="12"/>
      <c r="T80" s="12" t="s">
        <v>245</v>
      </c>
      <c r="U80" s="27">
        <v>82</v>
      </c>
      <c r="V80" s="14" t="s">
        <v>239</v>
      </c>
      <c r="W80" s="12"/>
      <c r="X80" s="12" t="s">
        <v>245</v>
      </c>
      <c r="Y80" s="29">
        <v>18122</v>
      </c>
      <c r="Z80" s="14" t="s">
        <v>239</v>
      </c>
    </row>
    <row r="81" spans="1:26" x14ac:dyDescent="0.25">
      <c r="A81" s="15"/>
      <c r="B81" s="62" t="s">
        <v>336</v>
      </c>
      <c r="C81" s="20" t="s">
        <v>239</v>
      </c>
      <c r="D81" s="20"/>
      <c r="E81" s="35" t="s">
        <v>254</v>
      </c>
      <c r="F81" s="24" t="s">
        <v>239</v>
      </c>
      <c r="G81" s="20" t="s">
        <v>239</v>
      </c>
      <c r="H81" s="20"/>
      <c r="I81" s="35" t="s">
        <v>363</v>
      </c>
      <c r="J81" s="24" t="s">
        <v>278</v>
      </c>
      <c r="K81" s="20"/>
      <c r="L81" s="20"/>
      <c r="M81" s="35" t="s">
        <v>364</v>
      </c>
      <c r="N81" s="24" t="s">
        <v>278</v>
      </c>
      <c r="O81" s="20"/>
      <c r="P81" s="20"/>
      <c r="Q81" s="35" t="s">
        <v>365</v>
      </c>
      <c r="R81" s="24" t="s">
        <v>278</v>
      </c>
      <c r="S81" s="20"/>
      <c r="T81" s="20"/>
      <c r="U81" s="35" t="s">
        <v>366</v>
      </c>
      <c r="V81" s="24" t="s">
        <v>278</v>
      </c>
      <c r="W81" s="20"/>
      <c r="X81" s="20"/>
      <c r="Y81" s="35" t="s">
        <v>338</v>
      </c>
      <c r="Z81" s="24" t="s">
        <v>278</v>
      </c>
    </row>
    <row r="82" spans="1:26" x14ac:dyDescent="0.25">
      <c r="A82" s="15"/>
      <c r="B82" s="63" t="s">
        <v>339</v>
      </c>
      <c r="C82" s="12" t="s">
        <v>239</v>
      </c>
      <c r="D82" s="12"/>
      <c r="E82" s="27">
        <v>16</v>
      </c>
      <c r="F82" s="14" t="s">
        <v>239</v>
      </c>
      <c r="G82" s="12" t="s">
        <v>239</v>
      </c>
      <c r="H82" s="12"/>
      <c r="I82" s="27">
        <v>129</v>
      </c>
      <c r="J82" s="14" t="s">
        <v>239</v>
      </c>
      <c r="K82" s="12"/>
      <c r="L82" s="12"/>
      <c r="M82" s="27">
        <v>22</v>
      </c>
      <c r="N82" s="14" t="s">
        <v>239</v>
      </c>
      <c r="O82" s="12"/>
      <c r="P82" s="12"/>
      <c r="Q82" s="27">
        <v>18</v>
      </c>
      <c r="R82" s="14" t="s">
        <v>239</v>
      </c>
      <c r="S82" s="12"/>
      <c r="T82" s="12"/>
      <c r="U82" s="27">
        <v>45</v>
      </c>
      <c r="V82" s="14" t="s">
        <v>239</v>
      </c>
      <c r="W82" s="12"/>
      <c r="X82" s="12"/>
      <c r="Y82" s="27">
        <v>230</v>
      </c>
      <c r="Z82" s="14" t="s">
        <v>239</v>
      </c>
    </row>
    <row r="83" spans="1:26" ht="15.75" thickBot="1" x14ac:dyDescent="0.3">
      <c r="A83" s="15"/>
      <c r="B83" s="62" t="s">
        <v>355</v>
      </c>
      <c r="C83" s="20" t="s">
        <v>239</v>
      </c>
      <c r="D83" s="20"/>
      <c r="E83" s="22">
        <v>1223</v>
      </c>
      <c r="F83" s="24" t="s">
        <v>239</v>
      </c>
      <c r="G83" s="20" t="s">
        <v>239</v>
      </c>
      <c r="H83" s="20"/>
      <c r="I83" s="22">
        <v>1991</v>
      </c>
      <c r="J83" s="24" t="s">
        <v>239</v>
      </c>
      <c r="K83" s="20"/>
      <c r="L83" s="20"/>
      <c r="M83" s="35">
        <v>863</v>
      </c>
      <c r="N83" s="24" t="s">
        <v>239</v>
      </c>
      <c r="O83" s="20"/>
      <c r="P83" s="20"/>
      <c r="Q83" s="22">
        <v>1978</v>
      </c>
      <c r="R83" s="24" t="s">
        <v>239</v>
      </c>
      <c r="S83" s="20"/>
      <c r="T83" s="20"/>
      <c r="U83" s="35">
        <v>180</v>
      </c>
      <c r="V83" s="24" t="s">
        <v>239</v>
      </c>
      <c r="W83" s="20"/>
      <c r="X83" s="20"/>
      <c r="Y83" s="22">
        <v>6235</v>
      </c>
      <c r="Z83" s="24" t="s">
        <v>239</v>
      </c>
    </row>
    <row r="84" spans="1:26" x14ac:dyDescent="0.25">
      <c r="A84" s="15"/>
      <c r="B84" s="30"/>
      <c r="C84" s="30" t="s">
        <v>239</v>
      </c>
      <c r="D84" s="31"/>
      <c r="E84" s="31"/>
      <c r="F84" s="30"/>
      <c r="G84" s="30" t="s">
        <v>239</v>
      </c>
      <c r="H84" s="31"/>
      <c r="I84" s="31"/>
      <c r="J84" s="30"/>
      <c r="K84" s="30"/>
      <c r="L84" s="31"/>
      <c r="M84" s="31"/>
      <c r="N84" s="30"/>
      <c r="O84" s="30"/>
      <c r="P84" s="31"/>
      <c r="Q84" s="31"/>
      <c r="R84" s="30"/>
      <c r="S84" s="30"/>
      <c r="T84" s="31"/>
      <c r="U84" s="31"/>
      <c r="V84" s="30"/>
      <c r="W84" s="30"/>
      <c r="X84" s="31"/>
      <c r="Y84" s="31"/>
      <c r="Z84" s="30"/>
    </row>
    <row r="85" spans="1:26" ht="15.75" thickBot="1" x14ac:dyDescent="0.3">
      <c r="A85" s="15"/>
      <c r="B85" s="37" t="s">
        <v>356</v>
      </c>
      <c r="C85" s="16" t="s">
        <v>239</v>
      </c>
      <c r="D85" s="12" t="s">
        <v>245</v>
      </c>
      <c r="E85" s="29">
        <v>1961</v>
      </c>
      <c r="F85" s="14" t="s">
        <v>239</v>
      </c>
      <c r="G85" s="16" t="s">
        <v>239</v>
      </c>
      <c r="H85" s="12" t="s">
        <v>245</v>
      </c>
      <c r="I85" s="29">
        <v>11565</v>
      </c>
      <c r="J85" s="14" t="s">
        <v>239</v>
      </c>
      <c r="K85" s="16"/>
      <c r="L85" s="12" t="s">
        <v>245</v>
      </c>
      <c r="M85" s="29">
        <v>2345</v>
      </c>
      <c r="N85" s="14" t="s">
        <v>239</v>
      </c>
      <c r="O85" s="16"/>
      <c r="P85" s="12" t="s">
        <v>245</v>
      </c>
      <c r="Q85" s="29">
        <v>7349</v>
      </c>
      <c r="R85" s="14" t="s">
        <v>239</v>
      </c>
      <c r="S85" s="16"/>
      <c r="T85" s="12" t="s">
        <v>245</v>
      </c>
      <c r="U85" s="27">
        <v>154</v>
      </c>
      <c r="V85" s="14" t="s">
        <v>239</v>
      </c>
      <c r="W85" s="16"/>
      <c r="X85" s="12" t="s">
        <v>245</v>
      </c>
      <c r="Y85" s="29">
        <v>23374</v>
      </c>
      <c r="Z85" s="14" t="s">
        <v>239</v>
      </c>
    </row>
    <row r="86" spans="1:26" ht="15.75" thickTop="1" x14ac:dyDescent="0.25">
      <c r="A86" s="15"/>
      <c r="B86" s="30"/>
      <c r="C86" s="30" t="s">
        <v>239</v>
      </c>
      <c r="D86" s="33"/>
      <c r="E86" s="33"/>
      <c r="F86" s="30"/>
      <c r="G86" s="30" t="s">
        <v>239</v>
      </c>
      <c r="H86" s="33"/>
      <c r="I86" s="33"/>
      <c r="J86" s="30"/>
      <c r="K86" s="30"/>
      <c r="L86" s="33"/>
      <c r="M86" s="33"/>
      <c r="N86" s="30"/>
      <c r="O86" s="30"/>
      <c r="P86" s="33"/>
      <c r="Q86" s="33"/>
      <c r="R86" s="30"/>
      <c r="S86" s="30"/>
      <c r="T86" s="33"/>
      <c r="U86" s="33"/>
      <c r="V86" s="30"/>
      <c r="W86" s="30"/>
      <c r="X86" s="33"/>
      <c r="Y86" s="33"/>
      <c r="Z86" s="30"/>
    </row>
    <row r="87" spans="1:26" x14ac:dyDescent="0.25">
      <c r="A87" s="15"/>
      <c r="B87" s="18" t="s">
        <v>357</v>
      </c>
      <c r="C87" s="32" t="s">
        <v>239</v>
      </c>
      <c r="D87" s="20"/>
      <c r="E87" s="20"/>
      <c r="F87" s="20"/>
      <c r="G87" s="32" t="s">
        <v>239</v>
      </c>
      <c r="H87" s="20"/>
      <c r="I87" s="20"/>
      <c r="J87" s="20"/>
      <c r="K87" s="32"/>
      <c r="L87" s="20"/>
      <c r="M87" s="20"/>
      <c r="N87" s="20"/>
      <c r="O87" s="32"/>
      <c r="P87" s="20"/>
      <c r="Q87" s="20"/>
      <c r="R87" s="20"/>
      <c r="S87" s="32"/>
      <c r="T87" s="20"/>
      <c r="U87" s="20"/>
      <c r="V87" s="20"/>
      <c r="W87" s="32"/>
      <c r="X87" s="20"/>
      <c r="Y87" s="20"/>
      <c r="Z87" s="20"/>
    </row>
    <row r="88" spans="1:26" ht="15.75" thickBot="1" x14ac:dyDescent="0.3">
      <c r="A88" s="15"/>
      <c r="B88" s="37" t="s">
        <v>358</v>
      </c>
      <c r="C88" s="16" t="s">
        <v>239</v>
      </c>
      <c r="D88" s="12" t="s">
        <v>245</v>
      </c>
      <c r="E88" s="27" t="s">
        <v>254</v>
      </c>
      <c r="F88" s="14" t="s">
        <v>239</v>
      </c>
      <c r="G88" s="16" t="s">
        <v>239</v>
      </c>
      <c r="H88" s="12" t="s">
        <v>245</v>
      </c>
      <c r="I88" s="27">
        <v>704</v>
      </c>
      <c r="J88" s="14" t="s">
        <v>239</v>
      </c>
      <c r="K88" s="16"/>
      <c r="L88" s="12" t="s">
        <v>245</v>
      </c>
      <c r="M88" s="27">
        <v>266</v>
      </c>
      <c r="N88" s="14" t="s">
        <v>239</v>
      </c>
      <c r="O88" s="16"/>
      <c r="P88" s="12" t="s">
        <v>245</v>
      </c>
      <c r="Q88" s="27">
        <v>483</v>
      </c>
      <c r="R88" s="14" t="s">
        <v>239</v>
      </c>
      <c r="S88" s="16"/>
      <c r="T88" s="12" t="s">
        <v>245</v>
      </c>
      <c r="U88" s="27" t="s">
        <v>254</v>
      </c>
      <c r="V88" s="14" t="s">
        <v>239</v>
      </c>
      <c r="W88" s="16"/>
      <c r="X88" s="12" t="s">
        <v>245</v>
      </c>
      <c r="Y88" s="29">
        <v>1453</v>
      </c>
      <c r="Z88" s="14" t="s">
        <v>239</v>
      </c>
    </row>
    <row r="89" spans="1:26" ht="15.75" thickTop="1" x14ac:dyDescent="0.25">
      <c r="A89" s="15"/>
      <c r="B89" s="30"/>
      <c r="C89" s="30" t="s">
        <v>239</v>
      </c>
      <c r="D89" s="33"/>
      <c r="E89" s="33"/>
      <c r="F89" s="30"/>
      <c r="G89" s="30" t="s">
        <v>239</v>
      </c>
      <c r="H89" s="33"/>
      <c r="I89" s="33"/>
      <c r="J89" s="30"/>
      <c r="K89" s="30"/>
      <c r="L89" s="33"/>
      <c r="M89" s="33"/>
      <c r="N89" s="30"/>
      <c r="O89" s="30"/>
      <c r="P89" s="33"/>
      <c r="Q89" s="33"/>
      <c r="R89" s="30"/>
      <c r="S89" s="30"/>
      <c r="T89" s="33"/>
      <c r="U89" s="33"/>
      <c r="V89" s="30"/>
      <c r="W89" s="30"/>
      <c r="X89" s="33"/>
      <c r="Y89" s="33"/>
      <c r="Z89" s="30"/>
    </row>
    <row r="90" spans="1:26" ht="15.75" thickBot="1" x14ac:dyDescent="0.3">
      <c r="A90" s="15"/>
      <c r="B90" s="36" t="s">
        <v>359</v>
      </c>
      <c r="C90" s="32" t="s">
        <v>239</v>
      </c>
      <c r="D90" s="20" t="s">
        <v>245</v>
      </c>
      <c r="E90" s="22">
        <v>1961</v>
      </c>
      <c r="F90" s="24" t="s">
        <v>239</v>
      </c>
      <c r="G90" s="32" t="s">
        <v>239</v>
      </c>
      <c r="H90" s="20" t="s">
        <v>245</v>
      </c>
      <c r="I90" s="22">
        <v>10861</v>
      </c>
      <c r="J90" s="24" t="s">
        <v>239</v>
      </c>
      <c r="K90" s="32"/>
      <c r="L90" s="20" t="s">
        <v>245</v>
      </c>
      <c r="M90" s="22">
        <v>2079</v>
      </c>
      <c r="N90" s="24" t="s">
        <v>239</v>
      </c>
      <c r="O90" s="32"/>
      <c r="P90" s="20" t="s">
        <v>245</v>
      </c>
      <c r="Q90" s="22">
        <v>6866</v>
      </c>
      <c r="R90" s="24" t="s">
        <v>239</v>
      </c>
      <c r="S90" s="32"/>
      <c r="T90" s="20" t="s">
        <v>245</v>
      </c>
      <c r="U90" s="35">
        <v>154</v>
      </c>
      <c r="V90" s="24" t="s">
        <v>239</v>
      </c>
      <c r="W90" s="32"/>
      <c r="X90" s="20" t="s">
        <v>245</v>
      </c>
      <c r="Y90" s="22">
        <v>21921</v>
      </c>
      <c r="Z90" s="24" t="s">
        <v>239</v>
      </c>
    </row>
    <row r="91" spans="1:26" ht="15.75" thickTop="1" x14ac:dyDescent="0.25">
      <c r="A91" s="15"/>
      <c r="B91" s="30"/>
      <c r="C91" s="30" t="s">
        <v>239</v>
      </c>
      <c r="D91" s="33"/>
      <c r="E91" s="33"/>
      <c r="F91" s="30"/>
      <c r="G91" s="30" t="s">
        <v>239</v>
      </c>
      <c r="H91" s="33"/>
      <c r="I91" s="33"/>
      <c r="J91" s="30"/>
      <c r="K91" s="30"/>
      <c r="L91" s="33"/>
      <c r="M91" s="33"/>
      <c r="N91" s="30"/>
      <c r="O91" s="30"/>
      <c r="P91" s="33"/>
      <c r="Q91" s="33"/>
      <c r="R91" s="30"/>
      <c r="S91" s="30"/>
      <c r="T91" s="33"/>
      <c r="U91" s="33"/>
      <c r="V91" s="30"/>
      <c r="W91" s="30"/>
      <c r="X91" s="33"/>
      <c r="Y91" s="33"/>
      <c r="Z91" s="30"/>
    </row>
    <row r="92" spans="1:26" x14ac:dyDescent="0.25">
      <c r="A92" s="15"/>
      <c r="B92" s="64" t="s">
        <v>360</v>
      </c>
      <c r="C92" s="16" t="s">
        <v>239</v>
      </c>
      <c r="D92" s="12"/>
      <c r="E92" s="12"/>
      <c r="F92" s="12"/>
      <c r="G92" s="16" t="s">
        <v>239</v>
      </c>
      <c r="H92" s="12"/>
      <c r="I92" s="12"/>
      <c r="J92" s="12"/>
      <c r="K92" s="16"/>
      <c r="L92" s="12"/>
      <c r="M92" s="12"/>
      <c r="N92" s="12"/>
      <c r="O92" s="16"/>
      <c r="P92" s="12"/>
      <c r="Q92" s="12"/>
      <c r="R92" s="12"/>
      <c r="S92" s="16"/>
      <c r="T92" s="12"/>
      <c r="U92" s="12"/>
      <c r="V92" s="12"/>
      <c r="W92" s="16"/>
      <c r="X92" s="12"/>
      <c r="Y92" s="12"/>
      <c r="Z92" s="12"/>
    </row>
    <row r="93" spans="1:26" ht="15.75" thickBot="1" x14ac:dyDescent="0.3">
      <c r="A93" s="15"/>
      <c r="B93" s="36" t="s">
        <v>361</v>
      </c>
      <c r="C93" s="32" t="s">
        <v>239</v>
      </c>
      <c r="D93" s="20" t="s">
        <v>245</v>
      </c>
      <c r="E93" s="22">
        <v>154471</v>
      </c>
      <c r="F93" s="24" t="s">
        <v>239</v>
      </c>
      <c r="G93" s="32" t="s">
        <v>239</v>
      </c>
      <c r="H93" s="20" t="s">
        <v>245</v>
      </c>
      <c r="I93" s="22">
        <v>916849</v>
      </c>
      <c r="J93" s="24" t="s">
        <v>239</v>
      </c>
      <c r="K93" s="32"/>
      <c r="L93" s="20" t="s">
        <v>245</v>
      </c>
      <c r="M93" s="22">
        <v>97791</v>
      </c>
      <c r="N93" s="24" t="s">
        <v>239</v>
      </c>
      <c r="O93" s="32"/>
      <c r="P93" s="20" t="s">
        <v>245</v>
      </c>
      <c r="Q93" s="22">
        <v>625825</v>
      </c>
      <c r="R93" s="24" t="s">
        <v>239</v>
      </c>
      <c r="S93" s="32"/>
      <c r="T93" s="20" t="s">
        <v>245</v>
      </c>
      <c r="U93" s="22">
        <v>13407</v>
      </c>
      <c r="V93" s="24" t="s">
        <v>239</v>
      </c>
      <c r="W93" s="32"/>
      <c r="X93" s="20" t="s">
        <v>245</v>
      </c>
      <c r="Y93" s="22">
        <v>1808343</v>
      </c>
      <c r="Z93" s="24" t="s">
        <v>239</v>
      </c>
    </row>
    <row r="94" spans="1:26" ht="15.75" thickTop="1" x14ac:dyDescent="0.25">
      <c r="A94" s="15"/>
      <c r="B94" s="30"/>
      <c r="C94" s="30" t="s">
        <v>239</v>
      </c>
      <c r="D94" s="33"/>
      <c r="E94" s="33"/>
      <c r="F94" s="30"/>
      <c r="G94" s="30" t="s">
        <v>239</v>
      </c>
      <c r="H94" s="33"/>
      <c r="I94" s="33"/>
      <c r="J94" s="30"/>
      <c r="K94" s="30"/>
      <c r="L94" s="33"/>
      <c r="M94" s="33"/>
      <c r="N94" s="30"/>
      <c r="O94" s="30"/>
      <c r="P94" s="33"/>
      <c r="Q94" s="33"/>
      <c r="R94" s="30"/>
      <c r="S94" s="30"/>
      <c r="T94" s="33"/>
      <c r="U94" s="33"/>
      <c r="V94" s="30"/>
      <c r="W94" s="30"/>
      <c r="X94" s="33"/>
      <c r="Y94" s="33"/>
      <c r="Z94" s="30"/>
    </row>
    <row r="95" spans="1:26" x14ac:dyDescent="0.25">
      <c r="A95" s="15"/>
      <c r="B95" s="25" t="s">
        <v>357</v>
      </c>
      <c r="C95" s="16" t="s">
        <v>239</v>
      </c>
      <c r="D95" s="12"/>
      <c r="E95" s="12"/>
      <c r="F95" s="12"/>
      <c r="G95" s="16" t="s">
        <v>239</v>
      </c>
      <c r="H95" s="12"/>
      <c r="I95" s="12"/>
      <c r="J95" s="12"/>
      <c r="K95" s="16"/>
      <c r="L95" s="12"/>
      <c r="M95" s="12"/>
      <c r="N95" s="12"/>
      <c r="O95" s="16"/>
      <c r="P95" s="12"/>
      <c r="Q95" s="12"/>
      <c r="R95" s="12"/>
      <c r="S95" s="16"/>
      <c r="T95" s="12"/>
      <c r="U95" s="12"/>
      <c r="V95" s="12"/>
      <c r="W95" s="16"/>
      <c r="X95" s="12"/>
      <c r="Y95" s="12"/>
      <c r="Z95" s="12"/>
    </row>
    <row r="96" spans="1:26" ht="15.75" thickBot="1" x14ac:dyDescent="0.3">
      <c r="A96" s="15"/>
      <c r="B96" s="36" t="s">
        <v>358</v>
      </c>
      <c r="C96" s="32" t="s">
        <v>239</v>
      </c>
      <c r="D96" s="20" t="s">
        <v>245</v>
      </c>
      <c r="E96" s="35">
        <v>48</v>
      </c>
      <c r="F96" s="24" t="s">
        <v>239</v>
      </c>
      <c r="G96" s="32" t="s">
        <v>239</v>
      </c>
      <c r="H96" s="20" t="s">
        <v>245</v>
      </c>
      <c r="I96" s="22">
        <v>4286</v>
      </c>
      <c r="J96" s="24" t="s">
        <v>239</v>
      </c>
      <c r="K96" s="32"/>
      <c r="L96" s="20" t="s">
        <v>245</v>
      </c>
      <c r="M96" s="22">
        <v>1427</v>
      </c>
      <c r="N96" s="24" t="s">
        <v>239</v>
      </c>
      <c r="O96" s="32"/>
      <c r="P96" s="20" t="s">
        <v>245</v>
      </c>
      <c r="Q96" s="22">
        <v>2025</v>
      </c>
      <c r="R96" s="24" t="s">
        <v>239</v>
      </c>
      <c r="S96" s="32"/>
      <c r="T96" s="20" t="s">
        <v>245</v>
      </c>
      <c r="U96" s="35" t="s">
        <v>254</v>
      </c>
      <c r="V96" s="24" t="s">
        <v>239</v>
      </c>
      <c r="W96" s="32"/>
      <c r="X96" s="20" t="s">
        <v>245</v>
      </c>
      <c r="Y96" s="22">
        <v>7786</v>
      </c>
      <c r="Z96" s="24" t="s">
        <v>239</v>
      </c>
    </row>
    <row r="97" spans="1:26" ht="15.75" thickTop="1" x14ac:dyDescent="0.25">
      <c r="A97" s="15"/>
      <c r="B97" s="30"/>
      <c r="C97" s="30" t="s">
        <v>239</v>
      </c>
      <c r="D97" s="33"/>
      <c r="E97" s="33"/>
      <c r="F97" s="30"/>
      <c r="G97" s="30" t="s">
        <v>239</v>
      </c>
      <c r="H97" s="33"/>
      <c r="I97" s="33"/>
      <c r="J97" s="30"/>
      <c r="K97" s="30"/>
      <c r="L97" s="33"/>
      <c r="M97" s="33"/>
      <c r="N97" s="30"/>
      <c r="O97" s="30"/>
      <c r="P97" s="33"/>
      <c r="Q97" s="33"/>
      <c r="R97" s="30"/>
      <c r="S97" s="30"/>
      <c r="T97" s="33"/>
      <c r="U97" s="33"/>
      <c r="V97" s="30"/>
      <c r="W97" s="30"/>
      <c r="X97" s="33"/>
      <c r="Y97" s="33"/>
      <c r="Z97" s="30"/>
    </row>
    <row r="98" spans="1:26" ht="15.75" thickBot="1" x14ac:dyDescent="0.3">
      <c r="A98" s="15"/>
      <c r="B98" s="37" t="s">
        <v>359</v>
      </c>
      <c r="C98" s="16" t="s">
        <v>239</v>
      </c>
      <c r="D98" s="12" t="s">
        <v>245</v>
      </c>
      <c r="E98" s="29">
        <v>154423</v>
      </c>
      <c r="F98" s="14" t="s">
        <v>239</v>
      </c>
      <c r="G98" s="16" t="s">
        <v>239</v>
      </c>
      <c r="H98" s="12" t="s">
        <v>245</v>
      </c>
      <c r="I98" s="29">
        <v>912563</v>
      </c>
      <c r="J98" s="14" t="s">
        <v>239</v>
      </c>
      <c r="K98" s="16"/>
      <c r="L98" s="12" t="s">
        <v>245</v>
      </c>
      <c r="M98" s="29">
        <v>96364</v>
      </c>
      <c r="N98" s="14" t="s">
        <v>239</v>
      </c>
      <c r="O98" s="16"/>
      <c r="P98" s="12" t="s">
        <v>245</v>
      </c>
      <c r="Q98" s="29">
        <v>623800</v>
      </c>
      <c r="R98" s="14" t="s">
        <v>239</v>
      </c>
      <c r="S98" s="16"/>
      <c r="T98" s="12" t="s">
        <v>245</v>
      </c>
      <c r="U98" s="29">
        <v>13407</v>
      </c>
      <c r="V98" s="14" t="s">
        <v>239</v>
      </c>
      <c r="W98" s="16"/>
      <c r="X98" s="12" t="s">
        <v>245</v>
      </c>
      <c r="Y98" s="29">
        <v>1800557</v>
      </c>
      <c r="Z98" s="14" t="s">
        <v>239</v>
      </c>
    </row>
    <row r="99" spans="1:26" ht="15.75" thickTop="1" x14ac:dyDescent="0.25">
      <c r="A99" s="15"/>
      <c r="B99" s="30"/>
      <c r="C99" s="30" t="s">
        <v>239</v>
      </c>
      <c r="D99" s="33"/>
      <c r="E99" s="33"/>
      <c r="F99" s="30"/>
      <c r="G99" s="30" t="s">
        <v>239</v>
      </c>
      <c r="H99" s="33"/>
      <c r="I99" s="33"/>
      <c r="J99" s="30"/>
      <c r="K99" s="30"/>
      <c r="L99" s="33"/>
      <c r="M99" s="33"/>
      <c r="N99" s="30"/>
      <c r="O99" s="30"/>
      <c r="P99" s="33"/>
      <c r="Q99" s="33"/>
      <c r="R99" s="30"/>
      <c r="S99" s="30"/>
      <c r="T99" s="33"/>
      <c r="U99" s="33"/>
      <c r="V99" s="30"/>
      <c r="W99" s="30"/>
      <c r="X99" s="33"/>
      <c r="Y99" s="33"/>
      <c r="Z99" s="30"/>
    </row>
    <row r="100" spans="1:26" ht="15" customHeight="1" x14ac:dyDescent="0.25">
      <c r="A100" s="15" t="s">
        <v>617</v>
      </c>
      <c r="B100" s="42" t="s">
        <v>5</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row>
    <row r="101" spans="1:26" x14ac:dyDescent="0.25">
      <c r="A101" s="15"/>
      <c r="B101" s="44" t="s">
        <v>367</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ht="15.75" x14ac:dyDescent="0.25">
      <c r="A102" s="15"/>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5"/>
      <c r="B103" s="12"/>
      <c r="C103" s="12"/>
      <c r="D103" s="12"/>
      <c r="E103" s="12"/>
      <c r="F103" s="12"/>
      <c r="G103" s="12"/>
      <c r="H103" s="12"/>
      <c r="I103" s="12"/>
      <c r="J103" s="12"/>
      <c r="K103" s="12"/>
      <c r="L103" s="12"/>
      <c r="M103" s="12"/>
      <c r="N103" s="12"/>
      <c r="O103" s="12"/>
      <c r="P103" s="12"/>
      <c r="Q103" s="12"/>
      <c r="R103" s="12"/>
      <c r="S103" s="12"/>
      <c r="T103" s="12"/>
      <c r="U103" s="12"/>
      <c r="V103" s="12"/>
    </row>
    <row r="104" spans="1:26" ht="15.75" thickBot="1" x14ac:dyDescent="0.3">
      <c r="A104" s="15"/>
      <c r="B104" s="16"/>
      <c r="C104" s="16" t="s">
        <v>239</v>
      </c>
      <c r="D104" s="40" t="s">
        <v>274</v>
      </c>
      <c r="E104" s="40"/>
      <c r="F104" s="40"/>
      <c r="G104" s="40"/>
      <c r="H104" s="40"/>
      <c r="I104" s="40"/>
      <c r="J104" s="40"/>
      <c r="K104" s="40"/>
      <c r="L104" s="40"/>
      <c r="M104" s="40"/>
      <c r="N104" s="40"/>
      <c r="O104" s="40"/>
      <c r="P104" s="40"/>
      <c r="Q104" s="40"/>
      <c r="R104" s="40"/>
      <c r="S104" s="40"/>
      <c r="T104" s="40"/>
      <c r="U104" s="40"/>
      <c r="V104" s="16"/>
    </row>
    <row r="105" spans="1:26" x14ac:dyDescent="0.25">
      <c r="A105" s="15"/>
      <c r="B105" s="38"/>
      <c r="C105" s="38" t="s">
        <v>239</v>
      </c>
      <c r="D105" s="49" t="s">
        <v>368</v>
      </c>
      <c r="E105" s="49"/>
      <c r="F105" s="48"/>
      <c r="G105" s="48" t="s">
        <v>239</v>
      </c>
      <c r="H105" s="49" t="s">
        <v>370</v>
      </c>
      <c r="I105" s="49"/>
      <c r="J105" s="48"/>
      <c r="K105" s="48" t="s">
        <v>239</v>
      </c>
      <c r="L105" s="49" t="s">
        <v>372</v>
      </c>
      <c r="M105" s="49"/>
      <c r="N105" s="48"/>
      <c r="O105" s="48" t="s">
        <v>239</v>
      </c>
      <c r="P105" s="49" t="s">
        <v>373</v>
      </c>
      <c r="Q105" s="49"/>
      <c r="R105" s="48"/>
      <c r="S105" s="48" t="s">
        <v>239</v>
      </c>
      <c r="T105" s="49" t="s">
        <v>144</v>
      </c>
      <c r="U105" s="49"/>
      <c r="V105" s="38"/>
    </row>
    <row r="106" spans="1:26" ht="15.75" thickBot="1" x14ac:dyDescent="0.3">
      <c r="A106" s="15"/>
      <c r="B106" s="38"/>
      <c r="C106" s="38"/>
      <c r="D106" s="40" t="s">
        <v>369</v>
      </c>
      <c r="E106" s="40"/>
      <c r="F106" s="38"/>
      <c r="G106" s="38"/>
      <c r="H106" s="40" t="s">
        <v>371</v>
      </c>
      <c r="I106" s="40"/>
      <c r="J106" s="38"/>
      <c r="K106" s="38"/>
      <c r="L106" s="40"/>
      <c r="M106" s="40"/>
      <c r="N106" s="38"/>
      <c r="O106" s="38"/>
      <c r="P106" s="40"/>
      <c r="Q106" s="40"/>
      <c r="R106" s="38"/>
      <c r="S106" s="38"/>
      <c r="T106" s="40"/>
      <c r="U106" s="40"/>
      <c r="V106" s="38"/>
    </row>
    <row r="107" spans="1:26" x14ac:dyDescent="0.25">
      <c r="A107" s="15"/>
      <c r="B107" s="18" t="s">
        <v>317</v>
      </c>
      <c r="C107" s="20" t="s">
        <v>239</v>
      </c>
      <c r="D107" s="20" t="s">
        <v>245</v>
      </c>
      <c r="E107" s="22">
        <v>176113</v>
      </c>
      <c r="F107" s="24" t="s">
        <v>239</v>
      </c>
      <c r="G107" s="20" t="s">
        <v>239</v>
      </c>
      <c r="H107" s="20" t="s">
        <v>245</v>
      </c>
      <c r="I107" s="35">
        <v>5</v>
      </c>
      <c r="J107" s="24" t="s">
        <v>239</v>
      </c>
      <c r="K107" s="20" t="s">
        <v>239</v>
      </c>
      <c r="L107" s="20" t="s">
        <v>245</v>
      </c>
      <c r="M107" s="22">
        <v>16123</v>
      </c>
      <c r="N107" s="24" t="s">
        <v>239</v>
      </c>
      <c r="O107" s="20" t="s">
        <v>239</v>
      </c>
      <c r="P107" s="20" t="s">
        <v>245</v>
      </c>
      <c r="Q107" s="35" t="s">
        <v>254</v>
      </c>
      <c r="R107" s="24"/>
      <c r="S107" s="20" t="s">
        <v>239</v>
      </c>
      <c r="T107" s="20" t="s">
        <v>245</v>
      </c>
      <c r="U107" s="22">
        <v>192241</v>
      </c>
      <c r="V107" s="24" t="s">
        <v>239</v>
      </c>
    </row>
    <row r="108" spans="1:26" x14ac:dyDescent="0.25">
      <c r="A108" s="15"/>
      <c r="B108" s="25" t="s">
        <v>374</v>
      </c>
      <c r="C108" s="12" t="s">
        <v>239</v>
      </c>
      <c r="D108" s="12"/>
      <c r="E108" s="29">
        <v>1068183</v>
      </c>
      <c r="F108" s="14" t="s">
        <v>239</v>
      </c>
      <c r="G108" s="12" t="s">
        <v>239</v>
      </c>
      <c r="H108" s="12"/>
      <c r="I108" s="29">
        <v>1647</v>
      </c>
      <c r="J108" s="14" t="s">
        <v>239</v>
      </c>
      <c r="K108" s="12" t="s">
        <v>239</v>
      </c>
      <c r="L108" s="12"/>
      <c r="M108" s="29">
        <v>50592</v>
      </c>
      <c r="N108" s="14" t="s">
        <v>239</v>
      </c>
      <c r="O108" s="12" t="s">
        <v>239</v>
      </c>
      <c r="P108" s="12"/>
      <c r="Q108" s="27" t="s">
        <v>254</v>
      </c>
      <c r="R108" s="14"/>
      <c r="S108" s="12" t="s">
        <v>239</v>
      </c>
      <c r="T108" s="12"/>
      <c r="U108" s="29">
        <v>1120422</v>
      </c>
      <c r="V108" s="14" t="s">
        <v>239</v>
      </c>
    </row>
    <row r="109" spans="1:26" x14ac:dyDescent="0.25">
      <c r="A109" s="15"/>
      <c r="B109" s="18" t="s">
        <v>375</v>
      </c>
      <c r="C109" s="20" t="s">
        <v>239</v>
      </c>
      <c r="D109" s="20"/>
      <c r="E109" s="22">
        <v>108886</v>
      </c>
      <c r="F109" s="24" t="s">
        <v>239</v>
      </c>
      <c r="G109" s="20" t="s">
        <v>239</v>
      </c>
      <c r="H109" s="20"/>
      <c r="I109" s="35">
        <v>740</v>
      </c>
      <c r="J109" s="24" t="s">
        <v>239</v>
      </c>
      <c r="K109" s="20" t="s">
        <v>239</v>
      </c>
      <c r="L109" s="20"/>
      <c r="M109" s="22">
        <v>3788</v>
      </c>
      <c r="N109" s="24" t="s">
        <v>239</v>
      </c>
      <c r="O109" s="20" t="s">
        <v>239</v>
      </c>
      <c r="P109" s="20"/>
      <c r="Q109" s="35" t="s">
        <v>254</v>
      </c>
      <c r="R109" s="24"/>
      <c r="S109" s="20" t="s">
        <v>239</v>
      </c>
      <c r="T109" s="20"/>
      <c r="U109" s="22">
        <v>113414</v>
      </c>
      <c r="V109" s="24" t="s">
        <v>239</v>
      </c>
    </row>
    <row r="110" spans="1:26" x14ac:dyDescent="0.25">
      <c r="A110" s="15"/>
      <c r="B110" s="25" t="s">
        <v>376</v>
      </c>
      <c r="C110" s="12" t="s">
        <v>239</v>
      </c>
      <c r="D110" s="12"/>
      <c r="E110" s="29">
        <v>767610</v>
      </c>
      <c r="F110" s="14" t="s">
        <v>239</v>
      </c>
      <c r="G110" s="12" t="s">
        <v>239</v>
      </c>
      <c r="H110" s="12"/>
      <c r="I110" s="27">
        <v>17</v>
      </c>
      <c r="J110" s="14" t="s">
        <v>239</v>
      </c>
      <c r="K110" s="12" t="s">
        <v>239</v>
      </c>
      <c r="L110" s="12"/>
      <c r="M110" s="29">
        <v>5944</v>
      </c>
      <c r="N110" s="14" t="s">
        <v>239</v>
      </c>
      <c r="O110" s="12" t="s">
        <v>239</v>
      </c>
      <c r="P110" s="12"/>
      <c r="Q110" s="27" t="s">
        <v>254</v>
      </c>
      <c r="R110" s="14"/>
      <c r="S110" s="12" t="s">
        <v>239</v>
      </c>
      <c r="T110" s="12"/>
      <c r="U110" s="29">
        <v>773571</v>
      </c>
      <c r="V110" s="14" t="s">
        <v>239</v>
      </c>
    </row>
    <row r="111" spans="1:26" ht="15.75" thickBot="1" x14ac:dyDescent="0.3">
      <c r="A111" s="15"/>
      <c r="B111" s="18" t="s">
        <v>377</v>
      </c>
      <c r="C111" s="20" t="s">
        <v>239</v>
      </c>
      <c r="D111" s="20"/>
      <c r="E111" s="22">
        <v>17685</v>
      </c>
      <c r="F111" s="24" t="s">
        <v>239</v>
      </c>
      <c r="G111" s="20" t="s">
        <v>239</v>
      </c>
      <c r="H111" s="20"/>
      <c r="I111" s="35">
        <v>7</v>
      </c>
      <c r="J111" s="24" t="s">
        <v>239</v>
      </c>
      <c r="K111" s="20" t="s">
        <v>239</v>
      </c>
      <c r="L111" s="20"/>
      <c r="M111" s="35">
        <v>172</v>
      </c>
      <c r="N111" s="24" t="s">
        <v>239</v>
      </c>
      <c r="O111" s="20" t="s">
        <v>239</v>
      </c>
      <c r="P111" s="20"/>
      <c r="Q111" s="35" t="s">
        <v>254</v>
      </c>
      <c r="R111" s="24"/>
      <c r="S111" s="20" t="s">
        <v>239</v>
      </c>
      <c r="T111" s="20"/>
      <c r="U111" s="22">
        <v>17864</v>
      </c>
      <c r="V111" s="24" t="s">
        <v>239</v>
      </c>
    </row>
    <row r="112" spans="1:26" x14ac:dyDescent="0.25">
      <c r="A112" s="15"/>
      <c r="B112" s="30"/>
      <c r="C112" s="30" t="s">
        <v>239</v>
      </c>
      <c r="D112" s="31"/>
      <c r="E112" s="31"/>
      <c r="F112" s="30"/>
      <c r="G112" s="30" t="s">
        <v>239</v>
      </c>
      <c r="H112" s="31"/>
      <c r="I112" s="31"/>
      <c r="J112" s="30"/>
      <c r="K112" s="30" t="s">
        <v>239</v>
      </c>
      <c r="L112" s="31"/>
      <c r="M112" s="31"/>
      <c r="N112" s="30"/>
      <c r="O112" s="30" t="s">
        <v>239</v>
      </c>
      <c r="P112" s="31"/>
      <c r="Q112" s="31"/>
      <c r="R112" s="30"/>
      <c r="S112" s="30" t="s">
        <v>239</v>
      </c>
      <c r="T112" s="31"/>
      <c r="U112" s="31"/>
      <c r="V112" s="30"/>
    </row>
    <row r="113" spans="1:26" ht="15.75" thickBot="1" x14ac:dyDescent="0.3">
      <c r="A113" s="15"/>
      <c r="B113" s="25" t="s">
        <v>378</v>
      </c>
      <c r="C113" s="16" t="s">
        <v>239</v>
      </c>
      <c r="D113" s="12" t="s">
        <v>245</v>
      </c>
      <c r="E113" s="29">
        <v>2138477</v>
      </c>
      <c r="F113" s="14" t="s">
        <v>239</v>
      </c>
      <c r="G113" s="16" t="s">
        <v>239</v>
      </c>
      <c r="H113" s="12" t="s">
        <v>245</v>
      </c>
      <c r="I113" s="29">
        <v>2416</v>
      </c>
      <c r="J113" s="14" t="s">
        <v>239</v>
      </c>
      <c r="K113" s="16" t="s">
        <v>239</v>
      </c>
      <c r="L113" s="12" t="s">
        <v>245</v>
      </c>
      <c r="M113" s="29">
        <v>76619</v>
      </c>
      <c r="N113" s="14" t="s">
        <v>239</v>
      </c>
      <c r="O113" s="16" t="s">
        <v>239</v>
      </c>
      <c r="P113" s="12" t="s">
        <v>245</v>
      </c>
      <c r="Q113" s="27" t="s">
        <v>254</v>
      </c>
      <c r="R113" s="14"/>
      <c r="S113" s="16" t="s">
        <v>239</v>
      </c>
      <c r="T113" s="12" t="s">
        <v>245</v>
      </c>
      <c r="U113" s="29">
        <v>2217512</v>
      </c>
      <c r="V113" s="14" t="s">
        <v>239</v>
      </c>
    </row>
    <row r="114" spans="1:26" ht="15.75" thickTop="1" x14ac:dyDescent="0.25">
      <c r="A114" s="15"/>
      <c r="B114" s="30"/>
      <c r="C114" s="30" t="s">
        <v>239</v>
      </c>
      <c r="D114" s="33"/>
      <c r="E114" s="33"/>
      <c r="F114" s="30"/>
      <c r="G114" s="30" t="s">
        <v>239</v>
      </c>
      <c r="H114" s="33"/>
      <c r="I114" s="33"/>
      <c r="J114" s="30"/>
      <c r="K114" s="30" t="s">
        <v>239</v>
      </c>
      <c r="L114" s="33"/>
      <c r="M114" s="33"/>
      <c r="N114" s="30"/>
      <c r="O114" s="30" t="s">
        <v>239</v>
      </c>
      <c r="P114" s="33"/>
      <c r="Q114" s="33"/>
      <c r="R114" s="30"/>
      <c r="S114" s="30" t="s">
        <v>239</v>
      </c>
      <c r="T114" s="33"/>
      <c r="U114" s="33"/>
      <c r="V114" s="30"/>
    </row>
    <row r="115" spans="1:26" x14ac:dyDescent="0.25">
      <c r="A115" s="15"/>
      <c r="B115" s="12"/>
      <c r="C115" s="44"/>
      <c r="D115" s="44"/>
      <c r="E115" s="44"/>
      <c r="F115" s="44"/>
      <c r="G115" s="44"/>
      <c r="H115" s="44"/>
      <c r="I115" s="44"/>
      <c r="J115" s="44"/>
      <c r="K115" s="44"/>
      <c r="L115" s="44"/>
      <c r="M115" s="44"/>
      <c r="N115" s="44"/>
      <c r="O115" s="44"/>
      <c r="P115" s="44"/>
      <c r="Q115" s="44"/>
      <c r="R115" s="44"/>
      <c r="S115" s="44"/>
      <c r="T115" s="44"/>
      <c r="U115" s="44"/>
      <c r="V115" s="44"/>
    </row>
    <row r="116" spans="1:26" ht="15.75" thickBot="1" x14ac:dyDescent="0.3">
      <c r="A116" s="15"/>
      <c r="B116" s="16"/>
      <c r="C116" s="16" t="s">
        <v>239</v>
      </c>
      <c r="D116" s="65">
        <v>41274</v>
      </c>
      <c r="E116" s="65"/>
      <c r="F116" s="65"/>
      <c r="G116" s="65"/>
      <c r="H116" s="65"/>
      <c r="I116" s="65"/>
      <c r="J116" s="65"/>
      <c r="K116" s="65"/>
      <c r="L116" s="65"/>
      <c r="M116" s="65"/>
      <c r="N116" s="65"/>
      <c r="O116" s="65"/>
      <c r="P116" s="65"/>
      <c r="Q116" s="65"/>
      <c r="R116" s="65"/>
      <c r="S116" s="65"/>
      <c r="T116" s="65"/>
      <c r="U116" s="65"/>
      <c r="V116" s="16"/>
    </row>
    <row r="117" spans="1:26" x14ac:dyDescent="0.25">
      <c r="A117" s="15"/>
      <c r="B117" s="38"/>
      <c r="C117" s="38" t="s">
        <v>239</v>
      </c>
      <c r="D117" s="49" t="s">
        <v>368</v>
      </c>
      <c r="E117" s="49"/>
      <c r="F117" s="48"/>
      <c r="G117" s="48" t="s">
        <v>239</v>
      </c>
      <c r="H117" s="49" t="s">
        <v>370</v>
      </c>
      <c r="I117" s="49"/>
      <c r="J117" s="48"/>
      <c r="K117" s="48" t="s">
        <v>239</v>
      </c>
      <c r="L117" s="49" t="s">
        <v>372</v>
      </c>
      <c r="M117" s="49"/>
      <c r="N117" s="48"/>
      <c r="O117" s="48" t="s">
        <v>239</v>
      </c>
      <c r="P117" s="49" t="s">
        <v>373</v>
      </c>
      <c r="Q117" s="49"/>
      <c r="R117" s="48"/>
      <c r="S117" s="48" t="s">
        <v>239</v>
      </c>
      <c r="T117" s="49" t="s">
        <v>144</v>
      </c>
      <c r="U117" s="49"/>
      <c r="V117" s="38"/>
    </row>
    <row r="118" spans="1:26" ht="15.75" thickBot="1" x14ac:dyDescent="0.3">
      <c r="A118" s="15"/>
      <c r="B118" s="38"/>
      <c r="C118" s="38"/>
      <c r="D118" s="40" t="s">
        <v>369</v>
      </c>
      <c r="E118" s="40"/>
      <c r="F118" s="38"/>
      <c r="G118" s="38"/>
      <c r="H118" s="40" t="s">
        <v>371</v>
      </c>
      <c r="I118" s="40"/>
      <c r="J118" s="38"/>
      <c r="K118" s="38"/>
      <c r="L118" s="40"/>
      <c r="M118" s="40"/>
      <c r="N118" s="38"/>
      <c r="O118" s="38"/>
      <c r="P118" s="40"/>
      <c r="Q118" s="40"/>
      <c r="R118" s="38"/>
      <c r="S118" s="38"/>
      <c r="T118" s="40"/>
      <c r="U118" s="40"/>
      <c r="V118" s="38"/>
    </row>
    <row r="119" spans="1:26" x14ac:dyDescent="0.25">
      <c r="A119" s="15"/>
      <c r="B119" s="18" t="s">
        <v>317</v>
      </c>
      <c r="C119" s="20" t="s">
        <v>239</v>
      </c>
      <c r="D119" s="20" t="s">
        <v>245</v>
      </c>
      <c r="E119" s="22">
        <v>146748</v>
      </c>
      <c r="F119" s="24" t="s">
        <v>239</v>
      </c>
      <c r="G119" s="20" t="s">
        <v>239</v>
      </c>
      <c r="H119" s="20" t="s">
        <v>245</v>
      </c>
      <c r="I119" s="22">
        <v>3258</v>
      </c>
      <c r="J119" s="24" t="s">
        <v>239</v>
      </c>
      <c r="K119" s="20" t="s">
        <v>239</v>
      </c>
      <c r="L119" s="20" t="s">
        <v>245</v>
      </c>
      <c r="M119" s="22">
        <v>18538</v>
      </c>
      <c r="N119" s="24" t="s">
        <v>239</v>
      </c>
      <c r="O119" s="20" t="s">
        <v>239</v>
      </c>
      <c r="P119" s="20" t="s">
        <v>245</v>
      </c>
      <c r="Q119" s="35" t="s">
        <v>254</v>
      </c>
      <c r="R119" s="24"/>
      <c r="S119" s="20" t="s">
        <v>239</v>
      </c>
      <c r="T119" s="20" t="s">
        <v>245</v>
      </c>
      <c r="U119" s="22">
        <v>168544</v>
      </c>
      <c r="V119" s="24" t="s">
        <v>239</v>
      </c>
    </row>
    <row r="120" spans="1:26" x14ac:dyDescent="0.25">
      <c r="A120" s="15"/>
      <c r="B120" s="25" t="s">
        <v>374</v>
      </c>
      <c r="C120" s="12" t="s">
        <v>239</v>
      </c>
      <c r="D120" s="12"/>
      <c r="E120" s="29">
        <v>962694</v>
      </c>
      <c r="F120" s="14" t="s">
        <v>239</v>
      </c>
      <c r="G120" s="12" t="s">
        <v>239</v>
      </c>
      <c r="H120" s="12"/>
      <c r="I120" s="29">
        <v>1698</v>
      </c>
      <c r="J120" s="14" t="s">
        <v>239</v>
      </c>
      <c r="K120" s="12" t="s">
        <v>239</v>
      </c>
      <c r="L120" s="12"/>
      <c r="M120" s="29">
        <v>24602</v>
      </c>
      <c r="N120" s="14" t="s">
        <v>239</v>
      </c>
      <c r="O120" s="12" t="s">
        <v>239</v>
      </c>
      <c r="P120" s="12"/>
      <c r="Q120" s="27" t="s">
        <v>254</v>
      </c>
      <c r="R120" s="14"/>
      <c r="S120" s="12" t="s">
        <v>239</v>
      </c>
      <c r="T120" s="12"/>
      <c r="U120" s="29">
        <v>988994</v>
      </c>
      <c r="V120" s="14" t="s">
        <v>239</v>
      </c>
    </row>
    <row r="121" spans="1:26" x14ac:dyDescent="0.25">
      <c r="A121" s="15"/>
      <c r="B121" s="18" t="s">
        <v>375</v>
      </c>
      <c r="C121" s="20" t="s">
        <v>239</v>
      </c>
      <c r="D121" s="20"/>
      <c r="E121" s="22">
        <v>101334</v>
      </c>
      <c r="F121" s="24" t="s">
        <v>239</v>
      </c>
      <c r="G121" s="20" t="s">
        <v>239</v>
      </c>
      <c r="H121" s="20"/>
      <c r="I121" s="35">
        <v>751</v>
      </c>
      <c r="J121" s="24" t="s">
        <v>239</v>
      </c>
      <c r="K121" s="20" t="s">
        <v>239</v>
      </c>
      <c r="L121" s="20"/>
      <c r="M121" s="22">
        <v>1431</v>
      </c>
      <c r="N121" s="24" t="s">
        <v>239</v>
      </c>
      <c r="O121" s="20" t="s">
        <v>239</v>
      </c>
      <c r="P121" s="20"/>
      <c r="Q121" s="35" t="s">
        <v>254</v>
      </c>
      <c r="R121" s="24"/>
      <c r="S121" s="20" t="s">
        <v>239</v>
      </c>
      <c r="T121" s="20"/>
      <c r="U121" s="22">
        <v>103516</v>
      </c>
      <c r="V121" s="24" t="s">
        <v>239</v>
      </c>
    </row>
    <row r="122" spans="1:26" x14ac:dyDescent="0.25">
      <c r="A122" s="15"/>
      <c r="B122" s="25" t="s">
        <v>376</v>
      </c>
      <c r="C122" s="12" t="s">
        <v>239</v>
      </c>
      <c r="D122" s="12"/>
      <c r="E122" s="29">
        <v>620851</v>
      </c>
      <c r="F122" s="14" t="s">
        <v>239</v>
      </c>
      <c r="G122" s="12" t="s">
        <v>239</v>
      </c>
      <c r="H122" s="12"/>
      <c r="I122" s="27">
        <v>18</v>
      </c>
      <c r="J122" s="14" t="s">
        <v>239</v>
      </c>
      <c r="K122" s="12" t="s">
        <v>239</v>
      </c>
      <c r="L122" s="12"/>
      <c r="M122" s="29">
        <v>14984</v>
      </c>
      <c r="N122" s="14" t="s">
        <v>239</v>
      </c>
      <c r="O122" s="12" t="s">
        <v>239</v>
      </c>
      <c r="P122" s="12"/>
      <c r="Q122" s="29">
        <v>11237</v>
      </c>
      <c r="R122" s="14" t="s">
        <v>239</v>
      </c>
      <c r="S122" s="12" t="s">
        <v>239</v>
      </c>
      <c r="T122" s="12"/>
      <c r="U122" s="29">
        <v>647090</v>
      </c>
      <c r="V122" s="14" t="s">
        <v>239</v>
      </c>
    </row>
    <row r="123" spans="1:26" ht="15.75" thickBot="1" x14ac:dyDescent="0.3">
      <c r="A123" s="15"/>
      <c r="B123" s="18" t="s">
        <v>377</v>
      </c>
      <c r="C123" s="20" t="s">
        <v>239</v>
      </c>
      <c r="D123" s="20"/>
      <c r="E123" s="22">
        <v>13859</v>
      </c>
      <c r="F123" s="24" t="s">
        <v>239</v>
      </c>
      <c r="G123" s="20" t="s">
        <v>239</v>
      </c>
      <c r="H123" s="20"/>
      <c r="I123" s="35">
        <v>13</v>
      </c>
      <c r="J123" s="24" t="s">
        <v>239</v>
      </c>
      <c r="K123" s="20" t="s">
        <v>239</v>
      </c>
      <c r="L123" s="20"/>
      <c r="M123" s="35">
        <v>201</v>
      </c>
      <c r="N123" s="24" t="s">
        <v>239</v>
      </c>
      <c r="O123" s="20" t="s">
        <v>239</v>
      </c>
      <c r="P123" s="20"/>
      <c r="Q123" s="35" t="s">
        <v>254</v>
      </c>
      <c r="R123" s="24"/>
      <c r="S123" s="20" t="s">
        <v>239</v>
      </c>
      <c r="T123" s="20"/>
      <c r="U123" s="22">
        <v>14073</v>
      </c>
      <c r="V123" s="24" t="s">
        <v>239</v>
      </c>
    </row>
    <row r="124" spans="1:26" x14ac:dyDescent="0.25">
      <c r="A124" s="15"/>
      <c r="B124" s="30"/>
      <c r="C124" s="30" t="s">
        <v>239</v>
      </c>
      <c r="D124" s="31"/>
      <c r="E124" s="31"/>
      <c r="F124" s="30"/>
      <c r="G124" s="30" t="s">
        <v>239</v>
      </c>
      <c r="H124" s="31"/>
      <c r="I124" s="31"/>
      <c r="J124" s="30"/>
      <c r="K124" s="30" t="s">
        <v>239</v>
      </c>
      <c r="L124" s="31"/>
      <c r="M124" s="31"/>
      <c r="N124" s="30"/>
      <c r="O124" s="30" t="s">
        <v>239</v>
      </c>
      <c r="P124" s="31"/>
      <c r="Q124" s="31"/>
      <c r="R124" s="30"/>
      <c r="S124" s="30" t="s">
        <v>239</v>
      </c>
      <c r="T124" s="31"/>
      <c r="U124" s="31"/>
      <c r="V124" s="30"/>
    </row>
    <row r="125" spans="1:26" ht="15.75" thickBot="1" x14ac:dyDescent="0.3">
      <c r="A125" s="15"/>
      <c r="B125" s="25" t="s">
        <v>378</v>
      </c>
      <c r="C125" s="16" t="s">
        <v>239</v>
      </c>
      <c r="D125" s="12" t="s">
        <v>245</v>
      </c>
      <c r="E125" s="29">
        <v>1845486</v>
      </c>
      <c r="F125" s="14" t="s">
        <v>239</v>
      </c>
      <c r="G125" s="16" t="s">
        <v>239</v>
      </c>
      <c r="H125" s="12" t="s">
        <v>245</v>
      </c>
      <c r="I125" s="29">
        <v>5738</v>
      </c>
      <c r="J125" s="14" t="s">
        <v>239</v>
      </c>
      <c r="K125" s="16" t="s">
        <v>239</v>
      </c>
      <c r="L125" s="12" t="s">
        <v>245</v>
      </c>
      <c r="M125" s="29">
        <v>59756</v>
      </c>
      <c r="N125" s="14" t="s">
        <v>239</v>
      </c>
      <c r="O125" s="16" t="s">
        <v>239</v>
      </c>
      <c r="P125" s="12" t="s">
        <v>245</v>
      </c>
      <c r="Q125" s="29">
        <v>11237</v>
      </c>
      <c r="R125" s="14" t="s">
        <v>239</v>
      </c>
      <c r="S125" s="16" t="s">
        <v>239</v>
      </c>
      <c r="T125" s="12" t="s">
        <v>245</v>
      </c>
      <c r="U125" s="29">
        <v>1922217</v>
      </c>
      <c r="V125" s="14" t="s">
        <v>239</v>
      </c>
    </row>
    <row r="126" spans="1:26" ht="15.75" thickTop="1" x14ac:dyDescent="0.25">
      <c r="A126" s="15"/>
      <c r="B126" s="30"/>
      <c r="C126" s="30" t="s">
        <v>239</v>
      </c>
      <c r="D126" s="33"/>
      <c r="E126" s="33"/>
      <c r="F126" s="30"/>
      <c r="G126" s="30" t="s">
        <v>239</v>
      </c>
      <c r="H126" s="33"/>
      <c r="I126" s="33"/>
      <c r="J126" s="30"/>
      <c r="K126" s="30" t="s">
        <v>239</v>
      </c>
      <c r="L126" s="33"/>
      <c r="M126" s="33"/>
      <c r="N126" s="30"/>
      <c r="O126" s="30" t="s">
        <v>239</v>
      </c>
      <c r="P126" s="33"/>
      <c r="Q126" s="33"/>
      <c r="R126" s="30"/>
      <c r="S126" s="30" t="s">
        <v>239</v>
      </c>
      <c r="T126" s="33"/>
      <c r="U126" s="33"/>
      <c r="V126" s="30"/>
    </row>
    <row r="127" spans="1:26" ht="15" customHeight="1" x14ac:dyDescent="0.25">
      <c r="A127" s="15" t="s">
        <v>618</v>
      </c>
      <c r="B127" s="42" t="s">
        <v>5</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x14ac:dyDescent="0.25">
      <c r="A128" s="15"/>
      <c r="B128" s="44" t="s">
        <v>385</v>
      </c>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ht="15.75" x14ac:dyDescent="0.25">
      <c r="A129" s="15"/>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5"/>
      <c r="B130" s="12"/>
      <c r="C130" s="12"/>
      <c r="D130" s="12"/>
      <c r="E130" s="12"/>
      <c r="F130" s="12"/>
      <c r="G130" s="12"/>
      <c r="H130" s="12"/>
      <c r="I130" s="12"/>
      <c r="J130" s="12"/>
      <c r="K130" s="12"/>
      <c r="L130" s="12"/>
      <c r="M130" s="12"/>
      <c r="N130" s="12"/>
      <c r="O130" s="12"/>
      <c r="P130" s="12"/>
      <c r="Q130" s="12"/>
      <c r="R130" s="12"/>
      <c r="S130" s="12"/>
      <c r="T130" s="12"/>
      <c r="U130" s="12"/>
      <c r="V130" s="12"/>
    </row>
    <row r="131" spans="1:26" ht="15.75" thickBot="1" x14ac:dyDescent="0.3">
      <c r="A131" s="15"/>
      <c r="B131" s="16"/>
      <c r="C131" s="16" t="s">
        <v>239</v>
      </c>
      <c r="D131" s="40" t="s">
        <v>274</v>
      </c>
      <c r="E131" s="40"/>
      <c r="F131" s="40"/>
      <c r="G131" s="40"/>
      <c r="H131" s="40"/>
      <c r="I131" s="40"/>
      <c r="J131" s="40"/>
      <c r="K131" s="40"/>
      <c r="L131" s="40"/>
      <c r="M131" s="40"/>
      <c r="N131" s="40"/>
      <c r="O131" s="40"/>
      <c r="P131" s="40"/>
      <c r="Q131" s="40"/>
      <c r="R131" s="40"/>
      <c r="S131" s="40"/>
      <c r="T131" s="40"/>
      <c r="U131" s="40"/>
      <c r="V131" s="16"/>
    </row>
    <row r="132" spans="1:26" x14ac:dyDescent="0.25">
      <c r="A132" s="15"/>
      <c r="B132" s="38"/>
      <c r="C132" s="38" t="s">
        <v>239</v>
      </c>
      <c r="D132" s="49" t="s">
        <v>273</v>
      </c>
      <c r="E132" s="49"/>
      <c r="F132" s="48"/>
      <c r="G132" s="48" t="s">
        <v>239</v>
      </c>
      <c r="H132" s="49" t="s">
        <v>389</v>
      </c>
      <c r="I132" s="49"/>
      <c r="J132" s="48"/>
      <c r="K132" s="48" t="s">
        <v>239</v>
      </c>
      <c r="L132" s="49" t="s">
        <v>391</v>
      </c>
      <c r="M132" s="49"/>
      <c r="N132" s="48"/>
      <c r="O132" s="48" t="s">
        <v>239</v>
      </c>
      <c r="P132" s="49" t="s">
        <v>393</v>
      </c>
      <c r="Q132" s="49"/>
      <c r="R132" s="48"/>
      <c r="S132" s="48" t="s">
        <v>239</v>
      </c>
      <c r="T132" s="49" t="s">
        <v>144</v>
      </c>
      <c r="U132" s="49"/>
      <c r="V132" s="38"/>
    </row>
    <row r="133" spans="1:26" x14ac:dyDescent="0.25">
      <c r="A133" s="15"/>
      <c r="B133" s="38"/>
      <c r="C133" s="38"/>
      <c r="D133" s="39" t="s">
        <v>399</v>
      </c>
      <c r="E133" s="39"/>
      <c r="F133" s="38"/>
      <c r="G133" s="38"/>
      <c r="H133" s="39" t="s">
        <v>390</v>
      </c>
      <c r="I133" s="39"/>
      <c r="J133" s="38"/>
      <c r="K133" s="38"/>
      <c r="L133" s="39" t="s">
        <v>392</v>
      </c>
      <c r="M133" s="39"/>
      <c r="N133" s="38"/>
      <c r="O133" s="38"/>
      <c r="P133" s="39" t="s">
        <v>311</v>
      </c>
      <c r="Q133" s="39"/>
      <c r="R133" s="38"/>
      <c r="S133" s="38"/>
      <c r="T133" s="39" t="s">
        <v>311</v>
      </c>
      <c r="U133" s="39"/>
      <c r="V133" s="38"/>
    </row>
    <row r="134" spans="1:26" x14ac:dyDescent="0.25">
      <c r="A134" s="15"/>
      <c r="B134" s="38"/>
      <c r="C134" s="38"/>
      <c r="D134" s="39" t="s">
        <v>400</v>
      </c>
      <c r="E134" s="39"/>
      <c r="F134" s="38"/>
      <c r="G134" s="38"/>
      <c r="H134" s="39" t="s">
        <v>388</v>
      </c>
      <c r="I134" s="39"/>
      <c r="J134" s="38"/>
      <c r="K134" s="38"/>
      <c r="L134" s="39"/>
      <c r="M134" s="39"/>
      <c r="N134" s="38"/>
      <c r="O134" s="38"/>
      <c r="P134" s="39"/>
      <c r="Q134" s="39"/>
      <c r="R134" s="38"/>
      <c r="S134" s="38"/>
      <c r="T134" s="39"/>
      <c r="U134" s="39"/>
      <c r="V134" s="38"/>
    </row>
    <row r="135" spans="1:26" ht="15.75" thickBot="1" x14ac:dyDescent="0.3">
      <c r="A135" s="15"/>
      <c r="B135" s="38"/>
      <c r="C135" s="38"/>
      <c r="D135" s="40" t="s">
        <v>388</v>
      </c>
      <c r="E135" s="40"/>
      <c r="F135" s="38"/>
      <c r="G135" s="38"/>
      <c r="H135" s="40"/>
      <c r="I135" s="40"/>
      <c r="J135" s="38"/>
      <c r="K135" s="38"/>
      <c r="L135" s="40"/>
      <c r="M135" s="40"/>
      <c r="N135" s="38"/>
      <c r="O135" s="38"/>
      <c r="P135" s="40"/>
      <c r="Q135" s="40"/>
      <c r="R135" s="38"/>
      <c r="S135" s="38"/>
      <c r="T135" s="40"/>
      <c r="U135" s="40"/>
      <c r="V135" s="38"/>
    </row>
    <row r="136" spans="1:26" x14ac:dyDescent="0.25">
      <c r="A136" s="15"/>
      <c r="B136" s="18" t="s">
        <v>394</v>
      </c>
      <c r="C136" s="20" t="s">
        <v>239</v>
      </c>
      <c r="D136" s="20"/>
      <c r="E136" s="20"/>
      <c r="F136" s="20"/>
      <c r="G136" s="20" t="s">
        <v>239</v>
      </c>
      <c r="H136" s="20"/>
      <c r="I136" s="20"/>
      <c r="J136" s="20"/>
      <c r="K136" s="20" t="s">
        <v>239</v>
      </c>
      <c r="L136" s="20"/>
      <c r="M136" s="20"/>
      <c r="N136" s="20"/>
      <c r="O136" s="20" t="s">
        <v>239</v>
      </c>
      <c r="P136" s="20"/>
      <c r="Q136" s="20"/>
      <c r="R136" s="20"/>
      <c r="S136" s="20" t="s">
        <v>239</v>
      </c>
      <c r="T136" s="20"/>
      <c r="U136" s="20"/>
      <c r="V136" s="20"/>
    </row>
    <row r="137" spans="1:26" x14ac:dyDescent="0.25">
      <c r="A137" s="15"/>
      <c r="B137" s="37" t="s">
        <v>317</v>
      </c>
      <c r="C137" s="12" t="s">
        <v>239</v>
      </c>
      <c r="D137" s="12" t="s">
        <v>245</v>
      </c>
      <c r="E137" s="27" t="s">
        <v>254</v>
      </c>
      <c r="F137" s="14"/>
      <c r="G137" s="12" t="s">
        <v>239</v>
      </c>
      <c r="H137" s="12" t="s">
        <v>245</v>
      </c>
      <c r="I137" s="29">
        <v>1924</v>
      </c>
      <c r="J137" s="14" t="s">
        <v>239</v>
      </c>
      <c r="K137" s="12" t="s">
        <v>239</v>
      </c>
      <c r="L137" s="12" t="s">
        <v>245</v>
      </c>
      <c r="M137" s="29">
        <v>1924</v>
      </c>
      <c r="N137" s="14" t="s">
        <v>239</v>
      </c>
      <c r="O137" s="12" t="s">
        <v>239</v>
      </c>
      <c r="P137" s="12" t="s">
        <v>245</v>
      </c>
      <c r="Q137" s="29">
        <v>190317</v>
      </c>
      <c r="R137" s="14" t="s">
        <v>239</v>
      </c>
      <c r="S137" s="12" t="s">
        <v>239</v>
      </c>
      <c r="T137" s="12" t="s">
        <v>245</v>
      </c>
      <c r="U137" s="29">
        <v>192241</v>
      </c>
      <c r="V137" s="14" t="s">
        <v>239</v>
      </c>
    </row>
    <row r="138" spans="1:26" x14ac:dyDescent="0.25">
      <c r="A138" s="15"/>
      <c r="B138" s="36" t="s">
        <v>374</v>
      </c>
      <c r="C138" s="20" t="s">
        <v>239</v>
      </c>
      <c r="D138" s="20"/>
      <c r="E138" s="35">
        <v>688</v>
      </c>
      <c r="F138" s="24" t="s">
        <v>239</v>
      </c>
      <c r="G138" s="20" t="s">
        <v>239</v>
      </c>
      <c r="H138" s="20"/>
      <c r="I138" s="22">
        <v>8874</v>
      </c>
      <c r="J138" s="24" t="s">
        <v>239</v>
      </c>
      <c r="K138" s="20" t="s">
        <v>239</v>
      </c>
      <c r="L138" s="20"/>
      <c r="M138" s="22">
        <v>9562</v>
      </c>
      <c r="N138" s="24" t="s">
        <v>239</v>
      </c>
      <c r="O138" s="20" t="s">
        <v>239</v>
      </c>
      <c r="P138" s="20"/>
      <c r="Q138" s="22">
        <v>1110860</v>
      </c>
      <c r="R138" s="24" t="s">
        <v>239</v>
      </c>
      <c r="S138" s="20" t="s">
        <v>239</v>
      </c>
      <c r="T138" s="20"/>
      <c r="U138" s="22">
        <v>1120422</v>
      </c>
      <c r="V138" s="24" t="s">
        <v>239</v>
      </c>
    </row>
    <row r="139" spans="1:26" ht="15.75" thickBot="1" x14ac:dyDescent="0.3">
      <c r="A139" s="15"/>
      <c r="B139" s="37" t="s">
        <v>375</v>
      </c>
      <c r="C139" s="12" t="s">
        <v>239</v>
      </c>
      <c r="D139" s="12"/>
      <c r="E139" s="29">
        <v>1576</v>
      </c>
      <c r="F139" s="14" t="s">
        <v>239</v>
      </c>
      <c r="G139" s="12" t="s">
        <v>239</v>
      </c>
      <c r="H139" s="12"/>
      <c r="I139" s="29">
        <v>2227</v>
      </c>
      <c r="J139" s="14" t="s">
        <v>239</v>
      </c>
      <c r="K139" s="12" t="s">
        <v>239</v>
      </c>
      <c r="L139" s="12"/>
      <c r="M139" s="29">
        <v>3803</v>
      </c>
      <c r="N139" s="14" t="s">
        <v>239</v>
      </c>
      <c r="O139" s="12" t="s">
        <v>239</v>
      </c>
      <c r="P139" s="12"/>
      <c r="Q139" s="29">
        <v>109611</v>
      </c>
      <c r="R139" s="14" t="s">
        <v>239</v>
      </c>
      <c r="S139" s="12" t="s">
        <v>239</v>
      </c>
      <c r="T139" s="12"/>
      <c r="U139" s="29">
        <v>113414</v>
      </c>
      <c r="V139" s="14" t="s">
        <v>239</v>
      </c>
    </row>
    <row r="140" spans="1:26" x14ac:dyDescent="0.25">
      <c r="A140" s="15"/>
      <c r="B140" s="30"/>
      <c r="C140" s="30" t="s">
        <v>239</v>
      </c>
      <c r="D140" s="31"/>
      <c r="E140" s="31"/>
      <c r="F140" s="30"/>
      <c r="G140" s="30" t="s">
        <v>239</v>
      </c>
      <c r="H140" s="31"/>
      <c r="I140" s="31"/>
      <c r="J140" s="30"/>
      <c r="K140" s="30" t="s">
        <v>239</v>
      </c>
      <c r="L140" s="31"/>
      <c r="M140" s="31"/>
      <c r="N140" s="30"/>
      <c r="O140" s="30" t="s">
        <v>239</v>
      </c>
      <c r="P140" s="31"/>
      <c r="Q140" s="31"/>
      <c r="R140" s="30"/>
      <c r="S140" s="30" t="s">
        <v>239</v>
      </c>
      <c r="T140" s="31"/>
      <c r="U140" s="31"/>
      <c r="V140" s="30"/>
    </row>
    <row r="141" spans="1:26" ht="15.75" thickBot="1" x14ac:dyDescent="0.3">
      <c r="A141" s="15"/>
      <c r="B141" s="18" t="s">
        <v>395</v>
      </c>
      <c r="C141" s="32" t="s">
        <v>239</v>
      </c>
      <c r="D141" s="20"/>
      <c r="E141" s="22">
        <v>2264</v>
      </c>
      <c r="F141" s="24" t="s">
        <v>239</v>
      </c>
      <c r="G141" s="32" t="s">
        <v>239</v>
      </c>
      <c r="H141" s="20"/>
      <c r="I141" s="22">
        <v>13025</v>
      </c>
      <c r="J141" s="24" t="s">
        <v>239</v>
      </c>
      <c r="K141" s="32" t="s">
        <v>239</v>
      </c>
      <c r="L141" s="20"/>
      <c r="M141" s="22">
        <v>15289</v>
      </c>
      <c r="N141" s="24" t="s">
        <v>239</v>
      </c>
      <c r="O141" s="32" t="s">
        <v>239</v>
      </c>
      <c r="P141" s="20"/>
      <c r="Q141" s="22">
        <v>1410788</v>
      </c>
      <c r="R141" s="24" t="s">
        <v>239</v>
      </c>
      <c r="S141" s="32" t="s">
        <v>239</v>
      </c>
      <c r="T141" s="20"/>
      <c r="U141" s="22">
        <v>1426077</v>
      </c>
      <c r="V141" s="24" t="s">
        <v>239</v>
      </c>
    </row>
    <row r="142" spans="1:26" x14ac:dyDescent="0.25">
      <c r="A142" s="15"/>
      <c r="B142" s="30"/>
      <c r="C142" s="30" t="s">
        <v>239</v>
      </c>
      <c r="D142" s="31"/>
      <c r="E142" s="31"/>
      <c r="F142" s="30"/>
      <c r="G142" s="30" t="s">
        <v>239</v>
      </c>
      <c r="H142" s="31"/>
      <c r="I142" s="31"/>
      <c r="J142" s="30"/>
      <c r="K142" s="30" t="s">
        <v>239</v>
      </c>
      <c r="L142" s="31"/>
      <c r="M142" s="31"/>
      <c r="N142" s="30"/>
      <c r="O142" s="30" t="s">
        <v>239</v>
      </c>
      <c r="P142" s="31"/>
      <c r="Q142" s="31"/>
      <c r="R142" s="30"/>
      <c r="S142" s="30" t="s">
        <v>239</v>
      </c>
      <c r="T142" s="31"/>
      <c r="U142" s="31"/>
      <c r="V142" s="30"/>
    </row>
    <row r="143" spans="1:26" x14ac:dyDescent="0.25">
      <c r="A143" s="15"/>
      <c r="B143" s="25" t="s">
        <v>396</v>
      </c>
      <c r="C143" s="16" t="s">
        <v>239</v>
      </c>
      <c r="D143" s="12"/>
      <c r="E143" s="12"/>
      <c r="F143" s="12"/>
      <c r="G143" s="16" t="s">
        <v>239</v>
      </c>
      <c r="H143" s="12"/>
      <c r="I143" s="12"/>
      <c r="J143" s="12"/>
      <c r="K143" s="16" t="s">
        <v>239</v>
      </c>
      <c r="L143" s="12"/>
      <c r="M143" s="12"/>
      <c r="N143" s="12"/>
      <c r="O143" s="16" t="s">
        <v>239</v>
      </c>
      <c r="P143" s="12"/>
      <c r="Q143" s="12"/>
      <c r="R143" s="12"/>
      <c r="S143" s="16" t="s">
        <v>239</v>
      </c>
      <c r="T143" s="12"/>
      <c r="U143" s="12"/>
      <c r="V143" s="12"/>
    </row>
    <row r="144" spans="1:26" x14ac:dyDescent="0.25">
      <c r="A144" s="15"/>
      <c r="B144" s="36" t="s">
        <v>376</v>
      </c>
      <c r="C144" s="32" t="s">
        <v>239</v>
      </c>
      <c r="D144" s="20"/>
      <c r="E144" s="35">
        <v>78</v>
      </c>
      <c r="F144" s="24" t="s">
        <v>239</v>
      </c>
      <c r="G144" s="32" t="s">
        <v>239</v>
      </c>
      <c r="H144" s="20"/>
      <c r="I144" s="22">
        <v>2246</v>
      </c>
      <c r="J144" s="24" t="s">
        <v>239</v>
      </c>
      <c r="K144" s="32" t="s">
        <v>239</v>
      </c>
      <c r="L144" s="20"/>
      <c r="M144" s="22">
        <v>2324</v>
      </c>
      <c r="N144" s="24" t="s">
        <v>239</v>
      </c>
      <c r="O144" s="32" t="s">
        <v>239</v>
      </c>
      <c r="P144" s="20"/>
      <c r="Q144" s="22">
        <v>771247</v>
      </c>
      <c r="R144" s="24" t="s">
        <v>239</v>
      </c>
      <c r="S144" s="32" t="s">
        <v>239</v>
      </c>
      <c r="T144" s="20"/>
      <c r="U144" s="22">
        <v>773571</v>
      </c>
      <c r="V144" s="24" t="s">
        <v>239</v>
      </c>
    </row>
    <row r="145" spans="1:22" ht="15.75" thickBot="1" x14ac:dyDescent="0.3">
      <c r="A145" s="15"/>
      <c r="B145" s="37" t="s">
        <v>377</v>
      </c>
      <c r="C145" s="16" t="s">
        <v>239</v>
      </c>
      <c r="D145" s="12"/>
      <c r="E145" s="27">
        <v>24</v>
      </c>
      <c r="F145" s="14" t="s">
        <v>239</v>
      </c>
      <c r="G145" s="16" t="s">
        <v>239</v>
      </c>
      <c r="H145" s="12"/>
      <c r="I145" s="27">
        <v>75</v>
      </c>
      <c r="J145" s="14" t="s">
        <v>239</v>
      </c>
      <c r="K145" s="16" t="s">
        <v>239</v>
      </c>
      <c r="L145" s="12"/>
      <c r="M145" s="27">
        <v>99</v>
      </c>
      <c r="N145" s="14" t="s">
        <v>239</v>
      </c>
      <c r="O145" s="16" t="s">
        <v>239</v>
      </c>
      <c r="P145" s="12"/>
      <c r="Q145" s="29">
        <v>17765</v>
      </c>
      <c r="R145" s="14" t="s">
        <v>239</v>
      </c>
      <c r="S145" s="16" t="s">
        <v>239</v>
      </c>
      <c r="T145" s="12"/>
      <c r="U145" s="29">
        <v>17864</v>
      </c>
      <c r="V145" s="14" t="s">
        <v>239</v>
      </c>
    </row>
    <row r="146" spans="1:22" x14ac:dyDescent="0.25">
      <c r="A146" s="15"/>
      <c r="B146" s="30"/>
      <c r="C146" s="30" t="s">
        <v>239</v>
      </c>
      <c r="D146" s="31"/>
      <c r="E146" s="31"/>
      <c r="F146" s="30"/>
      <c r="G146" s="30" t="s">
        <v>239</v>
      </c>
      <c r="H146" s="31"/>
      <c r="I146" s="31"/>
      <c r="J146" s="30"/>
      <c r="K146" s="30" t="s">
        <v>239</v>
      </c>
      <c r="L146" s="31"/>
      <c r="M146" s="31"/>
      <c r="N146" s="30"/>
      <c r="O146" s="30" t="s">
        <v>239</v>
      </c>
      <c r="P146" s="31"/>
      <c r="Q146" s="31"/>
      <c r="R146" s="30"/>
      <c r="S146" s="30" t="s">
        <v>239</v>
      </c>
      <c r="T146" s="31"/>
      <c r="U146" s="31"/>
      <c r="V146" s="30"/>
    </row>
    <row r="147" spans="1:22" ht="15.75" thickBot="1" x14ac:dyDescent="0.3">
      <c r="A147" s="15"/>
      <c r="B147" s="18" t="s">
        <v>397</v>
      </c>
      <c r="C147" s="32" t="s">
        <v>239</v>
      </c>
      <c r="D147" s="20"/>
      <c r="E147" s="35">
        <v>102</v>
      </c>
      <c r="F147" s="24" t="s">
        <v>239</v>
      </c>
      <c r="G147" s="32" t="s">
        <v>239</v>
      </c>
      <c r="H147" s="20"/>
      <c r="I147" s="22">
        <v>2321</v>
      </c>
      <c r="J147" s="24" t="s">
        <v>239</v>
      </c>
      <c r="K147" s="32" t="s">
        <v>239</v>
      </c>
      <c r="L147" s="20"/>
      <c r="M147" s="22">
        <v>2423</v>
      </c>
      <c r="N147" s="24" t="s">
        <v>239</v>
      </c>
      <c r="O147" s="32" t="s">
        <v>239</v>
      </c>
      <c r="P147" s="20"/>
      <c r="Q147" s="22">
        <v>789012</v>
      </c>
      <c r="R147" s="24" t="s">
        <v>239</v>
      </c>
      <c r="S147" s="32" t="s">
        <v>239</v>
      </c>
      <c r="T147" s="20"/>
      <c r="U147" s="22">
        <v>791435</v>
      </c>
      <c r="V147" s="24" t="s">
        <v>239</v>
      </c>
    </row>
    <row r="148" spans="1:22" x14ac:dyDescent="0.25">
      <c r="A148" s="15"/>
      <c r="B148" s="30"/>
      <c r="C148" s="30" t="s">
        <v>239</v>
      </c>
      <c r="D148" s="31"/>
      <c r="E148" s="31"/>
      <c r="F148" s="30"/>
      <c r="G148" s="30" t="s">
        <v>239</v>
      </c>
      <c r="H148" s="31"/>
      <c r="I148" s="31"/>
      <c r="J148" s="30"/>
      <c r="K148" s="30" t="s">
        <v>239</v>
      </c>
      <c r="L148" s="31"/>
      <c r="M148" s="31"/>
      <c r="N148" s="30"/>
      <c r="O148" s="30" t="s">
        <v>239</v>
      </c>
      <c r="P148" s="31"/>
      <c r="Q148" s="31"/>
      <c r="R148" s="30"/>
      <c r="S148" s="30" t="s">
        <v>239</v>
      </c>
      <c r="T148" s="31"/>
      <c r="U148" s="31"/>
      <c r="V148" s="30"/>
    </row>
    <row r="149" spans="1:22" ht="15.75" thickBot="1" x14ac:dyDescent="0.3">
      <c r="A149" s="15"/>
      <c r="B149" s="25" t="s">
        <v>378</v>
      </c>
      <c r="C149" s="16" t="s">
        <v>239</v>
      </c>
      <c r="D149" s="12" t="s">
        <v>245</v>
      </c>
      <c r="E149" s="29">
        <v>2366</v>
      </c>
      <c r="F149" s="14" t="s">
        <v>239</v>
      </c>
      <c r="G149" s="16" t="s">
        <v>239</v>
      </c>
      <c r="H149" s="12" t="s">
        <v>245</v>
      </c>
      <c r="I149" s="29">
        <v>15346</v>
      </c>
      <c r="J149" s="14" t="s">
        <v>239</v>
      </c>
      <c r="K149" s="16" t="s">
        <v>239</v>
      </c>
      <c r="L149" s="12" t="s">
        <v>245</v>
      </c>
      <c r="M149" s="29">
        <v>17712</v>
      </c>
      <c r="N149" s="14" t="s">
        <v>239</v>
      </c>
      <c r="O149" s="16" t="s">
        <v>239</v>
      </c>
      <c r="P149" s="12" t="s">
        <v>245</v>
      </c>
      <c r="Q149" s="29">
        <v>2199800</v>
      </c>
      <c r="R149" s="14" t="s">
        <v>239</v>
      </c>
      <c r="S149" s="16" t="s">
        <v>239</v>
      </c>
      <c r="T149" s="12" t="s">
        <v>245</v>
      </c>
      <c r="U149" s="29">
        <v>2217512</v>
      </c>
      <c r="V149" s="14" t="s">
        <v>239</v>
      </c>
    </row>
    <row r="150" spans="1:22" ht="15.75" thickTop="1" x14ac:dyDescent="0.25">
      <c r="A150" s="15"/>
      <c r="B150" s="30"/>
      <c r="C150" s="30" t="s">
        <v>239</v>
      </c>
      <c r="D150" s="33"/>
      <c r="E150" s="33"/>
      <c r="F150" s="30"/>
      <c r="G150" s="30" t="s">
        <v>239</v>
      </c>
      <c r="H150" s="33"/>
      <c r="I150" s="33"/>
      <c r="J150" s="30"/>
      <c r="K150" s="30" t="s">
        <v>239</v>
      </c>
      <c r="L150" s="33"/>
      <c r="M150" s="33"/>
      <c r="N150" s="30"/>
      <c r="O150" s="30" t="s">
        <v>239</v>
      </c>
      <c r="P150" s="33"/>
      <c r="Q150" s="33"/>
      <c r="R150" s="30"/>
      <c r="S150" s="30" t="s">
        <v>239</v>
      </c>
      <c r="T150" s="33"/>
      <c r="U150" s="33"/>
      <c r="V150" s="30"/>
    </row>
    <row r="151" spans="1:22" x14ac:dyDescent="0.25">
      <c r="A151" s="15"/>
      <c r="B151" s="12"/>
      <c r="C151" s="44"/>
      <c r="D151" s="44"/>
      <c r="E151" s="44"/>
      <c r="F151" s="44"/>
      <c r="G151" s="44"/>
      <c r="H151" s="44"/>
      <c r="I151" s="44"/>
      <c r="J151" s="44"/>
      <c r="K151" s="44"/>
      <c r="L151" s="44"/>
      <c r="M151" s="44"/>
      <c r="N151" s="44"/>
      <c r="O151" s="44"/>
      <c r="P151" s="44"/>
      <c r="Q151" s="44"/>
      <c r="R151" s="44"/>
      <c r="S151" s="44"/>
      <c r="T151" s="44"/>
      <c r="U151" s="44"/>
      <c r="V151" s="44"/>
    </row>
    <row r="152" spans="1:22" ht="15.75" thickBot="1" x14ac:dyDescent="0.3">
      <c r="A152" s="15"/>
      <c r="B152" s="16"/>
      <c r="C152" s="16" t="s">
        <v>239</v>
      </c>
      <c r="D152" s="65">
        <v>41274</v>
      </c>
      <c r="E152" s="65"/>
      <c r="F152" s="65"/>
      <c r="G152" s="65"/>
      <c r="H152" s="65"/>
      <c r="I152" s="65"/>
      <c r="J152" s="65"/>
      <c r="K152" s="65"/>
      <c r="L152" s="65"/>
      <c r="M152" s="65"/>
      <c r="N152" s="65"/>
      <c r="O152" s="65"/>
      <c r="P152" s="65"/>
      <c r="Q152" s="65"/>
      <c r="R152" s="65"/>
      <c r="S152" s="65"/>
      <c r="T152" s="65"/>
      <c r="U152" s="65"/>
      <c r="V152" s="16"/>
    </row>
    <row r="153" spans="1:22" x14ac:dyDescent="0.25">
      <c r="A153" s="15"/>
      <c r="B153" s="38"/>
      <c r="C153" s="38" t="s">
        <v>239</v>
      </c>
      <c r="D153" s="49" t="s">
        <v>398</v>
      </c>
      <c r="E153" s="49"/>
      <c r="F153" s="48"/>
      <c r="G153" s="48" t="s">
        <v>239</v>
      </c>
      <c r="H153" s="49" t="s">
        <v>401</v>
      </c>
      <c r="I153" s="49"/>
      <c r="J153" s="48"/>
      <c r="K153" s="48" t="s">
        <v>239</v>
      </c>
      <c r="L153" s="49" t="s">
        <v>402</v>
      </c>
      <c r="M153" s="49"/>
      <c r="N153" s="48"/>
      <c r="O153" s="48" t="s">
        <v>239</v>
      </c>
      <c r="P153" s="49" t="s">
        <v>393</v>
      </c>
      <c r="Q153" s="49"/>
      <c r="R153" s="48"/>
      <c r="S153" s="48" t="s">
        <v>239</v>
      </c>
      <c r="T153" s="49" t="s">
        <v>144</v>
      </c>
      <c r="U153" s="49"/>
      <c r="V153" s="38"/>
    </row>
    <row r="154" spans="1:22" x14ac:dyDescent="0.25">
      <c r="A154" s="15"/>
      <c r="B154" s="38"/>
      <c r="C154" s="38"/>
      <c r="D154" s="39" t="s">
        <v>386</v>
      </c>
      <c r="E154" s="39"/>
      <c r="F154" s="38"/>
      <c r="G154" s="38"/>
      <c r="H154" s="39" t="s">
        <v>390</v>
      </c>
      <c r="I154" s="39"/>
      <c r="J154" s="38"/>
      <c r="K154" s="38"/>
      <c r="L154" s="39" t="s">
        <v>392</v>
      </c>
      <c r="M154" s="39"/>
      <c r="N154" s="38"/>
      <c r="O154" s="38"/>
      <c r="P154" s="39" t="s">
        <v>311</v>
      </c>
      <c r="Q154" s="39"/>
      <c r="R154" s="38"/>
      <c r="S154" s="38"/>
      <c r="T154" s="39" t="s">
        <v>311</v>
      </c>
      <c r="U154" s="39"/>
      <c r="V154" s="38"/>
    </row>
    <row r="155" spans="1:22" x14ac:dyDescent="0.25">
      <c r="A155" s="15"/>
      <c r="B155" s="38"/>
      <c r="C155" s="38"/>
      <c r="D155" s="39" t="s">
        <v>387</v>
      </c>
      <c r="E155" s="39"/>
      <c r="F155" s="38"/>
      <c r="G155" s="38"/>
      <c r="H155" s="39" t="s">
        <v>388</v>
      </c>
      <c r="I155" s="39"/>
      <c r="J155" s="38"/>
      <c r="K155" s="38"/>
      <c r="L155" s="39"/>
      <c r="M155" s="39"/>
      <c r="N155" s="38"/>
      <c r="O155" s="38"/>
      <c r="P155" s="39"/>
      <c r="Q155" s="39"/>
      <c r="R155" s="38"/>
      <c r="S155" s="38"/>
      <c r="T155" s="39"/>
      <c r="U155" s="39"/>
      <c r="V155" s="38"/>
    </row>
    <row r="156" spans="1:22" ht="15.75" thickBot="1" x14ac:dyDescent="0.3">
      <c r="A156" s="15"/>
      <c r="B156" s="38"/>
      <c r="C156" s="38"/>
      <c r="D156" s="40" t="s">
        <v>388</v>
      </c>
      <c r="E156" s="40"/>
      <c r="F156" s="38"/>
      <c r="G156" s="38"/>
      <c r="H156" s="40"/>
      <c r="I156" s="40"/>
      <c r="J156" s="38"/>
      <c r="K156" s="38"/>
      <c r="L156" s="40"/>
      <c r="M156" s="40"/>
      <c r="N156" s="38"/>
      <c r="O156" s="38"/>
      <c r="P156" s="40"/>
      <c r="Q156" s="40"/>
      <c r="R156" s="38"/>
      <c r="S156" s="38"/>
      <c r="T156" s="40"/>
      <c r="U156" s="40"/>
      <c r="V156" s="38"/>
    </row>
    <row r="157" spans="1:22" x14ac:dyDescent="0.25">
      <c r="A157" s="15"/>
      <c r="B157" s="18" t="s">
        <v>394</v>
      </c>
      <c r="C157" s="20" t="s">
        <v>239</v>
      </c>
      <c r="D157" s="20"/>
      <c r="E157" s="20"/>
      <c r="F157" s="20"/>
      <c r="G157" s="20" t="s">
        <v>239</v>
      </c>
      <c r="H157" s="20"/>
      <c r="I157" s="20"/>
      <c r="J157" s="20"/>
      <c r="K157" s="20" t="s">
        <v>239</v>
      </c>
      <c r="L157" s="20"/>
      <c r="M157" s="20"/>
      <c r="N157" s="20"/>
      <c r="O157" s="20" t="s">
        <v>239</v>
      </c>
      <c r="P157" s="20"/>
      <c r="Q157" s="20"/>
      <c r="R157" s="20"/>
      <c r="S157" s="20" t="s">
        <v>239</v>
      </c>
      <c r="T157" s="20"/>
      <c r="U157" s="20"/>
      <c r="V157" s="20"/>
    </row>
    <row r="158" spans="1:22" x14ac:dyDescent="0.25">
      <c r="A158" s="15"/>
      <c r="B158" s="37" t="s">
        <v>317</v>
      </c>
      <c r="C158" s="12" t="s">
        <v>239</v>
      </c>
      <c r="D158" s="12" t="s">
        <v>245</v>
      </c>
      <c r="E158" s="27" t="s">
        <v>254</v>
      </c>
      <c r="F158" s="14"/>
      <c r="G158" s="12" t="s">
        <v>239</v>
      </c>
      <c r="H158" s="12" t="s">
        <v>245</v>
      </c>
      <c r="I158" s="27">
        <v>751</v>
      </c>
      <c r="J158" s="14" t="s">
        <v>239</v>
      </c>
      <c r="K158" s="12" t="s">
        <v>239</v>
      </c>
      <c r="L158" s="12" t="s">
        <v>245</v>
      </c>
      <c r="M158" s="27">
        <v>751</v>
      </c>
      <c r="N158" s="14" t="s">
        <v>239</v>
      </c>
      <c r="O158" s="12" t="s">
        <v>239</v>
      </c>
      <c r="P158" s="12" t="s">
        <v>245</v>
      </c>
      <c r="Q158" s="29">
        <v>167793</v>
      </c>
      <c r="R158" s="14" t="s">
        <v>239</v>
      </c>
      <c r="S158" s="12" t="s">
        <v>239</v>
      </c>
      <c r="T158" s="12" t="s">
        <v>245</v>
      </c>
      <c r="U158" s="29">
        <v>168544</v>
      </c>
      <c r="V158" s="14" t="s">
        <v>239</v>
      </c>
    </row>
    <row r="159" spans="1:22" x14ac:dyDescent="0.25">
      <c r="A159" s="15"/>
      <c r="B159" s="36" t="s">
        <v>374</v>
      </c>
      <c r="C159" s="20" t="s">
        <v>239</v>
      </c>
      <c r="D159" s="20"/>
      <c r="E159" s="35">
        <v>960</v>
      </c>
      <c r="F159" s="24" t="s">
        <v>239</v>
      </c>
      <c r="G159" s="20" t="s">
        <v>239</v>
      </c>
      <c r="H159" s="20"/>
      <c r="I159" s="22">
        <v>5914</v>
      </c>
      <c r="J159" s="24" t="s">
        <v>239</v>
      </c>
      <c r="K159" s="20" t="s">
        <v>239</v>
      </c>
      <c r="L159" s="20"/>
      <c r="M159" s="22">
        <v>6874</v>
      </c>
      <c r="N159" s="24" t="s">
        <v>239</v>
      </c>
      <c r="O159" s="20" t="s">
        <v>239</v>
      </c>
      <c r="P159" s="20"/>
      <c r="Q159" s="22">
        <v>982120</v>
      </c>
      <c r="R159" s="24" t="s">
        <v>239</v>
      </c>
      <c r="S159" s="20" t="s">
        <v>239</v>
      </c>
      <c r="T159" s="20"/>
      <c r="U159" s="22">
        <v>988994</v>
      </c>
      <c r="V159" s="24" t="s">
        <v>239</v>
      </c>
    </row>
    <row r="160" spans="1:22" ht="15.75" thickBot="1" x14ac:dyDescent="0.3">
      <c r="A160" s="15"/>
      <c r="B160" s="37" t="s">
        <v>375</v>
      </c>
      <c r="C160" s="12" t="s">
        <v>239</v>
      </c>
      <c r="D160" s="12"/>
      <c r="E160" s="27">
        <v>483</v>
      </c>
      <c r="F160" s="14" t="s">
        <v>239</v>
      </c>
      <c r="G160" s="12" t="s">
        <v>239</v>
      </c>
      <c r="H160" s="12"/>
      <c r="I160" s="27">
        <v>651</v>
      </c>
      <c r="J160" s="14" t="s">
        <v>239</v>
      </c>
      <c r="K160" s="12" t="s">
        <v>239</v>
      </c>
      <c r="L160" s="12"/>
      <c r="M160" s="29">
        <v>1134</v>
      </c>
      <c r="N160" s="14" t="s">
        <v>239</v>
      </c>
      <c r="O160" s="12" t="s">
        <v>239</v>
      </c>
      <c r="P160" s="12"/>
      <c r="Q160" s="29">
        <v>102382</v>
      </c>
      <c r="R160" s="14" t="s">
        <v>239</v>
      </c>
      <c r="S160" s="12" t="s">
        <v>239</v>
      </c>
      <c r="T160" s="12"/>
      <c r="U160" s="29">
        <v>103516</v>
      </c>
      <c r="V160" s="14" t="s">
        <v>239</v>
      </c>
    </row>
    <row r="161" spans="1:26" x14ac:dyDescent="0.25">
      <c r="A161" s="15"/>
      <c r="B161" s="30"/>
      <c r="C161" s="30" t="s">
        <v>239</v>
      </c>
      <c r="D161" s="31"/>
      <c r="E161" s="31"/>
      <c r="F161" s="30"/>
      <c r="G161" s="30" t="s">
        <v>239</v>
      </c>
      <c r="H161" s="31"/>
      <c r="I161" s="31"/>
      <c r="J161" s="30"/>
      <c r="K161" s="30" t="s">
        <v>239</v>
      </c>
      <c r="L161" s="31"/>
      <c r="M161" s="31"/>
      <c r="N161" s="30"/>
      <c r="O161" s="30" t="s">
        <v>239</v>
      </c>
      <c r="P161" s="31"/>
      <c r="Q161" s="31"/>
      <c r="R161" s="30"/>
      <c r="S161" s="30" t="s">
        <v>239</v>
      </c>
      <c r="T161" s="31"/>
      <c r="U161" s="31"/>
      <c r="V161" s="30"/>
    </row>
    <row r="162" spans="1:26" x14ac:dyDescent="0.25">
      <c r="A162" s="15"/>
      <c r="B162" s="18" t="s">
        <v>395</v>
      </c>
      <c r="C162" s="32" t="s">
        <v>239</v>
      </c>
      <c r="D162" s="20"/>
      <c r="E162" s="22">
        <v>1443</v>
      </c>
      <c r="F162" s="24" t="s">
        <v>239</v>
      </c>
      <c r="G162" s="32" t="s">
        <v>239</v>
      </c>
      <c r="H162" s="20"/>
      <c r="I162" s="22">
        <v>7316</v>
      </c>
      <c r="J162" s="24" t="s">
        <v>239</v>
      </c>
      <c r="K162" s="32" t="s">
        <v>239</v>
      </c>
      <c r="L162" s="20"/>
      <c r="M162" s="22">
        <v>8759</v>
      </c>
      <c r="N162" s="24" t="s">
        <v>239</v>
      </c>
      <c r="O162" s="32" t="s">
        <v>239</v>
      </c>
      <c r="P162" s="20"/>
      <c r="Q162" s="22">
        <v>1252295</v>
      </c>
      <c r="R162" s="24" t="s">
        <v>239</v>
      </c>
      <c r="S162" s="32" t="s">
        <v>239</v>
      </c>
      <c r="T162" s="20"/>
      <c r="U162" s="22">
        <v>1261054</v>
      </c>
      <c r="V162" s="24" t="s">
        <v>239</v>
      </c>
    </row>
    <row r="163" spans="1:26" x14ac:dyDescent="0.25">
      <c r="A163" s="15"/>
      <c r="B163" s="25" t="s">
        <v>396</v>
      </c>
      <c r="C163" s="16" t="s">
        <v>239</v>
      </c>
      <c r="D163" s="12"/>
      <c r="E163" s="12"/>
      <c r="F163" s="12"/>
      <c r="G163" s="16" t="s">
        <v>239</v>
      </c>
      <c r="H163" s="12"/>
      <c r="I163" s="12"/>
      <c r="J163" s="12"/>
      <c r="K163" s="16" t="s">
        <v>239</v>
      </c>
      <c r="L163" s="12"/>
      <c r="M163" s="12"/>
      <c r="N163" s="12"/>
      <c r="O163" s="16" t="s">
        <v>239</v>
      </c>
      <c r="P163" s="12"/>
      <c r="Q163" s="12"/>
      <c r="R163" s="12"/>
      <c r="S163" s="16" t="s">
        <v>239</v>
      </c>
      <c r="T163" s="12"/>
      <c r="U163" s="12"/>
      <c r="V163" s="12"/>
    </row>
    <row r="164" spans="1:26" x14ac:dyDescent="0.25">
      <c r="A164" s="15"/>
      <c r="B164" s="36" t="s">
        <v>376</v>
      </c>
      <c r="C164" s="32" t="s">
        <v>239</v>
      </c>
      <c r="D164" s="20"/>
      <c r="E164" s="35">
        <v>671</v>
      </c>
      <c r="F164" s="24" t="s">
        <v>239</v>
      </c>
      <c r="G164" s="32" t="s">
        <v>239</v>
      </c>
      <c r="H164" s="20"/>
      <c r="I164" s="22">
        <v>2197</v>
      </c>
      <c r="J164" s="24" t="s">
        <v>239</v>
      </c>
      <c r="K164" s="32" t="s">
        <v>239</v>
      </c>
      <c r="L164" s="20"/>
      <c r="M164" s="22">
        <v>2868</v>
      </c>
      <c r="N164" s="24" t="s">
        <v>239</v>
      </c>
      <c r="O164" s="32" t="s">
        <v>239</v>
      </c>
      <c r="P164" s="20"/>
      <c r="Q164" s="22">
        <v>644222</v>
      </c>
      <c r="R164" s="24" t="s">
        <v>239</v>
      </c>
      <c r="S164" s="32" t="s">
        <v>239</v>
      </c>
      <c r="T164" s="20"/>
      <c r="U164" s="22">
        <v>647090</v>
      </c>
      <c r="V164" s="24" t="s">
        <v>239</v>
      </c>
    </row>
    <row r="165" spans="1:26" ht="15.75" thickBot="1" x14ac:dyDescent="0.3">
      <c r="A165" s="15"/>
      <c r="B165" s="37" t="s">
        <v>377</v>
      </c>
      <c r="C165" s="16" t="s">
        <v>239</v>
      </c>
      <c r="D165" s="12"/>
      <c r="E165" s="27">
        <v>25</v>
      </c>
      <c r="F165" s="14" t="s">
        <v>239</v>
      </c>
      <c r="G165" s="16" t="s">
        <v>239</v>
      </c>
      <c r="H165" s="12"/>
      <c r="I165" s="27">
        <v>54</v>
      </c>
      <c r="J165" s="14" t="s">
        <v>239</v>
      </c>
      <c r="K165" s="16" t="s">
        <v>239</v>
      </c>
      <c r="L165" s="12"/>
      <c r="M165" s="27">
        <v>79</v>
      </c>
      <c r="N165" s="14" t="s">
        <v>239</v>
      </c>
      <c r="O165" s="16" t="s">
        <v>239</v>
      </c>
      <c r="P165" s="12"/>
      <c r="Q165" s="29">
        <v>13994</v>
      </c>
      <c r="R165" s="14" t="s">
        <v>239</v>
      </c>
      <c r="S165" s="16" t="s">
        <v>239</v>
      </c>
      <c r="T165" s="12"/>
      <c r="U165" s="29">
        <v>14073</v>
      </c>
      <c r="V165" s="14" t="s">
        <v>239</v>
      </c>
    </row>
    <row r="166" spans="1:26" x14ac:dyDescent="0.25">
      <c r="A166" s="15"/>
      <c r="B166" s="30"/>
      <c r="C166" s="30" t="s">
        <v>239</v>
      </c>
      <c r="D166" s="31"/>
      <c r="E166" s="31"/>
      <c r="F166" s="30"/>
      <c r="G166" s="30" t="s">
        <v>239</v>
      </c>
      <c r="H166" s="31"/>
      <c r="I166" s="31"/>
      <c r="J166" s="30"/>
      <c r="K166" s="30" t="s">
        <v>239</v>
      </c>
      <c r="L166" s="31"/>
      <c r="M166" s="31"/>
      <c r="N166" s="30"/>
      <c r="O166" s="30" t="s">
        <v>239</v>
      </c>
      <c r="P166" s="31"/>
      <c r="Q166" s="31"/>
      <c r="R166" s="30"/>
      <c r="S166" s="30" t="s">
        <v>239</v>
      </c>
      <c r="T166" s="31"/>
      <c r="U166" s="31"/>
      <c r="V166" s="30"/>
    </row>
    <row r="167" spans="1:26" ht="15.75" thickBot="1" x14ac:dyDescent="0.3">
      <c r="A167" s="15"/>
      <c r="B167" s="18" t="s">
        <v>397</v>
      </c>
      <c r="C167" s="32" t="s">
        <v>239</v>
      </c>
      <c r="D167" s="20"/>
      <c r="E167" s="35">
        <v>696</v>
      </c>
      <c r="F167" s="24" t="s">
        <v>239</v>
      </c>
      <c r="G167" s="32" t="s">
        <v>239</v>
      </c>
      <c r="H167" s="20"/>
      <c r="I167" s="22">
        <v>2251</v>
      </c>
      <c r="J167" s="24" t="s">
        <v>239</v>
      </c>
      <c r="K167" s="32" t="s">
        <v>239</v>
      </c>
      <c r="L167" s="20"/>
      <c r="M167" s="22">
        <v>2947</v>
      </c>
      <c r="N167" s="24" t="s">
        <v>239</v>
      </c>
      <c r="O167" s="32" t="s">
        <v>239</v>
      </c>
      <c r="P167" s="20"/>
      <c r="Q167" s="22">
        <v>658216</v>
      </c>
      <c r="R167" s="24" t="s">
        <v>239</v>
      </c>
      <c r="S167" s="32" t="s">
        <v>239</v>
      </c>
      <c r="T167" s="20"/>
      <c r="U167" s="22">
        <v>661163</v>
      </c>
      <c r="V167" s="24" t="s">
        <v>239</v>
      </c>
    </row>
    <row r="168" spans="1:26" x14ac:dyDescent="0.25">
      <c r="A168" s="15"/>
      <c r="B168" s="30"/>
      <c r="C168" s="30" t="s">
        <v>239</v>
      </c>
      <c r="D168" s="31"/>
      <c r="E168" s="31"/>
      <c r="F168" s="30"/>
      <c r="G168" s="30" t="s">
        <v>239</v>
      </c>
      <c r="H168" s="31"/>
      <c r="I168" s="31"/>
      <c r="J168" s="30"/>
      <c r="K168" s="30" t="s">
        <v>239</v>
      </c>
      <c r="L168" s="31"/>
      <c r="M168" s="31"/>
      <c r="N168" s="30"/>
      <c r="O168" s="30" t="s">
        <v>239</v>
      </c>
      <c r="P168" s="31"/>
      <c r="Q168" s="31"/>
      <c r="R168" s="30"/>
      <c r="S168" s="30" t="s">
        <v>239</v>
      </c>
      <c r="T168" s="31"/>
      <c r="U168" s="31"/>
      <c r="V168" s="30"/>
    </row>
    <row r="169" spans="1:26" ht="15.75" thickBot="1" x14ac:dyDescent="0.3">
      <c r="A169" s="15"/>
      <c r="B169" s="25" t="s">
        <v>378</v>
      </c>
      <c r="C169" s="16" t="s">
        <v>239</v>
      </c>
      <c r="D169" s="12" t="s">
        <v>245</v>
      </c>
      <c r="E169" s="29">
        <v>2139</v>
      </c>
      <c r="F169" s="14" t="s">
        <v>239</v>
      </c>
      <c r="G169" s="16" t="s">
        <v>239</v>
      </c>
      <c r="H169" s="12" t="s">
        <v>245</v>
      </c>
      <c r="I169" s="29">
        <v>9567</v>
      </c>
      <c r="J169" s="14" t="s">
        <v>239</v>
      </c>
      <c r="K169" s="16" t="s">
        <v>239</v>
      </c>
      <c r="L169" s="12" t="s">
        <v>245</v>
      </c>
      <c r="M169" s="29">
        <v>11706</v>
      </c>
      <c r="N169" s="14" t="s">
        <v>239</v>
      </c>
      <c r="O169" s="16" t="s">
        <v>239</v>
      </c>
      <c r="P169" s="12" t="s">
        <v>245</v>
      </c>
      <c r="Q169" s="29">
        <v>1910511</v>
      </c>
      <c r="R169" s="14" t="s">
        <v>239</v>
      </c>
      <c r="S169" s="16" t="s">
        <v>239</v>
      </c>
      <c r="T169" s="12" t="s">
        <v>245</v>
      </c>
      <c r="U169" s="29">
        <v>1922217</v>
      </c>
      <c r="V169" s="14" t="s">
        <v>239</v>
      </c>
    </row>
    <row r="170" spans="1:26" ht="15.75" thickTop="1" x14ac:dyDescent="0.25">
      <c r="A170" s="15"/>
      <c r="B170" s="30"/>
      <c r="C170" s="30" t="s">
        <v>239</v>
      </c>
      <c r="D170" s="33"/>
      <c r="E170" s="33"/>
      <c r="F170" s="30"/>
      <c r="G170" s="30" t="s">
        <v>239</v>
      </c>
      <c r="H170" s="33"/>
      <c r="I170" s="33"/>
      <c r="J170" s="30"/>
      <c r="K170" s="30" t="s">
        <v>239</v>
      </c>
      <c r="L170" s="33"/>
      <c r="M170" s="33"/>
      <c r="N170" s="30"/>
      <c r="O170" s="30" t="s">
        <v>239</v>
      </c>
      <c r="P170" s="33"/>
      <c r="Q170" s="33"/>
      <c r="R170" s="30"/>
      <c r="S170" s="30" t="s">
        <v>239</v>
      </c>
      <c r="T170" s="33"/>
      <c r="U170" s="33"/>
      <c r="V170" s="30"/>
    </row>
    <row r="171" spans="1:26" ht="15" customHeight="1" x14ac:dyDescent="0.25">
      <c r="A171" s="15" t="s">
        <v>619</v>
      </c>
      <c r="B171" s="42" t="s">
        <v>5</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row>
    <row r="172" spans="1:26" x14ac:dyDescent="0.25">
      <c r="A172" s="15"/>
      <c r="B172" s="44" t="s">
        <v>404</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ht="15.75" x14ac:dyDescent="0.25">
      <c r="A173" s="15"/>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5"/>
      <c r="B174" s="12"/>
      <c r="C174" s="12"/>
      <c r="D174" s="12"/>
      <c r="E174" s="12"/>
      <c r="F174" s="12"/>
      <c r="G174" s="12"/>
      <c r="H174" s="12"/>
      <c r="I174" s="12"/>
      <c r="J174" s="12"/>
      <c r="K174" s="12"/>
      <c r="L174" s="12"/>
      <c r="M174" s="12"/>
      <c r="N174" s="12"/>
    </row>
    <row r="175" spans="1:26" ht="15.75" thickBot="1" x14ac:dyDescent="0.3">
      <c r="A175" s="15"/>
      <c r="B175" s="16"/>
      <c r="C175" s="16" t="s">
        <v>239</v>
      </c>
      <c r="D175" s="40" t="s">
        <v>274</v>
      </c>
      <c r="E175" s="40"/>
      <c r="F175" s="40"/>
      <c r="G175" s="40"/>
      <c r="H175" s="40"/>
      <c r="I175" s="40"/>
      <c r="J175" s="40"/>
      <c r="K175" s="40"/>
      <c r="L175" s="40"/>
      <c r="M175" s="40"/>
      <c r="N175" s="16"/>
    </row>
    <row r="176" spans="1:26" x14ac:dyDescent="0.25">
      <c r="A176" s="15"/>
      <c r="B176" s="38"/>
      <c r="C176" s="38" t="s">
        <v>239</v>
      </c>
      <c r="D176" s="49" t="s">
        <v>405</v>
      </c>
      <c r="E176" s="49"/>
      <c r="F176" s="48"/>
      <c r="G176" s="48" t="s">
        <v>239</v>
      </c>
      <c r="H176" s="49" t="s">
        <v>407</v>
      </c>
      <c r="I176" s="49"/>
      <c r="J176" s="48"/>
      <c r="K176" s="48" t="s">
        <v>239</v>
      </c>
      <c r="L176" s="49" t="s">
        <v>409</v>
      </c>
      <c r="M176" s="49"/>
      <c r="N176" s="38"/>
    </row>
    <row r="177" spans="1:14" ht="15.75" thickBot="1" x14ac:dyDescent="0.3">
      <c r="A177" s="15"/>
      <c r="B177" s="38"/>
      <c r="C177" s="38"/>
      <c r="D177" s="40" t="s">
        <v>406</v>
      </c>
      <c r="E177" s="40"/>
      <c r="F177" s="38"/>
      <c r="G177" s="38"/>
      <c r="H177" s="40" t="s">
        <v>408</v>
      </c>
      <c r="I177" s="40"/>
      <c r="J177" s="38"/>
      <c r="K177" s="38"/>
      <c r="L177" s="40" t="s">
        <v>410</v>
      </c>
      <c r="M177" s="40"/>
      <c r="N177" s="38"/>
    </row>
    <row r="178" spans="1:14" x14ac:dyDescent="0.25">
      <c r="A178" s="15"/>
      <c r="B178" s="18" t="s">
        <v>411</v>
      </c>
      <c r="C178" s="20" t="s">
        <v>239</v>
      </c>
      <c r="D178" s="20"/>
      <c r="E178" s="20"/>
      <c r="F178" s="20"/>
      <c r="G178" s="20" t="s">
        <v>239</v>
      </c>
      <c r="H178" s="20"/>
      <c r="I178" s="20"/>
      <c r="J178" s="20"/>
      <c r="K178" s="20" t="s">
        <v>239</v>
      </c>
      <c r="L178" s="20"/>
      <c r="M178" s="20"/>
      <c r="N178" s="20"/>
    </row>
    <row r="179" spans="1:14" x14ac:dyDescent="0.25">
      <c r="A179" s="15"/>
      <c r="B179" s="37" t="s">
        <v>317</v>
      </c>
      <c r="C179" s="12" t="s">
        <v>239</v>
      </c>
      <c r="D179" s="12" t="s">
        <v>245</v>
      </c>
      <c r="E179" s="27">
        <v>48</v>
      </c>
      <c r="F179" s="14" t="s">
        <v>239</v>
      </c>
      <c r="G179" s="12" t="s">
        <v>239</v>
      </c>
      <c r="H179" s="12" t="s">
        <v>245</v>
      </c>
      <c r="I179" s="27">
        <v>48</v>
      </c>
      <c r="J179" s="14" t="s">
        <v>239</v>
      </c>
      <c r="K179" s="12" t="s">
        <v>239</v>
      </c>
      <c r="L179" s="12" t="s">
        <v>245</v>
      </c>
      <c r="M179" s="27" t="s">
        <v>254</v>
      </c>
      <c r="N179" s="14" t="s">
        <v>239</v>
      </c>
    </row>
    <row r="180" spans="1:14" x14ac:dyDescent="0.25">
      <c r="A180" s="15"/>
      <c r="B180" s="36" t="s">
        <v>374</v>
      </c>
      <c r="C180" s="20" t="s">
        <v>239</v>
      </c>
      <c r="D180" s="20"/>
      <c r="E180" s="22">
        <v>4408</v>
      </c>
      <c r="F180" s="24" t="s">
        <v>239</v>
      </c>
      <c r="G180" s="20" t="s">
        <v>239</v>
      </c>
      <c r="H180" s="20"/>
      <c r="I180" s="22">
        <v>4453</v>
      </c>
      <c r="J180" s="24" t="s">
        <v>239</v>
      </c>
      <c r="K180" s="20" t="s">
        <v>239</v>
      </c>
      <c r="L180" s="20"/>
      <c r="M180" s="35" t="s">
        <v>254</v>
      </c>
      <c r="N180" s="24" t="s">
        <v>239</v>
      </c>
    </row>
    <row r="181" spans="1:14" x14ac:dyDescent="0.25">
      <c r="A181" s="15"/>
      <c r="B181" s="37" t="s">
        <v>375</v>
      </c>
      <c r="C181" s="12" t="s">
        <v>239</v>
      </c>
      <c r="D181" s="12"/>
      <c r="E181" s="29">
        <v>2141</v>
      </c>
      <c r="F181" s="14" t="s">
        <v>239</v>
      </c>
      <c r="G181" s="12" t="s">
        <v>239</v>
      </c>
      <c r="H181" s="12"/>
      <c r="I181" s="29">
        <v>2162</v>
      </c>
      <c r="J181" s="14" t="s">
        <v>239</v>
      </c>
      <c r="K181" s="12" t="s">
        <v>239</v>
      </c>
      <c r="L181" s="12"/>
      <c r="M181" s="27" t="s">
        <v>254</v>
      </c>
      <c r="N181" s="14" t="s">
        <v>239</v>
      </c>
    </row>
    <row r="182" spans="1:14" x14ac:dyDescent="0.25">
      <c r="A182" s="15"/>
      <c r="B182" s="36" t="s">
        <v>376</v>
      </c>
      <c r="C182" s="20" t="s">
        <v>239</v>
      </c>
      <c r="D182" s="20"/>
      <c r="E182" s="22">
        <v>1047</v>
      </c>
      <c r="F182" s="24" t="s">
        <v>239</v>
      </c>
      <c r="G182" s="20" t="s">
        <v>239</v>
      </c>
      <c r="H182" s="20"/>
      <c r="I182" s="22">
        <v>1064</v>
      </c>
      <c r="J182" s="24" t="s">
        <v>239</v>
      </c>
      <c r="K182" s="20" t="s">
        <v>239</v>
      </c>
      <c r="L182" s="20"/>
      <c r="M182" s="35" t="s">
        <v>254</v>
      </c>
      <c r="N182" s="24" t="s">
        <v>239</v>
      </c>
    </row>
    <row r="183" spans="1:14" ht="15.75" thickBot="1" x14ac:dyDescent="0.3">
      <c r="A183" s="15"/>
      <c r="B183" s="37" t="s">
        <v>377</v>
      </c>
      <c r="C183" s="12" t="s">
        <v>239</v>
      </c>
      <c r="D183" s="12"/>
      <c r="E183" s="27" t="s">
        <v>254</v>
      </c>
      <c r="F183" s="14" t="s">
        <v>239</v>
      </c>
      <c r="G183" s="12" t="s">
        <v>239</v>
      </c>
      <c r="H183" s="12"/>
      <c r="I183" s="27" t="s">
        <v>254</v>
      </c>
      <c r="J183" s="14" t="s">
        <v>239</v>
      </c>
      <c r="K183" s="12" t="s">
        <v>239</v>
      </c>
      <c r="L183" s="12"/>
      <c r="M183" s="27" t="s">
        <v>254</v>
      </c>
      <c r="N183" s="14" t="s">
        <v>239</v>
      </c>
    </row>
    <row r="184" spans="1:14" x14ac:dyDescent="0.25">
      <c r="A184" s="15"/>
      <c r="B184" s="30"/>
      <c r="C184" s="30" t="s">
        <v>239</v>
      </c>
      <c r="D184" s="31"/>
      <c r="E184" s="31"/>
      <c r="F184" s="30"/>
      <c r="G184" s="30" t="s">
        <v>239</v>
      </c>
      <c r="H184" s="31"/>
      <c r="I184" s="31"/>
      <c r="J184" s="30"/>
      <c r="K184" s="30" t="s">
        <v>239</v>
      </c>
      <c r="L184" s="31"/>
      <c r="M184" s="31"/>
      <c r="N184" s="30"/>
    </row>
    <row r="185" spans="1:14" ht="15.75" thickBot="1" x14ac:dyDescent="0.3">
      <c r="A185" s="15"/>
      <c r="B185" s="18" t="s">
        <v>144</v>
      </c>
      <c r="C185" s="32" t="s">
        <v>239</v>
      </c>
      <c r="D185" s="20" t="s">
        <v>245</v>
      </c>
      <c r="E185" s="22">
        <v>7644</v>
      </c>
      <c r="F185" s="24" t="s">
        <v>239</v>
      </c>
      <c r="G185" s="32" t="s">
        <v>239</v>
      </c>
      <c r="H185" s="20" t="s">
        <v>245</v>
      </c>
      <c r="I185" s="22">
        <v>7727</v>
      </c>
      <c r="J185" s="24" t="s">
        <v>239</v>
      </c>
      <c r="K185" s="32" t="s">
        <v>239</v>
      </c>
      <c r="L185" s="20" t="s">
        <v>245</v>
      </c>
      <c r="M185" s="35" t="s">
        <v>254</v>
      </c>
      <c r="N185" s="24" t="s">
        <v>239</v>
      </c>
    </row>
    <row r="186" spans="1:14" ht="15.75" thickTop="1" x14ac:dyDescent="0.25">
      <c r="A186" s="15"/>
      <c r="B186" s="30"/>
      <c r="C186" s="30" t="s">
        <v>239</v>
      </c>
      <c r="D186" s="33"/>
      <c r="E186" s="33"/>
      <c r="F186" s="30"/>
      <c r="G186" s="30" t="s">
        <v>239</v>
      </c>
      <c r="H186" s="33"/>
      <c r="I186" s="33"/>
      <c r="J186" s="30"/>
      <c r="K186" s="30" t="s">
        <v>239</v>
      </c>
      <c r="L186" s="33"/>
      <c r="M186" s="33"/>
      <c r="N186" s="30"/>
    </row>
    <row r="187" spans="1:14" x14ac:dyDescent="0.25">
      <c r="A187" s="15"/>
      <c r="B187" s="25" t="s">
        <v>412</v>
      </c>
      <c r="C187" s="16" t="s">
        <v>239</v>
      </c>
      <c r="D187" s="12"/>
      <c r="E187" s="12"/>
      <c r="F187" s="12"/>
      <c r="G187" s="16" t="s">
        <v>239</v>
      </c>
      <c r="H187" s="12"/>
      <c r="I187" s="12"/>
      <c r="J187" s="12"/>
      <c r="K187" s="16" t="s">
        <v>239</v>
      </c>
      <c r="L187" s="12"/>
      <c r="M187" s="12"/>
      <c r="N187" s="12"/>
    </row>
    <row r="188" spans="1:14" x14ac:dyDescent="0.25">
      <c r="A188" s="15"/>
      <c r="B188" s="36" t="s">
        <v>317</v>
      </c>
      <c r="C188" s="32" t="s">
        <v>239</v>
      </c>
      <c r="D188" s="20" t="s">
        <v>245</v>
      </c>
      <c r="E188" s="22">
        <v>1019</v>
      </c>
      <c r="F188" s="24" t="s">
        <v>239</v>
      </c>
      <c r="G188" s="32" t="s">
        <v>239</v>
      </c>
      <c r="H188" s="20" t="s">
        <v>245</v>
      </c>
      <c r="I188" s="22">
        <v>1019</v>
      </c>
      <c r="J188" s="24" t="s">
        <v>239</v>
      </c>
      <c r="K188" s="32" t="s">
        <v>239</v>
      </c>
      <c r="L188" s="20" t="s">
        <v>245</v>
      </c>
      <c r="M188" s="35">
        <v>221</v>
      </c>
      <c r="N188" s="24" t="s">
        <v>239</v>
      </c>
    </row>
    <row r="189" spans="1:14" x14ac:dyDescent="0.25">
      <c r="A189" s="15"/>
      <c r="B189" s="37" t="s">
        <v>374</v>
      </c>
      <c r="C189" s="16" t="s">
        <v>239</v>
      </c>
      <c r="D189" s="12"/>
      <c r="E189" s="29">
        <v>5784</v>
      </c>
      <c r="F189" s="14" t="s">
        <v>239</v>
      </c>
      <c r="G189" s="16" t="s">
        <v>239</v>
      </c>
      <c r="H189" s="12"/>
      <c r="I189" s="29">
        <v>6074</v>
      </c>
      <c r="J189" s="14" t="s">
        <v>239</v>
      </c>
      <c r="K189" s="16" t="s">
        <v>239</v>
      </c>
      <c r="L189" s="12"/>
      <c r="M189" s="29">
        <v>1451</v>
      </c>
      <c r="N189" s="14" t="s">
        <v>239</v>
      </c>
    </row>
    <row r="190" spans="1:14" x14ac:dyDescent="0.25">
      <c r="A190" s="15"/>
      <c r="B190" s="36" t="s">
        <v>375</v>
      </c>
      <c r="C190" s="32" t="s">
        <v>239</v>
      </c>
      <c r="D190" s="20"/>
      <c r="E190" s="35">
        <v>744</v>
      </c>
      <c r="F190" s="24" t="s">
        <v>239</v>
      </c>
      <c r="G190" s="32" t="s">
        <v>239</v>
      </c>
      <c r="H190" s="20"/>
      <c r="I190" s="35">
        <v>744</v>
      </c>
      <c r="J190" s="24" t="s">
        <v>239</v>
      </c>
      <c r="K190" s="32" t="s">
        <v>239</v>
      </c>
      <c r="L190" s="20"/>
      <c r="M190" s="35">
        <v>540</v>
      </c>
      <c r="N190" s="24" t="s">
        <v>239</v>
      </c>
    </row>
    <row r="191" spans="1:14" x14ac:dyDescent="0.25">
      <c r="A191" s="15"/>
      <c r="B191" s="37" t="s">
        <v>376</v>
      </c>
      <c r="C191" s="16" t="s">
        <v>239</v>
      </c>
      <c r="D191" s="12"/>
      <c r="E191" s="29">
        <v>1981</v>
      </c>
      <c r="F191" s="14" t="s">
        <v>239</v>
      </c>
      <c r="G191" s="16" t="s">
        <v>239</v>
      </c>
      <c r="H191" s="12"/>
      <c r="I191" s="29">
        <v>2031</v>
      </c>
      <c r="J191" s="14" t="s">
        <v>239</v>
      </c>
      <c r="K191" s="16" t="s">
        <v>239</v>
      </c>
      <c r="L191" s="12"/>
      <c r="M191" s="29">
        <v>1154</v>
      </c>
      <c r="N191" s="14" t="s">
        <v>239</v>
      </c>
    </row>
    <row r="192" spans="1:14" ht="15.75" thickBot="1" x14ac:dyDescent="0.3">
      <c r="A192" s="15"/>
      <c r="B192" s="36" t="s">
        <v>377</v>
      </c>
      <c r="C192" s="32" t="s">
        <v>239</v>
      </c>
      <c r="D192" s="20"/>
      <c r="E192" s="35" t="s">
        <v>254</v>
      </c>
      <c r="F192" s="24" t="s">
        <v>239</v>
      </c>
      <c r="G192" s="32" t="s">
        <v>239</v>
      </c>
      <c r="H192" s="20"/>
      <c r="I192" s="35" t="s">
        <v>254</v>
      </c>
      <c r="J192" s="24" t="s">
        <v>239</v>
      </c>
      <c r="K192" s="32" t="s">
        <v>239</v>
      </c>
      <c r="L192" s="20"/>
      <c r="M192" s="35" t="s">
        <v>254</v>
      </c>
      <c r="N192" s="24" t="s">
        <v>239</v>
      </c>
    </row>
    <row r="193" spans="1:26" x14ac:dyDescent="0.25">
      <c r="A193" s="15"/>
      <c r="B193" s="30"/>
      <c r="C193" s="30" t="s">
        <v>239</v>
      </c>
      <c r="D193" s="31"/>
      <c r="E193" s="31"/>
      <c r="F193" s="30"/>
      <c r="G193" s="30" t="s">
        <v>239</v>
      </c>
      <c r="H193" s="31"/>
      <c r="I193" s="31"/>
      <c r="J193" s="30"/>
      <c r="K193" s="30" t="s">
        <v>239</v>
      </c>
      <c r="L193" s="31"/>
      <c r="M193" s="31"/>
      <c r="N193" s="30"/>
    </row>
    <row r="194" spans="1:26" ht="15.75" thickBot="1" x14ac:dyDescent="0.3">
      <c r="A194" s="15"/>
      <c r="B194" s="25" t="s">
        <v>144</v>
      </c>
      <c r="C194" s="16" t="s">
        <v>239</v>
      </c>
      <c r="D194" s="12" t="s">
        <v>245</v>
      </c>
      <c r="E194" s="29">
        <v>9528</v>
      </c>
      <c r="F194" s="14" t="s">
        <v>239</v>
      </c>
      <c r="G194" s="16" t="s">
        <v>239</v>
      </c>
      <c r="H194" s="12" t="s">
        <v>245</v>
      </c>
      <c r="I194" s="29">
        <v>9868</v>
      </c>
      <c r="J194" s="14" t="s">
        <v>239</v>
      </c>
      <c r="K194" s="16" t="s">
        <v>239</v>
      </c>
      <c r="L194" s="12" t="s">
        <v>245</v>
      </c>
      <c r="M194" s="29">
        <v>3366</v>
      </c>
      <c r="N194" s="14" t="s">
        <v>239</v>
      </c>
    </row>
    <row r="195" spans="1:26" ht="15.75" thickTop="1" x14ac:dyDescent="0.25">
      <c r="A195" s="15"/>
      <c r="B195" s="30"/>
      <c r="C195" s="30" t="s">
        <v>239</v>
      </c>
      <c r="D195" s="33"/>
      <c r="E195" s="33"/>
      <c r="F195" s="30"/>
      <c r="G195" s="30" t="s">
        <v>239</v>
      </c>
      <c r="H195" s="33"/>
      <c r="I195" s="33"/>
      <c r="J195" s="30"/>
      <c r="K195" s="30" t="s">
        <v>239</v>
      </c>
      <c r="L195" s="33"/>
      <c r="M195" s="33"/>
      <c r="N195" s="30"/>
    </row>
    <row r="196" spans="1:26" x14ac:dyDescent="0.25">
      <c r="A196" s="15"/>
      <c r="B196" s="18" t="s">
        <v>413</v>
      </c>
      <c r="C196" s="32" t="s">
        <v>239</v>
      </c>
      <c r="D196" s="20"/>
      <c r="E196" s="20"/>
      <c r="F196" s="20"/>
      <c r="G196" s="32" t="s">
        <v>239</v>
      </c>
      <c r="H196" s="20"/>
      <c r="I196" s="20"/>
      <c r="J196" s="20"/>
      <c r="K196" s="32" t="s">
        <v>239</v>
      </c>
      <c r="L196" s="20"/>
      <c r="M196" s="20"/>
      <c r="N196" s="20"/>
    </row>
    <row r="197" spans="1:26" x14ac:dyDescent="0.25">
      <c r="A197" s="15"/>
      <c r="B197" s="37" t="s">
        <v>317</v>
      </c>
      <c r="C197" s="16" t="s">
        <v>239</v>
      </c>
      <c r="D197" s="12" t="s">
        <v>245</v>
      </c>
      <c r="E197" s="29">
        <v>1067</v>
      </c>
      <c r="F197" s="14" t="s">
        <v>239</v>
      </c>
      <c r="G197" s="16" t="s">
        <v>239</v>
      </c>
      <c r="H197" s="12" t="s">
        <v>245</v>
      </c>
      <c r="I197" s="29">
        <v>1067</v>
      </c>
      <c r="J197" s="14" t="s">
        <v>239</v>
      </c>
      <c r="K197" s="16" t="s">
        <v>239</v>
      </c>
      <c r="L197" s="12" t="s">
        <v>245</v>
      </c>
      <c r="M197" s="27">
        <v>221</v>
      </c>
      <c r="N197" s="14" t="s">
        <v>239</v>
      </c>
    </row>
    <row r="198" spans="1:26" x14ac:dyDescent="0.25">
      <c r="A198" s="15"/>
      <c r="B198" s="36" t="s">
        <v>374</v>
      </c>
      <c r="C198" s="32" t="s">
        <v>239</v>
      </c>
      <c r="D198" s="20"/>
      <c r="E198" s="22">
        <v>10192</v>
      </c>
      <c r="F198" s="24" t="s">
        <v>239</v>
      </c>
      <c r="G198" s="32" t="s">
        <v>239</v>
      </c>
      <c r="H198" s="20"/>
      <c r="I198" s="22">
        <v>10527</v>
      </c>
      <c r="J198" s="24" t="s">
        <v>239</v>
      </c>
      <c r="K198" s="32" t="s">
        <v>239</v>
      </c>
      <c r="L198" s="20"/>
      <c r="M198" s="22">
        <v>1451</v>
      </c>
      <c r="N198" s="24" t="s">
        <v>239</v>
      </c>
    </row>
    <row r="199" spans="1:26" x14ac:dyDescent="0.25">
      <c r="A199" s="15"/>
      <c r="B199" s="37" t="s">
        <v>375</v>
      </c>
      <c r="C199" s="16" t="s">
        <v>239</v>
      </c>
      <c r="D199" s="12"/>
      <c r="E199" s="29">
        <v>2885</v>
      </c>
      <c r="F199" s="14" t="s">
        <v>239</v>
      </c>
      <c r="G199" s="16" t="s">
        <v>239</v>
      </c>
      <c r="H199" s="12"/>
      <c r="I199" s="29">
        <v>2906</v>
      </c>
      <c r="J199" s="14" t="s">
        <v>239</v>
      </c>
      <c r="K199" s="16" t="s">
        <v>239</v>
      </c>
      <c r="L199" s="12"/>
      <c r="M199" s="27">
        <v>540</v>
      </c>
      <c r="N199" s="14" t="s">
        <v>239</v>
      </c>
    </row>
    <row r="200" spans="1:26" x14ac:dyDescent="0.25">
      <c r="A200" s="15"/>
      <c r="B200" s="36" t="s">
        <v>376</v>
      </c>
      <c r="C200" s="32" t="s">
        <v>239</v>
      </c>
      <c r="D200" s="20"/>
      <c r="E200" s="22">
        <v>3028</v>
      </c>
      <c r="F200" s="24" t="s">
        <v>239</v>
      </c>
      <c r="G200" s="32" t="s">
        <v>239</v>
      </c>
      <c r="H200" s="20"/>
      <c r="I200" s="22">
        <v>3095</v>
      </c>
      <c r="J200" s="24" t="s">
        <v>239</v>
      </c>
      <c r="K200" s="32" t="s">
        <v>239</v>
      </c>
      <c r="L200" s="20"/>
      <c r="M200" s="22">
        <v>1154</v>
      </c>
      <c r="N200" s="24" t="s">
        <v>239</v>
      </c>
    </row>
    <row r="201" spans="1:26" ht="15.75" thickBot="1" x14ac:dyDescent="0.3">
      <c r="A201" s="15"/>
      <c r="B201" s="37" t="s">
        <v>377</v>
      </c>
      <c r="C201" s="16" t="s">
        <v>239</v>
      </c>
      <c r="D201" s="12"/>
      <c r="E201" s="27" t="s">
        <v>254</v>
      </c>
      <c r="F201" s="14" t="s">
        <v>239</v>
      </c>
      <c r="G201" s="16" t="s">
        <v>239</v>
      </c>
      <c r="H201" s="12"/>
      <c r="I201" s="27" t="s">
        <v>254</v>
      </c>
      <c r="J201" s="14" t="s">
        <v>239</v>
      </c>
      <c r="K201" s="16" t="s">
        <v>239</v>
      </c>
      <c r="L201" s="12"/>
      <c r="M201" s="27" t="s">
        <v>254</v>
      </c>
      <c r="N201" s="14" t="s">
        <v>239</v>
      </c>
    </row>
    <row r="202" spans="1:26" x14ac:dyDescent="0.25">
      <c r="A202" s="15"/>
      <c r="B202" s="30"/>
      <c r="C202" s="30" t="s">
        <v>239</v>
      </c>
      <c r="D202" s="31"/>
      <c r="E202" s="31"/>
      <c r="F202" s="30"/>
      <c r="G202" s="30" t="s">
        <v>239</v>
      </c>
      <c r="H202" s="31"/>
      <c r="I202" s="31"/>
      <c r="J202" s="30"/>
      <c r="K202" s="30" t="s">
        <v>239</v>
      </c>
      <c r="L202" s="31"/>
      <c r="M202" s="31"/>
      <c r="N202" s="30"/>
    </row>
    <row r="203" spans="1:26" ht="15.75" thickBot="1" x14ac:dyDescent="0.3">
      <c r="A203" s="15"/>
      <c r="B203" s="18" t="s">
        <v>144</v>
      </c>
      <c r="C203" s="32" t="s">
        <v>239</v>
      </c>
      <c r="D203" s="20" t="s">
        <v>245</v>
      </c>
      <c r="E203" s="22">
        <v>17172</v>
      </c>
      <c r="F203" s="24" t="s">
        <v>239</v>
      </c>
      <c r="G203" s="32" t="s">
        <v>239</v>
      </c>
      <c r="H203" s="20" t="s">
        <v>245</v>
      </c>
      <c r="I203" s="22">
        <v>17595</v>
      </c>
      <c r="J203" s="24" t="s">
        <v>239</v>
      </c>
      <c r="K203" s="32" t="s">
        <v>239</v>
      </c>
      <c r="L203" s="20" t="s">
        <v>245</v>
      </c>
      <c r="M203" s="22">
        <v>3366</v>
      </c>
      <c r="N203" s="24" t="s">
        <v>239</v>
      </c>
    </row>
    <row r="204" spans="1:26" ht="15.75" thickTop="1" x14ac:dyDescent="0.25">
      <c r="A204" s="15"/>
      <c r="B204" s="30"/>
      <c r="C204" s="30" t="s">
        <v>239</v>
      </c>
      <c r="D204" s="33"/>
      <c r="E204" s="33"/>
      <c r="F204" s="30"/>
      <c r="G204" s="30" t="s">
        <v>239</v>
      </c>
      <c r="H204" s="33"/>
      <c r="I204" s="33"/>
      <c r="J204" s="30"/>
      <c r="K204" s="30" t="s">
        <v>239</v>
      </c>
      <c r="L204" s="33"/>
      <c r="M204" s="33"/>
      <c r="N204" s="30"/>
    </row>
    <row r="205" spans="1:26" ht="15.75" x14ac:dyDescent="0.25">
      <c r="A205" s="15"/>
      <c r="B205" s="45"/>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row>
    <row r="206" spans="1:26" x14ac:dyDescent="0.25">
      <c r="A206" s="15"/>
      <c r="B206" s="12"/>
      <c r="C206" s="12"/>
      <c r="D206" s="12"/>
      <c r="E206" s="12"/>
      <c r="F206" s="12"/>
      <c r="G206" s="12"/>
      <c r="H206" s="12"/>
      <c r="I206" s="12"/>
      <c r="J206" s="12"/>
      <c r="K206" s="12"/>
      <c r="L206" s="12"/>
      <c r="M206" s="12"/>
      <c r="N206" s="12"/>
    </row>
    <row r="207" spans="1:26" ht="15.75" thickBot="1" x14ac:dyDescent="0.3">
      <c r="A207" s="15"/>
      <c r="B207" s="16"/>
      <c r="C207" s="16" t="s">
        <v>239</v>
      </c>
      <c r="D207" s="40" t="s">
        <v>293</v>
      </c>
      <c r="E207" s="40"/>
      <c r="F207" s="40"/>
      <c r="G207" s="40"/>
      <c r="H207" s="40"/>
      <c r="I207" s="40"/>
      <c r="J207" s="40"/>
      <c r="K207" s="40"/>
      <c r="L207" s="40"/>
      <c r="M207" s="40"/>
      <c r="N207" s="16"/>
    </row>
    <row r="208" spans="1:26" x14ac:dyDescent="0.25">
      <c r="A208" s="15"/>
      <c r="B208" s="38"/>
      <c r="C208" s="38" t="s">
        <v>239</v>
      </c>
      <c r="D208" s="49" t="s">
        <v>405</v>
      </c>
      <c r="E208" s="49"/>
      <c r="F208" s="48"/>
      <c r="G208" s="48" t="s">
        <v>239</v>
      </c>
      <c r="H208" s="49" t="s">
        <v>407</v>
      </c>
      <c r="I208" s="49"/>
      <c r="J208" s="48"/>
      <c r="K208" s="48" t="s">
        <v>239</v>
      </c>
      <c r="L208" s="49" t="s">
        <v>409</v>
      </c>
      <c r="M208" s="49"/>
      <c r="N208" s="38"/>
    </row>
    <row r="209" spans="1:14" ht="15.75" thickBot="1" x14ac:dyDescent="0.3">
      <c r="A209" s="15"/>
      <c r="B209" s="38"/>
      <c r="C209" s="38"/>
      <c r="D209" s="40" t="s">
        <v>406</v>
      </c>
      <c r="E209" s="40"/>
      <c r="F209" s="38"/>
      <c r="G209" s="38"/>
      <c r="H209" s="40" t="s">
        <v>408</v>
      </c>
      <c r="I209" s="40"/>
      <c r="J209" s="38"/>
      <c r="K209" s="38"/>
      <c r="L209" s="40" t="s">
        <v>410</v>
      </c>
      <c r="M209" s="40"/>
      <c r="N209" s="38"/>
    </row>
    <row r="210" spans="1:14" x14ac:dyDescent="0.25">
      <c r="A210" s="15"/>
      <c r="B210" s="18" t="s">
        <v>411</v>
      </c>
      <c r="C210" s="20" t="s">
        <v>239</v>
      </c>
      <c r="D210" s="20"/>
      <c r="E210" s="66"/>
      <c r="F210" s="66"/>
      <c r="G210" s="66"/>
      <c r="H210" s="66"/>
      <c r="I210" s="66"/>
      <c r="J210" s="66"/>
      <c r="K210" s="66"/>
      <c r="L210" s="66"/>
      <c r="M210" s="66"/>
      <c r="N210" s="20"/>
    </row>
    <row r="211" spans="1:14" x14ac:dyDescent="0.25">
      <c r="A211" s="15"/>
      <c r="B211" s="37" t="s">
        <v>317</v>
      </c>
      <c r="C211" s="12" t="s">
        <v>239</v>
      </c>
      <c r="D211" s="12" t="s">
        <v>245</v>
      </c>
      <c r="E211" s="27">
        <v>48</v>
      </c>
      <c r="F211" s="14" t="s">
        <v>239</v>
      </c>
      <c r="G211" s="12" t="s">
        <v>239</v>
      </c>
      <c r="H211" s="12" t="s">
        <v>245</v>
      </c>
      <c r="I211" s="27">
        <v>48</v>
      </c>
      <c r="J211" s="14" t="s">
        <v>239</v>
      </c>
      <c r="K211" s="12" t="s">
        <v>239</v>
      </c>
      <c r="L211" s="12" t="s">
        <v>245</v>
      </c>
      <c r="M211" s="27" t="s">
        <v>254</v>
      </c>
      <c r="N211" s="14" t="s">
        <v>239</v>
      </c>
    </row>
    <row r="212" spans="1:14" x14ac:dyDescent="0.25">
      <c r="A212" s="15"/>
      <c r="B212" s="36" t="s">
        <v>374</v>
      </c>
      <c r="C212" s="20" t="s">
        <v>239</v>
      </c>
      <c r="D212" s="20"/>
      <c r="E212" s="22">
        <v>1864</v>
      </c>
      <c r="F212" s="24" t="s">
        <v>239</v>
      </c>
      <c r="G212" s="20" t="s">
        <v>239</v>
      </c>
      <c r="H212" s="20"/>
      <c r="I212" s="22">
        <v>1984</v>
      </c>
      <c r="J212" s="24" t="s">
        <v>239</v>
      </c>
      <c r="K212" s="20" t="s">
        <v>239</v>
      </c>
      <c r="L212" s="20"/>
      <c r="M212" s="35" t="s">
        <v>254</v>
      </c>
      <c r="N212" s="24" t="s">
        <v>239</v>
      </c>
    </row>
    <row r="213" spans="1:14" x14ac:dyDescent="0.25">
      <c r="A213" s="15"/>
      <c r="B213" s="37" t="s">
        <v>375</v>
      </c>
      <c r="C213" s="12" t="s">
        <v>239</v>
      </c>
      <c r="D213" s="12"/>
      <c r="E213" s="27">
        <v>534</v>
      </c>
      <c r="F213" s="14" t="s">
        <v>239</v>
      </c>
      <c r="G213" s="12" t="s">
        <v>239</v>
      </c>
      <c r="H213" s="12"/>
      <c r="I213" s="27">
        <v>534</v>
      </c>
      <c r="J213" s="14" t="s">
        <v>239</v>
      </c>
      <c r="K213" s="12" t="s">
        <v>239</v>
      </c>
      <c r="L213" s="12"/>
      <c r="M213" s="27" t="s">
        <v>254</v>
      </c>
      <c r="N213" s="14" t="s">
        <v>239</v>
      </c>
    </row>
    <row r="214" spans="1:14" x14ac:dyDescent="0.25">
      <c r="A214" s="15"/>
      <c r="B214" s="36" t="s">
        <v>376</v>
      </c>
      <c r="C214" s="20" t="s">
        <v>239</v>
      </c>
      <c r="D214" s="20"/>
      <c r="E214" s="35">
        <v>854</v>
      </c>
      <c r="F214" s="24" t="s">
        <v>239</v>
      </c>
      <c r="G214" s="20" t="s">
        <v>239</v>
      </c>
      <c r="H214" s="20"/>
      <c r="I214" s="35">
        <v>874</v>
      </c>
      <c r="J214" s="24" t="s">
        <v>239</v>
      </c>
      <c r="K214" s="20" t="s">
        <v>239</v>
      </c>
      <c r="L214" s="20"/>
      <c r="M214" s="35" t="s">
        <v>254</v>
      </c>
      <c r="N214" s="24" t="s">
        <v>239</v>
      </c>
    </row>
    <row r="215" spans="1:14" ht="15.75" thickBot="1" x14ac:dyDescent="0.3">
      <c r="A215" s="15"/>
      <c r="B215" s="37" t="s">
        <v>377</v>
      </c>
      <c r="C215" s="12" t="s">
        <v>239</v>
      </c>
      <c r="D215" s="12"/>
      <c r="E215" s="27" t="s">
        <v>254</v>
      </c>
      <c r="F215" s="14" t="s">
        <v>239</v>
      </c>
      <c r="G215" s="12" t="s">
        <v>239</v>
      </c>
      <c r="H215" s="12"/>
      <c r="I215" s="27" t="s">
        <v>254</v>
      </c>
      <c r="J215" s="14" t="s">
        <v>239</v>
      </c>
      <c r="K215" s="12" t="s">
        <v>239</v>
      </c>
      <c r="L215" s="12"/>
      <c r="M215" s="27" t="s">
        <v>254</v>
      </c>
      <c r="N215" s="14" t="s">
        <v>239</v>
      </c>
    </row>
    <row r="216" spans="1:14" x14ac:dyDescent="0.25">
      <c r="A216" s="15"/>
      <c r="B216" s="30"/>
      <c r="C216" s="30" t="s">
        <v>239</v>
      </c>
      <c r="D216" s="31"/>
      <c r="E216" s="31"/>
      <c r="F216" s="30"/>
      <c r="G216" s="30" t="s">
        <v>239</v>
      </c>
      <c r="H216" s="31"/>
      <c r="I216" s="31"/>
      <c r="J216" s="30"/>
      <c r="K216" s="30" t="s">
        <v>239</v>
      </c>
      <c r="L216" s="31"/>
      <c r="M216" s="31"/>
      <c r="N216" s="30"/>
    </row>
    <row r="217" spans="1:14" ht="15.75" thickBot="1" x14ac:dyDescent="0.3">
      <c r="A217" s="15"/>
      <c r="B217" s="18" t="s">
        <v>144</v>
      </c>
      <c r="C217" s="32" t="s">
        <v>239</v>
      </c>
      <c r="D217" s="20" t="s">
        <v>245</v>
      </c>
      <c r="E217" s="22">
        <v>3300</v>
      </c>
      <c r="F217" s="24" t="s">
        <v>239</v>
      </c>
      <c r="G217" s="32" t="s">
        <v>239</v>
      </c>
      <c r="H217" s="20" t="s">
        <v>245</v>
      </c>
      <c r="I217" s="22">
        <v>3440</v>
      </c>
      <c r="J217" s="24" t="s">
        <v>239</v>
      </c>
      <c r="K217" s="32" t="s">
        <v>239</v>
      </c>
      <c r="L217" s="20" t="s">
        <v>245</v>
      </c>
      <c r="M217" s="35" t="s">
        <v>254</v>
      </c>
      <c r="N217" s="24" t="s">
        <v>239</v>
      </c>
    </row>
    <row r="218" spans="1:14" ht="15.75" thickTop="1" x14ac:dyDescent="0.25">
      <c r="A218" s="15"/>
      <c r="B218" s="30"/>
      <c r="C218" s="30" t="s">
        <v>239</v>
      </c>
      <c r="D218" s="33"/>
      <c r="E218" s="33"/>
      <c r="F218" s="30"/>
      <c r="G218" s="30" t="s">
        <v>239</v>
      </c>
      <c r="H218" s="33"/>
      <c r="I218" s="33"/>
      <c r="J218" s="30"/>
      <c r="K218" s="30" t="s">
        <v>239</v>
      </c>
      <c r="L218" s="33"/>
      <c r="M218" s="33"/>
      <c r="N218" s="30"/>
    </row>
    <row r="219" spans="1:14" x14ac:dyDescent="0.25">
      <c r="A219" s="15"/>
      <c r="B219" s="25" t="s">
        <v>412</v>
      </c>
      <c r="C219" s="16" t="s">
        <v>239</v>
      </c>
      <c r="D219" s="12"/>
      <c r="E219" s="12"/>
      <c r="F219" s="12"/>
      <c r="G219" s="16" t="s">
        <v>239</v>
      </c>
      <c r="H219" s="12"/>
      <c r="I219" s="12"/>
      <c r="J219" s="12"/>
      <c r="K219" s="16" t="s">
        <v>239</v>
      </c>
      <c r="L219" s="12"/>
      <c r="M219" s="12"/>
      <c r="N219" s="12"/>
    </row>
    <row r="220" spans="1:14" x14ac:dyDescent="0.25">
      <c r="A220" s="15"/>
      <c r="B220" s="36" t="s">
        <v>317</v>
      </c>
      <c r="C220" s="32" t="s">
        <v>239</v>
      </c>
      <c r="D220" s="20" t="s">
        <v>245</v>
      </c>
      <c r="E220" s="35">
        <v>751</v>
      </c>
      <c r="F220" s="24" t="s">
        <v>239</v>
      </c>
      <c r="G220" s="32" t="s">
        <v>239</v>
      </c>
      <c r="H220" s="20" t="s">
        <v>245</v>
      </c>
      <c r="I220" s="35">
        <v>751</v>
      </c>
      <c r="J220" s="24" t="s">
        <v>239</v>
      </c>
      <c r="K220" s="32" t="s">
        <v>239</v>
      </c>
      <c r="L220" s="20" t="s">
        <v>245</v>
      </c>
      <c r="M220" s="35">
        <v>176</v>
      </c>
      <c r="N220" s="24" t="s">
        <v>239</v>
      </c>
    </row>
    <row r="221" spans="1:14" x14ac:dyDescent="0.25">
      <c r="A221" s="15"/>
      <c r="B221" s="37" t="s">
        <v>374</v>
      </c>
      <c r="C221" s="16" t="s">
        <v>239</v>
      </c>
      <c r="D221" s="12"/>
      <c r="E221" s="29">
        <v>3339</v>
      </c>
      <c r="F221" s="14" t="s">
        <v>239</v>
      </c>
      <c r="G221" s="16" t="s">
        <v>239</v>
      </c>
      <c r="H221" s="12"/>
      <c r="I221" s="29">
        <v>3367</v>
      </c>
      <c r="J221" s="14" t="s">
        <v>239</v>
      </c>
      <c r="K221" s="16" t="s">
        <v>239</v>
      </c>
      <c r="L221" s="12"/>
      <c r="M221" s="27">
        <v>548</v>
      </c>
      <c r="N221" s="14" t="s">
        <v>239</v>
      </c>
    </row>
    <row r="222" spans="1:14" x14ac:dyDescent="0.25">
      <c r="A222" s="15"/>
      <c r="B222" s="36" t="s">
        <v>375</v>
      </c>
      <c r="C222" s="32" t="s">
        <v>239</v>
      </c>
      <c r="D222" s="20"/>
      <c r="E222" s="35">
        <v>644</v>
      </c>
      <c r="F222" s="24" t="s">
        <v>239</v>
      </c>
      <c r="G222" s="32" t="s">
        <v>239</v>
      </c>
      <c r="H222" s="20"/>
      <c r="I222" s="35">
        <v>644</v>
      </c>
      <c r="J222" s="24" t="s">
        <v>239</v>
      </c>
      <c r="K222" s="32" t="s">
        <v>239</v>
      </c>
      <c r="L222" s="20"/>
      <c r="M222" s="35">
        <v>765</v>
      </c>
      <c r="N222" s="24" t="s">
        <v>239</v>
      </c>
    </row>
    <row r="223" spans="1:14" x14ac:dyDescent="0.25">
      <c r="A223" s="15"/>
      <c r="B223" s="37" t="s">
        <v>376</v>
      </c>
      <c r="C223" s="16" t="s">
        <v>239</v>
      </c>
      <c r="D223" s="12"/>
      <c r="E223" s="29">
        <v>13279</v>
      </c>
      <c r="F223" s="14" t="s">
        <v>239</v>
      </c>
      <c r="G223" s="16" t="s">
        <v>239</v>
      </c>
      <c r="H223" s="12"/>
      <c r="I223" s="29">
        <v>13280</v>
      </c>
      <c r="J223" s="14" t="s">
        <v>239</v>
      </c>
      <c r="K223" s="16" t="s">
        <v>239</v>
      </c>
      <c r="L223" s="12"/>
      <c r="M223" s="29">
        <v>5453</v>
      </c>
      <c r="N223" s="14" t="s">
        <v>239</v>
      </c>
    </row>
    <row r="224" spans="1:14" ht="15.75" thickBot="1" x14ac:dyDescent="0.3">
      <c r="A224" s="15"/>
      <c r="B224" s="36" t="s">
        <v>377</v>
      </c>
      <c r="C224" s="32" t="s">
        <v>239</v>
      </c>
      <c r="D224" s="20"/>
      <c r="E224" s="35" t="s">
        <v>254</v>
      </c>
      <c r="F224" s="24" t="s">
        <v>239</v>
      </c>
      <c r="G224" s="32" t="s">
        <v>239</v>
      </c>
      <c r="H224" s="20"/>
      <c r="I224" s="35" t="s">
        <v>254</v>
      </c>
      <c r="J224" s="24" t="s">
        <v>239</v>
      </c>
      <c r="K224" s="32" t="s">
        <v>239</v>
      </c>
      <c r="L224" s="20"/>
      <c r="M224" s="35" t="s">
        <v>254</v>
      </c>
      <c r="N224" s="24" t="s">
        <v>239</v>
      </c>
    </row>
    <row r="225" spans="1:26" x14ac:dyDescent="0.25">
      <c r="A225" s="15"/>
      <c r="B225" s="30"/>
      <c r="C225" s="30" t="s">
        <v>239</v>
      </c>
      <c r="D225" s="31"/>
      <c r="E225" s="31"/>
      <c r="F225" s="30"/>
      <c r="G225" s="30" t="s">
        <v>239</v>
      </c>
      <c r="H225" s="31"/>
      <c r="I225" s="31"/>
      <c r="J225" s="30"/>
      <c r="K225" s="30" t="s">
        <v>239</v>
      </c>
      <c r="L225" s="31"/>
      <c r="M225" s="31"/>
      <c r="N225" s="30"/>
    </row>
    <row r="226" spans="1:26" ht="15.75" thickBot="1" x14ac:dyDescent="0.3">
      <c r="A226" s="15"/>
      <c r="B226" s="25" t="s">
        <v>144</v>
      </c>
      <c r="C226" s="16" t="s">
        <v>239</v>
      </c>
      <c r="D226" s="12" t="s">
        <v>245</v>
      </c>
      <c r="E226" s="29">
        <v>18013</v>
      </c>
      <c r="F226" s="14" t="s">
        <v>239</v>
      </c>
      <c r="G226" s="16" t="s">
        <v>239</v>
      </c>
      <c r="H226" s="12" t="s">
        <v>245</v>
      </c>
      <c r="I226" s="29">
        <v>18042</v>
      </c>
      <c r="J226" s="14" t="s">
        <v>239</v>
      </c>
      <c r="K226" s="16" t="s">
        <v>239</v>
      </c>
      <c r="L226" s="12" t="s">
        <v>245</v>
      </c>
      <c r="M226" s="29">
        <v>6942</v>
      </c>
      <c r="N226" s="14" t="s">
        <v>239</v>
      </c>
    </row>
    <row r="227" spans="1:26" ht="15.75" thickTop="1" x14ac:dyDescent="0.25">
      <c r="A227" s="15"/>
      <c r="B227" s="30"/>
      <c r="C227" s="30" t="s">
        <v>239</v>
      </c>
      <c r="D227" s="33"/>
      <c r="E227" s="33"/>
      <c r="F227" s="30"/>
      <c r="G227" s="30" t="s">
        <v>239</v>
      </c>
      <c r="H227" s="33"/>
      <c r="I227" s="33"/>
      <c r="J227" s="30"/>
      <c r="K227" s="30" t="s">
        <v>239</v>
      </c>
      <c r="L227" s="33"/>
      <c r="M227" s="33"/>
      <c r="N227" s="30"/>
    </row>
    <row r="228" spans="1:26" x14ac:dyDescent="0.25">
      <c r="A228" s="15"/>
      <c r="B228" s="18" t="s">
        <v>413</v>
      </c>
      <c r="C228" s="32" t="s">
        <v>239</v>
      </c>
      <c r="D228" s="20"/>
      <c r="E228" s="20"/>
      <c r="F228" s="20"/>
      <c r="G228" s="32" t="s">
        <v>239</v>
      </c>
      <c r="H228" s="20"/>
      <c r="I228" s="20"/>
      <c r="J228" s="20"/>
      <c r="K228" s="32" t="s">
        <v>239</v>
      </c>
      <c r="L228" s="20"/>
      <c r="M228" s="20"/>
      <c r="N228" s="20"/>
    </row>
    <row r="229" spans="1:26" x14ac:dyDescent="0.25">
      <c r="A229" s="15"/>
      <c r="B229" s="37" t="s">
        <v>317</v>
      </c>
      <c r="C229" s="16" t="s">
        <v>239</v>
      </c>
      <c r="D229" s="12" t="s">
        <v>245</v>
      </c>
      <c r="E229" s="27">
        <v>799</v>
      </c>
      <c r="F229" s="14" t="s">
        <v>239</v>
      </c>
      <c r="G229" s="16" t="s">
        <v>239</v>
      </c>
      <c r="H229" s="12" t="s">
        <v>245</v>
      </c>
      <c r="I229" s="27">
        <v>799</v>
      </c>
      <c r="J229" s="14" t="s">
        <v>239</v>
      </c>
      <c r="K229" s="16" t="s">
        <v>239</v>
      </c>
      <c r="L229" s="12" t="s">
        <v>245</v>
      </c>
      <c r="M229" s="27">
        <v>176</v>
      </c>
      <c r="N229" s="14" t="s">
        <v>239</v>
      </c>
    </row>
    <row r="230" spans="1:26" x14ac:dyDescent="0.25">
      <c r="A230" s="15"/>
      <c r="B230" s="36" t="s">
        <v>374</v>
      </c>
      <c r="C230" s="32" t="s">
        <v>239</v>
      </c>
      <c r="D230" s="20"/>
      <c r="E230" s="22">
        <v>5203</v>
      </c>
      <c r="F230" s="24" t="s">
        <v>239</v>
      </c>
      <c r="G230" s="32" t="s">
        <v>239</v>
      </c>
      <c r="H230" s="20"/>
      <c r="I230" s="22">
        <v>5351</v>
      </c>
      <c r="J230" s="24" t="s">
        <v>239</v>
      </c>
      <c r="K230" s="32" t="s">
        <v>239</v>
      </c>
      <c r="L230" s="20"/>
      <c r="M230" s="35">
        <v>548</v>
      </c>
      <c r="N230" s="24" t="s">
        <v>239</v>
      </c>
    </row>
    <row r="231" spans="1:26" x14ac:dyDescent="0.25">
      <c r="A231" s="15"/>
      <c r="B231" s="37" t="s">
        <v>375</v>
      </c>
      <c r="C231" s="16" t="s">
        <v>239</v>
      </c>
      <c r="D231" s="12"/>
      <c r="E231" s="29">
        <v>1178</v>
      </c>
      <c r="F231" s="14" t="s">
        <v>239</v>
      </c>
      <c r="G231" s="16" t="s">
        <v>239</v>
      </c>
      <c r="H231" s="12"/>
      <c r="I231" s="29">
        <v>1178</v>
      </c>
      <c r="J231" s="14" t="s">
        <v>239</v>
      </c>
      <c r="K231" s="16" t="s">
        <v>239</v>
      </c>
      <c r="L231" s="12"/>
      <c r="M231" s="27">
        <v>765</v>
      </c>
      <c r="N231" s="14" t="s">
        <v>239</v>
      </c>
    </row>
    <row r="232" spans="1:26" x14ac:dyDescent="0.25">
      <c r="A232" s="15"/>
      <c r="B232" s="36" t="s">
        <v>376</v>
      </c>
      <c r="C232" s="32" t="s">
        <v>239</v>
      </c>
      <c r="D232" s="20"/>
      <c r="E232" s="22">
        <v>14133</v>
      </c>
      <c r="F232" s="24" t="s">
        <v>239</v>
      </c>
      <c r="G232" s="32" t="s">
        <v>239</v>
      </c>
      <c r="H232" s="20"/>
      <c r="I232" s="22">
        <v>14154</v>
      </c>
      <c r="J232" s="24" t="s">
        <v>239</v>
      </c>
      <c r="K232" s="32" t="s">
        <v>239</v>
      </c>
      <c r="L232" s="20"/>
      <c r="M232" s="22">
        <v>5453</v>
      </c>
      <c r="N232" s="24" t="s">
        <v>239</v>
      </c>
    </row>
    <row r="233" spans="1:26" ht="15.75" thickBot="1" x14ac:dyDescent="0.3">
      <c r="A233" s="15"/>
      <c r="B233" s="37" t="s">
        <v>377</v>
      </c>
      <c r="C233" s="16" t="s">
        <v>239</v>
      </c>
      <c r="D233" s="12"/>
      <c r="E233" s="27" t="s">
        <v>254</v>
      </c>
      <c r="F233" s="14" t="s">
        <v>239</v>
      </c>
      <c r="G233" s="16" t="s">
        <v>239</v>
      </c>
      <c r="H233" s="12"/>
      <c r="I233" s="27" t="s">
        <v>254</v>
      </c>
      <c r="J233" s="14" t="s">
        <v>239</v>
      </c>
      <c r="K233" s="16" t="s">
        <v>239</v>
      </c>
      <c r="L233" s="12"/>
      <c r="M233" s="27" t="s">
        <v>254</v>
      </c>
      <c r="N233" s="14" t="s">
        <v>239</v>
      </c>
    </row>
    <row r="234" spans="1:26" x14ac:dyDescent="0.25">
      <c r="A234" s="15"/>
      <c r="B234" s="30"/>
      <c r="C234" s="30" t="s">
        <v>239</v>
      </c>
      <c r="D234" s="31"/>
      <c r="E234" s="31"/>
      <c r="F234" s="30"/>
      <c r="G234" s="30" t="s">
        <v>239</v>
      </c>
      <c r="H234" s="31"/>
      <c r="I234" s="31"/>
      <c r="J234" s="30"/>
      <c r="K234" s="30" t="s">
        <v>239</v>
      </c>
      <c r="L234" s="31"/>
      <c r="M234" s="31"/>
      <c r="N234" s="30"/>
    </row>
    <row r="235" spans="1:26" ht="15.75" thickBot="1" x14ac:dyDescent="0.3">
      <c r="A235" s="15"/>
      <c r="B235" s="18" t="s">
        <v>144</v>
      </c>
      <c r="C235" s="32" t="s">
        <v>239</v>
      </c>
      <c r="D235" s="20" t="s">
        <v>245</v>
      </c>
      <c r="E235" s="22">
        <v>21313</v>
      </c>
      <c r="F235" s="24" t="s">
        <v>239</v>
      </c>
      <c r="G235" s="32" t="s">
        <v>239</v>
      </c>
      <c r="H235" s="20" t="s">
        <v>245</v>
      </c>
      <c r="I235" s="22">
        <v>21482</v>
      </c>
      <c r="J235" s="24" t="s">
        <v>239</v>
      </c>
      <c r="K235" s="32" t="s">
        <v>239</v>
      </c>
      <c r="L235" s="20" t="s">
        <v>245</v>
      </c>
      <c r="M235" s="22">
        <v>6942</v>
      </c>
      <c r="N235" s="24" t="s">
        <v>239</v>
      </c>
    </row>
    <row r="236" spans="1:26" ht="15.75" thickTop="1" x14ac:dyDescent="0.25">
      <c r="A236" s="15"/>
      <c r="B236" s="30"/>
      <c r="C236" s="30" t="s">
        <v>239</v>
      </c>
      <c r="D236" s="33"/>
      <c r="E236" s="33"/>
      <c r="F236" s="30"/>
      <c r="G236" s="30" t="s">
        <v>239</v>
      </c>
      <c r="H236" s="33"/>
      <c r="I236" s="33"/>
      <c r="J236" s="30"/>
      <c r="K236" s="30" t="s">
        <v>239</v>
      </c>
      <c r="L236" s="33"/>
      <c r="M236" s="33"/>
      <c r="N236" s="30"/>
    </row>
    <row r="237" spans="1:26" x14ac:dyDescent="0.25">
      <c r="A237" s="15"/>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row>
    <row r="238" spans="1:26" x14ac:dyDescent="0.25">
      <c r="A238" s="15"/>
      <c r="B238" s="44" t="s">
        <v>404</v>
      </c>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row>
    <row r="239" spans="1:26" ht="15.75" x14ac:dyDescent="0.25">
      <c r="A239" s="15"/>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row>
    <row r="240" spans="1:26" x14ac:dyDescent="0.25">
      <c r="A240" s="15"/>
      <c r="B240" s="12"/>
      <c r="C240" s="12"/>
      <c r="D240" s="12"/>
      <c r="E240" s="12"/>
      <c r="F240" s="12"/>
      <c r="G240" s="12"/>
      <c r="H240" s="12"/>
      <c r="I240" s="12"/>
      <c r="J240" s="12"/>
      <c r="K240" s="12"/>
      <c r="L240" s="12"/>
      <c r="M240" s="12"/>
      <c r="N240" s="12"/>
      <c r="O240" s="12"/>
      <c r="P240" s="12"/>
      <c r="Q240" s="12"/>
      <c r="R240" s="12"/>
    </row>
    <row r="241" spans="1:18" ht="15.75" thickBot="1" x14ac:dyDescent="0.3">
      <c r="A241" s="15"/>
      <c r="B241" s="16"/>
      <c r="C241" s="16" t="s">
        <v>239</v>
      </c>
      <c r="D241" s="40" t="s">
        <v>240</v>
      </c>
      <c r="E241" s="40"/>
      <c r="F241" s="40"/>
      <c r="G241" s="40"/>
      <c r="H241" s="40"/>
      <c r="I241" s="40"/>
      <c r="J241" s="40"/>
      <c r="K241" s="40"/>
      <c r="L241" s="40"/>
      <c r="M241" s="40"/>
      <c r="N241" s="40"/>
      <c r="O241" s="40"/>
      <c r="P241" s="40"/>
      <c r="Q241" s="40"/>
      <c r="R241" s="16"/>
    </row>
    <row r="242" spans="1:18" ht="15.75" thickBot="1" x14ac:dyDescent="0.3">
      <c r="A242" s="15"/>
      <c r="B242" s="16"/>
      <c r="C242" s="16" t="s">
        <v>239</v>
      </c>
      <c r="D242" s="41" t="s">
        <v>274</v>
      </c>
      <c r="E242" s="41"/>
      <c r="F242" s="41"/>
      <c r="G242" s="41"/>
      <c r="H242" s="41"/>
      <c r="I242" s="41"/>
      <c r="J242" s="16"/>
      <c r="K242" s="16" t="s">
        <v>239</v>
      </c>
      <c r="L242" s="41" t="s">
        <v>362</v>
      </c>
      <c r="M242" s="41"/>
      <c r="N242" s="41"/>
      <c r="O242" s="41"/>
      <c r="P242" s="41"/>
      <c r="Q242" s="41"/>
      <c r="R242" s="16"/>
    </row>
    <row r="243" spans="1:18" x14ac:dyDescent="0.25">
      <c r="A243" s="15"/>
      <c r="B243" s="38"/>
      <c r="C243" s="38" t="s">
        <v>239</v>
      </c>
      <c r="D243" s="49" t="s">
        <v>414</v>
      </c>
      <c r="E243" s="49"/>
      <c r="F243" s="48"/>
      <c r="G243" s="48" t="s">
        <v>239</v>
      </c>
      <c r="H243" s="49" t="s">
        <v>415</v>
      </c>
      <c r="I243" s="49"/>
      <c r="J243" s="38"/>
      <c r="K243" s="38" t="s">
        <v>239</v>
      </c>
      <c r="L243" s="49" t="s">
        <v>414</v>
      </c>
      <c r="M243" s="49"/>
      <c r="N243" s="48"/>
      <c r="O243" s="48" t="s">
        <v>239</v>
      </c>
      <c r="P243" s="49" t="s">
        <v>415</v>
      </c>
      <c r="Q243" s="49"/>
      <c r="R243" s="38"/>
    </row>
    <row r="244" spans="1:18" x14ac:dyDescent="0.25">
      <c r="A244" s="15"/>
      <c r="B244" s="38"/>
      <c r="C244" s="38"/>
      <c r="D244" s="39" t="s">
        <v>405</v>
      </c>
      <c r="E244" s="39"/>
      <c r="F244" s="38"/>
      <c r="G244" s="38"/>
      <c r="H244" s="39" t="s">
        <v>416</v>
      </c>
      <c r="I244" s="39"/>
      <c r="J244" s="38"/>
      <c r="K244" s="38"/>
      <c r="L244" s="39" t="s">
        <v>405</v>
      </c>
      <c r="M244" s="39"/>
      <c r="N244" s="38"/>
      <c r="O244" s="38"/>
      <c r="P244" s="39" t="s">
        <v>416</v>
      </c>
      <c r="Q244" s="39"/>
      <c r="R244" s="38"/>
    </row>
    <row r="245" spans="1:18" ht="15.75" thickBot="1" x14ac:dyDescent="0.3">
      <c r="A245" s="15"/>
      <c r="B245" s="38"/>
      <c r="C245" s="38"/>
      <c r="D245" s="40" t="s">
        <v>406</v>
      </c>
      <c r="E245" s="40"/>
      <c r="F245" s="38"/>
      <c r="G245" s="38"/>
      <c r="H245" s="40" t="s">
        <v>417</v>
      </c>
      <c r="I245" s="40"/>
      <c r="J245" s="38"/>
      <c r="K245" s="38"/>
      <c r="L245" s="40" t="s">
        <v>406</v>
      </c>
      <c r="M245" s="40"/>
      <c r="N245" s="38"/>
      <c r="O245" s="38"/>
      <c r="P245" s="40" t="s">
        <v>417</v>
      </c>
      <c r="Q245" s="40"/>
      <c r="R245" s="38"/>
    </row>
    <row r="246" spans="1:18" x14ac:dyDescent="0.25">
      <c r="A246" s="15"/>
      <c r="B246" s="18" t="s">
        <v>411</v>
      </c>
      <c r="C246" s="20" t="s">
        <v>239</v>
      </c>
      <c r="D246" s="20"/>
      <c r="E246" s="20"/>
      <c r="F246" s="20"/>
      <c r="G246" s="20" t="s">
        <v>239</v>
      </c>
      <c r="H246" s="20"/>
      <c r="I246" s="20"/>
      <c r="J246" s="20"/>
      <c r="K246" s="20" t="s">
        <v>239</v>
      </c>
      <c r="L246" s="20"/>
      <c r="M246" s="20"/>
      <c r="N246" s="20"/>
      <c r="O246" s="20" t="s">
        <v>239</v>
      </c>
      <c r="P246" s="20"/>
      <c r="Q246" s="20"/>
      <c r="R246" s="20"/>
    </row>
    <row r="247" spans="1:18" x14ac:dyDescent="0.25">
      <c r="A247" s="15"/>
      <c r="B247" s="37" t="s">
        <v>317</v>
      </c>
      <c r="C247" s="12" t="s">
        <v>239</v>
      </c>
      <c r="D247" s="12" t="s">
        <v>245</v>
      </c>
      <c r="E247" s="27">
        <v>48</v>
      </c>
      <c r="F247" s="14" t="s">
        <v>239</v>
      </c>
      <c r="G247" s="12" t="s">
        <v>239</v>
      </c>
      <c r="H247" s="12" t="s">
        <v>245</v>
      </c>
      <c r="I247" s="27">
        <v>1</v>
      </c>
      <c r="J247" s="14" t="s">
        <v>239</v>
      </c>
      <c r="K247" s="12" t="s">
        <v>239</v>
      </c>
      <c r="L247" s="12" t="s">
        <v>245</v>
      </c>
      <c r="M247" s="27">
        <v>365</v>
      </c>
      <c r="N247" s="14" t="s">
        <v>239</v>
      </c>
      <c r="O247" s="12" t="s">
        <v>239</v>
      </c>
      <c r="P247" s="12" t="s">
        <v>245</v>
      </c>
      <c r="Q247" s="27">
        <v>1</v>
      </c>
      <c r="R247" s="14" t="s">
        <v>239</v>
      </c>
    </row>
    <row r="248" spans="1:18" x14ac:dyDescent="0.25">
      <c r="A248" s="15"/>
      <c r="B248" s="36" t="s">
        <v>374</v>
      </c>
      <c r="C248" s="20" t="s">
        <v>239</v>
      </c>
      <c r="D248" s="20"/>
      <c r="E248" s="22">
        <v>3225</v>
      </c>
      <c r="F248" s="24" t="s">
        <v>239</v>
      </c>
      <c r="G248" s="20" t="s">
        <v>239</v>
      </c>
      <c r="H248" s="20"/>
      <c r="I248" s="35">
        <v>78</v>
      </c>
      <c r="J248" s="24" t="s">
        <v>239</v>
      </c>
      <c r="K248" s="20" t="s">
        <v>239</v>
      </c>
      <c r="L248" s="20"/>
      <c r="M248" s="22">
        <v>2438</v>
      </c>
      <c r="N248" s="24" t="s">
        <v>239</v>
      </c>
      <c r="O248" s="20" t="s">
        <v>239</v>
      </c>
      <c r="P248" s="20"/>
      <c r="Q248" s="35">
        <v>9</v>
      </c>
      <c r="R248" s="24" t="s">
        <v>239</v>
      </c>
    </row>
    <row r="249" spans="1:18" x14ac:dyDescent="0.25">
      <c r="A249" s="15"/>
      <c r="B249" s="37" t="s">
        <v>375</v>
      </c>
      <c r="C249" s="12" t="s">
        <v>239</v>
      </c>
      <c r="D249" s="12"/>
      <c r="E249" s="29">
        <v>1995</v>
      </c>
      <c r="F249" s="14" t="s">
        <v>239</v>
      </c>
      <c r="G249" s="12" t="s">
        <v>239</v>
      </c>
      <c r="H249" s="12"/>
      <c r="I249" s="27">
        <v>11</v>
      </c>
      <c r="J249" s="14" t="s">
        <v>239</v>
      </c>
      <c r="K249" s="12" t="s">
        <v>239</v>
      </c>
      <c r="L249" s="12"/>
      <c r="M249" s="29">
        <v>2225</v>
      </c>
      <c r="N249" s="14"/>
      <c r="O249" s="12" t="s">
        <v>239</v>
      </c>
      <c r="P249" s="12"/>
      <c r="Q249" s="27">
        <v>3</v>
      </c>
      <c r="R249" s="14" t="s">
        <v>239</v>
      </c>
    </row>
    <row r="250" spans="1:18" x14ac:dyDescent="0.25">
      <c r="A250" s="15"/>
      <c r="B250" s="36" t="s">
        <v>376</v>
      </c>
      <c r="C250" s="20" t="s">
        <v>239</v>
      </c>
      <c r="D250" s="20"/>
      <c r="E250" s="22">
        <v>1108</v>
      </c>
      <c r="F250" s="24" t="s">
        <v>239</v>
      </c>
      <c r="G250" s="20" t="s">
        <v>239</v>
      </c>
      <c r="H250" s="20"/>
      <c r="I250" s="35">
        <v>25</v>
      </c>
      <c r="J250" s="24" t="s">
        <v>239</v>
      </c>
      <c r="K250" s="20" t="s">
        <v>239</v>
      </c>
      <c r="L250" s="20"/>
      <c r="M250" s="22">
        <v>1397</v>
      </c>
      <c r="N250" s="24"/>
      <c r="O250" s="20" t="s">
        <v>239</v>
      </c>
      <c r="P250" s="20"/>
      <c r="Q250" s="35">
        <v>10</v>
      </c>
      <c r="R250" s="24" t="s">
        <v>239</v>
      </c>
    </row>
    <row r="251" spans="1:18" ht="15.75" thickBot="1" x14ac:dyDescent="0.3">
      <c r="A251" s="15"/>
      <c r="B251" s="37" t="s">
        <v>377</v>
      </c>
      <c r="C251" s="12" t="s">
        <v>239</v>
      </c>
      <c r="D251" s="12"/>
      <c r="E251" s="27" t="s">
        <v>254</v>
      </c>
      <c r="F251" s="14" t="s">
        <v>239</v>
      </c>
      <c r="G251" s="12" t="s">
        <v>239</v>
      </c>
      <c r="H251" s="12"/>
      <c r="I251" s="27" t="s">
        <v>254</v>
      </c>
      <c r="J251" s="14" t="s">
        <v>239</v>
      </c>
      <c r="K251" s="12" t="s">
        <v>239</v>
      </c>
      <c r="L251" s="12"/>
      <c r="M251" s="27" t="s">
        <v>254</v>
      </c>
      <c r="N251" s="14" t="s">
        <v>239</v>
      </c>
      <c r="O251" s="12" t="s">
        <v>239</v>
      </c>
      <c r="P251" s="12"/>
      <c r="Q251" s="27" t="s">
        <v>254</v>
      </c>
      <c r="R251" s="14" t="s">
        <v>239</v>
      </c>
    </row>
    <row r="252" spans="1:18" x14ac:dyDescent="0.25">
      <c r="A252" s="15"/>
      <c r="B252" s="30"/>
      <c r="C252" s="30" t="s">
        <v>239</v>
      </c>
      <c r="D252" s="31"/>
      <c r="E252" s="31"/>
      <c r="F252" s="30"/>
      <c r="G252" s="30" t="s">
        <v>239</v>
      </c>
      <c r="H252" s="31"/>
      <c r="I252" s="31"/>
      <c r="J252" s="30"/>
      <c r="K252" s="30" t="s">
        <v>239</v>
      </c>
      <c r="L252" s="31"/>
      <c r="M252" s="31"/>
      <c r="N252" s="30"/>
      <c r="O252" s="30" t="s">
        <v>239</v>
      </c>
      <c r="P252" s="31"/>
      <c r="Q252" s="31"/>
      <c r="R252" s="30"/>
    </row>
    <row r="253" spans="1:18" ht="15.75" thickBot="1" x14ac:dyDescent="0.3">
      <c r="A253" s="15"/>
      <c r="B253" s="18" t="s">
        <v>144</v>
      </c>
      <c r="C253" s="32" t="s">
        <v>239</v>
      </c>
      <c r="D253" s="20" t="s">
        <v>245</v>
      </c>
      <c r="E253" s="22">
        <v>6376</v>
      </c>
      <c r="F253" s="24" t="s">
        <v>239</v>
      </c>
      <c r="G253" s="32" t="s">
        <v>239</v>
      </c>
      <c r="H253" s="20" t="s">
        <v>245</v>
      </c>
      <c r="I253" s="35">
        <v>115</v>
      </c>
      <c r="J253" s="24" t="s">
        <v>239</v>
      </c>
      <c r="K253" s="32" t="s">
        <v>239</v>
      </c>
      <c r="L253" s="20" t="s">
        <v>245</v>
      </c>
      <c r="M253" s="22">
        <v>6425</v>
      </c>
      <c r="N253" s="24" t="s">
        <v>239</v>
      </c>
      <c r="O253" s="32" t="s">
        <v>239</v>
      </c>
      <c r="P253" s="20"/>
      <c r="Q253" s="35">
        <v>23</v>
      </c>
      <c r="R253" s="24" t="s">
        <v>239</v>
      </c>
    </row>
    <row r="254" spans="1:18" ht="15.75" thickTop="1" x14ac:dyDescent="0.25">
      <c r="A254" s="15"/>
      <c r="B254" s="30"/>
      <c r="C254" s="30" t="s">
        <v>239</v>
      </c>
      <c r="D254" s="33"/>
      <c r="E254" s="33"/>
      <c r="F254" s="30"/>
      <c r="G254" s="30" t="s">
        <v>239</v>
      </c>
      <c r="H254" s="33"/>
      <c r="I254" s="33"/>
      <c r="J254" s="30"/>
      <c r="K254" s="30" t="s">
        <v>239</v>
      </c>
      <c r="L254" s="33"/>
      <c r="M254" s="33"/>
      <c r="N254" s="30"/>
      <c r="O254" s="30" t="s">
        <v>239</v>
      </c>
      <c r="P254" s="33"/>
      <c r="Q254" s="33"/>
      <c r="R254" s="30"/>
    </row>
    <row r="255" spans="1:18" x14ac:dyDescent="0.25">
      <c r="A255" s="15"/>
      <c r="B255" s="25" t="s">
        <v>412</v>
      </c>
      <c r="C255" s="16" t="s">
        <v>239</v>
      </c>
      <c r="D255" s="12"/>
      <c r="E255" s="12"/>
      <c r="F255" s="12"/>
      <c r="G255" s="16" t="s">
        <v>239</v>
      </c>
      <c r="H255" s="12"/>
      <c r="I255" s="12"/>
      <c r="J255" s="12"/>
      <c r="K255" s="16" t="s">
        <v>239</v>
      </c>
      <c r="L255" s="12"/>
      <c r="M255" s="12"/>
      <c r="N255" s="12"/>
      <c r="O255" s="16" t="s">
        <v>239</v>
      </c>
      <c r="P255" s="12"/>
      <c r="Q255" s="12"/>
      <c r="R255" s="12"/>
    </row>
    <row r="256" spans="1:18" x14ac:dyDescent="0.25">
      <c r="A256" s="15"/>
      <c r="B256" s="36" t="s">
        <v>317</v>
      </c>
      <c r="C256" s="32" t="s">
        <v>239</v>
      </c>
      <c r="D256" s="20" t="s">
        <v>245</v>
      </c>
      <c r="E256" s="22">
        <v>1265</v>
      </c>
      <c r="F256" s="24" t="s">
        <v>239</v>
      </c>
      <c r="G256" s="32" t="s">
        <v>239</v>
      </c>
      <c r="H256" s="20" t="s">
        <v>245</v>
      </c>
      <c r="I256" s="35">
        <v>5</v>
      </c>
      <c r="J256" s="24" t="s">
        <v>239</v>
      </c>
      <c r="K256" s="32" t="s">
        <v>239</v>
      </c>
      <c r="L256" s="20" t="s">
        <v>245</v>
      </c>
      <c r="M256" s="35" t="s">
        <v>254</v>
      </c>
      <c r="N256" s="24" t="s">
        <v>239</v>
      </c>
      <c r="O256" s="32" t="s">
        <v>239</v>
      </c>
      <c r="P256" s="20" t="s">
        <v>245</v>
      </c>
      <c r="Q256" s="35" t="s">
        <v>254</v>
      </c>
      <c r="R256" s="24" t="s">
        <v>239</v>
      </c>
    </row>
    <row r="257" spans="1:18" x14ac:dyDescent="0.25">
      <c r="A257" s="15"/>
      <c r="B257" s="37" t="s">
        <v>374</v>
      </c>
      <c r="C257" s="16" t="s">
        <v>239</v>
      </c>
      <c r="D257" s="12"/>
      <c r="E257" s="29">
        <v>5482</v>
      </c>
      <c r="F257" s="14" t="s">
        <v>239</v>
      </c>
      <c r="G257" s="16" t="s">
        <v>239</v>
      </c>
      <c r="H257" s="12"/>
      <c r="I257" s="27">
        <v>35</v>
      </c>
      <c r="J257" s="14" t="s">
        <v>239</v>
      </c>
      <c r="K257" s="16" t="s">
        <v>239</v>
      </c>
      <c r="L257" s="12"/>
      <c r="M257" s="29">
        <v>4919</v>
      </c>
      <c r="N257" s="14" t="s">
        <v>239</v>
      </c>
      <c r="O257" s="16" t="s">
        <v>239</v>
      </c>
      <c r="P257" s="12"/>
      <c r="Q257" s="27">
        <v>7</v>
      </c>
      <c r="R257" s="14" t="s">
        <v>239</v>
      </c>
    </row>
    <row r="258" spans="1:18" x14ac:dyDescent="0.25">
      <c r="A258" s="15"/>
      <c r="B258" s="36" t="s">
        <v>375</v>
      </c>
      <c r="C258" s="32" t="s">
        <v>239</v>
      </c>
      <c r="D258" s="20"/>
      <c r="E258" s="35">
        <v>909</v>
      </c>
      <c r="F258" s="24" t="s">
        <v>239</v>
      </c>
      <c r="G258" s="32" t="s">
        <v>239</v>
      </c>
      <c r="H258" s="20"/>
      <c r="I258" s="35">
        <v>16</v>
      </c>
      <c r="J258" s="24" t="s">
        <v>239</v>
      </c>
      <c r="K258" s="32" t="s">
        <v>239</v>
      </c>
      <c r="L258" s="20"/>
      <c r="M258" s="22">
        <v>1535</v>
      </c>
      <c r="N258" s="24" t="s">
        <v>239</v>
      </c>
      <c r="O258" s="32" t="s">
        <v>239</v>
      </c>
      <c r="P258" s="20"/>
      <c r="Q258" s="35">
        <v>3</v>
      </c>
      <c r="R258" s="24" t="s">
        <v>239</v>
      </c>
    </row>
    <row r="259" spans="1:18" x14ac:dyDescent="0.25">
      <c r="A259" s="15"/>
      <c r="B259" s="37" t="s">
        <v>376</v>
      </c>
      <c r="C259" s="16" t="s">
        <v>239</v>
      </c>
      <c r="D259" s="12"/>
      <c r="E259" s="29">
        <v>1872</v>
      </c>
      <c r="F259" s="14" t="s">
        <v>239</v>
      </c>
      <c r="G259" s="16" t="s">
        <v>239</v>
      </c>
      <c r="H259" s="12"/>
      <c r="I259" s="27">
        <v>8</v>
      </c>
      <c r="J259" s="14" t="s">
        <v>239</v>
      </c>
      <c r="K259" s="16" t="s">
        <v>239</v>
      </c>
      <c r="L259" s="12"/>
      <c r="M259" s="29">
        <v>2008</v>
      </c>
      <c r="N259" s="14" t="s">
        <v>239</v>
      </c>
      <c r="O259" s="16" t="s">
        <v>239</v>
      </c>
      <c r="P259" s="12"/>
      <c r="Q259" s="27" t="s">
        <v>254</v>
      </c>
      <c r="R259" s="14" t="s">
        <v>239</v>
      </c>
    </row>
    <row r="260" spans="1:18" ht="15.75" thickBot="1" x14ac:dyDescent="0.3">
      <c r="A260" s="15"/>
      <c r="B260" s="36" t="s">
        <v>377</v>
      </c>
      <c r="C260" s="32" t="s">
        <v>239</v>
      </c>
      <c r="D260" s="20"/>
      <c r="E260" s="35" t="s">
        <v>254</v>
      </c>
      <c r="F260" s="24" t="s">
        <v>239</v>
      </c>
      <c r="G260" s="32" t="s">
        <v>239</v>
      </c>
      <c r="H260" s="20"/>
      <c r="I260" s="35" t="s">
        <v>254</v>
      </c>
      <c r="J260" s="24" t="s">
        <v>239</v>
      </c>
      <c r="K260" s="32" t="s">
        <v>239</v>
      </c>
      <c r="L260" s="20"/>
      <c r="M260" s="35" t="s">
        <v>254</v>
      </c>
      <c r="N260" s="24" t="s">
        <v>239</v>
      </c>
      <c r="O260" s="32" t="s">
        <v>239</v>
      </c>
      <c r="P260" s="20"/>
      <c r="Q260" s="35" t="s">
        <v>254</v>
      </c>
      <c r="R260" s="24" t="s">
        <v>239</v>
      </c>
    </row>
    <row r="261" spans="1:18" x14ac:dyDescent="0.25">
      <c r="A261" s="15"/>
      <c r="B261" s="30"/>
      <c r="C261" s="30" t="s">
        <v>239</v>
      </c>
      <c r="D261" s="31"/>
      <c r="E261" s="31"/>
      <c r="F261" s="30"/>
      <c r="G261" s="30" t="s">
        <v>239</v>
      </c>
      <c r="H261" s="31"/>
      <c r="I261" s="31"/>
      <c r="J261" s="30"/>
      <c r="K261" s="30" t="s">
        <v>239</v>
      </c>
      <c r="L261" s="31"/>
      <c r="M261" s="31"/>
      <c r="N261" s="30"/>
      <c r="O261" s="30" t="s">
        <v>239</v>
      </c>
      <c r="P261" s="31"/>
      <c r="Q261" s="31"/>
      <c r="R261" s="30"/>
    </row>
    <row r="262" spans="1:18" ht="15.75" thickBot="1" x14ac:dyDescent="0.3">
      <c r="A262" s="15"/>
      <c r="B262" s="25" t="s">
        <v>144</v>
      </c>
      <c r="C262" s="16" t="s">
        <v>239</v>
      </c>
      <c r="D262" s="12" t="s">
        <v>245</v>
      </c>
      <c r="E262" s="29">
        <v>9528</v>
      </c>
      <c r="F262" s="14" t="s">
        <v>239</v>
      </c>
      <c r="G262" s="16" t="s">
        <v>239</v>
      </c>
      <c r="H262" s="12" t="s">
        <v>245</v>
      </c>
      <c r="I262" s="27">
        <v>64</v>
      </c>
      <c r="J262" s="14" t="s">
        <v>239</v>
      </c>
      <c r="K262" s="16" t="s">
        <v>239</v>
      </c>
      <c r="L262" s="12" t="s">
        <v>245</v>
      </c>
      <c r="M262" s="29">
        <v>8462</v>
      </c>
      <c r="N262" s="14" t="s">
        <v>239</v>
      </c>
      <c r="O262" s="16" t="s">
        <v>239</v>
      </c>
      <c r="P262" s="12" t="s">
        <v>245</v>
      </c>
      <c r="Q262" s="27">
        <v>10</v>
      </c>
      <c r="R262" s="14" t="s">
        <v>239</v>
      </c>
    </row>
    <row r="263" spans="1:18" ht="15.75" thickTop="1" x14ac:dyDescent="0.25">
      <c r="A263" s="15"/>
      <c r="B263" s="30"/>
      <c r="C263" s="30" t="s">
        <v>239</v>
      </c>
      <c r="D263" s="33"/>
      <c r="E263" s="33"/>
      <c r="F263" s="30"/>
      <c r="G263" s="30" t="s">
        <v>239</v>
      </c>
      <c r="H263" s="33"/>
      <c r="I263" s="33"/>
      <c r="J263" s="30"/>
      <c r="K263" s="30" t="s">
        <v>239</v>
      </c>
      <c r="L263" s="33"/>
      <c r="M263" s="33"/>
      <c r="N263" s="30"/>
      <c r="O263" s="30" t="s">
        <v>239</v>
      </c>
      <c r="P263" s="33"/>
      <c r="Q263" s="33"/>
      <c r="R263" s="30"/>
    </row>
    <row r="264" spans="1:18" x14ac:dyDescent="0.25">
      <c r="A264" s="15"/>
      <c r="B264" s="18" t="s">
        <v>413</v>
      </c>
      <c r="C264" s="32" t="s">
        <v>239</v>
      </c>
      <c r="D264" s="20"/>
      <c r="E264" s="20"/>
      <c r="F264" s="20"/>
      <c r="G264" s="32" t="s">
        <v>239</v>
      </c>
      <c r="H264" s="20"/>
      <c r="I264" s="20"/>
      <c r="J264" s="20"/>
      <c r="K264" s="32" t="s">
        <v>239</v>
      </c>
      <c r="L264" s="20"/>
      <c r="M264" s="20"/>
      <c r="N264" s="20"/>
      <c r="O264" s="32" t="s">
        <v>239</v>
      </c>
      <c r="P264" s="20"/>
      <c r="Q264" s="20"/>
      <c r="R264" s="20"/>
    </row>
    <row r="265" spans="1:18" x14ac:dyDescent="0.25">
      <c r="A265" s="15"/>
      <c r="B265" s="37" t="s">
        <v>317</v>
      </c>
      <c r="C265" s="16" t="s">
        <v>239</v>
      </c>
      <c r="D265" s="12" t="s">
        <v>245</v>
      </c>
      <c r="E265" s="29">
        <v>1313</v>
      </c>
      <c r="F265" s="14" t="s">
        <v>239</v>
      </c>
      <c r="G265" s="16" t="s">
        <v>239</v>
      </c>
      <c r="H265" s="12" t="s">
        <v>245</v>
      </c>
      <c r="I265" s="27">
        <v>6</v>
      </c>
      <c r="J265" s="14" t="s">
        <v>239</v>
      </c>
      <c r="K265" s="16" t="s">
        <v>239</v>
      </c>
      <c r="L265" s="12" t="s">
        <v>245</v>
      </c>
      <c r="M265" s="27">
        <v>365</v>
      </c>
      <c r="N265" s="14" t="s">
        <v>239</v>
      </c>
      <c r="O265" s="16" t="s">
        <v>239</v>
      </c>
      <c r="P265" s="12" t="s">
        <v>245</v>
      </c>
      <c r="Q265" s="27">
        <v>1</v>
      </c>
      <c r="R265" s="14" t="s">
        <v>239</v>
      </c>
    </row>
    <row r="266" spans="1:18" x14ac:dyDescent="0.25">
      <c r="A266" s="15"/>
      <c r="B266" s="36" t="s">
        <v>374</v>
      </c>
      <c r="C266" s="32" t="s">
        <v>239</v>
      </c>
      <c r="D266" s="20"/>
      <c r="E266" s="22">
        <v>8707</v>
      </c>
      <c r="F266" s="24" t="s">
        <v>239</v>
      </c>
      <c r="G266" s="32" t="s">
        <v>239</v>
      </c>
      <c r="H266" s="20"/>
      <c r="I266" s="35">
        <v>113</v>
      </c>
      <c r="J266" s="24" t="s">
        <v>239</v>
      </c>
      <c r="K266" s="32" t="s">
        <v>239</v>
      </c>
      <c r="L266" s="20"/>
      <c r="M266" s="22">
        <v>7357</v>
      </c>
      <c r="N266" s="24" t="s">
        <v>239</v>
      </c>
      <c r="O266" s="32" t="s">
        <v>239</v>
      </c>
      <c r="P266" s="20"/>
      <c r="Q266" s="35">
        <v>16</v>
      </c>
      <c r="R266" s="24" t="s">
        <v>239</v>
      </c>
    </row>
    <row r="267" spans="1:18" x14ac:dyDescent="0.25">
      <c r="A267" s="15"/>
      <c r="B267" s="37" t="s">
        <v>375</v>
      </c>
      <c r="C267" s="16" t="s">
        <v>239</v>
      </c>
      <c r="D267" s="12"/>
      <c r="E267" s="29">
        <v>2904</v>
      </c>
      <c r="F267" s="14" t="s">
        <v>239</v>
      </c>
      <c r="G267" s="16" t="s">
        <v>239</v>
      </c>
      <c r="H267" s="12"/>
      <c r="I267" s="27">
        <v>27</v>
      </c>
      <c r="J267" s="14" t="s">
        <v>239</v>
      </c>
      <c r="K267" s="16" t="s">
        <v>239</v>
      </c>
      <c r="L267" s="12"/>
      <c r="M267" s="29">
        <v>3760</v>
      </c>
      <c r="N267" s="14" t="s">
        <v>239</v>
      </c>
      <c r="O267" s="16" t="s">
        <v>239</v>
      </c>
      <c r="P267" s="12"/>
      <c r="Q267" s="27">
        <v>6</v>
      </c>
      <c r="R267" s="14" t="s">
        <v>239</v>
      </c>
    </row>
    <row r="268" spans="1:18" x14ac:dyDescent="0.25">
      <c r="A268" s="15"/>
      <c r="B268" s="36" t="s">
        <v>376</v>
      </c>
      <c r="C268" s="32" t="s">
        <v>239</v>
      </c>
      <c r="D268" s="20"/>
      <c r="E268" s="22">
        <v>2980</v>
      </c>
      <c r="F268" s="24" t="s">
        <v>239</v>
      </c>
      <c r="G268" s="32" t="s">
        <v>239</v>
      </c>
      <c r="H268" s="20"/>
      <c r="I268" s="35">
        <v>33</v>
      </c>
      <c r="J268" s="24" t="s">
        <v>239</v>
      </c>
      <c r="K268" s="32" t="s">
        <v>239</v>
      </c>
      <c r="L268" s="20"/>
      <c r="M268" s="22">
        <v>3405</v>
      </c>
      <c r="N268" s="24" t="s">
        <v>239</v>
      </c>
      <c r="O268" s="32" t="s">
        <v>239</v>
      </c>
      <c r="P268" s="20"/>
      <c r="Q268" s="35">
        <v>10</v>
      </c>
      <c r="R268" s="24" t="s">
        <v>239</v>
      </c>
    </row>
    <row r="269" spans="1:18" ht="15.75" thickBot="1" x14ac:dyDescent="0.3">
      <c r="A269" s="15"/>
      <c r="B269" s="37" t="s">
        <v>377</v>
      </c>
      <c r="C269" s="16" t="s">
        <v>239</v>
      </c>
      <c r="D269" s="12"/>
      <c r="E269" s="27" t="s">
        <v>254</v>
      </c>
      <c r="F269" s="14" t="s">
        <v>239</v>
      </c>
      <c r="G269" s="16" t="s">
        <v>239</v>
      </c>
      <c r="H269" s="12"/>
      <c r="I269" s="27" t="s">
        <v>254</v>
      </c>
      <c r="J269" s="14" t="s">
        <v>239</v>
      </c>
      <c r="K269" s="16" t="s">
        <v>239</v>
      </c>
      <c r="L269" s="12"/>
      <c r="M269" s="27" t="s">
        <v>254</v>
      </c>
      <c r="N269" s="14" t="s">
        <v>239</v>
      </c>
      <c r="O269" s="16" t="s">
        <v>239</v>
      </c>
      <c r="P269" s="12"/>
      <c r="Q269" s="27" t="s">
        <v>254</v>
      </c>
      <c r="R269" s="14" t="s">
        <v>239</v>
      </c>
    </row>
    <row r="270" spans="1:18" x14ac:dyDescent="0.25">
      <c r="A270" s="15"/>
      <c r="B270" s="30"/>
      <c r="C270" s="30" t="s">
        <v>239</v>
      </c>
      <c r="D270" s="31"/>
      <c r="E270" s="31"/>
      <c r="F270" s="30"/>
      <c r="G270" s="30" t="s">
        <v>239</v>
      </c>
      <c r="H270" s="31"/>
      <c r="I270" s="31"/>
      <c r="J270" s="30"/>
      <c r="K270" s="30" t="s">
        <v>239</v>
      </c>
      <c r="L270" s="31"/>
      <c r="M270" s="31"/>
      <c r="N270" s="30"/>
      <c r="O270" s="30" t="s">
        <v>239</v>
      </c>
      <c r="P270" s="31"/>
      <c r="Q270" s="31"/>
      <c r="R270" s="30"/>
    </row>
    <row r="271" spans="1:18" ht="15.75" thickBot="1" x14ac:dyDescent="0.3">
      <c r="A271" s="15"/>
      <c r="B271" s="18" t="s">
        <v>144</v>
      </c>
      <c r="C271" s="32" t="s">
        <v>239</v>
      </c>
      <c r="D271" s="20" t="s">
        <v>245</v>
      </c>
      <c r="E271" s="22">
        <v>15904</v>
      </c>
      <c r="F271" s="24" t="s">
        <v>239</v>
      </c>
      <c r="G271" s="32" t="s">
        <v>239</v>
      </c>
      <c r="H271" s="20" t="s">
        <v>245</v>
      </c>
      <c r="I271" s="35">
        <v>179</v>
      </c>
      <c r="J271" s="24" t="s">
        <v>239</v>
      </c>
      <c r="K271" s="32" t="s">
        <v>239</v>
      </c>
      <c r="L271" s="20" t="s">
        <v>245</v>
      </c>
      <c r="M271" s="22">
        <v>14887</v>
      </c>
      <c r="N271" s="24" t="s">
        <v>239</v>
      </c>
      <c r="O271" s="32" t="s">
        <v>239</v>
      </c>
      <c r="P271" s="20" t="s">
        <v>245</v>
      </c>
      <c r="Q271" s="35">
        <v>33</v>
      </c>
      <c r="R271" s="24" t="s">
        <v>239</v>
      </c>
    </row>
    <row r="272" spans="1:18" ht="15.75" thickTop="1" x14ac:dyDescent="0.25">
      <c r="A272" s="15"/>
      <c r="B272" s="30"/>
      <c r="C272" s="30" t="s">
        <v>239</v>
      </c>
      <c r="D272" s="33"/>
      <c r="E272" s="33"/>
      <c r="F272" s="30"/>
      <c r="G272" s="30" t="s">
        <v>239</v>
      </c>
      <c r="H272" s="33"/>
      <c r="I272" s="33"/>
      <c r="J272" s="30"/>
      <c r="K272" s="30" t="s">
        <v>239</v>
      </c>
      <c r="L272" s="33"/>
      <c r="M272" s="33"/>
      <c r="N272" s="30"/>
      <c r="O272" s="30" t="s">
        <v>239</v>
      </c>
      <c r="P272" s="33"/>
      <c r="Q272" s="33"/>
      <c r="R272" s="30"/>
    </row>
    <row r="273" spans="1:26" ht="15.75" x14ac:dyDescent="0.25">
      <c r="A273" s="15"/>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row>
    <row r="274" spans="1:26" x14ac:dyDescent="0.25">
      <c r="A274" s="15"/>
      <c r="B274" s="12"/>
      <c r="C274" s="12"/>
      <c r="D274" s="12"/>
      <c r="E274" s="12"/>
      <c r="F274" s="12"/>
      <c r="G274" s="12"/>
      <c r="H274" s="12"/>
      <c r="I274" s="12"/>
      <c r="J274" s="12"/>
      <c r="K274" s="12"/>
      <c r="L274" s="12"/>
      <c r="M274" s="12"/>
      <c r="N274" s="12"/>
      <c r="O274" s="12"/>
      <c r="P274" s="12"/>
      <c r="Q274" s="12"/>
      <c r="R274" s="12"/>
    </row>
    <row r="275" spans="1:26" ht="15.75" thickBot="1" x14ac:dyDescent="0.3">
      <c r="A275" s="15"/>
      <c r="B275" s="16"/>
      <c r="C275" s="16" t="s">
        <v>239</v>
      </c>
      <c r="D275" s="40" t="s">
        <v>242</v>
      </c>
      <c r="E275" s="40"/>
      <c r="F275" s="40"/>
      <c r="G275" s="40"/>
      <c r="H275" s="40"/>
      <c r="I275" s="40"/>
      <c r="J275" s="40"/>
      <c r="K275" s="40"/>
      <c r="L275" s="40"/>
      <c r="M275" s="40"/>
      <c r="N275" s="40"/>
      <c r="O275" s="40"/>
      <c r="P275" s="40"/>
      <c r="Q275" s="40"/>
      <c r="R275" s="16"/>
    </row>
    <row r="276" spans="1:26" ht="15.75" thickBot="1" x14ac:dyDescent="0.3">
      <c r="A276" s="15"/>
      <c r="B276" s="16"/>
      <c r="C276" s="16" t="s">
        <v>239</v>
      </c>
      <c r="D276" s="41" t="s">
        <v>274</v>
      </c>
      <c r="E276" s="41"/>
      <c r="F276" s="41"/>
      <c r="G276" s="41"/>
      <c r="H276" s="41"/>
      <c r="I276" s="41"/>
      <c r="J276" s="16"/>
      <c r="K276" s="16" t="s">
        <v>239</v>
      </c>
      <c r="L276" s="41" t="s">
        <v>362</v>
      </c>
      <c r="M276" s="41"/>
      <c r="N276" s="41"/>
      <c r="O276" s="41"/>
      <c r="P276" s="41"/>
      <c r="Q276" s="41"/>
      <c r="R276" s="16"/>
    </row>
    <row r="277" spans="1:26" x14ac:dyDescent="0.25">
      <c r="A277" s="15"/>
      <c r="B277" s="38"/>
      <c r="C277" s="38" t="s">
        <v>239</v>
      </c>
      <c r="D277" s="49" t="s">
        <v>414</v>
      </c>
      <c r="E277" s="49"/>
      <c r="F277" s="48"/>
      <c r="G277" s="48" t="s">
        <v>239</v>
      </c>
      <c r="H277" s="49" t="s">
        <v>414</v>
      </c>
      <c r="I277" s="49"/>
      <c r="J277" s="38"/>
      <c r="K277" s="38" t="s">
        <v>239</v>
      </c>
      <c r="L277" s="49" t="s">
        <v>414</v>
      </c>
      <c r="M277" s="49"/>
      <c r="N277" s="48"/>
      <c r="O277" s="48" t="s">
        <v>239</v>
      </c>
      <c r="P277" s="49" t="s">
        <v>414</v>
      </c>
      <c r="Q277" s="49"/>
      <c r="R277" s="38"/>
    </row>
    <row r="278" spans="1:26" x14ac:dyDescent="0.25">
      <c r="A278" s="15"/>
      <c r="B278" s="38"/>
      <c r="C278" s="38"/>
      <c r="D278" s="39" t="s">
        <v>405</v>
      </c>
      <c r="E278" s="39"/>
      <c r="F278" s="38"/>
      <c r="G278" s="38"/>
      <c r="H278" s="39" t="s">
        <v>405</v>
      </c>
      <c r="I278" s="39"/>
      <c r="J278" s="38"/>
      <c r="K278" s="38"/>
      <c r="L278" s="39" t="s">
        <v>405</v>
      </c>
      <c r="M278" s="39"/>
      <c r="N278" s="38"/>
      <c r="O278" s="38"/>
      <c r="P278" s="39" t="s">
        <v>405</v>
      </c>
      <c r="Q278" s="39"/>
      <c r="R278" s="38"/>
    </row>
    <row r="279" spans="1:26" ht="15.75" thickBot="1" x14ac:dyDescent="0.3">
      <c r="A279" s="15"/>
      <c r="B279" s="38"/>
      <c r="C279" s="38"/>
      <c r="D279" s="40" t="s">
        <v>406</v>
      </c>
      <c r="E279" s="40"/>
      <c r="F279" s="38"/>
      <c r="G279" s="38"/>
      <c r="H279" s="40" t="s">
        <v>406</v>
      </c>
      <c r="I279" s="40"/>
      <c r="J279" s="38"/>
      <c r="K279" s="38"/>
      <c r="L279" s="40" t="s">
        <v>406</v>
      </c>
      <c r="M279" s="40"/>
      <c r="N279" s="38"/>
      <c r="O279" s="38"/>
      <c r="P279" s="40" t="s">
        <v>406</v>
      </c>
      <c r="Q279" s="40"/>
      <c r="R279" s="38"/>
    </row>
    <row r="280" spans="1:26" x14ac:dyDescent="0.25">
      <c r="A280" s="15"/>
      <c r="B280" s="18" t="s">
        <v>411</v>
      </c>
      <c r="C280" s="20" t="s">
        <v>239</v>
      </c>
      <c r="D280" s="20"/>
      <c r="E280" s="20"/>
      <c r="F280" s="20"/>
      <c r="G280" s="20" t="s">
        <v>239</v>
      </c>
      <c r="H280" s="20"/>
      <c r="I280" s="66"/>
      <c r="J280" s="66"/>
      <c r="K280" s="66"/>
      <c r="L280" s="66"/>
      <c r="M280" s="66"/>
      <c r="N280" s="66"/>
      <c r="O280" s="66"/>
      <c r="P280" s="66"/>
      <c r="Q280" s="66"/>
      <c r="R280" s="20"/>
    </row>
    <row r="281" spans="1:26" x14ac:dyDescent="0.25">
      <c r="A281" s="15"/>
      <c r="B281" s="37" t="s">
        <v>317</v>
      </c>
      <c r="C281" s="12" t="s">
        <v>239</v>
      </c>
      <c r="D281" s="12" t="s">
        <v>245</v>
      </c>
      <c r="E281" s="27">
        <v>48</v>
      </c>
      <c r="F281" s="14" t="s">
        <v>239</v>
      </c>
      <c r="G281" s="12" t="s">
        <v>239</v>
      </c>
      <c r="H281" s="12" t="s">
        <v>245</v>
      </c>
      <c r="I281" s="27">
        <v>2</v>
      </c>
      <c r="J281" s="14" t="s">
        <v>239</v>
      </c>
      <c r="K281" s="12" t="s">
        <v>239</v>
      </c>
      <c r="L281" s="12" t="s">
        <v>245</v>
      </c>
      <c r="M281" s="29">
        <v>1146</v>
      </c>
      <c r="N281" s="14" t="s">
        <v>239</v>
      </c>
      <c r="O281" s="12" t="s">
        <v>239</v>
      </c>
      <c r="P281" s="12" t="s">
        <v>245</v>
      </c>
      <c r="Q281" s="27">
        <v>2</v>
      </c>
      <c r="R281" s="14" t="s">
        <v>239</v>
      </c>
    </row>
    <row r="282" spans="1:26" x14ac:dyDescent="0.25">
      <c r="A282" s="15"/>
      <c r="B282" s="36" t="s">
        <v>374</v>
      </c>
      <c r="C282" s="20" t="s">
        <v>239</v>
      </c>
      <c r="D282" s="20"/>
      <c r="E282" s="22">
        <v>3136</v>
      </c>
      <c r="F282" s="24" t="s">
        <v>239</v>
      </c>
      <c r="G282" s="20" t="s">
        <v>239</v>
      </c>
      <c r="H282" s="20"/>
      <c r="I282" s="35">
        <v>141</v>
      </c>
      <c r="J282" s="24" t="s">
        <v>239</v>
      </c>
      <c r="K282" s="20" t="s">
        <v>239</v>
      </c>
      <c r="L282" s="20"/>
      <c r="M282" s="22">
        <v>2636</v>
      </c>
      <c r="N282" s="24" t="s">
        <v>239</v>
      </c>
      <c r="O282" s="20" t="s">
        <v>239</v>
      </c>
      <c r="P282" s="20"/>
      <c r="Q282" s="35">
        <v>45</v>
      </c>
      <c r="R282" s="24" t="s">
        <v>239</v>
      </c>
    </row>
    <row r="283" spans="1:26" x14ac:dyDescent="0.25">
      <c r="A283" s="15"/>
      <c r="B283" s="37" t="s">
        <v>375</v>
      </c>
      <c r="C283" s="12" t="s">
        <v>239</v>
      </c>
      <c r="D283" s="12"/>
      <c r="E283" s="29">
        <v>1338</v>
      </c>
      <c r="F283" s="14" t="s">
        <v>239</v>
      </c>
      <c r="G283" s="12" t="s">
        <v>239</v>
      </c>
      <c r="H283" s="12"/>
      <c r="I283" s="27">
        <v>18</v>
      </c>
      <c r="J283" s="14" t="s">
        <v>239</v>
      </c>
      <c r="K283" s="12" t="s">
        <v>239</v>
      </c>
      <c r="L283" s="12"/>
      <c r="M283" s="27">
        <v>953</v>
      </c>
      <c r="N283" s="14" t="s">
        <v>239</v>
      </c>
      <c r="O283" s="12" t="s">
        <v>239</v>
      </c>
      <c r="P283" s="12"/>
      <c r="Q283" s="27">
        <v>12</v>
      </c>
      <c r="R283" s="14" t="s">
        <v>239</v>
      </c>
    </row>
    <row r="284" spans="1:26" x14ac:dyDescent="0.25">
      <c r="A284" s="15"/>
      <c r="B284" s="36" t="s">
        <v>376</v>
      </c>
      <c r="C284" s="20" t="s">
        <v>239</v>
      </c>
      <c r="D284" s="20"/>
      <c r="E284" s="35">
        <v>951</v>
      </c>
      <c r="F284" s="24" t="s">
        <v>239</v>
      </c>
      <c r="G284" s="20" t="s">
        <v>239</v>
      </c>
      <c r="H284" s="20"/>
      <c r="I284" s="35">
        <v>56</v>
      </c>
      <c r="J284" s="24" t="s">
        <v>239</v>
      </c>
      <c r="K284" s="20" t="s">
        <v>239</v>
      </c>
      <c r="L284" s="20"/>
      <c r="M284" s="22">
        <v>1084</v>
      </c>
      <c r="N284" s="24" t="s">
        <v>239</v>
      </c>
      <c r="O284" s="20" t="s">
        <v>239</v>
      </c>
      <c r="P284" s="20"/>
      <c r="Q284" s="35">
        <v>37</v>
      </c>
      <c r="R284" s="24" t="s">
        <v>239</v>
      </c>
    </row>
    <row r="285" spans="1:26" ht="15.75" thickBot="1" x14ac:dyDescent="0.3">
      <c r="A285" s="15"/>
      <c r="B285" s="37" t="s">
        <v>377</v>
      </c>
      <c r="C285" s="12" t="s">
        <v>239</v>
      </c>
      <c r="D285" s="12"/>
      <c r="E285" s="27" t="s">
        <v>254</v>
      </c>
      <c r="F285" s="14" t="s">
        <v>239</v>
      </c>
      <c r="G285" s="12" t="s">
        <v>239</v>
      </c>
      <c r="H285" s="12"/>
      <c r="I285" s="27" t="s">
        <v>254</v>
      </c>
      <c r="J285" s="14" t="s">
        <v>239</v>
      </c>
      <c r="K285" s="12" t="s">
        <v>239</v>
      </c>
      <c r="L285" s="12"/>
      <c r="M285" s="27" t="s">
        <v>254</v>
      </c>
      <c r="N285" s="14" t="s">
        <v>239</v>
      </c>
      <c r="O285" s="12" t="s">
        <v>239</v>
      </c>
      <c r="P285" s="12"/>
      <c r="Q285" s="27" t="s">
        <v>254</v>
      </c>
      <c r="R285" s="14" t="s">
        <v>239</v>
      </c>
    </row>
    <row r="286" spans="1:26" x14ac:dyDescent="0.25">
      <c r="A286" s="15"/>
      <c r="B286" s="30"/>
      <c r="C286" s="30" t="s">
        <v>239</v>
      </c>
      <c r="D286" s="31"/>
      <c r="E286" s="31"/>
      <c r="F286" s="30"/>
      <c r="G286" s="30" t="s">
        <v>239</v>
      </c>
      <c r="H286" s="31"/>
      <c r="I286" s="31"/>
      <c r="J286" s="30"/>
      <c r="K286" s="30" t="s">
        <v>239</v>
      </c>
      <c r="L286" s="31"/>
      <c r="M286" s="31"/>
      <c r="N286" s="30"/>
      <c r="O286" s="30" t="s">
        <v>239</v>
      </c>
      <c r="P286" s="31"/>
      <c r="Q286" s="31"/>
      <c r="R286" s="30"/>
    </row>
    <row r="287" spans="1:26" ht="15.75" thickBot="1" x14ac:dyDescent="0.3">
      <c r="A287" s="15"/>
      <c r="B287" s="18" t="s">
        <v>144</v>
      </c>
      <c r="C287" s="32" t="s">
        <v>239</v>
      </c>
      <c r="D287" s="20" t="s">
        <v>245</v>
      </c>
      <c r="E287" s="22">
        <v>5473</v>
      </c>
      <c r="F287" s="24" t="s">
        <v>239</v>
      </c>
      <c r="G287" s="32" t="s">
        <v>239</v>
      </c>
      <c r="H287" s="20" t="s">
        <v>245</v>
      </c>
      <c r="I287" s="35">
        <v>217</v>
      </c>
      <c r="J287" s="24" t="s">
        <v>239</v>
      </c>
      <c r="K287" s="32" t="s">
        <v>239</v>
      </c>
      <c r="L287" s="20" t="s">
        <v>245</v>
      </c>
      <c r="M287" s="22">
        <v>5819</v>
      </c>
      <c r="N287" s="24" t="s">
        <v>239</v>
      </c>
      <c r="O287" s="32" t="s">
        <v>239</v>
      </c>
      <c r="P287" s="20" t="s">
        <v>245</v>
      </c>
      <c r="Q287" s="35">
        <v>96</v>
      </c>
      <c r="R287" s="24" t="s">
        <v>239</v>
      </c>
    </row>
    <row r="288" spans="1:26" ht="15.75" thickTop="1" x14ac:dyDescent="0.25">
      <c r="A288" s="15"/>
      <c r="B288" s="30"/>
      <c r="C288" s="30" t="s">
        <v>239</v>
      </c>
      <c r="D288" s="33"/>
      <c r="E288" s="33"/>
      <c r="F288" s="30"/>
      <c r="G288" s="30" t="s">
        <v>239</v>
      </c>
      <c r="H288" s="33"/>
      <c r="I288" s="33"/>
      <c r="J288" s="30"/>
      <c r="K288" s="30" t="s">
        <v>239</v>
      </c>
      <c r="L288" s="33"/>
      <c r="M288" s="33"/>
      <c r="N288" s="30"/>
      <c r="O288" s="30" t="s">
        <v>239</v>
      </c>
      <c r="P288" s="33"/>
      <c r="Q288" s="33"/>
      <c r="R288" s="30"/>
    </row>
    <row r="289" spans="1:18" x14ac:dyDescent="0.25">
      <c r="A289" s="15"/>
      <c r="B289" s="25" t="s">
        <v>412</v>
      </c>
      <c r="C289" s="16" t="s">
        <v>239</v>
      </c>
      <c r="D289" s="12"/>
      <c r="E289" s="12"/>
      <c r="F289" s="12"/>
      <c r="G289" s="16" t="s">
        <v>239</v>
      </c>
      <c r="H289" s="12"/>
      <c r="I289" s="44"/>
      <c r="J289" s="44"/>
      <c r="K289" s="44"/>
      <c r="L289" s="44"/>
      <c r="M289" s="44"/>
      <c r="N289" s="44"/>
      <c r="O289" s="44"/>
      <c r="P289" s="44"/>
      <c r="Q289" s="44"/>
      <c r="R289" s="12"/>
    </row>
    <row r="290" spans="1:18" x14ac:dyDescent="0.25">
      <c r="A290" s="15"/>
      <c r="B290" s="36" t="s">
        <v>317</v>
      </c>
      <c r="C290" s="32" t="s">
        <v>239</v>
      </c>
      <c r="D290" s="20" t="s">
        <v>245</v>
      </c>
      <c r="E290" s="35">
        <v>885</v>
      </c>
      <c r="F290" s="24" t="s">
        <v>239</v>
      </c>
      <c r="G290" s="32" t="s">
        <v>239</v>
      </c>
      <c r="H290" s="20" t="s">
        <v>245</v>
      </c>
      <c r="I290" s="35">
        <v>16</v>
      </c>
      <c r="J290" s="24" t="s">
        <v>239</v>
      </c>
      <c r="K290" s="32" t="s">
        <v>239</v>
      </c>
      <c r="L290" s="20" t="s">
        <v>245</v>
      </c>
      <c r="M290" s="35" t="s">
        <v>254</v>
      </c>
      <c r="N290" s="24" t="s">
        <v>239</v>
      </c>
      <c r="O290" s="32" t="s">
        <v>239</v>
      </c>
      <c r="P290" s="20" t="s">
        <v>245</v>
      </c>
      <c r="Q290" s="35" t="s">
        <v>254</v>
      </c>
      <c r="R290" s="24" t="s">
        <v>239</v>
      </c>
    </row>
    <row r="291" spans="1:18" x14ac:dyDescent="0.25">
      <c r="A291" s="15"/>
      <c r="B291" s="37" t="s">
        <v>374</v>
      </c>
      <c r="C291" s="16" t="s">
        <v>239</v>
      </c>
      <c r="D291" s="12"/>
      <c r="E291" s="29">
        <v>4562</v>
      </c>
      <c r="F291" s="14" t="s">
        <v>239</v>
      </c>
      <c r="G291" s="16" t="s">
        <v>239</v>
      </c>
      <c r="H291" s="12"/>
      <c r="I291" s="27">
        <v>253</v>
      </c>
      <c r="J291" s="14" t="s">
        <v>239</v>
      </c>
      <c r="K291" s="16" t="s">
        <v>239</v>
      </c>
      <c r="L291" s="12"/>
      <c r="M291" s="29">
        <v>1239</v>
      </c>
      <c r="N291" s="14" t="s">
        <v>239</v>
      </c>
      <c r="O291" s="16" t="s">
        <v>239</v>
      </c>
      <c r="P291" s="12"/>
      <c r="Q291" s="27">
        <v>16</v>
      </c>
      <c r="R291" s="14" t="s">
        <v>239</v>
      </c>
    </row>
    <row r="292" spans="1:18" x14ac:dyDescent="0.25">
      <c r="A292" s="15"/>
      <c r="B292" s="36" t="s">
        <v>375</v>
      </c>
      <c r="C292" s="32" t="s">
        <v>239</v>
      </c>
      <c r="D292" s="20"/>
      <c r="E292" s="35">
        <v>694</v>
      </c>
      <c r="F292" s="24" t="s">
        <v>239</v>
      </c>
      <c r="G292" s="32" t="s">
        <v>239</v>
      </c>
      <c r="H292" s="20"/>
      <c r="I292" s="35">
        <v>17</v>
      </c>
      <c r="J292" s="24" t="s">
        <v>239</v>
      </c>
      <c r="K292" s="32" t="s">
        <v>239</v>
      </c>
      <c r="L292" s="20"/>
      <c r="M292" s="35">
        <v>631</v>
      </c>
      <c r="N292" s="24" t="s">
        <v>239</v>
      </c>
      <c r="O292" s="32" t="s">
        <v>239</v>
      </c>
      <c r="P292" s="20"/>
      <c r="Q292" s="35">
        <v>11</v>
      </c>
      <c r="R292" s="24" t="s">
        <v>239</v>
      </c>
    </row>
    <row r="293" spans="1:18" x14ac:dyDescent="0.25">
      <c r="A293" s="15"/>
      <c r="B293" s="37" t="s">
        <v>376</v>
      </c>
      <c r="C293" s="16" t="s">
        <v>239</v>
      </c>
      <c r="D293" s="12"/>
      <c r="E293" s="29">
        <v>7631</v>
      </c>
      <c r="F293" s="14" t="s">
        <v>239</v>
      </c>
      <c r="G293" s="16" t="s">
        <v>239</v>
      </c>
      <c r="H293" s="12"/>
      <c r="I293" s="27">
        <v>50</v>
      </c>
      <c r="J293" s="14" t="s">
        <v>239</v>
      </c>
      <c r="K293" s="16" t="s">
        <v>239</v>
      </c>
      <c r="L293" s="12"/>
      <c r="M293" s="27">
        <v>673</v>
      </c>
      <c r="N293" s="14" t="s">
        <v>239</v>
      </c>
      <c r="O293" s="16" t="s">
        <v>239</v>
      </c>
      <c r="P293" s="12"/>
      <c r="Q293" s="27">
        <v>4</v>
      </c>
      <c r="R293" s="14" t="s">
        <v>239</v>
      </c>
    </row>
    <row r="294" spans="1:18" ht="15.75" thickBot="1" x14ac:dyDescent="0.3">
      <c r="A294" s="15"/>
      <c r="B294" s="36" t="s">
        <v>377</v>
      </c>
      <c r="C294" s="32" t="s">
        <v>239</v>
      </c>
      <c r="D294" s="20"/>
      <c r="E294" s="35" t="s">
        <v>254</v>
      </c>
      <c r="F294" s="24" t="s">
        <v>239</v>
      </c>
      <c r="G294" s="32" t="s">
        <v>239</v>
      </c>
      <c r="H294" s="20"/>
      <c r="I294" s="35" t="s">
        <v>254</v>
      </c>
      <c r="J294" s="24" t="s">
        <v>239</v>
      </c>
      <c r="K294" s="32" t="s">
        <v>239</v>
      </c>
      <c r="L294" s="20"/>
      <c r="M294" s="35" t="s">
        <v>254</v>
      </c>
      <c r="N294" s="24" t="s">
        <v>239</v>
      </c>
      <c r="O294" s="32" t="s">
        <v>239</v>
      </c>
      <c r="P294" s="20"/>
      <c r="Q294" s="35" t="s">
        <v>254</v>
      </c>
      <c r="R294" s="24" t="s">
        <v>239</v>
      </c>
    </row>
    <row r="295" spans="1:18" x14ac:dyDescent="0.25">
      <c r="A295" s="15"/>
      <c r="B295" s="30"/>
      <c r="C295" s="30" t="s">
        <v>239</v>
      </c>
      <c r="D295" s="31"/>
      <c r="E295" s="31"/>
      <c r="F295" s="30"/>
      <c r="G295" s="30" t="s">
        <v>239</v>
      </c>
      <c r="H295" s="31"/>
      <c r="I295" s="31"/>
      <c r="J295" s="30"/>
      <c r="K295" s="30" t="s">
        <v>239</v>
      </c>
      <c r="L295" s="31"/>
      <c r="M295" s="31"/>
      <c r="N295" s="30"/>
      <c r="O295" s="30" t="s">
        <v>239</v>
      </c>
      <c r="P295" s="31"/>
      <c r="Q295" s="31"/>
      <c r="R295" s="30"/>
    </row>
    <row r="296" spans="1:18" ht="15.75" thickBot="1" x14ac:dyDescent="0.3">
      <c r="A296" s="15"/>
      <c r="B296" s="25" t="s">
        <v>144</v>
      </c>
      <c r="C296" s="16" t="s">
        <v>239</v>
      </c>
      <c r="D296" s="12" t="s">
        <v>245</v>
      </c>
      <c r="E296" s="29">
        <v>13772</v>
      </c>
      <c r="F296" s="14" t="s">
        <v>239</v>
      </c>
      <c r="G296" s="16" t="s">
        <v>239</v>
      </c>
      <c r="H296" s="12" t="s">
        <v>245</v>
      </c>
      <c r="I296" s="27">
        <v>336</v>
      </c>
      <c r="J296" s="14" t="s">
        <v>239</v>
      </c>
      <c r="K296" s="16" t="s">
        <v>239</v>
      </c>
      <c r="L296" s="12" t="s">
        <v>245</v>
      </c>
      <c r="M296" s="29">
        <v>2543</v>
      </c>
      <c r="N296" s="14" t="s">
        <v>239</v>
      </c>
      <c r="O296" s="16" t="s">
        <v>239</v>
      </c>
      <c r="P296" s="12" t="s">
        <v>245</v>
      </c>
      <c r="Q296" s="27">
        <v>31</v>
      </c>
      <c r="R296" s="14" t="s">
        <v>239</v>
      </c>
    </row>
    <row r="297" spans="1:18" ht="15.75" thickTop="1" x14ac:dyDescent="0.25">
      <c r="A297" s="15"/>
      <c r="B297" s="30"/>
      <c r="C297" s="30" t="s">
        <v>239</v>
      </c>
      <c r="D297" s="33"/>
      <c r="E297" s="33"/>
      <c r="F297" s="30"/>
      <c r="G297" s="30" t="s">
        <v>239</v>
      </c>
      <c r="H297" s="33"/>
      <c r="I297" s="33"/>
      <c r="J297" s="30"/>
      <c r="K297" s="30" t="s">
        <v>239</v>
      </c>
      <c r="L297" s="33"/>
      <c r="M297" s="33"/>
      <c r="N297" s="30"/>
      <c r="O297" s="30" t="s">
        <v>239</v>
      </c>
      <c r="P297" s="33"/>
      <c r="Q297" s="33"/>
      <c r="R297" s="30"/>
    </row>
    <row r="298" spans="1:18" x14ac:dyDescent="0.25">
      <c r="A298" s="15"/>
      <c r="B298" s="18" t="s">
        <v>413</v>
      </c>
      <c r="C298" s="32" t="s">
        <v>239</v>
      </c>
      <c r="D298" s="20"/>
      <c r="E298" s="20"/>
      <c r="F298" s="20"/>
      <c r="G298" s="32" t="s">
        <v>239</v>
      </c>
      <c r="H298" s="20"/>
      <c r="I298" s="66"/>
      <c r="J298" s="66"/>
      <c r="K298" s="66"/>
      <c r="L298" s="66"/>
      <c r="M298" s="66"/>
      <c r="N298" s="66"/>
      <c r="O298" s="66"/>
      <c r="P298" s="66"/>
      <c r="Q298" s="66"/>
      <c r="R298" s="20"/>
    </row>
    <row r="299" spans="1:18" x14ac:dyDescent="0.25">
      <c r="A299" s="15"/>
      <c r="B299" s="37" t="s">
        <v>317</v>
      </c>
      <c r="C299" s="16" t="s">
        <v>239</v>
      </c>
      <c r="D299" s="12" t="s">
        <v>245</v>
      </c>
      <c r="E299" s="27">
        <v>933</v>
      </c>
      <c r="F299" s="14" t="s">
        <v>239</v>
      </c>
      <c r="G299" s="16" t="s">
        <v>239</v>
      </c>
      <c r="H299" s="12" t="s">
        <v>245</v>
      </c>
      <c r="I299" s="27">
        <v>18</v>
      </c>
      <c r="J299" s="14" t="s">
        <v>239</v>
      </c>
      <c r="K299" s="16" t="s">
        <v>239</v>
      </c>
      <c r="L299" s="12" t="s">
        <v>245</v>
      </c>
      <c r="M299" s="29">
        <v>1146</v>
      </c>
      <c r="N299" s="14" t="s">
        <v>239</v>
      </c>
      <c r="O299" s="16" t="s">
        <v>239</v>
      </c>
      <c r="P299" s="12" t="s">
        <v>245</v>
      </c>
      <c r="Q299" s="27">
        <v>2</v>
      </c>
      <c r="R299" s="14" t="s">
        <v>239</v>
      </c>
    </row>
    <row r="300" spans="1:18" x14ac:dyDescent="0.25">
      <c r="A300" s="15"/>
      <c r="B300" s="36" t="s">
        <v>374</v>
      </c>
      <c r="C300" s="32" t="s">
        <v>239</v>
      </c>
      <c r="D300" s="20"/>
      <c r="E300" s="22">
        <v>7698</v>
      </c>
      <c r="F300" s="24" t="s">
        <v>239</v>
      </c>
      <c r="G300" s="32" t="s">
        <v>239</v>
      </c>
      <c r="H300" s="20"/>
      <c r="I300" s="35">
        <v>394</v>
      </c>
      <c r="J300" s="24" t="s">
        <v>239</v>
      </c>
      <c r="K300" s="32" t="s">
        <v>239</v>
      </c>
      <c r="L300" s="20"/>
      <c r="M300" s="22">
        <v>3875</v>
      </c>
      <c r="N300" s="24" t="s">
        <v>239</v>
      </c>
      <c r="O300" s="32" t="s">
        <v>239</v>
      </c>
      <c r="P300" s="20"/>
      <c r="Q300" s="35">
        <v>61</v>
      </c>
      <c r="R300" s="24" t="s">
        <v>239</v>
      </c>
    </row>
    <row r="301" spans="1:18" x14ac:dyDescent="0.25">
      <c r="A301" s="15"/>
      <c r="B301" s="37" t="s">
        <v>375</v>
      </c>
      <c r="C301" s="16" t="s">
        <v>239</v>
      </c>
      <c r="D301" s="12"/>
      <c r="E301" s="29">
        <v>2032</v>
      </c>
      <c r="F301" s="14" t="s">
        <v>239</v>
      </c>
      <c r="G301" s="16" t="s">
        <v>239</v>
      </c>
      <c r="H301" s="12"/>
      <c r="I301" s="27">
        <v>35</v>
      </c>
      <c r="J301" s="14" t="s">
        <v>239</v>
      </c>
      <c r="K301" s="16" t="s">
        <v>239</v>
      </c>
      <c r="L301" s="12"/>
      <c r="M301" s="29">
        <v>1584</v>
      </c>
      <c r="N301" s="14" t="s">
        <v>239</v>
      </c>
      <c r="O301" s="16" t="s">
        <v>239</v>
      </c>
      <c r="P301" s="12"/>
      <c r="Q301" s="27">
        <v>23</v>
      </c>
      <c r="R301" s="14" t="s">
        <v>239</v>
      </c>
    </row>
    <row r="302" spans="1:18" x14ac:dyDescent="0.25">
      <c r="A302" s="15"/>
      <c r="B302" s="36" t="s">
        <v>376</v>
      </c>
      <c r="C302" s="32" t="s">
        <v>239</v>
      </c>
      <c r="D302" s="20"/>
      <c r="E302" s="22">
        <v>8582</v>
      </c>
      <c r="F302" s="24" t="s">
        <v>239</v>
      </c>
      <c r="G302" s="32" t="s">
        <v>239</v>
      </c>
      <c r="H302" s="20"/>
      <c r="I302" s="35">
        <v>106</v>
      </c>
      <c r="J302" s="24" t="s">
        <v>239</v>
      </c>
      <c r="K302" s="32" t="s">
        <v>239</v>
      </c>
      <c r="L302" s="20"/>
      <c r="M302" s="22">
        <v>1757</v>
      </c>
      <c r="N302" s="24" t="s">
        <v>239</v>
      </c>
      <c r="O302" s="32" t="s">
        <v>239</v>
      </c>
      <c r="P302" s="20"/>
      <c r="Q302" s="35">
        <v>41</v>
      </c>
      <c r="R302" s="24" t="s">
        <v>239</v>
      </c>
    </row>
    <row r="303" spans="1:18" ht="15.75" thickBot="1" x14ac:dyDescent="0.3">
      <c r="A303" s="15"/>
      <c r="B303" s="37" t="s">
        <v>377</v>
      </c>
      <c r="C303" s="16" t="s">
        <v>239</v>
      </c>
      <c r="D303" s="12"/>
      <c r="E303" s="27" t="s">
        <v>254</v>
      </c>
      <c r="F303" s="14" t="s">
        <v>239</v>
      </c>
      <c r="G303" s="16" t="s">
        <v>239</v>
      </c>
      <c r="H303" s="12"/>
      <c r="I303" s="27" t="s">
        <v>254</v>
      </c>
      <c r="J303" s="14" t="s">
        <v>239</v>
      </c>
      <c r="K303" s="16" t="s">
        <v>239</v>
      </c>
      <c r="L303" s="12"/>
      <c r="M303" s="27" t="s">
        <v>254</v>
      </c>
      <c r="N303" s="14" t="s">
        <v>239</v>
      </c>
      <c r="O303" s="16" t="s">
        <v>239</v>
      </c>
      <c r="P303" s="12"/>
      <c r="Q303" s="27" t="s">
        <v>254</v>
      </c>
      <c r="R303" s="14" t="s">
        <v>239</v>
      </c>
    </row>
    <row r="304" spans="1:18" x14ac:dyDescent="0.25">
      <c r="A304" s="15"/>
      <c r="B304" s="30"/>
      <c r="C304" s="30" t="s">
        <v>239</v>
      </c>
      <c r="D304" s="31"/>
      <c r="E304" s="31"/>
      <c r="F304" s="30"/>
      <c r="G304" s="30" t="s">
        <v>239</v>
      </c>
      <c r="H304" s="31"/>
      <c r="I304" s="31"/>
      <c r="J304" s="30"/>
      <c r="K304" s="30" t="s">
        <v>239</v>
      </c>
      <c r="L304" s="31"/>
      <c r="M304" s="31"/>
      <c r="N304" s="30"/>
      <c r="O304" s="30" t="s">
        <v>239</v>
      </c>
      <c r="P304" s="31"/>
      <c r="Q304" s="31"/>
      <c r="R304" s="30"/>
    </row>
    <row r="305" spans="1:26" ht="15.75" thickBot="1" x14ac:dyDescent="0.3">
      <c r="A305" s="15"/>
      <c r="B305" s="18" t="s">
        <v>144</v>
      </c>
      <c r="C305" s="32" t="s">
        <v>239</v>
      </c>
      <c r="D305" s="20" t="s">
        <v>245</v>
      </c>
      <c r="E305" s="22">
        <v>19245</v>
      </c>
      <c r="F305" s="24" t="s">
        <v>239</v>
      </c>
      <c r="G305" s="32" t="s">
        <v>239</v>
      </c>
      <c r="H305" s="20" t="s">
        <v>245</v>
      </c>
      <c r="I305" s="35">
        <v>553</v>
      </c>
      <c r="J305" s="24" t="s">
        <v>239</v>
      </c>
      <c r="K305" s="32" t="s">
        <v>239</v>
      </c>
      <c r="L305" s="20" t="s">
        <v>245</v>
      </c>
      <c r="M305" s="22">
        <v>8362</v>
      </c>
      <c r="N305" s="24" t="s">
        <v>239</v>
      </c>
      <c r="O305" s="32" t="s">
        <v>239</v>
      </c>
      <c r="P305" s="20" t="s">
        <v>245</v>
      </c>
      <c r="Q305" s="35">
        <v>127</v>
      </c>
      <c r="R305" s="24" t="s">
        <v>239</v>
      </c>
    </row>
    <row r="306" spans="1:26" ht="15.75" thickTop="1" x14ac:dyDescent="0.25">
      <c r="A306" s="15"/>
      <c r="B306" s="30"/>
      <c r="C306" s="30" t="s">
        <v>239</v>
      </c>
      <c r="D306" s="33"/>
      <c r="E306" s="33"/>
      <c r="F306" s="30"/>
      <c r="G306" s="30" t="s">
        <v>239</v>
      </c>
      <c r="H306" s="33"/>
      <c r="I306" s="33"/>
      <c r="J306" s="30"/>
      <c r="K306" s="30" t="s">
        <v>239</v>
      </c>
      <c r="L306" s="33"/>
      <c r="M306" s="33"/>
      <c r="N306" s="30"/>
      <c r="O306" s="30" t="s">
        <v>239</v>
      </c>
      <c r="P306" s="33"/>
      <c r="Q306" s="33"/>
    </row>
    <row r="307" spans="1:26" ht="15" customHeight="1" x14ac:dyDescent="0.25">
      <c r="A307" s="15" t="s">
        <v>620</v>
      </c>
      <c r="B307" s="42" t="s">
        <v>5</v>
      </c>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x14ac:dyDescent="0.25">
      <c r="A308" s="15"/>
      <c r="B308" s="44" t="s">
        <v>420</v>
      </c>
      <c r="C308" s="44"/>
      <c r="D308" s="44"/>
      <c r="E308" s="44"/>
      <c r="F308" s="44"/>
      <c r="G308" s="44"/>
      <c r="H308" s="44"/>
      <c r="I308" s="44"/>
      <c r="J308" s="44"/>
      <c r="K308" s="44"/>
      <c r="L308" s="44"/>
      <c r="M308" s="44"/>
      <c r="N308" s="44"/>
      <c r="O308" s="44"/>
      <c r="P308" s="44"/>
      <c r="Q308" s="44"/>
      <c r="R308" s="44"/>
      <c r="S308" s="44"/>
      <c r="T308" s="44"/>
      <c r="U308" s="44"/>
      <c r="V308" s="44"/>
      <c r="W308" s="44"/>
      <c r="X308" s="44"/>
      <c r="Y308" s="44"/>
      <c r="Z308" s="44"/>
    </row>
    <row r="309" spans="1:26" ht="15.75" x14ac:dyDescent="0.25">
      <c r="A309" s="15"/>
      <c r="B309" s="45"/>
      <c r="C309" s="45"/>
      <c r="D309" s="45"/>
      <c r="E309" s="45"/>
      <c r="F309" s="45"/>
      <c r="G309" s="45"/>
      <c r="H309" s="45"/>
      <c r="I309" s="45"/>
      <c r="J309" s="45"/>
      <c r="K309" s="45"/>
      <c r="L309" s="45"/>
      <c r="M309" s="45"/>
      <c r="N309" s="45"/>
      <c r="O309" s="45"/>
      <c r="P309" s="45"/>
      <c r="Q309" s="45"/>
      <c r="R309" s="45"/>
      <c r="S309" s="45"/>
      <c r="T309" s="45"/>
      <c r="U309" s="45"/>
      <c r="V309" s="45"/>
      <c r="W309" s="45"/>
      <c r="X309" s="45"/>
      <c r="Y309" s="45"/>
      <c r="Z309" s="45"/>
    </row>
    <row r="310" spans="1:26" x14ac:dyDescent="0.25">
      <c r="A310" s="15"/>
      <c r="B310" s="12"/>
      <c r="C310" s="12"/>
      <c r="D310" s="12"/>
      <c r="E310" s="12"/>
      <c r="F310" s="12"/>
      <c r="G310" s="12"/>
      <c r="H310" s="12"/>
      <c r="I310" s="12"/>
      <c r="J310" s="12"/>
    </row>
    <row r="311" spans="1:26" x14ac:dyDescent="0.25">
      <c r="A311" s="15"/>
      <c r="B311" s="38"/>
      <c r="C311" s="38" t="s">
        <v>239</v>
      </c>
      <c r="D311" s="39" t="s">
        <v>241</v>
      </c>
      <c r="E311" s="39"/>
      <c r="F311" s="38"/>
      <c r="G311" s="38" t="s">
        <v>239</v>
      </c>
      <c r="H311" s="67" t="s">
        <v>315</v>
      </c>
      <c r="I311" s="67"/>
      <c r="J311" s="38"/>
    </row>
    <row r="312" spans="1:26" ht="15.75" thickBot="1" x14ac:dyDescent="0.3">
      <c r="A312" s="15"/>
      <c r="B312" s="38"/>
      <c r="C312" s="38"/>
      <c r="D312" s="40">
        <v>2013</v>
      </c>
      <c r="E312" s="40"/>
      <c r="F312" s="38"/>
      <c r="G312" s="38"/>
      <c r="H312" s="68">
        <v>2012</v>
      </c>
      <c r="I312" s="68"/>
      <c r="J312" s="38"/>
    </row>
    <row r="313" spans="1:26" x14ac:dyDescent="0.25">
      <c r="A313" s="15"/>
      <c r="B313" s="18" t="s">
        <v>421</v>
      </c>
      <c r="C313" s="20" t="s">
        <v>239</v>
      </c>
      <c r="D313" s="20"/>
      <c r="E313" s="20"/>
      <c r="F313" s="20"/>
      <c r="G313" s="20" t="s">
        <v>239</v>
      </c>
      <c r="H313" s="20"/>
      <c r="I313" s="20"/>
      <c r="J313" s="20"/>
    </row>
    <row r="314" spans="1:26" x14ac:dyDescent="0.25">
      <c r="A314" s="15"/>
      <c r="B314" s="37" t="s">
        <v>317</v>
      </c>
      <c r="C314" s="12" t="s">
        <v>239</v>
      </c>
      <c r="D314" s="11" t="s">
        <v>245</v>
      </c>
      <c r="E314" s="51">
        <v>1924</v>
      </c>
      <c r="F314" s="52" t="s">
        <v>239</v>
      </c>
      <c r="G314" s="12" t="s">
        <v>239</v>
      </c>
      <c r="H314" s="12" t="s">
        <v>245</v>
      </c>
      <c r="I314" s="27">
        <v>806</v>
      </c>
      <c r="J314" s="14" t="s">
        <v>239</v>
      </c>
    </row>
    <row r="315" spans="1:26" x14ac:dyDescent="0.25">
      <c r="A315" s="15"/>
      <c r="B315" s="36" t="s">
        <v>374</v>
      </c>
      <c r="C315" s="20" t="s">
        <v>239</v>
      </c>
      <c r="D315" s="53"/>
      <c r="E315" s="54">
        <v>11525</v>
      </c>
      <c r="F315" s="55" t="s">
        <v>239</v>
      </c>
      <c r="G315" s="20" t="s">
        <v>239</v>
      </c>
      <c r="H315" s="20"/>
      <c r="I315" s="22">
        <v>5831</v>
      </c>
      <c r="J315" s="24" t="s">
        <v>239</v>
      </c>
    </row>
    <row r="316" spans="1:26" x14ac:dyDescent="0.25">
      <c r="A316" s="15"/>
      <c r="B316" s="37" t="s">
        <v>375</v>
      </c>
      <c r="C316" s="12" t="s">
        <v>239</v>
      </c>
      <c r="D316" s="11"/>
      <c r="E316" s="51">
        <v>2431</v>
      </c>
      <c r="F316" s="52" t="s">
        <v>239</v>
      </c>
      <c r="G316" s="12" t="s">
        <v>239</v>
      </c>
      <c r="H316" s="12"/>
      <c r="I316" s="27">
        <v>818</v>
      </c>
      <c r="J316" s="14" t="s">
        <v>239</v>
      </c>
    </row>
    <row r="317" spans="1:26" x14ac:dyDescent="0.25">
      <c r="A317" s="15"/>
      <c r="B317" s="36" t="s">
        <v>376</v>
      </c>
      <c r="C317" s="20" t="s">
        <v>239</v>
      </c>
      <c r="D317" s="53"/>
      <c r="E317" s="54">
        <v>2891</v>
      </c>
      <c r="F317" s="55" t="s">
        <v>239</v>
      </c>
      <c r="G317" s="20" t="s">
        <v>239</v>
      </c>
      <c r="H317" s="20"/>
      <c r="I317" s="22">
        <v>13556</v>
      </c>
      <c r="J317" s="24" t="s">
        <v>239</v>
      </c>
    </row>
    <row r="318" spans="1:26" ht="15.75" thickBot="1" x14ac:dyDescent="0.3">
      <c r="A318" s="15"/>
      <c r="B318" s="37" t="s">
        <v>377</v>
      </c>
      <c r="C318" s="12" t="s">
        <v>239</v>
      </c>
      <c r="D318" s="11"/>
      <c r="E318" s="58">
        <v>75</v>
      </c>
      <c r="F318" s="52" t="s">
        <v>239</v>
      </c>
      <c r="G318" s="12" t="s">
        <v>239</v>
      </c>
      <c r="H318" s="12"/>
      <c r="I318" s="27">
        <v>72</v>
      </c>
      <c r="J318" s="14" t="s">
        <v>239</v>
      </c>
    </row>
    <row r="319" spans="1:26" x14ac:dyDescent="0.25">
      <c r="A319" s="15"/>
      <c r="B319" s="30"/>
      <c r="C319" s="30" t="s">
        <v>239</v>
      </c>
      <c r="D319" s="31"/>
      <c r="E319" s="31"/>
      <c r="F319" s="30"/>
      <c r="G319" s="30" t="s">
        <v>239</v>
      </c>
      <c r="H319" s="31"/>
      <c r="I319" s="31"/>
      <c r="J319" s="30"/>
    </row>
    <row r="320" spans="1:26" ht="15.75" thickBot="1" x14ac:dyDescent="0.3">
      <c r="A320" s="15"/>
      <c r="B320" s="47"/>
      <c r="C320" s="32" t="s">
        <v>239</v>
      </c>
      <c r="D320" s="53" t="s">
        <v>245</v>
      </c>
      <c r="E320" s="54">
        <v>18846</v>
      </c>
      <c r="F320" s="55" t="s">
        <v>239</v>
      </c>
      <c r="G320" s="32" t="s">
        <v>239</v>
      </c>
      <c r="H320" s="20" t="s">
        <v>245</v>
      </c>
      <c r="I320" s="22">
        <v>21083</v>
      </c>
      <c r="J320" s="24" t="s">
        <v>239</v>
      </c>
    </row>
    <row r="321" spans="1:26" ht="15.75" thickTop="1" x14ac:dyDescent="0.25">
      <c r="A321" s="15"/>
      <c r="B321" s="30"/>
      <c r="C321" s="30" t="s">
        <v>239</v>
      </c>
      <c r="D321" s="33"/>
      <c r="E321" s="33"/>
      <c r="F321" s="30"/>
      <c r="G321" s="30" t="s">
        <v>239</v>
      </c>
      <c r="H321" s="33"/>
      <c r="I321" s="33"/>
      <c r="J321" s="30"/>
    </row>
    <row r="322" spans="1:26" ht="15" customHeight="1" x14ac:dyDescent="0.25">
      <c r="A322" s="15" t="s">
        <v>621</v>
      </c>
      <c r="B322" s="42" t="s">
        <v>5</v>
      </c>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row>
    <row r="323" spans="1:26" x14ac:dyDescent="0.25">
      <c r="A323" s="15"/>
      <c r="B323" s="44" t="s">
        <v>425</v>
      </c>
      <c r="C323" s="44"/>
      <c r="D323" s="44"/>
      <c r="E323" s="44"/>
      <c r="F323" s="44"/>
      <c r="G323" s="44"/>
      <c r="H323" s="44"/>
      <c r="I323" s="44"/>
      <c r="J323" s="44"/>
      <c r="K323" s="44"/>
      <c r="L323" s="44"/>
      <c r="M323" s="44"/>
      <c r="N323" s="44"/>
      <c r="O323" s="44"/>
      <c r="P323" s="44"/>
      <c r="Q323" s="44"/>
      <c r="R323" s="44"/>
      <c r="S323" s="44"/>
      <c r="T323" s="44"/>
      <c r="U323" s="44"/>
      <c r="V323" s="44"/>
      <c r="W323" s="44"/>
      <c r="X323" s="44"/>
      <c r="Y323" s="44"/>
      <c r="Z323" s="44"/>
    </row>
    <row r="324" spans="1:26" ht="15.75" x14ac:dyDescent="0.25">
      <c r="A324" s="15"/>
      <c r="B324" s="45"/>
      <c r="C324" s="45"/>
      <c r="D324" s="45"/>
      <c r="E324" s="45"/>
      <c r="F324" s="45"/>
      <c r="G324" s="45"/>
      <c r="H324" s="45"/>
      <c r="I324" s="45"/>
      <c r="J324" s="45"/>
      <c r="K324" s="45"/>
      <c r="L324" s="45"/>
      <c r="M324" s="45"/>
      <c r="N324" s="45"/>
      <c r="O324" s="45"/>
      <c r="P324" s="45"/>
      <c r="Q324" s="45"/>
      <c r="R324" s="45"/>
      <c r="S324" s="45"/>
      <c r="T324" s="45"/>
      <c r="U324" s="45"/>
      <c r="V324" s="45"/>
      <c r="W324" s="45"/>
      <c r="X324" s="45"/>
      <c r="Y324" s="45"/>
      <c r="Z324" s="45"/>
    </row>
    <row r="325" spans="1:26" x14ac:dyDescent="0.25">
      <c r="A325" s="15"/>
      <c r="B325" s="12"/>
      <c r="C325" s="12"/>
      <c r="D325" s="12"/>
      <c r="E325" s="12"/>
      <c r="F325" s="12"/>
      <c r="G325" s="12"/>
      <c r="H325" s="12"/>
      <c r="I325" s="12"/>
      <c r="J325" s="12"/>
    </row>
    <row r="326" spans="1:26" x14ac:dyDescent="0.25">
      <c r="A326" s="15"/>
      <c r="B326" s="38"/>
      <c r="C326" s="38" t="s">
        <v>239</v>
      </c>
      <c r="D326" s="39" t="s">
        <v>241</v>
      </c>
      <c r="E326" s="39"/>
      <c r="F326" s="38"/>
      <c r="G326" s="38"/>
      <c r="H326" s="67" t="s">
        <v>241</v>
      </c>
      <c r="I326" s="67"/>
      <c r="J326" s="38"/>
    </row>
    <row r="327" spans="1:26" ht="15.75" thickBot="1" x14ac:dyDescent="0.3">
      <c r="A327" s="15"/>
      <c r="B327" s="38"/>
      <c r="C327" s="38"/>
      <c r="D327" s="40">
        <v>2013</v>
      </c>
      <c r="E327" s="40"/>
      <c r="F327" s="38"/>
      <c r="G327" s="38"/>
      <c r="H327" s="68">
        <v>2012</v>
      </c>
      <c r="I327" s="68"/>
      <c r="J327" s="38"/>
    </row>
    <row r="328" spans="1:26" x14ac:dyDescent="0.25">
      <c r="A328" s="15"/>
      <c r="B328" s="18" t="s">
        <v>334</v>
      </c>
      <c r="C328" s="20" t="s">
        <v>239</v>
      </c>
      <c r="D328" s="53" t="s">
        <v>245</v>
      </c>
      <c r="E328" s="61">
        <v>628</v>
      </c>
      <c r="F328" s="55" t="s">
        <v>239</v>
      </c>
      <c r="G328" s="20"/>
      <c r="H328" s="20" t="s">
        <v>245</v>
      </c>
      <c r="I328" s="22">
        <v>1374</v>
      </c>
      <c r="J328" s="24" t="s">
        <v>239</v>
      </c>
    </row>
    <row r="329" spans="1:26" x14ac:dyDescent="0.25">
      <c r="A329" s="15"/>
      <c r="B329" s="37" t="s">
        <v>426</v>
      </c>
      <c r="C329" s="12" t="s">
        <v>239</v>
      </c>
      <c r="D329" s="11"/>
      <c r="E329" s="58" t="s">
        <v>254</v>
      </c>
      <c r="F329" s="52" t="s">
        <v>239</v>
      </c>
      <c r="G329" s="12"/>
      <c r="H329" s="12"/>
      <c r="I329" s="27" t="s">
        <v>254</v>
      </c>
      <c r="J329" s="14" t="s">
        <v>239</v>
      </c>
    </row>
    <row r="330" spans="1:26" ht="25.5" x14ac:dyDescent="0.25">
      <c r="A330" s="15"/>
      <c r="B330" s="36" t="s">
        <v>427</v>
      </c>
      <c r="C330" s="20" t="s">
        <v>239</v>
      </c>
      <c r="D330" s="53"/>
      <c r="E330" s="61">
        <v>45</v>
      </c>
      <c r="F330" s="55" t="s">
        <v>239</v>
      </c>
      <c r="G330" s="20"/>
      <c r="H330" s="20"/>
      <c r="I330" s="35" t="s">
        <v>254</v>
      </c>
      <c r="J330" s="24" t="s">
        <v>239</v>
      </c>
    </row>
    <row r="331" spans="1:26" ht="15.75" thickBot="1" x14ac:dyDescent="0.3">
      <c r="A331" s="15"/>
      <c r="B331" s="37" t="s">
        <v>428</v>
      </c>
      <c r="C331" s="12" t="s">
        <v>239</v>
      </c>
      <c r="D331" s="11"/>
      <c r="E331" s="58" t="s">
        <v>429</v>
      </c>
      <c r="F331" s="52" t="s">
        <v>278</v>
      </c>
      <c r="G331" s="12"/>
      <c r="H331" s="12"/>
      <c r="I331" s="27" t="s">
        <v>430</v>
      </c>
      <c r="J331" s="14" t="s">
        <v>278</v>
      </c>
    </row>
    <row r="332" spans="1:26" x14ac:dyDescent="0.25">
      <c r="A332" s="15"/>
      <c r="B332" s="30"/>
      <c r="C332" s="30" t="s">
        <v>239</v>
      </c>
      <c r="D332" s="31"/>
      <c r="E332" s="31"/>
      <c r="F332" s="30"/>
      <c r="G332" s="30"/>
      <c r="H332" s="31"/>
      <c r="I332" s="31"/>
      <c r="J332" s="30"/>
    </row>
    <row r="333" spans="1:26" ht="15.75" thickBot="1" x14ac:dyDescent="0.3">
      <c r="A333" s="15"/>
      <c r="B333" s="18" t="s">
        <v>340</v>
      </c>
      <c r="C333" s="32" t="s">
        <v>239</v>
      </c>
      <c r="D333" s="53" t="s">
        <v>245</v>
      </c>
      <c r="E333" s="61">
        <v>238</v>
      </c>
      <c r="F333" s="55" t="s">
        <v>239</v>
      </c>
      <c r="G333" s="32"/>
      <c r="H333" s="20" t="s">
        <v>245</v>
      </c>
      <c r="I333" s="35">
        <v>534</v>
      </c>
      <c r="J333" s="24" t="s">
        <v>239</v>
      </c>
    </row>
    <row r="334" spans="1:26" ht="15.75" thickTop="1" x14ac:dyDescent="0.25">
      <c r="A334" s="15"/>
      <c r="B334" s="30"/>
      <c r="C334" s="30" t="s">
        <v>239</v>
      </c>
      <c r="D334" s="33"/>
      <c r="E334" s="33"/>
      <c r="F334" s="30"/>
      <c r="G334" s="30"/>
      <c r="H334" s="33"/>
      <c r="I334" s="33"/>
    </row>
    <row r="335" spans="1:26" ht="15" customHeight="1" x14ac:dyDescent="0.25">
      <c r="A335" s="15" t="s">
        <v>622</v>
      </c>
      <c r="B335" s="42" t="s">
        <v>5</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c r="Z335" s="42"/>
    </row>
    <row r="336" spans="1:26" x14ac:dyDescent="0.25">
      <c r="A336" s="15"/>
      <c r="B336" s="44" t="s">
        <v>431</v>
      </c>
      <c r="C336" s="44"/>
      <c r="D336" s="44"/>
      <c r="E336" s="44"/>
      <c r="F336" s="44"/>
      <c r="G336" s="44"/>
      <c r="H336" s="44"/>
      <c r="I336" s="44"/>
      <c r="J336" s="44"/>
      <c r="K336" s="44"/>
      <c r="L336" s="44"/>
      <c r="M336" s="44"/>
      <c r="N336" s="44"/>
      <c r="O336" s="44"/>
      <c r="P336" s="44"/>
      <c r="Q336" s="44"/>
      <c r="R336" s="44"/>
      <c r="S336" s="44"/>
      <c r="T336" s="44"/>
      <c r="U336" s="44"/>
      <c r="V336" s="44"/>
      <c r="W336" s="44"/>
      <c r="X336" s="44"/>
      <c r="Y336" s="44"/>
      <c r="Z336" s="44"/>
    </row>
    <row r="337" spans="1:26" ht="15.75" x14ac:dyDescent="0.25">
      <c r="A337" s="15"/>
      <c r="B337" s="45"/>
      <c r="C337" s="45"/>
      <c r="D337" s="45"/>
      <c r="E337" s="45"/>
      <c r="F337" s="45"/>
      <c r="G337" s="45"/>
      <c r="H337" s="45"/>
      <c r="I337" s="45"/>
      <c r="J337" s="45"/>
      <c r="K337" s="45"/>
      <c r="L337" s="45"/>
      <c r="M337" s="45"/>
      <c r="N337" s="45"/>
      <c r="O337" s="45"/>
      <c r="P337" s="45"/>
      <c r="Q337" s="45"/>
      <c r="R337" s="45"/>
      <c r="S337" s="45"/>
      <c r="T337" s="45"/>
      <c r="U337" s="45"/>
      <c r="V337" s="45"/>
      <c r="W337" s="45"/>
      <c r="X337" s="45"/>
      <c r="Y337" s="45"/>
      <c r="Z337" s="45"/>
    </row>
    <row r="338" spans="1:26" x14ac:dyDescent="0.25">
      <c r="A338" s="15"/>
      <c r="B338" s="12"/>
      <c r="C338" s="12"/>
      <c r="D338" s="12"/>
      <c r="E338" s="12"/>
      <c r="F338" s="12"/>
      <c r="G338" s="12"/>
      <c r="H338" s="12"/>
      <c r="I338" s="12"/>
      <c r="J338" s="12"/>
      <c r="K338" s="12"/>
      <c r="L338" s="12"/>
      <c r="M338" s="12"/>
      <c r="N338" s="12"/>
      <c r="O338" s="12"/>
      <c r="P338" s="12"/>
      <c r="Q338" s="12"/>
      <c r="R338" s="12"/>
    </row>
    <row r="339" spans="1:26" x14ac:dyDescent="0.25">
      <c r="A339" s="15"/>
      <c r="B339" s="38"/>
      <c r="C339" s="38" t="s">
        <v>239</v>
      </c>
      <c r="D339" s="39" t="s">
        <v>393</v>
      </c>
      <c r="E339" s="39"/>
      <c r="F339" s="38"/>
      <c r="G339" s="38" t="s">
        <v>239</v>
      </c>
      <c r="H339" s="39" t="s">
        <v>390</v>
      </c>
      <c r="I339" s="39"/>
      <c r="J339" s="38"/>
      <c r="K339" s="38" t="s">
        <v>239</v>
      </c>
      <c r="L339" s="39" t="s">
        <v>434</v>
      </c>
      <c r="M339" s="39"/>
      <c r="N339" s="38"/>
      <c r="O339" s="38" t="s">
        <v>239</v>
      </c>
      <c r="P339" s="39" t="s">
        <v>436</v>
      </c>
      <c r="Q339" s="39"/>
      <c r="R339" s="38"/>
    </row>
    <row r="340" spans="1:26" x14ac:dyDescent="0.25">
      <c r="A340" s="15"/>
      <c r="B340" s="38"/>
      <c r="C340" s="38"/>
      <c r="D340" s="39"/>
      <c r="E340" s="39"/>
      <c r="F340" s="38"/>
      <c r="G340" s="38"/>
      <c r="H340" s="39" t="s">
        <v>432</v>
      </c>
      <c r="I340" s="39"/>
      <c r="J340" s="38"/>
      <c r="K340" s="38"/>
      <c r="L340" s="39" t="s">
        <v>435</v>
      </c>
      <c r="M340" s="39"/>
      <c r="N340" s="38"/>
      <c r="O340" s="38"/>
      <c r="P340" s="39"/>
      <c r="Q340" s="39"/>
      <c r="R340" s="38"/>
    </row>
    <row r="341" spans="1:26" x14ac:dyDescent="0.25">
      <c r="A341" s="15"/>
      <c r="B341" s="38"/>
      <c r="C341" s="38"/>
      <c r="D341" s="39"/>
      <c r="E341" s="39"/>
      <c r="F341" s="38"/>
      <c r="G341" s="38"/>
      <c r="H341" s="39" t="s">
        <v>433</v>
      </c>
      <c r="I341" s="39"/>
      <c r="J341" s="38"/>
      <c r="K341" s="38"/>
      <c r="L341" s="39"/>
      <c r="M341" s="39"/>
      <c r="N341" s="38"/>
      <c r="O341" s="38"/>
      <c r="P341" s="39"/>
      <c r="Q341" s="39"/>
      <c r="R341" s="38"/>
    </row>
    <row r="342" spans="1:26" ht="15.75" thickBot="1" x14ac:dyDescent="0.3">
      <c r="A342" s="15"/>
      <c r="B342" s="38"/>
      <c r="C342" s="38"/>
      <c r="D342" s="40"/>
      <c r="E342" s="40"/>
      <c r="F342" s="38"/>
      <c r="G342" s="38"/>
      <c r="H342" s="40" t="s">
        <v>392</v>
      </c>
      <c r="I342" s="40"/>
      <c r="J342" s="38"/>
      <c r="K342" s="38"/>
      <c r="L342" s="40"/>
      <c r="M342" s="40"/>
      <c r="N342" s="38"/>
      <c r="O342" s="38"/>
      <c r="P342" s="40"/>
      <c r="Q342" s="40"/>
      <c r="R342" s="38"/>
    </row>
    <row r="343" spans="1:26" x14ac:dyDescent="0.25">
      <c r="A343" s="15"/>
      <c r="B343" s="46" t="s">
        <v>437</v>
      </c>
      <c r="C343" s="20" t="s">
        <v>239</v>
      </c>
      <c r="D343" s="20"/>
      <c r="E343" s="20"/>
      <c r="F343" s="20"/>
      <c r="G343" s="20" t="s">
        <v>239</v>
      </c>
      <c r="H343" s="20"/>
      <c r="I343" s="20"/>
      <c r="J343" s="20"/>
      <c r="K343" s="20" t="s">
        <v>239</v>
      </c>
      <c r="L343" s="20"/>
      <c r="M343" s="20"/>
      <c r="N343" s="20"/>
      <c r="O343" s="20" t="s">
        <v>239</v>
      </c>
      <c r="P343" s="20"/>
      <c r="Q343" s="20"/>
      <c r="R343" s="20"/>
    </row>
    <row r="344" spans="1:26" x14ac:dyDescent="0.25">
      <c r="A344" s="15"/>
      <c r="B344" s="25" t="s">
        <v>394</v>
      </c>
      <c r="C344" s="12" t="s">
        <v>239</v>
      </c>
      <c r="D344" s="12"/>
      <c r="E344" s="12"/>
      <c r="F344" s="12"/>
      <c r="G344" s="12" t="s">
        <v>239</v>
      </c>
      <c r="H344" s="12"/>
      <c r="I344" s="12"/>
      <c r="J344" s="12"/>
      <c r="K344" s="12" t="s">
        <v>239</v>
      </c>
      <c r="L344" s="12"/>
      <c r="M344" s="12"/>
      <c r="N344" s="12"/>
      <c r="O344" s="12" t="s">
        <v>239</v>
      </c>
      <c r="P344" s="12"/>
      <c r="Q344" s="12"/>
      <c r="R344" s="12"/>
    </row>
    <row r="345" spans="1:26" x14ac:dyDescent="0.25">
      <c r="A345" s="15"/>
      <c r="B345" s="36" t="s">
        <v>317</v>
      </c>
      <c r="C345" s="20" t="s">
        <v>239</v>
      </c>
      <c r="D345" s="53" t="s">
        <v>245</v>
      </c>
      <c r="E345" s="61">
        <v>312</v>
      </c>
      <c r="F345" s="55" t="s">
        <v>239</v>
      </c>
      <c r="G345" s="20" t="s">
        <v>239</v>
      </c>
      <c r="H345" s="53" t="s">
        <v>245</v>
      </c>
      <c r="I345" s="61" t="s">
        <v>254</v>
      </c>
      <c r="J345" s="55" t="s">
        <v>239</v>
      </c>
      <c r="K345" s="20" t="s">
        <v>239</v>
      </c>
      <c r="L345" s="53" t="s">
        <v>245</v>
      </c>
      <c r="M345" s="61" t="s">
        <v>254</v>
      </c>
      <c r="N345" s="55" t="s">
        <v>239</v>
      </c>
      <c r="O345" s="20" t="s">
        <v>239</v>
      </c>
      <c r="P345" s="53" t="s">
        <v>245</v>
      </c>
      <c r="Q345" s="61">
        <v>312</v>
      </c>
      <c r="R345" s="55" t="s">
        <v>239</v>
      </c>
    </row>
    <row r="346" spans="1:26" x14ac:dyDescent="0.25">
      <c r="A346" s="15"/>
      <c r="B346" s="37" t="s">
        <v>374</v>
      </c>
      <c r="C346" s="12" t="s">
        <v>239</v>
      </c>
      <c r="D346" s="11"/>
      <c r="E346" s="58">
        <v>358</v>
      </c>
      <c r="F346" s="52" t="s">
        <v>239</v>
      </c>
      <c r="G346" s="12" t="s">
        <v>239</v>
      </c>
      <c r="H346" s="11"/>
      <c r="I346" s="58" t="s">
        <v>254</v>
      </c>
      <c r="J346" s="52" t="s">
        <v>239</v>
      </c>
      <c r="K346" s="12" t="s">
        <v>239</v>
      </c>
      <c r="L346" s="11"/>
      <c r="M346" s="58">
        <v>101</v>
      </c>
      <c r="N346" s="52" t="s">
        <v>239</v>
      </c>
      <c r="O346" s="12" t="s">
        <v>239</v>
      </c>
      <c r="P346" s="11"/>
      <c r="Q346" s="58">
        <v>459</v>
      </c>
      <c r="R346" s="52" t="s">
        <v>239</v>
      </c>
    </row>
    <row r="347" spans="1:26" ht="15.75" thickBot="1" x14ac:dyDescent="0.3">
      <c r="A347" s="15"/>
      <c r="B347" s="36" t="s">
        <v>375</v>
      </c>
      <c r="C347" s="20" t="s">
        <v>239</v>
      </c>
      <c r="D347" s="53"/>
      <c r="E347" s="61">
        <v>630</v>
      </c>
      <c r="F347" s="55" t="s">
        <v>239</v>
      </c>
      <c r="G347" s="20" t="s">
        <v>239</v>
      </c>
      <c r="H347" s="53"/>
      <c r="I347" s="61" t="s">
        <v>254</v>
      </c>
      <c r="J347" s="55" t="s">
        <v>239</v>
      </c>
      <c r="K347" s="20" t="s">
        <v>239</v>
      </c>
      <c r="L347" s="53"/>
      <c r="M347" s="61">
        <v>138</v>
      </c>
      <c r="N347" s="55" t="s">
        <v>239</v>
      </c>
      <c r="O347" s="20" t="s">
        <v>239</v>
      </c>
      <c r="P347" s="53"/>
      <c r="Q347" s="61">
        <v>768</v>
      </c>
      <c r="R347" s="55" t="s">
        <v>239</v>
      </c>
    </row>
    <row r="348" spans="1:26" x14ac:dyDescent="0.25">
      <c r="A348" s="15"/>
      <c r="B348" s="30"/>
      <c r="C348" s="30" t="s">
        <v>239</v>
      </c>
      <c r="D348" s="31"/>
      <c r="E348" s="31"/>
      <c r="F348" s="30"/>
      <c r="G348" s="30" t="s">
        <v>239</v>
      </c>
      <c r="H348" s="31"/>
      <c r="I348" s="31"/>
      <c r="J348" s="30"/>
      <c r="K348" s="30" t="s">
        <v>239</v>
      </c>
      <c r="L348" s="31"/>
      <c r="M348" s="31"/>
      <c r="N348" s="30"/>
      <c r="O348" s="30" t="s">
        <v>239</v>
      </c>
      <c r="P348" s="31"/>
      <c r="Q348" s="31"/>
      <c r="R348" s="30"/>
    </row>
    <row r="349" spans="1:26" x14ac:dyDescent="0.25">
      <c r="A349" s="15"/>
      <c r="B349" s="25" t="s">
        <v>395</v>
      </c>
      <c r="C349" s="16" t="s">
        <v>239</v>
      </c>
      <c r="D349" s="11"/>
      <c r="E349" s="51">
        <v>1300</v>
      </c>
      <c r="F349" s="52" t="s">
        <v>239</v>
      </c>
      <c r="G349" s="16" t="s">
        <v>239</v>
      </c>
      <c r="H349" s="11"/>
      <c r="I349" s="58" t="s">
        <v>254</v>
      </c>
      <c r="J349" s="52" t="s">
        <v>239</v>
      </c>
      <c r="K349" s="16" t="s">
        <v>239</v>
      </c>
      <c r="L349" s="11"/>
      <c r="M349" s="58">
        <v>239</v>
      </c>
      <c r="N349" s="52" t="s">
        <v>239</v>
      </c>
      <c r="O349" s="16" t="s">
        <v>239</v>
      </c>
      <c r="P349" s="11"/>
      <c r="Q349" s="51">
        <v>1539</v>
      </c>
      <c r="R349" s="52" t="s">
        <v>239</v>
      </c>
    </row>
    <row r="350" spans="1:26" x14ac:dyDescent="0.25">
      <c r="A350" s="15"/>
      <c r="B350" s="18" t="s">
        <v>396</v>
      </c>
      <c r="C350" s="32" t="s">
        <v>239</v>
      </c>
      <c r="D350" s="20"/>
      <c r="E350" s="20"/>
      <c r="F350" s="20"/>
      <c r="G350" s="32" t="s">
        <v>239</v>
      </c>
      <c r="H350" s="20"/>
      <c r="I350" s="20"/>
      <c r="J350" s="20"/>
      <c r="K350" s="32" t="s">
        <v>239</v>
      </c>
      <c r="L350" s="20"/>
      <c r="M350" s="20"/>
      <c r="N350" s="20"/>
      <c r="O350" s="32" t="s">
        <v>239</v>
      </c>
      <c r="P350" s="20"/>
      <c r="Q350" s="20"/>
      <c r="R350" s="20"/>
    </row>
    <row r="351" spans="1:26" x14ac:dyDescent="0.25">
      <c r="A351" s="15"/>
      <c r="B351" s="37" t="s">
        <v>376</v>
      </c>
      <c r="C351" s="16" t="s">
        <v>239</v>
      </c>
      <c r="D351" s="11"/>
      <c r="E351" s="58">
        <v>346</v>
      </c>
      <c r="F351" s="52" t="s">
        <v>239</v>
      </c>
      <c r="G351" s="16" t="s">
        <v>239</v>
      </c>
      <c r="H351" s="11"/>
      <c r="I351" s="58" t="s">
        <v>254</v>
      </c>
      <c r="J351" s="52" t="s">
        <v>239</v>
      </c>
      <c r="K351" s="16" t="s">
        <v>239</v>
      </c>
      <c r="L351" s="11"/>
      <c r="M351" s="58" t="s">
        <v>254</v>
      </c>
      <c r="N351" s="52" t="s">
        <v>239</v>
      </c>
      <c r="O351" s="16" t="s">
        <v>239</v>
      </c>
      <c r="P351" s="11"/>
      <c r="Q351" s="58">
        <v>346</v>
      </c>
      <c r="R351" s="52" t="s">
        <v>239</v>
      </c>
    </row>
    <row r="352" spans="1:26" ht="15.75" thickBot="1" x14ac:dyDescent="0.3">
      <c r="A352" s="15"/>
      <c r="B352" s="36" t="s">
        <v>377</v>
      </c>
      <c r="C352" s="32" t="s">
        <v>239</v>
      </c>
      <c r="D352" s="53"/>
      <c r="E352" s="61" t="s">
        <v>254</v>
      </c>
      <c r="F352" s="55" t="s">
        <v>239</v>
      </c>
      <c r="G352" s="32" t="s">
        <v>239</v>
      </c>
      <c r="H352" s="53"/>
      <c r="I352" s="61" t="s">
        <v>254</v>
      </c>
      <c r="J352" s="55" t="s">
        <v>239</v>
      </c>
      <c r="K352" s="32" t="s">
        <v>239</v>
      </c>
      <c r="L352" s="53"/>
      <c r="M352" s="61" t="s">
        <v>254</v>
      </c>
      <c r="N352" s="55" t="s">
        <v>239</v>
      </c>
      <c r="O352" s="32" t="s">
        <v>239</v>
      </c>
      <c r="P352" s="53"/>
      <c r="Q352" s="61" t="s">
        <v>254</v>
      </c>
      <c r="R352" s="55" t="s">
        <v>239</v>
      </c>
    </row>
    <row r="353" spans="1:18" x14ac:dyDescent="0.25">
      <c r="A353" s="15"/>
      <c r="B353" s="30"/>
      <c r="C353" s="30" t="s">
        <v>239</v>
      </c>
      <c r="D353" s="31"/>
      <c r="E353" s="31"/>
      <c r="F353" s="30"/>
      <c r="G353" s="30" t="s">
        <v>239</v>
      </c>
      <c r="H353" s="31"/>
      <c r="I353" s="31"/>
      <c r="J353" s="30"/>
      <c r="K353" s="30" t="s">
        <v>239</v>
      </c>
      <c r="L353" s="31"/>
      <c r="M353" s="31"/>
      <c r="N353" s="30"/>
      <c r="O353" s="30" t="s">
        <v>239</v>
      </c>
      <c r="P353" s="31"/>
      <c r="Q353" s="31"/>
      <c r="R353" s="30"/>
    </row>
    <row r="354" spans="1:18" ht="15.75" thickBot="1" x14ac:dyDescent="0.3">
      <c r="A354" s="15"/>
      <c r="B354" s="25" t="s">
        <v>397</v>
      </c>
      <c r="C354" s="16" t="s">
        <v>239</v>
      </c>
      <c r="D354" s="11"/>
      <c r="E354" s="58">
        <v>346</v>
      </c>
      <c r="F354" s="52" t="s">
        <v>239</v>
      </c>
      <c r="G354" s="16" t="s">
        <v>239</v>
      </c>
      <c r="H354" s="11"/>
      <c r="I354" s="58" t="s">
        <v>254</v>
      </c>
      <c r="J354" s="52" t="s">
        <v>239</v>
      </c>
      <c r="K354" s="16" t="s">
        <v>239</v>
      </c>
      <c r="L354" s="11"/>
      <c r="M354" s="58" t="s">
        <v>254</v>
      </c>
      <c r="N354" s="52" t="s">
        <v>239</v>
      </c>
      <c r="O354" s="16" t="s">
        <v>239</v>
      </c>
      <c r="P354" s="11"/>
      <c r="Q354" s="58">
        <v>346</v>
      </c>
      <c r="R354" s="52" t="s">
        <v>239</v>
      </c>
    </row>
    <row r="355" spans="1:18" x14ac:dyDescent="0.25">
      <c r="A355" s="15"/>
      <c r="B355" s="30"/>
      <c r="C355" s="30" t="s">
        <v>239</v>
      </c>
      <c r="D355" s="31"/>
      <c r="E355" s="31"/>
      <c r="F355" s="30"/>
      <c r="G355" s="30" t="s">
        <v>239</v>
      </c>
      <c r="H355" s="31"/>
      <c r="I355" s="31"/>
      <c r="J355" s="30"/>
      <c r="K355" s="30" t="s">
        <v>239</v>
      </c>
      <c r="L355" s="31"/>
      <c r="M355" s="31"/>
      <c r="N355" s="30"/>
      <c r="O355" s="30" t="s">
        <v>239</v>
      </c>
      <c r="P355" s="31"/>
      <c r="Q355" s="31"/>
      <c r="R355" s="30"/>
    </row>
    <row r="356" spans="1:18" ht="15.75" thickBot="1" x14ac:dyDescent="0.3">
      <c r="A356" s="15"/>
      <c r="B356" s="18" t="s">
        <v>378</v>
      </c>
      <c r="C356" s="32" t="s">
        <v>239</v>
      </c>
      <c r="D356" s="53" t="s">
        <v>245</v>
      </c>
      <c r="E356" s="54">
        <v>1646</v>
      </c>
      <c r="F356" s="55" t="s">
        <v>239</v>
      </c>
      <c r="G356" s="32" t="s">
        <v>239</v>
      </c>
      <c r="H356" s="53" t="s">
        <v>245</v>
      </c>
      <c r="I356" s="61" t="s">
        <v>254</v>
      </c>
      <c r="J356" s="55"/>
      <c r="K356" s="32" t="s">
        <v>239</v>
      </c>
      <c r="L356" s="53" t="s">
        <v>245</v>
      </c>
      <c r="M356" s="61">
        <v>239</v>
      </c>
      <c r="N356" s="55" t="s">
        <v>239</v>
      </c>
      <c r="O356" s="32" t="s">
        <v>239</v>
      </c>
      <c r="P356" s="53" t="s">
        <v>245</v>
      </c>
      <c r="Q356" s="54">
        <v>1885</v>
      </c>
      <c r="R356" s="55" t="s">
        <v>239</v>
      </c>
    </row>
    <row r="357" spans="1:18" ht="15.75" thickTop="1" x14ac:dyDescent="0.25">
      <c r="A357" s="15"/>
      <c r="B357" s="30"/>
      <c r="C357" s="30" t="s">
        <v>239</v>
      </c>
      <c r="D357" s="33"/>
      <c r="E357" s="33"/>
      <c r="F357" s="30"/>
      <c r="G357" s="30" t="s">
        <v>239</v>
      </c>
      <c r="H357" s="33"/>
      <c r="I357" s="33"/>
      <c r="J357" s="30"/>
      <c r="K357" s="30" t="s">
        <v>239</v>
      </c>
      <c r="L357" s="33"/>
      <c r="M357" s="33"/>
      <c r="N357" s="30"/>
      <c r="O357" s="30" t="s">
        <v>239</v>
      </c>
      <c r="P357" s="33"/>
      <c r="Q357" s="33"/>
      <c r="R357" s="30"/>
    </row>
    <row r="358" spans="1:18" x14ac:dyDescent="0.25">
      <c r="A358" s="15"/>
      <c r="B358" s="64" t="s">
        <v>438</v>
      </c>
      <c r="C358" s="16" t="s">
        <v>239</v>
      </c>
      <c r="D358" s="12"/>
      <c r="E358" s="12"/>
      <c r="F358" s="12"/>
      <c r="G358" s="16" t="s">
        <v>239</v>
      </c>
      <c r="H358" s="12"/>
      <c r="I358" s="12"/>
      <c r="J358" s="12"/>
      <c r="K358" s="16" t="s">
        <v>239</v>
      </c>
      <c r="L358" s="12"/>
      <c r="M358" s="12"/>
      <c r="N358" s="12"/>
      <c r="O358" s="16" t="s">
        <v>239</v>
      </c>
      <c r="P358" s="12"/>
      <c r="Q358" s="12"/>
      <c r="R358" s="12"/>
    </row>
    <row r="359" spans="1:18" x14ac:dyDescent="0.25">
      <c r="A359" s="15"/>
      <c r="B359" s="18" t="s">
        <v>394</v>
      </c>
      <c r="C359" s="32" t="s">
        <v>239</v>
      </c>
      <c r="D359" s="20"/>
      <c r="E359" s="20"/>
      <c r="F359" s="20"/>
      <c r="G359" s="32" t="s">
        <v>239</v>
      </c>
      <c r="H359" s="20"/>
      <c r="I359" s="20"/>
      <c r="J359" s="20"/>
      <c r="K359" s="32" t="s">
        <v>239</v>
      </c>
      <c r="L359" s="20"/>
      <c r="M359" s="20"/>
      <c r="N359" s="20"/>
      <c r="O359" s="32" t="s">
        <v>239</v>
      </c>
      <c r="P359" s="20"/>
      <c r="Q359" s="20"/>
      <c r="R359" s="20"/>
    </row>
    <row r="360" spans="1:18" x14ac:dyDescent="0.25">
      <c r="A360" s="15"/>
      <c r="B360" s="37" t="s">
        <v>317</v>
      </c>
      <c r="C360" s="16" t="s">
        <v>239</v>
      </c>
      <c r="D360" s="12" t="s">
        <v>245</v>
      </c>
      <c r="E360" s="27">
        <v>48</v>
      </c>
      <c r="F360" s="14" t="s">
        <v>239</v>
      </c>
      <c r="G360" s="16" t="s">
        <v>239</v>
      </c>
      <c r="H360" s="12" t="s">
        <v>245</v>
      </c>
      <c r="I360" s="27" t="s">
        <v>254</v>
      </c>
      <c r="J360" s="14" t="s">
        <v>239</v>
      </c>
      <c r="K360" s="16" t="s">
        <v>239</v>
      </c>
      <c r="L360" s="12" t="s">
        <v>245</v>
      </c>
      <c r="M360" s="27" t="s">
        <v>254</v>
      </c>
      <c r="N360" s="14" t="s">
        <v>239</v>
      </c>
      <c r="O360" s="16" t="s">
        <v>239</v>
      </c>
      <c r="P360" s="12" t="s">
        <v>245</v>
      </c>
      <c r="Q360" s="27">
        <v>48</v>
      </c>
      <c r="R360" s="14" t="s">
        <v>239</v>
      </c>
    </row>
    <row r="361" spans="1:18" x14ac:dyDescent="0.25">
      <c r="A361" s="15"/>
      <c r="B361" s="36" t="s">
        <v>374</v>
      </c>
      <c r="C361" s="32" t="s">
        <v>239</v>
      </c>
      <c r="D361" s="20"/>
      <c r="E361" s="35">
        <v>994</v>
      </c>
      <c r="F361" s="24" t="s">
        <v>239</v>
      </c>
      <c r="G361" s="32" t="s">
        <v>239</v>
      </c>
      <c r="H361" s="20"/>
      <c r="I361" s="35" t="s">
        <v>254</v>
      </c>
      <c r="J361" s="24" t="s">
        <v>239</v>
      </c>
      <c r="K361" s="32" t="s">
        <v>239</v>
      </c>
      <c r="L361" s="20"/>
      <c r="M361" s="35" t="s">
        <v>254</v>
      </c>
      <c r="N361" s="24" t="s">
        <v>239</v>
      </c>
      <c r="O361" s="32" t="s">
        <v>239</v>
      </c>
      <c r="P361" s="20"/>
      <c r="Q361" s="35">
        <v>994</v>
      </c>
      <c r="R361" s="24" t="s">
        <v>239</v>
      </c>
    </row>
    <row r="362" spans="1:18" ht="15.75" thickBot="1" x14ac:dyDescent="0.3">
      <c r="A362" s="15"/>
      <c r="B362" s="37" t="s">
        <v>375</v>
      </c>
      <c r="C362" s="16" t="s">
        <v>239</v>
      </c>
      <c r="D362" s="12"/>
      <c r="E362" s="27">
        <v>647</v>
      </c>
      <c r="F362" s="14" t="s">
        <v>239</v>
      </c>
      <c r="G362" s="16" t="s">
        <v>239</v>
      </c>
      <c r="H362" s="12"/>
      <c r="I362" s="27" t="s">
        <v>254</v>
      </c>
      <c r="J362" s="14" t="s">
        <v>239</v>
      </c>
      <c r="K362" s="16" t="s">
        <v>239</v>
      </c>
      <c r="L362" s="12"/>
      <c r="M362" s="27" t="s">
        <v>254</v>
      </c>
      <c r="N362" s="14" t="s">
        <v>239</v>
      </c>
      <c r="O362" s="16" t="s">
        <v>239</v>
      </c>
      <c r="P362" s="12"/>
      <c r="Q362" s="27">
        <v>647</v>
      </c>
      <c r="R362" s="14" t="s">
        <v>239</v>
      </c>
    </row>
    <row r="363" spans="1:18" x14ac:dyDescent="0.25">
      <c r="A363" s="15"/>
      <c r="B363" s="30"/>
      <c r="C363" s="30" t="s">
        <v>239</v>
      </c>
      <c r="D363" s="31"/>
      <c r="E363" s="31"/>
      <c r="F363" s="30"/>
      <c r="G363" s="30" t="s">
        <v>239</v>
      </c>
      <c r="H363" s="31"/>
      <c r="I363" s="31"/>
      <c r="J363" s="30"/>
      <c r="K363" s="30" t="s">
        <v>239</v>
      </c>
      <c r="L363" s="31"/>
      <c r="M363" s="31"/>
      <c r="N363" s="30"/>
      <c r="O363" s="30" t="s">
        <v>239</v>
      </c>
      <c r="P363" s="31"/>
      <c r="Q363" s="31"/>
      <c r="R363" s="30"/>
    </row>
    <row r="364" spans="1:18" x14ac:dyDescent="0.25">
      <c r="A364" s="15"/>
      <c r="B364" s="18" t="s">
        <v>395</v>
      </c>
      <c r="C364" s="32" t="s">
        <v>239</v>
      </c>
      <c r="D364" s="20"/>
      <c r="E364" s="22">
        <v>1689</v>
      </c>
      <c r="F364" s="24" t="s">
        <v>239</v>
      </c>
      <c r="G364" s="32" t="s">
        <v>239</v>
      </c>
      <c r="H364" s="20"/>
      <c r="I364" s="35" t="s">
        <v>254</v>
      </c>
      <c r="J364" s="24" t="s">
        <v>239</v>
      </c>
      <c r="K364" s="32" t="s">
        <v>239</v>
      </c>
      <c r="L364" s="20"/>
      <c r="M364" s="35" t="s">
        <v>254</v>
      </c>
      <c r="N364" s="24" t="s">
        <v>239</v>
      </c>
      <c r="O364" s="32" t="s">
        <v>239</v>
      </c>
      <c r="P364" s="20"/>
      <c r="Q364" s="22">
        <v>1689</v>
      </c>
      <c r="R364" s="24" t="s">
        <v>239</v>
      </c>
    </row>
    <row r="365" spans="1:18" x14ac:dyDescent="0.25">
      <c r="A365" s="15"/>
      <c r="B365" s="25" t="s">
        <v>396</v>
      </c>
      <c r="C365" s="16" t="s">
        <v>239</v>
      </c>
      <c r="D365" s="12"/>
      <c r="E365" s="12"/>
      <c r="F365" s="12"/>
      <c r="G365" s="16" t="s">
        <v>239</v>
      </c>
      <c r="H365" s="12"/>
      <c r="I365" s="12"/>
      <c r="J365" s="12"/>
      <c r="K365" s="16" t="s">
        <v>239</v>
      </c>
      <c r="L365" s="12"/>
      <c r="M365" s="12"/>
      <c r="N365" s="12"/>
      <c r="O365" s="16" t="s">
        <v>239</v>
      </c>
      <c r="P365" s="12"/>
      <c r="Q365" s="12"/>
      <c r="R365" s="12"/>
    </row>
    <row r="366" spans="1:18" x14ac:dyDescent="0.25">
      <c r="A366" s="15"/>
      <c r="B366" s="36" t="s">
        <v>376</v>
      </c>
      <c r="C366" s="32" t="s">
        <v>239</v>
      </c>
      <c r="D366" s="20"/>
      <c r="E366" s="35">
        <v>397</v>
      </c>
      <c r="F366" s="24" t="s">
        <v>239</v>
      </c>
      <c r="G366" s="32" t="s">
        <v>239</v>
      </c>
      <c r="H366" s="20"/>
      <c r="I366" s="35" t="s">
        <v>254</v>
      </c>
      <c r="J366" s="24" t="s">
        <v>239</v>
      </c>
      <c r="K366" s="32" t="s">
        <v>239</v>
      </c>
      <c r="L366" s="20"/>
      <c r="M366" s="35" t="s">
        <v>254</v>
      </c>
      <c r="N366" s="24" t="s">
        <v>239</v>
      </c>
      <c r="O366" s="32" t="s">
        <v>239</v>
      </c>
      <c r="P366" s="20"/>
      <c r="Q366" s="35">
        <v>397</v>
      </c>
      <c r="R366" s="24" t="s">
        <v>239</v>
      </c>
    </row>
    <row r="367" spans="1:18" ht="15.75" thickBot="1" x14ac:dyDescent="0.3">
      <c r="A367" s="15"/>
      <c r="B367" s="37" t="s">
        <v>377</v>
      </c>
      <c r="C367" s="16" t="s">
        <v>239</v>
      </c>
      <c r="D367" s="12"/>
      <c r="E367" s="27" t="s">
        <v>254</v>
      </c>
      <c r="F367" s="14" t="s">
        <v>239</v>
      </c>
      <c r="G367" s="16" t="s">
        <v>239</v>
      </c>
      <c r="H367" s="12"/>
      <c r="I367" s="27" t="s">
        <v>254</v>
      </c>
      <c r="J367" s="14" t="s">
        <v>239</v>
      </c>
      <c r="K367" s="16" t="s">
        <v>239</v>
      </c>
      <c r="L367" s="12"/>
      <c r="M367" s="27" t="s">
        <v>254</v>
      </c>
      <c r="N367" s="14" t="s">
        <v>239</v>
      </c>
      <c r="O367" s="16" t="s">
        <v>239</v>
      </c>
      <c r="P367" s="12"/>
      <c r="Q367" s="27" t="s">
        <v>254</v>
      </c>
      <c r="R367" s="14" t="s">
        <v>239</v>
      </c>
    </row>
    <row r="368" spans="1:18" x14ac:dyDescent="0.25">
      <c r="A368" s="15"/>
      <c r="B368" s="30"/>
      <c r="C368" s="30" t="s">
        <v>239</v>
      </c>
      <c r="D368" s="31"/>
      <c r="E368" s="31"/>
      <c r="F368" s="30"/>
      <c r="G368" s="30" t="s">
        <v>239</v>
      </c>
      <c r="H368" s="31"/>
      <c r="I368" s="31"/>
      <c r="J368" s="30"/>
      <c r="K368" s="30" t="s">
        <v>239</v>
      </c>
      <c r="L368" s="31"/>
      <c r="M368" s="31"/>
      <c r="N368" s="30"/>
      <c r="O368" s="30" t="s">
        <v>239</v>
      </c>
      <c r="P368" s="31"/>
      <c r="Q368" s="31"/>
      <c r="R368" s="30"/>
    </row>
    <row r="369" spans="1:26" ht="15.75" thickBot="1" x14ac:dyDescent="0.3">
      <c r="A369" s="15"/>
      <c r="B369" s="18" t="s">
        <v>397</v>
      </c>
      <c r="C369" s="32" t="s">
        <v>239</v>
      </c>
      <c r="D369" s="20"/>
      <c r="E369" s="35">
        <v>397</v>
      </c>
      <c r="F369" s="24" t="s">
        <v>239</v>
      </c>
      <c r="G369" s="32" t="s">
        <v>239</v>
      </c>
      <c r="H369" s="20"/>
      <c r="I369" s="35" t="s">
        <v>254</v>
      </c>
      <c r="J369" s="24" t="s">
        <v>239</v>
      </c>
      <c r="K369" s="32" t="s">
        <v>239</v>
      </c>
      <c r="L369" s="20"/>
      <c r="M369" s="35" t="s">
        <v>254</v>
      </c>
      <c r="N369" s="24" t="s">
        <v>239</v>
      </c>
      <c r="O369" s="32" t="s">
        <v>239</v>
      </c>
      <c r="P369" s="20"/>
      <c r="Q369" s="35">
        <v>397</v>
      </c>
      <c r="R369" s="24" t="s">
        <v>239</v>
      </c>
    </row>
    <row r="370" spans="1:26" x14ac:dyDescent="0.25">
      <c r="A370" s="15"/>
      <c r="B370" s="30"/>
      <c r="C370" s="30" t="s">
        <v>239</v>
      </c>
      <c r="D370" s="31"/>
      <c r="E370" s="31"/>
      <c r="F370" s="30"/>
      <c r="G370" s="30" t="s">
        <v>239</v>
      </c>
      <c r="H370" s="31"/>
      <c r="I370" s="31"/>
      <c r="J370" s="30"/>
      <c r="K370" s="30" t="s">
        <v>239</v>
      </c>
      <c r="L370" s="31"/>
      <c r="M370" s="31"/>
      <c r="N370" s="30"/>
      <c r="O370" s="30" t="s">
        <v>239</v>
      </c>
      <c r="P370" s="31"/>
      <c r="Q370" s="31"/>
      <c r="R370" s="30"/>
    </row>
    <row r="371" spans="1:26" ht="15.75" thickBot="1" x14ac:dyDescent="0.3">
      <c r="A371" s="15"/>
      <c r="B371" s="25" t="s">
        <v>378</v>
      </c>
      <c r="C371" s="16" t="s">
        <v>239</v>
      </c>
      <c r="D371" s="12" t="s">
        <v>245</v>
      </c>
      <c r="E371" s="29">
        <v>2086</v>
      </c>
      <c r="F371" s="14" t="s">
        <v>239</v>
      </c>
      <c r="G371" s="16" t="s">
        <v>239</v>
      </c>
      <c r="H371" s="12" t="s">
        <v>245</v>
      </c>
      <c r="I371" s="27" t="s">
        <v>254</v>
      </c>
      <c r="J371" s="14" t="s">
        <v>239</v>
      </c>
      <c r="K371" s="16" t="s">
        <v>239</v>
      </c>
      <c r="L371" s="12" t="s">
        <v>245</v>
      </c>
      <c r="M371" s="27" t="s">
        <v>254</v>
      </c>
      <c r="N371" s="14" t="s">
        <v>239</v>
      </c>
      <c r="O371" s="16" t="s">
        <v>239</v>
      </c>
      <c r="P371" s="12" t="s">
        <v>245</v>
      </c>
      <c r="Q371" s="29">
        <v>2086</v>
      </c>
      <c r="R371" s="14" t="s">
        <v>239</v>
      </c>
    </row>
    <row r="372" spans="1:26" ht="15.75" thickTop="1" x14ac:dyDescent="0.25">
      <c r="A372" s="15"/>
      <c r="B372" s="30"/>
      <c r="C372" s="30" t="s">
        <v>239</v>
      </c>
      <c r="D372" s="33"/>
      <c r="E372" s="33"/>
      <c r="F372" s="30"/>
      <c r="G372" s="30" t="s">
        <v>239</v>
      </c>
      <c r="H372" s="33"/>
      <c r="I372" s="33"/>
      <c r="J372" s="30"/>
      <c r="K372" s="30" t="s">
        <v>239</v>
      </c>
      <c r="L372" s="33"/>
      <c r="M372" s="33"/>
      <c r="N372" s="30"/>
      <c r="O372" s="30" t="s">
        <v>239</v>
      </c>
      <c r="P372" s="33"/>
      <c r="Q372" s="33"/>
      <c r="R372" s="30"/>
    </row>
    <row r="373" spans="1:26" ht="15" customHeight="1" x14ac:dyDescent="0.25">
      <c r="A373" s="15" t="s">
        <v>623</v>
      </c>
      <c r="B373" s="42" t="s">
        <v>5</v>
      </c>
      <c r="C373" s="42"/>
      <c r="D373" s="42"/>
      <c r="E373" s="42"/>
      <c r="F373" s="42"/>
      <c r="G373" s="42"/>
      <c r="H373" s="42"/>
      <c r="I373" s="42"/>
      <c r="J373" s="42"/>
      <c r="K373" s="42"/>
      <c r="L373" s="42"/>
      <c r="M373" s="42"/>
      <c r="N373" s="42"/>
      <c r="O373" s="42"/>
      <c r="P373" s="42"/>
      <c r="Q373" s="42"/>
      <c r="R373" s="42"/>
      <c r="S373" s="42"/>
      <c r="T373" s="42"/>
      <c r="U373" s="42"/>
      <c r="V373" s="42"/>
      <c r="W373" s="42"/>
      <c r="X373" s="42"/>
      <c r="Y373" s="42"/>
      <c r="Z373" s="42"/>
    </row>
    <row r="374" spans="1:26" x14ac:dyDescent="0.25">
      <c r="A374" s="15"/>
      <c r="B374" s="44" t="s">
        <v>439</v>
      </c>
      <c r="C374" s="44"/>
      <c r="D374" s="44"/>
      <c r="E374" s="44"/>
      <c r="F374" s="44"/>
      <c r="G374" s="44"/>
      <c r="H374" s="44"/>
      <c r="I374" s="44"/>
      <c r="J374" s="44"/>
      <c r="K374" s="44"/>
      <c r="L374" s="44"/>
      <c r="M374" s="44"/>
      <c r="N374" s="44"/>
      <c r="O374" s="44"/>
      <c r="P374" s="44"/>
      <c r="Q374" s="44"/>
      <c r="R374" s="44"/>
      <c r="S374" s="44"/>
      <c r="T374" s="44"/>
      <c r="U374" s="44"/>
      <c r="V374" s="44"/>
      <c r="W374" s="44"/>
      <c r="X374" s="44"/>
      <c r="Y374" s="44"/>
      <c r="Z374" s="44"/>
    </row>
    <row r="375" spans="1:26" ht="15.75" x14ac:dyDescent="0.25">
      <c r="A375" s="15"/>
      <c r="B375" s="45"/>
      <c r="C375" s="45"/>
      <c r="D375" s="45"/>
      <c r="E375" s="45"/>
      <c r="F375" s="45"/>
      <c r="G375" s="45"/>
      <c r="H375" s="45"/>
      <c r="I375" s="45"/>
      <c r="J375" s="45"/>
      <c r="K375" s="45"/>
      <c r="L375" s="45"/>
      <c r="M375" s="45"/>
      <c r="N375" s="45"/>
      <c r="O375" s="45"/>
      <c r="P375" s="45"/>
      <c r="Q375" s="45"/>
      <c r="R375" s="45"/>
      <c r="S375" s="45"/>
      <c r="T375" s="45"/>
      <c r="U375" s="45"/>
      <c r="V375" s="45"/>
      <c r="W375" s="45"/>
      <c r="X375" s="45"/>
      <c r="Y375" s="45"/>
      <c r="Z375" s="45"/>
    </row>
    <row r="376" spans="1:26" x14ac:dyDescent="0.25">
      <c r="A376" s="15"/>
      <c r="B376" s="12"/>
      <c r="C376" s="12"/>
      <c r="D376" s="12"/>
      <c r="E376" s="12"/>
      <c r="F376" s="12"/>
      <c r="G376" s="12"/>
      <c r="H376" s="12"/>
      <c r="I376" s="12"/>
      <c r="J376" s="12"/>
    </row>
    <row r="377" spans="1:26" x14ac:dyDescent="0.25">
      <c r="A377" s="15"/>
      <c r="B377" s="38"/>
      <c r="C377" s="38" t="s">
        <v>239</v>
      </c>
      <c r="D377" s="39" t="s">
        <v>241</v>
      </c>
      <c r="E377" s="39"/>
      <c r="F377" s="38"/>
      <c r="G377" s="38" t="s">
        <v>239</v>
      </c>
      <c r="H377" s="39" t="s">
        <v>241</v>
      </c>
      <c r="I377" s="39"/>
      <c r="J377" s="38"/>
    </row>
    <row r="378" spans="1:26" ht="15.75" thickBot="1" x14ac:dyDescent="0.3">
      <c r="A378" s="15"/>
      <c r="B378" s="38"/>
      <c r="C378" s="38"/>
      <c r="D378" s="40">
        <v>2013</v>
      </c>
      <c r="E378" s="40"/>
      <c r="F378" s="38"/>
      <c r="G378" s="38"/>
      <c r="H378" s="40">
        <v>2012</v>
      </c>
      <c r="I378" s="40"/>
      <c r="J378" s="38"/>
    </row>
    <row r="379" spans="1:26" x14ac:dyDescent="0.25">
      <c r="A379" s="15"/>
      <c r="B379" s="18" t="s">
        <v>440</v>
      </c>
      <c r="C379" s="20" t="s">
        <v>239</v>
      </c>
      <c r="D379" s="53" t="s">
        <v>245</v>
      </c>
      <c r="E379" s="61">
        <v>599</v>
      </c>
      <c r="F379" s="55" t="s">
        <v>239</v>
      </c>
      <c r="G379" s="20" t="s">
        <v>239</v>
      </c>
      <c r="H379" s="20" t="s">
        <v>245</v>
      </c>
      <c r="I379" s="35" t="s">
        <v>254</v>
      </c>
      <c r="J379" s="24" t="s">
        <v>239</v>
      </c>
    </row>
    <row r="380" spans="1:26" ht="25.5" x14ac:dyDescent="0.25">
      <c r="A380" s="15"/>
      <c r="B380" s="25" t="s">
        <v>624</v>
      </c>
      <c r="C380" s="12" t="s">
        <v>239</v>
      </c>
      <c r="D380" s="11"/>
      <c r="E380" s="58">
        <v>931</v>
      </c>
      <c r="F380" s="52" t="s">
        <v>239</v>
      </c>
      <c r="G380" s="12" t="s">
        <v>239</v>
      </c>
      <c r="H380" s="12"/>
      <c r="I380" s="29">
        <v>1677</v>
      </c>
      <c r="J380" s="14" t="s">
        <v>239</v>
      </c>
    </row>
    <row r="381" spans="1:26" ht="15.75" thickBot="1" x14ac:dyDescent="0.3">
      <c r="A381" s="15"/>
      <c r="B381" s="18" t="s">
        <v>442</v>
      </c>
      <c r="C381" s="20" t="s">
        <v>239</v>
      </c>
      <c r="D381" s="53"/>
      <c r="E381" s="61">
        <v>355</v>
      </c>
      <c r="F381" s="55" t="s">
        <v>239</v>
      </c>
      <c r="G381" s="20" t="s">
        <v>239</v>
      </c>
      <c r="H381" s="20"/>
      <c r="I381" s="35">
        <v>409</v>
      </c>
      <c r="J381" s="24" t="s">
        <v>239</v>
      </c>
    </row>
    <row r="382" spans="1:26" x14ac:dyDescent="0.25">
      <c r="A382" s="15"/>
      <c r="B382" s="30"/>
      <c r="C382" s="30" t="s">
        <v>239</v>
      </c>
      <c r="D382" s="31"/>
      <c r="E382" s="31"/>
      <c r="F382" s="30"/>
      <c r="G382" s="30" t="s">
        <v>239</v>
      </c>
      <c r="H382" s="31"/>
      <c r="I382" s="31"/>
      <c r="J382" s="30"/>
    </row>
    <row r="383" spans="1:26" ht="15.75" thickBot="1" x14ac:dyDescent="0.3">
      <c r="A383" s="15"/>
      <c r="B383" s="25" t="s">
        <v>144</v>
      </c>
      <c r="C383" s="16" t="s">
        <v>239</v>
      </c>
      <c r="D383" s="11" t="s">
        <v>245</v>
      </c>
      <c r="E383" s="51">
        <v>1885</v>
      </c>
      <c r="F383" s="52" t="s">
        <v>239</v>
      </c>
      <c r="G383" s="16" t="s">
        <v>239</v>
      </c>
      <c r="H383" s="12" t="s">
        <v>245</v>
      </c>
      <c r="I383" s="29">
        <v>2086</v>
      </c>
      <c r="J383" s="14" t="s">
        <v>239</v>
      </c>
    </row>
    <row r="384" spans="1:26" ht="15.75" thickTop="1" x14ac:dyDescent="0.25">
      <c r="A384" s="15"/>
      <c r="B384" s="30"/>
      <c r="C384" s="30" t="s">
        <v>239</v>
      </c>
      <c r="D384" s="33"/>
      <c r="E384" s="33"/>
      <c r="F384" s="30"/>
      <c r="G384" s="30" t="s">
        <v>239</v>
      </c>
      <c r="H384" s="33"/>
      <c r="I384" s="33"/>
      <c r="J384" s="30"/>
    </row>
    <row r="385" spans="1:26" ht="15.75" x14ac:dyDescent="0.25">
      <c r="A385" s="15"/>
      <c r="B385" s="45"/>
      <c r="C385" s="45"/>
      <c r="D385" s="45"/>
      <c r="E385" s="45"/>
      <c r="F385" s="45"/>
      <c r="G385" s="45"/>
      <c r="H385" s="45"/>
      <c r="I385" s="45"/>
      <c r="J385" s="45"/>
      <c r="K385" s="45"/>
      <c r="L385" s="45"/>
      <c r="M385" s="45"/>
      <c r="N385" s="45"/>
      <c r="O385" s="45"/>
      <c r="P385" s="45"/>
      <c r="Q385" s="45"/>
      <c r="R385" s="45"/>
      <c r="S385" s="45"/>
      <c r="T385" s="45"/>
      <c r="U385" s="45"/>
      <c r="V385" s="45"/>
      <c r="W385" s="45"/>
      <c r="X385" s="45"/>
      <c r="Y385" s="45"/>
      <c r="Z385" s="45"/>
    </row>
    <row r="386" spans="1:26" ht="51" x14ac:dyDescent="0.25">
      <c r="A386" s="15"/>
      <c r="B386" s="59" t="s">
        <v>329</v>
      </c>
      <c r="C386" s="60" t="s">
        <v>443</v>
      </c>
    </row>
    <row r="387" spans="1:26" ht="15" customHeight="1" x14ac:dyDescent="0.25">
      <c r="A387" s="15" t="s">
        <v>625</v>
      </c>
      <c r="B387" s="42" t="s">
        <v>5</v>
      </c>
      <c r="C387" s="42"/>
      <c r="D387" s="42"/>
      <c r="E387" s="42"/>
      <c r="F387" s="42"/>
      <c r="G387" s="42"/>
      <c r="H387" s="42"/>
      <c r="I387" s="42"/>
      <c r="J387" s="42"/>
      <c r="K387" s="42"/>
      <c r="L387" s="42"/>
      <c r="M387" s="42"/>
      <c r="N387" s="42"/>
      <c r="O387" s="42"/>
      <c r="P387" s="42"/>
      <c r="Q387" s="42"/>
      <c r="R387" s="42"/>
      <c r="S387" s="42"/>
      <c r="T387" s="42"/>
      <c r="U387" s="42"/>
      <c r="V387" s="42"/>
      <c r="W387" s="42"/>
      <c r="X387" s="42"/>
      <c r="Y387" s="42"/>
      <c r="Z387" s="42"/>
    </row>
    <row r="388" spans="1:26" x14ac:dyDescent="0.25">
      <c r="A388" s="15"/>
      <c r="B388" s="44" t="s">
        <v>444</v>
      </c>
      <c r="C388" s="44"/>
      <c r="D388" s="44"/>
      <c r="E388" s="44"/>
      <c r="F388" s="44"/>
      <c r="G388" s="44"/>
      <c r="H388" s="44"/>
      <c r="I388" s="44"/>
      <c r="J388" s="44"/>
      <c r="K388" s="44"/>
      <c r="L388" s="44"/>
      <c r="M388" s="44"/>
      <c r="N388" s="44"/>
      <c r="O388" s="44"/>
      <c r="P388" s="44"/>
      <c r="Q388" s="44"/>
      <c r="R388" s="44"/>
      <c r="S388" s="44"/>
      <c r="T388" s="44"/>
      <c r="U388" s="44"/>
      <c r="V388" s="44"/>
      <c r="W388" s="44"/>
      <c r="X388" s="44"/>
      <c r="Y388" s="44"/>
      <c r="Z388" s="44"/>
    </row>
    <row r="389" spans="1:26" ht="15.75" x14ac:dyDescent="0.25">
      <c r="A389" s="15"/>
      <c r="B389" s="45"/>
      <c r="C389" s="45"/>
      <c r="D389" s="45"/>
      <c r="E389" s="45"/>
      <c r="F389" s="45"/>
      <c r="G389" s="45"/>
      <c r="H389" s="45"/>
      <c r="I389" s="45"/>
      <c r="J389" s="45"/>
      <c r="K389" s="45"/>
      <c r="L389" s="45"/>
      <c r="M389" s="45"/>
      <c r="N389" s="45"/>
      <c r="O389" s="45"/>
      <c r="P389" s="45"/>
      <c r="Q389" s="45"/>
      <c r="R389" s="45"/>
      <c r="S389" s="45"/>
      <c r="T389" s="45"/>
      <c r="U389" s="45"/>
      <c r="V389" s="45"/>
      <c r="W389" s="45"/>
      <c r="X389" s="45"/>
      <c r="Y389" s="45"/>
      <c r="Z389" s="45"/>
    </row>
    <row r="390" spans="1:26" x14ac:dyDescent="0.25">
      <c r="A390" s="15"/>
      <c r="B390" s="12"/>
      <c r="C390" s="12"/>
      <c r="D390" s="12"/>
      <c r="E390" s="12"/>
      <c r="F390" s="12"/>
      <c r="G390" s="12"/>
      <c r="H390" s="12"/>
      <c r="I390" s="12"/>
      <c r="J390" s="12"/>
      <c r="K390" s="12"/>
      <c r="L390" s="12"/>
      <c r="M390" s="12"/>
      <c r="N390" s="12"/>
    </row>
    <row r="391" spans="1:26" ht="15.75" thickBot="1" x14ac:dyDescent="0.3">
      <c r="A391" s="15"/>
      <c r="B391" s="16"/>
      <c r="C391" s="16" t="s">
        <v>239</v>
      </c>
      <c r="D391" s="40" t="s">
        <v>437</v>
      </c>
      <c r="E391" s="40"/>
      <c r="F391" s="40"/>
      <c r="G391" s="40"/>
      <c r="H391" s="40"/>
      <c r="I391" s="40"/>
      <c r="J391" s="40"/>
      <c r="K391" s="40"/>
      <c r="L391" s="40"/>
      <c r="M391" s="40"/>
      <c r="N391" s="16"/>
    </row>
    <row r="392" spans="1:26" x14ac:dyDescent="0.25">
      <c r="A392" s="15"/>
      <c r="B392" s="38"/>
      <c r="C392" s="38" t="s">
        <v>239</v>
      </c>
      <c r="D392" s="92" t="s">
        <v>445</v>
      </c>
      <c r="E392" s="92"/>
      <c r="F392" s="48"/>
      <c r="G392" s="48" t="s">
        <v>239</v>
      </c>
      <c r="H392" s="92" t="s">
        <v>447</v>
      </c>
      <c r="I392" s="92"/>
      <c r="J392" s="48"/>
      <c r="K392" s="48" t="s">
        <v>239</v>
      </c>
      <c r="L392" s="92" t="s">
        <v>449</v>
      </c>
      <c r="M392" s="92"/>
      <c r="N392" s="38"/>
    </row>
    <row r="393" spans="1:26" x14ac:dyDescent="0.25">
      <c r="A393" s="15"/>
      <c r="B393" s="38"/>
      <c r="C393" s="38"/>
      <c r="D393" s="91" t="s">
        <v>446</v>
      </c>
      <c r="E393" s="91"/>
      <c r="F393" s="38"/>
      <c r="G393" s="38"/>
      <c r="H393" s="91" t="s">
        <v>448</v>
      </c>
      <c r="I393" s="91"/>
      <c r="J393" s="38"/>
      <c r="K393" s="38"/>
      <c r="L393" s="91" t="s">
        <v>450</v>
      </c>
      <c r="M393" s="91"/>
      <c r="N393" s="38"/>
    </row>
    <row r="394" spans="1:26" x14ac:dyDescent="0.25">
      <c r="A394" s="15"/>
      <c r="B394" s="38"/>
      <c r="C394" s="38"/>
      <c r="D394" s="91"/>
      <c r="E394" s="91"/>
      <c r="F394" s="38"/>
      <c r="G394" s="38"/>
      <c r="H394" s="91" t="s">
        <v>405</v>
      </c>
      <c r="I394" s="91"/>
      <c r="J394" s="38"/>
      <c r="K394" s="38"/>
      <c r="L394" s="91" t="s">
        <v>448</v>
      </c>
      <c r="M394" s="91"/>
      <c r="N394" s="38"/>
    </row>
    <row r="395" spans="1:26" x14ac:dyDescent="0.25">
      <c r="A395" s="15"/>
      <c r="B395" s="38"/>
      <c r="C395" s="38"/>
      <c r="D395" s="91"/>
      <c r="E395" s="91"/>
      <c r="F395" s="38"/>
      <c r="G395" s="38"/>
      <c r="H395" s="91" t="s">
        <v>406</v>
      </c>
      <c r="I395" s="91"/>
      <c r="J395" s="38"/>
      <c r="K395" s="38"/>
      <c r="L395" s="91" t="s">
        <v>405</v>
      </c>
      <c r="M395" s="91"/>
      <c r="N395" s="38"/>
    </row>
    <row r="396" spans="1:26" ht="15.75" thickBot="1" x14ac:dyDescent="0.3">
      <c r="A396" s="15"/>
      <c r="B396" s="38"/>
      <c r="C396" s="38"/>
      <c r="D396" s="93"/>
      <c r="E396" s="93"/>
      <c r="F396" s="38"/>
      <c r="G396" s="38"/>
      <c r="H396" s="93"/>
      <c r="I396" s="93"/>
      <c r="J396" s="38"/>
      <c r="K396" s="38"/>
      <c r="L396" s="93" t="s">
        <v>406</v>
      </c>
      <c r="M396" s="93"/>
      <c r="N396" s="38"/>
    </row>
    <row r="397" spans="1:26" x14ac:dyDescent="0.25">
      <c r="A397" s="15"/>
      <c r="B397" s="18" t="s">
        <v>451</v>
      </c>
      <c r="C397" s="20" t="s">
        <v>239</v>
      </c>
      <c r="D397" s="20"/>
      <c r="E397" s="20"/>
      <c r="F397" s="20"/>
      <c r="G397" s="20" t="s">
        <v>239</v>
      </c>
      <c r="H397" s="20"/>
      <c r="I397" s="20"/>
      <c r="J397" s="20"/>
      <c r="K397" s="20" t="s">
        <v>239</v>
      </c>
      <c r="L397" s="20"/>
      <c r="M397" s="20"/>
      <c r="N397" s="20"/>
    </row>
    <row r="398" spans="1:26" x14ac:dyDescent="0.25">
      <c r="A398" s="15"/>
      <c r="B398" s="37" t="s">
        <v>317</v>
      </c>
      <c r="C398" s="12" t="s">
        <v>239</v>
      </c>
      <c r="D398" s="12"/>
      <c r="E398" s="27">
        <v>2</v>
      </c>
      <c r="F398" s="14" t="s">
        <v>239</v>
      </c>
      <c r="G398" s="12" t="s">
        <v>239</v>
      </c>
      <c r="H398" s="12" t="s">
        <v>245</v>
      </c>
      <c r="I398" s="27">
        <v>312</v>
      </c>
      <c r="J398" s="14" t="s">
        <v>239</v>
      </c>
      <c r="K398" s="12" t="s">
        <v>239</v>
      </c>
      <c r="L398" s="12" t="s">
        <v>245</v>
      </c>
      <c r="M398" s="27">
        <v>312</v>
      </c>
      <c r="N398" s="14" t="s">
        <v>239</v>
      </c>
    </row>
    <row r="399" spans="1:26" x14ac:dyDescent="0.25">
      <c r="A399" s="15"/>
      <c r="B399" s="36" t="s">
        <v>374</v>
      </c>
      <c r="C399" s="20" t="s">
        <v>239</v>
      </c>
      <c r="D399" s="20"/>
      <c r="E399" s="35">
        <v>3</v>
      </c>
      <c r="F399" s="24" t="s">
        <v>239</v>
      </c>
      <c r="G399" s="20" t="s">
        <v>239</v>
      </c>
      <c r="H399" s="20"/>
      <c r="I399" s="35">
        <v>459</v>
      </c>
      <c r="J399" s="24" t="s">
        <v>239</v>
      </c>
      <c r="K399" s="20" t="s">
        <v>239</v>
      </c>
      <c r="L399" s="20"/>
      <c r="M399" s="35">
        <v>459</v>
      </c>
      <c r="N399" s="24" t="s">
        <v>239</v>
      </c>
    </row>
    <row r="400" spans="1:26" x14ac:dyDescent="0.25">
      <c r="A400" s="15"/>
      <c r="B400" s="37" t="s">
        <v>375</v>
      </c>
      <c r="C400" s="12" t="s">
        <v>239</v>
      </c>
      <c r="D400" s="12"/>
      <c r="E400" s="27">
        <v>3</v>
      </c>
      <c r="F400" s="14" t="s">
        <v>239</v>
      </c>
      <c r="G400" s="12" t="s">
        <v>239</v>
      </c>
      <c r="H400" s="12"/>
      <c r="I400" s="27">
        <v>768</v>
      </c>
      <c r="J400" s="14" t="s">
        <v>239</v>
      </c>
      <c r="K400" s="12" t="s">
        <v>239</v>
      </c>
      <c r="L400" s="12"/>
      <c r="M400" s="27">
        <v>768</v>
      </c>
      <c r="N400" s="14" t="s">
        <v>239</v>
      </c>
    </row>
    <row r="401" spans="1:14" x14ac:dyDescent="0.25">
      <c r="A401" s="15"/>
      <c r="B401" s="36" t="s">
        <v>376</v>
      </c>
      <c r="C401" s="20" t="s">
        <v>239</v>
      </c>
      <c r="D401" s="20"/>
      <c r="E401" s="35">
        <v>1</v>
      </c>
      <c r="F401" s="24" t="s">
        <v>239</v>
      </c>
      <c r="G401" s="20" t="s">
        <v>239</v>
      </c>
      <c r="H401" s="20"/>
      <c r="I401" s="35">
        <v>346</v>
      </c>
      <c r="J401" s="24" t="s">
        <v>239</v>
      </c>
      <c r="K401" s="20" t="s">
        <v>239</v>
      </c>
      <c r="L401" s="20"/>
      <c r="M401" s="35">
        <v>346</v>
      </c>
      <c r="N401" s="24" t="s">
        <v>239</v>
      </c>
    </row>
    <row r="402" spans="1:14" ht="15.75" thickBot="1" x14ac:dyDescent="0.3">
      <c r="A402" s="15"/>
      <c r="B402" s="37" t="s">
        <v>377</v>
      </c>
      <c r="C402" s="12" t="s">
        <v>239</v>
      </c>
      <c r="D402" s="12"/>
      <c r="E402" s="27" t="s">
        <v>254</v>
      </c>
      <c r="F402" s="14" t="s">
        <v>239</v>
      </c>
      <c r="G402" s="12" t="s">
        <v>239</v>
      </c>
      <c r="H402" s="12"/>
      <c r="I402" s="27" t="s">
        <v>254</v>
      </c>
      <c r="J402" s="14" t="s">
        <v>239</v>
      </c>
      <c r="K402" s="12" t="s">
        <v>239</v>
      </c>
      <c r="L402" s="12"/>
      <c r="M402" s="27" t="s">
        <v>254</v>
      </c>
      <c r="N402" s="14" t="s">
        <v>239</v>
      </c>
    </row>
    <row r="403" spans="1:14" x14ac:dyDescent="0.25">
      <c r="A403" s="15"/>
      <c r="B403" s="30"/>
      <c r="C403" s="30" t="s">
        <v>239</v>
      </c>
      <c r="D403" s="31"/>
      <c r="E403" s="31"/>
      <c r="F403" s="30"/>
      <c r="G403" s="30" t="s">
        <v>239</v>
      </c>
      <c r="H403" s="31"/>
      <c r="I403" s="31"/>
      <c r="J403" s="30"/>
      <c r="K403" s="30" t="s">
        <v>239</v>
      </c>
      <c r="L403" s="31"/>
      <c r="M403" s="31"/>
      <c r="N403" s="30"/>
    </row>
    <row r="404" spans="1:14" ht="15.75" thickBot="1" x14ac:dyDescent="0.3">
      <c r="A404" s="15"/>
      <c r="B404" s="47"/>
      <c r="C404" s="32" t="s">
        <v>239</v>
      </c>
      <c r="D404" s="20"/>
      <c r="E404" s="35">
        <v>9</v>
      </c>
      <c r="F404" s="24" t="s">
        <v>239</v>
      </c>
      <c r="G404" s="32" t="s">
        <v>239</v>
      </c>
      <c r="H404" s="20" t="s">
        <v>245</v>
      </c>
      <c r="I404" s="22">
        <v>1885</v>
      </c>
      <c r="J404" s="24" t="s">
        <v>239</v>
      </c>
      <c r="K404" s="32" t="s">
        <v>239</v>
      </c>
      <c r="L404" s="20" t="s">
        <v>245</v>
      </c>
      <c r="M404" s="22">
        <v>1885</v>
      </c>
      <c r="N404" s="24" t="s">
        <v>239</v>
      </c>
    </row>
    <row r="405" spans="1:14" ht="15.75" thickTop="1" x14ac:dyDescent="0.25">
      <c r="A405" s="15"/>
      <c r="B405" s="30"/>
      <c r="C405" s="30" t="s">
        <v>239</v>
      </c>
      <c r="D405" s="33"/>
      <c r="E405" s="33"/>
      <c r="F405" s="30"/>
      <c r="G405" s="30" t="s">
        <v>239</v>
      </c>
      <c r="H405" s="33"/>
      <c r="I405" s="33"/>
      <c r="J405" s="30"/>
      <c r="K405" s="30" t="s">
        <v>239</v>
      </c>
      <c r="L405" s="33"/>
      <c r="M405" s="33"/>
      <c r="N405" s="30"/>
    </row>
    <row r="406" spans="1:14" x14ac:dyDescent="0.25">
      <c r="A406" s="15"/>
      <c r="B406" s="12"/>
      <c r="C406" s="44"/>
      <c r="D406" s="44"/>
      <c r="E406" s="44"/>
      <c r="F406" s="44"/>
      <c r="G406" s="44"/>
      <c r="H406" s="44"/>
      <c r="I406" s="44"/>
      <c r="J406" s="44"/>
      <c r="K406" s="44"/>
      <c r="L406" s="44"/>
      <c r="M406" s="44"/>
      <c r="N406" s="44"/>
    </row>
    <row r="407" spans="1:14" ht="15.75" thickBot="1" x14ac:dyDescent="0.3">
      <c r="A407" s="15"/>
      <c r="B407" s="16"/>
      <c r="C407" s="16" t="s">
        <v>239</v>
      </c>
      <c r="D407" s="40" t="s">
        <v>452</v>
      </c>
      <c r="E407" s="40"/>
      <c r="F407" s="40"/>
      <c r="G407" s="40"/>
      <c r="H407" s="40"/>
      <c r="I407" s="40"/>
      <c r="J407" s="40"/>
      <c r="K407" s="40"/>
      <c r="L407" s="40"/>
      <c r="M407" s="40"/>
      <c r="N407" s="16"/>
    </row>
    <row r="408" spans="1:14" x14ac:dyDescent="0.25">
      <c r="A408" s="15"/>
      <c r="B408" s="38"/>
      <c r="C408" s="38" t="s">
        <v>239</v>
      </c>
      <c r="D408" s="49" t="s">
        <v>453</v>
      </c>
      <c r="E408" s="49"/>
      <c r="F408" s="48"/>
      <c r="G408" s="48" t="s">
        <v>239</v>
      </c>
      <c r="H408" s="49" t="s">
        <v>447</v>
      </c>
      <c r="I408" s="49"/>
      <c r="J408" s="48"/>
      <c r="K408" s="48" t="s">
        <v>239</v>
      </c>
      <c r="L408" s="49" t="s">
        <v>449</v>
      </c>
      <c r="M408" s="49"/>
      <c r="N408" s="38"/>
    </row>
    <row r="409" spans="1:14" x14ac:dyDescent="0.25">
      <c r="A409" s="15"/>
      <c r="B409" s="38"/>
      <c r="C409" s="38"/>
      <c r="D409" s="39" t="s">
        <v>446</v>
      </c>
      <c r="E409" s="39"/>
      <c r="F409" s="38"/>
      <c r="G409" s="38"/>
      <c r="H409" s="39" t="s">
        <v>448</v>
      </c>
      <c r="I409" s="39"/>
      <c r="J409" s="38"/>
      <c r="K409" s="38"/>
      <c r="L409" s="39" t="s">
        <v>450</v>
      </c>
      <c r="M409" s="39"/>
      <c r="N409" s="38"/>
    </row>
    <row r="410" spans="1:14" x14ac:dyDescent="0.25">
      <c r="A410" s="15"/>
      <c r="B410" s="38"/>
      <c r="C410" s="38"/>
      <c r="D410" s="39"/>
      <c r="E410" s="39"/>
      <c r="F410" s="38"/>
      <c r="G410" s="38"/>
      <c r="H410" s="39" t="s">
        <v>405</v>
      </c>
      <c r="I410" s="39"/>
      <c r="J410" s="38"/>
      <c r="K410" s="38"/>
      <c r="L410" s="39" t="s">
        <v>448</v>
      </c>
      <c r="M410" s="39"/>
      <c r="N410" s="38"/>
    </row>
    <row r="411" spans="1:14" x14ac:dyDescent="0.25">
      <c r="A411" s="15"/>
      <c r="B411" s="38"/>
      <c r="C411" s="38"/>
      <c r="D411" s="39"/>
      <c r="E411" s="39"/>
      <c r="F411" s="38"/>
      <c r="G411" s="38"/>
      <c r="H411" s="39" t="s">
        <v>406</v>
      </c>
      <c r="I411" s="39"/>
      <c r="J411" s="38"/>
      <c r="K411" s="38"/>
      <c r="L411" s="39" t="s">
        <v>405</v>
      </c>
      <c r="M411" s="39"/>
      <c r="N411" s="38"/>
    </row>
    <row r="412" spans="1:14" ht="15.75" thickBot="1" x14ac:dyDescent="0.3">
      <c r="A412" s="15"/>
      <c r="B412" s="38"/>
      <c r="C412" s="38"/>
      <c r="D412" s="40"/>
      <c r="E412" s="40"/>
      <c r="F412" s="38"/>
      <c r="G412" s="38"/>
      <c r="H412" s="40"/>
      <c r="I412" s="40"/>
      <c r="J412" s="38"/>
      <c r="K412" s="38"/>
      <c r="L412" s="40" t="s">
        <v>406</v>
      </c>
      <c r="M412" s="40"/>
      <c r="N412" s="38"/>
    </row>
    <row r="413" spans="1:14" x14ac:dyDescent="0.25">
      <c r="A413" s="15"/>
      <c r="B413" s="18" t="s">
        <v>451</v>
      </c>
      <c r="C413" s="20" t="s">
        <v>239</v>
      </c>
      <c r="D413" s="20"/>
      <c r="E413" s="20"/>
      <c r="F413" s="20"/>
      <c r="G413" s="20" t="s">
        <v>239</v>
      </c>
      <c r="H413" s="20"/>
      <c r="I413" s="20"/>
      <c r="J413" s="20"/>
      <c r="K413" s="20" t="s">
        <v>239</v>
      </c>
      <c r="L413" s="20"/>
      <c r="M413" s="20"/>
      <c r="N413" s="20"/>
    </row>
    <row r="414" spans="1:14" x14ac:dyDescent="0.25">
      <c r="A414" s="15"/>
      <c r="B414" s="37" t="s">
        <v>317</v>
      </c>
      <c r="C414" s="12" t="s">
        <v>239</v>
      </c>
      <c r="D414" s="12"/>
      <c r="E414" s="27">
        <v>1</v>
      </c>
      <c r="F414" s="14" t="s">
        <v>239</v>
      </c>
      <c r="G414" s="12" t="s">
        <v>239</v>
      </c>
      <c r="H414" s="12" t="s">
        <v>245</v>
      </c>
      <c r="I414" s="27">
        <v>48</v>
      </c>
      <c r="J414" s="14" t="s">
        <v>239</v>
      </c>
      <c r="K414" s="12" t="s">
        <v>239</v>
      </c>
      <c r="L414" s="12" t="s">
        <v>245</v>
      </c>
      <c r="M414" s="27">
        <v>48</v>
      </c>
      <c r="N414" s="14" t="s">
        <v>239</v>
      </c>
    </row>
    <row r="415" spans="1:14" x14ac:dyDescent="0.25">
      <c r="A415" s="15"/>
      <c r="B415" s="36" t="s">
        <v>374</v>
      </c>
      <c r="C415" s="20" t="s">
        <v>239</v>
      </c>
      <c r="D415" s="20"/>
      <c r="E415" s="35">
        <v>2</v>
      </c>
      <c r="F415" s="24" t="s">
        <v>239</v>
      </c>
      <c r="G415" s="20" t="s">
        <v>239</v>
      </c>
      <c r="H415" s="20"/>
      <c r="I415" s="35">
        <v>994</v>
      </c>
      <c r="J415" s="24" t="s">
        <v>239</v>
      </c>
      <c r="K415" s="20" t="s">
        <v>239</v>
      </c>
      <c r="L415" s="20"/>
      <c r="M415" s="35">
        <v>994</v>
      </c>
      <c r="N415" s="24" t="s">
        <v>239</v>
      </c>
    </row>
    <row r="416" spans="1:14" x14ac:dyDescent="0.25">
      <c r="A416" s="15"/>
      <c r="B416" s="37" t="s">
        <v>375</v>
      </c>
      <c r="C416" s="12" t="s">
        <v>239</v>
      </c>
      <c r="D416" s="12"/>
      <c r="E416" s="27">
        <v>2</v>
      </c>
      <c r="F416" s="14" t="s">
        <v>239</v>
      </c>
      <c r="G416" s="12" t="s">
        <v>239</v>
      </c>
      <c r="H416" s="12"/>
      <c r="I416" s="27">
        <v>647</v>
      </c>
      <c r="J416" s="14" t="s">
        <v>239</v>
      </c>
      <c r="K416" s="12" t="s">
        <v>239</v>
      </c>
      <c r="L416" s="12"/>
      <c r="M416" s="27">
        <v>647</v>
      </c>
      <c r="N416" s="14" t="s">
        <v>239</v>
      </c>
    </row>
    <row r="417" spans="1:14" x14ac:dyDescent="0.25">
      <c r="A417" s="15"/>
      <c r="B417" s="36" t="s">
        <v>376</v>
      </c>
      <c r="C417" s="20" t="s">
        <v>239</v>
      </c>
      <c r="D417" s="20"/>
      <c r="E417" s="35">
        <v>1</v>
      </c>
      <c r="F417" s="24" t="s">
        <v>239</v>
      </c>
      <c r="G417" s="20" t="s">
        <v>239</v>
      </c>
      <c r="H417" s="20"/>
      <c r="I417" s="35">
        <v>397</v>
      </c>
      <c r="J417" s="24" t="s">
        <v>239</v>
      </c>
      <c r="K417" s="20" t="s">
        <v>239</v>
      </c>
      <c r="L417" s="20"/>
      <c r="M417" s="35">
        <v>397</v>
      </c>
      <c r="N417" s="24" t="s">
        <v>239</v>
      </c>
    </row>
    <row r="418" spans="1:14" ht="15.75" thickBot="1" x14ac:dyDescent="0.3">
      <c r="A418" s="15"/>
      <c r="B418" s="37" t="s">
        <v>377</v>
      </c>
      <c r="C418" s="12" t="s">
        <v>239</v>
      </c>
      <c r="D418" s="12"/>
      <c r="E418" s="27" t="s">
        <v>254</v>
      </c>
      <c r="F418" s="14" t="s">
        <v>239</v>
      </c>
      <c r="G418" s="12" t="s">
        <v>239</v>
      </c>
      <c r="H418" s="12"/>
      <c r="I418" s="27" t="s">
        <v>254</v>
      </c>
      <c r="J418" s="14" t="s">
        <v>239</v>
      </c>
      <c r="K418" s="12" t="s">
        <v>239</v>
      </c>
      <c r="L418" s="12"/>
      <c r="M418" s="27" t="s">
        <v>254</v>
      </c>
      <c r="N418" s="14" t="s">
        <v>239</v>
      </c>
    </row>
    <row r="419" spans="1:14" x14ac:dyDescent="0.25">
      <c r="A419" s="15"/>
      <c r="B419" s="30"/>
      <c r="C419" s="30" t="s">
        <v>239</v>
      </c>
      <c r="D419" s="31"/>
      <c r="E419" s="31"/>
      <c r="F419" s="30"/>
      <c r="G419" s="30" t="s">
        <v>239</v>
      </c>
      <c r="H419" s="31"/>
      <c r="I419" s="31"/>
      <c r="J419" s="30"/>
      <c r="K419" s="30" t="s">
        <v>239</v>
      </c>
      <c r="L419" s="31"/>
      <c r="M419" s="31"/>
      <c r="N419" s="30"/>
    </row>
    <row r="420" spans="1:14" ht="15.75" thickBot="1" x14ac:dyDescent="0.3">
      <c r="A420" s="15"/>
      <c r="B420" s="47"/>
      <c r="C420" s="32" t="s">
        <v>239</v>
      </c>
      <c r="D420" s="20"/>
      <c r="E420" s="35">
        <v>6</v>
      </c>
      <c r="F420" s="24" t="s">
        <v>239</v>
      </c>
      <c r="G420" s="32" t="s">
        <v>239</v>
      </c>
      <c r="H420" s="20" t="s">
        <v>245</v>
      </c>
      <c r="I420" s="22">
        <v>2086</v>
      </c>
      <c r="J420" s="24" t="s">
        <v>239</v>
      </c>
      <c r="K420" s="32" t="s">
        <v>239</v>
      </c>
      <c r="L420" s="20" t="s">
        <v>245</v>
      </c>
      <c r="M420" s="22">
        <v>2086</v>
      </c>
      <c r="N420" s="24" t="s">
        <v>239</v>
      </c>
    </row>
    <row r="421" spans="1:14" ht="15.75" thickTop="1" x14ac:dyDescent="0.25">
      <c r="A421" s="15"/>
      <c r="B421" s="30"/>
      <c r="C421" s="30" t="s">
        <v>239</v>
      </c>
      <c r="D421" s="33"/>
      <c r="E421" s="33"/>
      <c r="F421" s="30"/>
      <c r="G421" s="30" t="s">
        <v>239</v>
      </c>
      <c r="H421" s="33"/>
      <c r="I421" s="33"/>
      <c r="J421" s="30"/>
      <c r="K421" s="30" t="s">
        <v>239</v>
      </c>
      <c r="L421" s="33"/>
      <c r="M421" s="33"/>
      <c r="N421" s="30"/>
    </row>
  </sheetData>
  <mergeCells count="400">
    <mergeCell ref="A387:A421"/>
    <mergeCell ref="B387:Z387"/>
    <mergeCell ref="B388:Z388"/>
    <mergeCell ref="B389:Z389"/>
    <mergeCell ref="A335:A372"/>
    <mergeCell ref="B335:Z335"/>
    <mergeCell ref="B336:Z336"/>
    <mergeCell ref="B337:Z337"/>
    <mergeCell ref="A373:A386"/>
    <mergeCell ref="B373:Z373"/>
    <mergeCell ref="B374:Z374"/>
    <mergeCell ref="B375:Z375"/>
    <mergeCell ref="B385:Z385"/>
    <mergeCell ref="A307:A321"/>
    <mergeCell ref="B307:Z307"/>
    <mergeCell ref="B308:Z308"/>
    <mergeCell ref="B309:Z309"/>
    <mergeCell ref="A322:A334"/>
    <mergeCell ref="B322:Z322"/>
    <mergeCell ref="B323:Z323"/>
    <mergeCell ref="B324:Z324"/>
    <mergeCell ref="A171:A306"/>
    <mergeCell ref="B171:Z171"/>
    <mergeCell ref="B172:Z172"/>
    <mergeCell ref="B173:Z173"/>
    <mergeCell ref="B205:Z205"/>
    <mergeCell ref="B237:Z237"/>
    <mergeCell ref="B238:Z238"/>
    <mergeCell ref="B239:Z239"/>
    <mergeCell ref="B273:Z273"/>
    <mergeCell ref="A100:A126"/>
    <mergeCell ref="B100:Z100"/>
    <mergeCell ref="B101:Z101"/>
    <mergeCell ref="B102:Z102"/>
    <mergeCell ref="A127:A170"/>
    <mergeCell ref="B127:Z127"/>
    <mergeCell ref="B128:Z128"/>
    <mergeCell ref="B129:Z129"/>
    <mergeCell ref="A32:A43"/>
    <mergeCell ref="B32:Z32"/>
    <mergeCell ref="B33:Z33"/>
    <mergeCell ref="B34:Z34"/>
    <mergeCell ref="A44:A99"/>
    <mergeCell ref="B44:Z44"/>
    <mergeCell ref="B45:Z45"/>
    <mergeCell ref="B46:Z46"/>
    <mergeCell ref="B73:Z73"/>
    <mergeCell ref="N408:N412"/>
    <mergeCell ref="A1:A2"/>
    <mergeCell ref="B1:Z1"/>
    <mergeCell ref="B2:Z2"/>
    <mergeCell ref="B3:Z3"/>
    <mergeCell ref="A4:A31"/>
    <mergeCell ref="B4:Z4"/>
    <mergeCell ref="B5:Z5"/>
    <mergeCell ref="B6:Z6"/>
    <mergeCell ref="B30:Z30"/>
    <mergeCell ref="J408:J412"/>
    <mergeCell ref="K408:K412"/>
    <mergeCell ref="L408:M408"/>
    <mergeCell ref="L409:M409"/>
    <mergeCell ref="L410:M410"/>
    <mergeCell ref="L411:M411"/>
    <mergeCell ref="L412:M412"/>
    <mergeCell ref="F408:F412"/>
    <mergeCell ref="G408:G412"/>
    <mergeCell ref="H408:I408"/>
    <mergeCell ref="H409:I409"/>
    <mergeCell ref="H410:I410"/>
    <mergeCell ref="H411:I411"/>
    <mergeCell ref="H412:I412"/>
    <mergeCell ref="N392:N396"/>
    <mergeCell ref="C406:N406"/>
    <mergeCell ref="D407:M407"/>
    <mergeCell ref="B408:B412"/>
    <mergeCell ref="C408:C412"/>
    <mergeCell ref="D408:E408"/>
    <mergeCell ref="D409:E409"/>
    <mergeCell ref="D410:E410"/>
    <mergeCell ref="D411:E411"/>
    <mergeCell ref="D412:E412"/>
    <mergeCell ref="J392:J396"/>
    <mergeCell ref="K392:K396"/>
    <mergeCell ref="L392:M392"/>
    <mergeCell ref="L393:M393"/>
    <mergeCell ref="L394:M394"/>
    <mergeCell ref="L395:M395"/>
    <mergeCell ref="L396:M396"/>
    <mergeCell ref="D396:E396"/>
    <mergeCell ref="F392:F396"/>
    <mergeCell ref="G392:G396"/>
    <mergeCell ref="H392:I392"/>
    <mergeCell ref="H393:I393"/>
    <mergeCell ref="H394:I394"/>
    <mergeCell ref="H395:I395"/>
    <mergeCell ref="H396:I396"/>
    <mergeCell ref="H377:I377"/>
    <mergeCell ref="H378:I378"/>
    <mergeCell ref="J377:J378"/>
    <mergeCell ref="D391:M391"/>
    <mergeCell ref="B392:B396"/>
    <mergeCell ref="C392:C396"/>
    <mergeCell ref="D392:E392"/>
    <mergeCell ref="D393:E393"/>
    <mergeCell ref="D394:E394"/>
    <mergeCell ref="D395:E395"/>
    <mergeCell ref="N339:N342"/>
    <mergeCell ref="O339:O342"/>
    <mergeCell ref="P339:Q342"/>
    <mergeCell ref="R339:R342"/>
    <mergeCell ref="B377:B378"/>
    <mergeCell ref="C377:C378"/>
    <mergeCell ref="D377:E377"/>
    <mergeCell ref="D378:E378"/>
    <mergeCell ref="F377:F378"/>
    <mergeCell ref="G377:G378"/>
    <mergeCell ref="H342:I342"/>
    <mergeCell ref="J339:J342"/>
    <mergeCell ref="K339:K342"/>
    <mergeCell ref="L339:M339"/>
    <mergeCell ref="L340:M340"/>
    <mergeCell ref="L341:M341"/>
    <mergeCell ref="L342:M342"/>
    <mergeCell ref="H327:I327"/>
    <mergeCell ref="J326:J327"/>
    <mergeCell ref="B339:B342"/>
    <mergeCell ref="C339:C342"/>
    <mergeCell ref="D339:E342"/>
    <mergeCell ref="F339:F342"/>
    <mergeCell ref="G339:G342"/>
    <mergeCell ref="H339:I339"/>
    <mergeCell ref="H340:I340"/>
    <mergeCell ref="H341:I341"/>
    <mergeCell ref="H311:I311"/>
    <mergeCell ref="H312:I312"/>
    <mergeCell ref="J311:J312"/>
    <mergeCell ref="B326:B327"/>
    <mergeCell ref="C326:C327"/>
    <mergeCell ref="D326:E326"/>
    <mergeCell ref="D327:E327"/>
    <mergeCell ref="F326:F327"/>
    <mergeCell ref="G326:G327"/>
    <mergeCell ref="H326:I326"/>
    <mergeCell ref="R277:R279"/>
    <mergeCell ref="I280:Q280"/>
    <mergeCell ref="I289:Q289"/>
    <mergeCell ref="I298:Q298"/>
    <mergeCell ref="B311:B312"/>
    <mergeCell ref="C311:C312"/>
    <mergeCell ref="D311:E311"/>
    <mergeCell ref="D312:E312"/>
    <mergeCell ref="F311:F312"/>
    <mergeCell ref="G311:G312"/>
    <mergeCell ref="L277:M277"/>
    <mergeCell ref="L278:M278"/>
    <mergeCell ref="L279:M279"/>
    <mergeCell ref="N277:N279"/>
    <mergeCell ref="O277:O279"/>
    <mergeCell ref="P277:Q277"/>
    <mergeCell ref="P278:Q278"/>
    <mergeCell ref="P279:Q279"/>
    <mergeCell ref="G277:G279"/>
    <mergeCell ref="H277:I277"/>
    <mergeCell ref="H278:I278"/>
    <mergeCell ref="H279:I279"/>
    <mergeCell ref="J277:J279"/>
    <mergeCell ref="K277:K279"/>
    <mergeCell ref="B277:B279"/>
    <mergeCell ref="C277:C279"/>
    <mergeCell ref="D277:E277"/>
    <mergeCell ref="D278:E278"/>
    <mergeCell ref="D279:E279"/>
    <mergeCell ref="F277:F279"/>
    <mergeCell ref="P243:Q243"/>
    <mergeCell ref="P244:Q244"/>
    <mergeCell ref="P245:Q245"/>
    <mergeCell ref="R243:R245"/>
    <mergeCell ref="D275:Q275"/>
    <mergeCell ref="D276:I276"/>
    <mergeCell ref="L276:Q276"/>
    <mergeCell ref="K243:K245"/>
    <mergeCell ref="L243:M243"/>
    <mergeCell ref="L244:M244"/>
    <mergeCell ref="L245:M245"/>
    <mergeCell ref="N243:N245"/>
    <mergeCell ref="O243:O245"/>
    <mergeCell ref="F243:F245"/>
    <mergeCell ref="G243:G245"/>
    <mergeCell ref="H243:I243"/>
    <mergeCell ref="H244:I244"/>
    <mergeCell ref="H245:I245"/>
    <mergeCell ref="J243:J245"/>
    <mergeCell ref="N208:N209"/>
    <mergeCell ref="E210:M210"/>
    <mergeCell ref="D241:Q241"/>
    <mergeCell ref="D242:I242"/>
    <mergeCell ref="L242:Q242"/>
    <mergeCell ref="B243:B245"/>
    <mergeCell ref="C243:C245"/>
    <mergeCell ref="D243:E243"/>
    <mergeCell ref="D244:E244"/>
    <mergeCell ref="D245:E245"/>
    <mergeCell ref="G208:G209"/>
    <mergeCell ref="H208:I208"/>
    <mergeCell ref="H209:I209"/>
    <mergeCell ref="J208:J209"/>
    <mergeCell ref="K208:K209"/>
    <mergeCell ref="L208:M208"/>
    <mergeCell ref="L209:M209"/>
    <mergeCell ref="K176:K177"/>
    <mergeCell ref="L176:M176"/>
    <mergeCell ref="L177:M177"/>
    <mergeCell ref="N176:N177"/>
    <mergeCell ref="D207:M207"/>
    <mergeCell ref="B208:B209"/>
    <mergeCell ref="C208:C209"/>
    <mergeCell ref="D208:E208"/>
    <mergeCell ref="D209:E209"/>
    <mergeCell ref="F208:F209"/>
    <mergeCell ref="D175:M175"/>
    <mergeCell ref="B176:B177"/>
    <mergeCell ref="C176:C177"/>
    <mergeCell ref="D176:E176"/>
    <mergeCell ref="D177:E177"/>
    <mergeCell ref="F176:F177"/>
    <mergeCell ref="G176:G177"/>
    <mergeCell ref="H176:I176"/>
    <mergeCell ref="H177:I177"/>
    <mergeCell ref="J176:J177"/>
    <mergeCell ref="S153:S156"/>
    <mergeCell ref="T153:U153"/>
    <mergeCell ref="T154:U154"/>
    <mergeCell ref="T155:U155"/>
    <mergeCell ref="T156:U156"/>
    <mergeCell ref="V153:V156"/>
    <mergeCell ref="O153:O156"/>
    <mergeCell ref="P153:Q153"/>
    <mergeCell ref="P154:Q154"/>
    <mergeCell ref="P155:Q155"/>
    <mergeCell ref="P156:Q156"/>
    <mergeCell ref="R153:R156"/>
    <mergeCell ref="K153:K156"/>
    <mergeCell ref="L153:M153"/>
    <mergeCell ref="L154:M154"/>
    <mergeCell ref="L155:M155"/>
    <mergeCell ref="L156:M156"/>
    <mergeCell ref="N153:N156"/>
    <mergeCell ref="G153:G156"/>
    <mergeCell ref="H153:I153"/>
    <mergeCell ref="H154:I154"/>
    <mergeCell ref="H155:I155"/>
    <mergeCell ref="H156:I156"/>
    <mergeCell ref="J153:J156"/>
    <mergeCell ref="V132:V135"/>
    <mergeCell ref="C151:V151"/>
    <mergeCell ref="D152:U152"/>
    <mergeCell ref="B153:B156"/>
    <mergeCell ref="C153:C156"/>
    <mergeCell ref="D153:E153"/>
    <mergeCell ref="D154:E154"/>
    <mergeCell ref="D155:E155"/>
    <mergeCell ref="D156:E156"/>
    <mergeCell ref="F153:F156"/>
    <mergeCell ref="R132:R135"/>
    <mergeCell ref="S132:S135"/>
    <mergeCell ref="T132:U132"/>
    <mergeCell ref="T133:U133"/>
    <mergeCell ref="T134:U134"/>
    <mergeCell ref="T135:U135"/>
    <mergeCell ref="N132:N135"/>
    <mergeCell ref="O132:O135"/>
    <mergeCell ref="P132:Q132"/>
    <mergeCell ref="P133:Q133"/>
    <mergeCell ref="P134:Q134"/>
    <mergeCell ref="P135:Q135"/>
    <mergeCell ref="H133:I133"/>
    <mergeCell ref="H134:I134"/>
    <mergeCell ref="H135:I135"/>
    <mergeCell ref="J132:J135"/>
    <mergeCell ref="K132:K135"/>
    <mergeCell ref="L132:M132"/>
    <mergeCell ref="L133:M133"/>
    <mergeCell ref="L134:M134"/>
    <mergeCell ref="L135:M135"/>
    <mergeCell ref="D131:U131"/>
    <mergeCell ref="B132:B135"/>
    <mergeCell ref="C132:C135"/>
    <mergeCell ref="D132:E132"/>
    <mergeCell ref="D133:E133"/>
    <mergeCell ref="D134:E134"/>
    <mergeCell ref="D135:E135"/>
    <mergeCell ref="F132:F135"/>
    <mergeCell ref="G132:G135"/>
    <mergeCell ref="H132:I132"/>
    <mergeCell ref="O117:O118"/>
    <mergeCell ref="P117:Q118"/>
    <mergeCell ref="R117:R118"/>
    <mergeCell ref="S117:S118"/>
    <mergeCell ref="T117:U118"/>
    <mergeCell ref="V117:V118"/>
    <mergeCell ref="H117:I117"/>
    <mergeCell ref="H118:I118"/>
    <mergeCell ref="J117:J118"/>
    <mergeCell ref="K117:K118"/>
    <mergeCell ref="L117:M118"/>
    <mergeCell ref="N117:N118"/>
    <mergeCell ref="B117:B118"/>
    <mergeCell ref="C117:C118"/>
    <mergeCell ref="D117:E117"/>
    <mergeCell ref="D118:E118"/>
    <mergeCell ref="F117:F118"/>
    <mergeCell ref="G117:G118"/>
    <mergeCell ref="R105:R106"/>
    <mergeCell ref="S105:S106"/>
    <mergeCell ref="T105:U106"/>
    <mergeCell ref="V105:V106"/>
    <mergeCell ref="C115:V115"/>
    <mergeCell ref="D116:U116"/>
    <mergeCell ref="J105:J106"/>
    <mergeCell ref="K105:K106"/>
    <mergeCell ref="L105:M106"/>
    <mergeCell ref="N105:N106"/>
    <mergeCell ref="O105:O106"/>
    <mergeCell ref="P105:Q106"/>
    <mergeCell ref="Z76:Z78"/>
    <mergeCell ref="D104:U104"/>
    <mergeCell ref="B105:B106"/>
    <mergeCell ref="C105:C106"/>
    <mergeCell ref="D105:E105"/>
    <mergeCell ref="D106:E106"/>
    <mergeCell ref="F105:F106"/>
    <mergeCell ref="G105:G106"/>
    <mergeCell ref="H105:I105"/>
    <mergeCell ref="H106:I106"/>
    <mergeCell ref="T76:U76"/>
    <mergeCell ref="T77:U77"/>
    <mergeCell ref="T78:U78"/>
    <mergeCell ref="V76:V78"/>
    <mergeCell ref="W76:W78"/>
    <mergeCell ref="X76:Y78"/>
    <mergeCell ref="O76:O78"/>
    <mergeCell ref="P76:Q76"/>
    <mergeCell ref="P77:Q77"/>
    <mergeCell ref="P78:Q78"/>
    <mergeCell ref="R76:R78"/>
    <mergeCell ref="S76:S78"/>
    <mergeCell ref="J76:J78"/>
    <mergeCell ref="K76:K78"/>
    <mergeCell ref="L76:M76"/>
    <mergeCell ref="L77:M77"/>
    <mergeCell ref="L78:M78"/>
    <mergeCell ref="N76:N78"/>
    <mergeCell ref="Z49:Z51"/>
    <mergeCell ref="D75:Y75"/>
    <mergeCell ref="B76:B78"/>
    <mergeCell ref="C76:C78"/>
    <mergeCell ref="D76:E78"/>
    <mergeCell ref="F76:F78"/>
    <mergeCell ref="G76:G78"/>
    <mergeCell ref="H76:I76"/>
    <mergeCell ref="H77:I77"/>
    <mergeCell ref="H78:I78"/>
    <mergeCell ref="T49:U49"/>
    <mergeCell ref="T50:U50"/>
    <mergeCell ref="T51:U51"/>
    <mergeCell ref="V49:V51"/>
    <mergeCell ref="W49:W51"/>
    <mergeCell ref="X49:Y51"/>
    <mergeCell ref="O49:O51"/>
    <mergeCell ref="P49:Q49"/>
    <mergeCell ref="P50:Q50"/>
    <mergeCell ref="P51:Q51"/>
    <mergeCell ref="R49:R51"/>
    <mergeCell ref="S49:S51"/>
    <mergeCell ref="J49:J51"/>
    <mergeCell ref="K49:K51"/>
    <mergeCell ref="L49:M49"/>
    <mergeCell ref="L50:M50"/>
    <mergeCell ref="L51:M51"/>
    <mergeCell ref="N49:N51"/>
    <mergeCell ref="B49:B51"/>
    <mergeCell ref="C49:C51"/>
    <mergeCell ref="D49:E51"/>
    <mergeCell ref="F49:F51"/>
    <mergeCell ref="G49:G51"/>
    <mergeCell ref="H49:I49"/>
    <mergeCell ref="H50:I50"/>
    <mergeCell ref="H51:I51"/>
    <mergeCell ref="H8:I8"/>
    <mergeCell ref="H9:I9"/>
    <mergeCell ref="J8:J9"/>
    <mergeCell ref="D36:E36"/>
    <mergeCell ref="H36:I36"/>
    <mergeCell ref="D48:Y48"/>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5.85546875" customWidth="1"/>
    <col min="6" max="6" width="4.42578125" customWidth="1"/>
    <col min="7" max="7" width="20.7109375" customWidth="1"/>
    <col min="8" max="8" width="4.140625" customWidth="1"/>
    <col min="9" max="9" width="12.28515625" customWidth="1"/>
    <col min="10" max="10" width="4.425781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7</v>
      </c>
      <c r="B3" s="42" t="s">
        <v>5</v>
      </c>
      <c r="C3" s="42"/>
      <c r="D3" s="42"/>
      <c r="E3" s="42"/>
      <c r="F3" s="42"/>
      <c r="G3" s="42"/>
      <c r="H3" s="42"/>
      <c r="I3" s="42"/>
      <c r="J3" s="42"/>
    </row>
    <row r="4" spans="1:10" ht="15" customHeight="1" x14ac:dyDescent="0.25">
      <c r="A4" s="15" t="s">
        <v>627</v>
      </c>
      <c r="B4" s="42" t="s">
        <v>5</v>
      </c>
      <c r="C4" s="42"/>
      <c r="D4" s="42"/>
      <c r="E4" s="42"/>
      <c r="F4" s="42"/>
      <c r="G4" s="42"/>
      <c r="H4" s="42"/>
      <c r="I4" s="42"/>
      <c r="J4" s="42"/>
    </row>
    <row r="5" spans="1:10" ht="25.5" customHeight="1" x14ac:dyDescent="0.25">
      <c r="A5" s="15"/>
      <c r="B5" s="44" t="s">
        <v>489</v>
      </c>
      <c r="C5" s="44"/>
      <c r="D5" s="44"/>
      <c r="E5" s="44"/>
      <c r="F5" s="44"/>
      <c r="G5" s="44"/>
      <c r="H5" s="44"/>
      <c r="I5" s="44"/>
      <c r="J5" s="44"/>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x14ac:dyDescent="0.25">
      <c r="A8" s="15"/>
      <c r="B8" s="38"/>
      <c r="C8" s="38" t="s">
        <v>239</v>
      </c>
      <c r="D8" s="39" t="s">
        <v>241</v>
      </c>
      <c r="E8" s="39"/>
      <c r="F8" s="38"/>
      <c r="G8" s="38"/>
      <c r="H8" s="67" t="s">
        <v>241</v>
      </c>
      <c r="I8" s="67"/>
      <c r="J8" s="38"/>
    </row>
    <row r="9" spans="1:10" ht="15.75" thickBot="1" x14ac:dyDescent="0.3">
      <c r="A9" s="15"/>
      <c r="B9" s="38"/>
      <c r="C9" s="38"/>
      <c r="D9" s="40">
        <v>2013</v>
      </c>
      <c r="E9" s="40"/>
      <c r="F9" s="38"/>
      <c r="G9" s="38"/>
      <c r="H9" s="68">
        <v>2012</v>
      </c>
      <c r="I9" s="68"/>
      <c r="J9" s="38"/>
    </row>
    <row r="10" spans="1:10" x14ac:dyDescent="0.25">
      <c r="A10" s="15"/>
      <c r="B10" s="18" t="s">
        <v>490</v>
      </c>
      <c r="C10" s="20" t="s">
        <v>239</v>
      </c>
      <c r="D10" s="53" t="s">
        <v>245</v>
      </c>
      <c r="E10" s="61" t="s">
        <v>254</v>
      </c>
      <c r="F10" s="55"/>
      <c r="G10" s="20"/>
      <c r="H10" s="20" t="s">
        <v>245</v>
      </c>
      <c r="I10" s="35" t="s">
        <v>254</v>
      </c>
      <c r="J10" s="24"/>
    </row>
    <row r="11" spans="1:10" ht="15.75" thickBot="1" x14ac:dyDescent="0.3">
      <c r="A11" s="15"/>
      <c r="B11" s="25" t="s">
        <v>170</v>
      </c>
      <c r="C11" s="12" t="s">
        <v>239</v>
      </c>
      <c r="D11" s="11"/>
      <c r="E11" s="58" t="s">
        <v>491</v>
      </c>
      <c r="F11" s="52" t="s">
        <v>278</v>
      </c>
      <c r="G11" s="12"/>
      <c r="H11" s="12"/>
      <c r="I11" s="27" t="s">
        <v>492</v>
      </c>
      <c r="J11" s="14" t="s">
        <v>278</v>
      </c>
    </row>
    <row r="12" spans="1:10" x14ac:dyDescent="0.25">
      <c r="A12" s="15"/>
      <c r="B12" s="30"/>
      <c r="C12" s="30" t="s">
        <v>239</v>
      </c>
      <c r="D12" s="31"/>
      <c r="E12" s="31"/>
      <c r="F12" s="30"/>
      <c r="G12" s="30"/>
      <c r="H12" s="31"/>
      <c r="I12" s="31"/>
      <c r="J12" s="30"/>
    </row>
    <row r="13" spans="1:10" ht="15.75" thickBot="1" x14ac:dyDescent="0.3">
      <c r="A13" s="15"/>
      <c r="B13" s="18" t="s">
        <v>493</v>
      </c>
      <c r="C13" s="32" t="s">
        <v>239</v>
      </c>
      <c r="D13" s="53" t="s">
        <v>245</v>
      </c>
      <c r="E13" s="61" t="s">
        <v>491</v>
      </c>
      <c r="F13" s="55" t="s">
        <v>278</v>
      </c>
      <c r="G13" s="32"/>
      <c r="H13" s="20" t="s">
        <v>245</v>
      </c>
      <c r="I13" s="35" t="s">
        <v>492</v>
      </c>
      <c r="J13" s="24" t="s">
        <v>278</v>
      </c>
    </row>
    <row r="14" spans="1:10" ht="15.75" thickTop="1" x14ac:dyDescent="0.25">
      <c r="A14" s="15"/>
      <c r="B14" s="30"/>
      <c r="C14" s="30" t="s">
        <v>239</v>
      </c>
      <c r="D14" s="33"/>
      <c r="E14" s="33"/>
      <c r="F14" s="30"/>
      <c r="G14" s="30"/>
      <c r="H14" s="33"/>
      <c r="I14" s="33"/>
      <c r="J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5.5703125" customWidth="1"/>
    <col min="5" max="5" width="19.7109375" customWidth="1"/>
    <col min="6" max="8" width="5.5703125" customWidth="1"/>
    <col min="9" max="9" width="19.7109375" customWidth="1"/>
    <col min="10" max="10" width="5.57031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96</v>
      </c>
      <c r="B3" s="42" t="s">
        <v>5</v>
      </c>
      <c r="C3" s="42"/>
      <c r="D3" s="42"/>
      <c r="E3" s="42"/>
      <c r="F3" s="42"/>
      <c r="G3" s="42"/>
      <c r="H3" s="42"/>
      <c r="I3" s="42"/>
      <c r="J3" s="42"/>
    </row>
    <row r="4" spans="1:10" ht="15" customHeight="1" x14ac:dyDescent="0.25">
      <c r="A4" s="15" t="s">
        <v>629</v>
      </c>
      <c r="B4" s="42" t="s">
        <v>5</v>
      </c>
      <c r="C4" s="42"/>
      <c r="D4" s="42"/>
      <c r="E4" s="42"/>
      <c r="F4" s="42"/>
      <c r="G4" s="42"/>
      <c r="H4" s="42"/>
      <c r="I4" s="42"/>
      <c r="J4" s="42"/>
    </row>
    <row r="5" spans="1:10" ht="25.5" customHeight="1" x14ac:dyDescent="0.25">
      <c r="A5" s="15"/>
      <c r="B5" s="44" t="s">
        <v>500</v>
      </c>
      <c r="C5" s="44"/>
      <c r="D5" s="44"/>
      <c r="E5" s="44"/>
      <c r="F5" s="44"/>
      <c r="G5" s="44"/>
      <c r="H5" s="44"/>
      <c r="I5" s="44"/>
      <c r="J5" s="44"/>
    </row>
    <row r="6" spans="1:10" ht="15.75" x14ac:dyDescent="0.25">
      <c r="A6" s="15"/>
      <c r="B6" s="45"/>
      <c r="C6" s="45"/>
      <c r="D6" s="45"/>
      <c r="E6" s="45"/>
      <c r="F6" s="45"/>
      <c r="G6" s="45"/>
      <c r="H6" s="45"/>
      <c r="I6" s="45"/>
      <c r="J6" s="45"/>
    </row>
    <row r="7" spans="1:10" x14ac:dyDescent="0.25">
      <c r="A7" s="15"/>
      <c r="B7" s="12"/>
      <c r="C7" s="12"/>
      <c r="D7" s="12"/>
      <c r="E7" s="12"/>
      <c r="F7" s="12"/>
      <c r="G7" s="12"/>
      <c r="H7" s="12"/>
      <c r="I7" s="12"/>
      <c r="J7" s="12"/>
    </row>
    <row r="8" spans="1:10" x14ac:dyDescent="0.25">
      <c r="A8" s="15"/>
      <c r="B8" s="38"/>
      <c r="C8" s="38" t="s">
        <v>239</v>
      </c>
      <c r="D8" s="39" t="s">
        <v>241</v>
      </c>
      <c r="E8" s="39"/>
      <c r="F8" s="38"/>
      <c r="G8" s="38" t="s">
        <v>239</v>
      </c>
      <c r="H8" s="67" t="s">
        <v>315</v>
      </c>
      <c r="I8" s="67"/>
      <c r="J8" s="38"/>
    </row>
    <row r="9" spans="1:10" ht="15.75" thickBot="1" x14ac:dyDescent="0.3">
      <c r="A9" s="15"/>
      <c r="B9" s="38"/>
      <c r="C9" s="38"/>
      <c r="D9" s="40">
        <v>2013</v>
      </c>
      <c r="E9" s="40"/>
      <c r="F9" s="38"/>
      <c r="G9" s="38"/>
      <c r="H9" s="68">
        <v>2012</v>
      </c>
      <c r="I9" s="68"/>
      <c r="J9" s="38"/>
    </row>
    <row r="10" spans="1:10" x14ac:dyDescent="0.25">
      <c r="A10" s="15"/>
      <c r="B10" s="18" t="s">
        <v>501</v>
      </c>
      <c r="C10" s="20" t="s">
        <v>239</v>
      </c>
      <c r="D10" s="20" t="s">
        <v>245</v>
      </c>
      <c r="E10" s="22">
        <v>95668</v>
      </c>
      <c r="F10" s="24" t="s">
        <v>239</v>
      </c>
      <c r="G10" s="20" t="s">
        <v>239</v>
      </c>
      <c r="H10" s="20" t="s">
        <v>245</v>
      </c>
      <c r="I10" s="22">
        <v>92274</v>
      </c>
      <c r="J10" s="24" t="s">
        <v>239</v>
      </c>
    </row>
    <row r="11" spans="1:10" ht="15.75" thickBot="1" x14ac:dyDescent="0.3">
      <c r="A11" s="15"/>
      <c r="B11" s="25" t="s">
        <v>502</v>
      </c>
      <c r="C11" s="12" t="s">
        <v>239</v>
      </c>
      <c r="D11" s="12"/>
      <c r="E11" s="29">
        <v>297819</v>
      </c>
      <c r="F11" s="14" t="s">
        <v>239</v>
      </c>
      <c r="G11" s="12" t="s">
        <v>239</v>
      </c>
      <c r="H11" s="12"/>
      <c r="I11" s="29">
        <v>256294</v>
      </c>
      <c r="J11" s="14" t="s">
        <v>239</v>
      </c>
    </row>
    <row r="12" spans="1:10" x14ac:dyDescent="0.25">
      <c r="A12" s="15"/>
      <c r="B12" s="30"/>
      <c r="C12" s="30" t="s">
        <v>239</v>
      </c>
      <c r="D12" s="31"/>
      <c r="E12" s="31"/>
      <c r="F12" s="30"/>
      <c r="G12" s="30" t="s">
        <v>239</v>
      </c>
      <c r="H12" s="31"/>
      <c r="I12" s="31"/>
      <c r="J12" s="30"/>
    </row>
    <row r="13" spans="1:10" ht="15.75" thickBot="1" x14ac:dyDescent="0.3">
      <c r="A13" s="15"/>
      <c r="B13" s="47"/>
      <c r="C13" s="32" t="s">
        <v>239</v>
      </c>
      <c r="D13" s="20" t="s">
        <v>245</v>
      </c>
      <c r="E13" s="22">
        <v>393488</v>
      </c>
      <c r="F13" s="24" t="s">
        <v>239</v>
      </c>
      <c r="G13" s="32" t="s">
        <v>239</v>
      </c>
      <c r="H13" s="20" t="s">
        <v>245</v>
      </c>
      <c r="I13" s="22">
        <v>348568</v>
      </c>
      <c r="J13" s="24" t="s">
        <v>239</v>
      </c>
    </row>
    <row r="14" spans="1:10" ht="15.75" thickTop="1" x14ac:dyDescent="0.25">
      <c r="A14" s="15"/>
      <c r="B14" s="30"/>
      <c r="C14" s="30" t="s">
        <v>239</v>
      </c>
      <c r="D14" s="33"/>
      <c r="E14" s="33"/>
      <c r="F14" s="30"/>
      <c r="G14" s="30" t="s">
        <v>239</v>
      </c>
      <c r="H14" s="33"/>
      <c r="I14" s="33"/>
      <c r="J14" s="30"/>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 customWidth="1"/>
    <col min="4" max="4" width="2.140625" customWidth="1"/>
    <col min="5" max="5" width="6.42578125" customWidth="1"/>
    <col min="6" max="6" width="2.140625" customWidth="1"/>
    <col min="7" max="7" width="10.140625" customWidth="1"/>
    <col min="8" max="8" width="2.42578125" customWidth="1"/>
    <col min="9" max="9" width="7.28515625" customWidth="1"/>
    <col min="10" max="10" width="2.140625" customWidth="1"/>
    <col min="11" max="11" width="10.140625" customWidth="1"/>
    <col min="12" max="12" width="2" customWidth="1"/>
    <col min="13" max="13" width="7" customWidth="1"/>
    <col min="14" max="14" width="2.140625" customWidth="1"/>
    <col min="15" max="15" width="10.140625" customWidth="1"/>
    <col min="16" max="16" width="2" customWidth="1"/>
    <col min="17" max="17" width="7" customWidth="1"/>
    <col min="18" max="18" width="2.140625"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04</v>
      </c>
      <c r="B3" s="42" t="s">
        <v>5</v>
      </c>
      <c r="C3" s="42"/>
      <c r="D3" s="42"/>
      <c r="E3" s="42"/>
      <c r="F3" s="42"/>
      <c r="G3" s="42"/>
      <c r="H3" s="42"/>
      <c r="I3" s="42"/>
      <c r="J3" s="42"/>
      <c r="K3" s="42"/>
      <c r="L3" s="42"/>
      <c r="M3" s="42"/>
      <c r="N3" s="42"/>
      <c r="O3" s="42"/>
      <c r="P3" s="42"/>
      <c r="Q3" s="42"/>
      <c r="R3" s="42"/>
    </row>
    <row r="4" spans="1:18" ht="15" customHeight="1" x14ac:dyDescent="0.25">
      <c r="A4" s="15" t="s">
        <v>631</v>
      </c>
      <c r="B4" s="42" t="s">
        <v>5</v>
      </c>
      <c r="C4" s="42"/>
      <c r="D4" s="42"/>
      <c r="E4" s="42"/>
      <c r="F4" s="42"/>
      <c r="G4" s="42"/>
      <c r="H4" s="42"/>
      <c r="I4" s="42"/>
      <c r="J4" s="42"/>
      <c r="K4" s="42"/>
      <c r="L4" s="42"/>
      <c r="M4" s="42"/>
      <c r="N4" s="42"/>
      <c r="O4" s="42"/>
      <c r="P4" s="42"/>
      <c r="Q4" s="42"/>
      <c r="R4" s="42"/>
    </row>
    <row r="5" spans="1:18" x14ac:dyDescent="0.25">
      <c r="A5" s="15"/>
      <c r="B5" s="44" t="s">
        <v>506</v>
      </c>
      <c r="C5" s="44"/>
      <c r="D5" s="44"/>
      <c r="E5" s="44"/>
      <c r="F5" s="44"/>
      <c r="G5" s="44"/>
      <c r="H5" s="44"/>
      <c r="I5" s="44"/>
      <c r="J5" s="44"/>
      <c r="K5" s="44"/>
      <c r="L5" s="44"/>
      <c r="M5" s="44"/>
      <c r="N5" s="44"/>
      <c r="O5" s="44"/>
      <c r="P5" s="44"/>
      <c r="Q5" s="44"/>
      <c r="R5" s="44"/>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2"/>
      <c r="C7" s="12"/>
      <c r="D7" s="12"/>
      <c r="E7" s="12"/>
      <c r="F7" s="12"/>
      <c r="G7" s="12"/>
      <c r="H7" s="12"/>
      <c r="I7" s="12"/>
      <c r="J7" s="12"/>
      <c r="K7" s="12"/>
      <c r="L7" s="12"/>
      <c r="M7" s="12"/>
      <c r="N7" s="12"/>
      <c r="O7" s="12"/>
      <c r="P7" s="12"/>
      <c r="Q7" s="12"/>
      <c r="R7" s="12"/>
    </row>
    <row r="8" spans="1:18" x14ac:dyDescent="0.25">
      <c r="A8" s="15"/>
      <c r="B8" s="38"/>
      <c r="C8" s="38" t="s">
        <v>239</v>
      </c>
      <c r="D8" s="39" t="s">
        <v>507</v>
      </c>
      <c r="E8" s="39"/>
      <c r="F8" s="38"/>
      <c r="G8" s="38"/>
      <c r="H8" s="39" t="s">
        <v>509</v>
      </c>
      <c r="I8" s="39"/>
      <c r="J8" s="38"/>
      <c r="K8" s="38"/>
      <c r="L8" s="39" t="s">
        <v>515</v>
      </c>
      <c r="M8" s="39"/>
      <c r="N8" s="38"/>
      <c r="O8" s="38"/>
      <c r="P8" s="39" t="s">
        <v>144</v>
      </c>
      <c r="Q8" s="39"/>
      <c r="R8" s="38"/>
    </row>
    <row r="9" spans="1:18" x14ac:dyDescent="0.25">
      <c r="A9" s="15"/>
      <c r="B9" s="38"/>
      <c r="C9" s="38"/>
      <c r="D9" s="39" t="s">
        <v>508</v>
      </c>
      <c r="E9" s="39"/>
      <c r="F9" s="38"/>
      <c r="G9" s="38"/>
      <c r="H9" s="39" t="s">
        <v>510</v>
      </c>
      <c r="I9" s="39"/>
      <c r="J9" s="38"/>
      <c r="K9" s="38"/>
      <c r="L9" s="39" t="s">
        <v>516</v>
      </c>
      <c r="M9" s="39"/>
      <c r="N9" s="38"/>
      <c r="O9" s="38"/>
      <c r="P9" s="39"/>
      <c r="Q9" s="39"/>
      <c r="R9" s="38"/>
    </row>
    <row r="10" spans="1:18" x14ac:dyDescent="0.25">
      <c r="A10" s="15"/>
      <c r="B10" s="38"/>
      <c r="C10" s="38"/>
      <c r="D10" s="39"/>
      <c r="E10" s="39"/>
      <c r="F10" s="38"/>
      <c r="G10" s="38"/>
      <c r="H10" s="39" t="s">
        <v>511</v>
      </c>
      <c r="I10" s="39"/>
      <c r="J10" s="38"/>
      <c r="K10" s="38"/>
      <c r="L10" s="39" t="s">
        <v>512</v>
      </c>
      <c r="M10" s="39"/>
      <c r="N10" s="38"/>
      <c r="O10" s="38"/>
      <c r="P10" s="39"/>
      <c r="Q10" s="39"/>
      <c r="R10" s="38"/>
    </row>
    <row r="11" spans="1:18" x14ac:dyDescent="0.25">
      <c r="A11" s="15"/>
      <c r="B11" s="38"/>
      <c r="C11" s="38"/>
      <c r="D11" s="39"/>
      <c r="E11" s="39"/>
      <c r="F11" s="38"/>
      <c r="G11" s="38"/>
      <c r="H11" s="39" t="s">
        <v>512</v>
      </c>
      <c r="I11" s="39"/>
      <c r="J11" s="38"/>
      <c r="K11" s="38"/>
      <c r="L11" s="39"/>
      <c r="M11" s="39"/>
      <c r="N11" s="38"/>
      <c r="O11" s="38"/>
      <c r="P11" s="39"/>
      <c r="Q11" s="39"/>
      <c r="R11" s="38"/>
    </row>
    <row r="12" spans="1:18" x14ac:dyDescent="0.25">
      <c r="A12" s="15"/>
      <c r="B12" s="38"/>
      <c r="C12" s="38"/>
      <c r="D12" s="39"/>
      <c r="E12" s="39"/>
      <c r="F12" s="38"/>
      <c r="G12" s="38"/>
      <c r="H12" s="39" t="s">
        <v>513</v>
      </c>
      <c r="I12" s="39"/>
      <c r="J12" s="38"/>
      <c r="K12" s="38"/>
      <c r="L12" s="39"/>
      <c r="M12" s="39"/>
      <c r="N12" s="38"/>
      <c r="O12" s="38"/>
      <c r="P12" s="39"/>
      <c r="Q12" s="39"/>
      <c r="R12" s="38"/>
    </row>
    <row r="13" spans="1:18" ht="15.75" thickBot="1" x14ac:dyDescent="0.3">
      <c r="A13" s="15"/>
      <c r="B13" s="38"/>
      <c r="C13" s="38"/>
      <c r="D13" s="40"/>
      <c r="E13" s="40"/>
      <c r="F13" s="38"/>
      <c r="G13" s="38"/>
      <c r="H13" s="40" t="s">
        <v>514</v>
      </c>
      <c r="I13" s="40"/>
      <c r="J13" s="38"/>
      <c r="K13" s="38"/>
      <c r="L13" s="40"/>
      <c r="M13" s="40"/>
      <c r="N13" s="38"/>
      <c r="O13" s="38"/>
      <c r="P13" s="40"/>
      <c r="Q13" s="40"/>
      <c r="R13" s="38"/>
    </row>
    <row r="14" spans="1:18" ht="15.75" thickBot="1" x14ac:dyDescent="0.3">
      <c r="A14" s="15"/>
      <c r="B14" s="46" t="s">
        <v>517</v>
      </c>
      <c r="C14" s="20" t="s">
        <v>239</v>
      </c>
      <c r="D14" s="20" t="s">
        <v>245</v>
      </c>
      <c r="E14" s="35" t="s">
        <v>518</v>
      </c>
      <c r="F14" s="24" t="s">
        <v>278</v>
      </c>
      <c r="G14" s="20"/>
      <c r="H14" s="20" t="s">
        <v>245</v>
      </c>
      <c r="I14" s="35" t="s">
        <v>254</v>
      </c>
      <c r="J14" s="24" t="s">
        <v>239</v>
      </c>
      <c r="K14" s="20"/>
      <c r="L14" s="20" t="s">
        <v>245</v>
      </c>
      <c r="M14" s="22">
        <v>3928</v>
      </c>
      <c r="N14" s="24" t="s">
        <v>239</v>
      </c>
      <c r="O14" s="20"/>
      <c r="P14" s="20" t="s">
        <v>245</v>
      </c>
      <c r="Q14" s="35" t="s">
        <v>519</v>
      </c>
      <c r="R14" s="24" t="s">
        <v>278</v>
      </c>
    </row>
    <row r="15" spans="1:18" x14ac:dyDescent="0.25">
      <c r="A15" s="15"/>
      <c r="B15" s="30"/>
      <c r="C15" s="30" t="s">
        <v>239</v>
      </c>
      <c r="D15" s="31"/>
      <c r="E15" s="31"/>
      <c r="F15" s="30"/>
      <c r="G15" s="30"/>
      <c r="H15" s="31"/>
      <c r="I15" s="31"/>
      <c r="J15" s="30"/>
      <c r="K15" s="30"/>
      <c r="L15" s="31"/>
      <c r="M15" s="31"/>
      <c r="N15" s="30"/>
      <c r="O15" s="30"/>
      <c r="P15" s="31"/>
      <c r="Q15" s="31"/>
      <c r="R15" s="30"/>
    </row>
    <row r="16" spans="1:18" ht="25.5" x14ac:dyDescent="0.25">
      <c r="A16" s="15"/>
      <c r="B16" s="25" t="s">
        <v>520</v>
      </c>
      <c r="C16" s="16" t="s">
        <v>239</v>
      </c>
      <c r="D16" s="12"/>
      <c r="E16" s="12"/>
      <c r="F16" s="12"/>
      <c r="G16" s="16"/>
      <c r="H16" s="12"/>
      <c r="I16" s="12"/>
      <c r="J16" s="12"/>
      <c r="K16" s="16"/>
      <c r="L16" s="12"/>
      <c r="M16" s="12"/>
      <c r="N16" s="12"/>
      <c r="O16" s="16"/>
      <c r="P16" s="12"/>
      <c r="Q16" s="12"/>
      <c r="R16" s="12"/>
    </row>
    <row r="17" spans="1:18" x14ac:dyDescent="0.25">
      <c r="A17" s="15"/>
      <c r="B17" s="36" t="s">
        <v>521</v>
      </c>
      <c r="C17" s="32" t="s">
        <v>239</v>
      </c>
      <c r="D17" s="20"/>
      <c r="E17" s="22">
        <v>1734</v>
      </c>
      <c r="F17" s="24" t="s">
        <v>239</v>
      </c>
      <c r="G17" s="32"/>
      <c r="H17" s="20"/>
      <c r="I17" s="35" t="s">
        <v>522</v>
      </c>
      <c r="J17" s="24" t="s">
        <v>278</v>
      </c>
      <c r="K17" s="32"/>
      <c r="L17" s="20"/>
      <c r="M17" s="35" t="s">
        <v>523</v>
      </c>
      <c r="N17" s="24" t="s">
        <v>278</v>
      </c>
      <c r="O17" s="32"/>
      <c r="P17" s="20"/>
      <c r="Q17" s="35" t="s">
        <v>524</v>
      </c>
      <c r="R17" s="24" t="s">
        <v>278</v>
      </c>
    </row>
    <row r="18" spans="1:18" ht="25.5" x14ac:dyDescent="0.25">
      <c r="A18" s="15"/>
      <c r="B18" s="37" t="s">
        <v>525</v>
      </c>
      <c r="C18" s="16" t="s">
        <v>239</v>
      </c>
      <c r="D18" s="12"/>
      <c r="E18" s="27" t="s">
        <v>254</v>
      </c>
      <c r="F18" s="14" t="s">
        <v>239</v>
      </c>
      <c r="G18" s="16"/>
      <c r="H18" s="12"/>
      <c r="I18" s="27" t="s">
        <v>254</v>
      </c>
      <c r="J18" s="14" t="s">
        <v>239</v>
      </c>
      <c r="K18" s="16"/>
      <c r="L18" s="12"/>
      <c r="M18" s="27" t="s">
        <v>526</v>
      </c>
      <c r="N18" s="14" t="s">
        <v>278</v>
      </c>
      <c r="O18" s="16"/>
      <c r="P18" s="12"/>
      <c r="Q18" s="27" t="s">
        <v>526</v>
      </c>
      <c r="R18" s="14" t="s">
        <v>278</v>
      </c>
    </row>
    <row r="19" spans="1:18" ht="25.5" x14ac:dyDescent="0.25">
      <c r="A19" s="15"/>
      <c r="B19" s="36" t="s">
        <v>527</v>
      </c>
      <c r="C19" s="32" t="s">
        <v>239</v>
      </c>
      <c r="D19" s="20"/>
      <c r="E19" s="35" t="s">
        <v>254</v>
      </c>
      <c r="F19" s="24" t="s">
        <v>239</v>
      </c>
      <c r="G19" s="32"/>
      <c r="H19" s="20"/>
      <c r="I19" s="35" t="s">
        <v>254</v>
      </c>
      <c r="J19" s="24" t="s">
        <v>239</v>
      </c>
      <c r="K19" s="32"/>
      <c r="L19" s="20"/>
      <c r="M19" s="35" t="s">
        <v>254</v>
      </c>
      <c r="N19" s="24" t="s">
        <v>239</v>
      </c>
      <c r="O19" s="32"/>
      <c r="P19" s="20"/>
      <c r="Q19" s="35" t="s">
        <v>254</v>
      </c>
      <c r="R19" s="24" t="s">
        <v>239</v>
      </c>
    </row>
    <row r="20" spans="1:18" ht="15.75" thickBot="1" x14ac:dyDescent="0.3">
      <c r="A20" s="15"/>
      <c r="B20" s="37" t="s">
        <v>528</v>
      </c>
      <c r="C20" s="16" t="s">
        <v>239</v>
      </c>
      <c r="D20" s="12"/>
      <c r="E20" s="27">
        <v>607</v>
      </c>
      <c r="F20" s="14" t="s">
        <v>239</v>
      </c>
      <c r="G20" s="16"/>
      <c r="H20" s="12"/>
      <c r="I20" s="27" t="s">
        <v>529</v>
      </c>
      <c r="J20" s="14" t="s">
        <v>278</v>
      </c>
      <c r="K20" s="16"/>
      <c r="L20" s="12"/>
      <c r="M20" s="27" t="s">
        <v>530</v>
      </c>
      <c r="N20" s="14" t="s">
        <v>278</v>
      </c>
      <c r="O20" s="16"/>
      <c r="P20" s="12"/>
      <c r="Q20" s="27" t="s">
        <v>531</v>
      </c>
      <c r="R20" s="14" t="s">
        <v>278</v>
      </c>
    </row>
    <row r="21" spans="1:18" x14ac:dyDescent="0.25">
      <c r="A21" s="15"/>
      <c r="B21" s="30"/>
      <c r="C21" s="30" t="s">
        <v>239</v>
      </c>
      <c r="D21" s="31"/>
      <c r="E21" s="31"/>
      <c r="F21" s="30"/>
      <c r="G21" s="30"/>
      <c r="H21" s="31"/>
      <c r="I21" s="31"/>
      <c r="J21" s="30"/>
      <c r="K21" s="30"/>
      <c r="L21" s="31"/>
      <c r="M21" s="31"/>
      <c r="N21" s="30"/>
      <c r="O21" s="30"/>
      <c r="P21" s="31"/>
      <c r="Q21" s="31"/>
      <c r="R21" s="30"/>
    </row>
    <row r="22" spans="1:18" ht="15.75" thickBot="1" x14ac:dyDescent="0.3">
      <c r="A22" s="15"/>
      <c r="B22" s="46" t="s">
        <v>532</v>
      </c>
      <c r="C22" s="32" t="s">
        <v>239</v>
      </c>
      <c r="D22" s="20" t="s">
        <v>245</v>
      </c>
      <c r="E22" s="35" t="s">
        <v>533</v>
      </c>
      <c r="F22" s="24" t="s">
        <v>278</v>
      </c>
      <c r="G22" s="32"/>
      <c r="H22" s="20" t="s">
        <v>245</v>
      </c>
      <c r="I22" s="35" t="s">
        <v>534</v>
      </c>
      <c r="J22" s="24" t="s">
        <v>278</v>
      </c>
      <c r="K22" s="32"/>
      <c r="L22" s="20" t="s">
        <v>245</v>
      </c>
      <c r="M22" s="35" t="s">
        <v>535</v>
      </c>
      <c r="N22" s="24" t="s">
        <v>278</v>
      </c>
      <c r="O22" s="32"/>
      <c r="P22" s="20" t="s">
        <v>245</v>
      </c>
      <c r="Q22" s="35" t="s">
        <v>536</v>
      </c>
      <c r="R22" s="24" t="s">
        <v>278</v>
      </c>
    </row>
    <row r="23" spans="1:18" ht="15.75" thickTop="1" x14ac:dyDescent="0.25">
      <c r="A23" s="15"/>
      <c r="B23" s="30"/>
      <c r="C23" s="30" t="s">
        <v>239</v>
      </c>
      <c r="D23" s="33"/>
      <c r="E23" s="33"/>
      <c r="F23" s="30"/>
      <c r="G23" s="30"/>
      <c r="H23" s="33"/>
      <c r="I23" s="33"/>
      <c r="J23" s="30"/>
      <c r="K23" s="30"/>
      <c r="L23" s="33"/>
      <c r="M23" s="33"/>
      <c r="N23" s="30"/>
      <c r="O23" s="30"/>
      <c r="P23" s="33"/>
      <c r="Q23" s="33"/>
      <c r="R23" s="30"/>
    </row>
    <row r="24" spans="1:18" ht="15.75" thickBot="1" x14ac:dyDescent="0.3">
      <c r="A24" s="15"/>
      <c r="B24" s="64" t="s">
        <v>537</v>
      </c>
      <c r="C24" s="16" t="s">
        <v>239</v>
      </c>
      <c r="D24" s="12" t="s">
        <v>245</v>
      </c>
      <c r="E24" s="27" t="s">
        <v>254</v>
      </c>
      <c r="F24" s="14" t="s">
        <v>239</v>
      </c>
      <c r="G24" s="16"/>
      <c r="H24" s="12" t="s">
        <v>245</v>
      </c>
      <c r="I24" s="27" t="s">
        <v>254</v>
      </c>
      <c r="J24" s="14" t="s">
        <v>239</v>
      </c>
      <c r="K24" s="16"/>
      <c r="L24" s="12" t="s">
        <v>245</v>
      </c>
      <c r="M24" s="29">
        <v>1795</v>
      </c>
      <c r="N24" s="14" t="s">
        <v>239</v>
      </c>
      <c r="O24" s="16"/>
      <c r="P24" s="12" t="s">
        <v>245</v>
      </c>
      <c r="Q24" s="29">
        <v>1795</v>
      </c>
      <c r="R24" s="14" t="s">
        <v>239</v>
      </c>
    </row>
    <row r="25" spans="1:18" x14ac:dyDescent="0.25">
      <c r="A25" s="15"/>
      <c r="B25" s="30"/>
      <c r="C25" s="30" t="s">
        <v>239</v>
      </c>
      <c r="D25" s="31"/>
      <c r="E25" s="31"/>
      <c r="F25" s="30"/>
      <c r="G25" s="30"/>
      <c r="H25" s="31"/>
      <c r="I25" s="31"/>
      <c r="J25" s="30"/>
      <c r="K25" s="30"/>
      <c r="L25" s="31"/>
      <c r="M25" s="31"/>
      <c r="N25" s="30"/>
      <c r="O25" s="30"/>
      <c r="P25" s="31"/>
      <c r="Q25" s="31"/>
      <c r="R25" s="30"/>
    </row>
    <row r="26" spans="1:18" ht="25.5" x14ac:dyDescent="0.25">
      <c r="A26" s="15"/>
      <c r="B26" s="18" t="s">
        <v>520</v>
      </c>
      <c r="C26" s="32" t="s">
        <v>239</v>
      </c>
      <c r="D26" s="20"/>
      <c r="E26" s="20"/>
      <c r="F26" s="20"/>
      <c r="G26" s="32"/>
      <c r="H26" s="20"/>
      <c r="I26" s="20"/>
      <c r="J26" s="20"/>
      <c r="K26" s="32"/>
      <c r="L26" s="20"/>
      <c r="M26" s="20"/>
      <c r="N26" s="20"/>
      <c r="O26" s="32"/>
      <c r="P26" s="20"/>
      <c r="Q26" s="20"/>
      <c r="R26" s="20"/>
    </row>
    <row r="27" spans="1:18" x14ac:dyDescent="0.25">
      <c r="A27" s="15"/>
      <c r="B27" s="37" t="s">
        <v>521</v>
      </c>
      <c r="C27" s="16" t="s">
        <v>239</v>
      </c>
      <c r="D27" s="12"/>
      <c r="E27" s="27" t="s">
        <v>538</v>
      </c>
      <c r="F27" s="14" t="s">
        <v>278</v>
      </c>
      <c r="G27" s="16"/>
      <c r="H27" s="12"/>
      <c r="I27" s="27" t="s">
        <v>254</v>
      </c>
      <c r="J27" s="14" t="s">
        <v>239</v>
      </c>
      <c r="K27" s="16"/>
      <c r="L27" s="12"/>
      <c r="M27" s="29">
        <v>6079</v>
      </c>
      <c r="N27" s="14" t="s">
        <v>239</v>
      </c>
      <c r="O27" s="16"/>
      <c r="P27" s="12"/>
      <c r="Q27" s="27" t="s">
        <v>539</v>
      </c>
      <c r="R27" s="14" t="s">
        <v>278</v>
      </c>
    </row>
    <row r="28" spans="1:18" ht="25.5" x14ac:dyDescent="0.25">
      <c r="A28" s="15"/>
      <c r="B28" s="36" t="s">
        <v>525</v>
      </c>
      <c r="C28" s="32" t="s">
        <v>239</v>
      </c>
      <c r="D28" s="20"/>
      <c r="E28" s="35" t="s">
        <v>254</v>
      </c>
      <c r="F28" s="24" t="s">
        <v>239</v>
      </c>
      <c r="G28" s="32"/>
      <c r="H28" s="20"/>
      <c r="I28" s="35" t="s">
        <v>254</v>
      </c>
      <c r="J28" s="24" t="s">
        <v>239</v>
      </c>
      <c r="K28" s="32"/>
      <c r="L28" s="20"/>
      <c r="M28" s="35" t="s">
        <v>540</v>
      </c>
      <c r="N28" s="24" t="s">
        <v>278</v>
      </c>
      <c r="O28" s="32"/>
      <c r="P28" s="20"/>
      <c r="Q28" s="35" t="s">
        <v>540</v>
      </c>
      <c r="R28" s="24" t="s">
        <v>278</v>
      </c>
    </row>
    <row r="29" spans="1:18" ht="15.75" thickBot="1" x14ac:dyDescent="0.3">
      <c r="A29" s="15"/>
      <c r="B29" s="37" t="s">
        <v>528</v>
      </c>
      <c r="C29" s="16" t="s">
        <v>239</v>
      </c>
      <c r="D29" s="12"/>
      <c r="E29" s="27" t="s">
        <v>541</v>
      </c>
      <c r="F29" s="14" t="s">
        <v>278</v>
      </c>
      <c r="G29" s="16"/>
      <c r="H29" s="12"/>
      <c r="I29" s="27" t="s">
        <v>254</v>
      </c>
      <c r="J29" s="14" t="s">
        <v>239</v>
      </c>
      <c r="K29" s="16"/>
      <c r="L29" s="12"/>
      <c r="M29" s="29">
        <v>1504</v>
      </c>
      <c r="N29" s="14" t="s">
        <v>239</v>
      </c>
      <c r="O29" s="16"/>
      <c r="P29" s="12"/>
      <c r="Q29" s="27" t="s">
        <v>542</v>
      </c>
      <c r="R29" s="14" t="s">
        <v>278</v>
      </c>
    </row>
    <row r="30" spans="1:18" x14ac:dyDescent="0.25">
      <c r="A30" s="15"/>
      <c r="B30" s="30"/>
      <c r="C30" s="30" t="s">
        <v>239</v>
      </c>
      <c r="D30" s="31"/>
      <c r="E30" s="31"/>
      <c r="F30" s="30"/>
      <c r="G30" s="30"/>
      <c r="H30" s="31"/>
      <c r="I30" s="31"/>
      <c r="J30" s="30"/>
      <c r="K30" s="30"/>
      <c r="L30" s="31"/>
      <c r="M30" s="31"/>
      <c r="N30" s="30"/>
      <c r="O30" s="30"/>
      <c r="P30" s="31"/>
      <c r="Q30" s="31"/>
      <c r="R30" s="30"/>
    </row>
    <row r="31" spans="1:18" ht="15.75" thickBot="1" x14ac:dyDescent="0.3">
      <c r="A31" s="15"/>
      <c r="B31" s="46" t="s">
        <v>543</v>
      </c>
      <c r="C31" s="32" t="s">
        <v>239</v>
      </c>
      <c r="D31" s="20" t="s">
        <v>245</v>
      </c>
      <c r="E31" s="35" t="s">
        <v>544</v>
      </c>
      <c r="F31" s="24" t="s">
        <v>278</v>
      </c>
      <c r="G31" s="32"/>
      <c r="H31" s="20" t="s">
        <v>245</v>
      </c>
      <c r="I31" s="35" t="s">
        <v>254</v>
      </c>
      <c r="J31" s="24" t="s">
        <v>239</v>
      </c>
      <c r="K31" s="32"/>
      <c r="L31" s="20" t="s">
        <v>245</v>
      </c>
      <c r="M31" s="22">
        <v>4510</v>
      </c>
      <c r="N31" s="24" t="s">
        <v>239</v>
      </c>
      <c r="O31" s="32"/>
      <c r="P31" s="20" t="s">
        <v>245</v>
      </c>
      <c r="Q31" s="35" t="s">
        <v>545</v>
      </c>
      <c r="R31" s="24" t="s">
        <v>278</v>
      </c>
    </row>
    <row r="32" spans="1:18" ht="15.75" thickTop="1" x14ac:dyDescent="0.25">
      <c r="A32" s="15"/>
      <c r="B32" s="30"/>
      <c r="C32" s="30" t="s">
        <v>239</v>
      </c>
      <c r="D32" s="33"/>
      <c r="E32" s="33"/>
      <c r="F32" s="30"/>
      <c r="G32" s="30"/>
      <c r="H32" s="33"/>
      <c r="I32" s="33"/>
      <c r="J32" s="30"/>
      <c r="K32" s="30"/>
      <c r="L32" s="33"/>
      <c r="M32" s="33"/>
      <c r="N32" s="30"/>
      <c r="O32" s="30"/>
      <c r="P32" s="33"/>
      <c r="Q32" s="33"/>
      <c r="R32" s="30"/>
    </row>
  </sheetData>
  <mergeCells count="36">
    <mergeCell ref="B5:R5"/>
    <mergeCell ref="B6:R6"/>
    <mergeCell ref="N8:N13"/>
    <mergeCell ref="O8:O13"/>
    <mergeCell ref="P8:Q13"/>
    <mergeCell ref="R8:R13"/>
    <mergeCell ref="A1:A2"/>
    <mergeCell ref="B1:R1"/>
    <mergeCell ref="B2:R2"/>
    <mergeCell ref="B3:R3"/>
    <mergeCell ref="A4:A32"/>
    <mergeCell ref="B4:R4"/>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5" customWidth="1"/>
    <col min="4" max="4" width="5.5703125" customWidth="1"/>
    <col min="5" max="5" width="24.5703125" customWidth="1"/>
    <col min="6" max="7" width="5" customWidth="1"/>
    <col min="8" max="8" width="5.5703125" customWidth="1"/>
    <col min="9" max="9" width="24.5703125" customWidth="1"/>
    <col min="10" max="11" width="5" customWidth="1"/>
    <col min="12" max="12" width="5.5703125" customWidth="1"/>
    <col min="13" max="13" width="21" customWidth="1"/>
    <col min="14" max="15" width="5" customWidth="1"/>
    <col min="16" max="16" width="5.5703125" customWidth="1"/>
    <col min="17" max="17" width="20.5703125" customWidth="1"/>
    <col min="18" max="19" width="5" customWidth="1"/>
    <col min="20" max="20" width="5.5703125" customWidth="1"/>
    <col min="21" max="21" width="24.5703125" customWidth="1"/>
    <col min="22" max="22" width="5" customWidth="1"/>
  </cols>
  <sheetData>
    <row r="1" spans="1:22" ht="15" customHeight="1" x14ac:dyDescent="0.25">
      <c r="A1" s="8" t="s">
        <v>6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4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5" t="s">
        <v>633</v>
      </c>
      <c r="B4" s="42" t="s">
        <v>5</v>
      </c>
      <c r="C4" s="42"/>
      <c r="D4" s="42"/>
      <c r="E4" s="42"/>
      <c r="F4" s="42"/>
      <c r="G4" s="42"/>
      <c r="H4" s="42"/>
      <c r="I4" s="42"/>
      <c r="J4" s="42"/>
      <c r="K4" s="42"/>
      <c r="L4" s="42"/>
      <c r="M4" s="42"/>
      <c r="N4" s="42"/>
      <c r="O4" s="42"/>
      <c r="P4" s="42"/>
      <c r="Q4" s="42"/>
      <c r="R4" s="42"/>
      <c r="S4" s="42"/>
      <c r="T4" s="42"/>
      <c r="U4" s="42"/>
      <c r="V4" s="42"/>
    </row>
    <row r="5" spans="1:22" x14ac:dyDescent="0.25">
      <c r="A5" s="15"/>
      <c r="B5" s="90" t="s">
        <v>555</v>
      </c>
      <c r="C5" s="90"/>
      <c r="D5" s="90"/>
      <c r="E5" s="90"/>
      <c r="F5" s="90"/>
      <c r="G5" s="90"/>
      <c r="H5" s="90"/>
      <c r="I5" s="90"/>
      <c r="J5" s="90"/>
      <c r="K5" s="90"/>
      <c r="L5" s="90"/>
      <c r="M5" s="90"/>
      <c r="N5" s="90"/>
      <c r="O5" s="90"/>
      <c r="P5" s="90"/>
      <c r="Q5" s="90"/>
      <c r="R5" s="90"/>
      <c r="S5" s="90"/>
      <c r="T5" s="90"/>
      <c r="U5" s="90"/>
      <c r="V5" s="90"/>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56"/>
      <c r="C7" s="56"/>
      <c r="D7" s="56"/>
      <c r="E7" s="56"/>
      <c r="F7" s="56"/>
      <c r="G7" s="56"/>
      <c r="H7" s="56"/>
      <c r="I7" s="56"/>
      <c r="J7" s="56"/>
      <c r="K7" s="56"/>
      <c r="L7" s="56"/>
      <c r="M7" s="56"/>
      <c r="N7" s="56"/>
      <c r="O7" s="56"/>
      <c r="P7" s="56"/>
      <c r="Q7" s="56"/>
      <c r="R7" s="56"/>
      <c r="S7" s="56"/>
      <c r="T7" s="56"/>
      <c r="U7" s="56"/>
      <c r="V7" s="56"/>
    </row>
    <row r="8" spans="1:22" x14ac:dyDescent="0.25">
      <c r="A8" s="15"/>
      <c r="B8" s="42"/>
      <c r="C8" s="42"/>
      <c r="D8" s="42"/>
      <c r="E8" s="42"/>
      <c r="F8" s="42"/>
      <c r="G8" s="42"/>
      <c r="H8" s="42"/>
      <c r="I8" s="42"/>
      <c r="J8" s="42"/>
      <c r="K8" s="42"/>
      <c r="L8" s="42"/>
      <c r="M8" s="42"/>
      <c r="N8" s="42"/>
      <c r="O8" s="42"/>
      <c r="P8" s="42"/>
      <c r="Q8" s="42"/>
      <c r="R8" s="42"/>
      <c r="S8" s="42"/>
      <c r="T8" s="42"/>
      <c r="U8" s="42"/>
      <c r="V8" s="42"/>
    </row>
    <row r="9" spans="1:22" x14ac:dyDescent="0.25">
      <c r="A9" s="15"/>
      <c r="B9" s="5"/>
      <c r="C9" s="5"/>
      <c r="D9" s="5"/>
      <c r="E9" s="5"/>
      <c r="F9" s="5"/>
      <c r="G9" s="5"/>
      <c r="H9" s="5"/>
      <c r="I9" s="5"/>
      <c r="J9" s="5"/>
      <c r="K9" s="5"/>
      <c r="L9" s="5"/>
      <c r="M9" s="5"/>
      <c r="N9" s="5"/>
      <c r="O9" s="5"/>
      <c r="P9" s="5"/>
      <c r="Q9" s="5"/>
      <c r="R9" s="5"/>
    </row>
    <row r="10" spans="1:22" ht="15" customHeight="1" x14ac:dyDescent="0.25">
      <c r="A10" s="15"/>
      <c r="B10" s="5"/>
      <c r="C10" s="5" t="s">
        <v>239</v>
      </c>
      <c r="D10" s="42"/>
      <c r="E10" s="42"/>
      <c r="F10" s="5"/>
      <c r="G10" s="5" t="s">
        <v>239</v>
      </c>
      <c r="H10" s="76" t="s">
        <v>274</v>
      </c>
      <c r="I10" s="76"/>
      <c r="J10" s="76"/>
      <c r="K10" s="76"/>
      <c r="L10" s="76"/>
      <c r="M10" s="76"/>
      <c r="N10" s="76"/>
      <c r="O10" s="76"/>
      <c r="P10" s="76"/>
      <c r="Q10" s="76"/>
      <c r="R10" s="5"/>
    </row>
    <row r="11" spans="1:22" ht="15.75" thickBot="1" x14ac:dyDescent="0.3">
      <c r="A11" s="15"/>
      <c r="B11" s="5"/>
      <c r="C11" s="5" t="s">
        <v>239</v>
      </c>
      <c r="D11" s="42"/>
      <c r="E11" s="42"/>
      <c r="F11" s="5"/>
      <c r="G11" s="5" t="s">
        <v>239</v>
      </c>
      <c r="H11" s="77" t="s">
        <v>556</v>
      </c>
      <c r="I11" s="77"/>
      <c r="J11" s="77"/>
      <c r="K11" s="77"/>
      <c r="L11" s="77"/>
      <c r="M11" s="77"/>
      <c r="N11" s="77"/>
      <c r="O11" s="77"/>
      <c r="P11" s="77"/>
      <c r="Q11" s="77"/>
      <c r="R11" s="5"/>
    </row>
    <row r="12" spans="1:22" ht="15" customHeight="1" x14ac:dyDescent="0.25">
      <c r="A12" s="15"/>
      <c r="B12" s="42"/>
      <c r="C12" s="42" t="s">
        <v>239</v>
      </c>
      <c r="D12" s="76" t="s">
        <v>144</v>
      </c>
      <c r="E12" s="76"/>
      <c r="F12" s="42"/>
      <c r="G12" s="42" t="s">
        <v>239</v>
      </c>
      <c r="H12" s="78" t="s">
        <v>557</v>
      </c>
      <c r="I12" s="78"/>
      <c r="J12" s="79"/>
      <c r="K12" s="79" t="s">
        <v>239</v>
      </c>
      <c r="L12" s="78" t="s">
        <v>562</v>
      </c>
      <c r="M12" s="78"/>
      <c r="N12" s="79"/>
      <c r="O12" s="79" t="s">
        <v>239</v>
      </c>
      <c r="P12" s="78" t="s">
        <v>562</v>
      </c>
      <c r="Q12" s="78"/>
      <c r="R12" s="42"/>
    </row>
    <row r="13" spans="1:22" ht="15" customHeight="1" x14ac:dyDescent="0.25">
      <c r="A13" s="15"/>
      <c r="B13" s="42"/>
      <c r="C13" s="42"/>
      <c r="D13" s="76"/>
      <c r="E13" s="76"/>
      <c r="F13" s="42"/>
      <c r="G13" s="42"/>
      <c r="H13" s="76" t="s">
        <v>558</v>
      </c>
      <c r="I13" s="76"/>
      <c r="J13" s="42"/>
      <c r="K13" s="42"/>
      <c r="L13" s="76" t="s">
        <v>106</v>
      </c>
      <c r="M13" s="76"/>
      <c r="N13" s="42"/>
      <c r="O13" s="42"/>
      <c r="P13" s="76" t="s">
        <v>566</v>
      </c>
      <c r="Q13" s="76"/>
      <c r="R13" s="42"/>
    </row>
    <row r="14" spans="1:22" ht="15" customHeight="1" x14ac:dyDescent="0.25">
      <c r="A14" s="15"/>
      <c r="B14" s="42"/>
      <c r="C14" s="42"/>
      <c r="D14" s="76"/>
      <c r="E14" s="76"/>
      <c r="F14" s="42"/>
      <c r="G14" s="42"/>
      <c r="H14" s="76" t="s">
        <v>559</v>
      </c>
      <c r="I14" s="76"/>
      <c r="J14" s="42"/>
      <c r="K14" s="42"/>
      <c r="L14" s="76" t="s">
        <v>563</v>
      </c>
      <c r="M14" s="76"/>
      <c r="N14" s="42"/>
      <c r="O14" s="42"/>
      <c r="P14" s="76" t="s">
        <v>564</v>
      </c>
      <c r="Q14" s="76"/>
      <c r="R14" s="42"/>
    </row>
    <row r="15" spans="1:22" ht="15" customHeight="1" x14ac:dyDescent="0.25">
      <c r="A15" s="15"/>
      <c r="B15" s="42"/>
      <c r="C15" s="42"/>
      <c r="D15" s="76"/>
      <c r="E15" s="76"/>
      <c r="F15" s="42"/>
      <c r="G15" s="42"/>
      <c r="H15" s="76" t="s">
        <v>560</v>
      </c>
      <c r="I15" s="76"/>
      <c r="J15" s="42"/>
      <c r="K15" s="42"/>
      <c r="L15" s="76" t="s">
        <v>564</v>
      </c>
      <c r="M15" s="76"/>
      <c r="N15" s="42"/>
      <c r="O15" s="42"/>
      <c r="P15" s="76" t="s">
        <v>567</v>
      </c>
      <c r="Q15" s="76"/>
      <c r="R15" s="42"/>
    </row>
    <row r="16" spans="1:22" ht="15.75" thickBot="1" x14ac:dyDescent="0.3">
      <c r="A16" s="15"/>
      <c r="B16" s="42"/>
      <c r="C16" s="42"/>
      <c r="D16" s="77"/>
      <c r="E16" s="77"/>
      <c r="F16" s="42"/>
      <c r="G16" s="42"/>
      <c r="H16" s="77" t="s">
        <v>561</v>
      </c>
      <c r="I16" s="77"/>
      <c r="J16" s="42"/>
      <c r="K16" s="42"/>
      <c r="L16" s="77" t="s">
        <v>565</v>
      </c>
      <c r="M16" s="77"/>
      <c r="N16" s="42"/>
      <c r="O16" s="42"/>
      <c r="P16" s="77"/>
      <c r="Q16" s="77"/>
      <c r="R16" s="42"/>
    </row>
    <row r="17" spans="1:18" x14ac:dyDescent="0.25">
      <c r="A17" s="15"/>
      <c r="B17" s="72" t="s">
        <v>29</v>
      </c>
      <c r="C17" s="19" t="s">
        <v>239</v>
      </c>
      <c r="D17" s="19"/>
      <c r="E17" s="19"/>
      <c r="F17" s="19"/>
      <c r="G17" s="19" t="s">
        <v>239</v>
      </c>
      <c r="H17" s="19"/>
      <c r="I17" s="19"/>
      <c r="J17" s="19"/>
      <c r="K17" s="19" t="s">
        <v>239</v>
      </c>
      <c r="L17" s="19"/>
      <c r="M17" s="19"/>
      <c r="N17" s="19"/>
      <c r="O17" s="19" t="s">
        <v>239</v>
      </c>
      <c r="P17" s="19"/>
      <c r="Q17" s="19"/>
      <c r="R17" s="19"/>
    </row>
    <row r="18" spans="1:18" ht="15.75" thickBot="1" x14ac:dyDescent="0.3">
      <c r="A18" s="15"/>
      <c r="B18" s="3" t="s">
        <v>568</v>
      </c>
      <c r="C18" s="5" t="s">
        <v>239</v>
      </c>
      <c r="D18" s="5" t="s">
        <v>245</v>
      </c>
      <c r="E18" s="28">
        <v>487442</v>
      </c>
      <c r="F18" t="s">
        <v>239</v>
      </c>
      <c r="G18" s="5" t="s">
        <v>239</v>
      </c>
      <c r="H18" s="5" t="s">
        <v>245</v>
      </c>
      <c r="I18" s="26" t="s">
        <v>569</v>
      </c>
      <c r="J18" t="s">
        <v>239</v>
      </c>
      <c r="K18" s="5" t="s">
        <v>239</v>
      </c>
      <c r="L18" s="5" t="s">
        <v>245</v>
      </c>
      <c r="M18" s="28">
        <v>487442</v>
      </c>
      <c r="N18" t="s">
        <v>239</v>
      </c>
      <c r="O18" s="5" t="s">
        <v>239</v>
      </c>
      <c r="P18" s="5" t="s">
        <v>245</v>
      </c>
      <c r="Q18" s="26" t="s">
        <v>254</v>
      </c>
      <c r="R18" t="s">
        <v>239</v>
      </c>
    </row>
    <row r="19" spans="1:18" ht="15.75" thickTop="1" x14ac:dyDescent="0.25">
      <c r="A19" s="15"/>
      <c r="B19" s="50"/>
      <c r="C19" s="50" t="s">
        <v>239</v>
      </c>
      <c r="D19" s="73"/>
      <c r="E19" s="73"/>
      <c r="F19" s="50"/>
      <c r="G19" s="50" t="s">
        <v>239</v>
      </c>
      <c r="H19" s="73"/>
      <c r="I19" s="73"/>
      <c r="J19" s="50"/>
      <c r="K19" s="50" t="s">
        <v>239</v>
      </c>
      <c r="L19" s="73"/>
      <c r="M19" s="73"/>
      <c r="N19" s="50"/>
      <c r="O19" s="50" t="s">
        <v>239</v>
      </c>
      <c r="P19" s="73"/>
      <c r="Q19" s="73"/>
      <c r="R19" s="50"/>
    </row>
    <row r="20" spans="1:18" x14ac:dyDescent="0.25">
      <c r="A20" s="15"/>
      <c r="B20" s="72" t="s">
        <v>570</v>
      </c>
      <c r="C20" s="74" t="s">
        <v>239</v>
      </c>
      <c r="D20" s="19"/>
      <c r="E20" s="19"/>
      <c r="F20" s="19"/>
      <c r="G20" s="74" t="s">
        <v>239</v>
      </c>
      <c r="H20" s="19"/>
      <c r="I20" s="19"/>
      <c r="J20" s="19"/>
      <c r="K20" s="74" t="s">
        <v>239</v>
      </c>
      <c r="L20" s="19"/>
      <c r="M20" s="19"/>
      <c r="N20" s="19"/>
      <c r="O20" s="74" t="s">
        <v>239</v>
      </c>
      <c r="P20" s="19"/>
      <c r="Q20" s="19"/>
      <c r="R20" s="19"/>
    </row>
    <row r="21" spans="1:18" ht="15.75" thickBot="1" x14ac:dyDescent="0.3">
      <c r="A21" s="15"/>
      <c r="B21" s="3" t="s">
        <v>54</v>
      </c>
      <c r="C21" s="75" t="s">
        <v>239</v>
      </c>
      <c r="D21" s="5" t="s">
        <v>245</v>
      </c>
      <c r="E21" s="28">
        <v>5119</v>
      </c>
      <c r="F21" t="s">
        <v>239</v>
      </c>
      <c r="G21" s="75" t="s">
        <v>239</v>
      </c>
      <c r="H21" s="5" t="s">
        <v>245</v>
      </c>
      <c r="I21" s="26" t="s">
        <v>254</v>
      </c>
      <c r="J21" t="s">
        <v>239</v>
      </c>
      <c r="K21" s="75" t="s">
        <v>239</v>
      </c>
      <c r="L21" s="5" t="s">
        <v>245</v>
      </c>
      <c r="M21" s="28">
        <v>5119</v>
      </c>
      <c r="N21" t="s">
        <v>239</v>
      </c>
      <c r="O21" s="75" t="s">
        <v>239</v>
      </c>
      <c r="P21" s="5" t="s">
        <v>245</v>
      </c>
      <c r="Q21" s="26" t="s">
        <v>254</v>
      </c>
      <c r="R21" t="s">
        <v>239</v>
      </c>
    </row>
    <row r="22" spans="1:18" ht="15.75" thickTop="1" x14ac:dyDescent="0.25">
      <c r="A22" s="15"/>
      <c r="B22" s="50"/>
      <c r="C22" s="50" t="s">
        <v>239</v>
      </c>
      <c r="D22" s="73"/>
      <c r="E22" s="73"/>
      <c r="F22" s="50"/>
      <c r="G22" s="50" t="s">
        <v>239</v>
      </c>
      <c r="H22" s="73"/>
      <c r="I22" s="73"/>
      <c r="J22" s="50"/>
      <c r="K22" s="50" t="s">
        <v>239</v>
      </c>
      <c r="L22" s="73"/>
      <c r="M22" s="73"/>
      <c r="N22" s="50"/>
      <c r="O22" s="50" t="s">
        <v>239</v>
      </c>
      <c r="P22" s="73"/>
      <c r="Q22" s="73"/>
      <c r="R22" s="50"/>
    </row>
    <row r="23" spans="1:18" x14ac:dyDescent="0.25">
      <c r="A23" s="15"/>
      <c r="B23" s="5"/>
      <c r="C23" s="42"/>
      <c r="D23" s="42"/>
      <c r="E23" s="42"/>
      <c r="F23" s="42"/>
      <c r="G23" s="42"/>
      <c r="H23" s="42"/>
      <c r="I23" s="42"/>
      <c r="J23" s="42"/>
      <c r="K23" s="42"/>
      <c r="L23" s="42"/>
      <c r="M23" s="42"/>
      <c r="N23" s="42"/>
      <c r="O23" s="42"/>
      <c r="P23" s="42"/>
      <c r="Q23" s="42"/>
      <c r="R23" s="42"/>
    </row>
    <row r="24" spans="1:18" ht="15" customHeight="1" x14ac:dyDescent="0.25">
      <c r="A24" s="15"/>
      <c r="B24" s="5"/>
      <c r="C24" s="5" t="s">
        <v>239</v>
      </c>
      <c r="D24" s="42"/>
      <c r="E24" s="42"/>
      <c r="F24" s="5"/>
      <c r="G24" s="5" t="s">
        <v>239</v>
      </c>
      <c r="H24" s="80">
        <v>41274</v>
      </c>
      <c r="I24" s="80"/>
      <c r="J24" s="80"/>
      <c r="K24" s="80"/>
      <c r="L24" s="80"/>
      <c r="M24" s="80"/>
      <c r="N24" s="80"/>
      <c r="O24" s="80"/>
      <c r="P24" s="80"/>
      <c r="Q24" s="80"/>
      <c r="R24" s="5"/>
    </row>
    <row r="25" spans="1:18" ht="15.75" thickBot="1" x14ac:dyDescent="0.3">
      <c r="A25" s="15"/>
      <c r="B25" s="5"/>
      <c r="C25" s="5" t="s">
        <v>239</v>
      </c>
      <c r="D25" s="42"/>
      <c r="E25" s="42"/>
      <c r="F25" s="5"/>
      <c r="G25" s="5" t="s">
        <v>239</v>
      </c>
      <c r="H25" s="77" t="s">
        <v>556</v>
      </c>
      <c r="I25" s="77"/>
      <c r="J25" s="77"/>
      <c r="K25" s="77"/>
      <c r="L25" s="77"/>
      <c r="M25" s="77"/>
      <c r="N25" s="77"/>
      <c r="O25" s="77"/>
      <c r="P25" s="77"/>
      <c r="Q25" s="77"/>
      <c r="R25" s="5"/>
    </row>
    <row r="26" spans="1:18" ht="15" customHeight="1" x14ac:dyDescent="0.25">
      <c r="A26" s="15"/>
      <c r="B26" s="42"/>
      <c r="C26" s="42" t="s">
        <v>239</v>
      </c>
      <c r="D26" s="76" t="s">
        <v>144</v>
      </c>
      <c r="E26" s="76"/>
      <c r="F26" s="42"/>
      <c r="G26" s="42" t="s">
        <v>239</v>
      </c>
      <c r="H26" s="78" t="s">
        <v>571</v>
      </c>
      <c r="I26" s="78"/>
      <c r="J26" s="79"/>
      <c r="K26" s="79" t="s">
        <v>239</v>
      </c>
      <c r="L26" s="78" t="s">
        <v>562</v>
      </c>
      <c r="M26" s="78"/>
      <c r="N26" s="79"/>
      <c r="O26" s="79" t="s">
        <v>239</v>
      </c>
      <c r="P26" s="78" t="s">
        <v>562</v>
      </c>
      <c r="Q26" s="78"/>
      <c r="R26" s="42"/>
    </row>
    <row r="27" spans="1:18" ht="15" customHeight="1" x14ac:dyDescent="0.25">
      <c r="A27" s="15"/>
      <c r="B27" s="42"/>
      <c r="C27" s="42"/>
      <c r="D27" s="76"/>
      <c r="E27" s="76"/>
      <c r="F27" s="42"/>
      <c r="G27" s="42"/>
      <c r="H27" s="76" t="s">
        <v>558</v>
      </c>
      <c r="I27" s="76"/>
      <c r="J27" s="42"/>
      <c r="K27" s="42"/>
      <c r="L27" s="76" t="s">
        <v>106</v>
      </c>
      <c r="M27" s="76"/>
      <c r="N27" s="42"/>
      <c r="O27" s="42"/>
      <c r="P27" s="76" t="s">
        <v>566</v>
      </c>
      <c r="Q27" s="76"/>
      <c r="R27" s="42"/>
    </row>
    <row r="28" spans="1:18" ht="15" customHeight="1" x14ac:dyDescent="0.25">
      <c r="A28" s="15"/>
      <c r="B28" s="42"/>
      <c r="C28" s="42"/>
      <c r="D28" s="76"/>
      <c r="E28" s="76"/>
      <c r="F28" s="42"/>
      <c r="G28" s="42"/>
      <c r="H28" s="76" t="s">
        <v>559</v>
      </c>
      <c r="I28" s="76"/>
      <c r="J28" s="42"/>
      <c r="K28" s="42"/>
      <c r="L28" s="76" t="s">
        <v>563</v>
      </c>
      <c r="M28" s="76"/>
      <c r="N28" s="42"/>
      <c r="O28" s="42"/>
      <c r="P28" s="76" t="s">
        <v>564</v>
      </c>
      <c r="Q28" s="76"/>
      <c r="R28" s="42"/>
    </row>
    <row r="29" spans="1:18" ht="15" customHeight="1" x14ac:dyDescent="0.25">
      <c r="A29" s="15"/>
      <c r="B29" s="42"/>
      <c r="C29" s="42"/>
      <c r="D29" s="76"/>
      <c r="E29" s="76"/>
      <c r="F29" s="42"/>
      <c r="G29" s="42"/>
      <c r="H29" s="76" t="s">
        <v>572</v>
      </c>
      <c r="I29" s="76"/>
      <c r="J29" s="42"/>
      <c r="K29" s="42"/>
      <c r="L29" s="76" t="s">
        <v>564</v>
      </c>
      <c r="M29" s="76"/>
      <c r="N29" s="42"/>
      <c r="O29" s="42"/>
      <c r="P29" s="76" t="s">
        <v>567</v>
      </c>
      <c r="Q29" s="76"/>
      <c r="R29" s="42"/>
    </row>
    <row r="30" spans="1:18" ht="15.75" thickBot="1" x14ac:dyDescent="0.3">
      <c r="A30" s="15"/>
      <c r="B30" s="42"/>
      <c r="C30" s="42"/>
      <c r="D30" s="77"/>
      <c r="E30" s="77"/>
      <c r="F30" s="42"/>
      <c r="G30" s="42"/>
      <c r="H30" s="77" t="s">
        <v>561</v>
      </c>
      <c r="I30" s="77"/>
      <c r="J30" s="42"/>
      <c r="K30" s="42"/>
      <c r="L30" s="77" t="s">
        <v>565</v>
      </c>
      <c r="M30" s="77"/>
      <c r="N30" s="42"/>
      <c r="O30" s="42"/>
      <c r="P30" s="77"/>
      <c r="Q30" s="77"/>
      <c r="R30" s="42"/>
    </row>
    <row r="31" spans="1:18" x14ac:dyDescent="0.25">
      <c r="A31" s="15"/>
      <c r="B31" s="72" t="s">
        <v>29</v>
      </c>
      <c r="C31" s="19" t="s">
        <v>239</v>
      </c>
      <c r="D31" s="19"/>
      <c r="E31" s="19"/>
      <c r="F31" s="19"/>
      <c r="G31" s="19" t="s">
        <v>239</v>
      </c>
      <c r="H31" s="19"/>
      <c r="I31" s="19"/>
      <c r="J31" s="19"/>
      <c r="K31" s="19" t="s">
        <v>239</v>
      </c>
      <c r="L31" s="19"/>
      <c r="M31" s="19"/>
      <c r="N31" s="19"/>
      <c r="O31" s="19" t="s">
        <v>239</v>
      </c>
      <c r="P31" s="19"/>
      <c r="Q31" s="19"/>
      <c r="R31" s="19"/>
    </row>
    <row r="32" spans="1:18" ht="15.75" thickBot="1" x14ac:dyDescent="0.3">
      <c r="A32" s="15"/>
      <c r="B32" s="3" t="s">
        <v>568</v>
      </c>
      <c r="C32" s="5" t="s">
        <v>239</v>
      </c>
      <c r="D32" s="5" t="s">
        <v>245</v>
      </c>
      <c r="E32" s="28">
        <v>486399</v>
      </c>
      <c r="F32" t="s">
        <v>239</v>
      </c>
      <c r="G32" s="5" t="s">
        <v>239</v>
      </c>
      <c r="H32" s="5" t="s">
        <v>245</v>
      </c>
      <c r="I32" s="26" t="s">
        <v>254</v>
      </c>
      <c r="J32" t="s">
        <v>239</v>
      </c>
      <c r="K32" s="5" t="s">
        <v>239</v>
      </c>
      <c r="L32" s="5" t="s">
        <v>245</v>
      </c>
      <c r="M32" s="28">
        <v>486399</v>
      </c>
      <c r="N32" t="s">
        <v>239</v>
      </c>
      <c r="O32" s="5" t="s">
        <v>239</v>
      </c>
      <c r="P32" s="5" t="s">
        <v>245</v>
      </c>
      <c r="Q32" s="26" t="s">
        <v>254</v>
      </c>
      <c r="R32" t="s">
        <v>239</v>
      </c>
    </row>
    <row r="33" spans="1:22" ht="15.75" thickTop="1" x14ac:dyDescent="0.25">
      <c r="A33" s="15"/>
      <c r="B33" s="50"/>
      <c r="C33" s="50" t="s">
        <v>239</v>
      </c>
      <c r="D33" s="73"/>
      <c r="E33" s="73"/>
      <c r="F33" s="50"/>
      <c r="G33" s="50" t="s">
        <v>239</v>
      </c>
      <c r="H33" s="73"/>
      <c r="I33" s="73"/>
      <c r="J33" s="50"/>
      <c r="K33" s="50" t="s">
        <v>239</v>
      </c>
      <c r="L33" s="73"/>
      <c r="M33" s="73"/>
      <c r="N33" s="50"/>
      <c r="O33" s="50" t="s">
        <v>239</v>
      </c>
      <c r="P33" s="73"/>
      <c r="Q33" s="73"/>
      <c r="R33" s="50"/>
    </row>
    <row r="34" spans="1:22" x14ac:dyDescent="0.25">
      <c r="A34" s="15"/>
      <c r="B34" s="72" t="s">
        <v>570</v>
      </c>
      <c r="C34" s="74" t="s">
        <v>239</v>
      </c>
      <c r="D34" s="19"/>
      <c r="E34" s="19"/>
      <c r="F34" s="19"/>
      <c r="G34" s="74" t="s">
        <v>239</v>
      </c>
      <c r="H34" s="19"/>
      <c r="I34" s="19"/>
      <c r="J34" s="19"/>
      <c r="K34" s="74" t="s">
        <v>239</v>
      </c>
      <c r="L34" s="19"/>
      <c r="M34" s="19"/>
      <c r="N34" s="19"/>
      <c r="O34" s="74" t="s">
        <v>239</v>
      </c>
      <c r="P34" s="19"/>
      <c r="Q34" s="19"/>
      <c r="R34" s="19"/>
    </row>
    <row r="35" spans="1:22" ht="15.75" thickBot="1" x14ac:dyDescent="0.3">
      <c r="A35" s="15"/>
      <c r="B35" s="3" t="s">
        <v>54</v>
      </c>
      <c r="C35" s="75" t="s">
        <v>239</v>
      </c>
      <c r="D35" s="5" t="s">
        <v>245</v>
      </c>
      <c r="E35" s="28">
        <v>6854</v>
      </c>
      <c r="F35" t="s">
        <v>239</v>
      </c>
      <c r="G35" s="75" t="s">
        <v>239</v>
      </c>
      <c r="H35" s="5" t="s">
        <v>245</v>
      </c>
      <c r="I35" s="26" t="s">
        <v>254</v>
      </c>
      <c r="J35" t="s">
        <v>239</v>
      </c>
      <c r="K35" s="75" t="s">
        <v>239</v>
      </c>
      <c r="L35" s="5" t="s">
        <v>245</v>
      </c>
      <c r="M35" s="28">
        <v>6854</v>
      </c>
      <c r="N35" t="s">
        <v>239</v>
      </c>
      <c r="O35" s="75" t="s">
        <v>239</v>
      </c>
      <c r="P35" s="5" t="s">
        <v>245</v>
      </c>
      <c r="Q35" s="26" t="s">
        <v>254</v>
      </c>
      <c r="R35" t="s">
        <v>239</v>
      </c>
    </row>
    <row r="36" spans="1:22" ht="15.75" thickTop="1" x14ac:dyDescent="0.25">
      <c r="A36" s="15"/>
      <c r="B36" s="50"/>
      <c r="C36" s="50" t="s">
        <v>239</v>
      </c>
      <c r="D36" s="73"/>
      <c r="E36" s="73"/>
      <c r="F36" s="50"/>
      <c r="G36" s="50" t="s">
        <v>239</v>
      </c>
      <c r="H36" s="73"/>
      <c r="I36" s="73"/>
      <c r="J36" s="50"/>
      <c r="K36" s="50" t="s">
        <v>239</v>
      </c>
      <c r="L36" s="73"/>
      <c r="M36" s="73"/>
      <c r="N36" s="50"/>
      <c r="O36" s="50" t="s">
        <v>239</v>
      </c>
      <c r="P36" s="73"/>
      <c r="Q36" s="73"/>
    </row>
    <row r="37" spans="1:22" ht="15" customHeight="1" x14ac:dyDescent="0.25">
      <c r="A37" s="15" t="s">
        <v>634</v>
      </c>
      <c r="B37" s="42" t="s">
        <v>5</v>
      </c>
      <c r="C37" s="42"/>
      <c r="D37" s="42"/>
      <c r="E37" s="42"/>
      <c r="F37" s="42"/>
      <c r="G37" s="42"/>
      <c r="H37" s="42"/>
      <c r="I37" s="42"/>
      <c r="J37" s="42"/>
      <c r="K37" s="42"/>
      <c r="L37" s="42"/>
      <c r="M37" s="42"/>
      <c r="N37" s="42"/>
      <c r="O37" s="42"/>
      <c r="P37" s="42"/>
      <c r="Q37" s="42"/>
      <c r="R37" s="42"/>
      <c r="S37" s="42"/>
      <c r="T37" s="42"/>
      <c r="U37" s="42"/>
      <c r="V37" s="42"/>
    </row>
    <row r="38" spans="1:22" ht="25.5" customHeight="1" x14ac:dyDescent="0.25">
      <c r="A38" s="15"/>
      <c r="B38" s="90" t="s">
        <v>573</v>
      </c>
      <c r="C38" s="90"/>
      <c r="D38" s="90"/>
      <c r="E38" s="90"/>
      <c r="F38" s="90"/>
      <c r="G38" s="90"/>
      <c r="H38" s="90"/>
      <c r="I38" s="90"/>
      <c r="J38" s="90"/>
      <c r="K38" s="90"/>
      <c r="L38" s="90"/>
      <c r="M38" s="90"/>
      <c r="N38" s="90"/>
      <c r="O38" s="90"/>
      <c r="P38" s="90"/>
      <c r="Q38" s="90"/>
      <c r="R38" s="90"/>
      <c r="S38" s="90"/>
      <c r="T38" s="90"/>
      <c r="U38" s="90"/>
      <c r="V38" s="90"/>
    </row>
    <row r="39" spans="1:22" x14ac:dyDescent="0.25">
      <c r="A39" s="15"/>
      <c r="B39" s="42"/>
      <c r="C39" s="42"/>
      <c r="D39" s="42"/>
      <c r="E39" s="42"/>
      <c r="F39" s="42"/>
      <c r="G39" s="42"/>
      <c r="H39" s="42"/>
      <c r="I39" s="42"/>
      <c r="J39" s="42"/>
      <c r="K39" s="42"/>
      <c r="L39" s="42"/>
      <c r="M39" s="42"/>
      <c r="N39" s="42"/>
      <c r="O39" s="42"/>
      <c r="P39" s="42"/>
      <c r="Q39" s="42"/>
      <c r="R39" s="42"/>
      <c r="S39" s="42"/>
      <c r="T39" s="42"/>
      <c r="U39" s="42"/>
      <c r="V39" s="42"/>
    </row>
    <row r="40" spans="1:22" ht="15.75" x14ac:dyDescent="0.25">
      <c r="A40" s="15"/>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5"/>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5"/>
      <c r="B42" s="5"/>
      <c r="C42" s="5"/>
      <c r="D42" s="5"/>
      <c r="E42" s="5"/>
      <c r="F42" s="5"/>
      <c r="G42" s="5"/>
      <c r="H42" s="5"/>
      <c r="I42" s="5"/>
      <c r="J42" s="5"/>
      <c r="K42" s="5"/>
      <c r="L42" s="5"/>
      <c r="M42" s="5"/>
      <c r="N42" s="5"/>
      <c r="O42" s="5"/>
      <c r="P42" s="5"/>
      <c r="Q42" s="5"/>
      <c r="R42" s="5"/>
    </row>
    <row r="43" spans="1:22" ht="15" customHeight="1" x14ac:dyDescent="0.25">
      <c r="A43" s="15"/>
      <c r="B43" s="5"/>
      <c r="C43" s="5" t="s">
        <v>239</v>
      </c>
      <c r="D43" s="42"/>
      <c r="E43" s="42"/>
      <c r="F43" s="5"/>
      <c r="G43" s="5" t="s">
        <v>239</v>
      </c>
      <c r="H43" s="76" t="s">
        <v>274</v>
      </c>
      <c r="I43" s="76"/>
      <c r="J43" s="76"/>
      <c r="K43" s="76"/>
      <c r="L43" s="76"/>
      <c r="M43" s="76"/>
      <c r="N43" s="76"/>
      <c r="O43" s="76"/>
      <c r="P43" s="76"/>
      <c r="Q43" s="76"/>
      <c r="R43" s="5"/>
    </row>
    <row r="44" spans="1:22" ht="15.75" thickBot="1" x14ac:dyDescent="0.3">
      <c r="A44" s="15"/>
      <c r="B44" s="5"/>
      <c r="C44" s="5" t="s">
        <v>239</v>
      </c>
      <c r="D44" s="42"/>
      <c r="E44" s="42"/>
      <c r="F44" s="5"/>
      <c r="G44" s="5" t="s">
        <v>239</v>
      </c>
      <c r="H44" s="77" t="s">
        <v>556</v>
      </c>
      <c r="I44" s="77"/>
      <c r="J44" s="77"/>
      <c r="K44" s="77"/>
      <c r="L44" s="77"/>
      <c r="M44" s="77"/>
      <c r="N44" s="77"/>
      <c r="O44" s="77"/>
      <c r="P44" s="77"/>
      <c r="Q44" s="77"/>
      <c r="R44" s="5"/>
    </row>
    <row r="45" spans="1:22" ht="15" customHeight="1" x14ac:dyDescent="0.25">
      <c r="A45" s="15"/>
      <c r="B45" s="42"/>
      <c r="C45" s="42" t="s">
        <v>239</v>
      </c>
      <c r="D45" s="76" t="s">
        <v>144</v>
      </c>
      <c r="E45" s="76"/>
      <c r="F45" s="42"/>
      <c r="G45" s="42" t="s">
        <v>239</v>
      </c>
      <c r="H45" s="78" t="s">
        <v>571</v>
      </c>
      <c r="I45" s="78"/>
      <c r="J45" s="79"/>
      <c r="K45" s="79" t="s">
        <v>239</v>
      </c>
      <c r="L45" s="78" t="s">
        <v>562</v>
      </c>
      <c r="M45" s="78"/>
      <c r="N45" s="79"/>
      <c r="O45" s="79" t="s">
        <v>239</v>
      </c>
      <c r="P45" s="78" t="s">
        <v>562</v>
      </c>
      <c r="Q45" s="78"/>
      <c r="R45" s="42"/>
    </row>
    <row r="46" spans="1:22" ht="15" customHeight="1" x14ac:dyDescent="0.25">
      <c r="A46" s="15"/>
      <c r="B46" s="42"/>
      <c r="C46" s="42"/>
      <c r="D46" s="76"/>
      <c r="E46" s="76"/>
      <c r="F46" s="42"/>
      <c r="G46" s="42"/>
      <c r="H46" s="76" t="s">
        <v>558</v>
      </c>
      <c r="I46" s="76"/>
      <c r="J46" s="42"/>
      <c r="K46" s="42"/>
      <c r="L46" s="76" t="s">
        <v>106</v>
      </c>
      <c r="M46" s="76"/>
      <c r="N46" s="42"/>
      <c r="O46" s="42"/>
      <c r="P46" s="76" t="s">
        <v>566</v>
      </c>
      <c r="Q46" s="76"/>
      <c r="R46" s="42"/>
    </row>
    <row r="47" spans="1:22" ht="15" customHeight="1" x14ac:dyDescent="0.25">
      <c r="A47" s="15"/>
      <c r="B47" s="42"/>
      <c r="C47" s="42"/>
      <c r="D47" s="76"/>
      <c r="E47" s="76"/>
      <c r="F47" s="42"/>
      <c r="G47" s="42"/>
      <c r="H47" s="76" t="s">
        <v>559</v>
      </c>
      <c r="I47" s="76"/>
      <c r="J47" s="42"/>
      <c r="K47" s="42"/>
      <c r="L47" s="76" t="s">
        <v>563</v>
      </c>
      <c r="M47" s="76"/>
      <c r="N47" s="42"/>
      <c r="O47" s="42"/>
      <c r="P47" s="76" t="s">
        <v>564</v>
      </c>
      <c r="Q47" s="76"/>
      <c r="R47" s="42"/>
    </row>
    <row r="48" spans="1:22" ht="15" customHeight="1" x14ac:dyDescent="0.25">
      <c r="A48" s="15"/>
      <c r="B48" s="42"/>
      <c r="C48" s="42"/>
      <c r="D48" s="76"/>
      <c r="E48" s="76"/>
      <c r="F48" s="42"/>
      <c r="G48" s="42"/>
      <c r="H48" s="76" t="s">
        <v>560</v>
      </c>
      <c r="I48" s="76"/>
      <c r="J48" s="42"/>
      <c r="K48" s="42"/>
      <c r="L48" s="76" t="s">
        <v>564</v>
      </c>
      <c r="M48" s="76"/>
      <c r="N48" s="42"/>
      <c r="O48" s="42"/>
      <c r="P48" s="76" t="s">
        <v>567</v>
      </c>
      <c r="Q48" s="76"/>
      <c r="R48" s="42"/>
    </row>
    <row r="49" spans="1:18" ht="15.75" thickBot="1" x14ac:dyDescent="0.3">
      <c r="A49" s="15"/>
      <c r="B49" s="42"/>
      <c r="C49" s="42"/>
      <c r="D49" s="77"/>
      <c r="E49" s="77"/>
      <c r="F49" s="42"/>
      <c r="G49" s="42"/>
      <c r="H49" s="77" t="s">
        <v>561</v>
      </c>
      <c r="I49" s="77"/>
      <c r="J49" s="42"/>
      <c r="K49" s="42"/>
      <c r="L49" s="77" t="s">
        <v>565</v>
      </c>
      <c r="M49" s="77"/>
      <c r="N49" s="42"/>
      <c r="O49" s="42"/>
      <c r="P49" s="77"/>
      <c r="Q49" s="77"/>
      <c r="R49" s="42"/>
    </row>
    <row r="50" spans="1:18" x14ac:dyDescent="0.25">
      <c r="A50" s="15"/>
      <c r="B50" s="72" t="s">
        <v>29</v>
      </c>
      <c r="C50" s="19" t="s">
        <v>239</v>
      </c>
      <c r="D50" s="19"/>
      <c r="E50" s="19"/>
      <c r="F50" s="19"/>
      <c r="G50" s="19" t="s">
        <v>239</v>
      </c>
      <c r="H50" s="19"/>
      <c r="I50" s="19"/>
      <c r="J50" s="19"/>
      <c r="K50" s="19" t="s">
        <v>239</v>
      </c>
      <c r="L50" s="19"/>
      <c r="M50" s="19"/>
      <c r="N50" s="19"/>
      <c r="O50" s="19" t="s">
        <v>239</v>
      </c>
      <c r="P50" s="19"/>
      <c r="Q50" s="19"/>
      <c r="R50" s="19"/>
    </row>
    <row r="51" spans="1:18" x14ac:dyDescent="0.25">
      <c r="A51" s="15"/>
      <c r="B51" s="3" t="s">
        <v>311</v>
      </c>
      <c r="C51" s="5" t="s">
        <v>239</v>
      </c>
      <c r="D51" s="5" t="s">
        <v>245</v>
      </c>
      <c r="E51" s="28">
        <v>3678</v>
      </c>
      <c r="F51" t="s">
        <v>239</v>
      </c>
      <c r="G51" s="5" t="s">
        <v>239</v>
      </c>
      <c r="H51" s="5" t="s">
        <v>245</v>
      </c>
      <c r="I51" s="26" t="s">
        <v>254</v>
      </c>
      <c r="J51" t="s">
        <v>239</v>
      </c>
      <c r="K51" s="5" t="s">
        <v>239</v>
      </c>
      <c r="L51" s="5" t="s">
        <v>245</v>
      </c>
      <c r="M51" s="26" t="s">
        <v>254</v>
      </c>
      <c r="N51" t="s">
        <v>239</v>
      </c>
      <c r="O51" s="5" t="s">
        <v>239</v>
      </c>
      <c r="P51" s="5" t="s">
        <v>245</v>
      </c>
      <c r="Q51" s="28">
        <v>3678</v>
      </c>
      <c r="R51" t="s">
        <v>239</v>
      </c>
    </row>
    <row r="52" spans="1:18" ht="15.75" thickBot="1" x14ac:dyDescent="0.3">
      <c r="A52" s="15"/>
      <c r="B52" s="71" t="s">
        <v>574</v>
      </c>
      <c r="C52" s="19" t="s">
        <v>239</v>
      </c>
      <c r="D52" s="19"/>
      <c r="E52" s="34">
        <v>168</v>
      </c>
      <c r="F52" s="23" t="s">
        <v>239</v>
      </c>
      <c r="G52" s="19" t="s">
        <v>239</v>
      </c>
      <c r="H52" s="19"/>
      <c r="I52" s="34" t="s">
        <v>254</v>
      </c>
      <c r="J52" s="23" t="s">
        <v>239</v>
      </c>
      <c r="K52" s="19" t="s">
        <v>239</v>
      </c>
      <c r="L52" s="19"/>
      <c r="M52" s="34" t="s">
        <v>254</v>
      </c>
      <c r="N52" s="23" t="s">
        <v>239</v>
      </c>
      <c r="O52" s="19" t="s">
        <v>239</v>
      </c>
      <c r="P52" s="19"/>
      <c r="Q52" s="34">
        <v>168</v>
      </c>
      <c r="R52" s="23" t="s">
        <v>239</v>
      </c>
    </row>
    <row r="53" spans="1:18" x14ac:dyDescent="0.25">
      <c r="A53" s="15"/>
      <c r="B53" s="50"/>
      <c r="C53" s="50" t="s">
        <v>239</v>
      </c>
      <c r="D53" s="81"/>
      <c r="E53" s="81"/>
      <c r="F53" s="50"/>
      <c r="G53" s="50" t="s">
        <v>239</v>
      </c>
      <c r="H53" s="81"/>
      <c r="I53" s="81"/>
      <c r="J53" s="50"/>
      <c r="K53" s="50" t="s">
        <v>239</v>
      </c>
      <c r="L53" s="81"/>
      <c r="M53" s="81"/>
      <c r="N53" s="50"/>
      <c r="O53" s="50" t="s">
        <v>239</v>
      </c>
      <c r="P53" s="81"/>
      <c r="Q53" s="81"/>
      <c r="R53" s="50"/>
    </row>
    <row r="54" spans="1:18" ht="15.75" thickBot="1" x14ac:dyDescent="0.3">
      <c r="A54" s="15"/>
      <c r="B54" s="3"/>
      <c r="C54" s="75" t="s">
        <v>239</v>
      </c>
      <c r="D54" s="5" t="s">
        <v>245</v>
      </c>
      <c r="E54" s="28">
        <v>3846</v>
      </c>
      <c r="F54" t="s">
        <v>239</v>
      </c>
      <c r="G54" s="75" t="s">
        <v>239</v>
      </c>
      <c r="H54" s="5" t="s">
        <v>245</v>
      </c>
      <c r="I54" s="26" t="s">
        <v>254</v>
      </c>
      <c r="J54" t="s">
        <v>239</v>
      </c>
      <c r="K54" s="75" t="s">
        <v>239</v>
      </c>
      <c r="L54" s="5" t="s">
        <v>245</v>
      </c>
      <c r="M54" s="26" t="s">
        <v>254</v>
      </c>
      <c r="N54" t="s">
        <v>239</v>
      </c>
      <c r="O54" s="75" t="s">
        <v>239</v>
      </c>
      <c r="P54" s="5" t="s">
        <v>245</v>
      </c>
      <c r="Q54" s="28">
        <v>3846</v>
      </c>
      <c r="R54" t="s">
        <v>239</v>
      </c>
    </row>
    <row r="55" spans="1:18" ht="15.75" thickTop="1" x14ac:dyDescent="0.25">
      <c r="A55" s="15"/>
      <c r="B55" s="50"/>
      <c r="C55" s="50" t="s">
        <v>239</v>
      </c>
      <c r="D55" s="73"/>
      <c r="E55" s="73"/>
      <c r="F55" s="50"/>
      <c r="G55" s="50" t="s">
        <v>239</v>
      </c>
      <c r="H55" s="73"/>
      <c r="I55" s="73"/>
      <c r="J55" s="50"/>
      <c r="K55" s="50" t="s">
        <v>239</v>
      </c>
      <c r="L55" s="73"/>
      <c r="M55" s="73"/>
      <c r="N55" s="50"/>
      <c r="O55" s="50" t="s">
        <v>239</v>
      </c>
      <c r="P55" s="73"/>
      <c r="Q55" s="73"/>
      <c r="R55" s="50"/>
    </row>
    <row r="56" spans="1:18" x14ac:dyDescent="0.25">
      <c r="A56" s="15"/>
      <c r="B56" s="5"/>
      <c r="C56" s="42"/>
      <c r="D56" s="42"/>
      <c r="E56" s="42"/>
      <c r="F56" s="42"/>
      <c r="G56" s="42"/>
      <c r="H56" s="42"/>
      <c r="I56" s="42"/>
      <c r="J56" s="42"/>
      <c r="K56" s="42"/>
      <c r="L56" s="42"/>
      <c r="M56" s="42"/>
      <c r="N56" s="42"/>
      <c r="O56" s="42"/>
      <c r="P56" s="42"/>
      <c r="Q56" s="42"/>
      <c r="R56" s="42"/>
    </row>
    <row r="57" spans="1:18" ht="15" customHeight="1" x14ac:dyDescent="0.25">
      <c r="A57" s="15"/>
      <c r="B57" s="5"/>
      <c r="C57" s="5" t="s">
        <v>239</v>
      </c>
      <c r="D57" s="42"/>
      <c r="E57" s="42"/>
      <c r="F57" s="5"/>
      <c r="G57" s="5" t="s">
        <v>239</v>
      </c>
      <c r="H57" s="80">
        <v>41274</v>
      </c>
      <c r="I57" s="80"/>
      <c r="J57" s="80"/>
      <c r="K57" s="80"/>
      <c r="L57" s="80"/>
      <c r="M57" s="80"/>
      <c r="N57" s="80"/>
      <c r="O57" s="80"/>
      <c r="P57" s="80"/>
      <c r="Q57" s="80"/>
      <c r="R57" s="5"/>
    </row>
    <row r="58" spans="1:18" ht="15.75" thickBot="1" x14ac:dyDescent="0.3">
      <c r="A58" s="15"/>
      <c r="B58" s="5"/>
      <c r="C58" s="5" t="s">
        <v>239</v>
      </c>
      <c r="D58" s="42"/>
      <c r="E58" s="42"/>
      <c r="F58" s="5"/>
      <c r="G58" s="5" t="s">
        <v>239</v>
      </c>
      <c r="H58" s="77" t="s">
        <v>556</v>
      </c>
      <c r="I58" s="77"/>
      <c r="J58" s="77"/>
      <c r="K58" s="77"/>
      <c r="L58" s="77"/>
      <c r="M58" s="77"/>
      <c r="N58" s="77"/>
      <c r="O58" s="77"/>
      <c r="P58" s="77"/>
      <c r="Q58" s="77"/>
      <c r="R58" s="5"/>
    </row>
    <row r="59" spans="1:18" ht="15" customHeight="1" x14ac:dyDescent="0.25">
      <c r="A59" s="15"/>
      <c r="B59" s="42"/>
      <c r="C59" s="42" t="s">
        <v>239</v>
      </c>
      <c r="D59" s="76" t="s">
        <v>144</v>
      </c>
      <c r="E59" s="76"/>
      <c r="F59" s="42"/>
      <c r="G59" s="42" t="s">
        <v>239</v>
      </c>
      <c r="H59" s="78" t="s">
        <v>571</v>
      </c>
      <c r="I59" s="78"/>
      <c r="J59" s="79"/>
      <c r="K59" s="79" t="s">
        <v>239</v>
      </c>
      <c r="L59" s="78" t="s">
        <v>562</v>
      </c>
      <c r="M59" s="78"/>
      <c r="N59" s="79"/>
      <c r="O59" s="79" t="s">
        <v>239</v>
      </c>
      <c r="P59" s="78" t="s">
        <v>562</v>
      </c>
      <c r="Q59" s="78"/>
      <c r="R59" s="42"/>
    </row>
    <row r="60" spans="1:18" ht="15" customHeight="1" x14ac:dyDescent="0.25">
      <c r="A60" s="15"/>
      <c r="B60" s="42"/>
      <c r="C60" s="42"/>
      <c r="D60" s="76"/>
      <c r="E60" s="76"/>
      <c r="F60" s="42"/>
      <c r="G60" s="42"/>
      <c r="H60" s="76" t="s">
        <v>558</v>
      </c>
      <c r="I60" s="76"/>
      <c r="J60" s="42"/>
      <c r="K60" s="42"/>
      <c r="L60" s="76" t="s">
        <v>106</v>
      </c>
      <c r="M60" s="76"/>
      <c r="N60" s="42"/>
      <c r="O60" s="42"/>
      <c r="P60" s="76" t="s">
        <v>566</v>
      </c>
      <c r="Q60" s="76"/>
      <c r="R60" s="42"/>
    </row>
    <row r="61" spans="1:18" ht="15" customHeight="1" x14ac:dyDescent="0.25">
      <c r="A61" s="15"/>
      <c r="B61" s="42"/>
      <c r="C61" s="42"/>
      <c r="D61" s="76"/>
      <c r="E61" s="76"/>
      <c r="F61" s="42"/>
      <c r="G61" s="42"/>
      <c r="H61" s="76" t="s">
        <v>559</v>
      </c>
      <c r="I61" s="76"/>
      <c r="J61" s="42"/>
      <c r="K61" s="42"/>
      <c r="L61" s="76" t="s">
        <v>563</v>
      </c>
      <c r="M61" s="76"/>
      <c r="N61" s="42"/>
      <c r="O61" s="42"/>
      <c r="P61" s="76" t="s">
        <v>564</v>
      </c>
      <c r="Q61" s="76"/>
      <c r="R61" s="42"/>
    </row>
    <row r="62" spans="1:18" ht="15" customHeight="1" x14ac:dyDescent="0.25">
      <c r="A62" s="15"/>
      <c r="B62" s="42"/>
      <c r="C62" s="42"/>
      <c r="D62" s="76"/>
      <c r="E62" s="76"/>
      <c r="F62" s="42"/>
      <c r="G62" s="42"/>
      <c r="H62" s="76" t="s">
        <v>572</v>
      </c>
      <c r="I62" s="76"/>
      <c r="J62" s="42"/>
      <c r="K62" s="42"/>
      <c r="L62" s="76" t="s">
        <v>564</v>
      </c>
      <c r="M62" s="76"/>
      <c r="N62" s="42"/>
      <c r="O62" s="42"/>
      <c r="P62" s="76" t="s">
        <v>567</v>
      </c>
      <c r="Q62" s="76"/>
      <c r="R62" s="42"/>
    </row>
    <row r="63" spans="1:18" ht="15.75" thickBot="1" x14ac:dyDescent="0.3">
      <c r="A63" s="15"/>
      <c r="B63" s="42"/>
      <c r="C63" s="42"/>
      <c r="D63" s="77"/>
      <c r="E63" s="77"/>
      <c r="F63" s="42"/>
      <c r="G63" s="42"/>
      <c r="H63" s="77" t="s">
        <v>561</v>
      </c>
      <c r="I63" s="77"/>
      <c r="J63" s="42"/>
      <c r="K63" s="42"/>
      <c r="L63" s="77" t="s">
        <v>565</v>
      </c>
      <c r="M63" s="77"/>
      <c r="N63" s="42"/>
      <c r="O63" s="42"/>
      <c r="P63" s="77"/>
      <c r="Q63" s="77"/>
      <c r="R63" s="42"/>
    </row>
    <row r="64" spans="1:18" x14ac:dyDescent="0.25">
      <c r="A64" s="15"/>
      <c r="B64" s="72" t="s">
        <v>29</v>
      </c>
      <c r="C64" s="19" t="s">
        <v>239</v>
      </c>
      <c r="D64" s="19"/>
      <c r="E64" s="19"/>
      <c r="F64" s="19"/>
      <c r="G64" s="19" t="s">
        <v>239</v>
      </c>
      <c r="H64" s="19"/>
      <c r="I64" s="19"/>
      <c r="J64" s="19"/>
      <c r="K64" s="19" t="s">
        <v>239</v>
      </c>
      <c r="L64" s="19"/>
      <c r="M64" s="19"/>
      <c r="N64" s="19"/>
      <c r="O64" s="19" t="s">
        <v>239</v>
      </c>
      <c r="P64" s="19"/>
      <c r="Q64" s="19"/>
      <c r="R64" s="19"/>
    </row>
    <row r="65" spans="1:22" x14ac:dyDescent="0.25">
      <c r="A65" s="15"/>
      <c r="B65" s="3" t="s">
        <v>311</v>
      </c>
      <c r="C65" s="5" t="s">
        <v>239</v>
      </c>
      <c r="D65" s="5" t="s">
        <v>245</v>
      </c>
      <c r="E65" s="28">
        <v>21313</v>
      </c>
      <c r="F65" t="s">
        <v>239</v>
      </c>
      <c r="G65" s="5" t="s">
        <v>239</v>
      </c>
      <c r="H65" s="5" t="s">
        <v>245</v>
      </c>
      <c r="I65" s="26" t="s">
        <v>254</v>
      </c>
      <c r="J65" t="s">
        <v>239</v>
      </c>
      <c r="K65" s="5" t="s">
        <v>239</v>
      </c>
      <c r="L65" s="5" t="s">
        <v>245</v>
      </c>
      <c r="M65" s="26" t="s">
        <v>254</v>
      </c>
      <c r="N65" t="s">
        <v>239</v>
      </c>
      <c r="O65" s="5" t="s">
        <v>239</v>
      </c>
      <c r="P65" s="5" t="s">
        <v>245</v>
      </c>
      <c r="Q65" s="28">
        <v>21313</v>
      </c>
      <c r="R65" t="s">
        <v>239</v>
      </c>
    </row>
    <row r="66" spans="1:22" ht="15.75" thickBot="1" x14ac:dyDescent="0.3">
      <c r="A66" s="15"/>
      <c r="B66" s="71" t="s">
        <v>574</v>
      </c>
      <c r="C66" s="19" t="s">
        <v>239</v>
      </c>
      <c r="D66" s="19"/>
      <c r="E66" s="21">
        <v>5434</v>
      </c>
      <c r="F66" s="23" t="s">
        <v>239</v>
      </c>
      <c r="G66" s="19" t="s">
        <v>239</v>
      </c>
      <c r="H66" s="19"/>
      <c r="I66" s="34" t="s">
        <v>254</v>
      </c>
      <c r="J66" s="23" t="s">
        <v>239</v>
      </c>
      <c r="K66" s="19" t="s">
        <v>239</v>
      </c>
      <c r="L66" s="19"/>
      <c r="M66" s="34" t="s">
        <v>254</v>
      </c>
      <c r="N66" s="23" t="s">
        <v>239</v>
      </c>
      <c r="O66" s="19" t="s">
        <v>239</v>
      </c>
      <c r="P66" s="19"/>
      <c r="Q66" s="21">
        <v>5434</v>
      </c>
      <c r="R66" s="23" t="s">
        <v>239</v>
      </c>
    </row>
    <row r="67" spans="1:22" x14ac:dyDescent="0.25">
      <c r="A67" s="15"/>
      <c r="B67" s="50"/>
      <c r="C67" s="50" t="s">
        <v>239</v>
      </c>
      <c r="D67" s="81"/>
      <c r="E67" s="81"/>
      <c r="F67" s="50"/>
      <c r="G67" s="50" t="s">
        <v>239</v>
      </c>
      <c r="H67" s="81"/>
      <c r="I67" s="81"/>
      <c r="J67" s="50"/>
      <c r="K67" s="50" t="s">
        <v>239</v>
      </c>
      <c r="L67" s="81"/>
      <c r="M67" s="81"/>
      <c r="N67" s="50"/>
      <c r="O67" s="50" t="s">
        <v>239</v>
      </c>
      <c r="P67" s="81"/>
      <c r="Q67" s="81"/>
      <c r="R67" s="50"/>
    </row>
    <row r="68" spans="1:22" ht="15.75" thickBot="1" x14ac:dyDescent="0.3">
      <c r="A68" s="15"/>
      <c r="B68" s="3"/>
      <c r="C68" s="75" t="s">
        <v>239</v>
      </c>
      <c r="D68" s="5" t="s">
        <v>245</v>
      </c>
      <c r="E68" s="28">
        <v>26747</v>
      </c>
      <c r="F68" t="s">
        <v>239</v>
      </c>
      <c r="G68" s="75" t="s">
        <v>239</v>
      </c>
      <c r="H68" s="5" t="s">
        <v>245</v>
      </c>
      <c r="I68" s="26" t="s">
        <v>254</v>
      </c>
      <c r="J68" t="s">
        <v>239</v>
      </c>
      <c r="K68" s="75" t="s">
        <v>239</v>
      </c>
      <c r="L68" s="5" t="s">
        <v>245</v>
      </c>
      <c r="M68" s="26" t="s">
        <v>254</v>
      </c>
      <c r="N68" t="s">
        <v>239</v>
      </c>
      <c r="O68" s="75" t="s">
        <v>239</v>
      </c>
      <c r="P68" s="5" t="s">
        <v>245</v>
      </c>
      <c r="Q68" s="28">
        <v>26747</v>
      </c>
      <c r="R68" t="s">
        <v>239</v>
      </c>
    </row>
    <row r="69" spans="1:22" ht="15.75" thickTop="1" x14ac:dyDescent="0.25">
      <c r="A69" s="15"/>
      <c r="B69" s="50"/>
      <c r="C69" s="50" t="s">
        <v>239</v>
      </c>
      <c r="D69" s="73"/>
      <c r="E69" s="73"/>
      <c r="F69" s="50"/>
      <c r="G69" s="50" t="s">
        <v>239</v>
      </c>
      <c r="H69" s="73"/>
      <c r="I69" s="73"/>
      <c r="J69" s="50"/>
      <c r="K69" s="50" t="s">
        <v>239</v>
      </c>
      <c r="L69" s="73"/>
      <c r="M69" s="73"/>
      <c r="N69" s="50"/>
      <c r="O69" s="50" t="s">
        <v>239</v>
      </c>
      <c r="P69" s="73"/>
      <c r="Q69" s="73"/>
      <c r="R69" s="50"/>
    </row>
    <row r="70" spans="1:22" ht="15" customHeight="1" x14ac:dyDescent="0.25">
      <c r="A70" s="15" t="s">
        <v>635</v>
      </c>
      <c r="B70" s="42" t="s">
        <v>5</v>
      </c>
      <c r="C70" s="42"/>
      <c r="D70" s="42"/>
      <c r="E70" s="42"/>
      <c r="F70" s="42"/>
      <c r="G70" s="42"/>
      <c r="H70" s="42"/>
      <c r="I70" s="42"/>
      <c r="J70" s="42"/>
      <c r="K70" s="42"/>
      <c r="L70" s="42"/>
      <c r="M70" s="42"/>
      <c r="N70" s="42"/>
      <c r="O70" s="42"/>
      <c r="P70" s="42"/>
      <c r="Q70" s="42"/>
      <c r="R70" s="42"/>
      <c r="S70" s="42"/>
      <c r="T70" s="42"/>
      <c r="U70" s="42"/>
      <c r="V70" s="42"/>
    </row>
    <row r="71" spans="1:22" x14ac:dyDescent="0.25">
      <c r="A71" s="15"/>
      <c r="B71" s="44" t="s">
        <v>591</v>
      </c>
      <c r="C71" s="44"/>
      <c r="D71" s="44"/>
      <c r="E71" s="44"/>
      <c r="F71" s="44"/>
      <c r="G71" s="44"/>
      <c r="H71" s="44"/>
      <c r="I71" s="44"/>
      <c r="J71" s="44"/>
      <c r="K71" s="44"/>
      <c r="L71" s="44"/>
      <c r="M71" s="44"/>
      <c r="N71" s="44"/>
      <c r="O71" s="44"/>
      <c r="P71" s="44"/>
      <c r="Q71" s="44"/>
      <c r="R71" s="44"/>
      <c r="S71" s="44"/>
      <c r="T71" s="44"/>
      <c r="U71" s="44"/>
      <c r="V71" s="44"/>
    </row>
    <row r="72" spans="1:22" ht="15.75" x14ac:dyDescent="0.25">
      <c r="A72" s="15"/>
      <c r="B72" s="45"/>
      <c r="C72" s="45"/>
      <c r="D72" s="45"/>
      <c r="E72" s="45"/>
      <c r="F72" s="45"/>
      <c r="G72" s="45"/>
      <c r="H72" s="45"/>
      <c r="I72" s="45"/>
      <c r="J72" s="45"/>
      <c r="K72" s="45"/>
      <c r="L72" s="45"/>
      <c r="M72" s="45"/>
      <c r="N72" s="45"/>
      <c r="O72" s="45"/>
      <c r="P72" s="45"/>
      <c r="Q72" s="45"/>
      <c r="R72" s="45"/>
      <c r="S72" s="45"/>
      <c r="T72" s="45"/>
      <c r="U72" s="45"/>
      <c r="V72" s="45"/>
    </row>
    <row r="73" spans="1:22" x14ac:dyDescent="0.25">
      <c r="A73" s="15"/>
      <c r="B73" s="12"/>
      <c r="C73" s="12"/>
      <c r="D73" s="12"/>
      <c r="E73" s="12"/>
      <c r="F73" s="12"/>
      <c r="G73" s="12"/>
      <c r="H73" s="12"/>
      <c r="I73" s="12"/>
      <c r="J73" s="12"/>
      <c r="K73" s="12"/>
      <c r="L73" s="12"/>
      <c r="M73" s="12"/>
      <c r="N73" s="12"/>
      <c r="O73" s="12"/>
      <c r="P73" s="12"/>
      <c r="Q73" s="12"/>
      <c r="R73" s="12"/>
      <c r="S73" s="12"/>
      <c r="T73" s="12"/>
      <c r="U73" s="12"/>
      <c r="V73" s="12"/>
    </row>
    <row r="74" spans="1:22" ht="15.75" thickBot="1" x14ac:dyDescent="0.3">
      <c r="A74" s="15"/>
      <c r="B74" s="16"/>
      <c r="C74" s="16" t="s">
        <v>239</v>
      </c>
      <c r="D74" s="40" t="s">
        <v>592</v>
      </c>
      <c r="E74" s="40"/>
      <c r="F74" s="40"/>
      <c r="G74" s="40"/>
      <c r="H74" s="40"/>
      <c r="I74" s="40"/>
      <c r="J74" s="40"/>
      <c r="K74" s="40"/>
      <c r="L74" s="40"/>
      <c r="M74" s="40"/>
      <c r="N74" s="40"/>
      <c r="O74" s="40"/>
      <c r="P74" s="40"/>
      <c r="Q74" s="40"/>
      <c r="R74" s="40"/>
      <c r="S74" s="40"/>
      <c r="T74" s="40"/>
      <c r="U74" s="40"/>
      <c r="V74" s="16"/>
    </row>
    <row r="75" spans="1:22" x14ac:dyDescent="0.25">
      <c r="A75" s="15"/>
      <c r="B75" s="38"/>
      <c r="C75" s="38" t="s">
        <v>239</v>
      </c>
      <c r="D75" s="49" t="s">
        <v>593</v>
      </c>
      <c r="E75" s="49"/>
      <c r="F75" s="48"/>
      <c r="G75" s="48" t="s">
        <v>239</v>
      </c>
      <c r="H75" s="49" t="s">
        <v>144</v>
      </c>
      <c r="I75" s="49"/>
      <c r="J75" s="48"/>
      <c r="K75" s="48" t="s">
        <v>239</v>
      </c>
      <c r="L75" s="49" t="s">
        <v>595</v>
      </c>
      <c r="M75" s="49"/>
      <c r="N75" s="48"/>
      <c r="O75" s="48" t="s">
        <v>239</v>
      </c>
      <c r="P75" s="49" t="s">
        <v>596</v>
      </c>
      <c r="Q75" s="49"/>
      <c r="R75" s="48"/>
      <c r="S75" s="48" t="s">
        <v>239</v>
      </c>
      <c r="T75" s="49" t="s">
        <v>597</v>
      </c>
      <c r="U75" s="49"/>
      <c r="V75" s="38"/>
    </row>
    <row r="76" spans="1:22" ht="15.75" thickBot="1" x14ac:dyDescent="0.3">
      <c r="A76" s="15"/>
      <c r="B76" s="38"/>
      <c r="C76" s="38"/>
      <c r="D76" s="40" t="s">
        <v>594</v>
      </c>
      <c r="E76" s="40"/>
      <c r="F76" s="38"/>
      <c r="G76" s="38"/>
      <c r="H76" s="40"/>
      <c r="I76" s="40"/>
      <c r="J76" s="38"/>
      <c r="K76" s="38"/>
      <c r="L76" s="40"/>
      <c r="M76" s="40"/>
      <c r="N76" s="38"/>
      <c r="O76" s="38"/>
      <c r="P76" s="40"/>
      <c r="Q76" s="40"/>
      <c r="R76" s="38"/>
      <c r="S76" s="38"/>
      <c r="T76" s="40"/>
      <c r="U76" s="40"/>
      <c r="V76" s="38"/>
    </row>
    <row r="77" spans="1:22" x14ac:dyDescent="0.25">
      <c r="A77" s="15"/>
      <c r="B77" s="18" t="s">
        <v>598</v>
      </c>
      <c r="C77" s="20" t="s">
        <v>239</v>
      </c>
      <c r="D77" s="20"/>
      <c r="E77" s="20"/>
      <c r="F77" s="20"/>
      <c r="G77" s="20" t="s">
        <v>239</v>
      </c>
      <c r="H77" s="20"/>
      <c r="I77" s="20"/>
      <c r="J77" s="20"/>
      <c r="K77" s="20" t="s">
        <v>239</v>
      </c>
      <c r="L77" s="20"/>
      <c r="M77" s="20"/>
      <c r="N77" s="20"/>
      <c r="O77" s="20" t="s">
        <v>239</v>
      </c>
      <c r="P77" s="20"/>
      <c r="Q77" s="20"/>
      <c r="R77" s="20"/>
      <c r="S77" s="20" t="s">
        <v>239</v>
      </c>
      <c r="T77" s="20"/>
      <c r="U77" s="20"/>
      <c r="V77" s="20"/>
    </row>
    <row r="78" spans="1:22" x14ac:dyDescent="0.25">
      <c r="A78" s="15"/>
      <c r="B78" s="37" t="s">
        <v>30</v>
      </c>
      <c r="C78" s="12" t="s">
        <v>239</v>
      </c>
      <c r="D78" s="11" t="s">
        <v>245</v>
      </c>
      <c r="E78" s="51">
        <v>54061</v>
      </c>
      <c r="F78" s="52" t="s">
        <v>239</v>
      </c>
      <c r="G78" s="12" t="s">
        <v>239</v>
      </c>
      <c r="H78" s="11" t="s">
        <v>245</v>
      </c>
      <c r="I78" s="51">
        <v>54061</v>
      </c>
      <c r="J78" s="52" t="s">
        <v>239</v>
      </c>
      <c r="K78" s="12" t="s">
        <v>239</v>
      </c>
      <c r="L78" s="11" t="s">
        <v>245</v>
      </c>
      <c r="M78" s="51">
        <v>54061</v>
      </c>
      <c r="N78" s="52" t="s">
        <v>239</v>
      </c>
      <c r="O78" s="12" t="s">
        <v>239</v>
      </c>
      <c r="P78" s="11" t="s">
        <v>245</v>
      </c>
      <c r="Q78" s="58" t="s">
        <v>254</v>
      </c>
      <c r="R78" s="52"/>
      <c r="S78" s="12" t="s">
        <v>239</v>
      </c>
      <c r="T78" s="11" t="s">
        <v>245</v>
      </c>
      <c r="U78" s="58" t="s">
        <v>254</v>
      </c>
      <c r="V78" s="52"/>
    </row>
    <row r="79" spans="1:22" x14ac:dyDescent="0.25">
      <c r="A79" s="15"/>
      <c r="B79" s="36" t="s">
        <v>31</v>
      </c>
      <c r="C79" s="20" t="s">
        <v>239</v>
      </c>
      <c r="D79" s="53"/>
      <c r="E79" s="54">
        <v>71096</v>
      </c>
      <c r="F79" s="55" t="s">
        <v>239</v>
      </c>
      <c r="G79" s="20" t="s">
        <v>239</v>
      </c>
      <c r="H79" s="53"/>
      <c r="I79" s="54">
        <v>71096</v>
      </c>
      <c r="J79" s="55" t="s">
        <v>239</v>
      </c>
      <c r="K79" s="20" t="s">
        <v>239</v>
      </c>
      <c r="L79" s="53"/>
      <c r="M79" s="54">
        <v>71096</v>
      </c>
      <c r="N79" s="55" t="s">
        <v>239</v>
      </c>
      <c r="O79" s="20" t="s">
        <v>239</v>
      </c>
      <c r="P79" s="53"/>
      <c r="Q79" s="61" t="s">
        <v>254</v>
      </c>
      <c r="R79" s="55"/>
      <c r="S79" s="20" t="s">
        <v>239</v>
      </c>
      <c r="T79" s="53"/>
      <c r="U79" s="61" t="s">
        <v>254</v>
      </c>
      <c r="V79" s="55"/>
    </row>
    <row r="80" spans="1:22" x14ac:dyDescent="0.25">
      <c r="A80" s="15"/>
      <c r="B80" s="37" t="s">
        <v>599</v>
      </c>
      <c r="C80" s="12" t="s">
        <v>239</v>
      </c>
      <c r="D80" s="11"/>
      <c r="E80" s="51">
        <v>487442</v>
      </c>
      <c r="F80" s="52" t="s">
        <v>239</v>
      </c>
      <c r="G80" s="12" t="s">
        <v>239</v>
      </c>
      <c r="H80" s="11"/>
      <c r="I80" s="51">
        <v>487442</v>
      </c>
      <c r="J80" s="52" t="s">
        <v>239</v>
      </c>
      <c r="K80" s="12" t="s">
        <v>239</v>
      </c>
      <c r="L80" s="11"/>
      <c r="M80" s="58" t="s">
        <v>254</v>
      </c>
      <c r="N80" s="52"/>
      <c r="O80" s="12" t="s">
        <v>239</v>
      </c>
      <c r="P80" s="11"/>
      <c r="Q80" s="51">
        <v>487442</v>
      </c>
      <c r="R80" s="52" t="s">
        <v>239</v>
      </c>
      <c r="S80" s="12" t="s">
        <v>239</v>
      </c>
      <c r="T80" s="11"/>
      <c r="U80" s="58" t="s">
        <v>254</v>
      </c>
      <c r="V80" s="52"/>
    </row>
    <row r="81" spans="1:22" x14ac:dyDescent="0.25">
      <c r="A81" s="15"/>
      <c r="B81" s="36" t="s">
        <v>33</v>
      </c>
      <c r="C81" s="20" t="s">
        <v>239</v>
      </c>
      <c r="D81" s="53"/>
      <c r="E81" s="54">
        <v>95429</v>
      </c>
      <c r="F81" s="55" t="s">
        <v>239</v>
      </c>
      <c r="G81" s="20" t="s">
        <v>239</v>
      </c>
      <c r="H81" s="53"/>
      <c r="I81" s="54">
        <v>95429</v>
      </c>
      <c r="J81" s="55" t="s">
        <v>239</v>
      </c>
      <c r="K81" s="20" t="s">
        <v>239</v>
      </c>
      <c r="L81" s="20"/>
      <c r="M81" s="20"/>
      <c r="N81" s="20"/>
      <c r="O81" s="20" t="s">
        <v>239</v>
      </c>
      <c r="P81" s="53"/>
      <c r="Q81" s="54">
        <v>95429</v>
      </c>
      <c r="R81" s="55" t="s">
        <v>239</v>
      </c>
      <c r="S81" s="20" t="s">
        <v>239</v>
      </c>
      <c r="T81" s="20"/>
      <c r="U81" s="20"/>
      <c r="V81" s="20"/>
    </row>
    <row r="82" spans="1:22" x14ac:dyDescent="0.25">
      <c r="A82" s="15"/>
      <c r="B82" s="37" t="s">
        <v>600</v>
      </c>
      <c r="C82" s="12" t="s">
        <v>239</v>
      </c>
      <c r="D82" s="11"/>
      <c r="E82" s="51">
        <v>2221500</v>
      </c>
      <c r="F82" s="52" t="s">
        <v>239</v>
      </c>
      <c r="G82" s="12" t="s">
        <v>239</v>
      </c>
      <c r="H82" s="11"/>
      <c r="I82" s="51">
        <v>2203552</v>
      </c>
      <c r="J82" s="52" t="s">
        <v>239</v>
      </c>
      <c r="K82" s="12" t="s">
        <v>239</v>
      </c>
      <c r="L82" s="11"/>
      <c r="M82" s="58" t="s">
        <v>254</v>
      </c>
      <c r="N82" s="52"/>
      <c r="O82" s="12" t="s">
        <v>239</v>
      </c>
      <c r="P82" s="11"/>
      <c r="Q82" s="58" t="s">
        <v>254</v>
      </c>
      <c r="R82" s="52"/>
      <c r="S82" s="12" t="s">
        <v>239</v>
      </c>
      <c r="T82" s="11"/>
      <c r="U82" s="51">
        <v>2203552</v>
      </c>
      <c r="V82" s="52" t="s">
        <v>239</v>
      </c>
    </row>
    <row r="83" spans="1:22" ht="25.5" x14ac:dyDescent="0.25">
      <c r="A83" s="15"/>
      <c r="B83" s="36" t="s">
        <v>41</v>
      </c>
      <c r="C83" s="20" t="s">
        <v>239</v>
      </c>
      <c r="D83" s="53"/>
      <c r="E83" s="54">
        <v>26022</v>
      </c>
      <c r="F83" s="55" t="s">
        <v>239</v>
      </c>
      <c r="G83" s="20" t="s">
        <v>239</v>
      </c>
      <c r="H83" s="53"/>
      <c r="I83" s="54">
        <v>26022</v>
      </c>
      <c r="J83" s="55" t="s">
        <v>239</v>
      </c>
      <c r="K83" s="20" t="s">
        <v>239</v>
      </c>
      <c r="L83" s="53"/>
      <c r="M83" s="61" t="s">
        <v>254</v>
      </c>
      <c r="N83" s="55"/>
      <c r="O83" s="20" t="s">
        <v>239</v>
      </c>
      <c r="P83" s="53"/>
      <c r="Q83" s="54">
        <v>26022</v>
      </c>
      <c r="R83" s="55" t="s">
        <v>239</v>
      </c>
      <c r="S83" s="20" t="s">
        <v>239</v>
      </c>
      <c r="T83" s="53"/>
      <c r="U83" s="61" t="s">
        <v>254</v>
      </c>
      <c r="V83" s="55"/>
    </row>
    <row r="84" spans="1:22" x14ac:dyDescent="0.25">
      <c r="A84" s="15"/>
      <c r="B84" s="25" t="s">
        <v>601</v>
      </c>
      <c r="C84" s="12" t="s">
        <v>239</v>
      </c>
      <c r="D84" s="12"/>
      <c r="E84" s="12"/>
      <c r="F84" s="12"/>
      <c r="G84" s="12" t="s">
        <v>239</v>
      </c>
      <c r="H84" s="12"/>
      <c r="I84" s="12"/>
      <c r="J84" s="12"/>
      <c r="K84" s="12" t="s">
        <v>239</v>
      </c>
      <c r="L84" s="12"/>
      <c r="M84" s="12"/>
      <c r="N84" s="12"/>
      <c r="O84" s="12" t="s">
        <v>239</v>
      </c>
      <c r="P84" s="12"/>
      <c r="Q84" s="12"/>
      <c r="R84" s="12"/>
      <c r="S84" s="12" t="s">
        <v>239</v>
      </c>
      <c r="T84" s="12"/>
      <c r="U84" s="12"/>
      <c r="V84" s="12"/>
    </row>
    <row r="85" spans="1:22" x14ac:dyDescent="0.25">
      <c r="A85" s="15"/>
      <c r="B85" s="36" t="s">
        <v>602</v>
      </c>
      <c r="C85" s="20" t="s">
        <v>239</v>
      </c>
      <c r="D85" s="53"/>
      <c r="E85" s="54">
        <v>241383</v>
      </c>
      <c r="F85" s="55" t="s">
        <v>239</v>
      </c>
      <c r="G85" s="20" t="s">
        <v>239</v>
      </c>
      <c r="H85" s="53"/>
      <c r="I85" s="54">
        <v>241383</v>
      </c>
      <c r="J85" s="55" t="s">
        <v>239</v>
      </c>
      <c r="K85" s="20" t="s">
        <v>239</v>
      </c>
      <c r="L85" s="53"/>
      <c r="M85" s="61" t="s">
        <v>254</v>
      </c>
      <c r="N85" s="55"/>
      <c r="O85" s="20" t="s">
        <v>239</v>
      </c>
      <c r="P85" s="53"/>
      <c r="Q85" s="54">
        <v>241383</v>
      </c>
      <c r="R85" s="55" t="s">
        <v>239</v>
      </c>
      <c r="S85" s="20" t="s">
        <v>239</v>
      </c>
      <c r="T85" s="53"/>
      <c r="U85" s="61" t="s">
        <v>254</v>
      </c>
      <c r="V85" s="55"/>
    </row>
    <row r="86" spans="1:22" x14ac:dyDescent="0.25">
      <c r="A86" s="15"/>
      <c r="B86" s="37" t="s">
        <v>603</v>
      </c>
      <c r="C86" s="12" t="s">
        <v>239</v>
      </c>
      <c r="D86" s="11"/>
      <c r="E86" s="51">
        <v>2392794</v>
      </c>
      <c r="F86" s="52" t="s">
        <v>239</v>
      </c>
      <c r="G86" s="12" t="s">
        <v>239</v>
      </c>
      <c r="H86" s="11"/>
      <c r="I86" s="51">
        <v>2324379</v>
      </c>
      <c r="J86" s="52" t="s">
        <v>239</v>
      </c>
      <c r="K86" s="12" t="s">
        <v>239</v>
      </c>
      <c r="L86" s="11"/>
      <c r="M86" s="58" t="s">
        <v>254</v>
      </c>
      <c r="N86" s="52"/>
      <c r="O86" s="12" t="s">
        <v>239</v>
      </c>
      <c r="P86" s="11"/>
      <c r="Q86" s="58" t="s">
        <v>254</v>
      </c>
      <c r="R86" s="52"/>
      <c r="S86" s="12" t="s">
        <v>239</v>
      </c>
      <c r="T86" s="11"/>
      <c r="U86" s="51">
        <v>2324379</v>
      </c>
      <c r="V86" s="52" t="s">
        <v>239</v>
      </c>
    </row>
    <row r="87" spans="1:22" ht="25.5" x14ac:dyDescent="0.25">
      <c r="A87" s="15"/>
      <c r="B87" s="36" t="s">
        <v>604</v>
      </c>
      <c r="C87" s="20" t="s">
        <v>239</v>
      </c>
      <c r="D87" s="53"/>
      <c r="E87" s="54">
        <v>67619</v>
      </c>
      <c r="F87" s="55" t="s">
        <v>239</v>
      </c>
      <c r="G87" s="20" t="s">
        <v>239</v>
      </c>
      <c r="H87" s="53"/>
      <c r="I87" s="54">
        <v>67619</v>
      </c>
      <c r="J87" s="55" t="s">
        <v>239</v>
      </c>
      <c r="K87" s="20" t="s">
        <v>239</v>
      </c>
      <c r="L87" s="53"/>
      <c r="M87" s="61" t="s">
        <v>254</v>
      </c>
      <c r="N87" s="55"/>
      <c r="O87" s="20" t="s">
        <v>239</v>
      </c>
      <c r="P87" s="53"/>
      <c r="Q87" s="54">
        <v>67619</v>
      </c>
      <c r="R87" s="55" t="s">
        <v>239</v>
      </c>
      <c r="S87" s="20" t="s">
        <v>239</v>
      </c>
      <c r="T87" s="53"/>
      <c r="U87" s="61" t="s">
        <v>254</v>
      </c>
      <c r="V87" s="55"/>
    </row>
    <row r="88" spans="1:22" x14ac:dyDescent="0.25">
      <c r="A88" s="15"/>
      <c r="B88" s="37" t="s">
        <v>53</v>
      </c>
      <c r="C88" s="12" t="s">
        <v>239</v>
      </c>
      <c r="D88" s="11"/>
      <c r="E88" s="51">
        <v>55220</v>
      </c>
      <c r="F88" s="52" t="s">
        <v>239</v>
      </c>
      <c r="G88" s="12" t="s">
        <v>239</v>
      </c>
      <c r="H88" s="11"/>
      <c r="I88" s="51">
        <v>56774</v>
      </c>
      <c r="J88" s="52" t="s">
        <v>239</v>
      </c>
      <c r="K88" s="12" t="s">
        <v>239</v>
      </c>
      <c r="L88" s="11"/>
      <c r="M88" s="58" t="s">
        <v>254</v>
      </c>
      <c r="N88" s="52"/>
      <c r="O88" s="12" t="s">
        <v>239</v>
      </c>
      <c r="P88" s="11"/>
      <c r="Q88" s="58" t="s">
        <v>254</v>
      </c>
      <c r="R88" s="52"/>
      <c r="S88" s="12" t="s">
        <v>239</v>
      </c>
      <c r="T88" s="11"/>
      <c r="U88" s="51">
        <v>56774</v>
      </c>
      <c r="V88" s="52" t="s">
        <v>239</v>
      </c>
    </row>
    <row r="89" spans="1:22" x14ac:dyDescent="0.25">
      <c r="A89" s="15"/>
      <c r="B89" s="36" t="s">
        <v>54</v>
      </c>
      <c r="C89" s="20" t="s">
        <v>239</v>
      </c>
      <c r="D89" s="53"/>
      <c r="E89" s="54">
        <v>5119</v>
      </c>
      <c r="F89" s="55" t="s">
        <v>239</v>
      </c>
      <c r="G89" s="20" t="s">
        <v>239</v>
      </c>
      <c r="H89" s="53"/>
      <c r="I89" s="54">
        <v>5119</v>
      </c>
      <c r="J89" s="55" t="s">
        <v>239</v>
      </c>
      <c r="K89" s="20" t="s">
        <v>239</v>
      </c>
      <c r="L89" s="53"/>
      <c r="M89" s="61" t="s">
        <v>254</v>
      </c>
      <c r="N89" s="55"/>
      <c r="O89" s="20" t="s">
        <v>239</v>
      </c>
      <c r="P89" s="53"/>
      <c r="Q89" s="54">
        <v>5119</v>
      </c>
      <c r="R89" s="55" t="s">
        <v>239</v>
      </c>
      <c r="S89" s="20" t="s">
        <v>239</v>
      </c>
      <c r="T89" s="53"/>
      <c r="U89" s="61" t="s">
        <v>254</v>
      </c>
      <c r="V89" s="55"/>
    </row>
    <row r="90" spans="1:22" ht="15.75" x14ac:dyDescent="0.25">
      <c r="A90" s="15"/>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5"/>
      <c r="B91" s="12"/>
      <c r="C91" s="12"/>
      <c r="D91" s="12"/>
      <c r="E91" s="12"/>
      <c r="F91" s="12"/>
      <c r="G91" s="12"/>
      <c r="H91" s="12"/>
      <c r="I91" s="12"/>
      <c r="J91" s="12"/>
      <c r="K91" s="12"/>
      <c r="L91" s="12"/>
      <c r="M91" s="12"/>
      <c r="N91" s="12"/>
      <c r="O91" s="12"/>
      <c r="P91" s="12"/>
      <c r="Q91" s="12"/>
      <c r="R91" s="12"/>
      <c r="S91" s="12"/>
      <c r="T91" s="12"/>
      <c r="U91" s="12"/>
      <c r="V91" s="12"/>
    </row>
    <row r="92" spans="1:22" ht="15.75" thickBot="1" x14ac:dyDescent="0.3">
      <c r="A92" s="15"/>
      <c r="B92" s="16"/>
      <c r="C92" s="16" t="s">
        <v>239</v>
      </c>
      <c r="D92" s="40" t="s">
        <v>605</v>
      </c>
      <c r="E92" s="40"/>
      <c r="F92" s="40"/>
      <c r="G92" s="40"/>
      <c r="H92" s="40"/>
      <c r="I92" s="40"/>
      <c r="J92" s="40"/>
      <c r="K92" s="40"/>
      <c r="L92" s="40"/>
      <c r="M92" s="40"/>
      <c r="N92" s="40"/>
      <c r="O92" s="40"/>
      <c r="P92" s="40"/>
      <c r="Q92" s="40"/>
      <c r="R92" s="40"/>
      <c r="S92" s="40"/>
      <c r="T92" s="40"/>
      <c r="U92" s="40"/>
      <c r="V92" s="16"/>
    </row>
    <row r="93" spans="1:22" x14ac:dyDescent="0.25">
      <c r="A93" s="15"/>
      <c r="B93" s="38"/>
      <c r="C93" s="38" t="s">
        <v>239</v>
      </c>
      <c r="D93" s="49" t="s">
        <v>593</v>
      </c>
      <c r="E93" s="49"/>
      <c r="F93" s="48"/>
      <c r="G93" s="48" t="s">
        <v>239</v>
      </c>
      <c r="H93" s="49" t="s">
        <v>144</v>
      </c>
      <c r="I93" s="49"/>
      <c r="J93" s="48"/>
      <c r="K93" s="48" t="s">
        <v>239</v>
      </c>
      <c r="L93" s="49" t="s">
        <v>595</v>
      </c>
      <c r="M93" s="49"/>
      <c r="N93" s="48"/>
      <c r="O93" s="48" t="s">
        <v>239</v>
      </c>
      <c r="P93" s="49" t="s">
        <v>596</v>
      </c>
      <c r="Q93" s="49"/>
      <c r="R93" s="48"/>
      <c r="S93" s="48" t="s">
        <v>239</v>
      </c>
      <c r="T93" s="49" t="s">
        <v>597</v>
      </c>
      <c r="U93" s="49"/>
      <c r="V93" s="38"/>
    </row>
    <row r="94" spans="1:22" ht="15.75" thickBot="1" x14ac:dyDescent="0.3">
      <c r="A94" s="15"/>
      <c r="B94" s="38"/>
      <c r="C94" s="38"/>
      <c r="D94" s="40" t="s">
        <v>594</v>
      </c>
      <c r="E94" s="40"/>
      <c r="F94" s="38"/>
      <c r="G94" s="38"/>
      <c r="H94" s="40"/>
      <c r="I94" s="40"/>
      <c r="J94" s="38"/>
      <c r="K94" s="38"/>
      <c r="L94" s="40"/>
      <c r="M94" s="40"/>
      <c r="N94" s="38"/>
      <c r="O94" s="38"/>
      <c r="P94" s="40"/>
      <c r="Q94" s="40"/>
      <c r="R94" s="38"/>
      <c r="S94" s="38"/>
      <c r="T94" s="40"/>
      <c r="U94" s="40"/>
      <c r="V94" s="38"/>
    </row>
    <row r="95" spans="1:22" x14ac:dyDescent="0.25">
      <c r="A95" s="15"/>
      <c r="B95" s="18" t="s">
        <v>598</v>
      </c>
      <c r="C95" s="20" t="s">
        <v>239</v>
      </c>
      <c r="D95" s="20"/>
      <c r="E95" s="20"/>
      <c r="F95" s="20"/>
      <c r="G95" s="20" t="s">
        <v>239</v>
      </c>
      <c r="H95" s="20"/>
      <c r="I95" s="20"/>
      <c r="J95" s="20"/>
      <c r="K95" s="20" t="s">
        <v>239</v>
      </c>
      <c r="L95" s="20"/>
      <c r="M95" s="20"/>
      <c r="N95" s="20"/>
      <c r="O95" s="20" t="s">
        <v>239</v>
      </c>
      <c r="P95" s="20"/>
      <c r="Q95" s="20"/>
      <c r="R95" s="20"/>
      <c r="S95" s="20" t="s">
        <v>239</v>
      </c>
      <c r="T95" s="20"/>
      <c r="U95" s="20"/>
      <c r="V95" s="20"/>
    </row>
    <row r="96" spans="1:22" x14ac:dyDescent="0.25">
      <c r="A96" s="15"/>
      <c r="B96" s="37" t="s">
        <v>30</v>
      </c>
      <c r="C96" s="12" t="s">
        <v>239</v>
      </c>
      <c r="D96" s="12" t="s">
        <v>245</v>
      </c>
      <c r="E96" s="29">
        <v>43380</v>
      </c>
      <c r="F96" s="14" t="s">
        <v>239</v>
      </c>
      <c r="G96" s="12" t="s">
        <v>239</v>
      </c>
      <c r="H96" s="12" t="s">
        <v>245</v>
      </c>
      <c r="I96" s="29">
        <v>43380</v>
      </c>
      <c r="J96" s="14" t="s">
        <v>239</v>
      </c>
      <c r="K96" s="12" t="s">
        <v>239</v>
      </c>
      <c r="L96" s="12" t="s">
        <v>245</v>
      </c>
      <c r="M96" s="29">
        <v>43380</v>
      </c>
      <c r="N96" s="14" t="s">
        <v>239</v>
      </c>
      <c r="O96" s="12" t="s">
        <v>239</v>
      </c>
      <c r="P96" s="12" t="s">
        <v>245</v>
      </c>
      <c r="Q96" s="27" t="s">
        <v>254</v>
      </c>
      <c r="R96" s="14"/>
      <c r="S96" s="12" t="s">
        <v>239</v>
      </c>
      <c r="T96" s="12" t="s">
        <v>245</v>
      </c>
      <c r="U96" s="27" t="s">
        <v>254</v>
      </c>
      <c r="V96" s="14"/>
    </row>
    <row r="97" spans="1:22" x14ac:dyDescent="0.25">
      <c r="A97" s="15"/>
      <c r="B97" s="36" t="s">
        <v>31</v>
      </c>
      <c r="C97" s="20" t="s">
        <v>239</v>
      </c>
      <c r="D97" s="20"/>
      <c r="E97" s="22">
        <v>9541</v>
      </c>
      <c r="F97" s="24" t="s">
        <v>239</v>
      </c>
      <c r="G97" s="20" t="s">
        <v>239</v>
      </c>
      <c r="H97" s="20"/>
      <c r="I97" s="22">
        <v>9541</v>
      </c>
      <c r="J97" s="24" t="s">
        <v>239</v>
      </c>
      <c r="K97" s="20" t="s">
        <v>239</v>
      </c>
      <c r="L97" s="20"/>
      <c r="M97" s="22">
        <v>9541</v>
      </c>
      <c r="N97" s="24" t="s">
        <v>239</v>
      </c>
      <c r="O97" s="20" t="s">
        <v>239</v>
      </c>
      <c r="P97" s="20"/>
      <c r="Q97" s="35" t="s">
        <v>254</v>
      </c>
      <c r="R97" s="24"/>
      <c r="S97" s="20" t="s">
        <v>239</v>
      </c>
      <c r="T97" s="20"/>
      <c r="U97" s="35" t="s">
        <v>254</v>
      </c>
      <c r="V97" s="24"/>
    </row>
    <row r="98" spans="1:22" x14ac:dyDescent="0.25">
      <c r="A98" s="15"/>
      <c r="B98" s="37" t="s">
        <v>599</v>
      </c>
      <c r="C98" s="12" t="s">
        <v>239</v>
      </c>
      <c r="D98" s="12"/>
      <c r="E98" s="29">
        <v>486399</v>
      </c>
      <c r="F98" s="14" t="s">
        <v>239</v>
      </c>
      <c r="G98" s="12" t="s">
        <v>239</v>
      </c>
      <c r="H98" s="12"/>
      <c r="I98" s="29">
        <v>486399</v>
      </c>
      <c r="J98" s="14" t="s">
        <v>239</v>
      </c>
      <c r="K98" s="12" t="s">
        <v>239</v>
      </c>
      <c r="L98" s="12"/>
      <c r="M98" s="27" t="s">
        <v>254</v>
      </c>
      <c r="N98" s="14"/>
      <c r="O98" s="12" t="s">
        <v>239</v>
      </c>
      <c r="P98" s="12"/>
      <c r="Q98" s="29">
        <v>486399</v>
      </c>
      <c r="R98" s="14" t="s">
        <v>239</v>
      </c>
      <c r="S98" s="12" t="s">
        <v>239</v>
      </c>
      <c r="T98" s="12"/>
      <c r="U98" s="27" t="s">
        <v>254</v>
      </c>
      <c r="V98" s="14"/>
    </row>
    <row r="99" spans="1:22" x14ac:dyDescent="0.25">
      <c r="A99" s="15"/>
      <c r="B99" s="36" t="s">
        <v>600</v>
      </c>
      <c r="C99" s="20" t="s">
        <v>239</v>
      </c>
      <c r="D99" s="20"/>
      <c r="E99" s="22">
        <v>1948077</v>
      </c>
      <c r="F99" s="24" t="s">
        <v>239</v>
      </c>
      <c r="G99" s="20" t="s">
        <v>239</v>
      </c>
      <c r="H99" s="20"/>
      <c r="I99" s="22">
        <v>1939622</v>
      </c>
      <c r="J99" s="24" t="s">
        <v>239</v>
      </c>
      <c r="K99" s="20" t="s">
        <v>239</v>
      </c>
      <c r="L99" s="20"/>
      <c r="M99" s="35" t="s">
        <v>254</v>
      </c>
      <c r="N99" s="24"/>
      <c r="O99" s="20" t="s">
        <v>239</v>
      </c>
      <c r="P99" s="20"/>
      <c r="Q99" s="35" t="s">
        <v>254</v>
      </c>
      <c r="R99" s="24"/>
      <c r="S99" s="20" t="s">
        <v>239</v>
      </c>
      <c r="T99" s="20"/>
      <c r="U99" s="22">
        <v>1939622</v>
      </c>
      <c r="V99" s="24" t="s">
        <v>239</v>
      </c>
    </row>
    <row r="100" spans="1:22" ht="25.5" x14ac:dyDescent="0.25">
      <c r="A100" s="15"/>
      <c r="B100" s="37" t="s">
        <v>41</v>
      </c>
      <c r="C100" s="12" t="s">
        <v>239</v>
      </c>
      <c r="D100" s="12"/>
      <c r="E100" s="29">
        <v>25506</v>
      </c>
      <c r="F100" s="14" t="s">
        <v>239</v>
      </c>
      <c r="G100" s="12" t="s">
        <v>239</v>
      </c>
      <c r="H100" s="12"/>
      <c r="I100" s="29">
        <v>25506</v>
      </c>
      <c r="J100" s="14" t="s">
        <v>239</v>
      </c>
      <c r="K100" s="12" t="s">
        <v>239</v>
      </c>
      <c r="L100" s="12"/>
      <c r="M100" s="27" t="s">
        <v>254</v>
      </c>
      <c r="N100" s="14"/>
      <c r="O100" s="12" t="s">
        <v>239</v>
      </c>
      <c r="P100" s="12"/>
      <c r="Q100" s="29">
        <v>25506</v>
      </c>
      <c r="R100" s="14" t="s">
        <v>239</v>
      </c>
      <c r="S100" s="12" t="s">
        <v>239</v>
      </c>
      <c r="T100" s="12"/>
      <c r="U100" s="27" t="s">
        <v>254</v>
      </c>
      <c r="V100" s="14"/>
    </row>
    <row r="101" spans="1:22" x14ac:dyDescent="0.25">
      <c r="A101" s="15"/>
      <c r="B101" s="18" t="s">
        <v>601</v>
      </c>
      <c r="C101" s="20" t="s">
        <v>239</v>
      </c>
      <c r="D101" s="20"/>
      <c r="E101" s="20"/>
      <c r="F101" s="20"/>
      <c r="G101" s="20" t="s">
        <v>239</v>
      </c>
      <c r="H101" s="20"/>
      <c r="I101" s="20"/>
      <c r="J101" s="20"/>
      <c r="K101" s="20" t="s">
        <v>239</v>
      </c>
      <c r="L101" s="20"/>
      <c r="M101" s="20"/>
      <c r="N101" s="20"/>
      <c r="O101" s="20" t="s">
        <v>239</v>
      </c>
      <c r="P101" s="20"/>
      <c r="Q101" s="20"/>
      <c r="R101" s="20"/>
      <c r="S101" s="20" t="s">
        <v>239</v>
      </c>
      <c r="T101" s="20"/>
      <c r="U101" s="20"/>
      <c r="V101" s="20"/>
    </row>
    <row r="102" spans="1:22" x14ac:dyDescent="0.25">
      <c r="A102" s="15"/>
      <c r="B102" s="37" t="s">
        <v>602</v>
      </c>
      <c r="C102" s="12" t="s">
        <v>239</v>
      </c>
      <c r="D102" s="12"/>
      <c r="E102" s="29">
        <v>239538</v>
      </c>
      <c r="F102" s="14" t="s">
        <v>239</v>
      </c>
      <c r="G102" s="12" t="s">
        <v>239</v>
      </c>
      <c r="H102" s="12"/>
      <c r="I102" s="29">
        <v>239538</v>
      </c>
      <c r="J102" s="14" t="s">
        <v>239</v>
      </c>
      <c r="K102" s="12" t="s">
        <v>239</v>
      </c>
      <c r="L102" s="12"/>
      <c r="M102" s="27" t="s">
        <v>254</v>
      </c>
      <c r="N102" s="14"/>
      <c r="O102" s="12" t="s">
        <v>239</v>
      </c>
      <c r="P102" s="12"/>
      <c r="Q102" s="29">
        <v>239538</v>
      </c>
      <c r="R102" s="14" t="s">
        <v>239</v>
      </c>
      <c r="S102" s="12" t="s">
        <v>239</v>
      </c>
      <c r="T102" s="12"/>
      <c r="U102" s="27" t="s">
        <v>254</v>
      </c>
      <c r="V102" s="14"/>
    </row>
    <row r="103" spans="1:22" x14ac:dyDescent="0.25">
      <c r="A103" s="15"/>
      <c r="B103" s="36" t="s">
        <v>603</v>
      </c>
      <c r="C103" s="20" t="s">
        <v>239</v>
      </c>
      <c r="D103" s="20"/>
      <c r="E103" s="22">
        <v>2028990</v>
      </c>
      <c r="F103" s="24" t="s">
        <v>239</v>
      </c>
      <c r="G103" s="20" t="s">
        <v>239</v>
      </c>
      <c r="H103" s="20"/>
      <c r="I103" s="22">
        <v>2033696</v>
      </c>
      <c r="J103" s="24" t="s">
        <v>239</v>
      </c>
      <c r="K103" s="20" t="s">
        <v>239</v>
      </c>
      <c r="L103" s="20"/>
      <c r="M103" s="35" t="s">
        <v>254</v>
      </c>
      <c r="N103" s="24"/>
      <c r="O103" s="20" t="s">
        <v>239</v>
      </c>
      <c r="P103" s="20"/>
      <c r="Q103" s="35" t="s">
        <v>254</v>
      </c>
      <c r="R103" s="24"/>
      <c r="S103" s="20" t="s">
        <v>239</v>
      </c>
      <c r="T103" s="20"/>
      <c r="U103" s="22">
        <v>2033696</v>
      </c>
      <c r="V103" s="24" t="s">
        <v>239</v>
      </c>
    </row>
    <row r="104" spans="1:22" ht="25.5" x14ac:dyDescent="0.25">
      <c r="A104" s="15"/>
      <c r="B104" s="37" t="s">
        <v>604</v>
      </c>
      <c r="C104" s="12" t="s">
        <v>239</v>
      </c>
      <c r="D104" s="12"/>
      <c r="E104" s="29">
        <v>58087</v>
      </c>
      <c r="F104" s="14" t="s">
        <v>239</v>
      </c>
      <c r="G104" s="12" t="s">
        <v>239</v>
      </c>
      <c r="H104" s="12"/>
      <c r="I104" s="29">
        <v>58087</v>
      </c>
      <c r="J104" s="14" t="s">
        <v>239</v>
      </c>
      <c r="K104" s="12" t="s">
        <v>239</v>
      </c>
      <c r="L104" s="12"/>
      <c r="M104" s="27" t="s">
        <v>254</v>
      </c>
      <c r="N104" s="14"/>
      <c r="O104" s="12" t="s">
        <v>239</v>
      </c>
      <c r="P104" s="12"/>
      <c r="Q104" s="29">
        <v>58087</v>
      </c>
      <c r="R104" s="14" t="s">
        <v>239</v>
      </c>
      <c r="S104" s="12" t="s">
        <v>239</v>
      </c>
      <c r="T104" s="12"/>
      <c r="U104" s="27" t="s">
        <v>254</v>
      </c>
      <c r="V104" s="14"/>
    </row>
    <row r="105" spans="1:22" x14ac:dyDescent="0.25">
      <c r="A105" s="15"/>
      <c r="B105" s="36" t="s">
        <v>53</v>
      </c>
      <c r="C105" s="20" t="s">
        <v>239</v>
      </c>
      <c r="D105" s="20"/>
      <c r="E105" s="22">
        <v>75220</v>
      </c>
      <c r="F105" s="24" t="s">
        <v>239</v>
      </c>
      <c r="G105" s="20" t="s">
        <v>239</v>
      </c>
      <c r="H105" s="20"/>
      <c r="I105" s="22">
        <v>77566</v>
      </c>
      <c r="J105" s="24" t="s">
        <v>239</v>
      </c>
      <c r="K105" s="20" t="s">
        <v>239</v>
      </c>
      <c r="L105" s="20"/>
      <c r="M105" s="35" t="s">
        <v>254</v>
      </c>
      <c r="N105" s="24"/>
      <c r="O105" s="20" t="s">
        <v>239</v>
      </c>
      <c r="P105" s="20"/>
      <c r="Q105" s="35" t="s">
        <v>254</v>
      </c>
      <c r="R105" s="24"/>
      <c r="S105" s="20" t="s">
        <v>239</v>
      </c>
      <c r="T105" s="20"/>
      <c r="U105" s="22">
        <v>77566</v>
      </c>
      <c r="V105" s="24" t="s">
        <v>239</v>
      </c>
    </row>
    <row r="106" spans="1:22" x14ac:dyDescent="0.25">
      <c r="A106" s="15"/>
      <c r="B106" s="37" t="s">
        <v>54</v>
      </c>
      <c r="C106" s="12" t="s">
        <v>239</v>
      </c>
      <c r="D106" s="12"/>
      <c r="E106" s="29">
        <v>6854</v>
      </c>
      <c r="F106" s="14" t="s">
        <v>239</v>
      </c>
      <c r="G106" s="12" t="s">
        <v>239</v>
      </c>
      <c r="H106" s="12"/>
      <c r="I106" s="29">
        <v>6854</v>
      </c>
      <c r="J106" s="14" t="s">
        <v>239</v>
      </c>
      <c r="K106" s="12" t="s">
        <v>239</v>
      </c>
      <c r="L106" s="12"/>
      <c r="M106" s="27" t="s">
        <v>254</v>
      </c>
      <c r="N106" s="14"/>
      <c r="O106" s="12" t="s">
        <v>239</v>
      </c>
      <c r="P106" s="12"/>
      <c r="Q106" s="29">
        <v>6854</v>
      </c>
      <c r="R106" s="14" t="s">
        <v>239</v>
      </c>
      <c r="S106" s="12" t="s">
        <v>239</v>
      </c>
      <c r="T106" s="12"/>
      <c r="U106" s="27" t="s">
        <v>254</v>
      </c>
      <c r="V106" s="14"/>
    </row>
  </sheetData>
  <mergeCells count="177">
    <mergeCell ref="B41:V41"/>
    <mergeCell ref="A70:A106"/>
    <mergeCell ref="B70:V70"/>
    <mergeCell ref="B71:V71"/>
    <mergeCell ref="B72:V72"/>
    <mergeCell ref="B90:V90"/>
    <mergeCell ref="B4:V4"/>
    <mergeCell ref="B5:V5"/>
    <mergeCell ref="B6:V6"/>
    <mergeCell ref="B7:V7"/>
    <mergeCell ref="B8:V8"/>
    <mergeCell ref="A37:A69"/>
    <mergeCell ref="B37:V37"/>
    <mergeCell ref="B38:V38"/>
    <mergeCell ref="B39:V39"/>
    <mergeCell ref="B40:V40"/>
    <mergeCell ref="P93:Q94"/>
    <mergeCell ref="R93:R94"/>
    <mergeCell ref="S93:S94"/>
    <mergeCell ref="T93:U94"/>
    <mergeCell ref="V93:V94"/>
    <mergeCell ref="A1:A2"/>
    <mergeCell ref="B1:V1"/>
    <mergeCell ref="B2:V2"/>
    <mergeCell ref="B3:V3"/>
    <mergeCell ref="A4:A36"/>
    <mergeCell ref="H93:I94"/>
    <mergeCell ref="J93:J94"/>
    <mergeCell ref="K93:K94"/>
    <mergeCell ref="L93:M94"/>
    <mergeCell ref="N93:N94"/>
    <mergeCell ref="O93:O94"/>
    <mergeCell ref="S75:S76"/>
    <mergeCell ref="T75:U76"/>
    <mergeCell ref="V75:V76"/>
    <mergeCell ref="D92:U92"/>
    <mergeCell ref="B93:B94"/>
    <mergeCell ref="C93:C94"/>
    <mergeCell ref="D93:E93"/>
    <mergeCell ref="D94:E94"/>
    <mergeCell ref="F93:F94"/>
    <mergeCell ref="G93:G94"/>
    <mergeCell ref="K75:K76"/>
    <mergeCell ref="L75:M76"/>
    <mergeCell ref="N75:N76"/>
    <mergeCell ref="O75:O76"/>
    <mergeCell ref="P75:Q76"/>
    <mergeCell ref="R75:R76"/>
    <mergeCell ref="R59:R63"/>
    <mergeCell ref="D74:U74"/>
    <mergeCell ref="B75:B76"/>
    <mergeCell ref="C75:C76"/>
    <mergeCell ref="D75:E75"/>
    <mergeCell ref="D76:E76"/>
    <mergeCell ref="F75:F76"/>
    <mergeCell ref="G75:G76"/>
    <mergeCell ref="H75:I76"/>
    <mergeCell ref="J75:J76"/>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B59:B63"/>
    <mergeCell ref="C59:C63"/>
    <mergeCell ref="D59:E63"/>
    <mergeCell ref="F59:F63"/>
    <mergeCell ref="G59:G63"/>
    <mergeCell ref="H59:I59"/>
    <mergeCell ref="H60:I60"/>
    <mergeCell ref="H61:I61"/>
    <mergeCell ref="H62:I62"/>
    <mergeCell ref="H63:I63"/>
    <mergeCell ref="R45:R49"/>
    <mergeCell ref="C56:F56"/>
    <mergeCell ref="G56:R56"/>
    <mergeCell ref="D57:E57"/>
    <mergeCell ref="H57:Q57"/>
    <mergeCell ref="D58:E58"/>
    <mergeCell ref="H58:Q58"/>
    <mergeCell ref="N45:N49"/>
    <mergeCell ref="O45:O49"/>
    <mergeCell ref="P45:Q45"/>
    <mergeCell ref="P46:Q46"/>
    <mergeCell ref="P47:Q47"/>
    <mergeCell ref="P48:Q48"/>
    <mergeCell ref="P49:Q49"/>
    <mergeCell ref="K45:K49"/>
    <mergeCell ref="L45:M45"/>
    <mergeCell ref="L46:M46"/>
    <mergeCell ref="L47:M47"/>
    <mergeCell ref="L48:M48"/>
    <mergeCell ref="L49:M49"/>
    <mergeCell ref="H45:I45"/>
    <mergeCell ref="H46:I46"/>
    <mergeCell ref="H47:I47"/>
    <mergeCell ref="H48:I48"/>
    <mergeCell ref="H49:I49"/>
    <mergeCell ref="J45:J49"/>
    <mergeCell ref="R26:R30"/>
    <mergeCell ref="D43:E43"/>
    <mergeCell ref="H43:Q43"/>
    <mergeCell ref="D44:E44"/>
    <mergeCell ref="H44:Q44"/>
    <mergeCell ref="B45:B49"/>
    <mergeCell ref="C45:C49"/>
    <mergeCell ref="D45:E49"/>
    <mergeCell ref="F45:F49"/>
    <mergeCell ref="G45:G49"/>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B26:B30"/>
    <mergeCell ref="C26:C30"/>
    <mergeCell ref="D26:E30"/>
    <mergeCell ref="F26:F30"/>
    <mergeCell ref="G26:G30"/>
    <mergeCell ref="H26:I26"/>
    <mergeCell ref="H27:I27"/>
    <mergeCell ref="H28:I28"/>
    <mergeCell ref="H29:I29"/>
    <mergeCell ref="H30:I30"/>
    <mergeCell ref="R12:R16"/>
    <mergeCell ref="C23:F23"/>
    <mergeCell ref="G23:R23"/>
    <mergeCell ref="D24:E24"/>
    <mergeCell ref="H24:Q24"/>
    <mergeCell ref="D25:E25"/>
    <mergeCell ref="H25:Q25"/>
    <mergeCell ref="O12:O16"/>
    <mergeCell ref="P12:Q12"/>
    <mergeCell ref="P13:Q13"/>
    <mergeCell ref="P14:Q14"/>
    <mergeCell ref="P15:Q15"/>
    <mergeCell ref="P16:Q16"/>
    <mergeCell ref="L12:M12"/>
    <mergeCell ref="L13:M13"/>
    <mergeCell ref="L14:M14"/>
    <mergeCell ref="L15:M15"/>
    <mergeCell ref="L16:M16"/>
    <mergeCell ref="N12:N16"/>
    <mergeCell ref="H13:I13"/>
    <mergeCell ref="H14:I14"/>
    <mergeCell ref="H15:I15"/>
    <mergeCell ref="H16:I16"/>
    <mergeCell ref="J12:J16"/>
    <mergeCell ref="K12:K16"/>
    <mergeCell ref="D10:E10"/>
    <mergeCell ref="H10:Q10"/>
    <mergeCell ref="D11:E11"/>
    <mergeCell ref="H11:Q11"/>
    <mergeCell ref="B12:B16"/>
    <mergeCell ref="C12:C16"/>
    <mergeCell ref="D12:E16"/>
    <mergeCell ref="F12:F16"/>
    <mergeCell ref="G12:G16"/>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8" t="s">
        <v>83</v>
      </c>
      <c r="C1" s="8"/>
      <c r="D1" s="8" t="s">
        <v>1</v>
      </c>
      <c r="E1" s="8"/>
    </row>
    <row r="2" spans="1:5" ht="30" x14ac:dyDescent="0.25">
      <c r="A2" s="1" t="s">
        <v>637</v>
      </c>
      <c r="B2" s="1" t="s">
        <v>2</v>
      </c>
      <c r="C2" s="1" t="s">
        <v>84</v>
      </c>
      <c r="D2" s="1" t="s">
        <v>2</v>
      </c>
      <c r="E2" s="1" t="s">
        <v>84</v>
      </c>
    </row>
    <row r="3" spans="1:5" x14ac:dyDescent="0.25">
      <c r="A3" s="4" t="s">
        <v>236</v>
      </c>
      <c r="B3" s="5" t="s">
        <v>5</v>
      </c>
      <c r="C3" s="5" t="s">
        <v>5</v>
      </c>
      <c r="D3" s="5" t="s">
        <v>5</v>
      </c>
      <c r="E3" s="5" t="s">
        <v>5</v>
      </c>
    </row>
    <row r="4" spans="1:5" ht="30" x14ac:dyDescent="0.25">
      <c r="A4" s="3" t="s">
        <v>244</v>
      </c>
      <c r="B4" s="9">
        <v>10403</v>
      </c>
      <c r="C4" s="9">
        <v>8051</v>
      </c>
      <c r="D4" s="9">
        <v>27103</v>
      </c>
      <c r="E4" s="9">
        <v>23463</v>
      </c>
    </row>
    <row r="5" spans="1:5" ht="45" x14ac:dyDescent="0.25">
      <c r="A5" s="3" t="s">
        <v>246</v>
      </c>
      <c r="B5" s="5">
        <v>519</v>
      </c>
      <c r="C5" s="5">
        <v>537</v>
      </c>
      <c r="D5" s="7">
        <v>1512</v>
      </c>
      <c r="E5" s="7">
        <v>1692</v>
      </c>
    </row>
    <row r="6" spans="1:5" ht="30" x14ac:dyDescent="0.25">
      <c r="A6" s="3" t="s">
        <v>247</v>
      </c>
      <c r="B6" s="7">
        <v>9884</v>
      </c>
      <c r="C6" s="7">
        <v>7514</v>
      </c>
      <c r="D6" s="7">
        <v>25591</v>
      </c>
      <c r="E6" s="7">
        <v>21771</v>
      </c>
    </row>
    <row r="7" spans="1:5" ht="30" x14ac:dyDescent="0.25">
      <c r="A7" s="3" t="s">
        <v>248</v>
      </c>
      <c r="B7" s="7">
        <v>17885333</v>
      </c>
      <c r="C7" s="7">
        <v>13028416</v>
      </c>
      <c r="D7" s="7">
        <v>15507969</v>
      </c>
      <c r="E7" s="7">
        <v>12920261</v>
      </c>
    </row>
    <row r="8" spans="1:5" x14ac:dyDescent="0.25">
      <c r="A8" s="3" t="s">
        <v>249</v>
      </c>
      <c r="B8" s="10">
        <v>0.55000000000000004</v>
      </c>
      <c r="C8" s="10">
        <v>0.57999999999999996</v>
      </c>
      <c r="D8" s="10">
        <v>1.65</v>
      </c>
      <c r="E8" s="10">
        <v>1.69</v>
      </c>
    </row>
    <row r="9" spans="1:5" ht="30" x14ac:dyDescent="0.25">
      <c r="A9" s="3" t="s">
        <v>250</v>
      </c>
      <c r="B9" s="9">
        <v>9884</v>
      </c>
      <c r="C9" s="9">
        <v>7514</v>
      </c>
      <c r="D9" s="9">
        <v>25591</v>
      </c>
      <c r="E9" s="9">
        <v>21771</v>
      </c>
    </row>
    <row r="10" spans="1:5" ht="30" x14ac:dyDescent="0.25">
      <c r="A10" s="3" t="s">
        <v>248</v>
      </c>
      <c r="B10" s="7">
        <v>17885333</v>
      </c>
      <c r="C10" s="7">
        <v>13028416</v>
      </c>
      <c r="D10" s="7">
        <v>15507969</v>
      </c>
      <c r="E10" s="7">
        <v>12920261</v>
      </c>
    </row>
    <row r="11" spans="1:5" x14ac:dyDescent="0.25">
      <c r="A11" s="3" t="s">
        <v>252</v>
      </c>
      <c r="B11" s="7">
        <v>403610</v>
      </c>
      <c r="C11" s="7">
        <v>107162</v>
      </c>
      <c r="D11" s="7">
        <v>305087</v>
      </c>
      <c r="E11" s="7">
        <v>100325</v>
      </c>
    </row>
    <row r="12" spans="1:5" x14ac:dyDescent="0.25">
      <c r="A12" s="3" t="s">
        <v>253</v>
      </c>
      <c r="B12" s="5" t="s">
        <v>60</v>
      </c>
      <c r="C12" s="5" t="s">
        <v>60</v>
      </c>
      <c r="D12" s="5" t="s">
        <v>60</v>
      </c>
      <c r="E12" s="5" t="s">
        <v>60</v>
      </c>
    </row>
    <row r="13" spans="1:5" x14ac:dyDescent="0.25">
      <c r="A13" s="3" t="s">
        <v>255</v>
      </c>
      <c r="B13" s="7">
        <v>80555000</v>
      </c>
      <c r="C13" s="7">
        <v>51956000</v>
      </c>
      <c r="D13" s="7">
        <v>65724000</v>
      </c>
      <c r="E13" s="7">
        <v>49338000</v>
      </c>
    </row>
    <row r="14" spans="1:5" ht="30" x14ac:dyDescent="0.25">
      <c r="A14" s="3" t="s">
        <v>638</v>
      </c>
      <c r="B14" s="7">
        <v>18369498</v>
      </c>
      <c r="C14" s="7">
        <v>13187534</v>
      </c>
      <c r="D14" s="7">
        <v>15878780</v>
      </c>
      <c r="E14" s="7">
        <v>13069924</v>
      </c>
    </row>
    <row r="15" spans="1:5" x14ac:dyDescent="0.25">
      <c r="A15" s="3" t="s">
        <v>257</v>
      </c>
      <c r="B15" s="10">
        <v>0.54</v>
      </c>
      <c r="C15" s="10">
        <v>0.56999999999999995</v>
      </c>
      <c r="D15" s="10">
        <v>1.61</v>
      </c>
      <c r="E15" s="10">
        <v>1.6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84</v>
      </c>
    </row>
    <row r="2" spans="1:3" x14ac:dyDescent="0.25">
      <c r="A2" s="4" t="s">
        <v>236</v>
      </c>
      <c r="B2" s="5" t="s">
        <v>5</v>
      </c>
      <c r="C2" s="5" t="s">
        <v>5</v>
      </c>
    </row>
    <row r="3" spans="1:3" x14ac:dyDescent="0.25">
      <c r="A3" s="3" t="s">
        <v>640</v>
      </c>
      <c r="B3" s="7">
        <v>87059</v>
      </c>
      <c r="C3" s="7">
        <v>870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1</v>
      </c>
      <c r="B1" s="8" t="s">
        <v>2</v>
      </c>
      <c r="C1" s="8" t="s">
        <v>28</v>
      </c>
    </row>
    <row r="2" spans="1:3" ht="30" x14ac:dyDescent="0.25">
      <c r="A2" s="1" t="s">
        <v>27</v>
      </c>
      <c r="B2" s="8"/>
      <c r="C2" s="8"/>
    </row>
    <row r="3" spans="1:3" ht="45" x14ac:dyDescent="0.25">
      <c r="A3" s="4" t="s">
        <v>642</v>
      </c>
      <c r="B3" s="5" t="s">
        <v>5</v>
      </c>
      <c r="C3" s="5" t="s">
        <v>5</v>
      </c>
    </row>
    <row r="4" spans="1:3" x14ac:dyDescent="0.25">
      <c r="A4" s="3" t="s">
        <v>643</v>
      </c>
      <c r="B4" s="9">
        <v>499809</v>
      </c>
      <c r="C4" s="9">
        <v>484049</v>
      </c>
    </row>
    <row r="5" spans="1:3" x14ac:dyDescent="0.25">
      <c r="A5" s="3" t="s">
        <v>644</v>
      </c>
      <c r="B5" s="5">
        <v>982</v>
      </c>
      <c r="C5" s="7">
        <v>2997</v>
      </c>
    </row>
    <row r="6" spans="1:3" ht="30" x14ac:dyDescent="0.25">
      <c r="A6" s="3" t="s">
        <v>645</v>
      </c>
      <c r="B6" s="7">
        <v>-13338</v>
      </c>
      <c r="C6" s="5">
        <v>-647</v>
      </c>
    </row>
    <row r="7" spans="1:3" ht="30" x14ac:dyDescent="0.25">
      <c r="A7" s="3" t="s">
        <v>646</v>
      </c>
      <c r="B7" s="5">
        <v>-11</v>
      </c>
      <c r="C7" s="5" t="s">
        <v>60</v>
      </c>
    </row>
    <row r="8" spans="1:3" x14ac:dyDescent="0.25">
      <c r="A8" s="3" t="s">
        <v>647</v>
      </c>
      <c r="B8" s="7">
        <v>487442</v>
      </c>
      <c r="C8" s="7">
        <v>486399</v>
      </c>
    </row>
    <row r="9" spans="1:3" x14ac:dyDescent="0.25">
      <c r="A9" s="3" t="s">
        <v>643</v>
      </c>
      <c r="B9" s="7">
        <v>95428</v>
      </c>
      <c r="C9" s="5" t="s">
        <v>5</v>
      </c>
    </row>
    <row r="10" spans="1:3" x14ac:dyDescent="0.25">
      <c r="A10" s="3" t="s">
        <v>644</v>
      </c>
      <c r="B10" s="5">
        <v>1</v>
      </c>
      <c r="C10" s="5" t="s">
        <v>5</v>
      </c>
    </row>
    <row r="11" spans="1:3" ht="30" x14ac:dyDescent="0.25">
      <c r="A11" s="3" t="s">
        <v>645</v>
      </c>
      <c r="B11" s="5" t="s">
        <v>60</v>
      </c>
      <c r="C11" s="5" t="s">
        <v>5</v>
      </c>
    </row>
    <row r="12" spans="1:3" ht="30" x14ac:dyDescent="0.25">
      <c r="A12" s="3" t="s">
        <v>646</v>
      </c>
      <c r="B12" s="5" t="s">
        <v>60</v>
      </c>
      <c r="C12" s="5" t="s">
        <v>5</v>
      </c>
    </row>
    <row r="13" spans="1:3" x14ac:dyDescent="0.25">
      <c r="A13" s="3" t="s">
        <v>647</v>
      </c>
      <c r="B13" s="7">
        <v>95429</v>
      </c>
      <c r="C13" s="5" t="s">
        <v>5</v>
      </c>
    </row>
    <row r="14" spans="1:3" ht="30" x14ac:dyDescent="0.25">
      <c r="A14" s="3" t="s">
        <v>648</v>
      </c>
      <c r="B14" s="5" t="s">
        <v>5</v>
      </c>
      <c r="C14" s="5" t="s">
        <v>5</v>
      </c>
    </row>
    <row r="15" spans="1:3" ht="45" x14ac:dyDescent="0.25">
      <c r="A15" s="4" t="s">
        <v>642</v>
      </c>
      <c r="B15" s="5" t="s">
        <v>5</v>
      </c>
      <c r="C15" s="5" t="s">
        <v>5</v>
      </c>
    </row>
    <row r="16" spans="1:3" x14ac:dyDescent="0.25">
      <c r="A16" s="3" t="s">
        <v>643</v>
      </c>
      <c r="B16" s="7">
        <v>172004</v>
      </c>
      <c r="C16" s="7">
        <v>128665</v>
      </c>
    </row>
    <row r="17" spans="1:3" x14ac:dyDescent="0.25">
      <c r="A17" s="3" t="s">
        <v>644</v>
      </c>
      <c r="B17" s="5">
        <v>27</v>
      </c>
      <c r="C17" s="5">
        <v>83</v>
      </c>
    </row>
    <row r="18" spans="1:3" ht="30" x14ac:dyDescent="0.25">
      <c r="A18" s="3" t="s">
        <v>645</v>
      </c>
      <c r="B18" s="7">
        <v>-10092</v>
      </c>
      <c r="C18" s="5">
        <v>-1</v>
      </c>
    </row>
    <row r="19" spans="1:3" ht="30" x14ac:dyDescent="0.25">
      <c r="A19" s="3" t="s">
        <v>646</v>
      </c>
      <c r="B19" s="5" t="s">
        <v>60</v>
      </c>
      <c r="C19" s="5" t="s">
        <v>60</v>
      </c>
    </row>
    <row r="20" spans="1:3" x14ac:dyDescent="0.25">
      <c r="A20" s="3" t="s">
        <v>647</v>
      </c>
      <c r="B20" s="7">
        <v>161939</v>
      </c>
      <c r="C20" s="7">
        <v>128747</v>
      </c>
    </row>
    <row r="21" spans="1:3" x14ac:dyDescent="0.25">
      <c r="A21" s="3" t="s">
        <v>649</v>
      </c>
      <c r="B21" s="5" t="s">
        <v>5</v>
      </c>
      <c r="C21" s="5" t="s">
        <v>5</v>
      </c>
    </row>
    <row r="22" spans="1:3" ht="45" x14ac:dyDescent="0.25">
      <c r="A22" s="4" t="s">
        <v>642</v>
      </c>
      <c r="B22" s="5" t="s">
        <v>5</v>
      </c>
      <c r="C22" s="5" t="s">
        <v>5</v>
      </c>
    </row>
    <row r="23" spans="1:3" x14ac:dyDescent="0.25">
      <c r="A23" s="3" t="s">
        <v>643</v>
      </c>
      <c r="B23" s="7">
        <v>13024</v>
      </c>
      <c r="C23" s="7">
        <v>10040</v>
      </c>
    </row>
    <row r="24" spans="1:3" x14ac:dyDescent="0.25">
      <c r="A24" s="3" t="s">
        <v>644</v>
      </c>
      <c r="B24" s="5" t="s">
        <v>60</v>
      </c>
      <c r="C24" s="5">
        <v>5</v>
      </c>
    </row>
    <row r="25" spans="1:3" ht="30" x14ac:dyDescent="0.25">
      <c r="A25" s="3" t="s">
        <v>645</v>
      </c>
      <c r="B25" s="5">
        <v>-665</v>
      </c>
      <c r="C25" s="5" t="s">
        <v>60</v>
      </c>
    </row>
    <row r="26" spans="1:3" ht="30" x14ac:dyDescent="0.25">
      <c r="A26" s="3" t="s">
        <v>646</v>
      </c>
      <c r="B26" s="5" t="s">
        <v>60</v>
      </c>
      <c r="C26" s="5" t="s">
        <v>60</v>
      </c>
    </row>
    <row r="27" spans="1:3" x14ac:dyDescent="0.25">
      <c r="A27" s="3" t="s">
        <v>647</v>
      </c>
      <c r="B27" s="7">
        <v>12359</v>
      </c>
      <c r="C27" s="7">
        <v>10045</v>
      </c>
    </row>
    <row r="28" spans="1:3" x14ac:dyDescent="0.25">
      <c r="A28" s="3" t="s">
        <v>650</v>
      </c>
      <c r="B28" s="5" t="s">
        <v>5</v>
      </c>
      <c r="C28" s="5" t="s">
        <v>5</v>
      </c>
    </row>
    <row r="29" spans="1:3" ht="45" x14ac:dyDescent="0.25">
      <c r="A29" s="4" t="s">
        <v>642</v>
      </c>
      <c r="B29" s="5" t="s">
        <v>5</v>
      </c>
      <c r="C29" s="5" t="s">
        <v>5</v>
      </c>
    </row>
    <row r="30" spans="1:3" x14ac:dyDescent="0.25">
      <c r="A30" s="3" t="s">
        <v>643</v>
      </c>
      <c r="B30" s="7">
        <v>26175</v>
      </c>
      <c r="C30" s="7">
        <v>61907</v>
      </c>
    </row>
    <row r="31" spans="1:3" x14ac:dyDescent="0.25">
      <c r="A31" s="3" t="s">
        <v>644</v>
      </c>
      <c r="B31" s="5">
        <v>131</v>
      </c>
      <c r="C31" s="5">
        <v>884</v>
      </c>
    </row>
    <row r="32" spans="1:3" ht="30" x14ac:dyDescent="0.25">
      <c r="A32" s="3" t="s">
        <v>645</v>
      </c>
      <c r="B32" s="5">
        <v>-189</v>
      </c>
      <c r="C32" s="5">
        <v>-44</v>
      </c>
    </row>
    <row r="33" spans="1:3" ht="30" x14ac:dyDescent="0.25">
      <c r="A33" s="3" t="s">
        <v>646</v>
      </c>
      <c r="B33" s="5" t="s">
        <v>60</v>
      </c>
      <c r="C33" s="5" t="s">
        <v>60</v>
      </c>
    </row>
    <row r="34" spans="1:3" x14ac:dyDescent="0.25">
      <c r="A34" s="3" t="s">
        <v>647</v>
      </c>
      <c r="B34" s="7">
        <v>26117</v>
      </c>
      <c r="C34" s="7">
        <v>62747</v>
      </c>
    </row>
    <row r="35" spans="1:3" x14ac:dyDescent="0.25">
      <c r="A35" s="3" t="s">
        <v>643</v>
      </c>
      <c r="B35" s="7">
        <v>44360</v>
      </c>
      <c r="C35" s="5" t="s">
        <v>5</v>
      </c>
    </row>
    <row r="36" spans="1:3" x14ac:dyDescent="0.25">
      <c r="A36" s="3" t="s">
        <v>644</v>
      </c>
      <c r="B36" s="5">
        <v>1</v>
      </c>
      <c r="C36" s="5" t="s">
        <v>5</v>
      </c>
    </row>
    <row r="37" spans="1:3" ht="30" x14ac:dyDescent="0.25">
      <c r="A37" s="3" t="s">
        <v>645</v>
      </c>
      <c r="B37" s="5" t="s">
        <v>60</v>
      </c>
      <c r="C37" s="5" t="s">
        <v>5</v>
      </c>
    </row>
    <row r="38" spans="1:3" ht="30" x14ac:dyDescent="0.25">
      <c r="A38" s="3" t="s">
        <v>646</v>
      </c>
      <c r="B38" s="5" t="s">
        <v>60</v>
      </c>
      <c r="C38" s="5" t="s">
        <v>5</v>
      </c>
    </row>
    <row r="39" spans="1:3" x14ac:dyDescent="0.25">
      <c r="A39" s="3" t="s">
        <v>647</v>
      </c>
      <c r="B39" s="7">
        <v>44361</v>
      </c>
      <c r="C39" s="5" t="s">
        <v>5</v>
      </c>
    </row>
    <row r="40" spans="1:3" x14ac:dyDescent="0.25">
      <c r="A40" s="3" t="s">
        <v>651</v>
      </c>
      <c r="B40" s="5" t="s">
        <v>5</v>
      </c>
      <c r="C40" s="5" t="s">
        <v>5</v>
      </c>
    </row>
    <row r="41" spans="1:3" ht="45" x14ac:dyDescent="0.25">
      <c r="A41" s="4" t="s">
        <v>642</v>
      </c>
      <c r="B41" s="5" t="s">
        <v>5</v>
      </c>
      <c r="C41" s="5" t="s">
        <v>5</v>
      </c>
    </row>
    <row r="42" spans="1:3" x14ac:dyDescent="0.25">
      <c r="A42" s="3" t="s">
        <v>643</v>
      </c>
      <c r="B42" s="7">
        <v>59389</v>
      </c>
      <c r="C42" s="7">
        <v>152481</v>
      </c>
    </row>
    <row r="43" spans="1:3" x14ac:dyDescent="0.25">
      <c r="A43" s="3" t="s">
        <v>644</v>
      </c>
      <c r="B43" s="5">
        <v>573</v>
      </c>
      <c r="C43" s="7">
        <v>1615</v>
      </c>
    </row>
    <row r="44" spans="1:3" ht="30" x14ac:dyDescent="0.25">
      <c r="A44" s="3" t="s">
        <v>645</v>
      </c>
      <c r="B44" s="7">
        <v>-1298</v>
      </c>
      <c r="C44" s="5">
        <v>-254</v>
      </c>
    </row>
    <row r="45" spans="1:3" ht="30" x14ac:dyDescent="0.25">
      <c r="A45" s="3" t="s">
        <v>646</v>
      </c>
      <c r="B45" s="5">
        <v>-11</v>
      </c>
      <c r="C45" s="5" t="s">
        <v>60</v>
      </c>
    </row>
    <row r="46" spans="1:3" x14ac:dyDescent="0.25">
      <c r="A46" s="3" t="s">
        <v>647</v>
      </c>
      <c r="B46" s="7">
        <v>58653</v>
      </c>
      <c r="C46" s="7">
        <v>153842</v>
      </c>
    </row>
    <row r="47" spans="1:3" x14ac:dyDescent="0.25">
      <c r="A47" s="3" t="s">
        <v>643</v>
      </c>
      <c r="B47" s="7">
        <v>51068</v>
      </c>
      <c r="C47" s="5" t="s">
        <v>5</v>
      </c>
    </row>
    <row r="48" spans="1:3" x14ac:dyDescent="0.25">
      <c r="A48" s="3" t="s">
        <v>644</v>
      </c>
      <c r="B48" s="5" t="s">
        <v>60</v>
      </c>
      <c r="C48" s="5" t="s">
        <v>5</v>
      </c>
    </row>
    <row r="49" spans="1:3" ht="30" x14ac:dyDescent="0.25">
      <c r="A49" s="3" t="s">
        <v>645</v>
      </c>
      <c r="B49" s="5" t="s">
        <v>60</v>
      </c>
      <c r="C49" s="5" t="s">
        <v>5</v>
      </c>
    </row>
    <row r="50" spans="1:3" ht="30" x14ac:dyDescent="0.25">
      <c r="A50" s="3" t="s">
        <v>646</v>
      </c>
      <c r="B50" s="5" t="s">
        <v>60</v>
      </c>
      <c r="C50" s="5" t="s">
        <v>5</v>
      </c>
    </row>
    <row r="51" spans="1:3" x14ac:dyDescent="0.25">
      <c r="A51" s="3" t="s">
        <v>647</v>
      </c>
      <c r="B51" s="7">
        <v>51068</v>
      </c>
      <c r="C51" s="5" t="s">
        <v>5</v>
      </c>
    </row>
    <row r="52" spans="1:3" x14ac:dyDescent="0.25">
      <c r="A52" s="3" t="s">
        <v>652</v>
      </c>
      <c r="B52" s="5" t="s">
        <v>5</v>
      </c>
      <c r="C52" s="5" t="s">
        <v>5</v>
      </c>
    </row>
    <row r="53" spans="1:3" ht="45" x14ac:dyDescent="0.25">
      <c r="A53" s="4" t="s">
        <v>642</v>
      </c>
      <c r="B53" s="5" t="s">
        <v>5</v>
      </c>
      <c r="C53" s="5" t="s">
        <v>5</v>
      </c>
    </row>
    <row r="54" spans="1:3" x14ac:dyDescent="0.25">
      <c r="A54" s="3" t="s">
        <v>643</v>
      </c>
      <c r="B54" s="7">
        <v>37151</v>
      </c>
      <c r="C54" s="7">
        <v>49912</v>
      </c>
    </row>
    <row r="55" spans="1:3" x14ac:dyDescent="0.25">
      <c r="A55" s="3" t="s">
        <v>644</v>
      </c>
      <c r="B55" s="5">
        <v>251</v>
      </c>
      <c r="C55" s="5">
        <v>410</v>
      </c>
    </row>
    <row r="56" spans="1:3" ht="30" x14ac:dyDescent="0.25">
      <c r="A56" s="3" t="s">
        <v>645</v>
      </c>
      <c r="B56" s="7">
        <v>-1094</v>
      </c>
      <c r="C56" s="5">
        <v>-348</v>
      </c>
    </row>
    <row r="57" spans="1:3" ht="30" x14ac:dyDescent="0.25">
      <c r="A57" s="3" t="s">
        <v>646</v>
      </c>
      <c r="B57" s="5" t="s">
        <v>60</v>
      </c>
      <c r="C57" s="5" t="s">
        <v>60</v>
      </c>
    </row>
    <row r="58" spans="1:3" x14ac:dyDescent="0.25">
      <c r="A58" s="3" t="s">
        <v>647</v>
      </c>
      <c r="B58" s="7">
        <v>36308</v>
      </c>
      <c r="C58" s="7">
        <v>49974</v>
      </c>
    </row>
    <row r="59" spans="1:3" x14ac:dyDescent="0.25">
      <c r="A59" s="3" t="s">
        <v>653</v>
      </c>
      <c r="B59" s="5" t="s">
        <v>5</v>
      </c>
      <c r="C59" s="5" t="s">
        <v>5</v>
      </c>
    </row>
    <row r="60" spans="1:3" ht="45" x14ac:dyDescent="0.25">
      <c r="A60" s="4" t="s">
        <v>642</v>
      </c>
      <c r="B60" s="5" t="s">
        <v>5</v>
      </c>
      <c r="C60" s="5" t="s">
        <v>5</v>
      </c>
    </row>
    <row r="61" spans="1:3" x14ac:dyDescent="0.25">
      <c r="A61" s="3" t="s">
        <v>643</v>
      </c>
      <c r="B61" s="7">
        <v>192066</v>
      </c>
      <c r="C61" s="7">
        <v>81044</v>
      </c>
    </row>
    <row r="62" spans="1:3" x14ac:dyDescent="0.25">
      <c r="A62" s="3" t="s">
        <v>644</v>
      </c>
      <c r="B62" s="5" t="s">
        <v>60</v>
      </c>
      <c r="C62" s="5" t="s">
        <v>60</v>
      </c>
    </row>
    <row r="63" spans="1:3" ht="30" x14ac:dyDescent="0.25">
      <c r="A63" s="3" t="s">
        <v>645</v>
      </c>
      <c r="B63" s="5" t="s">
        <v>60</v>
      </c>
      <c r="C63" s="5" t="s">
        <v>60</v>
      </c>
    </row>
    <row r="64" spans="1:3" ht="30" x14ac:dyDescent="0.25">
      <c r="A64" s="3" t="s">
        <v>646</v>
      </c>
      <c r="B64" s="5" t="s">
        <v>60</v>
      </c>
      <c r="C64" s="5" t="s">
        <v>60</v>
      </c>
    </row>
    <row r="65" spans="1:3" x14ac:dyDescent="0.25">
      <c r="A65" s="3" t="s">
        <v>647</v>
      </c>
      <c r="B65" s="9">
        <v>192066</v>
      </c>
      <c r="C65" s="9">
        <v>810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28</v>
      </c>
    </row>
    <row r="2" spans="1:3" ht="30" x14ac:dyDescent="0.25">
      <c r="A2" s="1" t="s">
        <v>72</v>
      </c>
      <c r="B2" s="8"/>
      <c r="C2" s="8"/>
    </row>
    <row r="3" spans="1:3" x14ac:dyDescent="0.25">
      <c r="A3" s="3" t="s">
        <v>73</v>
      </c>
      <c r="B3" s="9">
        <v>29990</v>
      </c>
      <c r="C3" s="9">
        <v>26977</v>
      </c>
    </row>
    <row r="4" spans="1:3" x14ac:dyDescent="0.25">
      <c r="A4" s="3" t="s">
        <v>74</v>
      </c>
      <c r="B4" s="9">
        <v>1</v>
      </c>
      <c r="C4" s="9">
        <v>1</v>
      </c>
    </row>
    <row r="5" spans="1:3" x14ac:dyDescent="0.25">
      <c r="A5" s="3" t="s">
        <v>75</v>
      </c>
      <c r="B5" s="7">
        <v>20000000</v>
      </c>
      <c r="C5" s="7">
        <v>20000000</v>
      </c>
    </row>
    <row r="6" spans="1:3" x14ac:dyDescent="0.25">
      <c r="A6" s="3" t="s">
        <v>76</v>
      </c>
      <c r="B6" s="7">
        <v>17933992</v>
      </c>
      <c r="C6" s="7">
        <v>13052583</v>
      </c>
    </row>
    <row r="7" spans="1:3" x14ac:dyDescent="0.25">
      <c r="A7" s="3" t="s">
        <v>77</v>
      </c>
      <c r="B7" s="7">
        <v>17933992</v>
      </c>
      <c r="C7" s="7">
        <v>13052583</v>
      </c>
    </row>
    <row r="8" spans="1:3" ht="30" x14ac:dyDescent="0.25">
      <c r="A8" s="3" t="s">
        <v>69</v>
      </c>
      <c r="B8" s="5" t="s">
        <v>5</v>
      </c>
      <c r="C8" s="5" t="s">
        <v>5</v>
      </c>
    </row>
    <row r="9" spans="1:3" x14ac:dyDescent="0.25">
      <c r="A9" s="3" t="s">
        <v>78</v>
      </c>
      <c r="B9" s="9">
        <v>0</v>
      </c>
      <c r="C9" s="9">
        <v>0</v>
      </c>
    </row>
    <row r="10" spans="1:3" x14ac:dyDescent="0.25">
      <c r="A10" s="3" t="s">
        <v>79</v>
      </c>
      <c r="B10" s="7">
        <v>1680219</v>
      </c>
      <c r="C10" s="7">
        <v>1680219</v>
      </c>
    </row>
    <row r="11" spans="1:3" x14ac:dyDescent="0.25">
      <c r="A11" s="3" t="s">
        <v>80</v>
      </c>
      <c r="B11" s="7">
        <v>916841</v>
      </c>
      <c r="C11" s="7">
        <v>916841</v>
      </c>
    </row>
    <row r="12" spans="1:3" x14ac:dyDescent="0.25">
      <c r="A12" s="3" t="s">
        <v>81</v>
      </c>
      <c r="B12" s="7">
        <v>916841</v>
      </c>
      <c r="C12" s="7">
        <v>916841</v>
      </c>
    </row>
    <row r="13" spans="1:3" x14ac:dyDescent="0.25">
      <c r="A13" s="3" t="s">
        <v>70</v>
      </c>
      <c r="B13" s="5" t="s">
        <v>5</v>
      </c>
      <c r="C13" s="5" t="s">
        <v>5</v>
      </c>
    </row>
    <row r="14" spans="1:3" x14ac:dyDescent="0.25">
      <c r="A14" s="3" t="s">
        <v>78</v>
      </c>
      <c r="B14" s="9">
        <v>0</v>
      </c>
      <c r="C14" s="9">
        <v>0</v>
      </c>
    </row>
    <row r="15" spans="1:3" x14ac:dyDescent="0.25">
      <c r="A15" s="3" t="s">
        <v>79</v>
      </c>
      <c r="B15" s="7">
        <v>37935</v>
      </c>
      <c r="C15" s="7">
        <v>37935</v>
      </c>
    </row>
    <row r="16" spans="1:3" x14ac:dyDescent="0.25">
      <c r="A16" s="3" t="s">
        <v>80</v>
      </c>
      <c r="B16" s="7">
        <v>37935</v>
      </c>
      <c r="C16" s="7">
        <v>37935</v>
      </c>
    </row>
    <row r="17" spans="1:3" x14ac:dyDescent="0.25">
      <c r="A17" s="3" t="s">
        <v>81</v>
      </c>
      <c r="B17" s="7">
        <v>37935</v>
      </c>
      <c r="C17" s="7">
        <v>379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54</v>
      </c>
      <c r="B1" s="1" t="s">
        <v>1</v>
      </c>
      <c r="C1" s="1" t="s">
        <v>656</v>
      </c>
    </row>
    <row r="2" spans="1:3" x14ac:dyDescent="0.25">
      <c r="A2" s="1" t="s">
        <v>655</v>
      </c>
      <c r="B2" s="1" t="s">
        <v>2</v>
      </c>
      <c r="C2" s="1" t="s">
        <v>28</v>
      </c>
    </row>
    <row r="3" spans="1:3" x14ac:dyDescent="0.25">
      <c r="A3" s="1"/>
      <c r="B3" s="1" t="s">
        <v>657</v>
      </c>
      <c r="C3" s="1" t="s">
        <v>657</v>
      </c>
    </row>
    <row r="4" spans="1:3" ht="30" x14ac:dyDescent="0.25">
      <c r="A4" s="4" t="s">
        <v>260</v>
      </c>
      <c r="B4" s="5" t="s">
        <v>5</v>
      </c>
      <c r="C4" s="5" t="s">
        <v>5</v>
      </c>
    </row>
    <row r="5" spans="1:3" ht="45" x14ac:dyDescent="0.25">
      <c r="A5" s="3" t="s">
        <v>658</v>
      </c>
      <c r="B5" s="10">
        <v>5.9</v>
      </c>
      <c r="C5" s="5" t="s">
        <v>5</v>
      </c>
    </row>
    <row r="6" spans="1:3" x14ac:dyDescent="0.25">
      <c r="A6" s="3" t="s">
        <v>659</v>
      </c>
      <c r="B6" s="5">
        <v>95.4</v>
      </c>
      <c r="C6" s="5" t="s">
        <v>5</v>
      </c>
    </row>
    <row r="7" spans="1:3" x14ac:dyDescent="0.25">
      <c r="A7" s="3" t="s">
        <v>660</v>
      </c>
      <c r="B7" s="5">
        <v>63</v>
      </c>
      <c r="C7" s="5">
        <v>39</v>
      </c>
    </row>
    <row r="8" spans="1:3" ht="30" x14ac:dyDescent="0.25">
      <c r="A8" s="3" t="s">
        <v>661</v>
      </c>
      <c r="B8" s="5">
        <v>192.2</v>
      </c>
      <c r="C8" s="5">
        <v>121.4</v>
      </c>
    </row>
    <row r="9" spans="1:3" x14ac:dyDescent="0.25">
      <c r="A9" s="3" t="s">
        <v>662</v>
      </c>
      <c r="B9" s="5">
        <v>37.4</v>
      </c>
      <c r="C9" s="5">
        <v>125.4</v>
      </c>
    </row>
    <row r="10" spans="1:3" x14ac:dyDescent="0.25">
      <c r="A10" s="3" t="s">
        <v>663</v>
      </c>
      <c r="B10" s="5">
        <v>0.5</v>
      </c>
      <c r="C10" s="5">
        <v>4.3</v>
      </c>
    </row>
    <row r="11" spans="1:3" x14ac:dyDescent="0.25">
      <c r="A11" s="3" t="s">
        <v>664</v>
      </c>
      <c r="B11" s="10">
        <v>0.2</v>
      </c>
      <c r="C11"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5</v>
      </c>
      <c r="B1" s="8" t="s">
        <v>2</v>
      </c>
      <c r="C1" s="8" t="s">
        <v>28</v>
      </c>
    </row>
    <row r="2" spans="1:3" ht="30" x14ac:dyDescent="0.25">
      <c r="A2" s="1" t="s">
        <v>27</v>
      </c>
      <c r="B2" s="8"/>
      <c r="C2" s="8"/>
    </row>
    <row r="3" spans="1:3" ht="30" x14ac:dyDescent="0.25">
      <c r="A3" s="4" t="s">
        <v>666</v>
      </c>
      <c r="B3" s="5" t="s">
        <v>5</v>
      </c>
      <c r="C3" s="5" t="s">
        <v>5</v>
      </c>
    </row>
    <row r="4" spans="1:3" ht="30" x14ac:dyDescent="0.25">
      <c r="A4" s="3" t="s">
        <v>667</v>
      </c>
      <c r="B4" s="9">
        <v>220239</v>
      </c>
      <c r="C4" s="9">
        <v>200701</v>
      </c>
    </row>
    <row r="5" spans="1:3" ht="30" x14ac:dyDescent="0.25">
      <c r="A5" s="3" t="s">
        <v>668</v>
      </c>
      <c r="B5" s="7">
        <v>70853</v>
      </c>
      <c r="C5" s="7">
        <v>106676</v>
      </c>
    </row>
    <row r="6" spans="1:3" ht="30" x14ac:dyDescent="0.25">
      <c r="A6" s="3" t="s">
        <v>669</v>
      </c>
      <c r="B6" s="7">
        <v>176261</v>
      </c>
      <c r="C6" s="7">
        <v>130396</v>
      </c>
    </row>
    <row r="7" spans="1:3" x14ac:dyDescent="0.25">
      <c r="A7" s="3" t="s">
        <v>670</v>
      </c>
      <c r="B7" s="7">
        <v>32456</v>
      </c>
      <c r="C7" s="7">
        <v>46276</v>
      </c>
    </row>
    <row r="8" spans="1:3" x14ac:dyDescent="0.25">
      <c r="A8" s="3" t="s">
        <v>671</v>
      </c>
      <c r="B8" s="7">
        <v>499809</v>
      </c>
      <c r="C8" s="7">
        <v>484049</v>
      </c>
    </row>
    <row r="9" spans="1:3" x14ac:dyDescent="0.25">
      <c r="A9" s="3" t="s">
        <v>672</v>
      </c>
      <c r="B9" s="7">
        <v>17810</v>
      </c>
      <c r="C9" s="5" t="s">
        <v>5</v>
      </c>
    </row>
    <row r="10" spans="1:3" ht="30" x14ac:dyDescent="0.25">
      <c r="A10" s="3" t="s">
        <v>668</v>
      </c>
      <c r="B10" s="7">
        <v>19952</v>
      </c>
      <c r="C10" s="5" t="s">
        <v>5</v>
      </c>
    </row>
    <row r="11" spans="1:3" ht="30" x14ac:dyDescent="0.25">
      <c r="A11" s="3" t="s">
        <v>669</v>
      </c>
      <c r="B11" s="7">
        <v>36197</v>
      </c>
      <c r="C11" s="5" t="s">
        <v>5</v>
      </c>
    </row>
    <row r="12" spans="1:3" x14ac:dyDescent="0.25">
      <c r="A12" s="3" t="s">
        <v>670</v>
      </c>
      <c r="B12" s="7">
        <v>21469</v>
      </c>
      <c r="C12" s="5" t="s">
        <v>5</v>
      </c>
    </row>
    <row r="13" spans="1:3" x14ac:dyDescent="0.25">
      <c r="A13" s="3" t="s">
        <v>671</v>
      </c>
      <c r="B13" s="7">
        <v>95428</v>
      </c>
      <c r="C13" s="5" t="s">
        <v>5</v>
      </c>
    </row>
    <row r="14" spans="1:3" ht="30" x14ac:dyDescent="0.25">
      <c r="A14" s="3" t="s">
        <v>673</v>
      </c>
      <c r="B14" s="7">
        <v>220441</v>
      </c>
      <c r="C14" s="7">
        <v>200797</v>
      </c>
    </row>
    <row r="15" spans="1:3" ht="30" x14ac:dyDescent="0.25">
      <c r="A15" s="3" t="s">
        <v>674</v>
      </c>
      <c r="B15" s="7">
        <v>71041</v>
      </c>
      <c r="C15" s="7">
        <v>108349</v>
      </c>
    </row>
    <row r="16" spans="1:3" ht="30" x14ac:dyDescent="0.25">
      <c r="A16" s="3" t="s">
        <v>675</v>
      </c>
      <c r="B16" s="7">
        <v>166657</v>
      </c>
      <c r="C16" s="7">
        <v>130958</v>
      </c>
    </row>
    <row r="17" spans="1:3" ht="30" x14ac:dyDescent="0.25">
      <c r="A17" s="3" t="s">
        <v>676</v>
      </c>
      <c r="B17" s="7">
        <v>29303</v>
      </c>
      <c r="C17" s="7">
        <v>46295</v>
      </c>
    </row>
    <row r="18" spans="1:3" x14ac:dyDescent="0.25">
      <c r="A18" s="3" t="s">
        <v>647</v>
      </c>
      <c r="B18" s="7">
        <v>487442</v>
      </c>
      <c r="C18" s="7">
        <v>486399</v>
      </c>
    </row>
    <row r="19" spans="1:3" ht="30" x14ac:dyDescent="0.25">
      <c r="A19" s="3" t="s">
        <v>673</v>
      </c>
      <c r="B19" s="7">
        <v>17810</v>
      </c>
      <c r="C19" s="5" t="s">
        <v>5</v>
      </c>
    </row>
    <row r="20" spans="1:3" ht="30" x14ac:dyDescent="0.25">
      <c r="A20" s="3" t="s">
        <v>674</v>
      </c>
      <c r="B20" s="7">
        <v>19952</v>
      </c>
      <c r="C20" s="5" t="s">
        <v>5</v>
      </c>
    </row>
    <row r="21" spans="1:3" ht="30" x14ac:dyDescent="0.25">
      <c r="A21" s="3" t="s">
        <v>675</v>
      </c>
      <c r="B21" s="7">
        <v>36198</v>
      </c>
      <c r="C21" s="5" t="s">
        <v>5</v>
      </c>
    </row>
    <row r="22" spans="1:3" ht="30" x14ac:dyDescent="0.25">
      <c r="A22" s="3" t="s">
        <v>676</v>
      </c>
      <c r="B22" s="7">
        <v>21469</v>
      </c>
      <c r="C22" s="5" t="s">
        <v>5</v>
      </c>
    </row>
    <row r="23" spans="1:3" x14ac:dyDescent="0.25">
      <c r="A23" s="3" t="s">
        <v>647</v>
      </c>
      <c r="B23" s="9">
        <v>95429</v>
      </c>
      <c r="C23" s="5"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7</v>
      </c>
      <c r="B1" s="8" t="s">
        <v>2</v>
      </c>
      <c r="C1" s="8" t="s">
        <v>28</v>
      </c>
      <c r="D1" s="8" t="s">
        <v>84</v>
      </c>
      <c r="E1" s="8" t="s">
        <v>678</v>
      </c>
    </row>
    <row r="2" spans="1:5" ht="30" x14ac:dyDescent="0.25">
      <c r="A2" s="1" t="s">
        <v>27</v>
      </c>
      <c r="B2" s="8"/>
      <c r="C2" s="8"/>
      <c r="D2" s="8"/>
      <c r="E2" s="8"/>
    </row>
    <row r="3" spans="1:5" x14ac:dyDescent="0.25">
      <c r="A3" s="4" t="s">
        <v>316</v>
      </c>
      <c r="B3" s="5" t="s">
        <v>5</v>
      </c>
      <c r="C3" s="5" t="s">
        <v>5</v>
      </c>
      <c r="D3" s="5" t="s">
        <v>5</v>
      </c>
      <c r="E3" s="5" t="s">
        <v>5</v>
      </c>
    </row>
    <row r="4" spans="1:5" x14ac:dyDescent="0.25">
      <c r="A4" s="3" t="s">
        <v>317</v>
      </c>
      <c r="B4" s="9">
        <v>178041</v>
      </c>
      <c r="C4" s="9">
        <v>159999</v>
      </c>
      <c r="D4" s="5" t="s">
        <v>5</v>
      </c>
      <c r="E4" s="5" t="s">
        <v>5</v>
      </c>
    </row>
    <row r="5" spans="1:5" x14ac:dyDescent="0.25">
      <c r="A5" s="3" t="s">
        <v>679</v>
      </c>
      <c r="B5" s="7">
        <v>1108897</v>
      </c>
      <c r="C5" s="7">
        <v>983164</v>
      </c>
      <c r="D5" s="5" t="s">
        <v>5</v>
      </c>
      <c r="E5" s="5" t="s">
        <v>5</v>
      </c>
    </row>
    <row r="6" spans="1:5" x14ac:dyDescent="0.25">
      <c r="A6" s="3" t="s">
        <v>680</v>
      </c>
      <c r="B6" s="7">
        <v>1286938</v>
      </c>
      <c r="C6" s="7">
        <v>1143163</v>
      </c>
      <c r="D6" s="5" t="s">
        <v>5</v>
      </c>
      <c r="E6" s="5" t="s">
        <v>5</v>
      </c>
    </row>
    <row r="7" spans="1:5" x14ac:dyDescent="0.25">
      <c r="A7" s="4" t="s">
        <v>319</v>
      </c>
      <c r="B7" s="5" t="s">
        <v>5</v>
      </c>
      <c r="C7" s="5" t="s">
        <v>5</v>
      </c>
      <c r="D7" s="5" t="s">
        <v>5</v>
      </c>
      <c r="E7" s="5" t="s">
        <v>5</v>
      </c>
    </row>
    <row r="8" spans="1:5" x14ac:dyDescent="0.25">
      <c r="A8" s="3" t="s">
        <v>317</v>
      </c>
      <c r="B8" s="7">
        <v>12276</v>
      </c>
      <c r="C8" s="7">
        <v>7738</v>
      </c>
      <c r="D8" s="5" t="s">
        <v>5</v>
      </c>
      <c r="E8" s="5" t="s">
        <v>5</v>
      </c>
    </row>
    <row r="9" spans="1:5" x14ac:dyDescent="0.25">
      <c r="A9" s="3" t="s">
        <v>320</v>
      </c>
      <c r="B9" s="7">
        <v>110983</v>
      </c>
      <c r="C9" s="7">
        <v>102699</v>
      </c>
      <c r="D9" s="5" t="s">
        <v>5</v>
      </c>
      <c r="E9" s="5" t="s">
        <v>5</v>
      </c>
    </row>
    <row r="10" spans="1:5" x14ac:dyDescent="0.25">
      <c r="A10" s="3" t="s">
        <v>681</v>
      </c>
      <c r="B10" s="7">
        <v>123259</v>
      </c>
      <c r="C10" s="7">
        <v>110437</v>
      </c>
      <c r="D10" s="5" t="s">
        <v>5</v>
      </c>
      <c r="E10" s="5" t="s">
        <v>5</v>
      </c>
    </row>
    <row r="11" spans="1:5" x14ac:dyDescent="0.25">
      <c r="A11" s="3" t="s">
        <v>321</v>
      </c>
      <c r="B11" s="7">
        <v>756953</v>
      </c>
      <c r="C11" s="7">
        <v>622105</v>
      </c>
      <c r="D11" s="5" t="s">
        <v>5</v>
      </c>
      <c r="E11" s="5" t="s">
        <v>5</v>
      </c>
    </row>
    <row r="12" spans="1:5" ht="30" x14ac:dyDescent="0.25">
      <c r="A12" s="3" t="s">
        <v>322</v>
      </c>
      <c r="B12" s="7">
        <v>17789</v>
      </c>
      <c r="C12" s="7">
        <v>14000</v>
      </c>
      <c r="D12" s="5" t="s">
        <v>5</v>
      </c>
      <c r="E12" s="5" t="s">
        <v>5</v>
      </c>
    </row>
    <row r="13" spans="1:5" x14ac:dyDescent="0.25">
      <c r="A13" s="3" t="s">
        <v>323</v>
      </c>
      <c r="B13" s="7">
        <v>18846</v>
      </c>
      <c r="C13" s="7">
        <v>21083</v>
      </c>
      <c r="D13" s="5" t="s">
        <v>5</v>
      </c>
      <c r="E13" s="5" t="s">
        <v>5</v>
      </c>
    </row>
    <row r="14" spans="1:5" x14ac:dyDescent="0.25">
      <c r="A14" s="3" t="s">
        <v>324</v>
      </c>
      <c r="B14" s="7">
        <v>13727</v>
      </c>
      <c r="C14" s="7">
        <v>11429</v>
      </c>
      <c r="D14" s="5" t="s">
        <v>5</v>
      </c>
      <c r="E14" s="5" t="s">
        <v>5</v>
      </c>
    </row>
    <row r="15" spans="1:5" x14ac:dyDescent="0.25">
      <c r="A15" s="3" t="s">
        <v>682</v>
      </c>
      <c r="B15" s="7">
        <v>2217512</v>
      </c>
      <c r="C15" s="7">
        <v>1922217</v>
      </c>
      <c r="D15" s="5" t="s">
        <v>5</v>
      </c>
      <c r="E15" s="5" t="s">
        <v>5</v>
      </c>
    </row>
    <row r="16" spans="1:5" x14ac:dyDescent="0.25">
      <c r="A16" s="3" t="s">
        <v>325</v>
      </c>
      <c r="B16" s="7">
        <v>-29990</v>
      </c>
      <c r="C16" s="7">
        <v>-26977</v>
      </c>
      <c r="D16" s="7">
        <v>-23374</v>
      </c>
      <c r="E16" s="7">
        <v>-18122</v>
      </c>
    </row>
    <row r="17" spans="1:5" x14ac:dyDescent="0.25">
      <c r="A17" s="3" t="s">
        <v>328</v>
      </c>
      <c r="B17" s="9">
        <v>2187522</v>
      </c>
      <c r="C17" s="9">
        <v>1895240</v>
      </c>
      <c r="D17" s="5" t="s">
        <v>5</v>
      </c>
      <c r="E17" s="5" t="s">
        <v>5</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8" t="s">
        <v>2</v>
      </c>
      <c r="C1" s="8" t="s">
        <v>28</v>
      </c>
    </row>
    <row r="2" spans="1:3" x14ac:dyDescent="0.25">
      <c r="A2" s="1" t="s">
        <v>655</v>
      </c>
      <c r="B2" s="8"/>
      <c r="C2" s="8"/>
    </row>
    <row r="3" spans="1:3" x14ac:dyDescent="0.25">
      <c r="A3" s="4" t="s">
        <v>684</v>
      </c>
      <c r="B3" s="5" t="s">
        <v>5</v>
      </c>
      <c r="C3" s="5" t="s">
        <v>5</v>
      </c>
    </row>
    <row r="4" spans="1:3" x14ac:dyDescent="0.25">
      <c r="A4" s="3" t="s">
        <v>685</v>
      </c>
      <c r="B4" s="9">
        <v>351</v>
      </c>
      <c r="C4" s="10">
        <v>34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8" t="s">
        <v>83</v>
      </c>
      <c r="C1" s="8"/>
      <c r="D1" s="8" t="s">
        <v>1</v>
      </c>
      <c r="E1" s="8"/>
    </row>
    <row r="2" spans="1:5" ht="30" x14ac:dyDescent="0.25">
      <c r="A2" s="1" t="s">
        <v>27</v>
      </c>
      <c r="B2" s="1" t="s">
        <v>2</v>
      </c>
      <c r="C2" s="1" t="s">
        <v>84</v>
      </c>
      <c r="D2" s="1" t="s">
        <v>2</v>
      </c>
      <c r="E2" s="1" t="s">
        <v>84</v>
      </c>
    </row>
    <row r="3" spans="1:5" ht="30" x14ac:dyDescent="0.25">
      <c r="A3" s="4" t="s">
        <v>687</v>
      </c>
      <c r="B3" s="5" t="s">
        <v>5</v>
      </c>
      <c r="C3" s="5" t="s">
        <v>5</v>
      </c>
      <c r="D3" s="5" t="s">
        <v>5</v>
      </c>
      <c r="E3" s="5" t="s">
        <v>5</v>
      </c>
    </row>
    <row r="4" spans="1:5" x14ac:dyDescent="0.25">
      <c r="A4" s="3" t="s">
        <v>334</v>
      </c>
      <c r="B4" s="5" t="s">
        <v>5</v>
      </c>
      <c r="C4" s="5" t="s">
        <v>5</v>
      </c>
      <c r="D4" s="9">
        <v>26977</v>
      </c>
      <c r="E4" s="9">
        <v>18122</v>
      </c>
    </row>
    <row r="5" spans="1:5" x14ac:dyDescent="0.25">
      <c r="A5" s="3" t="s">
        <v>335</v>
      </c>
      <c r="B5" s="7">
        <v>2400</v>
      </c>
      <c r="C5" s="7">
        <v>1800</v>
      </c>
      <c r="D5" s="7">
        <v>7400</v>
      </c>
      <c r="E5" s="7">
        <v>6235</v>
      </c>
    </row>
    <row r="6" spans="1:5" x14ac:dyDescent="0.25">
      <c r="A6" s="3" t="s">
        <v>336</v>
      </c>
      <c r="B6" s="5" t="s">
        <v>5</v>
      </c>
      <c r="C6" s="5" t="s">
        <v>5</v>
      </c>
      <c r="D6" s="7">
        <v>-4498</v>
      </c>
      <c r="E6" s="7">
        <v>-1213</v>
      </c>
    </row>
    <row r="7" spans="1:5" x14ac:dyDescent="0.25">
      <c r="A7" s="3" t="s">
        <v>339</v>
      </c>
      <c r="B7" s="5" t="s">
        <v>5</v>
      </c>
      <c r="C7" s="5" t="s">
        <v>5</v>
      </c>
      <c r="D7" s="5">
        <v>111</v>
      </c>
      <c r="E7" s="5">
        <v>230</v>
      </c>
    </row>
    <row r="8" spans="1:5" x14ac:dyDescent="0.25">
      <c r="A8" s="3" t="s">
        <v>340</v>
      </c>
      <c r="B8" s="9">
        <v>29990</v>
      </c>
      <c r="C8" s="9">
        <v>23374</v>
      </c>
      <c r="D8" s="9">
        <v>29990</v>
      </c>
      <c r="E8" s="9">
        <v>233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8</v>
      </c>
      <c r="B1" s="8" t="s">
        <v>83</v>
      </c>
      <c r="C1" s="8"/>
      <c r="D1" s="8" t="s">
        <v>1</v>
      </c>
      <c r="E1" s="8"/>
      <c r="F1" s="1"/>
    </row>
    <row r="2" spans="1:6" ht="30" x14ac:dyDescent="0.25">
      <c r="A2" s="1" t="s">
        <v>27</v>
      </c>
      <c r="B2" s="1" t="s">
        <v>2</v>
      </c>
      <c r="C2" s="1" t="s">
        <v>84</v>
      </c>
      <c r="D2" s="1" t="s">
        <v>2</v>
      </c>
      <c r="E2" s="1" t="s">
        <v>84</v>
      </c>
      <c r="F2" s="1" t="s">
        <v>28</v>
      </c>
    </row>
    <row r="3" spans="1:6" ht="30" x14ac:dyDescent="0.25">
      <c r="A3" s="4" t="s">
        <v>689</v>
      </c>
      <c r="B3" s="5" t="s">
        <v>5</v>
      </c>
      <c r="C3" s="5" t="s">
        <v>5</v>
      </c>
      <c r="D3" s="5" t="s">
        <v>5</v>
      </c>
      <c r="E3" s="5" t="s">
        <v>5</v>
      </c>
      <c r="F3" s="5" t="s">
        <v>5</v>
      </c>
    </row>
    <row r="4" spans="1:6" x14ac:dyDescent="0.25">
      <c r="A4" s="3" t="s">
        <v>334</v>
      </c>
      <c r="B4" s="5" t="s">
        <v>5</v>
      </c>
      <c r="C4" s="5" t="s">
        <v>5</v>
      </c>
      <c r="D4" s="9">
        <v>26977</v>
      </c>
      <c r="E4" s="9">
        <v>18122</v>
      </c>
      <c r="F4" s="5" t="s">
        <v>5</v>
      </c>
    </row>
    <row r="5" spans="1:6" x14ac:dyDescent="0.25">
      <c r="A5" s="3" t="s">
        <v>336</v>
      </c>
      <c r="B5" s="5" t="s">
        <v>5</v>
      </c>
      <c r="C5" s="5" t="s">
        <v>5</v>
      </c>
      <c r="D5" s="7">
        <v>-4498</v>
      </c>
      <c r="E5" s="7">
        <v>-1213</v>
      </c>
      <c r="F5" s="5" t="s">
        <v>5</v>
      </c>
    </row>
    <row r="6" spans="1:6" x14ac:dyDescent="0.25">
      <c r="A6" s="3" t="s">
        <v>339</v>
      </c>
      <c r="B6" s="5" t="s">
        <v>5</v>
      </c>
      <c r="C6" s="5" t="s">
        <v>5</v>
      </c>
      <c r="D6" s="5">
        <v>111</v>
      </c>
      <c r="E6" s="5">
        <v>230</v>
      </c>
      <c r="F6" s="5" t="s">
        <v>5</v>
      </c>
    </row>
    <row r="7" spans="1:6" x14ac:dyDescent="0.25">
      <c r="A7" s="3" t="s">
        <v>355</v>
      </c>
      <c r="B7" s="7">
        <v>2400</v>
      </c>
      <c r="C7" s="7">
        <v>1800</v>
      </c>
      <c r="D7" s="7">
        <v>7400</v>
      </c>
      <c r="E7" s="7">
        <v>6235</v>
      </c>
      <c r="F7" s="5" t="s">
        <v>5</v>
      </c>
    </row>
    <row r="8" spans="1:6" x14ac:dyDescent="0.25">
      <c r="A8" s="3" t="s">
        <v>340</v>
      </c>
      <c r="B8" s="7">
        <v>29990</v>
      </c>
      <c r="C8" s="7">
        <v>23374</v>
      </c>
      <c r="D8" s="7">
        <v>29990</v>
      </c>
      <c r="E8" s="7">
        <v>23374</v>
      </c>
      <c r="F8" s="5" t="s">
        <v>5</v>
      </c>
    </row>
    <row r="9" spans="1:6" x14ac:dyDescent="0.25">
      <c r="A9" s="3" t="s">
        <v>358</v>
      </c>
      <c r="B9" s="7">
        <v>3366</v>
      </c>
      <c r="C9" s="7">
        <v>1453</v>
      </c>
      <c r="D9" s="7">
        <v>3366</v>
      </c>
      <c r="E9" s="7">
        <v>1453</v>
      </c>
      <c r="F9" s="5" t="s">
        <v>5</v>
      </c>
    </row>
    <row r="10" spans="1:6" x14ac:dyDescent="0.25">
      <c r="A10" s="3" t="s">
        <v>359</v>
      </c>
      <c r="B10" s="7">
        <v>26624</v>
      </c>
      <c r="C10" s="7">
        <v>21921</v>
      </c>
      <c r="D10" s="7">
        <v>26624</v>
      </c>
      <c r="E10" s="7">
        <v>21921</v>
      </c>
      <c r="F10" s="5" t="s">
        <v>5</v>
      </c>
    </row>
    <row r="11" spans="1:6" x14ac:dyDescent="0.25">
      <c r="A11" s="3" t="s">
        <v>361</v>
      </c>
      <c r="B11" s="7">
        <v>2217512</v>
      </c>
      <c r="C11" s="5" t="s">
        <v>5</v>
      </c>
      <c r="D11" s="7">
        <v>2217512</v>
      </c>
      <c r="E11" s="5" t="s">
        <v>5</v>
      </c>
      <c r="F11" s="7">
        <v>1922217</v>
      </c>
    </row>
    <row r="12" spans="1:6" x14ac:dyDescent="0.25">
      <c r="A12" s="3" t="s">
        <v>690</v>
      </c>
      <c r="B12" s="5" t="s">
        <v>5</v>
      </c>
      <c r="C12" s="5" t="s">
        <v>5</v>
      </c>
      <c r="D12" s="5" t="s">
        <v>5</v>
      </c>
      <c r="E12" s="5" t="s">
        <v>5</v>
      </c>
      <c r="F12" s="5" t="s">
        <v>5</v>
      </c>
    </row>
    <row r="13" spans="1:6" ht="30" x14ac:dyDescent="0.25">
      <c r="A13" s="4" t="s">
        <v>689</v>
      </c>
      <c r="B13" s="5" t="s">
        <v>5</v>
      </c>
      <c r="C13" s="5" t="s">
        <v>5</v>
      </c>
      <c r="D13" s="5" t="s">
        <v>5</v>
      </c>
      <c r="E13" s="5" t="s">
        <v>5</v>
      </c>
      <c r="F13" s="5" t="s">
        <v>5</v>
      </c>
    </row>
    <row r="14" spans="1:6" x14ac:dyDescent="0.25">
      <c r="A14" s="3" t="s">
        <v>361</v>
      </c>
      <c r="B14" s="7">
        <v>2217512</v>
      </c>
      <c r="C14" s="7">
        <v>1808343</v>
      </c>
      <c r="D14" s="7">
        <v>2217512</v>
      </c>
      <c r="E14" s="7">
        <v>1808343</v>
      </c>
      <c r="F14" s="5" t="s">
        <v>5</v>
      </c>
    </row>
    <row r="15" spans="1:6" x14ac:dyDescent="0.25">
      <c r="A15" s="3" t="s">
        <v>358</v>
      </c>
      <c r="B15" s="7">
        <v>17172</v>
      </c>
      <c r="C15" s="7">
        <v>7786</v>
      </c>
      <c r="D15" s="7">
        <v>17172</v>
      </c>
      <c r="E15" s="7">
        <v>7786</v>
      </c>
      <c r="F15" s="5" t="s">
        <v>5</v>
      </c>
    </row>
    <row r="16" spans="1:6" x14ac:dyDescent="0.25">
      <c r="A16" s="3" t="s">
        <v>359</v>
      </c>
      <c r="B16" s="7">
        <v>2200340</v>
      </c>
      <c r="C16" s="7">
        <v>1800557</v>
      </c>
      <c r="D16" s="7">
        <v>2200340</v>
      </c>
      <c r="E16" s="7">
        <v>1800557</v>
      </c>
      <c r="F16" s="5" t="s">
        <v>5</v>
      </c>
    </row>
    <row r="17" spans="1:6" x14ac:dyDescent="0.25">
      <c r="A17" s="3" t="s">
        <v>691</v>
      </c>
      <c r="B17" s="5" t="s">
        <v>5</v>
      </c>
      <c r="C17" s="5" t="s">
        <v>5</v>
      </c>
      <c r="D17" s="5" t="s">
        <v>5</v>
      </c>
      <c r="E17" s="5" t="s">
        <v>5</v>
      </c>
      <c r="F17" s="5" t="s">
        <v>5</v>
      </c>
    </row>
    <row r="18" spans="1:6" ht="30" x14ac:dyDescent="0.25">
      <c r="A18" s="4" t="s">
        <v>689</v>
      </c>
      <c r="B18" s="5" t="s">
        <v>5</v>
      </c>
      <c r="C18" s="5" t="s">
        <v>5</v>
      </c>
      <c r="D18" s="5" t="s">
        <v>5</v>
      </c>
      <c r="E18" s="5" t="s">
        <v>5</v>
      </c>
      <c r="F18" s="5" t="s">
        <v>5</v>
      </c>
    </row>
    <row r="19" spans="1:6" x14ac:dyDescent="0.25">
      <c r="A19" s="3" t="s">
        <v>334</v>
      </c>
      <c r="B19" s="5" t="s">
        <v>5</v>
      </c>
      <c r="C19" s="5" t="s">
        <v>5</v>
      </c>
      <c r="D19" s="7">
        <v>2004</v>
      </c>
      <c r="E19" s="5">
        <v>722</v>
      </c>
      <c r="F19" s="5" t="s">
        <v>5</v>
      </c>
    </row>
    <row r="20" spans="1:6" x14ac:dyDescent="0.25">
      <c r="A20" s="3" t="s">
        <v>336</v>
      </c>
      <c r="B20" s="5" t="s">
        <v>5</v>
      </c>
      <c r="C20" s="5" t="s">
        <v>5</v>
      </c>
      <c r="D20" s="5">
        <v>-46</v>
      </c>
      <c r="E20" s="5" t="s">
        <v>60</v>
      </c>
      <c r="F20" s="5" t="s">
        <v>5</v>
      </c>
    </row>
    <row r="21" spans="1:6" x14ac:dyDescent="0.25">
      <c r="A21" s="3" t="s">
        <v>339</v>
      </c>
      <c r="B21" s="5" t="s">
        <v>5</v>
      </c>
      <c r="C21" s="5" t="s">
        <v>5</v>
      </c>
      <c r="D21" s="5" t="s">
        <v>60</v>
      </c>
      <c r="E21" s="5">
        <v>16</v>
      </c>
      <c r="F21" s="5" t="s">
        <v>5</v>
      </c>
    </row>
    <row r="22" spans="1:6" x14ac:dyDescent="0.25">
      <c r="A22" s="3" t="s">
        <v>355</v>
      </c>
      <c r="B22" s="5" t="s">
        <v>5</v>
      </c>
      <c r="C22" s="5" t="s">
        <v>5</v>
      </c>
      <c r="D22" s="5">
        <v>832</v>
      </c>
      <c r="E22" s="7">
        <v>1223</v>
      </c>
      <c r="F22" s="5" t="s">
        <v>5</v>
      </c>
    </row>
    <row r="23" spans="1:6" x14ac:dyDescent="0.25">
      <c r="A23" s="3" t="s">
        <v>340</v>
      </c>
      <c r="B23" s="7">
        <v>2790</v>
      </c>
      <c r="C23" s="7">
        <v>1961</v>
      </c>
      <c r="D23" s="7">
        <v>2790</v>
      </c>
      <c r="E23" s="7">
        <v>1961</v>
      </c>
      <c r="F23" s="5" t="s">
        <v>5</v>
      </c>
    </row>
    <row r="24" spans="1:6" x14ac:dyDescent="0.25">
      <c r="A24" s="3" t="s">
        <v>358</v>
      </c>
      <c r="B24" s="5">
        <v>221</v>
      </c>
      <c r="C24" s="5" t="s">
        <v>60</v>
      </c>
      <c r="D24" s="5">
        <v>221</v>
      </c>
      <c r="E24" s="5" t="s">
        <v>60</v>
      </c>
      <c r="F24" s="5" t="s">
        <v>5</v>
      </c>
    </row>
    <row r="25" spans="1:6" x14ac:dyDescent="0.25">
      <c r="A25" s="3" t="s">
        <v>359</v>
      </c>
      <c r="B25" s="7">
        <v>2569</v>
      </c>
      <c r="C25" s="7">
        <v>1961</v>
      </c>
      <c r="D25" s="7">
        <v>2569</v>
      </c>
      <c r="E25" s="7">
        <v>1961</v>
      </c>
      <c r="F25" s="5" t="s">
        <v>5</v>
      </c>
    </row>
    <row r="26" spans="1:6" x14ac:dyDescent="0.25">
      <c r="A26" s="3" t="s">
        <v>361</v>
      </c>
      <c r="B26" s="7">
        <v>192241</v>
      </c>
      <c r="C26" s="5" t="s">
        <v>5</v>
      </c>
      <c r="D26" s="7">
        <v>192241</v>
      </c>
      <c r="E26" s="5" t="s">
        <v>5</v>
      </c>
      <c r="F26" s="7">
        <v>168544</v>
      </c>
    </row>
    <row r="27" spans="1:6" ht="30" x14ac:dyDescent="0.25">
      <c r="A27" s="3" t="s">
        <v>692</v>
      </c>
      <c r="B27" s="5" t="s">
        <v>5</v>
      </c>
      <c r="C27" s="5" t="s">
        <v>5</v>
      </c>
      <c r="D27" s="5" t="s">
        <v>5</v>
      </c>
      <c r="E27" s="5" t="s">
        <v>5</v>
      </c>
      <c r="F27" s="5" t="s">
        <v>5</v>
      </c>
    </row>
    <row r="28" spans="1:6" ht="30" x14ac:dyDescent="0.25">
      <c r="A28" s="4" t="s">
        <v>689</v>
      </c>
      <c r="B28" s="5" t="s">
        <v>5</v>
      </c>
      <c r="C28" s="5" t="s">
        <v>5</v>
      </c>
      <c r="D28" s="5" t="s">
        <v>5</v>
      </c>
      <c r="E28" s="5" t="s">
        <v>5</v>
      </c>
      <c r="F28" s="5" t="s">
        <v>5</v>
      </c>
    </row>
    <row r="29" spans="1:6" x14ac:dyDescent="0.25">
      <c r="A29" s="3" t="s">
        <v>361</v>
      </c>
      <c r="B29" s="7">
        <v>192241</v>
      </c>
      <c r="C29" s="7">
        <v>154471</v>
      </c>
      <c r="D29" s="7">
        <v>192241</v>
      </c>
      <c r="E29" s="7">
        <v>154471</v>
      </c>
      <c r="F29" s="5" t="s">
        <v>5</v>
      </c>
    </row>
    <row r="30" spans="1:6" x14ac:dyDescent="0.25">
      <c r="A30" s="3" t="s">
        <v>358</v>
      </c>
      <c r="B30" s="7">
        <v>1067</v>
      </c>
      <c r="C30" s="5">
        <v>48</v>
      </c>
      <c r="D30" s="7">
        <v>1067</v>
      </c>
      <c r="E30" s="5">
        <v>48</v>
      </c>
      <c r="F30" s="5" t="s">
        <v>5</v>
      </c>
    </row>
    <row r="31" spans="1:6" x14ac:dyDescent="0.25">
      <c r="A31" s="3" t="s">
        <v>359</v>
      </c>
      <c r="B31" s="7">
        <v>191174</v>
      </c>
      <c r="C31" s="7">
        <v>154423</v>
      </c>
      <c r="D31" s="7">
        <v>191174</v>
      </c>
      <c r="E31" s="7">
        <v>154423</v>
      </c>
      <c r="F31" s="5" t="s">
        <v>5</v>
      </c>
    </row>
    <row r="32" spans="1:6" x14ac:dyDescent="0.25">
      <c r="A32" s="3" t="s">
        <v>693</v>
      </c>
      <c r="B32" s="5" t="s">
        <v>5</v>
      </c>
      <c r="C32" s="5" t="s">
        <v>5</v>
      </c>
      <c r="D32" s="5" t="s">
        <v>5</v>
      </c>
      <c r="E32" s="5" t="s">
        <v>5</v>
      </c>
      <c r="F32" s="5" t="s">
        <v>5</v>
      </c>
    </row>
    <row r="33" spans="1:6" ht="30" x14ac:dyDescent="0.25">
      <c r="A33" s="4" t="s">
        <v>689</v>
      </c>
      <c r="B33" s="5" t="s">
        <v>5</v>
      </c>
      <c r="C33" s="5" t="s">
        <v>5</v>
      </c>
      <c r="D33" s="5" t="s">
        <v>5</v>
      </c>
      <c r="E33" s="5" t="s">
        <v>5</v>
      </c>
      <c r="F33" s="5" t="s">
        <v>5</v>
      </c>
    </row>
    <row r="34" spans="1:6" x14ac:dyDescent="0.25">
      <c r="A34" s="3" t="s">
        <v>334</v>
      </c>
      <c r="B34" s="5" t="s">
        <v>5</v>
      </c>
      <c r="C34" s="5" t="s">
        <v>5</v>
      </c>
      <c r="D34" s="7">
        <v>10716</v>
      </c>
      <c r="E34" s="7">
        <v>9871</v>
      </c>
      <c r="F34" s="5" t="s">
        <v>5</v>
      </c>
    </row>
    <row r="35" spans="1:6" x14ac:dyDescent="0.25">
      <c r="A35" s="3" t="s">
        <v>336</v>
      </c>
      <c r="B35" s="5" t="s">
        <v>5</v>
      </c>
      <c r="C35" s="5" t="s">
        <v>5</v>
      </c>
      <c r="D35" s="5">
        <v>-135</v>
      </c>
      <c r="E35" s="5">
        <v>-426</v>
      </c>
      <c r="F35" s="5" t="s">
        <v>5</v>
      </c>
    </row>
    <row r="36" spans="1:6" x14ac:dyDescent="0.25">
      <c r="A36" s="3" t="s">
        <v>339</v>
      </c>
      <c r="B36" s="5" t="s">
        <v>5</v>
      </c>
      <c r="C36" s="5" t="s">
        <v>5</v>
      </c>
      <c r="D36" s="5">
        <v>19</v>
      </c>
      <c r="E36" s="5">
        <v>129</v>
      </c>
      <c r="F36" s="5" t="s">
        <v>5</v>
      </c>
    </row>
    <row r="37" spans="1:6" x14ac:dyDescent="0.25">
      <c r="A37" s="3" t="s">
        <v>355</v>
      </c>
      <c r="B37" s="5" t="s">
        <v>5</v>
      </c>
      <c r="C37" s="5" t="s">
        <v>5</v>
      </c>
      <c r="D37" s="7">
        <v>3187</v>
      </c>
      <c r="E37" s="7">
        <v>1991</v>
      </c>
      <c r="F37" s="5" t="s">
        <v>5</v>
      </c>
    </row>
    <row r="38" spans="1:6" x14ac:dyDescent="0.25">
      <c r="A38" s="3" t="s">
        <v>340</v>
      </c>
      <c r="B38" s="7">
        <v>13787</v>
      </c>
      <c r="C38" s="7">
        <v>11565</v>
      </c>
      <c r="D38" s="7">
        <v>13787</v>
      </c>
      <c r="E38" s="7">
        <v>11565</v>
      </c>
      <c r="F38" s="5" t="s">
        <v>5</v>
      </c>
    </row>
    <row r="39" spans="1:6" x14ac:dyDescent="0.25">
      <c r="A39" s="3" t="s">
        <v>358</v>
      </c>
      <c r="B39" s="7">
        <v>1451</v>
      </c>
      <c r="C39" s="5">
        <v>704</v>
      </c>
      <c r="D39" s="7">
        <v>1451</v>
      </c>
      <c r="E39" s="5">
        <v>704</v>
      </c>
      <c r="F39" s="5" t="s">
        <v>5</v>
      </c>
    </row>
    <row r="40" spans="1:6" x14ac:dyDescent="0.25">
      <c r="A40" s="3" t="s">
        <v>359</v>
      </c>
      <c r="B40" s="7">
        <v>12336</v>
      </c>
      <c r="C40" s="7">
        <v>10861</v>
      </c>
      <c r="D40" s="7">
        <v>12336</v>
      </c>
      <c r="E40" s="7">
        <v>10861</v>
      </c>
      <c r="F40" s="5" t="s">
        <v>5</v>
      </c>
    </row>
    <row r="41" spans="1:6" x14ac:dyDescent="0.25">
      <c r="A41" s="3" t="s">
        <v>361</v>
      </c>
      <c r="B41" s="7">
        <v>1120422</v>
      </c>
      <c r="C41" s="5" t="s">
        <v>5</v>
      </c>
      <c r="D41" s="7">
        <v>1120422</v>
      </c>
      <c r="E41" s="5" t="s">
        <v>5</v>
      </c>
      <c r="F41" s="7">
        <v>988994</v>
      </c>
    </row>
    <row r="42" spans="1:6" ht="30" x14ac:dyDescent="0.25">
      <c r="A42" s="3" t="s">
        <v>694</v>
      </c>
      <c r="B42" s="5" t="s">
        <v>5</v>
      </c>
      <c r="C42" s="5" t="s">
        <v>5</v>
      </c>
      <c r="D42" s="5" t="s">
        <v>5</v>
      </c>
      <c r="E42" s="5" t="s">
        <v>5</v>
      </c>
      <c r="F42" s="5" t="s">
        <v>5</v>
      </c>
    </row>
    <row r="43" spans="1:6" ht="30" x14ac:dyDescent="0.25">
      <c r="A43" s="4" t="s">
        <v>689</v>
      </c>
      <c r="B43" s="5" t="s">
        <v>5</v>
      </c>
      <c r="C43" s="5" t="s">
        <v>5</v>
      </c>
      <c r="D43" s="5" t="s">
        <v>5</v>
      </c>
      <c r="E43" s="5" t="s">
        <v>5</v>
      </c>
      <c r="F43" s="5" t="s">
        <v>5</v>
      </c>
    </row>
    <row r="44" spans="1:6" x14ac:dyDescent="0.25">
      <c r="A44" s="3" t="s">
        <v>361</v>
      </c>
      <c r="B44" s="7">
        <v>1120422</v>
      </c>
      <c r="C44" s="7">
        <v>916849</v>
      </c>
      <c r="D44" s="7">
        <v>1120422</v>
      </c>
      <c r="E44" s="7">
        <v>916849</v>
      </c>
      <c r="F44" s="5" t="s">
        <v>5</v>
      </c>
    </row>
    <row r="45" spans="1:6" x14ac:dyDescent="0.25">
      <c r="A45" s="3" t="s">
        <v>358</v>
      </c>
      <c r="B45" s="7">
        <v>10192</v>
      </c>
      <c r="C45" s="7">
        <v>4286</v>
      </c>
      <c r="D45" s="7">
        <v>10192</v>
      </c>
      <c r="E45" s="7">
        <v>4286</v>
      </c>
      <c r="F45" s="5" t="s">
        <v>5</v>
      </c>
    </row>
    <row r="46" spans="1:6" x14ac:dyDescent="0.25">
      <c r="A46" s="3" t="s">
        <v>359</v>
      </c>
      <c r="B46" s="7">
        <v>1110230</v>
      </c>
      <c r="C46" s="7">
        <v>912563</v>
      </c>
      <c r="D46" s="7">
        <v>1110230</v>
      </c>
      <c r="E46" s="7">
        <v>912563</v>
      </c>
      <c r="F46" s="5" t="s">
        <v>5</v>
      </c>
    </row>
    <row r="47" spans="1:6" x14ac:dyDescent="0.25">
      <c r="A47" s="3" t="s">
        <v>695</v>
      </c>
      <c r="B47" s="5" t="s">
        <v>5</v>
      </c>
      <c r="C47" s="5" t="s">
        <v>5</v>
      </c>
      <c r="D47" s="5" t="s">
        <v>5</v>
      </c>
      <c r="E47" s="5" t="s">
        <v>5</v>
      </c>
      <c r="F47" s="5" t="s">
        <v>5</v>
      </c>
    </row>
    <row r="48" spans="1:6" ht="30" x14ac:dyDescent="0.25">
      <c r="A48" s="4" t="s">
        <v>689</v>
      </c>
      <c r="B48" s="5" t="s">
        <v>5</v>
      </c>
      <c r="C48" s="5" t="s">
        <v>5</v>
      </c>
      <c r="D48" s="5" t="s">
        <v>5</v>
      </c>
      <c r="E48" s="5" t="s">
        <v>5</v>
      </c>
      <c r="F48" s="5" t="s">
        <v>5</v>
      </c>
    </row>
    <row r="49" spans="1:6" x14ac:dyDescent="0.25">
      <c r="A49" s="3" t="s">
        <v>334</v>
      </c>
      <c r="B49" s="5" t="s">
        <v>5</v>
      </c>
      <c r="C49" s="5" t="s">
        <v>5</v>
      </c>
      <c r="D49" s="7">
        <v>2450</v>
      </c>
      <c r="E49" s="7">
        <v>1519</v>
      </c>
      <c r="F49" s="5" t="s">
        <v>5</v>
      </c>
    </row>
    <row r="50" spans="1:6" x14ac:dyDescent="0.25">
      <c r="A50" s="3" t="s">
        <v>336</v>
      </c>
      <c r="B50" s="5" t="s">
        <v>5</v>
      </c>
      <c r="C50" s="5" t="s">
        <v>5</v>
      </c>
      <c r="D50" s="5">
        <v>-88</v>
      </c>
      <c r="E50" s="5">
        <v>-59</v>
      </c>
      <c r="F50" s="5" t="s">
        <v>5</v>
      </c>
    </row>
    <row r="51" spans="1:6" x14ac:dyDescent="0.25">
      <c r="A51" s="3" t="s">
        <v>339</v>
      </c>
      <c r="B51" s="5" t="s">
        <v>5</v>
      </c>
      <c r="C51" s="5" t="s">
        <v>5</v>
      </c>
      <c r="D51" s="5">
        <v>21</v>
      </c>
      <c r="E51" s="5">
        <v>22</v>
      </c>
      <c r="F51" s="5" t="s">
        <v>5</v>
      </c>
    </row>
    <row r="52" spans="1:6" x14ac:dyDescent="0.25">
      <c r="A52" s="3" t="s">
        <v>355</v>
      </c>
      <c r="B52" s="5" t="s">
        <v>5</v>
      </c>
      <c r="C52" s="5" t="s">
        <v>5</v>
      </c>
      <c r="D52" s="5">
        <v>250</v>
      </c>
      <c r="E52" s="5">
        <v>863</v>
      </c>
      <c r="F52" s="5" t="s">
        <v>5</v>
      </c>
    </row>
    <row r="53" spans="1:6" x14ac:dyDescent="0.25">
      <c r="A53" s="3" t="s">
        <v>340</v>
      </c>
      <c r="B53" s="7">
        <v>2633</v>
      </c>
      <c r="C53" s="7">
        <v>2345</v>
      </c>
      <c r="D53" s="7">
        <v>2633</v>
      </c>
      <c r="E53" s="7">
        <v>2345</v>
      </c>
      <c r="F53" s="5" t="s">
        <v>5</v>
      </c>
    </row>
    <row r="54" spans="1:6" x14ac:dyDescent="0.25">
      <c r="A54" s="3" t="s">
        <v>358</v>
      </c>
      <c r="B54" s="5">
        <v>540</v>
      </c>
      <c r="C54" s="5">
        <v>266</v>
      </c>
      <c r="D54" s="5">
        <v>540</v>
      </c>
      <c r="E54" s="5">
        <v>266</v>
      </c>
      <c r="F54" s="5" t="s">
        <v>5</v>
      </c>
    </row>
    <row r="55" spans="1:6" x14ac:dyDescent="0.25">
      <c r="A55" s="3" t="s">
        <v>359</v>
      </c>
      <c r="B55" s="7">
        <v>2093</v>
      </c>
      <c r="C55" s="7">
        <v>2079</v>
      </c>
      <c r="D55" s="7">
        <v>2093</v>
      </c>
      <c r="E55" s="7">
        <v>2079</v>
      </c>
      <c r="F55" s="5" t="s">
        <v>5</v>
      </c>
    </row>
    <row r="56" spans="1:6" x14ac:dyDescent="0.25">
      <c r="A56" s="3" t="s">
        <v>361</v>
      </c>
      <c r="B56" s="7">
        <v>113414</v>
      </c>
      <c r="C56" s="5" t="s">
        <v>5</v>
      </c>
      <c r="D56" s="7">
        <v>113414</v>
      </c>
      <c r="E56" s="5" t="s">
        <v>5</v>
      </c>
      <c r="F56" s="7">
        <v>103516</v>
      </c>
    </row>
    <row r="57" spans="1:6" ht="30" x14ac:dyDescent="0.25">
      <c r="A57" s="3" t="s">
        <v>696</v>
      </c>
      <c r="B57" s="5" t="s">
        <v>5</v>
      </c>
      <c r="C57" s="5" t="s">
        <v>5</v>
      </c>
      <c r="D57" s="5" t="s">
        <v>5</v>
      </c>
      <c r="E57" s="5" t="s">
        <v>5</v>
      </c>
      <c r="F57" s="5" t="s">
        <v>5</v>
      </c>
    </row>
    <row r="58" spans="1:6" ht="30" x14ac:dyDescent="0.25">
      <c r="A58" s="4" t="s">
        <v>689</v>
      </c>
      <c r="B58" s="5" t="s">
        <v>5</v>
      </c>
      <c r="C58" s="5" t="s">
        <v>5</v>
      </c>
      <c r="D58" s="5" t="s">
        <v>5</v>
      </c>
      <c r="E58" s="5" t="s">
        <v>5</v>
      </c>
      <c r="F58" s="5" t="s">
        <v>5</v>
      </c>
    </row>
    <row r="59" spans="1:6" x14ac:dyDescent="0.25">
      <c r="A59" s="3" t="s">
        <v>361</v>
      </c>
      <c r="B59" s="7">
        <v>113414</v>
      </c>
      <c r="C59" s="7">
        <v>97791</v>
      </c>
      <c r="D59" s="7">
        <v>113414</v>
      </c>
      <c r="E59" s="7">
        <v>97791</v>
      </c>
      <c r="F59" s="5" t="s">
        <v>5</v>
      </c>
    </row>
    <row r="60" spans="1:6" x14ac:dyDescent="0.25">
      <c r="A60" s="3" t="s">
        <v>358</v>
      </c>
      <c r="B60" s="7">
        <v>2885</v>
      </c>
      <c r="C60" s="7">
        <v>1427</v>
      </c>
      <c r="D60" s="7">
        <v>2885</v>
      </c>
      <c r="E60" s="7">
        <v>1427</v>
      </c>
      <c r="F60" s="5" t="s">
        <v>5</v>
      </c>
    </row>
    <row r="61" spans="1:6" x14ac:dyDescent="0.25">
      <c r="A61" s="3" t="s">
        <v>359</v>
      </c>
      <c r="B61" s="7">
        <v>110529</v>
      </c>
      <c r="C61" s="7">
        <v>96364</v>
      </c>
      <c r="D61" s="7">
        <v>110529</v>
      </c>
      <c r="E61" s="7">
        <v>96364</v>
      </c>
      <c r="F61" s="5" t="s">
        <v>5</v>
      </c>
    </row>
    <row r="62" spans="1:6" x14ac:dyDescent="0.25">
      <c r="A62" s="3" t="s">
        <v>697</v>
      </c>
      <c r="B62" s="5" t="s">
        <v>5</v>
      </c>
      <c r="C62" s="5" t="s">
        <v>5</v>
      </c>
      <c r="D62" s="5" t="s">
        <v>5</v>
      </c>
      <c r="E62" s="5" t="s">
        <v>5</v>
      </c>
      <c r="F62" s="5" t="s">
        <v>5</v>
      </c>
    </row>
    <row r="63" spans="1:6" ht="30" x14ac:dyDescent="0.25">
      <c r="A63" s="4" t="s">
        <v>689</v>
      </c>
      <c r="B63" s="5" t="s">
        <v>5</v>
      </c>
      <c r="C63" s="5" t="s">
        <v>5</v>
      </c>
      <c r="D63" s="5" t="s">
        <v>5</v>
      </c>
      <c r="E63" s="5" t="s">
        <v>5</v>
      </c>
      <c r="F63" s="5" t="s">
        <v>5</v>
      </c>
    </row>
    <row r="64" spans="1:6" x14ac:dyDescent="0.25">
      <c r="A64" s="3" t="s">
        <v>334</v>
      </c>
      <c r="B64" s="5" t="s">
        <v>5</v>
      </c>
      <c r="C64" s="5" t="s">
        <v>5</v>
      </c>
      <c r="D64" s="7">
        <v>11675</v>
      </c>
      <c r="E64" s="7">
        <v>5928</v>
      </c>
      <c r="F64" s="5" t="s">
        <v>5</v>
      </c>
    </row>
    <row r="65" spans="1:6" x14ac:dyDescent="0.25">
      <c r="A65" s="3" t="s">
        <v>336</v>
      </c>
      <c r="B65" s="5" t="s">
        <v>5</v>
      </c>
      <c r="C65" s="5" t="s">
        <v>5</v>
      </c>
      <c r="D65" s="7">
        <v>-4063</v>
      </c>
      <c r="E65" s="5">
        <v>-575</v>
      </c>
      <c r="F65" s="5" t="s">
        <v>5</v>
      </c>
    </row>
    <row r="66" spans="1:6" x14ac:dyDescent="0.25">
      <c r="A66" s="3" t="s">
        <v>339</v>
      </c>
      <c r="B66" s="5" t="s">
        <v>5</v>
      </c>
      <c r="C66" s="5" t="s">
        <v>5</v>
      </c>
      <c r="D66" s="5">
        <v>60</v>
      </c>
      <c r="E66" s="5">
        <v>18</v>
      </c>
      <c r="F66" s="5" t="s">
        <v>5</v>
      </c>
    </row>
    <row r="67" spans="1:6" x14ac:dyDescent="0.25">
      <c r="A67" s="3" t="s">
        <v>355</v>
      </c>
      <c r="B67" s="5" t="s">
        <v>5</v>
      </c>
      <c r="C67" s="5" t="s">
        <v>5</v>
      </c>
      <c r="D67" s="7">
        <v>2851</v>
      </c>
      <c r="E67" s="7">
        <v>1978</v>
      </c>
      <c r="F67" s="5" t="s">
        <v>5</v>
      </c>
    </row>
    <row r="68" spans="1:6" x14ac:dyDescent="0.25">
      <c r="A68" s="3" t="s">
        <v>340</v>
      </c>
      <c r="B68" s="7">
        <v>10523</v>
      </c>
      <c r="C68" s="7">
        <v>7349</v>
      </c>
      <c r="D68" s="7">
        <v>10523</v>
      </c>
      <c r="E68" s="7">
        <v>7349</v>
      </c>
      <c r="F68" s="5" t="s">
        <v>5</v>
      </c>
    </row>
    <row r="69" spans="1:6" x14ac:dyDescent="0.25">
      <c r="A69" s="3" t="s">
        <v>358</v>
      </c>
      <c r="B69" s="7">
        <v>1154</v>
      </c>
      <c r="C69" s="5">
        <v>483</v>
      </c>
      <c r="D69" s="7">
        <v>1154</v>
      </c>
      <c r="E69" s="5">
        <v>483</v>
      </c>
      <c r="F69" s="5" t="s">
        <v>5</v>
      </c>
    </row>
    <row r="70" spans="1:6" x14ac:dyDescent="0.25">
      <c r="A70" s="3" t="s">
        <v>359</v>
      </c>
      <c r="B70" s="7">
        <v>9369</v>
      </c>
      <c r="C70" s="7">
        <v>6866</v>
      </c>
      <c r="D70" s="7">
        <v>9369</v>
      </c>
      <c r="E70" s="7">
        <v>6866</v>
      </c>
      <c r="F70" s="5" t="s">
        <v>5</v>
      </c>
    </row>
    <row r="71" spans="1:6" x14ac:dyDescent="0.25">
      <c r="A71" s="3" t="s">
        <v>361</v>
      </c>
      <c r="B71" s="7">
        <v>773571</v>
      </c>
      <c r="C71" s="5" t="s">
        <v>5</v>
      </c>
      <c r="D71" s="7">
        <v>773571</v>
      </c>
      <c r="E71" s="5" t="s">
        <v>5</v>
      </c>
      <c r="F71" s="7">
        <v>647090</v>
      </c>
    </row>
    <row r="72" spans="1:6" ht="30" x14ac:dyDescent="0.25">
      <c r="A72" s="3" t="s">
        <v>698</v>
      </c>
      <c r="B72" s="5" t="s">
        <v>5</v>
      </c>
      <c r="C72" s="5" t="s">
        <v>5</v>
      </c>
      <c r="D72" s="5" t="s">
        <v>5</v>
      </c>
      <c r="E72" s="5" t="s">
        <v>5</v>
      </c>
      <c r="F72" s="5" t="s">
        <v>5</v>
      </c>
    </row>
    <row r="73" spans="1:6" ht="30" x14ac:dyDescent="0.25">
      <c r="A73" s="4" t="s">
        <v>689</v>
      </c>
      <c r="B73" s="5" t="s">
        <v>5</v>
      </c>
      <c r="C73" s="5" t="s">
        <v>5</v>
      </c>
      <c r="D73" s="5" t="s">
        <v>5</v>
      </c>
      <c r="E73" s="5" t="s">
        <v>5</v>
      </c>
      <c r="F73" s="5" t="s">
        <v>5</v>
      </c>
    </row>
    <row r="74" spans="1:6" x14ac:dyDescent="0.25">
      <c r="A74" s="3" t="s">
        <v>361</v>
      </c>
      <c r="B74" s="7">
        <v>773571</v>
      </c>
      <c r="C74" s="7">
        <v>625825</v>
      </c>
      <c r="D74" s="7">
        <v>773571</v>
      </c>
      <c r="E74" s="7">
        <v>625825</v>
      </c>
      <c r="F74" s="5" t="s">
        <v>5</v>
      </c>
    </row>
    <row r="75" spans="1:6" x14ac:dyDescent="0.25">
      <c r="A75" s="3" t="s">
        <v>358</v>
      </c>
      <c r="B75" s="7">
        <v>3028</v>
      </c>
      <c r="C75" s="7">
        <v>2025</v>
      </c>
      <c r="D75" s="7">
        <v>3028</v>
      </c>
      <c r="E75" s="7">
        <v>2025</v>
      </c>
      <c r="F75" s="5" t="s">
        <v>5</v>
      </c>
    </row>
    <row r="76" spans="1:6" x14ac:dyDescent="0.25">
      <c r="A76" s="3" t="s">
        <v>359</v>
      </c>
      <c r="B76" s="7">
        <v>770543</v>
      </c>
      <c r="C76" s="7">
        <v>623800</v>
      </c>
      <c r="D76" s="7">
        <v>770543</v>
      </c>
      <c r="E76" s="7">
        <v>623800</v>
      </c>
      <c r="F76" s="5" t="s">
        <v>5</v>
      </c>
    </row>
    <row r="77" spans="1:6" x14ac:dyDescent="0.25">
      <c r="A77" s="3" t="s">
        <v>699</v>
      </c>
      <c r="B77" s="5" t="s">
        <v>5</v>
      </c>
      <c r="C77" s="5" t="s">
        <v>5</v>
      </c>
      <c r="D77" s="5" t="s">
        <v>5</v>
      </c>
      <c r="E77" s="5" t="s">
        <v>5</v>
      </c>
      <c r="F77" s="5" t="s">
        <v>5</v>
      </c>
    </row>
    <row r="78" spans="1:6" ht="30" x14ac:dyDescent="0.25">
      <c r="A78" s="4" t="s">
        <v>689</v>
      </c>
      <c r="B78" s="5" t="s">
        <v>5</v>
      </c>
      <c r="C78" s="5" t="s">
        <v>5</v>
      </c>
      <c r="D78" s="5" t="s">
        <v>5</v>
      </c>
      <c r="E78" s="5" t="s">
        <v>5</v>
      </c>
      <c r="F78" s="5" t="s">
        <v>5</v>
      </c>
    </row>
    <row r="79" spans="1:6" x14ac:dyDescent="0.25">
      <c r="A79" s="3" t="s">
        <v>334</v>
      </c>
      <c r="B79" s="5" t="s">
        <v>5</v>
      </c>
      <c r="C79" s="5" t="s">
        <v>5</v>
      </c>
      <c r="D79" s="5">
        <v>132</v>
      </c>
      <c r="E79" s="5">
        <v>82</v>
      </c>
      <c r="F79" s="5" t="s">
        <v>5</v>
      </c>
    </row>
    <row r="80" spans="1:6" x14ac:dyDescent="0.25">
      <c r="A80" s="3" t="s">
        <v>336</v>
      </c>
      <c r="B80" s="5" t="s">
        <v>5</v>
      </c>
      <c r="C80" s="5" t="s">
        <v>5</v>
      </c>
      <c r="D80" s="5">
        <v>-166</v>
      </c>
      <c r="E80" s="5">
        <v>-153</v>
      </c>
      <c r="F80" s="5" t="s">
        <v>5</v>
      </c>
    </row>
    <row r="81" spans="1:6" x14ac:dyDescent="0.25">
      <c r="A81" s="3" t="s">
        <v>339</v>
      </c>
      <c r="B81" s="5" t="s">
        <v>5</v>
      </c>
      <c r="C81" s="5" t="s">
        <v>5</v>
      </c>
      <c r="D81" s="5">
        <v>11</v>
      </c>
      <c r="E81" s="5">
        <v>45</v>
      </c>
      <c r="F81" s="5" t="s">
        <v>5</v>
      </c>
    </row>
    <row r="82" spans="1:6" x14ac:dyDescent="0.25">
      <c r="A82" s="3" t="s">
        <v>355</v>
      </c>
      <c r="B82" s="5" t="s">
        <v>5</v>
      </c>
      <c r="C82" s="5" t="s">
        <v>5</v>
      </c>
      <c r="D82" s="5">
        <v>280</v>
      </c>
      <c r="E82" s="5">
        <v>180</v>
      </c>
      <c r="F82" s="5" t="s">
        <v>5</v>
      </c>
    </row>
    <row r="83" spans="1:6" x14ac:dyDescent="0.25">
      <c r="A83" s="3" t="s">
        <v>340</v>
      </c>
      <c r="B83" s="5">
        <v>257</v>
      </c>
      <c r="C83" s="5">
        <v>154</v>
      </c>
      <c r="D83" s="5">
        <v>257</v>
      </c>
      <c r="E83" s="5">
        <v>154</v>
      </c>
      <c r="F83" s="5" t="s">
        <v>5</v>
      </c>
    </row>
    <row r="84" spans="1:6" x14ac:dyDescent="0.25">
      <c r="A84" s="3" t="s">
        <v>358</v>
      </c>
      <c r="B84" s="5" t="s">
        <v>60</v>
      </c>
      <c r="C84" s="5" t="s">
        <v>60</v>
      </c>
      <c r="D84" s="5" t="s">
        <v>60</v>
      </c>
      <c r="E84" s="5" t="s">
        <v>60</v>
      </c>
      <c r="F84" s="5" t="s">
        <v>5</v>
      </c>
    </row>
    <row r="85" spans="1:6" x14ac:dyDescent="0.25">
      <c r="A85" s="3" t="s">
        <v>359</v>
      </c>
      <c r="B85" s="5">
        <v>257</v>
      </c>
      <c r="C85" s="5">
        <v>154</v>
      </c>
      <c r="D85" s="5">
        <v>257</v>
      </c>
      <c r="E85" s="5">
        <v>154</v>
      </c>
      <c r="F85" s="5" t="s">
        <v>5</v>
      </c>
    </row>
    <row r="86" spans="1:6" x14ac:dyDescent="0.25">
      <c r="A86" s="3" t="s">
        <v>361</v>
      </c>
      <c r="B86" s="7">
        <v>17864</v>
      </c>
      <c r="C86" s="5" t="s">
        <v>5</v>
      </c>
      <c r="D86" s="7">
        <v>17864</v>
      </c>
      <c r="E86" s="5" t="s">
        <v>5</v>
      </c>
      <c r="F86" s="7">
        <v>14073</v>
      </c>
    </row>
    <row r="87" spans="1:6" ht="30" x14ac:dyDescent="0.25">
      <c r="A87" s="3" t="s">
        <v>700</v>
      </c>
      <c r="B87" s="5" t="s">
        <v>5</v>
      </c>
      <c r="C87" s="5" t="s">
        <v>5</v>
      </c>
      <c r="D87" s="5" t="s">
        <v>5</v>
      </c>
      <c r="E87" s="5" t="s">
        <v>5</v>
      </c>
      <c r="F87" s="5" t="s">
        <v>5</v>
      </c>
    </row>
    <row r="88" spans="1:6" ht="30" x14ac:dyDescent="0.25">
      <c r="A88" s="4" t="s">
        <v>689</v>
      </c>
      <c r="B88" s="5" t="s">
        <v>5</v>
      </c>
      <c r="C88" s="5" t="s">
        <v>5</v>
      </c>
      <c r="D88" s="5" t="s">
        <v>5</v>
      </c>
      <c r="E88" s="5" t="s">
        <v>5</v>
      </c>
      <c r="F88" s="5" t="s">
        <v>5</v>
      </c>
    </row>
    <row r="89" spans="1:6" x14ac:dyDescent="0.25">
      <c r="A89" s="3" t="s">
        <v>361</v>
      </c>
      <c r="B89" s="7">
        <v>17864</v>
      </c>
      <c r="C89" s="7">
        <v>13407</v>
      </c>
      <c r="D89" s="7">
        <v>17864</v>
      </c>
      <c r="E89" s="7">
        <v>13407</v>
      </c>
      <c r="F89" s="5" t="s">
        <v>5</v>
      </c>
    </row>
    <row r="90" spans="1:6" x14ac:dyDescent="0.25">
      <c r="A90" s="3" t="s">
        <v>358</v>
      </c>
      <c r="B90" s="5" t="s">
        <v>60</v>
      </c>
      <c r="C90" s="5" t="s">
        <v>60</v>
      </c>
      <c r="D90" s="5" t="s">
        <v>60</v>
      </c>
      <c r="E90" s="5" t="s">
        <v>60</v>
      </c>
      <c r="F90" s="5" t="s">
        <v>5</v>
      </c>
    </row>
    <row r="91" spans="1:6" x14ac:dyDescent="0.25">
      <c r="A91" s="3" t="s">
        <v>359</v>
      </c>
      <c r="B91" s="9">
        <v>17864</v>
      </c>
      <c r="C91" s="9">
        <v>13407</v>
      </c>
      <c r="D91" s="9">
        <v>17864</v>
      </c>
      <c r="E91" s="9">
        <v>13407</v>
      </c>
      <c r="F91" s="5"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8" t="s">
        <v>2</v>
      </c>
      <c r="C1" s="8" t="s">
        <v>28</v>
      </c>
    </row>
    <row r="2" spans="1:3" ht="30" x14ac:dyDescent="0.25">
      <c r="A2" s="1" t="s">
        <v>27</v>
      </c>
      <c r="B2" s="8"/>
      <c r="C2" s="8"/>
    </row>
    <row r="3" spans="1:3" ht="30" x14ac:dyDescent="0.25">
      <c r="A3" s="4" t="s">
        <v>702</v>
      </c>
      <c r="B3" s="5" t="s">
        <v>5</v>
      </c>
      <c r="C3" s="5" t="s">
        <v>5</v>
      </c>
    </row>
    <row r="4" spans="1:3" x14ac:dyDescent="0.25">
      <c r="A4" s="3" t="s">
        <v>378</v>
      </c>
      <c r="B4" s="9">
        <v>2217512</v>
      </c>
      <c r="C4" s="9">
        <v>1922217</v>
      </c>
    </row>
    <row r="5" spans="1:3" x14ac:dyDescent="0.25">
      <c r="A5" s="3" t="s">
        <v>691</v>
      </c>
      <c r="B5" s="5" t="s">
        <v>5</v>
      </c>
      <c r="C5" s="5" t="s">
        <v>5</v>
      </c>
    </row>
    <row r="6" spans="1:3" ht="30" x14ac:dyDescent="0.25">
      <c r="A6" s="4" t="s">
        <v>702</v>
      </c>
      <c r="B6" s="5" t="s">
        <v>5</v>
      </c>
      <c r="C6" s="5" t="s">
        <v>5</v>
      </c>
    </row>
    <row r="7" spans="1:3" x14ac:dyDescent="0.25">
      <c r="A7" s="3" t="s">
        <v>378</v>
      </c>
      <c r="B7" s="7">
        <v>192241</v>
      </c>
      <c r="C7" s="7">
        <v>168544</v>
      </c>
    </row>
    <row r="8" spans="1:3" x14ac:dyDescent="0.25">
      <c r="A8" s="3" t="s">
        <v>693</v>
      </c>
      <c r="B8" s="5" t="s">
        <v>5</v>
      </c>
      <c r="C8" s="5" t="s">
        <v>5</v>
      </c>
    </row>
    <row r="9" spans="1:3" ht="30" x14ac:dyDescent="0.25">
      <c r="A9" s="4" t="s">
        <v>702</v>
      </c>
      <c r="B9" s="5" t="s">
        <v>5</v>
      </c>
      <c r="C9" s="5" t="s">
        <v>5</v>
      </c>
    </row>
    <row r="10" spans="1:3" x14ac:dyDescent="0.25">
      <c r="A10" s="3" t="s">
        <v>378</v>
      </c>
      <c r="B10" s="7">
        <v>1120422</v>
      </c>
      <c r="C10" s="7">
        <v>988994</v>
      </c>
    </row>
    <row r="11" spans="1:3" x14ac:dyDescent="0.25">
      <c r="A11" s="3" t="s">
        <v>695</v>
      </c>
      <c r="B11" s="5" t="s">
        <v>5</v>
      </c>
      <c r="C11" s="5" t="s">
        <v>5</v>
      </c>
    </row>
    <row r="12" spans="1:3" ht="30" x14ac:dyDescent="0.25">
      <c r="A12" s="4" t="s">
        <v>702</v>
      </c>
      <c r="B12" s="5" t="s">
        <v>5</v>
      </c>
      <c r="C12" s="5" t="s">
        <v>5</v>
      </c>
    </row>
    <row r="13" spans="1:3" x14ac:dyDescent="0.25">
      <c r="A13" s="3" t="s">
        <v>378</v>
      </c>
      <c r="B13" s="7">
        <v>113414</v>
      </c>
      <c r="C13" s="7">
        <v>103516</v>
      </c>
    </row>
    <row r="14" spans="1:3" x14ac:dyDescent="0.25">
      <c r="A14" s="3" t="s">
        <v>697</v>
      </c>
      <c r="B14" s="5" t="s">
        <v>5</v>
      </c>
      <c r="C14" s="5" t="s">
        <v>5</v>
      </c>
    </row>
    <row r="15" spans="1:3" ht="30" x14ac:dyDescent="0.25">
      <c r="A15" s="4" t="s">
        <v>702</v>
      </c>
      <c r="B15" s="5" t="s">
        <v>5</v>
      </c>
      <c r="C15" s="5" t="s">
        <v>5</v>
      </c>
    </row>
    <row r="16" spans="1:3" x14ac:dyDescent="0.25">
      <c r="A16" s="3" t="s">
        <v>378</v>
      </c>
      <c r="B16" s="7">
        <v>773571</v>
      </c>
      <c r="C16" s="7">
        <v>647090</v>
      </c>
    </row>
    <row r="17" spans="1:3" x14ac:dyDescent="0.25">
      <c r="A17" s="3" t="s">
        <v>699</v>
      </c>
      <c r="B17" s="5" t="s">
        <v>5</v>
      </c>
      <c r="C17" s="5" t="s">
        <v>5</v>
      </c>
    </row>
    <row r="18" spans="1:3" ht="30" x14ac:dyDescent="0.25">
      <c r="A18" s="4" t="s">
        <v>702</v>
      </c>
      <c r="B18" s="5" t="s">
        <v>5</v>
      </c>
      <c r="C18" s="5" t="s">
        <v>5</v>
      </c>
    </row>
    <row r="19" spans="1:3" x14ac:dyDescent="0.25">
      <c r="A19" s="3" t="s">
        <v>378</v>
      </c>
      <c r="B19" s="7">
        <v>17864</v>
      </c>
      <c r="C19" s="7">
        <v>14073</v>
      </c>
    </row>
    <row r="20" spans="1:3" x14ac:dyDescent="0.25">
      <c r="A20" s="3" t="s">
        <v>703</v>
      </c>
      <c r="B20" s="5" t="s">
        <v>5</v>
      </c>
      <c r="C20" s="5" t="s">
        <v>5</v>
      </c>
    </row>
    <row r="21" spans="1:3" ht="30" x14ac:dyDescent="0.25">
      <c r="A21" s="4" t="s">
        <v>702</v>
      </c>
      <c r="B21" s="5" t="s">
        <v>5</v>
      </c>
      <c r="C21" s="5" t="s">
        <v>5</v>
      </c>
    </row>
    <row r="22" spans="1:3" x14ac:dyDescent="0.25">
      <c r="A22" s="3" t="s">
        <v>378</v>
      </c>
      <c r="B22" s="7">
        <v>2138477</v>
      </c>
      <c r="C22" s="7">
        <v>1845486</v>
      </c>
    </row>
    <row r="23" spans="1:3" ht="30" x14ac:dyDescent="0.25">
      <c r="A23" s="3" t="s">
        <v>704</v>
      </c>
      <c r="B23" s="5" t="s">
        <v>5</v>
      </c>
      <c r="C23" s="5" t="s">
        <v>5</v>
      </c>
    </row>
    <row r="24" spans="1:3" ht="30" x14ac:dyDescent="0.25">
      <c r="A24" s="4" t="s">
        <v>702</v>
      </c>
      <c r="B24" s="5" t="s">
        <v>5</v>
      </c>
      <c r="C24" s="5" t="s">
        <v>5</v>
      </c>
    </row>
    <row r="25" spans="1:3" x14ac:dyDescent="0.25">
      <c r="A25" s="3" t="s">
        <v>378</v>
      </c>
      <c r="B25" s="7">
        <v>176113</v>
      </c>
      <c r="C25" s="7">
        <v>146748</v>
      </c>
    </row>
    <row r="26" spans="1:3" ht="30" x14ac:dyDescent="0.25">
      <c r="A26" s="3" t="s">
        <v>705</v>
      </c>
      <c r="B26" s="5" t="s">
        <v>5</v>
      </c>
      <c r="C26" s="5" t="s">
        <v>5</v>
      </c>
    </row>
    <row r="27" spans="1:3" ht="30" x14ac:dyDescent="0.25">
      <c r="A27" s="4" t="s">
        <v>702</v>
      </c>
      <c r="B27" s="5" t="s">
        <v>5</v>
      </c>
      <c r="C27" s="5" t="s">
        <v>5</v>
      </c>
    </row>
    <row r="28" spans="1:3" x14ac:dyDescent="0.25">
      <c r="A28" s="3" t="s">
        <v>378</v>
      </c>
      <c r="B28" s="7">
        <v>1068183</v>
      </c>
      <c r="C28" s="7">
        <v>962694</v>
      </c>
    </row>
    <row r="29" spans="1:3" ht="30" x14ac:dyDescent="0.25">
      <c r="A29" s="3" t="s">
        <v>706</v>
      </c>
      <c r="B29" s="5" t="s">
        <v>5</v>
      </c>
      <c r="C29" s="5" t="s">
        <v>5</v>
      </c>
    </row>
    <row r="30" spans="1:3" ht="30" x14ac:dyDescent="0.25">
      <c r="A30" s="4" t="s">
        <v>702</v>
      </c>
      <c r="B30" s="5" t="s">
        <v>5</v>
      </c>
      <c r="C30" s="5" t="s">
        <v>5</v>
      </c>
    </row>
    <row r="31" spans="1:3" x14ac:dyDescent="0.25">
      <c r="A31" s="3" t="s">
        <v>378</v>
      </c>
      <c r="B31" s="7">
        <v>108886</v>
      </c>
      <c r="C31" s="7">
        <v>101334</v>
      </c>
    </row>
    <row r="32" spans="1:3" ht="30" x14ac:dyDescent="0.25">
      <c r="A32" s="3" t="s">
        <v>707</v>
      </c>
      <c r="B32" s="5" t="s">
        <v>5</v>
      </c>
      <c r="C32" s="5" t="s">
        <v>5</v>
      </c>
    </row>
    <row r="33" spans="1:3" ht="30" x14ac:dyDescent="0.25">
      <c r="A33" s="4" t="s">
        <v>702</v>
      </c>
      <c r="B33" s="5" t="s">
        <v>5</v>
      </c>
      <c r="C33" s="5" t="s">
        <v>5</v>
      </c>
    </row>
    <row r="34" spans="1:3" x14ac:dyDescent="0.25">
      <c r="A34" s="3" t="s">
        <v>378</v>
      </c>
      <c r="B34" s="7">
        <v>767610</v>
      </c>
      <c r="C34" s="7">
        <v>620851</v>
      </c>
    </row>
    <row r="35" spans="1:3" ht="30" x14ac:dyDescent="0.25">
      <c r="A35" s="3" t="s">
        <v>708</v>
      </c>
      <c r="B35" s="5" t="s">
        <v>5</v>
      </c>
      <c r="C35" s="5" t="s">
        <v>5</v>
      </c>
    </row>
    <row r="36" spans="1:3" ht="30" x14ac:dyDescent="0.25">
      <c r="A36" s="4" t="s">
        <v>702</v>
      </c>
      <c r="B36" s="5" t="s">
        <v>5</v>
      </c>
      <c r="C36" s="5" t="s">
        <v>5</v>
      </c>
    </row>
    <row r="37" spans="1:3" x14ac:dyDescent="0.25">
      <c r="A37" s="3" t="s">
        <v>378</v>
      </c>
      <c r="B37" s="7">
        <v>17685</v>
      </c>
      <c r="C37" s="7">
        <v>13859</v>
      </c>
    </row>
    <row r="38" spans="1:3" x14ac:dyDescent="0.25">
      <c r="A38" s="3" t="s">
        <v>709</v>
      </c>
      <c r="B38" s="5" t="s">
        <v>5</v>
      </c>
      <c r="C38" s="5" t="s">
        <v>5</v>
      </c>
    </row>
    <row r="39" spans="1:3" ht="30" x14ac:dyDescent="0.25">
      <c r="A39" s="4" t="s">
        <v>702</v>
      </c>
      <c r="B39" s="5" t="s">
        <v>5</v>
      </c>
      <c r="C39" s="5" t="s">
        <v>5</v>
      </c>
    </row>
    <row r="40" spans="1:3" x14ac:dyDescent="0.25">
      <c r="A40" s="3" t="s">
        <v>378</v>
      </c>
      <c r="B40" s="7">
        <v>2416</v>
      </c>
      <c r="C40" s="7">
        <v>5738</v>
      </c>
    </row>
    <row r="41" spans="1:3" ht="30" x14ac:dyDescent="0.25">
      <c r="A41" s="3" t="s">
        <v>710</v>
      </c>
      <c r="B41" s="5" t="s">
        <v>5</v>
      </c>
      <c r="C41" s="5" t="s">
        <v>5</v>
      </c>
    </row>
    <row r="42" spans="1:3" ht="30" x14ac:dyDescent="0.25">
      <c r="A42" s="4" t="s">
        <v>702</v>
      </c>
      <c r="B42" s="5" t="s">
        <v>5</v>
      </c>
      <c r="C42" s="5" t="s">
        <v>5</v>
      </c>
    </row>
    <row r="43" spans="1:3" x14ac:dyDescent="0.25">
      <c r="A43" s="3" t="s">
        <v>378</v>
      </c>
      <c r="B43" s="5">
        <v>5</v>
      </c>
      <c r="C43" s="7">
        <v>3258</v>
      </c>
    </row>
    <row r="44" spans="1:3" ht="30" x14ac:dyDescent="0.25">
      <c r="A44" s="3" t="s">
        <v>711</v>
      </c>
      <c r="B44" s="5" t="s">
        <v>5</v>
      </c>
      <c r="C44" s="5" t="s">
        <v>5</v>
      </c>
    </row>
    <row r="45" spans="1:3" ht="30" x14ac:dyDescent="0.25">
      <c r="A45" s="4" t="s">
        <v>702</v>
      </c>
      <c r="B45" s="5" t="s">
        <v>5</v>
      </c>
      <c r="C45" s="5" t="s">
        <v>5</v>
      </c>
    </row>
    <row r="46" spans="1:3" x14ac:dyDescent="0.25">
      <c r="A46" s="3" t="s">
        <v>378</v>
      </c>
      <c r="B46" s="7">
        <v>1647</v>
      </c>
      <c r="C46" s="7">
        <v>1698</v>
      </c>
    </row>
    <row r="47" spans="1:3" ht="30" x14ac:dyDescent="0.25">
      <c r="A47" s="3" t="s">
        <v>712</v>
      </c>
      <c r="B47" s="5" t="s">
        <v>5</v>
      </c>
      <c r="C47" s="5" t="s">
        <v>5</v>
      </c>
    </row>
    <row r="48" spans="1:3" ht="30" x14ac:dyDescent="0.25">
      <c r="A48" s="4" t="s">
        <v>702</v>
      </c>
      <c r="B48" s="5" t="s">
        <v>5</v>
      </c>
      <c r="C48" s="5" t="s">
        <v>5</v>
      </c>
    </row>
    <row r="49" spans="1:3" x14ac:dyDescent="0.25">
      <c r="A49" s="3" t="s">
        <v>378</v>
      </c>
      <c r="B49" s="5">
        <v>740</v>
      </c>
      <c r="C49" s="5">
        <v>751</v>
      </c>
    </row>
    <row r="50" spans="1:3" ht="30" x14ac:dyDescent="0.25">
      <c r="A50" s="3" t="s">
        <v>713</v>
      </c>
      <c r="B50" s="5" t="s">
        <v>5</v>
      </c>
      <c r="C50" s="5" t="s">
        <v>5</v>
      </c>
    </row>
    <row r="51" spans="1:3" ht="30" x14ac:dyDescent="0.25">
      <c r="A51" s="4" t="s">
        <v>702</v>
      </c>
      <c r="B51" s="5" t="s">
        <v>5</v>
      </c>
      <c r="C51" s="5" t="s">
        <v>5</v>
      </c>
    </row>
    <row r="52" spans="1:3" x14ac:dyDescent="0.25">
      <c r="A52" s="3" t="s">
        <v>378</v>
      </c>
      <c r="B52" s="5">
        <v>17</v>
      </c>
      <c r="C52" s="5">
        <v>18</v>
      </c>
    </row>
    <row r="53" spans="1:3" ht="30" x14ac:dyDescent="0.25">
      <c r="A53" s="3" t="s">
        <v>714</v>
      </c>
      <c r="B53" s="5" t="s">
        <v>5</v>
      </c>
      <c r="C53" s="5" t="s">
        <v>5</v>
      </c>
    </row>
    <row r="54" spans="1:3" ht="30" x14ac:dyDescent="0.25">
      <c r="A54" s="4" t="s">
        <v>702</v>
      </c>
      <c r="B54" s="5" t="s">
        <v>5</v>
      </c>
      <c r="C54" s="5" t="s">
        <v>5</v>
      </c>
    </row>
    <row r="55" spans="1:3" x14ac:dyDescent="0.25">
      <c r="A55" s="3" t="s">
        <v>378</v>
      </c>
      <c r="B55" s="5">
        <v>7</v>
      </c>
      <c r="C55" s="5">
        <v>13</v>
      </c>
    </row>
    <row r="56" spans="1:3" x14ac:dyDescent="0.25">
      <c r="A56" s="3" t="s">
        <v>715</v>
      </c>
      <c r="B56" s="5" t="s">
        <v>5</v>
      </c>
      <c r="C56" s="5" t="s">
        <v>5</v>
      </c>
    </row>
    <row r="57" spans="1:3" ht="30" x14ac:dyDescent="0.25">
      <c r="A57" s="4" t="s">
        <v>702</v>
      </c>
      <c r="B57" s="5" t="s">
        <v>5</v>
      </c>
      <c r="C57" s="5" t="s">
        <v>5</v>
      </c>
    </row>
    <row r="58" spans="1:3" x14ac:dyDescent="0.25">
      <c r="A58" s="3" t="s">
        <v>378</v>
      </c>
      <c r="B58" s="7">
        <v>76619</v>
      </c>
      <c r="C58" s="7">
        <v>59756</v>
      </c>
    </row>
    <row r="59" spans="1:3" ht="30" x14ac:dyDescent="0.25">
      <c r="A59" s="3" t="s">
        <v>716</v>
      </c>
      <c r="B59" s="5" t="s">
        <v>5</v>
      </c>
      <c r="C59" s="5" t="s">
        <v>5</v>
      </c>
    </row>
    <row r="60" spans="1:3" ht="30" x14ac:dyDescent="0.25">
      <c r="A60" s="4" t="s">
        <v>702</v>
      </c>
      <c r="B60" s="5" t="s">
        <v>5</v>
      </c>
      <c r="C60" s="5" t="s">
        <v>5</v>
      </c>
    </row>
    <row r="61" spans="1:3" x14ac:dyDescent="0.25">
      <c r="A61" s="3" t="s">
        <v>378</v>
      </c>
      <c r="B61" s="7">
        <v>16123</v>
      </c>
      <c r="C61" s="7">
        <v>18538</v>
      </c>
    </row>
    <row r="62" spans="1:3" ht="30" x14ac:dyDescent="0.25">
      <c r="A62" s="3" t="s">
        <v>717</v>
      </c>
      <c r="B62" s="5" t="s">
        <v>5</v>
      </c>
      <c r="C62" s="5" t="s">
        <v>5</v>
      </c>
    </row>
    <row r="63" spans="1:3" ht="30" x14ac:dyDescent="0.25">
      <c r="A63" s="4" t="s">
        <v>702</v>
      </c>
      <c r="B63" s="5" t="s">
        <v>5</v>
      </c>
      <c r="C63" s="5" t="s">
        <v>5</v>
      </c>
    </row>
    <row r="64" spans="1:3" x14ac:dyDescent="0.25">
      <c r="A64" s="3" t="s">
        <v>378</v>
      </c>
      <c r="B64" s="7">
        <v>50592</v>
      </c>
      <c r="C64" s="7">
        <v>24602</v>
      </c>
    </row>
    <row r="65" spans="1:3" ht="30" x14ac:dyDescent="0.25">
      <c r="A65" s="3" t="s">
        <v>718</v>
      </c>
      <c r="B65" s="5" t="s">
        <v>5</v>
      </c>
      <c r="C65" s="5" t="s">
        <v>5</v>
      </c>
    </row>
    <row r="66" spans="1:3" ht="30" x14ac:dyDescent="0.25">
      <c r="A66" s="4" t="s">
        <v>702</v>
      </c>
      <c r="B66" s="5" t="s">
        <v>5</v>
      </c>
      <c r="C66" s="5" t="s">
        <v>5</v>
      </c>
    </row>
    <row r="67" spans="1:3" x14ac:dyDescent="0.25">
      <c r="A67" s="3" t="s">
        <v>378</v>
      </c>
      <c r="B67" s="7">
        <v>3788</v>
      </c>
      <c r="C67" s="7">
        <v>1431</v>
      </c>
    </row>
    <row r="68" spans="1:3" ht="30" x14ac:dyDescent="0.25">
      <c r="A68" s="3" t="s">
        <v>719</v>
      </c>
      <c r="B68" s="5" t="s">
        <v>5</v>
      </c>
      <c r="C68" s="5" t="s">
        <v>5</v>
      </c>
    </row>
    <row r="69" spans="1:3" ht="30" x14ac:dyDescent="0.25">
      <c r="A69" s="4" t="s">
        <v>702</v>
      </c>
      <c r="B69" s="5" t="s">
        <v>5</v>
      </c>
      <c r="C69" s="5" t="s">
        <v>5</v>
      </c>
    </row>
    <row r="70" spans="1:3" x14ac:dyDescent="0.25">
      <c r="A70" s="3" t="s">
        <v>378</v>
      </c>
      <c r="B70" s="7">
        <v>5944</v>
      </c>
      <c r="C70" s="7">
        <v>14984</v>
      </c>
    </row>
    <row r="71" spans="1:3" ht="30" x14ac:dyDescent="0.25">
      <c r="A71" s="3" t="s">
        <v>720</v>
      </c>
      <c r="B71" s="5" t="s">
        <v>5</v>
      </c>
      <c r="C71" s="5" t="s">
        <v>5</v>
      </c>
    </row>
    <row r="72" spans="1:3" ht="30" x14ac:dyDescent="0.25">
      <c r="A72" s="4" t="s">
        <v>702</v>
      </c>
      <c r="B72" s="5" t="s">
        <v>5</v>
      </c>
      <c r="C72" s="5" t="s">
        <v>5</v>
      </c>
    </row>
    <row r="73" spans="1:3" x14ac:dyDescent="0.25">
      <c r="A73" s="3" t="s">
        <v>378</v>
      </c>
      <c r="B73" s="5">
        <v>172</v>
      </c>
      <c r="C73" s="5">
        <v>201</v>
      </c>
    </row>
    <row r="74" spans="1:3" x14ac:dyDescent="0.25">
      <c r="A74" s="3" t="s">
        <v>721</v>
      </c>
      <c r="B74" s="5" t="s">
        <v>5</v>
      </c>
      <c r="C74" s="5" t="s">
        <v>5</v>
      </c>
    </row>
    <row r="75" spans="1:3" ht="30" x14ac:dyDescent="0.25">
      <c r="A75" s="4" t="s">
        <v>702</v>
      </c>
      <c r="B75" s="5" t="s">
        <v>5</v>
      </c>
      <c r="C75" s="5" t="s">
        <v>5</v>
      </c>
    </row>
    <row r="76" spans="1:3" x14ac:dyDescent="0.25">
      <c r="A76" s="3" t="s">
        <v>378</v>
      </c>
      <c r="B76" s="5" t="s">
        <v>60</v>
      </c>
      <c r="C76" s="7">
        <v>11237</v>
      </c>
    </row>
    <row r="77" spans="1:3" ht="30" x14ac:dyDescent="0.25">
      <c r="A77" s="3" t="s">
        <v>722</v>
      </c>
      <c r="B77" s="5" t="s">
        <v>5</v>
      </c>
      <c r="C77" s="5" t="s">
        <v>5</v>
      </c>
    </row>
    <row r="78" spans="1:3" ht="30" x14ac:dyDescent="0.25">
      <c r="A78" s="4" t="s">
        <v>702</v>
      </c>
      <c r="B78" s="5" t="s">
        <v>5</v>
      </c>
      <c r="C78" s="5" t="s">
        <v>5</v>
      </c>
    </row>
    <row r="79" spans="1:3" x14ac:dyDescent="0.25">
      <c r="A79" s="3" t="s">
        <v>378</v>
      </c>
      <c r="B79" s="5" t="s">
        <v>60</v>
      </c>
      <c r="C79" s="5" t="s">
        <v>60</v>
      </c>
    </row>
    <row r="80" spans="1:3" ht="30" x14ac:dyDescent="0.25">
      <c r="A80" s="3" t="s">
        <v>723</v>
      </c>
      <c r="B80" s="5" t="s">
        <v>5</v>
      </c>
      <c r="C80" s="5" t="s">
        <v>5</v>
      </c>
    </row>
    <row r="81" spans="1:3" ht="30" x14ac:dyDescent="0.25">
      <c r="A81" s="4" t="s">
        <v>702</v>
      </c>
      <c r="B81" s="5" t="s">
        <v>5</v>
      </c>
      <c r="C81" s="5" t="s">
        <v>5</v>
      </c>
    </row>
    <row r="82" spans="1:3" x14ac:dyDescent="0.25">
      <c r="A82" s="3" t="s">
        <v>378</v>
      </c>
      <c r="B82" s="5" t="s">
        <v>60</v>
      </c>
      <c r="C82" s="5" t="s">
        <v>60</v>
      </c>
    </row>
    <row r="83" spans="1:3" ht="30" x14ac:dyDescent="0.25">
      <c r="A83" s="3" t="s">
        <v>724</v>
      </c>
      <c r="B83" s="5" t="s">
        <v>5</v>
      </c>
      <c r="C83" s="5" t="s">
        <v>5</v>
      </c>
    </row>
    <row r="84" spans="1:3" ht="30" x14ac:dyDescent="0.25">
      <c r="A84" s="4" t="s">
        <v>702</v>
      </c>
      <c r="B84" s="5" t="s">
        <v>5</v>
      </c>
      <c r="C84" s="5" t="s">
        <v>5</v>
      </c>
    </row>
    <row r="85" spans="1:3" x14ac:dyDescent="0.25">
      <c r="A85" s="3" t="s">
        <v>378</v>
      </c>
      <c r="B85" s="5" t="s">
        <v>60</v>
      </c>
      <c r="C85" s="5" t="s">
        <v>60</v>
      </c>
    </row>
    <row r="86" spans="1:3" ht="30" x14ac:dyDescent="0.25">
      <c r="A86" s="3" t="s">
        <v>725</v>
      </c>
      <c r="B86" s="5" t="s">
        <v>5</v>
      </c>
      <c r="C86" s="5" t="s">
        <v>5</v>
      </c>
    </row>
    <row r="87" spans="1:3" ht="30" x14ac:dyDescent="0.25">
      <c r="A87" s="4" t="s">
        <v>702</v>
      </c>
      <c r="B87" s="5" t="s">
        <v>5</v>
      </c>
      <c r="C87" s="5" t="s">
        <v>5</v>
      </c>
    </row>
    <row r="88" spans="1:3" x14ac:dyDescent="0.25">
      <c r="A88" s="3" t="s">
        <v>378</v>
      </c>
      <c r="B88" s="5" t="s">
        <v>60</v>
      </c>
      <c r="C88" s="7">
        <v>11237</v>
      </c>
    </row>
    <row r="89" spans="1:3" ht="30" x14ac:dyDescent="0.25">
      <c r="A89" s="3" t="s">
        <v>726</v>
      </c>
      <c r="B89" s="5" t="s">
        <v>5</v>
      </c>
      <c r="C89" s="5" t="s">
        <v>5</v>
      </c>
    </row>
    <row r="90" spans="1:3" ht="30" x14ac:dyDescent="0.25">
      <c r="A90" s="4" t="s">
        <v>702</v>
      </c>
      <c r="B90" s="5" t="s">
        <v>5</v>
      </c>
      <c r="C90" s="5" t="s">
        <v>5</v>
      </c>
    </row>
    <row r="91" spans="1:3" x14ac:dyDescent="0.25">
      <c r="A91" s="3" t="s">
        <v>378</v>
      </c>
      <c r="B91" s="5" t="s">
        <v>60</v>
      </c>
      <c r="C91" s="5" t="s">
        <v>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7</v>
      </c>
      <c r="B1" s="8" t="s">
        <v>2</v>
      </c>
      <c r="C1" s="8" t="s">
        <v>28</v>
      </c>
    </row>
    <row r="2" spans="1:3" ht="30" x14ac:dyDescent="0.25">
      <c r="A2" s="1" t="s">
        <v>27</v>
      </c>
      <c r="B2" s="8"/>
      <c r="C2" s="8"/>
    </row>
    <row r="3" spans="1:3" ht="30" x14ac:dyDescent="0.25">
      <c r="A3" s="4" t="s">
        <v>702</v>
      </c>
      <c r="B3" s="5" t="s">
        <v>5</v>
      </c>
      <c r="C3" s="5" t="s">
        <v>5</v>
      </c>
    </row>
    <row r="4" spans="1:3" ht="30" x14ac:dyDescent="0.25">
      <c r="A4" s="3" t="s">
        <v>728</v>
      </c>
      <c r="B4" s="9">
        <v>2366</v>
      </c>
      <c r="C4" s="9">
        <v>2139</v>
      </c>
    </row>
    <row r="5" spans="1:3" x14ac:dyDescent="0.25">
      <c r="A5" s="3" t="s">
        <v>729</v>
      </c>
      <c r="B5" s="7">
        <v>15346</v>
      </c>
      <c r="C5" s="7">
        <v>9567</v>
      </c>
    </row>
    <row r="6" spans="1:3" x14ac:dyDescent="0.25">
      <c r="A6" s="3" t="s">
        <v>730</v>
      </c>
      <c r="B6" s="7">
        <v>17712</v>
      </c>
      <c r="C6" s="7">
        <v>11706</v>
      </c>
    </row>
    <row r="7" spans="1:3" x14ac:dyDescent="0.25">
      <c r="A7" s="3" t="s">
        <v>731</v>
      </c>
      <c r="B7" s="7">
        <v>2199800</v>
      </c>
      <c r="C7" s="7">
        <v>1910511</v>
      </c>
    </row>
    <row r="8" spans="1:3" x14ac:dyDescent="0.25">
      <c r="A8" s="3" t="s">
        <v>682</v>
      </c>
      <c r="B8" s="7">
        <v>2217512</v>
      </c>
      <c r="C8" s="7">
        <v>1922217</v>
      </c>
    </row>
    <row r="9" spans="1:3" x14ac:dyDescent="0.25">
      <c r="A9" s="3" t="s">
        <v>691</v>
      </c>
      <c r="B9" s="5" t="s">
        <v>5</v>
      </c>
      <c r="C9" s="5" t="s">
        <v>5</v>
      </c>
    </row>
    <row r="10" spans="1:3" ht="30" x14ac:dyDescent="0.25">
      <c r="A10" s="4" t="s">
        <v>702</v>
      </c>
      <c r="B10" s="5" t="s">
        <v>5</v>
      </c>
      <c r="C10" s="5" t="s">
        <v>5</v>
      </c>
    </row>
    <row r="11" spans="1:3" ht="30" x14ac:dyDescent="0.25">
      <c r="A11" s="3" t="s">
        <v>728</v>
      </c>
      <c r="B11" s="5" t="s">
        <v>60</v>
      </c>
      <c r="C11" s="5" t="s">
        <v>60</v>
      </c>
    </row>
    <row r="12" spans="1:3" x14ac:dyDescent="0.25">
      <c r="A12" s="3" t="s">
        <v>729</v>
      </c>
      <c r="B12" s="7">
        <v>1924</v>
      </c>
      <c r="C12" s="5">
        <v>751</v>
      </c>
    </row>
    <row r="13" spans="1:3" x14ac:dyDescent="0.25">
      <c r="A13" s="3" t="s">
        <v>730</v>
      </c>
      <c r="B13" s="7">
        <v>1924</v>
      </c>
      <c r="C13" s="5">
        <v>751</v>
      </c>
    </row>
    <row r="14" spans="1:3" x14ac:dyDescent="0.25">
      <c r="A14" s="3" t="s">
        <v>731</v>
      </c>
      <c r="B14" s="7">
        <v>190317</v>
      </c>
      <c r="C14" s="7">
        <v>167793</v>
      </c>
    </row>
    <row r="15" spans="1:3" x14ac:dyDescent="0.25">
      <c r="A15" s="3" t="s">
        <v>682</v>
      </c>
      <c r="B15" s="7">
        <v>192241</v>
      </c>
      <c r="C15" s="7">
        <v>168544</v>
      </c>
    </row>
    <row r="16" spans="1:3" x14ac:dyDescent="0.25">
      <c r="A16" s="3" t="s">
        <v>693</v>
      </c>
      <c r="B16" s="5" t="s">
        <v>5</v>
      </c>
      <c r="C16" s="5" t="s">
        <v>5</v>
      </c>
    </row>
    <row r="17" spans="1:3" ht="30" x14ac:dyDescent="0.25">
      <c r="A17" s="4" t="s">
        <v>702</v>
      </c>
      <c r="B17" s="5" t="s">
        <v>5</v>
      </c>
      <c r="C17" s="5" t="s">
        <v>5</v>
      </c>
    </row>
    <row r="18" spans="1:3" ht="30" x14ac:dyDescent="0.25">
      <c r="A18" s="3" t="s">
        <v>728</v>
      </c>
      <c r="B18" s="5">
        <v>688</v>
      </c>
      <c r="C18" s="5">
        <v>960</v>
      </c>
    </row>
    <row r="19" spans="1:3" x14ac:dyDescent="0.25">
      <c r="A19" s="3" t="s">
        <v>729</v>
      </c>
      <c r="B19" s="7">
        <v>8874</v>
      </c>
      <c r="C19" s="7">
        <v>5914</v>
      </c>
    </row>
    <row r="20" spans="1:3" x14ac:dyDescent="0.25">
      <c r="A20" s="3" t="s">
        <v>730</v>
      </c>
      <c r="B20" s="7">
        <v>9562</v>
      </c>
      <c r="C20" s="7">
        <v>6874</v>
      </c>
    </row>
    <row r="21" spans="1:3" x14ac:dyDescent="0.25">
      <c r="A21" s="3" t="s">
        <v>731</v>
      </c>
      <c r="B21" s="7">
        <v>1110860</v>
      </c>
      <c r="C21" s="7">
        <v>982120</v>
      </c>
    </row>
    <row r="22" spans="1:3" x14ac:dyDescent="0.25">
      <c r="A22" s="3" t="s">
        <v>682</v>
      </c>
      <c r="B22" s="7">
        <v>1120422</v>
      </c>
      <c r="C22" s="7">
        <v>988994</v>
      </c>
    </row>
    <row r="23" spans="1:3" x14ac:dyDescent="0.25">
      <c r="A23" s="3" t="s">
        <v>695</v>
      </c>
      <c r="B23" s="5" t="s">
        <v>5</v>
      </c>
      <c r="C23" s="5" t="s">
        <v>5</v>
      </c>
    </row>
    <row r="24" spans="1:3" ht="30" x14ac:dyDescent="0.25">
      <c r="A24" s="4" t="s">
        <v>702</v>
      </c>
      <c r="B24" s="5" t="s">
        <v>5</v>
      </c>
      <c r="C24" s="5" t="s">
        <v>5</v>
      </c>
    </row>
    <row r="25" spans="1:3" ht="30" x14ac:dyDescent="0.25">
      <c r="A25" s="3" t="s">
        <v>728</v>
      </c>
      <c r="B25" s="7">
        <v>1576</v>
      </c>
      <c r="C25" s="5">
        <v>483</v>
      </c>
    </row>
    <row r="26" spans="1:3" x14ac:dyDescent="0.25">
      <c r="A26" s="3" t="s">
        <v>729</v>
      </c>
      <c r="B26" s="7">
        <v>2227</v>
      </c>
      <c r="C26" s="5">
        <v>651</v>
      </c>
    </row>
    <row r="27" spans="1:3" x14ac:dyDescent="0.25">
      <c r="A27" s="3" t="s">
        <v>730</v>
      </c>
      <c r="B27" s="7">
        <v>3803</v>
      </c>
      <c r="C27" s="7">
        <v>1134</v>
      </c>
    </row>
    <row r="28" spans="1:3" x14ac:dyDescent="0.25">
      <c r="A28" s="3" t="s">
        <v>731</v>
      </c>
      <c r="B28" s="7">
        <v>109611</v>
      </c>
      <c r="C28" s="7">
        <v>102382</v>
      </c>
    </row>
    <row r="29" spans="1:3" x14ac:dyDescent="0.25">
      <c r="A29" s="3" t="s">
        <v>682</v>
      </c>
      <c r="B29" s="7">
        <v>113414</v>
      </c>
      <c r="C29" s="7">
        <v>103516</v>
      </c>
    </row>
    <row r="30" spans="1:3" x14ac:dyDescent="0.25">
      <c r="A30" s="3" t="s">
        <v>697</v>
      </c>
      <c r="B30" s="5" t="s">
        <v>5</v>
      </c>
      <c r="C30" s="5" t="s">
        <v>5</v>
      </c>
    </row>
    <row r="31" spans="1:3" ht="30" x14ac:dyDescent="0.25">
      <c r="A31" s="4" t="s">
        <v>702</v>
      </c>
      <c r="B31" s="5" t="s">
        <v>5</v>
      </c>
      <c r="C31" s="5" t="s">
        <v>5</v>
      </c>
    </row>
    <row r="32" spans="1:3" ht="30" x14ac:dyDescent="0.25">
      <c r="A32" s="3" t="s">
        <v>728</v>
      </c>
      <c r="B32" s="5">
        <v>78</v>
      </c>
      <c r="C32" s="5">
        <v>671</v>
      </c>
    </row>
    <row r="33" spans="1:3" x14ac:dyDescent="0.25">
      <c r="A33" s="3" t="s">
        <v>729</v>
      </c>
      <c r="B33" s="7">
        <v>2246</v>
      </c>
      <c r="C33" s="7">
        <v>2197</v>
      </c>
    </row>
    <row r="34" spans="1:3" x14ac:dyDescent="0.25">
      <c r="A34" s="3" t="s">
        <v>730</v>
      </c>
      <c r="B34" s="7">
        <v>2324</v>
      </c>
      <c r="C34" s="7">
        <v>2868</v>
      </c>
    </row>
    <row r="35" spans="1:3" x14ac:dyDescent="0.25">
      <c r="A35" s="3" t="s">
        <v>731</v>
      </c>
      <c r="B35" s="7">
        <v>771247</v>
      </c>
      <c r="C35" s="7">
        <v>644222</v>
      </c>
    </row>
    <row r="36" spans="1:3" x14ac:dyDescent="0.25">
      <c r="A36" s="3" t="s">
        <v>682</v>
      </c>
      <c r="B36" s="7">
        <v>773571</v>
      </c>
      <c r="C36" s="7">
        <v>647090</v>
      </c>
    </row>
    <row r="37" spans="1:3" x14ac:dyDescent="0.25">
      <c r="A37" s="3" t="s">
        <v>699</v>
      </c>
      <c r="B37" s="5" t="s">
        <v>5</v>
      </c>
      <c r="C37" s="5" t="s">
        <v>5</v>
      </c>
    </row>
    <row r="38" spans="1:3" ht="30" x14ac:dyDescent="0.25">
      <c r="A38" s="4" t="s">
        <v>702</v>
      </c>
      <c r="B38" s="5" t="s">
        <v>5</v>
      </c>
      <c r="C38" s="5" t="s">
        <v>5</v>
      </c>
    </row>
    <row r="39" spans="1:3" ht="30" x14ac:dyDescent="0.25">
      <c r="A39" s="3" t="s">
        <v>728</v>
      </c>
      <c r="B39" s="5">
        <v>24</v>
      </c>
      <c r="C39" s="5">
        <v>25</v>
      </c>
    </row>
    <row r="40" spans="1:3" x14ac:dyDescent="0.25">
      <c r="A40" s="3" t="s">
        <v>729</v>
      </c>
      <c r="B40" s="5">
        <v>75</v>
      </c>
      <c r="C40" s="5">
        <v>54</v>
      </c>
    </row>
    <row r="41" spans="1:3" x14ac:dyDescent="0.25">
      <c r="A41" s="3" t="s">
        <v>730</v>
      </c>
      <c r="B41" s="5">
        <v>99</v>
      </c>
      <c r="C41" s="5">
        <v>79</v>
      </c>
    </row>
    <row r="42" spans="1:3" x14ac:dyDescent="0.25">
      <c r="A42" s="3" t="s">
        <v>731</v>
      </c>
      <c r="B42" s="7">
        <v>17765</v>
      </c>
      <c r="C42" s="7">
        <v>13994</v>
      </c>
    </row>
    <row r="43" spans="1:3" x14ac:dyDescent="0.25">
      <c r="A43" s="3" t="s">
        <v>682</v>
      </c>
      <c r="B43" s="7">
        <v>17864</v>
      </c>
      <c r="C43" s="7">
        <v>14073</v>
      </c>
    </row>
    <row r="44" spans="1:3" x14ac:dyDescent="0.25">
      <c r="A44" s="3" t="s">
        <v>732</v>
      </c>
      <c r="B44" s="5" t="s">
        <v>5</v>
      </c>
      <c r="C44" s="5" t="s">
        <v>5</v>
      </c>
    </row>
    <row r="45" spans="1:3" ht="30" x14ac:dyDescent="0.25">
      <c r="A45" s="4" t="s">
        <v>702</v>
      </c>
      <c r="B45" s="5" t="s">
        <v>5</v>
      </c>
      <c r="C45" s="5" t="s">
        <v>5</v>
      </c>
    </row>
    <row r="46" spans="1:3" ht="30" x14ac:dyDescent="0.25">
      <c r="A46" s="3" t="s">
        <v>728</v>
      </c>
      <c r="B46" s="7">
        <v>2264</v>
      </c>
      <c r="C46" s="7">
        <v>1443</v>
      </c>
    </row>
    <row r="47" spans="1:3" x14ac:dyDescent="0.25">
      <c r="A47" s="3" t="s">
        <v>729</v>
      </c>
      <c r="B47" s="7">
        <v>13025</v>
      </c>
      <c r="C47" s="7">
        <v>7316</v>
      </c>
    </row>
    <row r="48" spans="1:3" x14ac:dyDescent="0.25">
      <c r="A48" s="3" t="s">
        <v>730</v>
      </c>
      <c r="B48" s="7">
        <v>15289</v>
      </c>
      <c r="C48" s="7">
        <v>8759</v>
      </c>
    </row>
    <row r="49" spans="1:3" x14ac:dyDescent="0.25">
      <c r="A49" s="3" t="s">
        <v>731</v>
      </c>
      <c r="B49" s="7">
        <v>1410788</v>
      </c>
      <c r="C49" s="7">
        <v>1252295</v>
      </c>
    </row>
    <row r="50" spans="1:3" x14ac:dyDescent="0.25">
      <c r="A50" s="3" t="s">
        <v>682</v>
      </c>
      <c r="B50" s="7">
        <v>1426077</v>
      </c>
      <c r="C50" s="7">
        <v>1261054</v>
      </c>
    </row>
    <row r="51" spans="1:3" x14ac:dyDescent="0.25">
      <c r="A51" s="3" t="s">
        <v>733</v>
      </c>
      <c r="B51" s="5" t="s">
        <v>5</v>
      </c>
      <c r="C51" s="5" t="s">
        <v>5</v>
      </c>
    </row>
    <row r="52" spans="1:3" ht="30" x14ac:dyDescent="0.25">
      <c r="A52" s="4" t="s">
        <v>702</v>
      </c>
      <c r="B52" s="5" t="s">
        <v>5</v>
      </c>
      <c r="C52" s="5" t="s">
        <v>5</v>
      </c>
    </row>
    <row r="53" spans="1:3" ht="30" x14ac:dyDescent="0.25">
      <c r="A53" s="3" t="s">
        <v>728</v>
      </c>
      <c r="B53" s="5">
        <v>102</v>
      </c>
      <c r="C53" s="5">
        <v>696</v>
      </c>
    </row>
    <row r="54" spans="1:3" x14ac:dyDescent="0.25">
      <c r="A54" s="3" t="s">
        <v>729</v>
      </c>
      <c r="B54" s="7">
        <v>2321</v>
      </c>
      <c r="C54" s="7">
        <v>2251</v>
      </c>
    </row>
    <row r="55" spans="1:3" x14ac:dyDescent="0.25">
      <c r="A55" s="3" t="s">
        <v>730</v>
      </c>
      <c r="B55" s="7">
        <v>2423</v>
      </c>
      <c r="C55" s="7">
        <v>2947</v>
      </c>
    </row>
    <row r="56" spans="1:3" x14ac:dyDescent="0.25">
      <c r="A56" s="3" t="s">
        <v>731</v>
      </c>
      <c r="B56" s="7">
        <v>789012</v>
      </c>
      <c r="C56" s="7">
        <v>658216</v>
      </c>
    </row>
    <row r="57" spans="1:3" x14ac:dyDescent="0.25">
      <c r="A57" s="3" t="s">
        <v>682</v>
      </c>
      <c r="B57" s="9">
        <v>791435</v>
      </c>
      <c r="C57" s="9">
        <v>66116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34</v>
      </c>
      <c r="B1" s="1" t="s">
        <v>1</v>
      </c>
      <c r="C1" s="1" t="s">
        <v>656</v>
      </c>
    </row>
    <row r="2" spans="1:3" x14ac:dyDescent="0.25">
      <c r="A2" s="8"/>
      <c r="B2" s="1" t="s">
        <v>2</v>
      </c>
      <c r="C2" s="1" t="s">
        <v>28</v>
      </c>
    </row>
    <row r="3" spans="1:3" x14ac:dyDescent="0.25">
      <c r="A3" s="8"/>
      <c r="B3" s="1" t="s">
        <v>735</v>
      </c>
      <c r="C3" s="1" t="s">
        <v>735</v>
      </c>
    </row>
    <row r="4" spans="1:3" x14ac:dyDescent="0.25">
      <c r="A4" s="4" t="s">
        <v>312</v>
      </c>
      <c r="B4" s="5" t="s">
        <v>5</v>
      </c>
      <c r="C4" s="5" t="s">
        <v>5</v>
      </c>
    </row>
    <row r="5" spans="1:3" x14ac:dyDescent="0.25">
      <c r="A5" s="3" t="s">
        <v>736</v>
      </c>
      <c r="B5" s="5">
        <v>0</v>
      </c>
      <c r="C5" s="5">
        <v>0</v>
      </c>
    </row>
    <row r="6" spans="1:3" ht="30" x14ac:dyDescent="0.25">
      <c r="A6" s="3" t="s">
        <v>737</v>
      </c>
      <c r="B6" s="9">
        <v>13800000</v>
      </c>
      <c r="C6" s="9">
        <v>8200000</v>
      </c>
    </row>
    <row r="7" spans="1:3" x14ac:dyDescent="0.25">
      <c r="A7" s="3" t="s">
        <v>738</v>
      </c>
      <c r="B7" s="7">
        <v>800000</v>
      </c>
      <c r="C7" s="7">
        <v>400000</v>
      </c>
    </row>
    <row r="8" spans="1:3" ht="30" x14ac:dyDescent="0.25">
      <c r="A8" s="3" t="s">
        <v>739</v>
      </c>
      <c r="B8" s="5" t="s">
        <v>5</v>
      </c>
      <c r="C8" s="5" t="s">
        <v>5</v>
      </c>
    </row>
    <row r="9" spans="1:3" x14ac:dyDescent="0.25">
      <c r="A9" s="4" t="s">
        <v>312</v>
      </c>
      <c r="B9" s="5" t="s">
        <v>5</v>
      </c>
      <c r="C9" s="5" t="s">
        <v>5</v>
      </c>
    </row>
    <row r="10" spans="1:3" x14ac:dyDescent="0.25">
      <c r="A10" s="3" t="s">
        <v>740</v>
      </c>
      <c r="B10" s="7">
        <v>180000</v>
      </c>
      <c r="C10" s="5" t="s">
        <v>5</v>
      </c>
    </row>
    <row r="11" spans="1:3" x14ac:dyDescent="0.25">
      <c r="A11" s="3" t="s">
        <v>741</v>
      </c>
      <c r="B11" s="5" t="s">
        <v>5</v>
      </c>
      <c r="C11" s="5" t="s">
        <v>5</v>
      </c>
    </row>
    <row r="12" spans="1:3" x14ac:dyDescent="0.25">
      <c r="A12" s="4" t="s">
        <v>312</v>
      </c>
      <c r="B12" s="5" t="s">
        <v>5</v>
      </c>
      <c r="C12" s="5" t="s">
        <v>5</v>
      </c>
    </row>
    <row r="13" spans="1:3" x14ac:dyDescent="0.25">
      <c r="A13" s="3" t="s">
        <v>740</v>
      </c>
      <c r="B13" s="9">
        <v>21000</v>
      </c>
      <c r="C13" s="5"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2</v>
      </c>
      <c r="B1" s="8" t="s">
        <v>83</v>
      </c>
      <c r="C1" s="8"/>
      <c r="D1" s="8" t="s">
        <v>1</v>
      </c>
      <c r="E1" s="8"/>
      <c r="F1" s="1"/>
    </row>
    <row r="2" spans="1:6" ht="30" x14ac:dyDescent="0.25">
      <c r="A2" s="1" t="s">
        <v>27</v>
      </c>
      <c r="B2" s="1" t="s">
        <v>2</v>
      </c>
      <c r="C2" s="1" t="s">
        <v>84</v>
      </c>
      <c r="D2" s="1" t="s">
        <v>2</v>
      </c>
      <c r="E2" s="1" t="s">
        <v>84</v>
      </c>
      <c r="F2" s="1" t="s">
        <v>28</v>
      </c>
    </row>
    <row r="3" spans="1:6" ht="30" x14ac:dyDescent="0.25">
      <c r="A3" s="4" t="s">
        <v>743</v>
      </c>
      <c r="B3" s="5" t="s">
        <v>5</v>
      </c>
      <c r="C3" s="5" t="s">
        <v>5</v>
      </c>
      <c r="D3" s="5" t="s">
        <v>5</v>
      </c>
      <c r="E3" s="5" t="s">
        <v>5</v>
      </c>
      <c r="F3" s="5" t="s">
        <v>5</v>
      </c>
    </row>
    <row r="4" spans="1:6" ht="30" x14ac:dyDescent="0.25">
      <c r="A4" s="3" t="s">
        <v>744</v>
      </c>
      <c r="B4" s="9">
        <v>7644</v>
      </c>
      <c r="C4" s="5" t="s">
        <v>5</v>
      </c>
      <c r="D4" s="9">
        <v>7644</v>
      </c>
      <c r="E4" s="5" t="s">
        <v>5</v>
      </c>
      <c r="F4" s="9">
        <v>3300</v>
      </c>
    </row>
    <row r="5" spans="1:6" ht="30" x14ac:dyDescent="0.25">
      <c r="A5" s="3" t="s">
        <v>745</v>
      </c>
      <c r="B5" s="7">
        <v>7727</v>
      </c>
      <c r="C5" s="5" t="s">
        <v>5</v>
      </c>
      <c r="D5" s="7">
        <v>7727</v>
      </c>
      <c r="E5" s="5" t="s">
        <v>5</v>
      </c>
      <c r="F5" s="7">
        <v>3440</v>
      </c>
    </row>
    <row r="6" spans="1:6" ht="30" x14ac:dyDescent="0.25">
      <c r="A6" s="3" t="s">
        <v>746</v>
      </c>
      <c r="B6" s="5" t="s">
        <v>60</v>
      </c>
      <c r="C6" s="5" t="s">
        <v>5</v>
      </c>
      <c r="D6" s="5" t="s">
        <v>60</v>
      </c>
      <c r="E6" s="5" t="s">
        <v>5</v>
      </c>
      <c r="F6" s="5" t="s">
        <v>60</v>
      </c>
    </row>
    <row r="7" spans="1:6" ht="30" x14ac:dyDescent="0.25">
      <c r="A7" s="3" t="s">
        <v>747</v>
      </c>
      <c r="B7" s="7">
        <v>9528</v>
      </c>
      <c r="C7" s="5" t="s">
        <v>5</v>
      </c>
      <c r="D7" s="7">
        <v>9528</v>
      </c>
      <c r="E7" s="5" t="s">
        <v>5</v>
      </c>
      <c r="F7" s="7">
        <v>18013</v>
      </c>
    </row>
    <row r="8" spans="1:6" ht="30" x14ac:dyDescent="0.25">
      <c r="A8" s="3" t="s">
        <v>748</v>
      </c>
      <c r="B8" s="7">
        <v>9868</v>
      </c>
      <c r="C8" s="5" t="s">
        <v>5</v>
      </c>
      <c r="D8" s="7">
        <v>9868</v>
      </c>
      <c r="E8" s="5" t="s">
        <v>5</v>
      </c>
      <c r="F8" s="7">
        <v>18042</v>
      </c>
    </row>
    <row r="9" spans="1:6" ht="30" x14ac:dyDescent="0.25">
      <c r="A9" s="3" t="s">
        <v>749</v>
      </c>
      <c r="B9" s="7">
        <v>3366</v>
      </c>
      <c r="C9" s="5" t="s">
        <v>5</v>
      </c>
      <c r="D9" s="7">
        <v>3366</v>
      </c>
      <c r="E9" s="5" t="s">
        <v>5</v>
      </c>
      <c r="F9" s="7">
        <v>6942</v>
      </c>
    </row>
    <row r="10" spans="1:6" ht="30" x14ac:dyDescent="0.25">
      <c r="A10" s="3" t="s">
        <v>750</v>
      </c>
      <c r="B10" s="7">
        <v>17172</v>
      </c>
      <c r="C10" s="5" t="s">
        <v>5</v>
      </c>
      <c r="D10" s="7">
        <v>17172</v>
      </c>
      <c r="E10" s="5" t="s">
        <v>5</v>
      </c>
      <c r="F10" s="7">
        <v>21313</v>
      </c>
    </row>
    <row r="11" spans="1:6" ht="30" x14ac:dyDescent="0.25">
      <c r="A11" s="3" t="s">
        <v>751</v>
      </c>
      <c r="B11" s="7">
        <v>17595</v>
      </c>
      <c r="C11" s="5" t="s">
        <v>5</v>
      </c>
      <c r="D11" s="7">
        <v>17595</v>
      </c>
      <c r="E11" s="5" t="s">
        <v>5</v>
      </c>
      <c r="F11" s="7">
        <v>21482</v>
      </c>
    </row>
    <row r="12" spans="1:6" ht="30" x14ac:dyDescent="0.25">
      <c r="A12" s="3" t="s">
        <v>752</v>
      </c>
      <c r="B12" s="7">
        <v>3366</v>
      </c>
      <c r="C12" s="5" t="s">
        <v>5</v>
      </c>
      <c r="D12" s="7">
        <v>3366</v>
      </c>
      <c r="E12" s="5" t="s">
        <v>5</v>
      </c>
      <c r="F12" s="7">
        <v>6942</v>
      </c>
    </row>
    <row r="13" spans="1:6" ht="30" x14ac:dyDescent="0.25">
      <c r="A13" s="3" t="s">
        <v>753</v>
      </c>
      <c r="B13" s="7">
        <v>6376</v>
      </c>
      <c r="C13" s="7">
        <v>6425</v>
      </c>
      <c r="D13" s="7">
        <v>5473</v>
      </c>
      <c r="E13" s="7">
        <v>5819</v>
      </c>
      <c r="F13" s="5" t="s">
        <v>5</v>
      </c>
    </row>
    <row r="14" spans="1:6" ht="30" x14ac:dyDescent="0.25">
      <c r="A14" s="3" t="s">
        <v>754</v>
      </c>
      <c r="B14" s="5">
        <v>115</v>
      </c>
      <c r="C14" s="5">
        <v>23</v>
      </c>
      <c r="D14" s="5">
        <v>217</v>
      </c>
      <c r="E14" s="5">
        <v>96</v>
      </c>
      <c r="F14" s="5" t="s">
        <v>5</v>
      </c>
    </row>
    <row r="15" spans="1:6" ht="30" x14ac:dyDescent="0.25">
      <c r="A15" s="3" t="s">
        <v>755</v>
      </c>
      <c r="B15" s="7">
        <v>9528</v>
      </c>
      <c r="C15" s="7">
        <v>8462</v>
      </c>
      <c r="D15" s="7">
        <v>13772</v>
      </c>
      <c r="E15" s="7">
        <v>2543</v>
      </c>
      <c r="F15" s="5" t="s">
        <v>5</v>
      </c>
    </row>
    <row r="16" spans="1:6" ht="30" x14ac:dyDescent="0.25">
      <c r="A16" s="3" t="s">
        <v>756</v>
      </c>
      <c r="B16" s="5">
        <v>64</v>
      </c>
      <c r="C16" s="5">
        <v>10</v>
      </c>
      <c r="D16" s="5">
        <v>336</v>
      </c>
      <c r="E16" s="5">
        <v>31</v>
      </c>
      <c r="F16" s="5" t="s">
        <v>5</v>
      </c>
    </row>
    <row r="17" spans="1:6" ht="30" x14ac:dyDescent="0.25">
      <c r="A17" s="3" t="s">
        <v>757</v>
      </c>
      <c r="B17" s="7">
        <v>15904</v>
      </c>
      <c r="C17" s="7">
        <v>14887</v>
      </c>
      <c r="D17" s="7">
        <v>19245</v>
      </c>
      <c r="E17" s="7">
        <v>8362</v>
      </c>
      <c r="F17" s="5" t="s">
        <v>5</v>
      </c>
    </row>
    <row r="18" spans="1:6" ht="30" x14ac:dyDescent="0.25">
      <c r="A18" s="3" t="s">
        <v>758</v>
      </c>
      <c r="B18" s="5">
        <v>179</v>
      </c>
      <c r="C18" s="5">
        <v>33</v>
      </c>
      <c r="D18" s="5">
        <v>553</v>
      </c>
      <c r="E18" s="5">
        <v>127</v>
      </c>
      <c r="F18" s="5" t="s">
        <v>5</v>
      </c>
    </row>
    <row r="19" spans="1:6" x14ac:dyDescent="0.25">
      <c r="A19" s="3" t="s">
        <v>691</v>
      </c>
      <c r="B19" s="5" t="s">
        <v>5</v>
      </c>
      <c r="C19" s="5" t="s">
        <v>5</v>
      </c>
      <c r="D19" s="5" t="s">
        <v>5</v>
      </c>
      <c r="E19" s="5" t="s">
        <v>5</v>
      </c>
      <c r="F19" s="5" t="s">
        <v>5</v>
      </c>
    </row>
    <row r="20" spans="1:6" ht="30" x14ac:dyDescent="0.25">
      <c r="A20" s="4" t="s">
        <v>743</v>
      </c>
      <c r="B20" s="5" t="s">
        <v>5</v>
      </c>
      <c r="C20" s="5" t="s">
        <v>5</v>
      </c>
      <c r="D20" s="5" t="s">
        <v>5</v>
      </c>
      <c r="E20" s="5" t="s">
        <v>5</v>
      </c>
      <c r="F20" s="5" t="s">
        <v>5</v>
      </c>
    </row>
    <row r="21" spans="1:6" ht="30" x14ac:dyDescent="0.25">
      <c r="A21" s="3" t="s">
        <v>744</v>
      </c>
      <c r="B21" s="5">
        <v>48</v>
      </c>
      <c r="C21" s="5" t="s">
        <v>5</v>
      </c>
      <c r="D21" s="5">
        <v>48</v>
      </c>
      <c r="E21" s="5" t="s">
        <v>5</v>
      </c>
      <c r="F21" s="5">
        <v>48</v>
      </c>
    </row>
    <row r="22" spans="1:6" ht="30" x14ac:dyDescent="0.25">
      <c r="A22" s="3" t="s">
        <v>745</v>
      </c>
      <c r="B22" s="5">
        <v>48</v>
      </c>
      <c r="C22" s="5" t="s">
        <v>5</v>
      </c>
      <c r="D22" s="5">
        <v>48</v>
      </c>
      <c r="E22" s="5" t="s">
        <v>5</v>
      </c>
      <c r="F22" s="5">
        <v>48</v>
      </c>
    </row>
    <row r="23" spans="1:6" ht="30" x14ac:dyDescent="0.25">
      <c r="A23" s="3" t="s">
        <v>746</v>
      </c>
      <c r="B23" s="5" t="s">
        <v>60</v>
      </c>
      <c r="C23" s="5" t="s">
        <v>5</v>
      </c>
      <c r="D23" s="5" t="s">
        <v>60</v>
      </c>
      <c r="E23" s="5" t="s">
        <v>5</v>
      </c>
      <c r="F23" s="5" t="s">
        <v>60</v>
      </c>
    </row>
    <row r="24" spans="1:6" ht="30" x14ac:dyDescent="0.25">
      <c r="A24" s="3" t="s">
        <v>747</v>
      </c>
      <c r="B24" s="7">
        <v>1019</v>
      </c>
      <c r="C24" s="5" t="s">
        <v>5</v>
      </c>
      <c r="D24" s="7">
        <v>1019</v>
      </c>
      <c r="E24" s="5" t="s">
        <v>5</v>
      </c>
      <c r="F24" s="5">
        <v>751</v>
      </c>
    </row>
    <row r="25" spans="1:6" ht="30" x14ac:dyDescent="0.25">
      <c r="A25" s="3" t="s">
        <v>748</v>
      </c>
      <c r="B25" s="7">
        <v>1019</v>
      </c>
      <c r="C25" s="5" t="s">
        <v>5</v>
      </c>
      <c r="D25" s="7">
        <v>1019</v>
      </c>
      <c r="E25" s="5" t="s">
        <v>5</v>
      </c>
      <c r="F25" s="5">
        <v>751</v>
      </c>
    </row>
    <row r="26" spans="1:6" ht="30" x14ac:dyDescent="0.25">
      <c r="A26" s="3" t="s">
        <v>749</v>
      </c>
      <c r="B26" s="5">
        <v>221</v>
      </c>
      <c r="C26" s="5" t="s">
        <v>5</v>
      </c>
      <c r="D26" s="5">
        <v>221</v>
      </c>
      <c r="E26" s="5" t="s">
        <v>5</v>
      </c>
      <c r="F26" s="5">
        <v>176</v>
      </c>
    </row>
    <row r="27" spans="1:6" ht="30" x14ac:dyDescent="0.25">
      <c r="A27" s="3" t="s">
        <v>750</v>
      </c>
      <c r="B27" s="7">
        <v>1067</v>
      </c>
      <c r="C27" s="5" t="s">
        <v>5</v>
      </c>
      <c r="D27" s="7">
        <v>1067</v>
      </c>
      <c r="E27" s="5" t="s">
        <v>5</v>
      </c>
      <c r="F27" s="5">
        <v>799</v>
      </c>
    </row>
    <row r="28" spans="1:6" ht="30" x14ac:dyDescent="0.25">
      <c r="A28" s="3" t="s">
        <v>751</v>
      </c>
      <c r="B28" s="7">
        <v>1067</v>
      </c>
      <c r="C28" s="5" t="s">
        <v>5</v>
      </c>
      <c r="D28" s="7">
        <v>1067</v>
      </c>
      <c r="E28" s="5" t="s">
        <v>5</v>
      </c>
      <c r="F28" s="5">
        <v>799</v>
      </c>
    </row>
    <row r="29" spans="1:6" ht="30" x14ac:dyDescent="0.25">
      <c r="A29" s="3" t="s">
        <v>752</v>
      </c>
      <c r="B29" s="5">
        <v>221</v>
      </c>
      <c r="C29" s="5" t="s">
        <v>5</v>
      </c>
      <c r="D29" s="5">
        <v>221</v>
      </c>
      <c r="E29" s="5" t="s">
        <v>5</v>
      </c>
      <c r="F29" s="5">
        <v>176</v>
      </c>
    </row>
    <row r="30" spans="1:6" ht="30" x14ac:dyDescent="0.25">
      <c r="A30" s="3" t="s">
        <v>753</v>
      </c>
      <c r="B30" s="5">
        <v>48</v>
      </c>
      <c r="C30" s="5">
        <v>365</v>
      </c>
      <c r="D30" s="5">
        <v>48</v>
      </c>
      <c r="E30" s="7">
        <v>1146</v>
      </c>
      <c r="F30" s="5" t="s">
        <v>5</v>
      </c>
    </row>
    <row r="31" spans="1:6" ht="30" x14ac:dyDescent="0.25">
      <c r="A31" s="3" t="s">
        <v>754</v>
      </c>
      <c r="B31" s="5">
        <v>1</v>
      </c>
      <c r="C31" s="5">
        <v>1</v>
      </c>
      <c r="D31" s="5">
        <v>2</v>
      </c>
      <c r="E31" s="5">
        <v>2</v>
      </c>
      <c r="F31" s="5" t="s">
        <v>5</v>
      </c>
    </row>
    <row r="32" spans="1:6" ht="30" x14ac:dyDescent="0.25">
      <c r="A32" s="3" t="s">
        <v>755</v>
      </c>
      <c r="B32" s="7">
        <v>1265</v>
      </c>
      <c r="C32" s="5" t="s">
        <v>60</v>
      </c>
      <c r="D32" s="5">
        <v>885</v>
      </c>
      <c r="E32" s="5" t="s">
        <v>60</v>
      </c>
      <c r="F32" s="5" t="s">
        <v>5</v>
      </c>
    </row>
    <row r="33" spans="1:6" ht="30" x14ac:dyDescent="0.25">
      <c r="A33" s="3" t="s">
        <v>756</v>
      </c>
      <c r="B33" s="5">
        <v>5</v>
      </c>
      <c r="C33" s="5" t="s">
        <v>60</v>
      </c>
      <c r="D33" s="5">
        <v>16</v>
      </c>
      <c r="E33" s="5" t="s">
        <v>60</v>
      </c>
      <c r="F33" s="5" t="s">
        <v>5</v>
      </c>
    </row>
    <row r="34" spans="1:6" ht="30" x14ac:dyDescent="0.25">
      <c r="A34" s="3" t="s">
        <v>757</v>
      </c>
      <c r="B34" s="7">
        <v>1313</v>
      </c>
      <c r="C34" s="5">
        <v>365</v>
      </c>
      <c r="D34" s="5">
        <v>933</v>
      </c>
      <c r="E34" s="7">
        <v>1146</v>
      </c>
      <c r="F34" s="5" t="s">
        <v>5</v>
      </c>
    </row>
    <row r="35" spans="1:6" ht="30" x14ac:dyDescent="0.25">
      <c r="A35" s="3" t="s">
        <v>758</v>
      </c>
      <c r="B35" s="5">
        <v>6</v>
      </c>
      <c r="C35" s="5">
        <v>1</v>
      </c>
      <c r="D35" s="5">
        <v>18</v>
      </c>
      <c r="E35" s="5">
        <v>2</v>
      </c>
      <c r="F35" s="5" t="s">
        <v>5</v>
      </c>
    </row>
    <row r="36" spans="1:6" x14ac:dyDescent="0.25">
      <c r="A36" s="3" t="s">
        <v>693</v>
      </c>
      <c r="B36" s="5" t="s">
        <v>5</v>
      </c>
      <c r="C36" s="5" t="s">
        <v>5</v>
      </c>
      <c r="D36" s="5" t="s">
        <v>5</v>
      </c>
      <c r="E36" s="5" t="s">
        <v>5</v>
      </c>
      <c r="F36" s="5" t="s">
        <v>5</v>
      </c>
    </row>
    <row r="37" spans="1:6" ht="30" x14ac:dyDescent="0.25">
      <c r="A37" s="4" t="s">
        <v>743</v>
      </c>
      <c r="B37" s="5" t="s">
        <v>5</v>
      </c>
      <c r="C37" s="5" t="s">
        <v>5</v>
      </c>
      <c r="D37" s="5" t="s">
        <v>5</v>
      </c>
      <c r="E37" s="5" t="s">
        <v>5</v>
      </c>
      <c r="F37" s="5" t="s">
        <v>5</v>
      </c>
    </row>
    <row r="38" spans="1:6" ht="30" x14ac:dyDescent="0.25">
      <c r="A38" s="3" t="s">
        <v>744</v>
      </c>
      <c r="B38" s="7">
        <v>4408</v>
      </c>
      <c r="C38" s="5" t="s">
        <v>5</v>
      </c>
      <c r="D38" s="7">
        <v>4408</v>
      </c>
      <c r="E38" s="5" t="s">
        <v>5</v>
      </c>
      <c r="F38" s="7">
        <v>1864</v>
      </c>
    </row>
    <row r="39" spans="1:6" ht="30" x14ac:dyDescent="0.25">
      <c r="A39" s="3" t="s">
        <v>745</v>
      </c>
      <c r="B39" s="7">
        <v>4453</v>
      </c>
      <c r="C39" s="5" t="s">
        <v>5</v>
      </c>
      <c r="D39" s="7">
        <v>4453</v>
      </c>
      <c r="E39" s="5" t="s">
        <v>5</v>
      </c>
      <c r="F39" s="7">
        <v>1984</v>
      </c>
    </row>
    <row r="40" spans="1:6" ht="30" x14ac:dyDescent="0.25">
      <c r="A40" s="3" t="s">
        <v>746</v>
      </c>
      <c r="B40" s="5" t="s">
        <v>60</v>
      </c>
      <c r="C40" s="5" t="s">
        <v>5</v>
      </c>
      <c r="D40" s="5" t="s">
        <v>60</v>
      </c>
      <c r="E40" s="5" t="s">
        <v>5</v>
      </c>
      <c r="F40" s="5" t="s">
        <v>60</v>
      </c>
    </row>
    <row r="41" spans="1:6" ht="30" x14ac:dyDescent="0.25">
      <c r="A41" s="3" t="s">
        <v>747</v>
      </c>
      <c r="B41" s="7">
        <v>5784</v>
      </c>
      <c r="C41" s="5" t="s">
        <v>5</v>
      </c>
      <c r="D41" s="7">
        <v>5784</v>
      </c>
      <c r="E41" s="5" t="s">
        <v>5</v>
      </c>
      <c r="F41" s="7">
        <v>3339</v>
      </c>
    </row>
    <row r="42" spans="1:6" ht="30" x14ac:dyDescent="0.25">
      <c r="A42" s="3" t="s">
        <v>748</v>
      </c>
      <c r="B42" s="7">
        <v>6074</v>
      </c>
      <c r="C42" s="5" t="s">
        <v>5</v>
      </c>
      <c r="D42" s="7">
        <v>6074</v>
      </c>
      <c r="E42" s="5" t="s">
        <v>5</v>
      </c>
      <c r="F42" s="7">
        <v>3367</v>
      </c>
    </row>
    <row r="43" spans="1:6" ht="30" x14ac:dyDescent="0.25">
      <c r="A43" s="3" t="s">
        <v>749</v>
      </c>
      <c r="B43" s="7">
        <v>1451</v>
      </c>
      <c r="C43" s="5" t="s">
        <v>5</v>
      </c>
      <c r="D43" s="7">
        <v>1451</v>
      </c>
      <c r="E43" s="5" t="s">
        <v>5</v>
      </c>
      <c r="F43" s="5">
        <v>548</v>
      </c>
    </row>
    <row r="44" spans="1:6" ht="30" x14ac:dyDescent="0.25">
      <c r="A44" s="3" t="s">
        <v>750</v>
      </c>
      <c r="B44" s="7">
        <v>10192</v>
      </c>
      <c r="C44" s="5" t="s">
        <v>5</v>
      </c>
      <c r="D44" s="7">
        <v>10192</v>
      </c>
      <c r="E44" s="5" t="s">
        <v>5</v>
      </c>
      <c r="F44" s="7">
        <v>5203</v>
      </c>
    </row>
    <row r="45" spans="1:6" ht="30" x14ac:dyDescent="0.25">
      <c r="A45" s="3" t="s">
        <v>751</v>
      </c>
      <c r="B45" s="7">
        <v>10527</v>
      </c>
      <c r="C45" s="5" t="s">
        <v>5</v>
      </c>
      <c r="D45" s="7">
        <v>10527</v>
      </c>
      <c r="E45" s="5" t="s">
        <v>5</v>
      </c>
      <c r="F45" s="7">
        <v>5351</v>
      </c>
    </row>
    <row r="46" spans="1:6" ht="30" x14ac:dyDescent="0.25">
      <c r="A46" s="3" t="s">
        <v>752</v>
      </c>
      <c r="B46" s="7">
        <v>1451</v>
      </c>
      <c r="C46" s="5" t="s">
        <v>5</v>
      </c>
      <c r="D46" s="7">
        <v>1451</v>
      </c>
      <c r="E46" s="5" t="s">
        <v>5</v>
      </c>
      <c r="F46" s="5">
        <v>548</v>
      </c>
    </row>
    <row r="47" spans="1:6" ht="30" x14ac:dyDescent="0.25">
      <c r="A47" s="3" t="s">
        <v>753</v>
      </c>
      <c r="B47" s="7">
        <v>3225</v>
      </c>
      <c r="C47" s="7">
        <v>2438</v>
      </c>
      <c r="D47" s="7">
        <v>3136</v>
      </c>
      <c r="E47" s="7">
        <v>2636</v>
      </c>
      <c r="F47" s="5" t="s">
        <v>5</v>
      </c>
    </row>
    <row r="48" spans="1:6" ht="30" x14ac:dyDescent="0.25">
      <c r="A48" s="3" t="s">
        <v>754</v>
      </c>
      <c r="B48" s="5">
        <v>78</v>
      </c>
      <c r="C48" s="5">
        <v>9</v>
      </c>
      <c r="D48" s="5">
        <v>141</v>
      </c>
      <c r="E48" s="5">
        <v>45</v>
      </c>
      <c r="F48" s="5" t="s">
        <v>5</v>
      </c>
    </row>
    <row r="49" spans="1:6" ht="30" x14ac:dyDescent="0.25">
      <c r="A49" s="3" t="s">
        <v>755</v>
      </c>
      <c r="B49" s="7">
        <v>5482</v>
      </c>
      <c r="C49" s="7">
        <v>4919</v>
      </c>
      <c r="D49" s="7">
        <v>4562</v>
      </c>
      <c r="E49" s="7">
        <v>1239</v>
      </c>
      <c r="F49" s="5" t="s">
        <v>5</v>
      </c>
    </row>
    <row r="50" spans="1:6" ht="30" x14ac:dyDescent="0.25">
      <c r="A50" s="3" t="s">
        <v>756</v>
      </c>
      <c r="B50" s="5">
        <v>35</v>
      </c>
      <c r="C50" s="5">
        <v>7</v>
      </c>
      <c r="D50" s="5">
        <v>253</v>
      </c>
      <c r="E50" s="5">
        <v>16</v>
      </c>
      <c r="F50" s="5" t="s">
        <v>5</v>
      </c>
    </row>
    <row r="51" spans="1:6" ht="30" x14ac:dyDescent="0.25">
      <c r="A51" s="3" t="s">
        <v>757</v>
      </c>
      <c r="B51" s="7">
        <v>8707</v>
      </c>
      <c r="C51" s="7">
        <v>7357</v>
      </c>
      <c r="D51" s="7">
        <v>7698</v>
      </c>
      <c r="E51" s="7">
        <v>3875</v>
      </c>
      <c r="F51" s="5" t="s">
        <v>5</v>
      </c>
    </row>
    <row r="52" spans="1:6" ht="30" x14ac:dyDescent="0.25">
      <c r="A52" s="3" t="s">
        <v>758</v>
      </c>
      <c r="B52" s="5">
        <v>113</v>
      </c>
      <c r="C52" s="5">
        <v>16</v>
      </c>
      <c r="D52" s="5">
        <v>394</v>
      </c>
      <c r="E52" s="5">
        <v>61</v>
      </c>
      <c r="F52" s="5" t="s">
        <v>5</v>
      </c>
    </row>
    <row r="53" spans="1:6" x14ac:dyDescent="0.25">
      <c r="A53" s="3" t="s">
        <v>695</v>
      </c>
      <c r="B53" s="5" t="s">
        <v>5</v>
      </c>
      <c r="C53" s="5" t="s">
        <v>5</v>
      </c>
      <c r="D53" s="5" t="s">
        <v>5</v>
      </c>
      <c r="E53" s="5" t="s">
        <v>5</v>
      </c>
      <c r="F53" s="5" t="s">
        <v>5</v>
      </c>
    </row>
    <row r="54" spans="1:6" ht="30" x14ac:dyDescent="0.25">
      <c r="A54" s="4" t="s">
        <v>743</v>
      </c>
      <c r="B54" s="5" t="s">
        <v>5</v>
      </c>
      <c r="C54" s="5" t="s">
        <v>5</v>
      </c>
      <c r="D54" s="5" t="s">
        <v>5</v>
      </c>
      <c r="E54" s="5" t="s">
        <v>5</v>
      </c>
      <c r="F54" s="5" t="s">
        <v>5</v>
      </c>
    </row>
    <row r="55" spans="1:6" ht="30" x14ac:dyDescent="0.25">
      <c r="A55" s="3" t="s">
        <v>744</v>
      </c>
      <c r="B55" s="7">
        <v>2141</v>
      </c>
      <c r="C55" s="5" t="s">
        <v>5</v>
      </c>
      <c r="D55" s="7">
        <v>2141</v>
      </c>
      <c r="E55" s="5" t="s">
        <v>5</v>
      </c>
      <c r="F55" s="5">
        <v>534</v>
      </c>
    </row>
    <row r="56" spans="1:6" ht="30" x14ac:dyDescent="0.25">
      <c r="A56" s="3" t="s">
        <v>745</v>
      </c>
      <c r="B56" s="7">
        <v>2162</v>
      </c>
      <c r="C56" s="5" t="s">
        <v>5</v>
      </c>
      <c r="D56" s="7">
        <v>2162</v>
      </c>
      <c r="E56" s="5" t="s">
        <v>5</v>
      </c>
      <c r="F56" s="5">
        <v>534</v>
      </c>
    </row>
    <row r="57" spans="1:6" ht="30" x14ac:dyDescent="0.25">
      <c r="A57" s="3" t="s">
        <v>746</v>
      </c>
      <c r="B57" s="5" t="s">
        <v>60</v>
      </c>
      <c r="C57" s="5" t="s">
        <v>5</v>
      </c>
      <c r="D57" s="5" t="s">
        <v>60</v>
      </c>
      <c r="E57" s="5" t="s">
        <v>5</v>
      </c>
      <c r="F57" s="5" t="s">
        <v>60</v>
      </c>
    </row>
    <row r="58" spans="1:6" ht="30" x14ac:dyDescent="0.25">
      <c r="A58" s="3" t="s">
        <v>747</v>
      </c>
      <c r="B58" s="5">
        <v>744</v>
      </c>
      <c r="C58" s="5" t="s">
        <v>5</v>
      </c>
      <c r="D58" s="5">
        <v>744</v>
      </c>
      <c r="E58" s="5" t="s">
        <v>5</v>
      </c>
      <c r="F58" s="5">
        <v>644</v>
      </c>
    </row>
    <row r="59" spans="1:6" ht="30" x14ac:dyDescent="0.25">
      <c r="A59" s="3" t="s">
        <v>748</v>
      </c>
      <c r="B59" s="5">
        <v>744</v>
      </c>
      <c r="C59" s="5" t="s">
        <v>5</v>
      </c>
      <c r="D59" s="5">
        <v>744</v>
      </c>
      <c r="E59" s="5" t="s">
        <v>5</v>
      </c>
      <c r="F59" s="5">
        <v>644</v>
      </c>
    </row>
    <row r="60" spans="1:6" ht="30" x14ac:dyDescent="0.25">
      <c r="A60" s="3" t="s">
        <v>749</v>
      </c>
      <c r="B60" s="5">
        <v>540</v>
      </c>
      <c r="C60" s="5" t="s">
        <v>5</v>
      </c>
      <c r="D60" s="5">
        <v>540</v>
      </c>
      <c r="E60" s="5" t="s">
        <v>5</v>
      </c>
      <c r="F60" s="5">
        <v>765</v>
      </c>
    </row>
    <row r="61" spans="1:6" ht="30" x14ac:dyDescent="0.25">
      <c r="A61" s="3" t="s">
        <v>750</v>
      </c>
      <c r="B61" s="7">
        <v>2885</v>
      </c>
      <c r="C61" s="5" t="s">
        <v>5</v>
      </c>
      <c r="D61" s="7">
        <v>2885</v>
      </c>
      <c r="E61" s="5" t="s">
        <v>5</v>
      </c>
      <c r="F61" s="7">
        <v>1178</v>
      </c>
    </row>
    <row r="62" spans="1:6" ht="30" x14ac:dyDescent="0.25">
      <c r="A62" s="3" t="s">
        <v>751</v>
      </c>
      <c r="B62" s="7">
        <v>2906</v>
      </c>
      <c r="C62" s="5" t="s">
        <v>5</v>
      </c>
      <c r="D62" s="7">
        <v>2906</v>
      </c>
      <c r="E62" s="5" t="s">
        <v>5</v>
      </c>
      <c r="F62" s="7">
        <v>1178</v>
      </c>
    </row>
    <row r="63" spans="1:6" ht="30" x14ac:dyDescent="0.25">
      <c r="A63" s="3" t="s">
        <v>752</v>
      </c>
      <c r="B63" s="5">
        <v>540</v>
      </c>
      <c r="C63" s="5" t="s">
        <v>5</v>
      </c>
      <c r="D63" s="5">
        <v>540</v>
      </c>
      <c r="E63" s="5" t="s">
        <v>5</v>
      </c>
      <c r="F63" s="5">
        <v>765</v>
      </c>
    </row>
    <row r="64" spans="1:6" ht="30" x14ac:dyDescent="0.25">
      <c r="A64" s="3" t="s">
        <v>753</v>
      </c>
      <c r="B64" s="7">
        <v>1995</v>
      </c>
      <c r="C64" s="7">
        <v>2225</v>
      </c>
      <c r="D64" s="7">
        <v>1338</v>
      </c>
      <c r="E64" s="5">
        <v>953</v>
      </c>
      <c r="F64" s="5" t="s">
        <v>5</v>
      </c>
    </row>
    <row r="65" spans="1:6" ht="30" x14ac:dyDescent="0.25">
      <c r="A65" s="3" t="s">
        <v>754</v>
      </c>
      <c r="B65" s="5">
        <v>11</v>
      </c>
      <c r="C65" s="5">
        <v>3</v>
      </c>
      <c r="D65" s="5">
        <v>18</v>
      </c>
      <c r="E65" s="5">
        <v>12</v>
      </c>
      <c r="F65" s="5" t="s">
        <v>5</v>
      </c>
    </row>
    <row r="66" spans="1:6" ht="30" x14ac:dyDescent="0.25">
      <c r="A66" s="3" t="s">
        <v>755</v>
      </c>
      <c r="B66" s="5">
        <v>909</v>
      </c>
      <c r="C66" s="7">
        <v>1535</v>
      </c>
      <c r="D66" s="5">
        <v>694</v>
      </c>
      <c r="E66" s="5">
        <v>631</v>
      </c>
      <c r="F66" s="5" t="s">
        <v>5</v>
      </c>
    </row>
    <row r="67" spans="1:6" ht="30" x14ac:dyDescent="0.25">
      <c r="A67" s="3" t="s">
        <v>756</v>
      </c>
      <c r="B67" s="5">
        <v>16</v>
      </c>
      <c r="C67" s="5">
        <v>3</v>
      </c>
      <c r="D67" s="5">
        <v>17</v>
      </c>
      <c r="E67" s="5">
        <v>11</v>
      </c>
      <c r="F67" s="5" t="s">
        <v>5</v>
      </c>
    </row>
    <row r="68" spans="1:6" ht="30" x14ac:dyDescent="0.25">
      <c r="A68" s="3" t="s">
        <v>757</v>
      </c>
      <c r="B68" s="7">
        <v>2904</v>
      </c>
      <c r="C68" s="7">
        <v>3760</v>
      </c>
      <c r="D68" s="7">
        <v>2032</v>
      </c>
      <c r="E68" s="7">
        <v>1584</v>
      </c>
      <c r="F68" s="5" t="s">
        <v>5</v>
      </c>
    </row>
    <row r="69" spans="1:6" ht="30" x14ac:dyDescent="0.25">
      <c r="A69" s="3" t="s">
        <v>758</v>
      </c>
      <c r="B69" s="5">
        <v>27</v>
      </c>
      <c r="C69" s="5">
        <v>6</v>
      </c>
      <c r="D69" s="5">
        <v>35</v>
      </c>
      <c r="E69" s="5">
        <v>23</v>
      </c>
      <c r="F69" s="5" t="s">
        <v>5</v>
      </c>
    </row>
    <row r="70" spans="1:6" x14ac:dyDescent="0.25">
      <c r="A70" s="3" t="s">
        <v>697</v>
      </c>
      <c r="B70" s="5" t="s">
        <v>5</v>
      </c>
      <c r="C70" s="5" t="s">
        <v>5</v>
      </c>
      <c r="D70" s="5" t="s">
        <v>5</v>
      </c>
      <c r="E70" s="5" t="s">
        <v>5</v>
      </c>
      <c r="F70" s="5" t="s">
        <v>5</v>
      </c>
    </row>
    <row r="71" spans="1:6" ht="30" x14ac:dyDescent="0.25">
      <c r="A71" s="4" t="s">
        <v>743</v>
      </c>
      <c r="B71" s="5" t="s">
        <v>5</v>
      </c>
      <c r="C71" s="5" t="s">
        <v>5</v>
      </c>
      <c r="D71" s="5" t="s">
        <v>5</v>
      </c>
      <c r="E71" s="5" t="s">
        <v>5</v>
      </c>
      <c r="F71" s="5" t="s">
        <v>5</v>
      </c>
    </row>
    <row r="72" spans="1:6" ht="30" x14ac:dyDescent="0.25">
      <c r="A72" s="3" t="s">
        <v>744</v>
      </c>
      <c r="B72" s="7">
        <v>1047</v>
      </c>
      <c r="C72" s="5" t="s">
        <v>5</v>
      </c>
      <c r="D72" s="7">
        <v>1047</v>
      </c>
      <c r="E72" s="5" t="s">
        <v>5</v>
      </c>
      <c r="F72" s="5">
        <v>854</v>
      </c>
    </row>
    <row r="73" spans="1:6" ht="30" x14ac:dyDescent="0.25">
      <c r="A73" s="3" t="s">
        <v>745</v>
      </c>
      <c r="B73" s="7">
        <v>1064</v>
      </c>
      <c r="C73" s="5" t="s">
        <v>5</v>
      </c>
      <c r="D73" s="7">
        <v>1064</v>
      </c>
      <c r="E73" s="5" t="s">
        <v>5</v>
      </c>
      <c r="F73" s="5">
        <v>874</v>
      </c>
    </row>
    <row r="74" spans="1:6" ht="30" x14ac:dyDescent="0.25">
      <c r="A74" s="3" t="s">
        <v>746</v>
      </c>
      <c r="B74" s="5" t="s">
        <v>60</v>
      </c>
      <c r="C74" s="5" t="s">
        <v>5</v>
      </c>
      <c r="D74" s="5" t="s">
        <v>60</v>
      </c>
      <c r="E74" s="5" t="s">
        <v>5</v>
      </c>
      <c r="F74" s="5" t="s">
        <v>60</v>
      </c>
    </row>
    <row r="75" spans="1:6" ht="30" x14ac:dyDescent="0.25">
      <c r="A75" s="3" t="s">
        <v>747</v>
      </c>
      <c r="B75" s="7">
        <v>1981</v>
      </c>
      <c r="C75" s="5" t="s">
        <v>5</v>
      </c>
      <c r="D75" s="7">
        <v>1981</v>
      </c>
      <c r="E75" s="5" t="s">
        <v>5</v>
      </c>
      <c r="F75" s="7">
        <v>13279</v>
      </c>
    </row>
    <row r="76" spans="1:6" ht="30" x14ac:dyDescent="0.25">
      <c r="A76" s="3" t="s">
        <v>748</v>
      </c>
      <c r="B76" s="7">
        <v>2031</v>
      </c>
      <c r="C76" s="5" t="s">
        <v>5</v>
      </c>
      <c r="D76" s="7">
        <v>2031</v>
      </c>
      <c r="E76" s="5" t="s">
        <v>5</v>
      </c>
      <c r="F76" s="7">
        <v>13280</v>
      </c>
    </row>
    <row r="77" spans="1:6" ht="30" x14ac:dyDescent="0.25">
      <c r="A77" s="3" t="s">
        <v>749</v>
      </c>
      <c r="B77" s="7">
        <v>1154</v>
      </c>
      <c r="C77" s="5" t="s">
        <v>5</v>
      </c>
      <c r="D77" s="7">
        <v>1154</v>
      </c>
      <c r="E77" s="5" t="s">
        <v>5</v>
      </c>
      <c r="F77" s="7">
        <v>5453</v>
      </c>
    </row>
    <row r="78" spans="1:6" ht="30" x14ac:dyDescent="0.25">
      <c r="A78" s="3" t="s">
        <v>750</v>
      </c>
      <c r="B78" s="7">
        <v>3028</v>
      </c>
      <c r="C78" s="5" t="s">
        <v>5</v>
      </c>
      <c r="D78" s="7">
        <v>3028</v>
      </c>
      <c r="E78" s="5" t="s">
        <v>5</v>
      </c>
      <c r="F78" s="7">
        <v>14133</v>
      </c>
    </row>
    <row r="79" spans="1:6" ht="30" x14ac:dyDescent="0.25">
      <c r="A79" s="3" t="s">
        <v>751</v>
      </c>
      <c r="B79" s="7">
        <v>3095</v>
      </c>
      <c r="C79" s="5" t="s">
        <v>5</v>
      </c>
      <c r="D79" s="7">
        <v>3095</v>
      </c>
      <c r="E79" s="5" t="s">
        <v>5</v>
      </c>
      <c r="F79" s="7">
        <v>14154</v>
      </c>
    </row>
    <row r="80" spans="1:6" ht="30" x14ac:dyDescent="0.25">
      <c r="A80" s="3" t="s">
        <v>752</v>
      </c>
      <c r="B80" s="7">
        <v>1154</v>
      </c>
      <c r="C80" s="5" t="s">
        <v>5</v>
      </c>
      <c r="D80" s="7">
        <v>1154</v>
      </c>
      <c r="E80" s="5" t="s">
        <v>5</v>
      </c>
      <c r="F80" s="7">
        <v>5453</v>
      </c>
    </row>
    <row r="81" spans="1:6" ht="30" x14ac:dyDescent="0.25">
      <c r="A81" s="3" t="s">
        <v>753</v>
      </c>
      <c r="B81" s="7">
        <v>1108</v>
      </c>
      <c r="C81" s="7">
        <v>1397</v>
      </c>
      <c r="D81" s="5">
        <v>951</v>
      </c>
      <c r="E81" s="7">
        <v>1084</v>
      </c>
      <c r="F81" s="5" t="s">
        <v>5</v>
      </c>
    </row>
    <row r="82" spans="1:6" ht="30" x14ac:dyDescent="0.25">
      <c r="A82" s="3" t="s">
        <v>754</v>
      </c>
      <c r="B82" s="5">
        <v>25</v>
      </c>
      <c r="C82" s="5">
        <v>10</v>
      </c>
      <c r="D82" s="5">
        <v>56</v>
      </c>
      <c r="E82" s="5">
        <v>37</v>
      </c>
      <c r="F82" s="5" t="s">
        <v>5</v>
      </c>
    </row>
    <row r="83" spans="1:6" ht="30" x14ac:dyDescent="0.25">
      <c r="A83" s="3" t="s">
        <v>755</v>
      </c>
      <c r="B83" s="7">
        <v>1872</v>
      </c>
      <c r="C83" s="7">
        <v>2008</v>
      </c>
      <c r="D83" s="7">
        <v>7631</v>
      </c>
      <c r="E83" s="5">
        <v>673</v>
      </c>
      <c r="F83" s="5" t="s">
        <v>5</v>
      </c>
    </row>
    <row r="84" spans="1:6" ht="30" x14ac:dyDescent="0.25">
      <c r="A84" s="3" t="s">
        <v>756</v>
      </c>
      <c r="B84" s="5">
        <v>8</v>
      </c>
      <c r="C84" s="5" t="s">
        <v>60</v>
      </c>
      <c r="D84" s="5">
        <v>50</v>
      </c>
      <c r="E84" s="5">
        <v>4</v>
      </c>
      <c r="F84" s="5" t="s">
        <v>5</v>
      </c>
    </row>
    <row r="85" spans="1:6" ht="30" x14ac:dyDescent="0.25">
      <c r="A85" s="3" t="s">
        <v>757</v>
      </c>
      <c r="B85" s="7">
        <v>2980</v>
      </c>
      <c r="C85" s="7">
        <v>3405</v>
      </c>
      <c r="D85" s="7">
        <v>8582</v>
      </c>
      <c r="E85" s="7">
        <v>1757</v>
      </c>
      <c r="F85" s="5" t="s">
        <v>5</v>
      </c>
    </row>
    <row r="86" spans="1:6" ht="30" x14ac:dyDescent="0.25">
      <c r="A86" s="3" t="s">
        <v>758</v>
      </c>
      <c r="B86" s="5">
        <v>33</v>
      </c>
      <c r="C86" s="5">
        <v>10</v>
      </c>
      <c r="D86" s="5">
        <v>106</v>
      </c>
      <c r="E86" s="5">
        <v>41</v>
      </c>
      <c r="F86" s="5" t="s">
        <v>5</v>
      </c>
    </row>
    <row r="87" spans="1:6" x14ac:dyDescent="0.25">
      <c r="A87" s="3" t="s">
        <v>699</v>
      </c>
      <c r="B87" s="5" t="s">
        <v>5</v>
      </c>
      <c r="C87" s="5" t="s">
        <v>5</v>
      </c>
      <c r="D87" s="5" t="s">
        <v>5</v>
      </c>
      <c r="E87" s="5" t="s">
        <v>5</v>
      </c>
      <c r="F87" s="5" t="s">
        <v>5</v>
      </c>
    </row>
    <row r="88" spans="1:6" ht="30" x14ac:dyDescent="0.25">
      <c r="A88" s="4" t="s">
        <v>743</v>
      </c>
      <c r="B88" s="5" t="s">
        <v>5</v>
      </c>
      <c r="C88" s="5" t="s">
        <v>5</v>
      </c>
      <c r="D88" s="5" t="s">
        <v>5</v>
      </c>
      <c r="E88" s="5" t="s">
        <v>5</v>
      </c>
      <c r="F88" s="5" t="s">
        <v>5</v>
      </c>
    </row>
    <row r="89" spans="1:6" ht="30" x14ac:dyDescent="0.25">
      <c r="A89" s="3" t="s">
        <v>744</v>
      </c>
      <c r="B89" s="5" t="s">
        <v>60</v>
      </c>
      <c r="C89" s="5" t="s">
        <v>5</v>
      </c>
      <c r="D89" s="5" t="s">
        <v>60</v>
      </c>
      <c r="E89" s="5" t="s">
        <v>5</v>
      </c>
      <c r="F89" s="5" t="s">
        <v>60</v>
      </c>
    </row>
    <row r="90" spans="1:6" ht="30" x14ac:dyDescent="0.25">
      <c r="A90" s="3" t="s">
        <v>745</v>
      </c>
      <c r="B90" s="5" t="s">
        <v>60</v>
      </c>
      <c r="C90" s="5" t="s">
        <v>5</v>
      </c>
      <c r="D90" s="5" t="s">
        <v>60</v>
      </c>
      <c r="E90" s="5" t="s">
        <v>5</v>
      </c>
      <c r="F90" s="5" t="s">
        <v>60</v>
      </c>
    </row>
    <row r="91" spans="1:6" ht="30" x14ac:dyDescent="0.25">
      <c r="A91" s="3" t="s">
        <v>746</v>
      </c>
      <c r="B91" s="5" t="s">
        <v>60</v>
      </c>
      <c r="C91" s="5" t="s">
        <v>5</v>
      </c>
      <c r="D91" s="5" t="s">
        <v>60</v>
      </c>
      <c r="E91" s="5" t="s">
        <v>5</v>
      </c>
      <c r="F91" s="5" t="s">
        <v>60</v>
      </c>
    </row>
    <row r="92" spans="1:6" ht="30" x14ac:dyDescent="0.25">
      <c r="A92" s="3" t="s">
        <v>747</v>
      </c>
      <c r="B92" s="5" t="s">
        <v>60</v>
      </c>
      <c r="C92" s="5" t="s">
        <v>5</v>
      </c>
      <c r="D92" s="5" t="s">
        <v>60</v>
      </c>
      <c r="E92" s="5" t="s">
        <v>5</v>
      </c>
      <c r="F92" s="5" t="s">
        <v>60</v>
      </c>
    </row>
    <row r="93" spans="1:6" ht="30" x14ac:dyDescent="0.25">
      <c r="A93" s="3" t="s">
        <v>748</v>
      </c>
      <c r="B93" s="5" t="s">
        <v>60</v>
      </c>
      <c r="C93" s="5" t="s">
        <v>5</v>
      </c>
      <c r="D93" s="5" t="s">
        <v>60</v>
      </c>
      <c r="E93" s="5" t="s">
        <v>5</v>
      </c>
      <c r="F93" s="5" t="s">
        <v>60</v>
      </c>
    </row>
    <row r="94" spans="1:6" ht="30" x14ac:dyDescent="0.25">
      <c r="A94" s="3" t="s">
        <v>749</v>
      </c>
      <c r="B94" s="5" t="s">
        <v>60</v>
      </c>
      <c r="C94" s="5" t="s">
        <v>5</v>
      </c>
      <c r="D94" s="5" t="s">
        <v>60</v>
      </c>
      <c r="E94" s="5" t="s">
        <v>5</v>
      </c>
      <c r="F94" s="5" t="s">
        <v>60</v>
      </c>
    </row>
    <row r="95" spans="1:6" ht="30" x14ac:dyDescent="0.25">
      <c r="A95" s="3" t="s">
        <v>750</v>
      </c>
      <c r="B95" s="5" t="s">
        <v>60</v>
      </c>
      <c r="C95" s="5" t="s">
        <v>5</v>
      </c>
      <c r="D95" s="5" t="s">
        <v>60</v>
      </c>
      <c r="E95" s="5" t="s">
        <v>5</v>
      </c>
      <c r="F95" s="5" t="s">
        <v>60</v>
      </c>
    </row>
    <row r="96" spans="1:6" ht="30" x14ac:dyDescent="0.25">
      <c r="A96" s="3" t="s">
        <v>751</v>
      </c>
      <c r="B96" s="5" t="s">
        <v>60</v>
      </c>
      <c r="C96" s="5" t="s">
        <v>5</v>
      </c>
      <c r="D96" s="5" t="s">
        <v>60</v>
      </c>
      <c r="E96" s="5" t="s">
        <v>5</v>
      </c>
      <c r="F96" s="5" t="s">
        <v>60</v>
      </c>
    </row>
    <row r="97" spans="1:6" ht="30" x14ac:dyDescent="0.25">
      <c r="A97" s="3" t="s">
        <v>752</v>
      </c>
      <c r="B97" s="5" t="s">
        <v>60</v>
      </c>
      <c r="C97" s="5" t="s">
        <v>5</v>
      </c>
      <c r="D97" s="5" t="s">
        <v>60</v>
      </c>
      <c r="E97" s="5" t="s">
        <v>5</v>
      </c>
      <c r="F97" s="5" t="s">
        <v>60</v>
      </c>
    </row>
    <row r="98" spans="1:6" ht="30" x14ac:dyDescent="0.25">
      <c r="A98" s="3" t="s">
        <v>753</v>
      </c>
      <c r="B98" s="5" t="s">
        <v>60</v>
      </c>
      <c r="C98" s="5" t="s">
        <v>60</v>
      </c>
      <c r="D98" s="5" t="s">
        <v>60</v>
      </c>
      <c r="E98" s="5" t="s">
        <v>60</v>
      </c>
      <c r="F98" s="5" t="s">
        <v>5</v>
      </c>
    </row>
    <row r="99" spans="1:6" ht="30" x14ac:dyDescent="0.25">
      <c r="A99" s="3" t="s">
        <v>754</v>
      </c>
      <c r="B99" s="5" t="s">
        <v>60</v>
      </c>
      <c r="C99" s="5" t="s">
        <v>60</v>
      </c>
      <c r="D99" s="5" t="s">
        <v>60</v>
      </c>
      <c r="E99" s="5" t="s">
        <v>60</v>
      </c>
      <c r="F99" s="5" t="s">
        <v>5</v>
      </c>
    </row>
    <row r="100" spans="1:6" ht="30" x14ac:dyDescent="0.25">
      <c r="A100" s="3" t="s">
        <v>755</v>
      </c>
      <c r="B100" s="5" t="s">
        <v>60</v>
      </c>
      <c r="C100" s="5" t="s">
        <v>60</v>
      </c>
      <c r="D100" s="5" t="s">
        <v>60</v>
      </c>
      <c r="E100" s="5" t="s">
        <v>60</v>
      </c>
      <c r="F100" s="5" t="s">
        <v>5</v>
      </c>
    </row>
    <row r="101" spans="1:6" ht="30" x14ac:dyDescent="0.25">
      <c r="A101" s="3" t="s">
        <v>756</v>
      </c>
      <c r="B101" s="5" t="s">
        <v>60</v>
      </c>
      <c r="C101" s="5" t="s">
        <v>60</v>
      </c>
      <c r="D101" s="5" t="s">
        <v>60</v>
      </c>
      <c r="E101" s="5" t="s">
        <v>60</v>
      </c>
      <c r="F101" s="5" t="s">
        <v>5</v>
      </c>
    </row>
    <row r="102" spans="1:6" ht="30" x14ac:dyDescent="0.25">
      <c r="A102" s="3" t="s">
        <v>757</v>
      </c>
      <c r="B102" s="5" t="s">
        <v>60</v>
      </c>
      <c r="C102" s="5" t="s">
        <v>60</v>
      </c>
      <c r="D102" s="5" t="s">
        <v>60</v>
      </c>
      <c r="E102" s="5" t="s">
        <v>60</v>
      </c>
      <c r="F102" s="5" t="s">
        <v>5</v>
      </c>
    </row>
    <row r="103" spans="1:6" ht="30" x14ac:dyDescent="0.25">
      <c r="A103" s="3" t="s">
        <v>758</v>
      </c>
      <c r="B103" s="5" t="s">
        <v>60</v>
      </c>
      <c r="C103" s="5" t="s">
        <v>60</v>
      </c>
      <c r="D103" s="5" t="s">
        <v>60</v>
      </c>
      <c r="E103" s="5" t="s">
        <v>60</v>
      </c>
      <c r="F103"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8" t="s">
        <v>83</v>
      </c>
      <c r="C1" s="8"/>
      <c r="D1" s="8" t="s">
        <v>1</v>
      </c>
      <c r="E1" s="8"/>
    </row>
    <row r="2" spans="1:5" ht="30" x14ac:dyDescent="0.25">
      <c r="A2" s="1" t="s">
        <v>72</v>
      </c>
      <c r="B2" s="1" t="s">
        <v>2</v>
      </c>
      <c r="C2" s="1" t="s">
        <v>84</v>
      </c>
      <c r="D2" s="1" t="s">
        <v>2</v>
      </c>
      <c r="E2" s="1" t="s">
        <v>84</v>
      </c>
    </row>
    <row r="3" spans="1:5" x14ac:dyDescent="0.25">
      <c r="A3" s="4" t="s">
        <v>85</v>
      </c>
      <c r="B3" s="5" t="s">
        <v>5</v>
      </c>
      <c r="C3" s="5" t="s">
        <v>5</v>
      </c>
      <c r="D3" s="5" t="s">
        <v>5</v>
      </c>
      <c r="E3" s="5" t="s">
        <v>5</v>
      </c>
    </row>
    <row r="4" spans="1:5" x14ac:dyDescent="0.25">
      <c r="A4" s="3" t="s">
        <v>86</v>
      </c>
      <c r="B4" s="9">
        <v>28566</v>
      </c>
      <c r="C4" s="9">
        <v>24603</v>
      </c>
      <c r="D4" s="9">
        <v>81117</v>
      </c>
      <c r="E4" s="9">
        <v>71640</v>
      </c>
    </row>
    <row r="5" spans="1:5" x14ac:dyDescent="0.25">
      <c r="A5" s="3" t="s">
        <v>87</v>
      </c>
      <c r="B5" s="7">
        <v>3361</v>
      </c>
      <c r="C5" s="7">
        <v>2289</v>
      </c>
      <c r="D5" s="7">
        <v>8348</v>
      </c>
      <c r="E5" s="7">
        <v>6318</v>
      </c>
    </row>
    <row r="6" spans="1:5" x14ac:dyDescent="0.25">
      <c r="A6" s="3" t="s">
        <v>31</v>
      </c>
      <c r="B6" s="5">
        <v>46</v>
      </c>
      <c r="C6" s="5">
        <v>35</v>
      </c>
      <c r="D6" s="5">
        <v>122</v>
      </c>
      <c r="E6" s="5">
        <v>105</v>
      </c>
    </row>
    <row r="7" spans="1:5" x14ac:dyDescent="0.25">
      <c r="A7" s="3" t="s">
        <v>88</v>
      </c>
      <c r="B7" s="7">
        <v>31973</v>
      </c>
      <c r="C7" s="7">
        <v>26927</v>
      </c>
      <c r="D7" s="7">
        <v>89587</v>
      </c>
      <c r="E7" s="7">
        <v>78063</v>
      </c>
    </row>
    <row r="8" spans="1:5" x14ac:dyDescent="0.25">
      <c r="A8" s="4" t="s">
        <v>89</v>
      </c>
      <c r="B8" s="5" t="s">
        <v>5</v>
      </c>
      <c r="C8" s="5" t="s">
        <v>5</v>
      </c>
      <c r="D8" s="5" t="s">
        <v>5</v>
      </c>
      <c r="E8" s="5" t="s">
        <v>5</v>
      </c>
    </row>
    <row r="9" spans="1:5" x14ac:dyDescent="0.25">
      <c r="A9" s="3" t="s">
        <v>90</v>
      </c>
      <c r="B9" s="7">
        <v>9516</v>
      </c>
      <c r="C9" s="7">
        <v>7387</v>
      </c>
      <c r="D9" s="7">
        <v>26578</v>
      </c>
      <c r="E9" s="7">
        <v>21495</v>
      </c>
    </row>
    <row r="10" spans="1:5" ht="30" x14ac:dyDescent="0.25">
      <c r="A10" s="3" t="s">
        <v>91</v>
      </c>
      <c r="B10" s="5">
        <v>634</v>
      </c>
      <c r="C10" s="5">
        <v>548</v>
      </c>
      <c r="D10" s="7">
        <v>2244</v>
      </c>
      <c r="E10" s="7">
        <v>1520</v>
      </c>
    </row>
    <row r="11" spans="1:5" x14ac:dyDescent="0.25">
      <c r="A11" s="3" t="s">
        <v>92</v>
      </c>
      <c r="B11" s="7">
        <v>10150</v>
      </c>
      <c r="C11" s="7">
        <v>7935</v>
      </c>
      <c r="D11" s="7">
        <v>28822</v>
      </c>
      <c r="E11" s="7">
        <v>23015</v>
      </c>
    </row>
    <row r="12" spans="1:5" x14ac:dyDescent="0.25">
      <c r="A12" s="3" t="s">
        <v>93</v>
      </c>
      <c r="B12" s="7">
        <v>21823</v>
      </c>
      <c r="C12" s="7">
        <v>18992</v>
      </c>
      <c r="D12" s="7">
        <v>60765</v>
      </c>
      <c r="E12" s="7">
        <v>55048</v>
      </c>
    </row>
    <row r="13" spans="1:5" x14ac:dyDescent="0.25">
      <c r="A13" s="3" t="s">
        <v>94</v>
      </c>
      <c r="B13" s="7">
        <v>2400</v>
      </c>
      <c r="C13" s="7">
        <v>1800</v>
      </c>
      <c r="D13" s="7">
        <v>7400</v>
      </c>
      <c r="E13" s="7">
        <v>6235</v>
      </c>
    </row>
    <row r="14" spans="1:5" ht="30" x14ac:dyDescent="0.25">
      <c r="A14" s="3" t="s">
        <v>95</v>
      </c>
      <c r="B14" s="7">
        <v>19423</v>
      </c>
      <c r="C14" s="7">
        <v>17192</v>
      </c>
      <c r="D14" s="7">
        <v>53365</v>
      </c>
      <c r="E14" s="7">
        <v>48813</v>
      </c>
    </row>
    <row r="15" spans="1:5" x14ac:dyDescent="0.25">
      <c r="A15" s="4" t="s">
        <v>96</v>
      </c>
      <c r="B15" s="5" t="s">
        <v>5</v>
      </c>
      <c r="C15" s="5" t="s">
        <v>5</v>
      </c>
      <c r="D15" s="5" t="s">
        <v>5</v>
      </c>
      <c r="E15" s="5" t="s">
        <v>5</v>
      </c>
    </row>
    <row r="16" spans="1:5" x14ac:dyDescent="0.25">
      <c r="A16" s="3" t="s">
        <v>97</v>
      </c>
      <c r="B16" s="5">
        <v>501</v>
      </c>
      <c r="C16" s="5">
        <v>608</v>
      </c>
      <c r="D16" s="7">
        <v>1461</v>
      </c>
      <c r="E16" s="7">
        <v>1993</v>
      </c>
    </row>
    <row r="17" spans="1:5" x14ac:dyDescent="0.25">
      <c r="A17" s="3" t="s">
        <v>98</v>
      </c>
      <c r="B17" s="5" t="s">
        <v>5</v>
      </c>
      <c r="C17" s="5">
        <v>103</v>
      </c>
      <c r="D17" s="5">
        <v>306</v>
      </c>
      <c r="E17" s="7">
        <v>1860</v>
      </c>
    </row>
    <row r="18" spans="1:5" x14ac:dyDescent="0.25">
      <c r="A18" s="3" t="s">
        <v>99</v>
      </c>
      <c r="B18" s="5">
        <v>11</v>
      </c>
      <c r="C18" s="5">
        <v>-12</v>
      </c>
      <c r="D18" s="5">
        <v>141</v>
      </c>
      <c r="E18" s="5">
        <v>229</v>
      </c>
    </row>
    <row r="19" spans="1:5" x14ac:dyDescent="0.25">
      <c r="A19" s="3" t="s">
        <v>100</v>
      </c>
      <c r="B19" s="5">
        <v>3</v>
      </c>
      <c r="C19" s="5" t="s">
        <v>5</v>
      </c>
      <c r="D19" s="5">
        <v>10</v>
      </c>
      <c r="E19" s="5">
        <v>-4</v>
      </c>
    </row>
    <row r="20" spans="1:5" x14ac:dyDescent="0.25">
      <c r="A20" s="3" t="s">
        <v>101</v>
      </c>
      <c r="B20" s="5">
        <v>44</v>
      </c>
      <c r="C20" s="5" t="s">
        <v>5</v>
      </c>
      <c r="D20" s="5">
        <v>322</v>
      </c>
      <c r="E20" s="5">
        <v>603</v>
      </c>
    </row>
    <row r="21" spans="1:5" ht="30" x14ac:dyDescent="0.25">
      <c r="A21" s="3" t="s">
        <v>102</v>
      </c>
      <c r="B21" s="5">
        <v>166</v>
      </c>
      <c r="C21" s="5">
        <v>187</v>
      </c>
      <c r="D21" s="5">
        <v>516</v>
      </c>
      <c r="E21" s="5">
        <v>567</v>
      </c>
    </row>
    <row r="22" spans="1:5" x14ac:dyDescent="0.25">
      <c r="A22" s="3" t="s">
        <v>103</v>
      </c>
      <c r="B22" s="5">
        <v>390</v>
      </c>
      <c r="C22" s="5">
        <v>71</v>
      </c>
      <c r="D22" s="7">
        <v>1180</v>
      </c>
      <c r="E22" s="5">
        <v>790</v>
      </c>
    </row>
    <row r="23" spans="1:5" ht="30" x14ac:dyDescent="0.25">
      <c r="A23" s="3" t="s">
        <v>104</v>
      </c>
      <c r="B23" s="5">
        <v>400</v>
      </c>
      <c r="C23" s="5">
        <v>36</v>
      </c>
      <c r="D23" s="7">
        <v>1728</v>
      </c>
      <c r="E23" s="5">
        <v>276</v>
      </c>
    </row>
    <row r="24" spans="1:5" x14ac:dyDescent="0.25">
      <c r="A24" s="3" t="s">
        <v>105</v>
      </c>
      <c r="B24" s="5">
        <v>474</v>
      </c>
      <c r="C24" s="5">
        <v>409</v>
      </c>
      <c r="D24" s="7">
        <v>1387</v>
      </c>
      <c r="E24" s="7">
        <v>1250</v>
      </c>
    </row>
    <row r="25" spans="1:5" x14ac:dyDescent="0.25">
      <c r="A25" s="3" t="s">
        <v>106</v>
      </c>
      <c r="B25" s="5">
        <v>472</v>
      </c>
      <c r="C25" s="5">
        <v>156</v>
      </c>
      <c r="D25" s="5">
        <v>964</v>
      </c>
      <c r="E25" s="5">
        <v>815</v>
      </c>
    </row>
    <row r="26" spans="1:5" x14ac:dyDescent="0.25">
      <c r="A26" s="3" t="s">
        <v>107</v>
      </c>
      <c r="B26" s="7">
        <v>2461</v>
      </c>
      <c r="C26" s="7">
        <v>1558</v>
      </c>
      <c r="D26" s="7">
        <v>8015</v>
      </c>
      <c r="E26" s="7">
        <v>8379</v>
      </c>
    </row>
    <row r="27" spans="1:5" x14ac:dyDescent="0.25">
      <c r="A27" s="4" t="s">
        <v>108</v>
      </c>
      <c r="B27" s="5" t="s">
        <v>5</v>
      </c>
      <c r="C27" s="5" t="s">
        <v>5</v>
      </c>
      <c r="D27" s="5" t="s">
        <v>5</v>
      </c>
      <c r="E27" s="5" t="s">
        <v>5</v>
      </c>
    </row>
    <row r="28" spans="1:5" x14ac:dyDescent="0.25">
      <c r="A28" s="3" t="s">
        <v>109</v>
      </c>
      <c r="B28" s="7">
        <v>6023</v>
      </c>
      <c r="C28" s="7">
        <v>4729</v>
      </c>
      <c r="D28" s="7">
        <v>16643</v>
      </c>
      <c r="E28" s="7">
        <v>15060</v>
      </c>
    </row>
    <row r="29" spans="1:5" x14ac:dyDescent="0.25">
      <c r="A29" s="3" t="s">
        <v>110</v>
      </c>
      <c r="B29" s="7">
        <v>2626</v>
      </c>
      <c r="C29" s="7">
        <v>2641</v>
      </c>
      <c r="D29" s="7">
        <v>7592</v>
      </c>
      <c r="E29" s="7">
        <v>7434</v>
      </c>
    </row>
    <row r="30" spans="1:5" x14ac:dyDescent="0.25">
      <c r="A30" s="3" t="s">
        <v>111</v>
      </c>
      <c r="B30" s="7">
        <v>1711</v>
      </c>
      <c r="C30" s="5">
        <v>329</v>
      </c>
      <c r="D30" s="7">
        <v>4704</v>
      </c>
      <c r="E30" s="7">
        <v>2246</v>
      </c>
    </row>
    <row r="31" spans="1:5" x14ac:dyDescent="0.25">
      <c r="A31" s="3" t="s">
        <v>112</v>
      </c>
      <c r="B31" s="7">
        <v>1087</v>
      </c>
      <c r="C31" s="5">
        <v>760</v>
      </c>
      <c r="D31" s="7">
        <v>2938</v>
      </c>
      <c r="E31" s="7">
        <v>2333</v>
      </c>
    </row>
    <row r="32" spans="1:5" x14ac:dyDescent="0.25">
      <c r="A32" s="3" t="s">
        <v>113</v>
      </c>
      <c r="B32" s="7">
        <v>2403</v>
      </c>
      <c r="C32" s="7">
        <v>1445</v>
      </c>
      <c r="D32" s="7">
        <v>6295</v>
      </c>
      <c r="E32" s="7">
        <v>3907</v>
      </c>
    </row>
    <row r="33" spans="1:5" x14ac:dyDescent="0.25">
      <c r="A33" s="3" t="s">
        <v>114</v>
      </c>
      <c r="B33" s="5">
        <v>29</v>
      </c>
      <c r="C33" s="5">
        <v>22</v>
      </c>
      <c r="D33" s="5">
        <v>131</v>
      </c>
      <c r="E33" s="5">
        <v>251</v>
      </c>
    </row>
    <row r="34" spans="1:5" x14ac:dyDescent="0.25">
      <c r="A34" s="3" t="s">
        <v>115</v>
      </c>
      <c r="B34" s="7">
        <v>1086</v>
      </c>
      <c r="C34" s="7">
        <v>1063</v>
      </c>
      <c r="D34" s="7">
        <v>3202</v>
      </c>
      <c r="E34" s="7">
        <v>3180</v>
      </c>
    </row>
    <row r="35" spans="1:5" x14ac:dyDescent="0.25">
      <c r="A35" s="3" t="s">
        <v>116</v>
      </c>
      <c r="B35" s="5">
        <v>507</v>
      </c>
      <c r="C35" s="5">
        <v>617</v>
      </c>
      <c r="D35" s="7">
        <v>1476</v>
      </c>
      <c r="E35" s="7">
        <v>1617</v>
      </c>
    </row>
    <row r="36" spans="1:5" x14ac:dyDescent="0.25">
      <c r="A36" s="3" t="s">
        <v>106</v>
      </c>
      <c r="B36" s="7">
        <v>1620</v>
      </c>
      <c r="C36" s="7">
        <v>1980</v>
      </c>
      <c r="D36" s="7">
        <v>4928</v>
      </c>
      <c r="E36" s="7">
        <v>5159</v>
      </c>
    </row>
    <row r="37" spans="1:5" x14ac:dyDescent="0.25">
      <c r="A37" s="3" t="s">
        <v>117</v>
      </c>
      <c r="B37" s="7">
        <v>17092</v>
      </c>
      <c r="C37" s="7">
        <v>13586</v>
      </c>
      <c r="D37" s="7">
        <v>47909</v>
      </c>
      <c r="E37" s="7">
        <v>41187</v>
      </c>
    </row>
    <row r="38" spans="1:5" x14ac:dyDescent="0.25">
      <c r="A38" s="3" t="s">
        <v>118</v>
      </c>
      <c r="B38" s="7">
        <v>4792</v>
      </c>
      <c r="C38" s="7">
        <v>5164</v>
      </c>
      <c r="D38" s="7">
        <v>13471</v>
      </c>
      <c r="E38" s="7">
        <v>16005</v>
      </c>
    </row>
    <row r="39" spans="1:5" x14ac:dyDescent="0.25">
      <c r="A39" s="3" t="s">
        <v>119</v>
      </c>
      <c r="B39" s="7">
        <v>-5673</v>
      </c>
      <c r="C39" s="7">
        <v>-3130</v>
      </c>
      <c r="D39" s="7">
        <v>-13884</v>
      </c>
      <c r="E39" s="7">
        <v>-8008</v>
      </c>
    </row>
    <row r="40" spans="1:5" x14ac:dyDescent="0.25">
      <c r="A40" s="3" t="s">
        <v>120</v>
      </c>
      <c r="B40" s="7">
        <v>10465</v>
      </c>
      <c r="C40" s="7">
        <v>8294</v>
      </c>
      <c r="D40" s="7">
        <v>27355</v>
      </c>
      <c r="E40" s="7">
        <v>24013</v>
      </c>
    </row>
    <row r="41" spans="1:5" ht="30" x14ac:dyDescent="0.25">
      <c r="A41" s="3" t="s">
        <v>121</v>
      </c>
      <c r="B41" s="5" t="s">
        <v>5</v>
      </c>
      <c r="C41" s="5">
        <v>-17</v>
      </c>
      <c r="D41" s="5" t="s">
        <v>5</v>
      </c>
      <c r="E41" s="5">
        <v>-135</v>
      </c>
    </row>
    <row r="42" spans="1:5" x14ac:dyDescent="0.25">
      <c r="A42" s="3" t="s">
        <v>122</v>
      </c>
      <c r="B42" s="7">
        <v>10465</v>
      </c>
      <c r="C42" s="7">
        <v>8277</v>
      </c>
      <c r="D42" s="7">
        <v>27355</v>
      </c>
      <c r="E42" s="7">
        <v>23878</v>
      </c>
    </row>
    <row r="43" spans="1:5" x14ac:dyDescent="0.25">
      <c r="A43" s="3" t="s">
        <v>123</v>
      </c>
      <c r="B43" s="5">
        <v>-62</v>
      </c>
      <c r="C43" s="5">
        <v>-226</v>
      </c>
      <c r="D43" s="5">
        <v>-252</v>
      </c>
      <c r="E43" s="5">
        <v>-415</v>
      </c>
    </row>
    <row r="44" spans="1:5" ht="30" x14ac:dyDescent="0.25">
      <c r="A44" s="3" t="s">
        <v>124</v>
      </c>
      <c r="B44" s="9">
        <v>10403</v>
      </c>
      <c r="C44" s="9">
        <v>8051</v>
      </c>
      <c r="D44" s="9">
        <v>27103</v>
      </c>
      <c r="E44" s="9">
        <v>23463</v>
      </c>
    </row>
    <row r="45" spans="1:5" x14ac:dyDescent="0.25">
      <c r="A45" s="3" t="s">
        <v>125</v>
      </c>
      <c r="B45" s="10">
        <v>0.55000000000000004</v>
      </c>
      <c r="C45" s="10">
        <v>0.57999999999999996</v>
      </c>
      <c r="D45" s="10">
        <v>1.65</v>
      </c>
      <c r="E45" s="10">
        <v>1.69</v>
      </c>
    </row>
    <row r="46" spans="1:5" x14ac:dyDescent="0.25">
      <c r="A46" s="3" t="s">
        <v>126</v>
      </c>
      <c r="B46" s="10">
        <v>0.54</v>
      </c>
      <c r="C46" s="10">
        <v>0.56999999999999995</v>
      </c>
      <c r="D46" s="10">
        <v>1.61</v>
      </c>
      <c r="E46" s="10">
        <v>1.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28</v>
      </c>
    </row>
    <row r="2" spans="1:3" ht="30" x14ac:dyDescent="0.25">
      <c r="A2" s="1" t="s">
        <v>27</v>
      </c>
      <c r="B2" s="8"/>
      <c r="C2" s="8"/>
    </row>
    <row r="3" spans="1:3" x14ac:dyDescent="0.25">
      <c r="A3" s="4" t="s">
        <v>760</v>
      </c>
      <c r="B3" s="5" t="s">
        <v>5</v>
      </c>
      <c r="C3" s="5" t="s">
        <v>5</v>
      </c>
    </row>
    <row r="4" spans="1:3" x14ac:dyDescent="0.25">
      <c r="A4" s="3" t="s">
        <v>323</v>
      </c>
      <c r="B4" s="9">
        <v>18846</v>
      </c>
      <c r="C4" s="9">
        <v>21083</v>
      </c>
    </row>
    <row r="5" spans="1:3" ht="30" x14ac:dyDescent="0.25">
      <c r="A5" s="3" t="s">
        <v>761</v>
      </c>
      <c r="B5" s="5" t="s">
        <v>5</v>
      </c>
      <c r="C5" s="5" t="s">
        <v>5</v>
      </c>
    </row>
    <row r="6" spans="1:3" x14ac:dyDescent="0.25">
      <c r="A6" s="4" t="s">
        <v>760</v>
      </c>
      <c r="B6" s="5" t="s">
        <v>5</v>
      </c>
      <c r="C6" s="5" t="s">
        <v>5</v>
      </c>
    </row>
    <row r="7" spans="1:3" x14ac:dyDescent="0.25">
      <c r="A7" s="3" t="s">
        <v>323</v>
      </c>
      <c r="B7" s="7">
        <v>1924</v>
      </c>
      <c r="C7" s="5">
        <v>806</v>
      </c>
    </row>
    <row r="8" spans="1:3" ht="30" x14ac:dyDescent="0.25">
      <c r="A8" s="3" t="s">
        <v>762</v>
      </c>
      <c r="B8" s="5" t="s">
        <v>5</v>
      </c>
      <c r="C8" s="5" t="s">
        <v>5</v>
      </c>
    </row>
    <row r="9" spans="1:3" x14ac:dyDescent="0.25">
      <c r="A9" s="4" t="s">
        <v>760</v>
      </c>
      <c r="B9" s="5" t="s">
        <v>5</v>
      </c>
      <c r="C9" s="5" t="s">
        <v>5</v>
      </c>
    </row>
    <row r="10" spans="1:3" x14ac:dyDescent="0.25">
      <c r="A10" s="3" t="s">
        <v>323</v>
      </c>
      <c r="B10" s="7">
        <v>11525</v>
      </c>
      <c r="C10" s="7">
        <v>5831</v>
      </c>
    </row>
    <row r="11" spans="1:3" ht="30" x14ac:dyDescent="0.25">
      <c r="A11" s="3" t="s">
        <v>763</v>
      </c>
      <c r="B11" s="5" t="s">
        <v>5</v>
      </c>
      <c r="C11" s="5" t="s">
        <v>5</v>
      </c>
    </row>
    <row r="12" spans="1:3" x14ac:dyDescent="0.25">
      <c r="A12" s="4" t="s">
        <v>760</v>
      </c>
      <c r="B12" s="5" t="s">
        <v>5</v>
      </c>
      <c r="C12" s="5" t="s">
        <v>5</v>
      </c>
    </row>
    <row r="13" spans="1:3" x14ac:dyDescent="0.25">
      <c r="A13" s="3" t="s">
        <v>323</v>
      </c>
      <c r="B13" s="7">
        <v>2431</v>
      </c>
      <c r="C13" s="5">
        <v>818</v>
      </c>
    </row>
    <row r="14" spans="1:3" ht="30" x14ac:dyDescent="0.25">
      <c r="A14" s="3" t="s">
        <v>764</v>
      </c>
      <c r="B14" s="5" t="s">
        <v>5</v>
      </c>
      <c r="C14" s="5" t="s">
        <v>5</v>
      </c>
    </row>
    <row r="15" spans="1:3" x14ac:dyDescent="0.25">
      <c r="A15" s="4" t="s">
        <v>760</v>
      </c>
      <c r="B15" s="5" t="s">
        <v>5</v>
      </c>
      <c r="C15" s="5" t="s">
        <v>5</v>
      </c>
    </row>
    <row r="16" spans="1:3" x14ac:dyDescent="0.25">
      <c r="A16" s="3" t="s">
        <v>323</v>
      </c>
      <c r="B16" s="7">
        <v>2891</v>
      </c>
      <c r="C16" s="7">
        <v>13556</v>
      </c>
    </row>
    <row r="17" spans="1:3" ht="30" x14ac:dyDescent="0.25">
      <c r="A17" s="3" t="s">
        <v>765</v>
      </c>
      <c r="B17" s="5" t="s">
        <v>5</v>
      </c>
      <c r="C17" s="5" t="s">
        <v>5</v>
      </c>
    </row>
    <row r="18" spans="1:3" x14ac:dyDescent="0.25">
      <c r="A18" s="4" t="s">
        <v>760</v>
      </c>
      <c r="B18" s="5" t="s">
        <v>5</v>
      </c>
      <c r="C18" s="5" t="s">
        <v>5</v>
      </c>
    </row>
    <row r="19" spans="1:3" x14ac:dyDescent="0.25">
      <c r="A19" s="3" t="s">
        <v>323</v>
      </c>
      <c r="B19" s="9">
        <v>75</v>
      </c>
      <c r="C19" s="9">
        <v>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6</v>
      </c>
      <c r="B1" s="8" t="s">
        <v>1</v>
      </c>
      <c r="C1" s="8"/>
    </row>
    <row r="2" spans="1:3" ht="30" x14ac:dyDescent="0.25">
      <c r="A2" s="1" t="s">
        <v>27</v>
      </c>
      <c r="B2" s="1" t="s">
        <v>2</v>
      </c>
      <c r="C2" s="1" t="s">
        <v>84</v>
      </c>
    </row>
    <row r="3" spans="1:3" x14ac:dyDescent="0.25">
      <c r="A3" s="4" t="s">
        <v>312</v>
      </c>
      <c r="B3" s="5" t="s">
        <v>5</v>
      </c>
      <c r="C3" s="5" t="s">
        <v>5</v>
      </c>
    </row>
    <row r="4" spans="1:3" x14ac:dyDescent="0.25">
      <c r="A4" s="3" t="s">
        <v>334</v>
      </c>
      <c r="B4" s="9">
        <v>628</v>
      </c>
      <c r="C4" s="9">
        <v>1374</v>
      </c>
    </row>
    <row r="5" spans="1:3" x14ac:dyDescent="0.25">
      <c r="A5" s="3" t="s">
        <v>426</v>
      </c>
      <c r="B5" s="5" t="s">
        <v>60</v>
      </c>
      <c r="C5" s="5" t="s">
        <v>60</v>
      </c>
    </row>
    <row r="6" spans="1:3" ht="30" x14ac:dyDescent="0.25">
      <c r="A6" s="3" t="s">
        <v>427</v>
      </c>
      <c r="B6" s="5">
        <v>45</v>
      </c>
      <c r="C6" s="5" t="s">
        <v>5</v>
      </c>
    </row>
    <row r="7" spans="1:3" x14ac:dyDescent="0.25">
      <c r="A7" s="3" t="s">
        <v>428</v>
      </c>
      <c r="B7" s="5">
        <v>-435</v>
      </c>
      <c r="C7" s="5">
        <v>-840</v>
      </c>
    </row>
    <row r="8" spans="1:3" x14ac:dyDescent="0.25">
      <c r="A8" s="3" t="s">
        <v>340</v>
      </c>
      <c r="B8" s="9">
        <v>238</v>
      </c>
      <c r="C8" s="9">
        <v>53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7</v>
      </c>
      <c r="B1" s="8" t="s">
        <v>2</v>
      </c>
      <c r="C1" s="8" t="s">
        <v>84</v>
      </c>
    </row>
    <row r="2" spans="1:3" ht="30" x14ac:dyDescent="0.25">
      <c r="A2" s="1" t="s">
        <v>27</v>
      </c>
      <c r="B2" s="8"/>
      <c r="C2" s="8"/>
    </row>
    <row r="3" spans="1:3" ht="30" x14ac:dyDescent="0.25">
      <c r="A3" s="4" t="s">
        <v>768</v>
      </c>
      <c r="B3" s="5" t="s">
        <v>5</v>
      </c>
      <c r="C3" s="5" t="s">
        <v>5</v>
      </c>
    </row>
    <row r="4" spans="1:3" x14ac:dyDescent="0.25">
      <c r="A4" s="3" t="s">
        <v>393</v>
      </c>
      <c r="B4" s="9">
        <v>1646</v>
      </c>
      <c r="C4" s="9">
        <v>2086</v>
      </c>
    </row>
    <row r="5" spans="1:3" x14ac:dyDescent="0.25">
      <c r="A5" s="3" t="s">
        <v>769</v>
      </c>
      <c r="B5" s="5" t="s">
        <v>60</v>
      </c>
      <c r="C5" s="5" t="s">
        <v>60</v>
      </c>
    </row>
    <row r="6" spans="1:3" x14ac:dyDescent="0.25">
      <c r="A6" s="3" t="s">
        <v>770</v>
      </c>
      <c r="B6" s="5">
        <v>239</v>
      </c>
      <c r="C6" s="5" t="s">
        <v>60</v>
      </c>
    </row>
    <row r="7" spans="1:3" x14ac:dyDescent="0.25">
      <c r="A7" s="3" t="s">
        <v>771</v>
      </c>
      <c r="B7" s="7">
        <v>1885</v>
      </c>
      <c r="C7" s="7">
        <v>2086</v>
      </c>
    </row>
    <row r="8" spans="1:3" x14ac:dyDescent="0.25">
      <c r="A8" s="3" t="s">
        <v>732</v>
      </c>
      <c r="B8" s="5" t="s">
        <v>5</v>
      </c>
      <c r="C8" s="5" t="s">
        <v>5</v>
      </c>
    </row>
    <row r="9" spans="1:3" ht="30" x14ac:dyDescent="0.25">
      <c r="A9" s="4" t="s">
        <v>768</v>
      </c>
      <c r="B9" s="5" t="s">
        <v>5</v>
      </c>
      <c r="C9" s="5" t="s">
        <v>5</v>
      </c>
    </row>
    <row r="10" spans="1:3" x14ac:dyDescent="0.25">
      <c r="A10" s="3" t="s">
        <v>393</v>
      </c>
      <c r="B10" s="7">
        <v>1300</v>
      </c>
      <c r="C10" s="7">
        <v>1689</v>
      </c>
    </row>
    <row r="11" spans="1:3" x14ac:dyDescent="0.25">
      <c r="A11" s="3" t="s">
        <v>769</v>
      </c>
      <c r="B11" s="5" t="s">
        <v>60</v>
      </c>
      <c r="C11" s="5" t="s">
        <v>60</v>
      </c>
    </row>
    <row r="12" spans="1:3" x14ac:dyDescent="0.25">
      <c r="A12" s="3" t="s">
        <v>770</v>
      </c>
      <c r="B12" s="5">
        <v>239</v>
      </c>
      <c r="C12" s="5" t="s">
        <v>60</v>
      </c>
    </row>
    <row r="13" spans="1:3" x14ac:dyDescent="0.25">
      <c r="A13" s="3" t="s">
        <v>771</v>
      </c>
      <c r="B13" s="7">
        <v>1539</v>
      </c>
      <c r="C13" s="7">
        <v>1689</v>
      </c>
    </row>
    <row r="14" spans="1:3" ht="30" x14ac:dyDescent="0.25">
      <c r="A14" s="3" t="s">
        <v>772</v>
      </c>
      <c r="B14" s="5" t="s">
        <v>5</v>
      </c>
      <c r="C14" s="5" t="s">
        <v>5</v>
      </c>
    </row>
    <row r="15" spans="1:3" ht="30" x14ac:dyDescent="0.25">
      <c r="A15" s="4" t="s">
        <v>768</v>
      </c>
      <c r="B15" s="5" t="s">
        <v>5</v>
      </c>
      <c r="C15" s="5" t="s">
        <v>5</v>
      </c>
    </row>
    <row r="16" spans="1:3" x14ac:dyDescent="0.25">
      <c r="A16" s="3" t="s">
        <v>393</v>
      </c>
      <c r="B16" s="5">
        <v>312</v>
      </c>
      <c r="C16" s="5">
        <v>48</v>
      </c>
    </row>
    <row r="17" spans="1:3" x14ac:dyDescent="0.25">
      <c r="A17" s="3" t="s">
        <v>769</v>
      </c>
      <c r="B17" s="5" t="s">
        <v>60</v>
      </c>
      <c r="C17" s="5" t="s">
        <v>60</v>
      </c>
    </row>
    <row r="18" spans="1:3" x14ac:dyDescent="0.25">
      <c r="A18" s="3" t="s">
        <v>770</v>
      </c>
      <c r="B18" s="5" t="s">
        <v>60</v>
      </c>
      <c r="C18" s="5" t="s">
        <v>60</v>
      </c>
    </row>
    <row r="19" spans="1:3" x14ac:dyDescent="0.25">
      <c r="A19" s="3" t="s">
        <v>771</v>
      </c>
      <c r="B19" s="5">
        <v>312</v>
      </c>
      <c r="C19" s="5">
        <v>48</v>
      </c>
    </row>
    <row r="20" spans="1:3" ht="30" x14ac:dyDescent="0.25">
      <c r="A20" s="3" t="s">
        <v>773</v>
      </c>
      <c r="B20" s="5" t="s">
        <v>5</v>
      </c>
      <c r="C20" s="5" t="s">
        <v>5</v>
      </c>
    </row>
    <row r="21" spans="1:3" ht="30" x14ac:dyDescent="0.25">
      <c r="A21" s="4" t="s">
        <v>768</v>
      </c>
      <c r="B21" s="5" t="s">
        <v>5</v>
      </c>
      <c r="C21" s="5" t="s">
        <v>5</v>
      </c>
    </row>
    <row r="22" spans="1:3" x14ac:dyDescent="0.25">
      <c r="A22" s="3" t="s">
        <v>393</v>
      </c>
      <c r="B22" s="5">
        <v>358</v>
      </c>
      <c r="C22" s="5">
        <v>994</v>
      </c>
    </row>
    <row r="23" spans="1:3" x14ac:dyDescent="0.25">
      <c r="A23" s="3" t="s">
        <v>769</v>
      </c>
      <c r="B23" s="5" t="s">
        <v>60</v>
      </c>
      <c r="C23" s="5" t="s">
        <v>60</v>
      </c>
    </row>
    <row r="24" spans="1:3" x14ac:dyDescent="0.25">
      <c r="A24" s="3" t="s">
        <v>770</v>
      </c>
      <c r="B24" s="5">
        <v>101</v>
      </c>
      <c r="C24" s="5" t="s">
        <v>60</v>
      </c>
    </row>
    <row r="25" spans="1:3" x14ac:dyDescent="0.25">
      <c r="A25" s="3" t="s">
        <v>771</v>
      </c>
      <c r="B25" s="5">
        <v>459</v>
      </c>
      <c r="C25" s="5">
        <v>994</v>
      </c>
    </row>
    <row r="26" spans="1:3" ht="30" x14ac:dyDescent="0.25">
      <c r="A26" s="3" t="s">
        <v>774</v>
      </c>
      <c r="B26" s="5" t="s">
        <v>5</v>
      </c>
      <c r="C26" s="5" t="s">
        <v>5</v>
      </c>
    </row>
    <row r="27" spans="1:3" ht="30" x14ac:dyDescent="0.25">
      <c r="A27" s="4" t="s">
        <v>768</v>
      </c>
      <c r="B27" s="5" t="s">
        <v>5</v>
      </c>
      <c r="C27" s="5" t="s">
        <v>5</v>
      </c>
    </row>
    <row r="28" spans="1:3" x14ac:dyDescent="0.25">
      <c r="A28" s="3" t="s">
        <v>393</v>
      </c>
      <c r="B28" s="5">
        <v>630</v>
      </c>
      <c r="C28" s="5">
        <v>647</v>
      </c>
    </row>
    <row r="29" spans="1:3" x14ac:dyDescent="0.25">
      <c r="A29" s="3" t="s">
        <v>769</v>
      </c>
      <c r="B29" s="5" t="s">
        <v>60</v>
      </c>
      <c r="C29" s="5" t="s">
        <v>60</v>
      </c>
    </row>
    <row r="30" spans="1:3" x14ac:dyDescent="0.25">
      <c r="A30" s="3" t="s">
        <v>770</v>
      </c>
      <c r="B30" s="5">
        <v>138</v>
      </c>
      <c r="C30" s="5" t="s">
        <v>60</v>
      </c>
    </row>
    <row r="31" spans="1:3" x14ac:dyDescent="0.25">
      <c r="A31" s="3" t="s">
        <v>771</v>
      </c>
      <c r="B31" s="5">
        <v>768</v>
      </c>
      <c r="C31" s="5">
        <v>647</v>
      </c>
    </row>
    <row r="32" spans="1:3" x14ac:dyDescent="0.25">
      <c r="A32" s="3" t="s">
        <v>733</v>
      </c>
      <c r="B32" s="5" t="s">
        <v>5</v>
      </c>
      <c r="C32" s="5" t="s">
        <v>5</v>
      </c>
    </row>
    <row r="33" spans="1:3" ht="30" x14ac:dyDescent="0.25">
      <c r="A33" s="4" t="s">
        <v>768</v>
      </c>
      <c r="B33" s="5" t="s">
        <v>5</v>
      </c>
      <c r="C33" s="5" t="s">
        <v>5</v>
      </c>
    </row>
    <row r="34" spans="1:3" x14ac:dyDescent="0.25">
      <c r="A34" s="3" t="s">
        <v>393</v>
      </c>
      <c r="B34" s="5">
        <v>346</v>
      </c>
      <c r="C34" s="5">
        <v>397</v>
      </c>
    </row>
    <row r="35" spans="1:3" x14ac:dyDescent="0.25">
      <c r="A35" s="3" t="s">
        <v>769</v>
      </c>
      <c r="B35" s="5" t="s">
        <v>60</v>
      </c>
      <c r="C35" s="5" t="s">
        <v>60</v>
      </c>
    </row>
    <row r="36" spans="1:3" x14ac:dyDescent="0.25">
      <c r="A36" s="3" t="s">
        <v>770</v>
      </c>
      <c r="B36" s="5" t="s">
        <v>60</v>
      </c>
      <c r="C36" s="5" t="s">
        <v>60</v>
      </c>
    </row>
    <row r="37" spans="1:3" x14ac:dyDescent="0.25">
      <c r="A37" s="3" t="s">
        <v>771</v>
      </c>
      <c r="B37" s="5">
        <v>346</v>
      </c>
      <c r="C37" s="5">
        <v>397</v>
      </c>
    </row>
    <row r="38" spans="1:3" ht="30" x14ac:dyDescent="0.25">
      <c r="A38" s="3" t="s">
        <v>775</v>
      </c>
      <c r="B38" s="5" t="s">
        <v>5</v>
      </c>
      <c r="C38" s="5" t="s">
        <v>5</v>
      </c>
    </row>
    <row r="39" spans="1:3" ht="30" x14ac:dyDescent="0.25">
      <c r="A39" s="4" t="s">
        <v>768</v>
      </c>
      <c r="B39" s="5" t="s">
        <v>5</v>
      </c>
      <c r="C39" s="5" t="s">
        <v>5</v>
      </c>
    </row>
    <row r="40" spans="1:3" x14ac:dyDescent="0.25">
      <c r="A40" s="3" t="s">
        <v>393</v>
      </c>
      <c r="B40" s="5">
        <v>346</v>
      </c>
      <c r="C40" s="5">
        <v>397</v>
      </c>
    </row>
    <row r="41" spans="1:3" x14ac:dyDescent="0.25">
      <c r="A41" s="3" t="s">
        <v>769</v>
      </c>
      <c r="B41" s="5" t="s">
        <v>60</v>
      </c>
      <c r="C41" s="5" t="s">
        <v>60</v>
      </c>
    </row>
    <row r="42" spans="1:3" x14ac:dyDescent="0.25">
      <c r="A42" s="3" t="s">
        <v>770</v>
      </c>
      <c r="B42" s="5" t="s">
        <v>60</v>
      </c>
      <c r="C42" s="5" t="s">
        <v>60</v>
      </c>
    </row>
    <row r="43" spans="1:3" x14ac:dyDescent="0.25">
      <c r="A43" s="3" t="s">
        <v>771</v>
      </c>
      <c r="B43" s="5">
        <v>346</v>
      </c>
      <c r="C43" s="5">
        <v>397</v>
      </c>
    </row>
    <row r="44" spans="1:3" ht="30" x14ac:dyDescent="0.25">
      <c r="A44" s="3" t="s">
        <v>776</v>
      </c>
      <c r="B44" s="5" t="s">
        <v>5</v>
      </c>
      <c r="C44" s="5" t="s">
        <v>5</v>
      </c>
    </row>
    <row r="45" spans="1:3" ht="30" x14ac:dyDescent="0.25">
      <c r="A45" s="4" t="s">
        <v>768</v>
      </c>
      <c r="B45" s="5" t="s">
        <v>5</v>
      </c>
      <c r="C45" s="5" t="s">
        <v>5</v>
      </c>
    </row>
    <row r="46" spans="1:3" x14ac:dyDescent="0.25">
      <c r="A46" s="3" t="s">
        <v>393</v>
      </c>
      <c r="B46" s="5" t="s">
        <v>60</v>
      </c>
      <c r="C46" s="5" t="s">
        <v>60</v>
      </c>
    </row>
    <row r="47" spans="1:3" x14ac:dyDescent="0.25">
      <c r="A47" s="3" t="s">
        <v>769</v>
      </c>
      <c r="B47" s="5" t="s">
        <v>60</v>
      </c>
      <c r="C47" s="5" t="s">
        <v>60</v>
      </c>
    </row>
    <row r="48" spans="1:3" x14ac:dyDescent="0.25">
      <c r="A48" s="3" t="s">
        <v>770</v>
      </c>
      <c r="B48" s="5" t="s">
        <v>60</v>
      </c>
      <c r="C48" s="5" t="s">
        <v>60</v>
      </c>
    </row>
    <row r="49" spans="1:3" x14ac:dyDescent="0.25">
      <c r="A49" s="3" t="s">
        <v>771</v>
      </c>
      <c r="B49" s="5" t="s">
        <v>60</v>
      </c>
      <c r="C49" s="5" t="s">
        <v>6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8" t="s">
        <v>1</v>
      </c>
      <c r="C1" s="8"/>
    </row>
    <row r="2" spans="1:3" ht="30" x14ac:dyDescent="0.25">
      <c r="A2" s="1" t="s">
        <v>27</v>
      </c>
      <c r="B2" s="1" t="s">
        <v>2</v>
      </c>
      <c r="C2" s="1" t="s">
        <v>84</v>
      </c>
    </row>
    <row r="3" spans="1:3" x14ac:dyDescent="0.25">
      <c r="A3" s="4" t="s">
        <v>312</v>
      </c>
      <c r="B3" s="5" t="s">
        <v>5</v>
      </c>
      <c r="C3" s="5" t="s">
        <v>5</v>
      </c>
    </row>
    <row r="4" spans="1:3" x14ac:dyDescent="0.25">
      <c r="A4" s="3" t="s">
        <v>440</v>
      </c>
      <c r="B4" s="9">
        <v>599</v>
      </c>
      <c r="C4" s="5" t="s">
        <v>5</v>
      </c>
    </row>
    <row r="5" spans="1:3" ht="30" x14ac:dyDescent="0.25">
      <c r="A5" s="3" t="s">
        <v>624</v>
      </c>
      <c r="B5" s="5">
        <v>931</v>
      </c>
      <c r="C5" s="7">
        <v>1677</v>
      </c>
    </row>
    <row r="6" spans="1:3" x14ac:dyDescent="0.25">
      <c r="A6" s="3" t="s">
        <v>778</v>
      </c>
      <c r="B6" s="5">
        <v>355</v>
      </c>
      <c r="C6" s="5">
        <v>409</v>
      </c>
    </row>
    <row r="7" spans="1:3" x14ac:dyDescent="0.25">
      <c r="A7" s="3" t="s">
        <v>144</v>
      </c>
      <c r="B7" s="9">
        <v>1885</v>
      </c>
      <c r="C7" s="9">
        <v>208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8" t="s">
        <v>1</v>
      </c>
      <c r="C1" s="8"/>
    </row>
    <row r="2" spans="1:3" ht="30" x14ac:dyDescent="0.25">
      <c r="A2" s="1" t="s">
        <v>27</v>
      </c>
      <c r="B2" s="1" t="s">
        <v>2</v>
      </c>
      <c r="C2" s="1" t="s">
        <v>84</v>
      </c>
    </row>
    <row r="3" spans="1:3" x14ac:dyDescent="0.25">
      <c r="A3" s="1"/>
      <c r="B3" s="1" t="s">
        <v>780</v>
      </c>
      <c r="C3" s="1" t="s">
        <v>780</v>
      </c>
    </row>
    <row r="4" spans="1:3" ht="30" x14ac:dyDescent="0.25">
      <c r="A4" s="4" t="s">
        <v>781</v>
      </c>
      <c r="B4" s="5" t="s">
        <v>5</v>
      </c>
      <c r="C4" s="5" t="s">
        <v>5</v>
      </c>
    </row>
    <row r="5" spans="1:3" x14ac:dyDescent="0.25">
      <c r="A5" s="3" t="s">
        <v>782</v>
      </c>
      <c r="B5" s="5">
        <v>9</v>
      </c>
      <c r="C5" s="5">
        <v>6</v>
      </c>
    </row>
    <row r="6" spans="1:3" ht="30" x14ac:dyDescent="0.25">
      <c r="A6" s="3" t="s">
        <v>783</v>
      </c>
      <c r="B6" s="9">
        <v>1885</v>
      </c>
      <c r="C6" s="9">
        <v>2086</v>
      </c>
    </row>
    <row r="7" spans="1:3" ht="30" x14ac:dyDescent="0.25">
      <c r="A7" s="3" t="s">
        <v>784</v>
      </c>
      <c r="B7" s="7">
        <v>1885</v>
      </c>
      <c r="C7" s="7">
        <v>2086</v>
      </c>
    </row>
    <row r="8" spans="1:3" ht="30" x14ac:dyDescent="0.25">
      <c r="A8" s="3" t="s">
        <v>785</v>
      </c>
      <c r="B8" s="5" t="s">
        <v>5</v>
      </c>
      <c r="C8" s="5" t="s">
        <v>5</v>
      </c>
    </row>
    <row r="9" spans="1:3" ht="30" x14ac:dyDescent="0.25">
      <c r="A9" s="4" t="s">
        <v>781</v>
      </c>
      <c r="B9" s="5" t="s">
        <v>5</v>
      </c>
      <c r="C9" s="5" t="s">
        <v>5</v>
      </c>
    </row>
    <row r="10" spans="1:3" x14ac:dyDescent="0.25">
      <c r="A10" s="3" t="s">
        <v>782</v>
      </c>
      <c r="B10" s="5">
        <v>2</v>
      </c>
      <c r="C10" s="5">
        <v>1</v>
      </c>
    </row>
    <row r="11" spans="1:3" ht="30" x14ac:dyDescent="0.25">
      <c r="A11" s="3" t="s">
        <v>783</v>
      </c>
      <c r="B11" s="5">
        <v>312</v>
      </c>
      <c r="C11" s="5">
        <v>48</v>
      </c>
    </row>
    <row r="12" spans="1:3" ht="30" x14ac:dyDescent="0.25">
      <c r="A12" s="3" t="s">
        <v>784</v>
      </c>
      <c r="B12" s="5">
        <v>312</v>
      </c>
      <c r="C12" s="5">
        <v>48</v>
      </c>
    </row>
    <row r="13" spans="1:3" ht="30" x14ac:dyDescent="0.25">
      <c r="A13" s="3" t="s">
        <v>786</v>
      </c>
      <c r="B13" s="5" t="s">
        <v>5</v>
      </c>
      <c r="C13" s="5" t="s">
        <v>5</v>
      </c>
    </row>
    <row r="14" spans="1:3" ht="30" x14ac:dyDescent="0.25">
      <c r="A14" s="4" t="s">
        <v>781</v>
      </c>
      <c r="B14" s="5" t="s">
        <v>5</v>
      </c>
      <c r="C14" s="5" t="s">
        <v>5</v>
      </c>
    </row>
    <row r="15" spans="1:3" x14ac:dyDescent="0.25">
      <c r="A15" s="3" t="s">
        <v>782</v>
      </c>
      <c r="B15" s="5">
        <v>3</v>
      </c>
      <c r="C15" s="5">
        <v>2</v>
      </c>
    </row>
    <row r="16" spans="1:3" ht="30" x14ac:dyDescent="0.25">
      <c r="A16" s="3" t="s">
        <v>783</v>
      </c>
      <c r="B16" s="5">
        <v>459</v>
      </c>
      <c r="C16" s="5">
        <v>994</v>
      </c>
    </row>
    <row r="17" spans="1:3" ht="30" x14ac:dyDescent="0.25">
      <c r="A17" s="3" t="s">
        <v>784</v>
      </c>
      <c r="B17" s="5">
        <v>459</v>
      </c>
      <c r="C17" s="5">
        <v>994</v>
      </c>
    </row>
    <row r="18" spans="1:3" ht="30" x14ac:dyDescent="0.25">
      <c r="A18" s="3" t="s">
        <v>787</v>
      </c>
      <c r="B18" s="5" t="s">
        <v>5</v>
      </c>
      <c r="C18" s="5" t="s">
        <v>5</v>
      </c>
    </row>
    <row r="19" spans="1:3" ht="30" x14ac:dyDescent="0.25">
      <c r="A19" s="4" t="s">
        <v>781</v>
      </c>
      <c r="B19" s="5" t="s">
        <v>5</v>
      </c>
      <c r="C19" s="5" t="s">
        <v>5</v>
      </c>
    </row>
    <row r="20" spans="1:3" x14ac:dyDescent="0.25">
      <c r="A20" s="3" t="s">
        <v>782</v>
      </c>
      <c r="B20" s="5">
        <v>3</v>
      </c>
      <c r="C20" s="5">
        <v>2</v>
      </c>
    </row>
    <row r="21" spans="1:3" ht="30" x14ac:dyDescent="0.25">
      <c r="A21" s="3" t="s">
        <v>783</v>
      </c>
      <c r="B21" s="5">
        <v>768</v>
      </c>
      <c r="C21" s="5">
        <v>647</v>
      </c>
    </row>
    <row r="22" spans="1:3" ht="30" x14ac:dyDescent="0.25">
      <c r="A22" s="3" t="s">
        <v>784</v>
      </c>
      <c r="B22" s="5">
        <v>768</v>
      </c>
      <c r="C22" s="5">
        <v>647</v>
      </c>
    </row>
    <row r="23" spans="1:3" ht="30" x14ac:dyDescent="0.25">
      <c r="A23" s="3" t="s">
        <v>788</v>
      </c>
      <c r="B23" s="5" t="s">
        <v>5</v>
      </c>
      <c r="C23" s="5" t="s">
        <v>5</v>
      </c>
    </row>
    <row r="24" spans="1:3" ht="30" x14ac:dyDescent="0.25">
      <c r="A24" s="4" t="s">
        <v>781</v>
      </c>
      <c r="B24" s="5" t="s">
        <v>5</v>
      </c>
      <c r="C24" s="5" t="s">
        <v>5</v>
      </c>
    </row>
    <row r="25" spans="1:3" x14ac:dyDescent="0.25">
      <c r="A25" s="3" t="s">
        <v>782</v>
      </c>
      <c r="B25" s="5">
        <v>1</v>
      </c>
      <c r="C25" s="5">
        <v>1</v>
      </c>
    </row>
    <row r="26" spans="1:3" ht="30" x14ac:dyDescent="0.25">
      <c r="A26" s="3" t="s">
        <v>783</v>
      </c>
      <c r="B26" s="5">
        <v>346</v>
      </c>
      <c r="C26" s="5">
        <v>397</v>
      </c>
    </row>
    <row r="27" spans="1:3" ht="30" x14ac:dyDescent="0.25">
      <c r="A27" s="3" t="s">
        <v>784</v>
      </c>
      <c r="B27" s="5">
        <v>346</v>
      </c>
      <c r="C27" s="5">
        <v>397</v>
      </c>
    </row>
    <row r="28" spans="1:3" ht="30" x14ac:dyDescent="0.25">
      <c r="A28" s="3" t="s">
        <v>789</v>
      </c>
      <c r="B28" s="5" t="s">
        <v>5</v>
      </c>
      <c r="C28" s="5" t="s">
        <v>5</v>
      </c>
    </row>
    <row r="29" spans="1:3" ht="30" x14ac:dyDescent="0.25">
      <c r="A29" s="4" t="s">
        <v>781</v>
      </c>
      <c r="B29" s="5" t="s">
        <v>5</v>
      </c>
      <c r="C29" s="5" t="s">
        <v>5</v>
      </c>
    </row>
    <row r="30" spans="1:3" x14ac:dyDescent="0.25">
      <c r="A30" s="3" t="s">
        <v>782</v>
      </c>
      <c r="B30" s="5" t="s">
        <v>60</v>
      </c>
      <c r="C30" s="5" t="s">
        <v>60</v>
      </c>
    </row>
    <row r="31" spans="1:3" ht="30" x14ac:dyDescent="0.25">
      <c r="A31" s="3" t="s">
        <v>783</v>
      </c>
      <c r="B31" s="5" t="s">
        <v>60</v>
      </c>
      <c r="C31" s="5" t="s">
        <v>60</v>
      </c>
    </row>
    <row r="32" spans="1:3" ht="30" x14ac:dyDescent="0.25">
      <c r="A32" s="3" t="s">
        <v>784</v>
      </c>
      <c r="B32" s="5" t="s">
        <v>60</v>
      </c>
      <c r="C32" s="5" t="s">
        <v>6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6.5703125" bestFit="1" customWidth="1"/>
    <col min="9" max="9" width="19.85546875" bestFit="1" customWidth="1"/>
    <col min="10" max="10" width="32.42578125" bestFit="1" customWidth="1"/>
    <col min="11" max="11" width="36.5703125" bestFit="1" customWidth="1"/>
    <col min="12" max="13" width="32.42578125" bestFit="1" customWidth="1"/>
    <col min="14" max="14" width="36.5703125" bestFit="1" customWidth="1"/>
    <col min="15" max="15" width="16.85546875" bestFit="1" customWidth="1"/>
    <col min="16" max="16" width="26.7109375" bestFit="1" customWidth="1"/>
    <col min="17" max="25" width="36.5703125" bestFit="1" customWidth="1"/>
  </cols>
  <sheetData>
    <row r="1" spans="1:25" ht="15" customHeight="1" x14ac:dyDescent="0.25">
      <c r="A1" s="8" t="s">
        <v>790</v>
      </c>
      <c r="B1" s="8" t="s">
        <v>83</v>
      </c>
      <c r="C1" s="8"/>
      <c r="D1" s="8" t="s">
        <v>1</v>
      </c>
      <c r="E1" s="8"/>
      <c r="F1" s="1"/>
      <c r="G1" s="8" t="s">
        <v>1</v>
      </c>
      <c r="H1" s="8"/>
      <c r="I1" s="1"/>
      <c r="J1" s="1" t="s">
        <v>791</v>
      </c>
      <c r="K1" s="1" t="s">
        <v>1</v>
      </c>
      <c r="L1" s="8" t="s">
        <v>656</v>
      </c>
      <c r="M1" s="8"/>
      <c r="N1" s="8"/>
      <c r="O1" s="8"/>
      <c r="P1" s="8"/>
      <c r="Q1" s="8" t="s">
        <v>1</v>
      </c>
      <c r="R1" s="8"/>
      <c r="S1" s="1"/>
      <c r="T1" s="1" t="s">
        <v>1</v>
      </c>
      <c r="U1" s="1" t="s">
        <v>656</v>
      </c>
      <c r="V1" s="1" t="s">
        <v>1</v>
      </c>
      <c r="W1" s="1" t="s">
        <v>656</v>
      </c>
      <c r="X1" s="1" t="s">
        <v>1</v>
      </c>
      <c r="Y1" s="1" t="s">
        <v>656</v>
      </c>
    </row>
    <row r="2" spans="1:25" x14ac:dyDescent="0.25">
      <c r="A2" s="8"/>
      <c r="B2" s="8" t="s">
        <v>2</v>
      </c>
      <c r="C2" s="8" t="s">
        <v>84</v>
      </c>
      <c r="D2" s="8" t="s">
        <v>2</v>
      </c>
      <c r="E2" s="8" t="s">
        <v>84</v>
      </c>
      <c r="F2" s="8" t="s">
        <v>28</v>
      </c>
      <c r="G2" s="1" t="s">
        <v>2</v>
      </c>
      <c r="H2" s="1" t="s">
        <v>2</v>
      </c>
      <c r="I2" s="1" t="s">
        <v>2</v>
      </c>
      <c r="J2" s="1" t="s">
        <v>795</v>
      </c>
      <c r="K2" s="1" t="s">
        <v>2</v>
      </c>
      <c r="L2" s="1" t="s">
        <v>28</v>
      </c>
      <c r="M2" s="1" t="s">
        <v>678</v>
      </c>
      <c r="N2" s="1" t="s">
        <v>2</v>
      </c>
      <c r="O2" s="1" t="s">
        <v>2</v>
      </c>
      <c r="P2" s="1" t="s">
        <v>2</v>
      </c>
      <c r="Q2" s="1" t="s">
        <v>2</v>
      </c>
      <c r="R2" s="1" t="s">
        <v>2</v>
      </c>
      <c r="S2" s="1" t="s">
        <v>28</v>
      </c>
      <c r="T2" s="1" t="s">
        <v>2</v>
      </c>
      <c r="U2" s="1" t="s">
        <v>28</v>
      </c>
      <c r="V2" s="1" t="s">
        <v>2</v>
      </c>
      <c r="W2" s="1" t="s">
        <v>28</v>
      </c>
      <c r="X2" s="1" t="s">
        <v>2</v>
      </c>
      <c r="Y2" s="1" t="s">
        <v>28</v>
      </c>
    </row>
    <row r="3" spans="1:25" ht="30" x14ac:dyDescent="0.25">
      <c r="A3" s="8"/>
      <c r="B3" s="8"/>
      <c r="C3" s="8"/>
      <c r="D3" s="8"/>
      <c r="E3" s="8"/>
      <c r="F3" s="8"/>
      <c r="G3" s="1" t="s">
        <v>792</v>
      </c>
      <c r="H3" s="1" t="s">
        <v>793</v>
      </c>
      <c r="I3" s="1" t="s">
        <v>794</v>
      </c>
      <c r="J3" s="1" t="s">
        <v>796</v>
      </c>
      <c r="K3" s="1" t="s">
        <v>796</v>
      </c>
      <c r="L3" s="1" t="s">
        <v>796</v>
      </c>
      <c r="M3" s="1" t="s">
        <v>796</v>
      </c>
      <c r="N3" s="1" t="s">
        <v>797</v>
      </c>
      <c r="O3" s="1" t="s">
        <v>798</v>
      </c>
      <c r="P3" s="1" t="s">
        <v>799</v>
      </c>
      <c r="Q3" s="1" t="s">
        <v>800</v>
      </c>
      <c r="R3" s="1" t="s">
        <v>801</v>
      </c>
      <c r="S3" s="1" t="s">
        <v>801</v>
      </c>
      <c r="T3" s="1" t="s">
        <v>801</v>
      </c>
      <c r="U3" s="1" t="s">
        <v>801</v>
      </c>
      <c r="V3" s="1" t="s">
        <v>803</v>
      </c>
      <c r="W3" s="1" t="s">
        <v>803</v>
      </c>
      <c r="X3" s="1" t="s">
        <v>804</v>
      </c>
      <c r="Y3" s="1" t="s">
        <v>804</v>
      </c>
    </row>
    <row r="4" spans="1:25" ht="30" x14ac:dyDescent="0.25">
      <c r="A4" s="8"/>
      <c r="B4" s="8"/>
      <c r="C4" s="8"/>
      <c r="D4" s="8"/>
      <c r="E4" s="8"/>
      <c r="F4" s="8"/>
      <c r="G4" s="1"/>
      <c r="H4" s="1"/>
      <c r="I4" s="1"/>
      <c r="J4" s="1"/>
      <c r="K4" s="1"/>
      <c r="L4" s="1"/>
      <c r="M4" s="1"/>
      <c r="N4" s="1"/>
      <c r="O4" s="1"/>
      <c r="P4" s="1"/>
      <c r="Q4" s="1"/>
      <c r="R4" s="1"/>
      <c r="S4" s="1"/>
      <c r="T4" s="1" t="s">
        <v>802</v>
      </c>
      <c r="U4" s="1" t="s">
        <v>802</v>
      </c>
      <c r="V4" s="1"/>
      <c r="W4" s="1"/>
      <c r="X4" s="1"/>
      <c r="Y4" s="1"/>
    </row>
    <row r="5" spans="1:25" x14ac:dyDescent="0.25">
      <c r="A5" s="4" t="s">
        <v>80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x14ac:dyDescent="0.25">
      <c r="A6" s="3" t="s">
        <v>806</v>
      </c>
      <c r="B6" s="5" t="s">
        <v>5</v>
      </c>
      <c r="C6" s="5" t="s">
        <v>5</v>
      </c>
      <c r="D6" s="5" t="s">
        <v>5</v>
      </c>
      <c r="E6" s="5" t="s">
        <v>5</v>
      </c>
      <c r="F6" s="5" t="s">
        <v>5</v>
      </c>
      <c r="G6" s="5" t="s">
        <v>5</v>
      </c>
      <c r="H6" s="5" t="s">
        <v>5</v>
      </c>
      <c r="I6" s="5" t="s">
        <v>5</v>
      </c>
      <c r="J6" s="9">
        <v>50000000</v>
      </c>
      <c r="K6" s="5" t="s">
        <v>5</v>
      </c>
      <c r="L6" s="9">
        <v>40000000</v>
      </c>
      <c r="M6" s="9">
        <v>28000000</v>
      </c>
      <c r="N6" s="5" t="s">
        <v>5</v>
      </c>
      <c r="O6" s="5" t="s">
        <v>5</v>
      </c>
      <c r="P6" s="5" t="s">
        <v>5</v>
      </c>
      <c r="Q6" s="5" t="s">
        <v>5</v>
      </c>
      <c r="R6" s="5" t="s">
        <v>5</v>
      </c>
      <c r="S6" s="5" t="s">
        <v>5</v>
      </c>
      <c r="T6" s="5" t="s">
        <v>5</v>
      </c>
      <c r="U6" s="5" t="s">
        <v>5</v>
      </c>
      <c r="V6" s="5" t="s">
        <v>5</v>
      </c>
      <c r="W6" s="5" t="s">
        <v>5</v>
      </c>
      <c r="X6" s="5" t="s">
        <v>5</v>
      </c>
      <c r="Y6" s="5" t="s">
        <v>5</v>
      </c>
    </row>
    <row r="7" spans="1:25" x14ac:dyDescent="0.25">
      <c r="A7" s="3" t="s">
        <v>807</v>
      </c>
      <c r="B7" s="7">
        <v>2403000</v>
      </c>
      <c r="C7" s="7">
        <v>1445000</v>
      </c>
      <c r="D7" s="7">
        <v>6295000</v>
      </c>
      <c r="E7" s="7">
        <v>3907000</v>
      </c>
      <c r="F7" s="5" t="s">
        <v>5</v>
      </c>
      <c r="G7" s="5" t="s">
        <v>5</v>
      </c>
      <c r="H7" s="5" t="s">
        <v>5</v>
      </c>
      <c r="I7" s="5" t="s">
        <v>5</v>
      </c>
      <c r="J7" s="7">
        <v>19500000</v>
      </c>
      <c r="K7" s="5" t="s">
        <v>5</v>
      </c>
      <c r="L7" s="7">
        <v>15600000</v>
      </c>
      <c r="M7" s="7">
        <v>10900000</v>
      </c>
      <c r="N7" s="5" t="s">
        <v>5</v>
      </c>
      <c r="O7" s="5" t="s">
        <v>5</v>
      </c>
      <c r="P7" s="5" t="s">
        <v>5</v>
      </c>
      <c r="Q7" s="5" t="s">
        <v>5</v>
      </c>
      <c r="R7" s="7">
        <v>32600000</v>
      </c>
      <c r="S7" s="5" t="s">
        <v>5</v>
      </c>
      <c r="T7" s="7">
        <v>60600000</v>
      </c>
      <c r="U7" s="5" t="s">
        <v>5</v>
      </c>
      <c r="V7" s="5" t="s">
        <v>5</v>
      </c>
      <c r="W7" s="5" t="s">
        <v>5</v>
      </c>
      <c r="X7" s="7">
        <v>12600000</v>
      </c>
      <c r="Y7" s="5" t="s">
        <v>5</v>
      </c>
    </row>
    <row r="8" spans="1:25" ht="135" x14ac:dyDescent="0.25">
      <c r="A8" s="3" t="s">
        <v>808</v>
      </c>
      <c r="B8" s="5" t="s">
        <v>5</v>
      </c>
      <c r="C8" s="5" t="s">
        <v>5</v>
      </c>
      <c r="D8" s="5" t="s">
        <v>5</v>
      </c>
      <c r="E8" s="5" t="s">
        <v>5</v>
      </c>
      <c r="F8" s="5" t="s">
        <v>5</v>
      </c>
      <c r="G8" s="5" t="s">
        <v>5</v>
      </c>
      <c r="H8" s="5" t="s">
        <v>5</v>
      </c>
      <c r="I8" s="5" t="s">
        <v>5</v>
      </c>
      <c r="J8" s="5" t="s">
        <v>5</v>
      </c>
      <c r="K8" s="5" t="s">
        <v>809</v>
      </c>
      <c r="L8" s="5" t="s">
        <v>5</v>
      </c>
      <c r="M8" s="5" t="s">
        <v>5</v>
      </c>
      <c r="N8" s="5" t="s">
        <v>5</v>
      </c>
      <c r="O8" s="5" t="s">
        <v>5</v>
      </c>
      <c r="P8" s="5" t="s">
        <v>5</v>
      </c>
      <c r="Q8" s="5" t="s">
        <v>5</v>
      </c>
      <c r="R8" s="5" t="s">
        <v>5</v>
      </c>
      <c r="S8" s="5" t="s">
        <v>5</v>
      </c>
      <c r="T8" s="5" t="s">
        <v>5</v>
      </c>
      <c r="U8" s="5" t="s">
        <v>5</v>
      </c>
      <c r="V8" s="5" t="s">
        <v>5</v>
      </c>
      <c r="W8" s="5" t="s">
        <v>5</v>
      </c>
      <c r="X8" s="5" t="s">
        <v>5</v>
      </c>
      <c r="Y8" s="5" t="s">
        <v>5</v>
      </c>
    </row>
    <row r="9" spans="1:25" ht="45" x14ac:dyDescent="0.25">
      <c r="A9" s="3" t="s">
        <v>810</v>
      </c>
      <c r="B9" s="5" t="s">
        <v>5</v>
      </c>
      <c r="C9" s="5" t="s">
        <v>5</v>
      </c>
      <c r="D9" s="5" t="s">
        <v>5</v>
      </c>
      <c r="E9" s="5" t="s">
        <v>5</v>
      </c>
      <c r="F9" s="5" t="s">
        <v>5</v>
      </c>
      <c r="G9" s="5" t="s">
        <v>5</v>
      </c>
      <c r="H9" s="5" t="s">
        <v>5</v>
      </c>
      <c r="I9" s="5" t="s">
        <v>5</v>
      </c>
      <c r="J9" s="5" t="s">
        <v>5</v>
      </c>
      <c r="K9" s="94">
        <v>0.2</v>
      </c>
      <c r="L9" s="5" t="s">
        <v>5</v>
      </c>
      <c r="M9" s="5" t="s">
        <v>5</v>
      </c>
      <c r="N9" s="5" t="s">
        <v>5</v>
      </c>
      <c r="O9" s="5" t="s">
        <v>5</v>
      </c>
      <c r="P9" s="5" t="s">
        <v>5</v>
      </c>
      <c r="Q9" s="5" t="s">
        <v>5</v>
      </c>
      <c r="R9" s="5" t="s">
        <v>5</v>
      </c>
      <c r="S9" s="5" t="s">
        <v>5</v>
      </c>
      <c r="T9" s="5" t="s">
        <v>5</v>
      </c>
      <c r="U9" s="5" t="s">
        <v>5</v>
      </c>
      <c r="V9" s="5" t="s">
        <v>5</v>
      </c>
      <c r="W9" s="5" t="s">
        <v>5</v>
      </c>
      <c r="X9" s="5" t="s">
        <v>5</v>
      </c>
      <c r="Y9" s="5" t="s">
        <v>5</v>
      </c>
    </row>
    <row r="10" spans="1:25" ht="45" x14ac:dyDescent="0.25">
      <c r="A10" s="3" t="s">
        <v>811</v>
      </c>
      <c r="B10" s="5" t="s">
        <v>5</v>
      </c>
      <c r="C10" s="5" t="s">
        <v>5</v>
      </c>
      <c r="D10" s="5" t="s">
        <v>5</v>
      </c>
      <c r="E10" s="5" t="s">
        <v>5</v>
      </c>
      <c r="F10" s="5" t="s">
        <v>5</v>
      </c>
      <c r="G10" s="5" t="s">
        <v>5</v>
      </c>
      <c r="H10" s="5" t="s">
        <v>5</v>
      </c>
      <c r="I10" s="5" t="s">
        <v>5</v>
      </c>
      <c r="J10" s="5" t="s">
        <v>5</v>
      </c>
      <c r="K10" s="94">
        <v>0.8</v>
      </c>
      <c r="L10" s="5" t="s">
        <v>5</v>
      </c>
      <c r="M10" s="5" t="s">
        <v>5</v>
      </c>
      <c r="N10" s="5" t="s">
        <v>5</v>
      </c>
      <c r="O10" s="5" t="s">
        <v>5</v>
      </c>
      <c r="P10" s="5" t="s">
        <v>5</v>
      </c>
      <c r="Q10" s="5" t="s">
        <v>5</v>
      </c>
      <c r="R10" s="5" t="s">
        <v>5</v>
      </c>
      <c r="S10" s="5" t="s">
        <v>5</v>
      </c>
      <c r="T10" s="5" t="s">
        <v>5</v>
      </c>
      <c r="U10" s="5" t="s">
        <v>5</v>
      </c>
      <c r="V10" s="5" t="s">
        <v>5</v>
      </c>
      <c r="W10" s="5" t="s">
        <v>5</v>
      </c>
      <c r="X10" s="5" t="s">
        <v>5</v>
      </c>
      <c r="Y10" s="5" t="s">
        <v>5</v>
      </c>
    </row>
    <row r="11" spans="1:25" x14ac:dyDescent="0.25">
      <c r="A11" s="3" t="s">
        <v>812</v>
      </c>
      <c r="B11" s="5" t="s">
        <v>5</v>
      </c>
      <c r="C11" s="5" t="s">
        <v>5</v>
      </c>
      <c r="D11" s="94">
        <v>0.39</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row>
    <row r="12" spans="1:25" x14ac:dyDescent="0.25">
      <c r="A12" s="3" t="s">
        <v>813</v>
      </c>
      <c r="B12" s="5" t="s">
        <v>5</v>
      </c>
      <c r="C12" s="5" t="s">
        <v>5</v>
      </c>
      <c r="D12" s="5" t="s">
        <v>814</v>
      </c>
      <c r="E12" s="5" t="s">
        <v>5</v>
      </c>
      <c r="F12" s="5" t="s">
        <v>5</v>
      </c>
      <c r="G12" s="5" t="s">
        <v>5</v>
      </c>
      <c r="H12" s="5" t="s">
        <v>5</v>
      </c>
      <c r="I12" s="5" t="s">
        <v>5</v>
      </c>
      <c r="J12" s="5" t="s">
        <v>5</v>
      </c>
      <c r="K12" s="5" t="s">
        <v>815</v>
      </c>
      <c r="L12" s="5" t="s">
        <v>5</v>
      </c>
      <c r="M12" s="5" t="s">
        <v>5</v>
      </c>
      <c r="N12" s="5" t="s">
        <v>5</v>
      </c>
      <c r="O12" s="5" t="s">
        <v>5</v>
      </c>
      <c r="P12" s="5" t="s">
        <v>5</v>
      </c>
      <c r="Q12" s="5" t="s">
        <v>5</v>
      </c>
      <c r="R12" s="5" t="s">
        <v>5</v>
      </c>
      <c r="S12" s="5" t="s">
        <v>5</v>
      </c>
      <c r="T12" s="5" t="s">
        <v>5</v>
      </c>
      <c r="U12" s="5" t="s">
        <v>5</v>
      </c>
      <c r="V12" s="5" t="s">
        <v>5</v>
      </c>
      <c r="W12" s="5" t="s">
        <v>5</v>
      </c>
      <c r="X12" s="5" t="s">
        <v>5</v>
      </c>
      <c r="Y12" s="5" t="s">
        <v>5</v>
      </c>
    </row>
    <row r="13" spans="1:25" ht="30" x14ac:dyDescent="0.25">
      <c r="A13" s="3" t="s">
        <v>816</v>
      </c>
      <c r="B13" s="5" t="s">
        <v>5</v>
      </c>
      <c r="C13" s="5" t="s">
        <v>5</v>
      </c>
      <c r="D13" s="5" t="s">
        <v>5</v>
      </c>
      <c r="E13" s="5" t="s">
        <v>5</v>
      </c>
      <c r="F13" s="5" t="s">
        <v>5</v>
      </c>
      <c r="G13" s="94">
        <v>0.05</v>
      </c>
      <c r="H13" s="94">
        <v>0.06</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row>
    <row r="14" spans="1:25" x14ac:dyDescent="0.25">
      <c r="A14" s="3" t="s">
        <v>806</v>
      </c>
      <c r="B14" s="5" t="s">
        <v>5</v>
      </c>
      <c r="C14" s="5" t="s">
        <v>5</v>
      </c>
      <c r="D14" s="5" t="s">
        <v>5</v>
      </c>
      <c r="E14" s="5" t="s">
        <v>5</v>
      </c>
      <c r="F14" s="5" t="s">
        <v>5</v>
      </c>
      <c r="G14" s="5" t="s">
        <v>5</v>
      </c>
      <c r="H14" s="5" t="s">
        <v>5</v>
      </c>
      <c r="I14" s="7">
        <v>46000000</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row>
    <row r="15" spans="1:25" x14ac:dyDescent="0.25">
      <c r="A15" s="3" t="s">
        <v>817</v>
      </c>
      <c r="B15" s="7">
        <v>118000000</v>
      </c>
      <c r="C15" s="5" t="s">
        <v>5</v>
      </c>
      <c r="D15" s="7">
        <v>118000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row>
    <row r="16" spans="1:25" x14ac:dyDescent="0.25">
      <c r="A16" s="3" t="s">
        <v>818</v>
      </c>
      <c r="B16" s="7">
        <v>78000000</v>
      </c>
      <c r="C16" s="5" t="s">
        <v>5</v>
      </c>
      <c r="D16" s="7">
        <v>78000000</v>
      </c>
      <c r="E16" s="5" t="s">
        <v>5</v>
      </c>
      <c r="F16" s="5" t="s">
        <v>5</v>
      </c>
      <c r="G16" s="5" t="s">
        <v>5</v>
      </c>
      <c r="H16" s="5" t="s">
        <v>5</v>
      </c>
      <c r="I16" s="5" t="s">
        <v>5</v>
      </c>
      <c r="J16" s="5" t="s">
        <v>5</v>
      </c>
      <c r="K16" s="5" t="s">
        <v>5</v>
      </c>
      <c r="L16" s="5" t="s">
        <v>5</v>
      </c>
      <c r="M16" s="5" t="s">
        <v>5</v>
      </c>
      <c r="N16" s="7">
        <v>18900000</v>
      </c>
      <c r="O16" s="7">
        <v>49100000</v>
      </c>
      <c r="P16" s="7">
        <v>10000000</v>
      </c>
      <c r="Q16" s="5" t="s">
        <v>5</v>
      </c>
      <c r="R16" s="5" t="s">
        <v>5</v>
      </c>
      <c r="S16" s="5" t="s">
        <v>5</v>
      </c>
      <c r="T16" s="5" t="s">
        <v>5</v>
      </c>
      <c r="U16" s="5" t="s">
        <v>5</v>
      </c>
      <c r="V16" s="5" t="s">
        <v>5</v>
      </c>
      <c r="W16" s="5" t="s">
        <v>5</v>
      </c>
      <c r="X16" s="5" t="s">
        <v>5</v>
      </c>
      <c r="Y16" s="5" t="s">
        <v>5</v>
      </c>
    </row>
    <row r="17" spans="1:25" x14ac:dyDescent="0.25">
      <c r="A17" s="3" t="s">
        <v>819</v>
      </c>
      <c r="B17" s="5" t="s">
        <v>5</v>
      </c>
      <c r="C17" s="5" t="s">
        <v>5</v>
      </c>
      <c r="D17" s="5" t="s">
        <v>5</v>
      </c>
      <c r="E17" s="5" t="s">
        <v>5</v>
      </c>
      <c r="F17" s="5" t="s">
        <v>5</v>
      </c>
      <c r="G17" s="5" t="s">
        <v>5</v>
      </c>
      <c r="H17" s="5" t="s">
        <v>5</v>
      </c>
      <c r="I17" s="5" t="s">
        <v>5</v>
      </c>
      <c r="J17" s="5" t="s">
        <v>5</v>
      </c>
      <c r="K17" s="7">
        <v>30400000</v>
      </c>
      <c r="L17" s="7">
        <v>4500000</v>
      </c>
      <c r="M17" s="5" t="s">
        <v>5</v>
      </c>
      <c r="N17" s="5" t="s">
        <v>5</v>
      </c>
      <c r="O17" s="5" t="s">
        <v>5</v>
      </c>
      <c r="P17" s="5" t="s">
        <v>5</v>
      </c>
      <c r="Q17" s="5" t="s">
        <v>5</v>
      </c>
      <c r="R17" s="5" t="s">
        <v>5</v>
      </c>
      <c r="S17" s="5" t="s">
        <v>5</v>
      </c>
      <c r="T17" s="5" t="s">
        <v>5</v>
      </c>
      <c r="U17" s="5" t="s">
        <v>5</v>
      </c>
      <c r="V17" s="5" t="s">
        <v>5</v>
      </c>
      <c r="W17" s="5" t="s">
        <v>5</v>
      </c>
      <c r="X17" s="5" t="s">
        <v>5</v>
      </c>
      <c r="Y17" s="5" t="s">
        <v>5</v>
      </c>
    </row>
    <row r="18" spans="1:25" ht="30" x14ac:dyDescent="0.25">
      <c r="A18" s="3" t="s">
        <v>820</v>
      </c>
      <c r="B18" s="5" t="s">
        <v>5</v>
      </c>
      <c r="C18" s="5" t="s">
        <v>5</v>
      </c>
      <c r="D18" s="5" t="s">
        <v>5</v>
      </c>
      <c r="E18" s="5" t="s">
        <v>5</v>
      </c>
      <c r="F18" s="5" t="s">
        <v>5</v>
      </c>
      <c r="G18" s="5" t="s">
        <v>5</v>
      </c>
      <c r="H18" s="5" t="s">
        <v>5</v>
      </c>
      <c r="I18" s="5" t="s">
        <v>5</v>
      </c>
      <c r="J18" s="5" t="s">
        <v>5</v>
      </c>
      <c r="K18" s="7">
        <v>3900000</v>
      </c>
      <c r="L18" s="5" t="s">
        <v>5</v>
      </c>
      <c r="M18" s="5" t="s">
        <v>5</v>
      </c>
      <c r="N18" s="5" t="s">
        <v>5</v>
      </c>
      <c r="O18" s="5" t="s">
        <v>5</v>
      </c>
      <c r="P18" s="5" t="s">
        <v>5</v>
      </c>
      <c r="Q18" s="5" t="s">
        <v>5</v>
      </c>
      <c r="R18" s="5" t="s">
        <v>5</v>
      </c>
      <c r="S18" s="5" t="s">
        <v>5</v>
      </c>
      <c r="T18" s="7">
        <v>8300000</v>
      </c>
      <c r="U18" s="5" t="s">
        <v>5</v>
      </c>
      <c r="V18" s="7">
        <v>3600000</v>
      </c>
      <c r="W18" s="5" t="s">
        <v>5</v>
      </c>
      <c r="X18" s="7">
        <v>2600000</v>
      </c>
      <c r="Y18" s="5" t="s">
        <v>5</v>
      </c>
    </row>
    <row r="19" spans="1:25" x14ac:dyDescent="0.25">
      <c r="A19" s="3" t="s">
        <v>821</v>
      </c>
      <c r="B19" s="5" t="s">
        <v>5</v>
      </c>
      <c r="C19" s="5" t="s">
        <v>5</v>
      </c>
      <c r="D19" s="5" t="s">
        <v>5</v>
      </c>
      <c r="E19" s="5" t="s">
        <v>5</v>
      </c>
      <c r="F19" s="5" t="s">
        <v>5</v>
      </c>
      <c r="G19" s="5" t="s">
        <v>5</v>
      </c>
      <c r="H19" s="5" t="s">
        <v>5</v>
      </c>
      <c r="I19" s="5" t="s">
        <v>5</v>
      </c>
      <c r="J19" s="5" t="s">
        <v>5</v>
      </c>
      <c r="K19" s="7">
        <v>22000000</v>
      </c>
      <c r="L19" s="5" t="s">
        <v>5</v>
      </c>
      <c r="M19" s="5" t="s">
        <v>5</v>
      </c>
      <c r="N19" s="5" t="s">
        <v>5</v>
      </c>
      <c r="O19" s="5" t="s">
        <v>5</v>
      </c>
      <c r="P19" s="5" t="s">
        <v>5</v>
      </c>
      <c r="Q19" s="5" t="s">
        <v>5</v>
      </c>
      <c r="R19" s="5" t="s">
        <v>5</v>
      </c>
      <c r="S19" s="5" t="s">
        <v>5</v>
      </c>
      <c r="T19" s="7">
        <v>33400000</v>
      </c>
      <c r="U19" s="5" t="s">
        <v>5</v>
      </c>
      <c r="V19" s="7">
        <v>42000000</v>
      </c>
      <c r="W19" s="5" t="s">
        <v>5</v>
      </c>
      <c r="X19" s="5" t="s">
        <v>5</v>
      </c>
      <c r="Y19" s="5" t="s">
        <v>5</v>
      </c>
    </row>
    <row r="20" spans="1:25" ht="45" x14ac:dyDescent="0.25">
      <c r="A20" s="3" t="s">
        <v>822</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94">
        <v>0.85</v>
      </c>
      <c r="R20" s="5" t="s">
        <v>5</v>
      </c>
      <c r="S20" s="5" t="s">
        <v>5</v>
      </c>
      <c r="T20" s="5" t="s">
        <v>5</v>
      </c>
      <c r="U20" s="5" t="s">
        <v>5</v>
      </c>
      <c r="V20" s="5" t="s">
        <v>5</v>
      </c>
      <c r="W20" s="5" t="s">
        <v>5</v>
      </c>
      <c r="X20" s="5" t="s">
        <v>5</v>
      </c>
      <c r="Y20" s="5" t="s">
        <v>5</v>
      </c>
    </row>
    <row r="21" spans="1:25" x14ac:dyDescent="0.25">
      <c r="A21" s="3" t="s">
        <v>46</v>
      </c>
      <c r="B21" s="7">
        <v>3161072000</v>
      </c>
      <c r="C21" s="5" t="s">
        <v>5</v>
      </c>
      <c r="D21" s="7">
        <v>3161072000</v>
      </c>
      <c r="E21" s="5" t="s">
        <v>5</v>
      </c>
      <c r="F21" s="7">
        <v>2670867000</v>
      </c>
      <c r="G21" s="5" t="s">
        <v>5</v>
      </c>
      <c r="H21" s="5" t="s">
        <v>5</v>
      </c>
      <c r="I21" s="5" t="s">
        <v>5</v>
      </c>
      <c r="J21" s="5" t="s">
        <v>5</v>
      </c>
      <c r="K21" s="5" t="s">
        <v>5</v>
      </c>
      <c r="L21" s="5" t="s">
        <v>5</v>
      </c>
      <c r="M21" s="5" t="s">
        <v>5</v>
      </c>
      <c r="N21" s="5" t="s">
        <v>5</v>
      </c>
      <c r="O21" s="5" t="s">
        <v>5</v>
      </c>
      <c r="P21" s="5" t="s">
        <v>5</v>
      </c>
      <c r="Q21" s="5" t="s">
        <v>5</v>
      </c>
      <c r="R21" s="7">
        <v>79300000</v>
      </c>
      <c r="S21" s="5" t="s">
        <v>5</v>
      </c>
      <c r="T21" s="5" t="s">
        <v>5</v>
      </c>
      <c r="U21" s="5" t="s">
        <v>5</v>
      </c>
      <c r="V21" s="5" t="s">
        <v>5</v>
      </c>
      <c r="W21" s="5" t="s">
        <v>5</v>
      </c>
      <c r="X21" s="5" t="s">
        <v>5</v>
      </c>
      <c r="Y21" s="5" t="s">
        <v>5</v>
      </c>
    </row>
    <row r="22" spans="1:25" x14ac:dyDescent="0.25">
      <c r="A22" s="3" t="s">
        <v>823</v>
      </c>
      <c r="B22" s="7">
        <v>54061000</v>
      </c>
      <c r="C22" s="5" t="s">
        <v>5</v>
      </c>
      <c r="D22" s="7">
        <v>54061000</v>
      </c>
      <c r="E22" s="5" t="s">
        <v>5</v>
      </c>
      <c r="F22" s="7">
        <v>26471000</v>
      </c>
      <c r="G22" s="5" t="s">
        <v>5</v>
      </c>
      <c r="H22" s="5" t="s">
        <v>5</v>
      </c>
      <c r="I22" s="5" t="s">
        <v>5</v>
      </c>
      <c r="J22" s="5" t="s">
        <v>5</v>
      </c>
      <c r="K22" s="5" t="s">
        <v>5</v>
      </c>
      <c r="L22" s="5" t="s">
        <v>5</v>
      </c>
      <c r="M22" s="5" t="s">
        <v>5</v>
      </c>
      <c r="N22" s="5" t="s">
        <v>5</v>
      </c>
      <c r="O22" s="5" t="s">
        <v>5</v>
      </c>
      <c r="P22" s="5" t="s">
        <v>5</v>
      </c>
      <c r="Q22" s="5" t="s">
        <v>5</v>
      </c>
      <c r="R22" s="7">
        <v>1800000</v>
      </c>
      <c r="S22" s="5" t="s">
        <v>5</v>
      </c>
      <c r="T22" s="5" t="s">
        <v>5</v>
      </c>
      <c r="U22" s="5" t="s">
        <v>5</v>
      </c>
      <c r="V22" s="5" t="s">
        <v>5</v>
      </c>
      <c r="W22" s="5" t="s">
        <v>5</v>
      </c>
      <c r="X22" s="5" t="s">
        <v>5</v>
      </c>
      <c r="Y22" s="5" t="s">
        <v>5</v>
      </c>
    </row>
    <row r="23" spans="1:25" x14ac:dyDescent="0.25">
      <c r="A23" s="3" t="s">
        <v>311</v>
      </c>
      <c r="B23" s="7">
        <v>2187522000</v>
      </c>
      <c r="C23" s="5" t="s">
        <v>5</v>
      </c>
      <c r="D23" s="7">
        <v>2187522000</v>
      </c>
      <c r="E23" s="5" t="s">
        <v>5</v>
      </c>
      <c r="F23" s="7">
        <v>1895240000</v>
      </c>
      <c r="G23" s="5" t="s">
        <v>5</v>
      </c>
      <c r="H23" s="5" t="s">
        <v>5</v>
      </c>
      <c r="I23" s="5" t="s">
        <v>5</v>
      </c>
      <c r="J23" s="5" t="s">
        <v>5</v>
      </c>
      <c r="K23" s="5" t="s">
        <v>5</v>
      </c>
      <c r="L23" s="5" t="s">
        <v>5</v>
      </c>
      <c r="M23" s="5" t="s">
        <v>5</v>
      </c>
      <c r="N23" s="5" t="s">
        <v>5</v>
      </c>
      <c r="O23" s="5" t="s">
        <v>5</v>
      </c>
      <c r="P23" s="5" t="s">
        <v>5</v>
      </c>
      <c r="Q23" s="5" t="s">
        <v>5</v>
      </c>
      <c r="R23" s="7">
        <v>76000000</v>
      </c>
      <c r="S23" s="5" t="s">
        <v>5</v>
      </c>
      <c r="T23" s="5" t="s">
        <v>5</v>
      </c>
      <c r="U23" s="5" t="s">
        <v>5</v>
      </c>
      <c r="V23" s="5" t="s">
        <v>5</v>
      </c>
      <c r="W23" s="5" t="s">
        <v>5</v>
      </c>
      <c r="X23" s="5" t="s">
        <v>5</v>
      </c>
      <c r="Y23" s="5" t="s">
        <v>5</v>
      </c>
    </row>
    <row r="24" spans="1:25" x14ac:dyDescent="0.25">
      <c r="A24" s="3" t="s">
        <v>45</v>
      </c>
      <c r="B24" s="7">
        <v>21285000</v>
      </c>
      <c r="C24" s="5" t="s">
        <v>5</v>
      </c>
      <c r="D24" s="7">
        <v>21285000</v>
      </c>
      <c r="E24" s="5" t="s">
        <v>5</v>
      </c>
      <c r="F24" s="7">
        <v>20915000</v>
      </c>
      <c r="G24" s="5" t="s">
        <v>5</v>
      </c>
      <c r="H24" s="5" t="s">
        <v>5</v>
      </c>
      <c r="I24" s="5" t="s">
        <v>5</v>
      </c>
      <c r="J24" s="5" t="s">
        <v>5</v>
      </c>
      <c r="K24" s="5" t="s">
        <v>5</v>
      </c>
      <c r="L24" s="5" t="s">
        <v>5</v>
      </c>
      <c r="M24" s="5" t="s">
        <v>5</v>
      </c>
      <c r="N24" s="5" t="s">
        <v>5</v>
      </c>
      <c r="O24" s="5" t="s">
        <v>5</v>
      </c>
      <c r="P24" s="5" t="s">
        <v>5</v>
      </c>
      <c r="Q24" s="5" t="s">
        <v>5</v>
      </c>
      <c r="R24" s="7">
        <v>1500000</v>
      </c>
      <c r="S24" s="5" t="s">
        <v>5</v>
      </c>
      <c r="T24" s="5" t="s">
        <v>5</v>
      </c>
      <c r="U24" s="5" t="s">
        <v>5</v>
      </c>
      <c r="V24" s="5" t="s">
        <v>5</v>
      </c>
      <c r="W24" s="5" t="s">
        <v>5</v>
      </c>
      <c r="X24" s="5" t="s">
        <v>5</v>
      </c>
      <c r="Y24" s="5" t="s">
        <v>5</v>
      </c>
    </row>
    <row r="25" spans="1:25" x14ac:dyDescent="0.25">
      <c r="A25" s="3" t="s">
        <v>570</v>
      </c>
      <c r="B25" s="7">
        <v>2792261000</v>
      </c>
      <c r="C25" s="5" t="s">
        <v>5</v>
      </c>
      <c r="D25" s="7">
        <v>2792261000</v>
      </c>
      <c r="E25" s="5" t="s">
        <v>5</v>
      </c>
      <c r="F25" s="7">
        <v>2422765000</v>
      </c>
      <c r="G25" s="5" t="s">
        <v>5</v>
      </c>
      <c r="H25" s="5" t="s">
        <v>5</v>
      </c>
      <c r="I25" s="5" t="s">
        <v>5</v>
      </c>
      <c r="J25" s="5" t="s">
        <v>5</v>
      </c>
      <c r="K25" s="5" t="s">
        <v>5</v>
      </c>
      <c r="L25" s="5" t="s">
        <v>5</v>
      </c>
      <c r="M25" s="5" t="s">
        <v>5</v>
      </c>
      <c r="N25" s="5" t="s">
        <v>5</v>
      </c>
      <c r="O25" s="5" t="s">
        <v>5</v>
      </c>
      <c r="P25" s="5" t="s">
        <v>5</v>
      </c>
      <c r="Q25" s="5" t="s">
        <v>5</v>
      </c>
      <c r="R25" s="7">
        <v>300000</v>
      </c>
      <c r="S25" s="5" t="s">
        <v>5</v>
      </c>
      <c r="T25" s="5" t="s">
        <v>5</v>
      </c>
      <c r="U25" s="5" t="s">
        <v>5</v>
      </c>
      <c r="V25" s="5" t="s">
        <v>5</v>
      </c>
      <c r="W25" s="5" t="s">
        <v>5</v>
      </c>
      <c r="X25" s="5" t="s">
        <v>5</v>
      </c>
      <c r="Y25" s="5" t="s">
        <v>5</v>
      </c>
    </row>
    <row r="26" spans="1:25" x14ac:dyDescent="0.25">
      <c r="A26" s="3" t="s">
        <v>824</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7">
        <v>79000000</v>
      </c>
      <c r="S26" s="5" t="s">
        <v>5</v>
      </c>
      <c r="T26" s="5" t="s">
        <v>5</v>
      </c>
      <c r="U26" s="5" t="s">
        <v>5</v>
      </c>
      <c r="V26" s="5" t="s">
        <v>5</v>
      </c>
      <c r="W26" s="5" t="s">
        <v>5</v>
      </c>
      <c r="X26" s="5" t="s">
        <v>5</v>
      </c>
      <c r="Y26" s="5" t="s">
        <v>5</v>
      </c>
    </row>
    <row r="27" spans="1:25" x14ac:dyDescent="0.25">
      <c r="A27" s="3" t="s">
        <v>825</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7">
        <v>32600000</v>
      </c>
      <c r="S27" s="5" t="s">
        <v>5</v>
      </c>
      <c r="T27" s="5" t="s">
        <v>5</v>
      </c>
      <c r="U27" s="5" t="s">
        <v>5</v>
      </c>
      <c r="V27" s="7">
        <v>40500000</v>
      </c>
      <c r="W27" s="7">
        <v>25300000</v>
      </c>
      <c r="X27" s="7">
        <v>12800000</v>
      </c>
      <c r="Y27" s="7">
        <v>7100000</v>
      </c>
    </row>
    <row r="28" spans="1:25" x14ac:dyDescent="0.25">
      <c r="A28" s="3" t="s">
        <v>826</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7">
        <v>15600000</v>
      </c>
      <c r="S28" s="5" t="s">
        <v>5</v>
      </c>
      <c r="T28" s="5" t="s">
        <v>5</v>
      </c>
      <c r="U28" s="5" t="s">
        <v>5</v>
      </c>
      <c r="V28" s="5" t="s">
        <v>5</v>
      </c>
      <c r="W28" s="5" t="s">
        <v>5</v>
      </c>
      <c r="X28" s="5" t="s">
        <v>5</v>
      </c>
      <c r="Y28" s="5" t="s">
        <v>5</v>
      </c>
    </row>
    <row r="29" spans="1:25" x14ac:dyDescent="0.25">
      <c r="A29" s="3" t="s">
        <v>827</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7">
        <v>18900000</v>
      </c>
      <c r="V29" s="5" t="s">
        <v>5</v>
      </c>
      <c r="W29" s="7">
        <v>5800000</v>
      </c>
      <c r="X29" s="5" t="s">
        <v>5</v>
      </c>
      <c r="Y29" s="7">
        <v>7300000</v>
      </c>
    </row>
    <row r="30" spans="1:25" x14ac:dyDescent="0.25">
      <c r="A30" s="3" t="s">
        <v>828</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7">
        <v>75100000</v>
      </c>
      <c r="S30" s="7">
        <v>64100000</v>
      </c>
      <c r="T30" s="5" t="s">
        <v>5</v>
      </c>
      <c r="U30" s="5" t="s">
        <v>5</v>
      </c>
      <c r="V30" s="5" t="s">
        <v>5</v>
      </c>
      <c r="W30" s="5" t="s">
        <v>5</v>
      </c>
      <c r="X30" s="5" t="s">
        <v>5</v>
      </c>
      <c r="Y30" s="5" t="s">
        <v>5</v>
      </c>
    </row>
    <row r="31" spans="1:25" ht="45" x14ac:dyDescent="0.25">
      <c r="A31" s="3" t="s">
        <v>829</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7">
        <v>51400000</v>
      </c>
      <c r="W31" s="5" t="s">
        <v>5</v>
      </c>
      <c r="X31" s="5" t="s">
        <v>5</v>
      </c>
      <c r="Y31" s="5" t="s">
        <v>5</v>
      </c>
    </row>
    <row r="32" spans="1:25" x14ac:dyDescent="0.25">
      <c r="A32" s="3" t="s">
        <v>830</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94">
        <v>0.999</v>
      </c>
      <c r="W32" s="5" t="s">
        <v>5</v>
      </c>
      <c r="X32" s="94">
        <v>0.999</v>
      </c>
      <c r="Y32" s="5" t="s">
        <v>5</v>
      </c>
    </row>
    <row r="33" spans="1:25" x14ac:dyDescent="0.25">
      <c r="A33" s="3" t="s">
        <v>831</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832</v>
      </c>
      <c r="W33" s="5" t="s">
        <v>5</v>
      </c>
      <c r="X33" s="5" t="s">
        <v>833</v>
      </c>
      <c r="Y33" s="5" t="s">
        <v>5</v>
      </c>
    </row>
    <row r="34" spans="1:25" x14ac:dyDescent="0.25">
      <c r="A34" s="3" t="s">
        <v>834</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9">
        <v>42000000</v>
      </c>
      <c r="W34" s="9">
        <v>42000000</v>
      </c>
      <c r="X34" s="9">
        <v>1000000</v>
      </c>
      <c r="Y34" s="5" t="s">
        <v>5</v>
      </c>
    </row>
  </sheetData>
  <mergeCells count="12">
    <mergeCell ref="Q1:R1"/>
    <mergeCell ref="B2:B4"/>
    <mergeCell ref="C2:C4"/>
    <mergeCell ref="D2:D4"/>
    <mergeCell ref="E2:E4"/>
    <mergeCell ref="F2:F4"/>
    <mergeCell ref="A1:A4"/>
    <mergeCell ref="B1:C1"/>
    <mergeCell ref="D1:E1"/>
    <mergeCell ref="G1:H1"/>
    <mergeCell ref="L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8.140625" bestFit="1" customWidth="1"/>
    <col min="3" max="3" width="16.42578125" bestFit="1" customWidth="1"/>
  </cols>
  <sheetData>
    <row r="1" spans="1:3" ht="30" customHeight="1" x14ac:dyDescent="0.25">
      <c r="A1" s="8" t="s">
        <v>835</v>
      </c>
      <c r="B1" s="1" t="s">
        <v>1</v>
      </c>
      <c r="C1" s="1" t="s">
        <v>656</v>
      </c>
    </row>
    <row r="2" spans="1:3" x14ac:dyDescent="0.25">
      <c r="A2" s="8"/>
      <c r="B2" s="1" t="s">
        <v>2</v>
      </c>
      <c r="C2" s="1" t="s">
        <v>28</v>
      </c>
    </row>
    <row r="3" spans="1:3" ht="30" x14ac:dyDescent="0.25">
      <c r="A3" s="4" t="s">
        <v>836</v>
      </c>
      <c r="B3" s="5" t="s">
        <v>5</v>
      </c>
      <c r="C3" s="5" t="s">
        <v>5</v>
      </c>
    </row>
    <row r="4" spans="1:3" ht="30" x14ac:dyDescent="0.25">
      <c r="A4" s="3" t="s">
        <v>837</v>
      </c>
      <c r="B4" s="9">
        <v>0</v>
      </c>
      <c r="C4" s="5" t="s">
        <v>5</v>
      </c>
    </row>
    <row r="5" spans="1:3" ht="30" x14ac:dyDescent="0.25">
      <c r="A5" s="3" t="s">
        <v>838</v>
      </c>
      <c r="B5" s="7">
        <v>4000000</v>
      </c>
      <c r="C5" s="7">
        <v>4500000</v>
      </c>
    </row>
    <row r="6" spans="1:3" x14ac:dyDescent="0.25">
      <c r="A6" s="3" t="s">
        <v>839</v>
      </c>
      <c r="B6" s="7">
        <v>5119000</v>
      </c>
      <c r="C6" s="7">
        <v>6854000</v>
      </c>
    </row>
    <row r="7" spans="1:3" ht="45" x14ac:dyDescent="0.25">
      <c r="A7" s="3" t="s">
        <v>840</v>
      </c>
      <c r="B7" s="5">
        <v>0</v>
      </c>
      <c r="C7" s="5" t="s">
        <v>5</v>
      </c>
    </row>
    <row r="8" spans="1:3" x14ac:dyDescent="0.25">
      <c r="A8" s="3" t="s">
        <v>841</v>
      </c>
      <c r="B8" s="7">
        <v>12800000</v>
      </c>
      <c r="C8" s="5" t="s">
        <v>5</v>
      </c>
    </row>
    <row r="9" spans="1:3" x14ac:dyDescent="0.25">
      <c r="A9" s="3" t="s">
        <v>842</v>
      </c>
      <c r="B9" s="7">
        <v>12400000</v>
      </c>
      <c r="C9" s="5" t="s">
        <v>5</v>
      </c>
    </row>
    <row r="10" spans="1:3" x14ac:dyDescent="0.25">
      <c r="A10" s="3" t="s">
        <v>843</v>
      </c>
      <c r="B10" s="7">
        <v>150000000</v>
      </c>
      <c r="C10" s="5" t="s">
        <v>5</v>
      </c>
    </row>
    <row r="11" spans="1:3" x14ac:dyDescent="0.25">
      <c r="A11" s="3" t="s">
        <v>844</v>
      </c>
      <c r="B11" s="94">
        <v>4.1700000000000001E-2</v>
      </c>
      <c r="C11" s="5" t="s">
        <v>5</v>
      </c>
    </row>
    <row r="12" spans="1:3" ht="30" x14ac:dyDescent="0.25">
      <c r="A12" s="3" t="s">
        <v>845</v>
      </c>
      <c r="B12" s="5">
        <v>0</v>
      </c>
      <c r="C12" s="5" t="s">
        <v>5</v>
      </c>
    </row>
    <row r="13" spans="1:3" ht="30" x14ac:dyDescent="0.25">
      <c r="A13" s="3" t="s">
        <v>846</v>
      </c>
      <c r="B13" s="7">
        <v>6200000</v>
      </c>
      <c r="C13" s="5" t="s">
        <v>5</v>
      </c>
    </row>
    <row r="14" spans="1:3" x14ac:dyDescent="0.25">
      <c r="A14" s="3" t="s">
        <v>847</v>
      </c>
      <c r="B14" s="7">
        <v>4600000</v>
      </c>
      <c r="C14" s="5" t="s">
        <v>5</v>
      </c>
    </row>
    <row r="15" spans="1:3" x14ac:dyDescent="0.25">
      <c r="A15" s="3" t="s">
        <v>848</v>
      </c>
      <c r="B15" s="5">
        <v>0</v>
      </c>
      <c r="C15" s="5" t="s">
        <v>5</v>
      </c>
    </row>
    <row r="16" spans="1:3" ht="30" x14ac:dyDescent="0.25">
      <c r="A16" s="3" t="s">
        <v>849</v>
      </c>
      <c r="B16" s="7">
        <v>72700000</v>
      </c>
      <c r="C16" s="5" t="s">
        <v>5</v>
      </c>
    </row>
    <row r="17" spans="1:3" ht="30" x14ac:dyDescent="0.25">
      <c r="A17" s="3" t="s">
        <v>850</v>
      </c>
      <c r="B17" s="7">
        <v>67800000</v>
      </c>
      <c r="C17" s="5" t="s">
        <v>5</v>
      </c>
    </row>
    <row r="18" spans="1:3" x14ac:dyDescent="0.25">
      <c r="A18" s="3" t="s">
        <v>851</v>
      </c>
      <c r="B18" s="5" t="s">
        <v>5</v>
      </c>
      <c r="C18" s="5" t="s">
        <v>5</v>
      </c>
    </row>
    <row r="19" spans="1:3" ht="30" x14ac:dyDescent="0.25">
      <c r="A19" s="4" t="s">
        <v>836</v>
      </c>
      <c r="B19" s="5" t="s">
        <v>5</v>
      </c>
      <c r="C19" s="5" t="s">
        <v>5</v>
      </c>
    </row>
    <row r="20" spans="1:3" x14ac:dyDescent="0.25">
      <c r="A20" s="3" t="s">
        <v>843</v>
      </c>
      <c r="B20" s="7">
        <v>250000000</v>
      </c>
      <c r="C20" s="5" t="s">
        <v>5</v>
      </c>
    </row>
    <row r="21" spans="1:3" ht="30" x14ac:dyDescent="0.25">
      <c r="A21" s="3" t="s">
        <v>852</v>
      </c>
      <c r="B21" s="5" t="s">
        <v>5</v>
      </c>
      <c r="C21" s="5" t="s">
        <v>5</v>
      </c>
    </row>
    <row r="22" spans="1:3" ht="30" x14ac:dyDescent="0.25">
      <c r="A22" s="4" t="s">
        <v>836</v>
      </c>
      <c r="B22" s="5" t="s">
        <v>5</v>
      </c>
      <c r="C22" s="5" t="s">
        <v>5</v>
      </c>
    </row>
    <row r="23" spans="1:3" x14ac:dyDescent="0.25">
      <c r="A23" s="3" t="s">
        <v>843</v>
      </c>
      <c r="B23" s="7">
        <v>30000000</v>
      </c>
      <c r="C23" s="5" t="s">
        <v>5</v>
      </c>
    </row>
    <row r="24" spans="1:3" x14ac:dyDescent="0.25">
      <c r="A24" s="3" t="s">
        <v>844</v>
      </c>
      <c r="B24" s="94">
        <v>4.7E-2</v>
      </c>
      <c r="C24" s="5" t="s">
        <v>5</v>
      </c>
    </row>
    <row r="25" spans="1:3" ht="30" x14ac:dyDescent="0.25">
      <c r="A25" s="3" t="s">
        <v>853</v>
      </c>
      <c r="B25" s="5" t="s">
        <v>854</v>
      </c>
      <c r="C25" s="5" t="s">
        <v>5</v>
      </c>
    </row>
    <row r="26" spans="1:3" ht="30" x14ac:dyDescent="0.25">
      <c r="A26" s="3" t="s">
        <v>855</v>
      </c>
      <c r="B26" s="94">
        <v>0</v>
      </c>
      <c r="C26" s="5" t="s">
        <v>5</v>
      </c>
    </row>
    <row r="27" spans="1:3" ht="30" x14ac:dyDescent="0.25">
      <c r="A27" s="3" t="s">
        <v>856</v>
      </c>
      <c r="B27" s="5" t="s">
        <v>5</v>
      </c>
      <c r="C27" s="5" t="s">
        <v>5</v>
      </c>
    </row>
    <row r="28" spans="1:3" ht="30" x14ac:dyDescent="0.25">
      <c r="A28" s="4" t="s">
        <v>836</v>
      </c>
      <c r="B28" s="5" t="s">
        <v>5</v>
      </c>
      <c r="C28" s="5" t="s">
        <v>5</v>
      </c>
    </row>
    <row r="29" spans="1:3" x14ac:dyDescent="0.25">
      <c r="A29" s="3" t="s">
        <v>843</v>
      </c>
      <c r="B29" s="7">
        <v>40000000</v>
      </c>
      <c r="C29" s="5" t="s">
        <v>5</v>
      </c>
    </row>
    <row r="30" spans="1:3" x14ac:dyDescent="0.25">
      <c r="A30" s="3" t="s">
        <v>844</v>
      </c>
      <c r="B30" s="94">
        <v>5.7000000000000002E-2</v>
      </c>
      <c r="C30" s="5" t="s">
        <v>5</v>
      </c>
    </row>
    <row r="31" spans="1:3" ht="30" x14ac:dyDescent="0.25">
      <c r="A31" s="3" t="s">
        <v>853</v>
      </c>
      <c r="B31" s="5" t="s">
        <v>857</v>
      </c>
      <c r="C31" s="5" t="s">
        <v>5</v>
      </c>
    </row>
    <row r="32" spans="1:3" ht="30" x14ac:dyDescent="0.25">
      <c r="A32" s="3" t="s">
        <v>855</v>
      </c>
      <c r="B32" s="94">
        <v>0.01</v>
      </c>
      <c r="C32" s="5" t="s">
        <v>5</v>
      </c>
    </row>
    <row r="33" spans="1:3" ht="30" x14ac:dyDescent="0.25">
      <c r="A33" s="3" t="s">
        <v>858</v>
      </c>
      <c r="B33" s="5" t="s">
        <v>5</v>
      </c>
      <c r="C33" s="5" t="s">
        <v>5</v>
      </c>
    </row>
    <row r="34" spans="1:3" ht="30" x14ac:dyDescent="0.25">
      <c r="A34" s="4" t="s">
        <v>836</v>
      </c>
      <c r="B34" s="5" t="s">
        <v>5</v>
      </c>
      <c r="C34" s="5" t="s">
        <v>5</v>
      </c>
    </row>
    <row r="35" spans="1:3" x14ac:dyDescent="0.25">
      <c r="A35" s="3" t="s">
        <v>843</v>
      </c>
      <c r="B35" s="7">
        <v>100000000</v>
      </c>
      <c r="C35" s="5" t="s">
        <v>5</v>
      </c>
    </row>
    <row r="36" spans="1:3" x14ac:dyDescent="0.25">
      <c r="A36" s="3" t="s">
        <v>844</v>
      </c>
      <c r="B36" s="94">
        <v>6.0100000000000001E-2</v>
      </c>
      <c r="C36" s="5" t="s">
        <v>5</v>
      </c>
    </row>
    <row r="37" spans="1:3" ht="30" x14ac:dyDescent="0.25">
      <c r="A37" s="3" t="s">
        <v>853</v>
      </c>
      <c r="B37" s="5" t="s">
        <v>859</v>
      </c>
      <c r="C37" s="5" t="s">
        <v>5</v>
      </c>
    </row>
    <row r="38" spans="1:3" ht="30" x14ac:dyDescent="0.25">
      <c r="A38" s="3" t="s">
        <v>855</v>
      </c>
      <c r="B38" s="94">
        <v>0.01</v>
      </c>
      <c r="C38" s="5" t="s">
        <v>5</v>
      </c>
    </row>
    <row r="39" spans="1:3" x14ac:dyDescent="0.25">
      <c r="A39" s="3" t="s">
        <v>860</v>
      </c>
      <c r="B39" s="94">
        <v>0.05</v>
      </c>
      <c r="C39" s="5" t="s">
        <v>5</v>
      </c>
    </row>
    <row r="40" spans="1:3" ht="45" x14ac:dyDescent="0.25">
      <c r="A40" s="3" t="s">
        <v>861</v>
      </c>
      <c r="B40" s="5" t="s">
        <v>5</v>
      </c>
      <c r="C40" s="5" t="s">
        <v>5</v>
      </c>
    </row>
    <row r="41" spans="1:3" ht="30" x14ac:dyDescent="0.25">
      <c r="A41" s="4" t="s">
        <v>836</v>
      </c>
      <c r="B41" s="5" t="s">
        <v>5</v>
      </c>
      <c r="C41" s="5" t="s">
        <v>5</v>
      </c>
    </row>
    <row r="42" spans="1:3" x14ac:dyDescent="0.25">
      <c r="A42" s="3" t="s">
        <v>843</v>
      </c>
      <c r="B42" s="9">
        <v>80000000</v>
      </c>
      <c r="C42" s="5" t="s">
        <v>5</v>
      </c>
    </row>
    <row r="43" spans="1:3" x14ac:dyDescent="0.25">
      <c r="A43" s="3" t="s">
        <v>844</v>
      </c>
      <c r="B43" s="94">
        <v>6.2600000000000003E-2</v>
      </c>
      <c r="C43" s="5" t="s">
        <v>5</v>
      </c>
    </row>
    <row r="44" spans="1:3" ht="30" x14ac:dyDescent="0.25">
      <c r="A44" s="3" t="s">
        <v>853</v>
      </c>
      <c r="B44" s="5" t="s">
        <v>862</v>
      </c>
      <c r="C44" s="5" t="s">
        <v>5</v>
      </c>
    </row>
    <row r="45" spans="1:3" ht="30" x14ac:dyDescent="0.25">
      <c r="A45" s="3" t="s">
        <v>855</v>
      </c>
      <c r="B45" s="94">
        <v>0.01</v>
      </c>
      <c r="C45" s="5" t="s">
        <v>5</v>
      </c>
    </row>
    <row r="46" spans="1:3" x14ac:dyDescent="0.25">
      <c r="A46" s="3" t="s">
        <v>860</v>
      </c>
      <c r="B46" s="94">
        <v>5.5E-2</v>
      </c>
      <c r="C46" s="5"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3</v>
      </c>
      <c r="B1" s="8" t="s">
        <v>83</v>
      </c>
      <c r="C1" s="8"/>
      <c r="D1" s="8" t="s">
        <v>1</v>
      </c>
      <c r="E1" s="8"/>
    </row>
    <row r="2" spans="1:5" ht="30" x14ac:dyDescent="0.25">
      <c r="A2" s="1" t="s">
        <v>27</v>
      </c>
      <c r="B2" s="1" t="s">
        <v>2</v>
      </c>
      <c r="C2" s="1" t="s">
        <v>84</v>
      </c>
      <c r="D2" s="1" t="s">
        <v>2</v>
      </c>
      <c r="E2" s="1" t="s">
        <v>84</v>
      </c>
    </row>
    <row r="3" spans="1:5" x14ac:dyDescent="0.25">
      <c r="A3" s="4" t="s">
        <v>487</v>
      </c>
      <c r="B3" s="5" t="s">
        <v>5</v>
      </c>
      <c r="C3" s="5" t="s">
        <v>5</v>
      </c>
      <c r="D3" s="5" t="s">
        <v>5</v>
      </c>
      <c r="E3" s="5" t="s">
        <v>5</v>
      </c>
    </row>
    <row r="4" spans="1:5" x14ac:dyDescent="0.25">
      <c r="A4" s="3" t="s">
        <v>490</v>
      </c>
      <c r="B4" s="5" t="s">
        <v>5</v>
      </c>
      <c r="C4" s="5" t="s">
        <v>5</v>
      </c>
      <c r="D4" s="5" t="s">
        <v>60</v>
      </c>
      <c r="E4" s="5" t="s">
        <v>60</v>
      </c>
    </row>
    <row r="5" spans="1:5" x14ac:dyDescent="0.25">
      <c r="A5" s="3" t="s">
        <v>170</v>
      </c>
      <c r="B5" s="5" t="s">
        <v>5</v>
      </c>
      <c r="C5" s="5" t="s">
        <v>5</v>
      </c>
      <c r="D5" s="7">
        <v>-13884</v>
      </c>
      <c r="E5" s="7">
        <v>-8008</v>
      </c>
    </row>
    <row r="6" spans="1:5" x14ac:dyDescent="0.25">
      <c r="A6" s="3" t="s">
        <v>493</v>
      </c>
      <c r="B6" s="9">
        <v>-5673</v>
      </c>
      <c r="C6" s="9">
        <v>-3130</v>
      </c>
      <c r="D6" s="9">
        <v>-13884</v>
      </c>
      <c r="E6" s="9">
        <v>-800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4</v>
      </c>
      <c r="B1" s="1" t="s">
        <v>2</v>
      </c>
    </row>
    <row r="2" spans="1:2" x14ac:dyDescent="0.25">
      <c r="A2" s="4" t="s">
        <v>487</v>
      </c>
      <c r="B2" s="5" t="s">
        <v>5</v>
      </c>
    </row>
    <row r="3" spans="1:2" x14ac:dyDescent="0.25">
      <c r="A3" s="3" t="s">
        <v>865</v>
      </c>
      <c r="B3"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6</v>
      </c>
      <c r="B1" s="8" t="s">
        <v>2</v>
      </c>
      <c r="C1" s="8" t="s">
        <v>28</v>
      </c>
    </row>
    <row r="2" spans="1:3" ht="30" x14ac:dyDescent="0.25">
      <c r="A2" s="1" t="s">
        <v>27</v>
      </c>
      <c r="B2" s="8"/>
      <c r="C2" s="8"/>
    </row>
    <row r="3" spans="1:3" ht="30" x14ac:dyDescent="0.25">
      <c r="A3" s="4" t="s">
        <v>496</v>
      </c>
      <c r="B3" s="5" t="s">
        <v>5</v>
      </c>
      <c r="C3" s="5" t="s">
        <v>5</v>
      </c>
    </row>
    <row r="4" spans="1:3" x14ac:dyDescent="0.25">
      <c r="A4" s="3" t="s">
        <v>501</v>
      </c>
      <c r="B4" s="9">
        <v>95668</v>
      </c>
      <c r="C4" s="9">
        <v>92274</v>
      </c>
    </row>
    <row r="5" spans="1:3" x14ac:dyDescent="0.25">
      <c r="A5" s="3" t="s">
        <v>502</v>
      </c>
      <c r="B5" s="7">
        <v>297819</v>
      </c>
      <c r="C5" s="7">
        <v>256294</v>
      </c>
    </row>
    <row r="6" spans="1:3" x14ac:dyDescent="0.25">
      <c r="A6" s="3" t="s">
        <v>144</v>
      </c>
      <c r="B6" s="9">
        <v>393488</v>
      </c>
      <c r="C6" s="9">
        <v>34856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8" t="s">
        <v>83</v>
      </c>
      <c r="C1" s="8"/>
      <c r="D1" s="8" t="s">
        <v>1</v>
      </c>
      <c r="E1" s="8"/>
    </row>
    <row r="2" spans="1:5" ht="30" x14ac:dyDescent="0.25">
      <c r="A2" s="1" t="s">
        <v>27</v>
      </c>
      <c r="B2" s="1" t="s">
        <v>2</v>
      </c>
      <c r="C2" s="1" t="s">
        <v>84</v>
      </c>
      <c r="D2" s="1" t="s">
        <v>2</v>
      </c>
      <c r="E2" s="1" t="s">
        <v>84</v>
      </c>
    </row>
    <row r="3" spans="1:5" x14ac:dyDescent="0.25">
      <c r="A3" s="3" t="s">
        <v>120</v>
      </c>
      <c r="B3" s="9">
        <v>10465</v>
      </c>
      <c r="C3" s="9">
        <v>8277</v>
      </c>
      <c r="D3" s="9">
        <v>27355</v>
      </c>
      <c r="E3" s="9">
        <v>23878</v>
      </c>
    </row>
    <row r="4" spans="1:5" ht="30" x14ac:dyDescent="0.25">
      <c r="A4" s="4" t="s">
        <v>128</v>
      </c>
      <c r="B4" s="5" t="s">
        <v>5</v>
      </c>
      <c r="C4" s="5" t="s">
        <v>5</v>
      </c>
      <c r="D4" s="5" t="s">
        <v>5</v>
      </c>
      <c r="E4" s="5" t="s">
        <v>5</v>
      </c>
    </row>
    <row r="5" spans="1:5" ht="45" x14ac:dyDescent="0.25">
      <c r="A5" s="3" t="s">
        <v>129</v>
      </c>
      <c r="B5" s="7">
        <v>-5065</v>
      </c>
      <c r="C5" s="7">
        <v>-1232</v>
      </c>
      <c r="D5" s="7">
        <v>1734</v>
      </c>
      <c r="E5" s="7">
        <v>-7077</v>
      </c>
    </row>
    <row r="6" spans="1:5" ht="30" x14ac:dyDescent="0.25">
      <c r="A6" s="4" t="s">
        <v>130</v>
      </c>
      <c r="B6" s="5" t="s">
        <v>5</v>
      </c>
      <c r="C6" s="5" t="s">
        <v>5</v>
      </c>
      <c r="D6" s="5" t="s">
        <v>5</v>
      </c>
      <c r="E6" s="5" t="s">
        <v>5</v>
      </c>
    </row>
    <row r="7" spans="1:5" ht="30" x14ac:dyDescent="0.25">
      <c r="A7" s="3" t="s">
        <v>131</v>
      </c>
      <c r="B7" s="7">
        <v>2510</v>
      </c>
      <c r="C7" s="7">
        <v>2686</v>
      </c>
      <c r="D7" s="7">
        <v>-14412</v>
      </c>
      <c r="E7" s="7">
        <v>6079</v>
      </c>
    </row>
    <row r="8" spans="1:5" ht="30" x14ac:dyDescent="0.25">
      <c r="A8" s="3" t="s">
        <v>132</v>
      </c>
      <c r="B8" s="5" t="s">
        <v>60</v>
      </c>
      <c r="C8" s="5">
        <v>-103</v>
      </c>
      <c r="D8" s="5">
        <v>-306</v>
      </c>
      <c r="E8" s="7">
        <v>-1860</v>
      </c>
    </row>
    <row r="9" spans="1:5" ht="45" x14ac:dyDescent="0.25">
      <c r="A9" s="3" t="s">
        <v>133</v>
      </c>
      <c r="B9" s="7">
        <v>-5919</v>
      </c>
      <c r="C9" s="5" t="s">
        <v>60</v>
      </c>
      <c r="D9" s="7">
        <v>-5919</v>
      </c>
      <c r="E9" s="5" t="s">
        <v>60</v>
      </c>
    </row>
    <row r="10" spans="1:5" ht="30" x14ac:dyDescent="0.25">
      <c r="A10" s="3" t="s">
        <v>134</v>
      </c>
      <c r="B10" s="7">
        <v>-3409</v>
      </c>
      <c r="C10" s="7">
        <v>2583</v>
      </c>
      <c r="D10" s="7">
        <v>-20637</v>
      </c>
      <c r="E10" s="7">
        <v>4219</v>
      </c>
    </row>
    <row r="11" spans="1:5" ht="30" x14ac:dyDescent="0.25">
      <c r="A11" s="3" t="s">
        <v>135</v>
      </c>
      <c r="B11" s="7">
        <v>-8474</v>
      </c>
      <c r="C11" s="7">
        <v>1351</v>
      </c>
      <c r="D11" s="7">
        <v>-18903</v>
      </c>
      <c r="E11" s="7">
        <v>-2858</v>
      </c>
    </row>
    <row r="12" spans="1:5" ht="30" x14ac:dyDescent="0.25">
      <c r="A12" s="3" t="s">
        <v>136</v>
      </c>
      <c r="B12" s="7">
        <v>-2966</v>
      </c>
      <c r="C12" s="5">
        <v>485</v>
      </c>
      <c r="D12" s="7">
        <v>-6616</v>
      </c>
      <c r="E12" s="5">
        <v>-973</v>
      </c>
    </row>
    <row r="13" spans="1:5" ht="30" x14ac:dyDescent="0.25">
      <c r="A13" s="3" t="s">
        <v>137</v>
      </c>
      <c r="B13" s="7">
        <v>-5508</v>
      </c>
      <c r="C13" s="5">
        <v>866</v>
      </c>
      <c r="D13" s="7">
        <v>-12287</v>
      </c>
      <c r="E13" s="7">
        <v>-1885</v>
      </c>
    </row>
    <row r="14" spans="1:5" x14ac:dyDescent="0.25">
      <c r="A14" s="3" t="s">
        <v>138</v>
      </c>
      <c r="B14" s="7">
        <v>4957</v>
      </c>
      <c r="C14" s="7">
        <v>9143</v>
      </c>
      <c r="D14" s="7">
        <v>15068</v>
      </c>
      <c r="E14" s="7">
        <v>21993</v>
      </c>
    </row>
    <row r="15" spans="1:5" ht="30" x14ac:dyDescent="0.25">
      <c r="A15" s="3" t="s">
        <v>139</v>
      </c>
      <c r="B15" s="5" t="s">
        <v>60</v>
      </c>
      <c r="C15" s="5">
        <v>-17</v>
      </c>
      <c r="D15" s="5" t="s">
        <v>60</v>
      </c>
      <c r="E15" s="5">
        <v>-135</v>
      </c>
    </row>
    <row r="16" spans="1:5" x14ac:dyDescent="0.25">
      <c r="A16" s="3" t="s">
        <v>140</v>
      </c>
      <c r="B16" s="5" t="s">
        <v>5</v>
      </c>
      <c r="C16" s="5" t="s">
        <v>5</v>
      </c>
      <c r="D16" s="5" t="s">
        <v>5</v>
      </c>
      <c r="E16" s="5" t="s">
        <v>5</v>
      </c>
    </row>
    <row r="17" spans="1:5" ht="30" x14ac:dyDescent="0.25">
      <c r="A17" s="4" t="s">
        <v>130</v>
      </c>
      <c r="B17" s="5" t="s">
        <v>5</v>
      </c>
      <c r="C17" s="5" t="s">
        <v>5</v>
      </c>
      <c r="D17" s="5" t="s">
        <v>5</v>
      </c>
      <c r="E17" s="5" t="s">
        <v>5</v>
      </c>
    </row>
    <row r="18" spans="1:5" x14ac:dyDescent="0.25">
      <c r="A18" s="3" t="s">
        <v>138</v>
      </c>
      <c r="B18" s="5">
        <v>-62</v>
      </c>
      <c r="C18" s="5">
        <v>-226</v>
      </c>
      <c r="D18" s="5">
        <v>-252</v>
      </c>
      <c r="E18" s="5">
        <v>-415</v>
      </c>
    </row>
    <row r="19" spans="1:5" x14ac:dyDescent="0.25">
      <c r="A19" s="3" t="s">
        <v>141</v>
      </c>
      <c r="B19" s="5" t="s">
        <v>5</v>
      </c>
      <c r="C19" s="5" t="s">
        <v>5</v>
      </c>
      <c r="D19" s="5" t="s">
        <v>5</v>
      </c>
      <c r="E19" s="5" t="s">
        <v>5</v>
      </c>
    </row>
    <row r="20" spans="1:5" ht="30" x14ac:dyDescent="0.25">
      <c r="A20" s="4" t="s">
        <v>130</v>
      </c>
      <c r="B20" s="5" t="s">
        <v>5</v>
      </c>
      <c r="C20" s="5" t="s">
        <v>5</v>
      </c>
      <c r="D20" s="5" t="s">
        <v>5</v>
      </c>
      <c r="E20" s="5" t="s">
        <v>5</v>
      </c>
    </row>
    <row r="21" spans="1:5" x14ac:dyDescent="0.25">
      <c r="A21" s="3" t="s">
        <v>138</v>
      </c>
      <c r="B21" s="9">
        <v>4895</v>
      </c>
      <c r="C21" s="9">
        <v>8900</v>
      </c>
      <c r="D21" s="9">
        <v>14816</v>
      </c>
      <c r="E21" s="9">
        <v>214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1</v>
      </c>
      <c r="C1" s="8"/>
    </row>
    <row r="2" spans="1:3" ht="30" x14ac:dyDescent="0.25">
      <c r="A2" s="1" t="s">
        <v>27</v>
      </c>
      <c r="B2" s="1" t="s">
        <v>2</v>
      </c>
      <c r="C2" s="1" t="s">
        <v>84</v>
      </c>
    </row>
    <row r="3" spans="1:3" ht="30" x14ac:dyDescent="0.25">
      <c r="A3" s="4" t="s">
        <v>868</v>
      </c>
      <c r="B3" s="5" t="s">
        <v>5</v>
      </c>
      <c r="C3" s="5" t="s">
        <v>5</v>
      </c>
    </row>
    <row r="4" spans="1:3" x14ac:dyDescent="0.25">
      <c r="A4" s="3" t="s">
        <v>349</v>
      </c>
      <c r="B4" s="9">
        <v>-2926</v>
      </c>
      <c r="C4" s="9">
        <v>1795</v>
      </c>
    </row>
    <row r="5" spans="1:3" x14ac:dyDescent="0.25">
      <c r="A5" s="3" t="s">
        <v>521</v>
      </c>
      <c r="B5" s="7">
        <v>-18597</v>
      </c>
      <c r="C5" s="5">
        <v>-998</v>
      </c>
    </row>
    <row r="6" spans="1:3" ht="30" x14ac:dyDescent="0.25">
      <c r="A6" s="3" t="s">
        <v>525</v>
      </c>
      <c r="B6" s="5">
        <v>-306</v>
      </c>
      <c r="C6" s="7">
        <v>-1860</v>
      </c>
    </row>
    <row r="7" spans="1:3" ht="30" x14ac:dyDescent="0.25">
      <c r="A7" s="3" t="s">
        <v>527</v>
      </c>
      <c r="B7" s="5" t="s">
        <v>60</v>
      </c>
      <c r="C7" s="5" t="s">
        <v>5</v>
      </c>
    </row>
    <row r="8" spans="1:3" x14ac:dyDescent="0.25">
      <c r="A8" s="3" t="s">
        <v>528</v>
      </c>
      <c r="B8" s="7">
        <v>-6616</v>
      </c>
      <c r="C8" s="5">
        <v>-973</v>
      </c>
    </row>
    <row r="9" spans="1:3" x14ac:dyDescent="0.25">
      <c r="A9" s="3" t="s">
        <v>356</v>
      </c>
      <c r="B9" s="7">
        <v>-15213</v>
      </c>
      <c r="C9" s="5">
        <v>-90</v>
      </c>
    </row>
    <row r="10" spans="1:3" x14ac:dyDescent="0.25">
      <c r="A10" s="3" t="s">
        <v>869</v>
      </c>
      <c r="B10" s="5" t="s">
        <v>5</v>
      </c>
      <c r="C10" s="5" t="s">
        <v>5</v>
      </c>
    </row>
    <row r="11" spans="1:3" ht="30" x14ac:dyDescent="0.25">
      <c r="A11" s="4" t="s">
        <v>868</v>
      </c>
      <c r="B11" s="5" t="s">
        <v>5</v>
      </c>
      <c r="C11" s="5" t="s">
        <v>5</v>
      </c>
    </row>
    <row r="12" spans="1:3" x14ac:dyDescent="0.25">
      <c r="A12" s="3" t="s">
        <v>349</v>
      </c>
      <c r="B12" s="7">
        <v>-6854</v>
      </c>
      <c r="C12" s="5" t="s">
        <v>60</v>
      </c>
    </row>
    <row r="13" spans="1:3" x14ac:dyDescent="0.25">
      <c r="A13" s="3" t="s">
        <v>521</v>
      </c>
      <c r="B13" s="7">
        <v>1734</v>
      </c>
      <c r="C13" s="7">
        <v>-7077</v>
      </c>
    </row>
    <row r="14" spans="1:3" ht="30" x14ac:dyDescent="0.25">
      <c r="A14" s="3" t="s">
        <v>525</v>
      </c>
      <c r="B14" s="5" t="s">
        <v>60</v>
      </c>
      <c r="C14" s="5" t="s">
        <v>60</v>
      </c>
    </row>
    <row r="15" spans="1:3" ht="30" x14ac:dyDescent="0.25">
      <c r="A15" s="3" t="s">
        <v>527</v>
      </c>
      <c r="B15" s="5" t="s">
        <v>60</v>
      </c>
      <c r="C15" s="5" t="s">
        <v>5</v>
      </c>
    </row>
    <row r="16" spans="1:3" x14ac:dyDescent="0.25">
      <c r="A16" s="3" t="s">
        <v>528</v>
      </c>
      <c r="B16" s="5">
        <v>607</v>
      </c>
      <c r="C16" s="7">
        <v>-2477</v>
      </c>
    </row>
    <row r="17" spans="1:3" x14ac:dyDescent="0.25">
      <c r="A17" s="3" t="s">
        <v>356</v>
      </c>
      <c r="B17" s="7">
        <v>-5727</v>
      </c>
      <c r="C17" s="7">
        <v>-4600</v>
      </c>
    </row>
    <row r="18" spans="1:3" ht="45" x14ac:dyDescent="0.25">
      <c r="A18" s="3" t="s">
        <v>870</v>
      </c>
      <c r="B18" s="5" t="s">
        <v>5</v>
      </c>
      <c r="C18" s="5" t="s">
        <v>5</v>
      </c>
    </row>
    <row r="19" spans="1:3" ht="30" x14ac:dyDescent="0.25">
      <c r="A19" s="4" t="s">
        <v>868</v>
      </c>
      <c r="B19" s="5" t="s">
        <v>5</v>
      </c>
      <c r="C19" s="5" t="s">
        <v>5</v>
      </c>
    </row>
    <row r="20" spans="1:3" x14ac:dyDescent="0.25">
      <c r="A20" s="3" t="s">
        <v>349</v>
      </c>
      <c r="B20" s="5" t="s">
        <v>60</v>
      </c>
      <c r="C20" s="5" t="s">
        <v>60</v>
      </c>
    </row>
    <row r="21" spans="1:3" x14ac:dyDescent="0.25">
      <c r="A21" s="3" t="s">
        <v>521</v>
      </c>
      <c r="B21" s="7">
        <v>-5919</v>
      </c>
      <c r="C21" s="5" t="s">
        <v>60</v>
      </c>
    </row>
    <row r="22" spans="1:3" ht="30" x14ac:dyDescent="0.25">
      <c r="A22" s="3" t="s">
        <v>525</v>
      </c>
      <c r="B22" s="5" t="s">
        <v>60</v>
      </c>
      <c r="C22" s="5" t="s">
        <v>60</v>
      </c>
    </row>
    <row r="23" spans="1:3" ht="30" x14ac:dyDescent="0.25">
      <c r="A23" s="3" t="s">
        <v>527</v>
      </c>
      <c r="B23" s="5" t="s">
        <v>60</v>
      </c>
      <c r="C23" s="5" t="s">
        <v>5</v>
      </c>
    </row>
    <row r="24" spans="1:3" x14ac:dyDescent="0.25">
      <c r="A24" s="3" t="s">
        <v>528</v>
      </c>
      <c r="B24" s="7">
        <v>-2071</v>
      </c>
      <c r="C24" s="5" t="s">
        <v>60</v>
      </c>
    </row>
    <row r="25" spans="1:3" x14ac:dyDescent="0.25">
      <c r="A25" s="3" t="s">
        <v>356</v>
      </c>
      <c r="B25" s="7">
        <v>-3848</v>
      </c>
      <c r="C25" s="5" t="s">
        <v>60</v>
      </c>
    </row>
    <row r="26" spans="1:3" x14ac:dyDescent="0.25">
      <c r="A26" s="3" t="s">
        <v>871</v>
      </c>
      <c r="B26" s="5" t="s">
        <v>5</v>
      </c>
      <c r="C26" s="5" t="s">
        <v>5</v>
      </c>
    </row>
    <row r="27" spans="1:3" ht="30" x14ac:dyDescent="0.25">
      <c r="A27" s="4" t="s">
        <v>868</v>
      </c>
      <c r="B27" s="5" t="s">
        <v>5</v>
      </c>
      <c r="C27" s="5" t="s">
        <v>5</v>
      </c>
    </row>
    <row r="28" spans="1:3" x14ac:dyDescent="0.25">
      <c r="A28" s="3" t="s">
        <v>349</v>
      </c>
      <c r="B28" s="7">
        <v>3928</v>
      </c>
      <c r="C28" s="7">
        <v>1795</v>
      </c>
    </row>
    <row r="29" spans="1:3" x14ac:dyDescent="0.25">
      <c r="A29" s="3" t="s">
        <v>521</v>
      </c>
      <c r="B29" s="7">
        <v>-14412</v>
      </c>
      <c r="C29" s="7">
        <v>6079</v>
      </c>
    </row>
    <row r="30" spans="1:3" ht="30" x14ac:dyDescent="0.25">
      <c r="A30" s="3" t="s">
        <v>525</v>
      </c>
      <c r="B30" s="5">
        <v>-306</v>
      </c>
      <c r="C30" s="7">
        <v>-1860</v>
      </c>
    </row>
    <row r="31" spans="1:3" ht="30" x14ac:dyDescent="0.25">
      <c r="A31" s="3" t="s">
        <v>527</v>
      </c>
      <c r="B31" s="5" t="s">
        <v>60</v>
      </c>
      <c r="C31" s="5" t="s">
        <v>5</v>
      </c>
    </row>
    <row r="32" spans="1:3" x14ac:dyDescent="0.25">
      <c r="A32" s="3" t="s">
        <v>528</v>
      </c>
      <c r="B32" s="7">
        <v>-5152</v>
      </c>
      <c r="C32" s="7">
        <v>1504</v>
      </c>
    </row>
    <row r="33" spans="1:3" x14ac:dyDescent="0.25">
      <c r="A33" s="3" t="s">
        <v>356</v>
      </c>
      <c r="B33" s="9">
        <v>-5638</v>
      </c>
      <c r="C33" s="9">
        <v>45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2</v>
      </c>
      <c r="B1" s="8" t="s">
        <v>2</v>
      </c>
      <c r="C1" s="8" t="s">
        <v>28</v>
      </c>
    </row>
    <row r="2" spans="1:3" ht="30" x14ac:dyDescent="0.25">
      <c r="A2" s="1" t="s">
        <v>27</v>
      </c>
      <c r="B2" s="8"/>
      <c r="C2" s="8"/>
    </row>
    <row r="3" spans="1:3" x14ac:dyDescent="0.25">
      <c r="A3" s="4" t="s">
        <v>29</v>
      </c>
      <c r="B3" s="5" t="s">
        <v>5</v>
      </c>
      <c r="C3" s="5" t="s">
        <v>5</v>
      </c>
    </row>
    <row r="4" spans="1:3" x14ac:dyDescent="0.25">
      <c r="A4" s="3" t="s">
        <v>568</v>
      </c>
      <c r="B4" s="9">
        <v>487442</v>
      </c>
      <c r="C4" s="9">
        <v>486399</v>
      </c>
    </row>
    <row r="5" spans="1:3" x14ac:dyDescent="0.25">
      <c r="A5" s="4" t="s">
        <v>570</v>
      </c>
      <c r="B5" s="5" t="s">
        <v>5</v>
      </c>
      <c r="C5" s="5" t="s">
        <v>5</v>
      </c>
    </row>
    <row r="6" spans="1:3" x14ac:dyDescent="0.25">
      <c r="A6" s="3" t="s">
        <v>54</v>
      </c>
      <c r="B6" s="7">
        <v>5119</v>
      </c>
      <c r="C6" s="7">
        <v>6854</v>
      </c>
    </row>
    <row r="7" spans="1:3" ht="30" x14ac:dyDescent="0.25">
      <c r="A7" s="3" t="s">
        <v>873</v>
      </c>
      <c r="B7" s="5" t="s">
        <v>5</v>
      </c>
      <c r="C7" s="5" t="s">
        <v>5</v>
      </c>
    </row>
    <row r="8" spans="1:3" x14ac:dyDescent="0.25">
      <c r="A8" s="4" t="s">
        <v>29</v>
      </c>
      <c r="B8" s="5" t="s">
        <v>5</v>
      </c>
      <c r="C8" s="5" t="s">
        <v>5</v>
      </c>
    </row>
    <row r="9" spans="1:3" x14ac:dyDescent="0.25">
      <c r="A9" s="3" t="s">
        <v>568</v>
      </c>
      <c r="B9" s="5" t="s">
        <v>60</v>
      </c>
      <c r="C9" s="5" t="s">
        <v>60</v>
      </c>
    </row>
    <row r="10" spans="1:3" x14ac:dyDescent="0.25">
      <c r="A10" s="4" t="s">
        <v>570</v>
      </c>
      <c r="B10" s="5" t="s">
        <v>5</v>
      </c>
      <c r="C10" s="5" t="s">
        <v>5</v>
      </c>
    </row>
    <row r="11" spans="1:3" x14ac:dyDescent="0.25">
      <c r="A11" s="3" t="s">
        <v>54</v>
      </c>
      <c r="B11" s="5" t="s">
        <v>60</v>
      </c>
      <c r="C11" s="5" t="s">
        <v>60</v>
      </c>
    </row>
    <row r="12" spans="1:3" ht="30" x14ac:dyDescent="0.25">
      <c r="A12" s="3" t="s">
        <v>874</v>
      </c>
      <c r="B12" s="5" t="s">
        <v>5</v>
      </c>
      <c r="C12" s="5" t="s">
        <v>5</v>
      </c>
    </row>
    <row r="13" spans="1:3" x14ac:dyDescent="0.25">
      <c r="A13" s="4" t="s">
        <v>29</v>
      </c>
      <c r="B13" s="5" t="s">
        <v>5</v>
      </c>
      <c r="C13" s="5" t="s">
        <v>5</v>
      </c>
    </row>
    <row r="14" spans="1:3" x14ac:dyDescent="0.25">
      <c r="A14" s="3" t="s">
        <v>568</v>
      </c>
      <c r="B14" s="7">
        <v>487442</v>
      </c>
      <c r="C14" s="7">
        <v>486399</v>
      </c>
    </row>
    <row r="15" spans="1:3" x14ac:dyDescent="0.25">
      <c r="A15" s="4" t="s">
        <v>570</v>
      </c>
      <c r="B15" s="5" t="s">
        <v>5</v>
      </c>
      <c r="C15" s="5" t="s">
        <v>5</v>
      </c>
    </row>
    <row r="16" spans="1:3" x14ac:dyDescent="0.25">
      <c r="A16" s="3" t="s">
        <v>54</v>
      </c>
      <c r="B16" s="7">
        <v>5119</v>
      </c>
      <c r="C16" s="7">
        <v>6854</v>
      </c>
    </row>
    <row r="17" spans="1:3" ht="30" x14ac:dyDescent="0.25">
      <c r="A17" s="3" t="s">
        <v>875</v>
      </c>
      <c r="B17" s="5" t="s">
        <v>5</v>
      </c>
      <c r="C17" s="5" t="s">
        <v>5</v>
      </c>
    </row>
    <row r="18" spans="1:3" x14ac:dyDescent="0.25">
      <c r="A18" s="4" t="s">
        <v>29</v>
      </c>
      <c r="B18" s="5" t="s">
        <v>5</v>
      </c>
      <c r="C18" s="5" t="s">
        <v>5</v>
      </c>
    </row>
    <row r="19" spans="1:3" x14ac:dyDescent="0.25">
      <c r="A19" s="3" t="s">
        <v>568</v>
      </c>
      <c r="B19" s="5" t="s">
        <v>60</v>
      </c>
      <c r="C19" s="5" t="s">
        <v>60</v>
      </c>
    </row>
    <row r="20" spans="1:3" x14ac:dyDescent="0.25">
      <c r="A20" s="4" t="s">
        <v>570</v>
      </c>
      <c r="B20" s="5" t="s">
        <v>5</v>
      </c>
      <c r="C20" s="5" t="s">
        <v>5</v>
      </c>
    </row>
    <row r="21" spans="1:3" x14ac:dyDescent="0.25">
      <c r="A21" s="3" t="s">
        <v>54</v>
      </c>
      <c r="B21" s="5" t="s">
        <v>60</v>
      </c>
      <c r="C21" s="5" t="s">
        <v>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6</v>
      </c>
      <c r="B1" s="8" t="s">
        <v>2</v>
      </c>
      <c r="C1" s="8" t="s">
        <v>28</v>
      </c>
    </row>
    <row r="2" spans="1:3" ht="30" x14ac:dyDescent="0.25">
      <c r="A2" s="1" t="s">
        <v>27</v>
      </c>
      <c r="B2" s="8"/>
      <c r="C2" s="8"/>
    </row>
    <row r="3" spans="1:3" x14ac:dyDescent="0.25">
      <c r="A3" s="4" t="s">
        <v>29</v>
      </c>
      <c r="B3" s="5" t="s">
        <v>5</v>
      </c>
      <c r="C3" s="5" t="s">
        <v>5</v>
      </c>
    </row>
    <row r="4" spans="1:3" x14ac:dyDescent="0.25">
      <c r="A4" s="3" t="s">
        <v>311</v>
      </c>
      <c r="B4" s="9">
        <v>3678</v>
      </c>
      <c r="C4" s="9">
        <v>21313</v>
      </c>
    </row>
    <row r="5" spans="1:3" x14ac:dyDescent="0.25">
      <c r="A5" s="3" t="s">
        <v>574</v>
      </c>
      <c r="B5" s="5">
        <v>168</v>
      </c>
      <c r="C5" s="7">
        <v>5434</v>
      </c>
    </row>
    <row r="6" spans="1:3" x14ac:dyDescent="0.25">
      <c r="A6" s="3" t="s">
        <v>144</v>
      </c>
      <c r="B6" s="7">
        <v>3846</v>
      </c>
      <c r="C6" s="7">
        <v>26747</v>
      </c>
    </row>
    <row r="7" spans="1:3" ht="30" x14ac:dyDescent="0.25">
      <c r="A7" s="3" t="s">
        <v>873</v>
      </c>
      <c r="B7" s="5" t="s">
        <v>5</v>
      </c>
      <c r="C7" s="5" t="s">
        <v>5</v>
      </c>
    </row>
    <row r="8" spans="1:3" x14ac:dyDescent="0.25">
      <c r="A8" s="4" t="s">
        <v>29</v>
      </c>
      <c r="B8" s="5" t="s">
        <v>5</v>
      </c>
      <c r="C8" s="5" t="s">
        <v>5</v>
      </c>
    </row>
    <row r="9" spans="1:3" x14ac:dyDescent="0.25">
      <c r="A9" s="3" t="s">
        <v>311</v>
      </c>
      <c r="B9" s="5" t="s">
        <v>60</v>
      </c>
      <c r="C9" s="5" t="s">
        <v>60</v>
      </c>
    </row>
    <row r="10" spans="1:3" x14ac:dyDescent="0.25">
      <c r="A10" s="3" t="s">
        <v>574</v>
      </c>
      <c r="B10" s="5" t="s">
        <v>60</v>
      </c>
      <c r="C10" s="5" t="s">
        <v>60</v>
      </c>
    </row>
    <row r="11" spans="1:3" x14ac:dyDescent="0.25">
      <c r="A11" s="3" t="s">
        <v>144</v>
      </c>
      <c r="B11" s="5" t="s">
        <v>60</v>
      </c>
      <c r="C11" s="5" t="s">
        <v>60</v>
      </c>
    </row>
    <row r="12" spans="1:3" ht="30" x14ac:dyDescent="0.25">
      <c r="A12" s="3" t="s">
        <v>874</v>
      </c>
      <c r="B12" s="5" t="s">
        <v>5</v>
      </c>
      <c r="C12" s="5" t="s">
        <v>5</v>
      </c>
    </row>
    <row r="13" spans="1:3" x14ac:dyDescent="0.25">
      <c r="A13" s="4" t="s">
        <v>29</v>
      </c>
      <c r="B13" s="5" t="s">
        <v>5</v>
      </c>
      <c r="C13" s="5" t="s">
        <v>5</v>
      </c>
    </row>
    <row r="14" spans="1:3" x14ac:dyDescent="0.25">
      <c r="A14" s="3" t="s">
        <v>311</v>
      </c>
      <c r="B14" s="5" t="s">
        <v>60</v>
      </c>
      <c r="C14" s="5" t="s">
        <v>60</v>
      </c>
    </row>
    <row r="15" spans="1:3" x14ac:dyDescent="0.25">
      <c r="A15" s="3" t="s">
        <v>574</v>
      </c>
      <c r="B15" s="5" t="s">
        <v>60</v>
      </c>
      <c r="C15" s="5" t="s">
        <v>60</v>
      </c>
    </row>
    <row r="16" spans="1:3" x14ac:dyDescent="0.25">
      <c r="A16" s="3" t="s">
        <v>144</v>
      </c>
      <c r="B16" s="5" t="s">
        <v>60</v>
      </c>
      <c r="C16" s="5" t="s">
        <v>60</v>
      </c>
    </row>
    <row r="17" spans="1:3" ht="30" x14ac:dyDescent="0.25">
      <c r="A17" s="3" t="s">
        <v>875</v>
      </c>
      <c r="B17" s="5" t="s">
        <v>5</v>
      </c>
      <c r="C17" s="5" t="s">
        <v>5</v>
      </c>
    </row>
    <row r="18" spans="1:3" x14ac:dyDescent="0.25">
      <c r="A18" s="4" t="s">
        <v>29</v>
      </c>
      <c r="B18" s="5" t="s">
        <v>5</v>
      </c>
      <c r="C18" s="5" t="s">
        <v>5</v>
      </c>
    </row>
    <row r="19" spans="1:3" x14ac:dyDescent="0.25">
      <c r="A19" s="3" t="s">
        <v>311</v>
      </c>
      <c r="B19" s="7">
        <v>3678</v>
      </c>
      <c r="C19" s="7">
        <v>21313</v>
      </c>
    </row>
    <row r="20" spans="1:3" x14ac:dyDescent="0.25">
      <c r="A20" s="3" t="s">
        <v>574</v>
      </c>
      <c r="B20" s="5">
        <v>168</v>
      </c>
      <c r="C20" s="7">
        <v>5434</v>
      </c>
    </row>
    <row r="21" spans="1:3" x14ac:dyDescent="0.25">
      <c r="A21" s="3" t="s">
        <v>144</v>
      </c>
      <c r="B21" s="9">
        <v>3846</v>
      </c>
      <c r="C21" s="9">
        <v>267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7</v>
      </c>
      <c r="B1" s="8" t="s">
        <v>2</v>
      </c>
      <c r="C1" s="8" t="s">
        <v>28</v>
      </c>
    </row>
    <row r="2" spans="1:3" ht="30" x14ac:dyDescent="0.25">
      <c r="A2" s="1" t="s">
        <v>27</v>
      </c>
      <c r="B2" s="8"/>
      <c r="C2" s="8"/>
    </row>
    <row r="3" spans="1:3" x14ac:dyDescent="0.25">
      <c r="A3" s="4" t="s">
        <v>878</v>
      </c>
      <c r="B3" s="5" t="s">
        <v>5</v>
      </c>
      <c r="C3" s="5" t="s">
        <v>5</v>
      </c>
    </row>
    <row r="4" spans="1:3" x14ac:dyDescent="0.25">
      <c r="A4" s="3" t="s">
        <v>31</v>
      </c>
      <c r="B4" s="9">
        <v>71096</v>
      </c>
      <c r="C4" s="9">
        <v>9541</v>
      </c>
    </row>
    <row r="5" spans="1:3" x14ac:dyDescent="0.25">
      <c r="A5" s="3" t="s">
        <v>599</v>
      </c>
      <c r="B5" s="7">
        <v>487442</v>
      </c>
      <c r="C5" s="7">
        <v>486399</v>
      </c>
    </row>
    <row r="6" spans="1:3" x14ac:dyDescent="0.25">
      <c r="A6" s="3" t="s">
        <v>33</v>
      </c>
      <c r="B6" s="7">
        <v>95429</v>
      </c>
      <c r="C6" s="5" t="s">
        <v>5</v>
      </c>
    </row>
    <row r="7" spans="1:3" x14ac:dyDescent="0.25">
      <c r="A7" s="3" t="s">
        <v>600</v>
      </c>
      <c r="B7" s="7">
        <v>3988</v>
      </c>
      <c r="C7" s="7">
        <v>25860</v>
      </c>
    </row>
    <row r="8" spans="1:3" ht="30" x14ac:dyDescent="0.25">
      <c r="A8" s="3" t="s">
        <v>41</v>
      </c>
      <c r="B8" s="7">
        <v>26022</v>
      </c>
      <c r="C8" s="7">
        <v>25506</v>
      </c>
    </row>
    <row r="9" spans="1:3" x14ac:dyDescent="0.25">
      <c r="A9" s="3" t="s">
        <v>602</v>
      </c>
      <c r="B9" s="7">
        <v>241383</v>
      </c>
      <c r="C9" s="7">
        <v>239538</v>
      </c>
    </row>
    <row r="10" spans="1:3" x14ac:dyDescent="0.25">
      <c r="A10" s="3" t="s">
        <v>603</v>
      </c>
      <c r="B10" s="7">
        <v>2392794</v>
      </c>
      <c r="C10" s="7">
        <v>2028990</v>
      </c>
    </row>
    <row r="11" spans="1:3" ht="30" x14ac:dyDescent="0.25">
      <c r="A11" s="3" t="s">
        <v>604</v>
      </c>
      <c r="B11" s="7">
        <v>67619</v>
      </c>
      <c r="C11" s="7">
        <v>36287</v>
      </c>
    </row>
    <row r="12" spans="1:3" x14ac:dyDescent="0.25">
      <c r="A12" s="3" t="s">
        <v>54</v>
      </c>
      <c r="B12" s="7">
        <v>5119</v>
      </c>
      <c r="C12" s="7">
        <v>6854</v>
      </c>
    </row>
    <row r="13" spans="1:3" x14ac:dyDescent="0.25">
      <c r="A13" s="3" t="s">
        <v>879</v>
      </c>
      <c r="B13" s="5" t="s">
        <v>5</v>
      </c>
      <c r="C13" s="5" t="s">
        <v>5</v>
      </c>
    </row>
    <row r="14" spans="1:3" x14ac:dyDescent="0.25">
      <c r="A14" s="4" t="s">
        <v>878</v>
      </c>
      <c r="B14" s="5" t="s">
        <v>5</v>
      </c>
      <c r="C14" s="5" t="s">
        <v>5</v>
      </c>
    </row>
    <row r="15" spans="1:3" x14ac:dyDescent="0.25">
      <c r="A15" s="3" t="s">
        <v>30</v>
      </c>
      <c r="B15" s="7">
        <v>54061</v>
      </c>
      <c r="C15" s="7">
        <v>43380</v>
      </c>
    </row>
    <row r="16" spans="1:3" x14ac:dyDescent="0.25">
      <c r="A16" s="3" t="s">
        <v>31</v>
      </c>
      <c r="B16" s="7">
        <v>71096</v>
      </c>
      <c r="C16" s="7">
        <v>9541</v>
      </c>
    </row>
    <row r="17" spans="1:3" x14ac:dyDescent="0.25">
      <c r="A17" s="3" t="s">
        <v>599</v>
      </c>
      <c r="B17" s="7">
        <v>487442</v>
      </c>
      <c r="C17" s="7">
        <v>486399</v>
      </c>
    </row>
    <row r="18" spans="1:3" x14ac:dyDescent="0.25">
      <c r="A18" s="3" t="s">
        <v>33</v>
      </c>
      <c r="B18" s="7">
        <v>95429</v>
      </c>
      <c r="C18" s="5" t="s">
        <v>5</v>
      </c>
    </row>
    <row r="19" spans="1:3" x14ac:dyDescent="0.25">
      <c r="A19" s="3" t="s">
        <v>600</v>
      </c>
      <c r="B19" s="7">
        <v>2203552</v>
      </c>
      <c r="C19" s="7">
        <v>1939622</v>
      </c>
    </row>
    <row r="20" spans="1:3" ht="30" x14ac:dyDescent="0.25">
      <c r="A20" s="3" t="s">
        <v>41</v>
      </c>
      <c r="B20" s="7">
        <v>26022</v>
      </c>
      <c r="C20" s="7">
        <v>25506</v>
      </c>
    </row>
    <row r="21" spans="1:3" x14ac:dyDescent="0.25">
      <c r="A21" s="3" t="s">
        <v>602</v>
      </c>
      <c r="B21" s="7">
        <v>241383</v>
      </c>
      <c r="C21" s="7">
        <v>239538</v>
      </c>
    </row>
    <row r="22" spans="1:3" x14ac:dyDescent="0.25">
      <c r="A22" s="3" t="s">
        <v>603</v>
      </c>
      <c r="B22" s="7">
        <v>2324379</v>
      </c>
      <c r="C22" s="7">
        <v>2033696</v>
      </c>
    </row>
    <row r="23" spans="1:3" ht="30" x14ac:dyDescent="0.25">
      <c r="A23" s="3" t="s">
        <v>604</v>
      </c>
      <c r="B23" s="7">
        <v>67619</v>
      </c>
      <c r="C23" s="7">
        <v>58087</v>
      </c>
    </row>
    <row r="24" spans="1:3" x14ac:dyDescent="0.25">
      <c r="A24" s="3" t="s">
        <v>53</v>
      </c>
      <c r="B24" s="7">
        <v>56774</v>
      </c>
      <c r="C24" s="7">
        <v>77566</v>
      </c>
    </row>
    <row r="25" spans="1:3" x14ac:dyDescent="0.25">
      <c r="A25" s="3" t="s">
        <v>54</v>
      </c>
      <c r="B25" s="7">
        <v>5119</v>
      </c>
      <c r="C25" s="7">
        <v>6854</v>
      </c>
    </row>
    <row r="26" spans="1:3" x14ac:dyDescent="0.25">
      <c r="A26" s="3" t="s">
        <v>880</v>
      </c>
      <c r="B26" s="5" t="s">
        <v>5</v>
      </c>
      <c r="C26" s="5" t="s">
        <v>5</v>
      </c>
    </row>
    <row r="27" spans="1:3" x14ac:dyDescent="0.25">
      <c r="A27" s="4" t="s">
        <v>878</v>
      </c>
      <c r="B27" s="5" t="s">
        <v>5</v>
      </c>
      <c r="C27" s="5" t="s">
        <v>5</v>
      </c>
    </row>
    <row r="28" spans="1:3" x14ac:dyDescent="0.25">
      <c r="A28" s="3" t="s">
        <v>30</v>
      </c>
      <c r="B28" s="7">
        <v>54061</v>
      </c>
      <c r="C28" s="7">
        <v>43380</v>
      </c>
    </row>
    <row r="29" spans="1:3" x14ac:dyDescent="0.25">
      <c r="A29" s="3" t="s">
        <v>31</v>
      </c>
      <c r="B29" s="7">
        <v>71096</v>
      </c>
      <c r="C29" s="7">
        <v>9541</v>
      </c>
    </row>
    <row r="30" spans="1:3" x14ac:dyDescent="0.25">
      <c r="A30" s="3" t="s">
        <v>599</v>
      </c>
      <c r="B30" s="7">
        <v>487442</v>
      </c>
      <c r="C30" s="7">
        <v>486399</v>
      </c>
    </row>
    <row r="31" spans="1:3" x14ac:dyDescent="0.25">
      <c r="A31" s="3" t="s">
        <v>33</v>
      </c>
      <c r="B31" s="7">
        <v>95429</v>
      </c>
      <c r="C31" s="5" t="s">
        <v>5</v>
      </c>
    </row>
    <row r="32" spans="1:3" x14ac:dyDescent="0.25">
      <c r="A32" s="3" t="s">
        <v>600</v>
      </c>
      <c r="B32" s="7">
        <v>2221500</v>
      </c>
      <c r="C32" s="7">
        <v>1948077</v>
      </c>
    </row>
    <row r="33" spans="1:3" ht="30" x14ac:dyDescent="0.25">
      <c r="A33" s="3" t="s">
        <v>41</v>
      </c>
      <c r="B33" s="7">
        <v>26022</v>
      </c>
      <c r="C33" s="7">
        <v>25506</v>
      </c>
    </row>
    <row r="34" spans="1:3" x14ac:dyDescent="0.25">
      <c r="A34" s="3" t="s">
        <v>602</v>
      </c>
      <c r="B34" s="7">
        <v>241383</v>
      </c>
      <c r="C34" s="7">
        <v>239538</v>
      </c>
    </row>
    <row r="35" spans="1:3" x14ac:dyDescent="0.25">
      <c r="A35" s="3" t="s">
        <v>603</v>
      </c>
      <c r="B35" s="7">
        <v>2392794</v>
      </c>
      <c r="C35" s="7">
        <v>2028990</v>
      </c>
    </row>
    <row r="36" spans="1:3" ht="30" x14ac:dyDescent="0.25">
      <c r="A36" s="3" t="s">
        <v>604</v>
      </c>
      <c r="B36" s="7">
        <v>67619</v>
      </c>
      <c r="C36" s="7">
        <v>58087</v>
      </c>
    </row>
    <row r="37" spans="1:3" x14ac:dyDescent="0.25">
      <c r="A37" s="3" t="s">
        <v>53</v>
      </c>
      <c r="B37" s="7">
        <v>55220</v>
      </c>
      <c r="C37" s="7">
        <v>75220</v>
      </c>
    </row>
    <row r="38" spans="1:3" x14ac:dyDescent="0.25">
      <c r="A38" s="3" t="s">
        <v>54</v>
      </c>
      <c r="B38" s="7">
        <v>5119</v>
      </c>
      <c r="C38" s="7">
        <v>6854</v>
      </c>
    </row>
    <row r="39" spans="1:3" ht="30" x14ac:dyDescent="0.25">
      <c r="A39" s="3" t="s">
        <v>873</v>
      </c>
      <c r="B39" s="5" t="s">
        <v>5</v>
      </c>
      <c r="C39" s="5" t="s">
        <v>5</v>
      </c>
    </row>
    <row r="40" spans="1:3" x14ac:dyDescent="0.25">
      <c r="A40" s="4" t="s">
        <v>878</v>
      </c>
      <c r="B40" s="5" t="s">
        <v>5</v>
      </c>
      <c r="C40" s="5" t="s">
        <v>5</v>
      </c>
    </row>
    <row r="41" spans="1:3" x14ac:dyDescent="0.25">
      <c r="A41" s="3" t="s">
        <v>30</v>
      </c>
      <c r="B41" s="7">
        <v>54061</v>
      </c>
      <c r="C41" s="7">
        <v>43380</v>
      </c>
    </row>
    <row r="42" spans="1:3" x14ac:dyDescent="0.25">
      <c r="A42" s="3" t="s">
        <v>31</v>
      </c>
      <c r="B42" s="7">
        <v>71096</v>
      </c>
      <c r="C42" s="7">
        <v>9541</v>
      </c>
    </row>
    <row r="43" spans="1:3" x14ac:dyDescent="0.25">
      <c r="A43" s="3" t="s">
        <v>599</v>
      </c>
      <c r="B43" s="5" t="s">
        <v>60</v>
      </c>
      <c r="C43" s="5" t="s">
        <v>60</v>
      </c>
    </row>
    <row r="44" spans="1:3" x14ac:dyDescent="0.25">
      <c r="A44" s="3" t="s">
        <v>54</v>
      </c>
      <c r="B44" s="5" t="s">
        <v>60</v>
      </c>
      <c r="C44" s="5" t="s">
        <v>60</v>
      </c>
    </row>
    <row r="45" spans="1:3" ht="30" x14ac:dyDescent="0.25">
      <c r="A45" s="3" t="s">
        <v>874</v>
      </c>
      <c r="B45" s="5" t="s">
        <v>5</v>
      </c>
      <c r="C45" s="5" t="s">
        <v>5</v>
      </c>
    </row>
    <row r="46" spans="1:3" x14ac:dyDescent="0.25">
      <c r="A46" s="4" t="s">
        <v>878</v>
      </c>
      <c r="B46" s="5" t="s">
        <v>5</v>
      </c>
      <c r="C46" s="5" t="s">
        <v>5</v>
      </c>
    </row>
    <row r="47" spans="1:3" x14ac:dyDescent="0.25">
      <c r="A47" s="3" t="s">
        <v>599</v>
      </c>
      <c r="B47" s="7">
        <v>487442</v>
      </c>
      <c r="C47" s="7">
        <v>486399</v>
      </c>
    </row>
    <row r="48" spans="1:3" x14ac:dyDescent="0.25">
      <c r="A48" s="3" t="s">
        <v>33</v>
      </c>
      <c r="B48" s="7">
        <v>95429</v>
      </c>
      <c r="C48" s="5" t="s">
        <v>5</v>
      </c>
    </row>
    <row r="49" spans="1:3" ht="30" x14ac:dyDescent="0.25">
      <c r="A49" s="3" t="s">
        <v>41</v>
      </c>
      <c r="B49" s="7">
        <v>26022</v>
      </c>
      <c r="C49" s="7">
        <v>25506</v>
      </c>
    </row>
    <row r="50" spans="1:3" x14ac:dyDescent="0.25">
      <c r="A50" s="3" t="s">
        <v>602</v>
      </c>
      <c r="B50" s="7">
        <v>241383</v>
      </c>
      <c r="C50" s="7">
        <v>239538</v>
      </c>
    </row>
    <row r="51" spans="1:3" ht="30" x14ac:dyDescent="0.25">
      <c r="A51" s="3" t="s">
        <v>604</v>
      </c>
      <c r="B51" s="7">
        <v>67619</v>
      </c>
      <c r="C51" s="7">
        <v>58087</v>
      </c>
    </row>
    <row r="52" spans="1:3" x14ac:dyDescent="0.25">
      <c r="A52" s="3" t="s">
        <v>54</v>
      </c>
      <c r="B52" s="7">
        <v>5119</v>
      </c>
      <c r="C52" s="7">
        <v>6854</v>
      </c>
    </row>
    <row r="53" spans="1:3" ht="30" x14ac:dyDescent="0.25">
      <c r="A53" s="3" t="s">
        <v>875</v>
      </c>
      <c r="B53" s="5" t="s">
        <v>5</v>
      </c>
      <c r="C53" s="5" t="s">
        <v>5</v>
      </c>
    </row>
    <row r="54" spans="1:3" x14ac:dyDescent="0.25">
      <c r="A54" s="4" t="s">
        <v>878</v>
      </c>
      <c r="B54" s="5" t="s">
        <v>5</v>
      </c>
      <c r="C54" s="5" t="s">
        <v>5</v>
      </c>
    </row>
    <row r="55" spans="1:3" x14ac:dyDescent="0.25">
      <c r="A55" s="3" t="s">
        <v>599</v>
      </c>
      <c r="B55" s="5" t="s">
        <v>60</v>
      </c>
      <c r="C55" s="5" t="s">
        <v>60</v>
      </c>
    </row>
    <row r="56" spans="1:3" x14ac:dyDescent="0.25">
      <c r="A56" s="3" t="s">
        <v>600</v>
      </c>
      <c r="B56" s="7">
        <v>2203552</v>
      </c>
      <c r="C56" s="7">
        <v>1939622</v>
      </c>
    </row>
    <row r="57" spans="1:3" x14ac:dyDescent="0.25">
      <c r="A57" s="3" t="s">
        <v>603</v>
      </c>
      <c r="B57" s="7">
        <v>2324379</v>
      </c>
      <c r="C57" s="7">
        <v>2033696</v>
      </c>
    </row>
    <row r="58" spans="1:3" x14ac:dyDescent="0.25">
      <c r="A58" s="3" t="s">
        <v>53</v>
      </c>
      <c r="B58" s="7">
        <v>56774</v>
      </c>
      <c r="C58" s="7">
        <v>77566</v>
      </c>
    </row>
    <row r="59" spans="1:3" x14ac:dyDescent="0.25">
      <c r="A59" s="3" t="s">
        <v>54</v>
      </c>
      <c r="B59" s="5" t="s">
        <v>60</v>
      </c>
      <c r="C59" s="5" t="s">
        <v>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9" bestFit="1" customWidth="1"/>
    <col min="3" max="3" width="32.42578125" bestFit="1" customWidth="1"/>
    <col min="4" max="4" width="32.5703125" bestFit="1" customWidth="1"/>
    <col min="5" max="5" width="24.140625" bestFit="1" customWidth="1"/>
    <col min="6" max="6" width="34" bestFit="1" customWidth="1"/>
    <col min="7" max="7" width="30.7109375" bestFit="1" customWidth="1"/>
    <col min="8" max="8" width="36.5703125" bestFit="1" customWidth="1"/>
    <col min="9" max="9" width="34.5703125" bestFit="1" customWidth="1"/>
    <col min="10" max="10" width="32" bestFit="1" customWidth="1"/>
  </cols>
  <sheetData>
    <row r="1" spans="1:10" ht="15" customHeight="1" x14ac:dyDescent="0.25">
      <c r="A1" s="1" t="s">
        <v>142</v>
      </c>
      <c r="B1" s="8" t="s">
        <v>144</v>
      </c>
      <c r="C1" s="8" t="s">
        <v>145</v>
      </c>
      <c r="D1" s="8" t="s">
        <v>70</v>
      </c>
      <c r="E1" s="8" t="s">
        <v>146</v>
      </c>
      <c r="F1" s="8" t="s">
        <v>147</v>
      </c>
      <c r="G1" s="8" t="s">
        <v>148</v>
      </c>
      <c r="H1" s="8" t="s">
        <v>149</v>
      </c>
      <c r="I1" s="8" t="s">
        <v>150</v>
      </c>
      <c r="J1" s="8" t="s">
        <v>151</v>
      </c>
    </row>
    <row r="2" spans="1:10" x14ac:dyDescent="0.25">
      <c r="A2" s="1" t="s">
        <v>143</v>
      </c>
      <c r="B2" s="8"/>
      <c r="C2" s="8"/>
      <c r="D2" s="8"/>
      <c r="E2" s="8"/>
      <c r="F2" s="8"/>
      <c r="G2" s="8"/>
      <c r="H2" s="8"/>
      <c r="I2" s="8"/>
      <c r="J2" s="8"/>
    </row>
    <row r="3" spans="1:10" x14ac:dyDescent="0.25">
      <c r="A3" s="3" t="s">
        <v>152</v>
      </c>
      <c r="B3" s="9">
        <v>223516</v>
      </c>
      <c r="C3" s="5" t="s">
        <v>5</v>
      </c>
      <c r="D3" s="5" t="s">
        <v>5</v>
      </c>
      <c r="E3" s="9">
        <v>12153</v>
      </c>
      <c r="F3" s="9">
        <v>118010</v>
      </c>
      <c r="G3" s="9">
        <v>31395</v>
      </c>
      <c r="H3" s="9">
        <v>1795</v>
      </c>
      <c r="I3" s="9">
        <v>221870</v>
      </c>
      <c r="J3" s="9">
        <v>1646</v>
      </c>
    </row>
    <row r="4" spans="1:10" x14ac:dyDescent="0.25">
      <c r="A4" s="3" t="s">
        <v>152</v>
      </c>
      <c r="B4" s="5" t="s">
        <v>5</v>
      </c>
      <c r="C4" s="7">
        <v>20582</v>
      </c>
      <c r="D4" s="7">
        <v>37935</v>
      </c>
      <c r="E4" s="5" t="s">
        <v>5</v>
      </c>
      <c r="F4" s="5" t="s">
        <v>5</v>
      </c>
      <c r="G4" s="5" t="s">
        <v>5</v>
      </c>
      <c r="H4" s="5" t="s">
        <v>5</v>
      </c>
      <c r="I4" s="5" t="s">
        <v>5</v>
      </c>
      <c r="J4" s="5" t="s">
        <v>5</v>
      </c>
    </row>
    <row r="5" spans="1:10" x14ac:dyDescent="0.25">
      <c r="A5" s="3" t="s">
        <v>120</v>
      </c>
      <c r="B5" s="7">
        <v>23878</v>
      </c>
      <c r="C5" s="5" t="s">
        <v>5</v>
      </c>
      <c r="D5" s="5" t="s">
        <v>5</v>
      </c>
      <c r="E5" s="5" t="s">
        <v>5</v>
      </c>
      <c r="F5" s="5" t="s">
        <v>5</v>
      </c>
      <c r="G5" s="7">
        <v>23878</v>
      </c>
      <c r="H5" s="5" t="s">
        <v>5</v>
      </c>
      <c r="I5" s="7">
        <v>23878</v>
      </c>
      <c r="J5" s="5" t="s">
        <v>5</v>
      </c>
    </row>
    <row r="6" spans="1:10" x14ac:dyDescent="0.25">
      <c r="A6" s="3" t="s">
        <v>153</v>
      </c>
      <c r="B6" s="7">
        <v>-1885</v>
      </c>
      <c r="C6" s="5" t="s">
        <v>5</v>
      </c>
      <c r="D6" s="5" t="s">
        <v>5</v>
      </c>
      <c r="E6" s="5" t="s">
        <v>5</v>
      </c>
      <c r="F6" s="5" t="s">
        <v>5</v>
      </c>
      <c r="G6" s="5" t="s">
        <v>5</v>
      </c>
      <c r="H6" s="7">
        <v>-1885</v>
      </c>
      <c r="I6" s="7">
        <v>-1885</v>
      </c>
      <c r="J6" s="5" t="s">
        <v>5</v>
      </c>
    </row>
    <row r="7" spans="1:10" ht="30" x14ac:dyDescent="0.25">
      <c r="A7" s="3" t="s">
        <v>154</v>
      </c>
      <c r="B7" s="5">
        <v>386</v>
      </c>
      <c r="C7" s="5" t="s">
        <v>5</v>
      </c>
      <c r="D7" s="5" t="s">
        <v>5</v>
      </c>
      <c r="E7" s="5">
        <v>20</v>
      </c>
      <c r="F7" s="5">
        <v>366</v>
      </c>
      <c r="G7" s="5" t="s">
        <v>5</v>
      </c>
      <c r="H7" s="5" t="s">
        <v>5</v>
      </c>
      <c r="I7" s="5">
        <v>386</v>
      </c>
      <c r="J7" s="5" t="s">
        <v>5</v>
      </c>
    </row>
    <row r="8" spans="1:10" x14ac:dyDescent="0.25">
      <c r="A8" s="3" t="s">
        <v>155</v>
      </c>
      <c r="B8" s="7">
        <v>1823</v>
      </c>
      <c r="C8" s="5" t="s">
        <v>5</v>
      </c>
      <c r="D8" s="5" t="s">
        <v>5</v>
      </c>
      <c r="E8" s="5">
        <v>116</v>
      </c>
      <c r="F8" s="7">
        <v>1707</v>
      </c>
      <c r="G8" s="5" t="s">
        <v>5</v>
      </c>
      <c r="H8" s="5" t="s">
        <v>5</v>
      </c>
      <c r="I8" s="7">
        <v>1823</v>
      </c>
      <c r="J8" s="5" t="s">
        <v>5</v>
      </c>
    </row>
    <row r="9" spans="1:10" ht="30" x14ac:dyDescent="0.25">
      <c r="A9" s="3" t="s">
        <v>156</v>
      </c>
      <c r="B9" s="7">
        <v>-1644</v>
      </c>
      <c r="C9" s="7">
        <v>-9351</v>
      </c>
      <c r="D9" s="5" t="s">
        <v>5</v>
      </c>
      <c r="E9" s="5">
        <v>763</v>
      </c>
      <c r="F9" s="7">
        <v>8588</v>
      </c>
      <c r="G9" s="5" t="s">
        <v>5</v>
      </c>
      <c r="H9" s="5" t="s">
        <v>5</v>
      </c>
      <c r="I9" s="5" t="s">
        <v>5</v>
      </c>
      <c r="J9" s="7">
        <v>-1644</v>
      </c>
    </row>
    <row r="10" spans="1:10" x14ac:dyDescent="0.25">
      <c r="A10" s="3" t="s">
        <v>157</v>
      </c>
      <c r="B10" s="5">
        <v>-415</v>
      </c>
      <c r="C10" s="5" t="s">
        <v>5</v>
      </c>
      <c r="D10" s="5" t="s">
        <v>5</v>
      </c>
      <c r="E10" s="5" t="s">
        <v>5</v>
      </c>
      <c r="F10" s="5" t="s">
        <v>5</v>
      </c>
      <c r="G10" s="5" t="s">
        <v>5</v>
      </c>
      <c r="H10" s="5" t="s">
        <v>5</v>
      </c>
      <c r="I10" s="5" t="s">
        <v>5</v>
      </c>
      <c r="J10" s="5" t="s">
        <v>5</v>
      </c>
    </row>
    <row r="11" spans="1:10" ht="30" x14ac:dyDescent="0.25">
      <c r="A11" s="3" t="s">
        <v>158</v>
      </c>
      <c r="B11" s="5">
        <v>-415</v>
      </c>
      <c r="C11" s="5" t="s">
        <v>5</v>
      </c>
      <c r="D11" s="5" t="s">
        <v>5</v>
      </c>
      <c r="E11" s="5" t="s">
        <v>5</v>
      </c>
      <c r="F11" s="5" t="s">
        <v>5</v>
      </c>
      <c r="G11" s="5">
        <v>-415</v>
      </c>
      <c r="H11" s="5" t="s">
        <v>5</v>
      </c>
      <c r="I11" s="5">
        <v>-415</v>
      </c>
      <c r="J11" s="5" t="s">
        <v>5</v>
      </c>
    </row>
    <row r="12" spans="1:10" x14ac:dyDescent="0.25">
      <c r="A12" s="3" t="s">
        <v>159</v>
      </c>
      <c r="B12" s="5" t="s">
        <v>60</v>
      </c>
      <c r="C12" s="5" t="s">
        <v>60</v>
      </c>
      <c r="D12" s="5" t="s">
        <v>60</v>
      </c>
      <c r="E12" s="5" t="s">
        <v>60</v>
      </c>
      <c r="F12" s="5" t="s">
        <v>60</v>
      </c>
      <c r="G12" s="5" t="s">
        <v>60</v>
      </c>
      <c r="H12" s="5" t="s">
        <v>60</v>
      </c>
      <c r="I12" s="5" t="s">
        <v>60</v>
      </c>
      <c r="J12" s="5" t="s">
        <v>60</v>
      </c>
    </row>
    <row r="13" spans="1:10" x14ac:dyDescent="0.25">
      <c r="A13" s="3" t="s">
        <v>160</v>
      </c>
      <c r="B13" s="7">
        <v>245659</v>
      </c>
      <c r="C13" s="5" t="s">
        <v>5</v>
      </c>
      <c r="D13" s="5" t="s">
        <v>5</v>
      </c>
      <c r="E13" s="7">
        <v>13052</v>
      </c>
      <c r="F13" s="7">
        <v>128671</v>
      </c>
      <c r="G13" s="7">
        <v>54858</v>
      </c>
      <c r="H13" s="5">
        <v>-90</v>
      </c>
      <c r="I13" s="7">
        <v>245657</v>
      </c>
      <c r="J13" s="5">
        <v>2</v>
      </c>
    </row>
    <row r="14" spans="1:10" x14ac:dyDescent="0.25">
      <c r="A14" s="3" t="s">
        <v>160</v>
      </c>
      <c r="B14" s="5" t="s">
        <v>5</v>
      </c>
      <c r="C14" s="7">
        <v>11231</v>
      </c>
      <c r="D14" s="7">
        <v>37935</v>
      </c>
      <c r="E14" s="5" t="s">
        <v>5</v>
      </c>
      <c r="F14" s="5" t="s">
        <v>5</v>
      </c>
      <c r="G14" s="5" t="s">
        <v>5</v>
      </c>
      <c r="H14" s="5" t="s">
        <v>5</v>
      </c>
      <c r="I14" s="5" t="s">
        <v>5</v>
      </c>
      <c r="J14" s="5" t="s">
        <v>5</v>
      </c>
    </row>
    <row r="15" spans="1:10" x14ac:dyDescent="0.25">
      <c r="A15" s="3" t="s">
        <v>161</v>
      </c>
      <c r="B15" s="5" t="s">
        <v>5</v>
      </c>
      <c r="C15" s="5" t="s">
        <v>5</v>
      </c>
      <c r="D15" s="5" t="s">
        <v>5</v>
      </c>
      <c r="E15" s="5" t="s">
        <v>5</v>
      </c>
      <c r="F15" s="5" t="s">
        <v>5</v>
      </c>
      <c r="G15" s="5" t="s">
        <v>5</v>
      </c>
      <c r="H15" s="5" t="s">
        <v>5</v>
      </c>
      <c r="I15" s="5" t="s">
        <v>5</v>
      </c>
      <c r="J15" s="5" t="s">
        <v>5</v>
      </c>
    </row>
    <row r="16" spans="1:10" x14ac:dyDescent="0.25">
      <c r="A16" s="3" t="s">
        <v>120</v>
      </c>
      <c r="B16" s="7">
        <v>8277</v>
      </c>
      <c r="C16" s="5" t="s">
        <v>5</v>
      </c>
      <c r="D16" s="5" t="s">
        <v>5</v>
      </c>
      <c r="E16" s="5" t="s">
        <v>5</v>
      </c>
      <c r="F16" s="5" t="s">
        <v>5</v>
      </c>
      <c r="G16" s="5" t="s">
        <v>5</v>
      </c>
      <c r="H16" s="5" t="s">
        <v>5</v>
      </c>
      <c r="I16" s="5" t="s">
        <v>5</v>
      </c>
      <c r="J16" s="5" t="s">
        <v>5</v>
      </c>
    </row>
    <row r="17" spans="1:10" x14ac:dyDescent="0.25">
      <c r="A17" s="3" t="s">
        <v>153</v>
      </c>
      <c r="B17" s="5">
        <v>866</v>
      </c>
      <c r="C17" s="5" t="s">
        <v>5</v>
      </c>
      <c r="D17" s="5" t="s">
        <v>5</v>
      </c>
      <c r="E17" s="5" t="s">
        <v>5</v>
      </c>
      <c r="F17" s="5" t="s">
        <v>5</v>
      </c>
      <c r="G17" s="5" t="s">
        <v>5</v>
      </c>
      <c r="H17" s="5" t="s">
        <v>5</v>
      </c>
      <c r="I17" s="5" t="s">
        <v>5</v>
      </c>
      <c r="J17" s="5" t="s">
        <v>5</v>
      </c>
    </row>
    <row r="18" spans="1:10" x14ac:dyDescent="0.25">
      <c r="A18" s="3" t="s">
        <v>157</v>
      </c>
      <c r="B18" s="5">
        <v>-226</v>
      </c>
      <c r="C18" s="5" t="s">
        <v>5</v>
      </c>
      <c r="D18" s="5" t="s">
        <v>5</v>
      </c>
      <c r="E18" s="5" t="s">
        <v>5</v>
      </c>
      <c r="F18" s="5" t="s">
        <v>5</v>
      </c>
      <c r="G18" s="5" t="s">
        <v>5</v>
      </c>
      <c r="H18" s="5" t="s">
        <v>5</v>
      </c>
      <c r="I18" s="5" t="s">
        <v>5</v>
      </c>
      <c r="J18" s="5" t="s">
        <v>5</v>
      </c>
    </row>
    <row r="19" spans="1:10" x14ac:dyDescent="0.25">
      <c r="A19" s="3" t="s">
        <v>159</v>
      </c>
      <c r="B19" s="5" t="s">
        <v>60</v>
      </c>
      <c r="C19" s="5" t="s">
        <v>5</v>
      </c>
      <c r="D19" s="5" t="s">
        <v>60</v>
      </c>
      <c r="E19" s="5" t="s">
        <v>5</v>
      </c>
      <c r="F19" s="5" t="s">
        <v>5</v>
      </c>
      <c r="G19" s="5" t="s">
        <v>5</v>
      </c>
      <c r="H19" s="5" t="s">
        <v>5</v>
      </c>
      <c r="I19" s="5" t="s">
        <v>5</v>
      </c>
      <c r="J19" s="5" t="s">
        <v>5</v>
      </c>
    </row>
    <row r="20" spans="1:10" x14ac:dyDescent="0.25">
      <c r="A20" s="3" t="s">
        <v>160</v>
      </c>
      <c r="B20" s="7">
        <v>245659</v>
      </c>
      <c r="C20" s="5" t="s">
        <v>5</v>
      </c>
      <c r="D20" s="5" t="s">
        <v>5</v>
      </c>
      <c r="E20" s="5" t="s">
        <v>5</v>
      </c>
      <c r="F20" s="5" t="s">
        <v>5</v>
      </c>
      <c r="G20" s="5" t="s">
        <v>5</v>
      </c>
      <c r="H20" s="5" t="s">
        <v>5</v>
      </c>
      <c r="I20" s="5" t="s">
        <v>5</v>
      </c>
      <c r="J20" s="5" t="s">
        <v>5</v>
      </c>
    </row>
    <row r="21" spans="1:10" x14ac:dyDescent="0.25">
      <c r="A21" s="3" t="s">
        <v>160</v>
      </c>
      <c r="B21" s="5" t="s">
        <v>5</v>
      </c>
      <c r="C21" s="5" t="s">
        <v>5</v>
      </c>
      <c r="D21" s="7">
        <v>37935</v>
      </c>
      <c r="E21" s="5" t="s">
        <v>5</v>
      </c>
      <c r="F21" s="5" t="s">
        <v>5</v>
      </c>
      <c r="G21" s="5" t="s">
        <v>5</v>
      </c>
      <c r="H21" s="5" t="s">
        <v>5</v>
      </c>
      <c r="I21" s="5" t="s">
        <v>5</v>
      </c>
      <c r="J21" s="5" t="s">
        <v>5</v>
      </c>
    </row>
    <row r="22" spans="1:10" x14ac:dyDescent="0.25">
      <c r="A22" s="3" t="s">
        <v>162</v>
      </c>
      <c r="B22" s="7">
        <v>248102</v>
      </c>
      <c r="C22" s="5" t="s">
        <v>5</v>
      </c>
      <c r="D22" s="5" t="s">
        <v>5</v>
      </c>
      <c r="E22" s="7">
        <v>13052</v>
      </c>
      <c r="F22" s="7">
        <v>128984</v>
      </c>
      <c r="G22" s="7">
        <v>59825</v>
      </c>
      <c r="H22" s="7">
        <v>-2926</v>
      </c>
      <c r="I22" s="7">
        <v>248101</v>
      </c>
      <c r="J22" s="5">
        <v>1</v>
      </c>
    </row>
    <row r="23" spans="1:10" x14ac:dyDescent="0.25">
      <c r="A23" s="3" t="s">
        <v>162</v>
      </c>
      <c r="B23" s="5" t="s">
        <v>60</v>
      </c>
      <c r="C23" s="7">
        <v>11231</v>
      </c>
      <c r="D23" s="7">
        <v>37935</v>
      </c>
      <c r="E23" s="5" t="s">
        <v>5</v>
      </c>
      <c r="F23" s="5" t="s">
        <v>5</v>
      </c>
      <c r="G23" s="5" t="s">
        <v>5</v>
      </c>
      <c r="H23" s="5" t="s">
        <v>5</v>
      </c>
      <c r="I23" s="5" t="s">
        <v>5</v>
      </c>
      <c r="J23" s="5" t="s">
        <v>5</v>
      </c>
    </row>
    <row r="24" spans="1:10" x14ac:dyDescent="0.25">
      <c r="A24" s="3" t="s">
        <v>120</v>
      </c>
      <c r="B24" s="7">
        <v>27355</v>
      </c>
      <c r="C24" s="5" t="s">
        <v>5</v>
      </c>
      <c r="D24" s="5" t="s">
        <v>5</v>
      </c>
      <c r="E24" s="5" t="s">
        <v>5</v>
      </c>
      <c r="F24" s="5" t="s">
        <v>5</v>
      </c>
      <c r="G24" s="7">
        <v>27355</v>
      </c>
      <c r="H24" s="5" t="s">
        <v>5</v>
      </c>
      <c r="I24" s="7">
        <v>27355</v>
      </c>
      <c r="J24" s="5" t="s">
        <v>5</v>
      </c>
    </row>
    <row r="25" spans="1:10" x14ac:dyDescent="0.25">
      <c r="A25" s="3" t="s">
        <v>153</v>
      </c>
      <c r="B25" s="7">
        <v>-12287</v>
      </c>
      <c r="C25" s="5" t="s">
        <v>5</v>
      </c>
      <c r="D25" s="5" t="s">
        <v>5</v>
      </c>
      <c r="E25" s="5" t="s">
        <v>5</v>
      </c>
      <c r="F25" s="5" t="s">
        <v>5</v>
      </c>
      <c r="G25" s="5" t="s">
        <v>5</v>
      </c>
      <c r="H25" s="7">
        <v>-12287</v>
      </c>
      <c r="I25" s="7">
        <v>-12287</v>
      </c>
      <c r="J25" s="5" t="s">
        <v>5</v>
      </c>
    </row>
    <row r="26" spans="1:10" ht="30" x14ac:dyDescent="0.25">
      <c r="A26" s="3" t="s">
        <v>154</v>
      </c>
      <c r="B26" s="5">
        <v>320</v>
      </c>
      <c r="C26" s="5" t="s">
        <v>5</v>
      </c>
      <c r="D26" s="5" t="s">
        <v>5</v>
      </c>
      <c r="E26" s="5" t="s">
        <v>5</v>
      </c>
      <c r="F26" s="5">
        <v>320</v>
      </c>
      <c r="G26" s="5" t="s">
        <v>5</v>
      </c>
      <c r="H26" s="5" t="s">
        <v>5</v>
      </c>
      <c r="I26" s="5">
        <v>320</v>
      </c>
      <c r="J26" s="5" t="s">
        <v>5</v>
      </c>
    </row>
    <row r="27" spans="1:10" x14ac:dyDescent="0.25">
      <c r="A27" s="3" t="s">
        <v>155</v>
      </c>
      <c r="B27" s="7">
        <v>105573</v>
      </c>
      <c r="C27" s="5" t="s">
        <v>5</v>
      </c>
      <c r="D27" s="5" t="s">
        <v>5</v>
      </c>
      <c r="E27" s="7">
        <v>4882</v>
      </c>
      <c r="F27" s="7">
        <v>100691</v>
      </c>
      <c r="G27" s="5" t="s">
        <v>5</v>
      </c>
      <c r="H27" s="5" t="s">
        <v>5</v>
      </c>
      <c r="I27" s="7">
        <v>105573</v>
      </c>
      <c r="J27" s="5" t="s">
        <v>5</v>
      </c>
    </row>
    <row r="28" spans="1:10" x14ac:dyDescent="0.25">
      <c r="A28" s="3" t="s">
        <v>157</v>
      </c>
      <c r="B28" s="5">
        <v>-252</v>
      </c>
      <c r="C28" s="5" t="s">
        <v>5</v>
      </c>
      <c r="D28" s="5" t="s">
        <v>5</v>
      </c>
      <c r="E28" s="5" t="s">
        <v>5</v>
      </c>
      <c r="F28" s="5" t="s">
        <v>5</v>
      </c>
      <c r="G28" s="5">
        <v>-252</v>
      </c>
      <c r="H28" s="5" t="s">
        <v>5</v>
      </c>
      <c r="I28" s="5">
        <v>-252</v>
      </c>
      <c r="J28" s="5" t="s">
        <v>5</v>
      </c>
    </row>
    <row r="29" spans="1:10" x14ac:dyDescent="0.25">
      <c r="A29" s="3" t="s">
        <v>163</v>
      </c>
      <c r="B29" s="7">
        <v>368811</v>
      </c>
      <c r="C29" s="5" t="s">
        <v>5</v>
      </c>
      <c r="D29" s="5" t="s">
        <v>5</v>
      </c>
      <c r="E29" s="7">
        <v>17934</v>
      </c>
      <c r="F29" s="7">
        <v>229995</v>
      </c>
      <c r="G29" s="7">
        <v>86928</v>
      </c>
      <c r="H29" s="7">
        <v>-15213</v>
      </c>
      <c r="I29" s="7">
        <v>368810</v>
      </c>
      <c r="J29" s="5">
        <v>1</v>
      </c>
    </row>
    <row r="30" spans="1:10" x14ac:dyDescent="0.25">
      <c r="A30" s="3" t="s">
        <v>163</v>
      </c>
      <c r="B30" s="5" t="s">
        <v>60</v>
      </c>
      <c r="C30" s="9">
        <v>11231</v>
      </c>
      <c r="D30" s="9">
        <v>37935</v>
      </c>
      <c r="E30" s="5" t="s">
        <v>5</v>
      </c>
      <c r="F30" s="5" t="s">
        <v>5</v>
      </c>
      <c r="G30" s="5" t="s">
        <v>5</v>
      </c>
      <c r="H30" s="5" t="s">
        <v>5</v>
      </c>
      <c r="I30" s="5" t="s">
        <v>5</v>
      </c>
      <c r="J30" s="5"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4</v>
      </c>
      <c r="B1" s="1" t="s">
        <v>1</v>
      </c>
    </row>
    <row r="2" spans="1:2" ht="30" x14ac:dyDescent="0.25">
      <c r="A2" s="1" t="s">
        <v>27</v>
      </c>
      <c r="B2" s="1" t="s">
        <v>2</v>
      </c>
    </row>
    <row r="3" spans="1:2" ht="30" x14ac:dyDescent="0.25">
      <c r="A3" s="4" t="s">
        <v>165</v>
      </c>
      <c r="B3" s="5" t="s">
        <v>5</v>
      </c>
    </row>
    <row r="4" spans="1:2" x14ac:dyDescent="0.25">
      <c r="A4" s="3" t="s">
        <v>166</v>
      </c>
      <c r="B4" s="9">
        <v>108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8" t="s">
        <v>1</v>
      </c>
      <c r="C1" s="8"/>
    </row>
    <row r="2" spans="1:3" ht="30" x14ac:dyDescent="0.25">
      <c r="A2" s="1" t="s">
        <v>27</v>
      </c>
      <c r="B2" s="1" t="s">
        <v>2</v>
      </c>
      <c r="C2" s="1" t="s">
        <v>84</v>
      </c>
    </row>
    <row r="3" spans="1:3" x14ac:dyDescent="0.25">
      <c r="A3" s="4" t="s">
        <v>168</v>
      </c>
      <c r="B3" s="5" t="s">
        <v>5</v>
      </c>
      <c r="C3" s="5" t="s">
        <v>5</v>
      </c>
    </row>
    <row r="4" spans="1:3" x14ac:dyDescent="0.25">
      <c r="A4" s="3" t="s">
        <v>120</v>
      </c>
      <c r="B4" s="9">
        <v>27355</v>
      </c>
      <c r="C4" s="9">
        <v>23878</v>
      </c>
    </row>
    <row r="5" spans="1:3" ht="45" x14ac:dyDescent="0.25">
      <c r="A5" s="4" t="s">
        <v>169</v>
      </c>
      <c r="B5" s="5" t="s">
        <v>5</v>
      </c>
      <c r="C5" s="5" t="s">
        <v>5</v>
      </c>
    </row>
    <row r="6" spans="1:3" x14ac:dyDescent="0.25">
      <c r="A6" s="3" t="s">
        <v>66</v>
      </c>
      <c r="B6" s="5" t="s">
        <v>5</v>
      </c>
      <c r="C6" s="7">
        <v>-1644</v>
      </c>
    </row>
    <row r="7" spans="1:3" x14ac:dyDescent="0.25">
      <c r="A7" s="3" t="s">
        <v>170</v>
      </c>
      <c r="B7" s="7">
        <v>-13884</v>
      </c>
      <c r="C7" s="7">
        <v>-8008</v>
      </c>
    </row>
    <row r="8" spans="1:3" x14ac:dyDescent="0.25">
      <c r="A8" s="3" t="s">
        <v>171</v>
      </c>
      <c r="B8" s="7">
        <v>6295</v>
      </c>
      <c r="C8" s="7">
        <v>3907</v>
      </c>
    </row>
    <row r="9" spans="1:3" ht="30" x14ac:dyDescent="0.25">
      <c r="A9" s="3" t="s">
        <v>172</v>
      </c>
      <c r="B9" s="7">
        <v>2261</v>
      </c>
      <c r="C9" s="7">
        <v>3960</v>
      </c>
    </row>
    <row r="10" spans="1:3" x14ac:dyDescent="0.25">
      <c r="A10" s="3" t="s">
        <v>173</v>
      </c>
      <c r="B10" s="5">
        <v>-306</v>
      </c>
      <c r="C10" s="7">
        <v>-1860</v>
      </c>
    </row>
    <row r="11" spans="1:3" x14ac:dyDescent="0.25">
      <c r="A11" s="3" t="s">
        <v>174</v>
      </c>
      <c r="B11" s="5">
        <v>-141</v>
      </c>
      <c r="C11" s="5">
        <v>-229</v>
      </c>
    </row>
    <row r="12" spans="1:3" x14ac:dyDescent="0.25">
      <c r="A12" s="3" t="s">
        <v>175</v>
      </c>
      <c r="B12" s="5">
        <v>131</v>
      </c>
      <c r="C12" s="5">
        <v>251</v>
      </c>
    </row>
    <row r="13" spans="1:3" x14ac:dyDescent="0.25">
      <c r="A13" s="3" t="s">
        <v>176</v>
      </c>
      <c r="B13" s="5">
        <v>-10</v>
      </c>
      <c r="C13" s="5">
        <v>4</v>
      </c>
    </row>
    <row r="14" spans="1:3" ht="30" x14ac:dyDescent="0.25">
      <c r="A14" s="3" t="s">
        <v>177</v>
      </c>
      <c r="B14" s="7">
        <v>81744</v>
      </c>
      <c r="C14" s="7">
        <v>55437</v>
      </c>
    </row>
    <row r="15" spans="1:3" ht="30" x14ac:dyDescent="0.25">
      <c r="A15" s="3" t="s">
        <v>178</v>
      </c>
      <c r="B15" s="7">
        <v>-59872</v>
      </c>
      <c r="C15" s="7">
        <v>-68793</v>
      </c>
    </row>
    <row r="16" spans="1:3" x14ac:dyDescent="0.25">
      <c r="A16" s="3" t="s">
        <v>179</v>
      </c>
      <c r="B16" s="5">
        <v>-322</v>
      </c>
      <c r="C16" s="5">
        <v>-603</v>
      </c>
    </row>
    <row r="17" spans="1:3" x14ac:dyDescent="0.25">
      <c r="A17" s="3" t="s">
        <v>94</v>
      </c>
      <c r="B17" s="7">
        <v>7400</v>
      </c>
      <c r="C17" s="7">
        <v>6235</v>
      </c>
    </row>
    <row r="18" spans="1:3" x14ac:dyDescent="0.25">
      <c r="A18" s="3" t="s">
        <v>180</v>
      </c>
      <c r="B18" s="7">
        <v>2210</v>
      </c>
      <c r="C18" s="7">
        <v>1989</v>
      </c>
    </row>
    <row r="19" spans="1:3" ht="30" x14ac:dyDescent="0.25">
      <c r="A19" s="3" t="s">
        <v>181</v>
      </c>
      <c r="B19" s="5">
        <v>320</v>
      </c>
      <c r="C19" s="5">
        <v>787</v>
      </c>
    </row>
    <row r="20" spans="1:3" ht="30" x14ac:dyDescent="0.25">
      <c r="A20" s="3" t="s">
        <v>182</v>
      </c>
      <c r="B20" s="5">
        <v>-516</v>
      </c>
      <c r="C20" s="5">
        <v>-567</v>
      </c>
    </row>
    <row r="21" spans="1:3" ht="30" x14ac:dyDescent="0.25">
      <c r="A21" s="3" t="s">
        <v>183</v>
      </c>
      <c r="B21" s="7">
        <v>16909</v>
      </c>
      <c r="C21" s="5" t="s">
        <v>5</v>
      </c>
    </row>
    <row r="22" spans="1:3" ht="30" x14ac:dyDescent="0.25">
      <c r="A22" s="4" t="s">
        <v>184</v>
      </c>
      <c r="B22" s="5" t="s">
        <v>5</v>
      </c>
      <c r="C22" s="5" t="s">
        <v>5</v>
      </c>
    </row>
    <row r="23" spans="1:3" x14ac:dyDescent="0.25">
      <c r="A23" s="3" t="s">
        <v>185</v>
      </c>
      <c r="B23" s="7">
        <v>-2794</v>
      </c>
      <c r="C23" s="7">
        <v>2225</v>
      </c>
    </row>
    <row r="24" spans="1:3" x14ac:dyDescent="0.25">
      <c r="A24" s="3" t="s">
        <v>186</v>
      </c>
      <c r="B24" s="7">
        <v>-1104</v>
      </c>
      <c r="C24" s="7">
        <v>-1027</v>
      </c>
    </row>
    <row r="25" spans="1:3" x14ac:dyDescent="0.25">
      <c r="A25" s="3" t="s">
        <v>187</v>
      </c>
      <c r="B25" s="5">
        <v>-868</v>
      </c>
      <c r="C25" s="5">
        <v>165</v>
      </c>
    </row>
    <row r="26" spans="1:3" x14ac:dyDescent="0.25">
      <c r="A26" s="3" t="s">
        <v>188</v>
      </c>
      <c r="B26" s="7">
        <v>16918</v>
      </c>
      <c r="C26" s="7">
        <v>6244</v>
      </c>
    </row>
    <row r="27" spans="1:3" ht="30" x14ac:dyDescent="0.25">
      <c r="A27" s="3" t="s">
        <v>189</v>
      </c>
      <c r="B27" s="7">
        <v>81726</v>
      </c>
      <c r="C27" s="7">
        <v>22351</v>
      </c>
    </row>
    <row r="28" spans="1:3" x14ac:dyDescent="0.25">
      <c r="A28" s="4" t="s">
        <v>190</v>
      </c>
      <c r="B28" s="5" t="s">
        <v>5</v>
      </c>
      <c r="C28" s="5" t="s">
        <v>5</v>
      </c>
    </row>
    <row r="29" spans="1:3" ht="30" x14ac:dyDescent="0.25">
      <c r="A29" s="3" t="s">
        <v>191</v>
      </c>
      <c r="B29" s="7">
        <v>-243084</v>
      </c>
      <c r="C29" s="7">
        <v>-243894</v>
      </c>
    </row>
    <row r="30" spans="1:3" ht="30" x14ac:dyDescent="0.25">
      <c r="A30" s="3" t="s">
        <v>192</v>
      </c>
      <c r="B30" s="7">
        <v>37385</v>
      </c>
      <c r="C30" s="7">
        <v>45502</v>
      </c>
    </row>
    <row r="31" spans="1:3" ht="45" x14ac:dyDescent="0.25">
      <c r="A31" s="3" t="s">
        <v>193</v>
      </c>
      <c r="B31" s="7">
        <v>86222</v>
      </c>
      <c r="C31" s="7">
        <v>98579</v>
      </c>
    </row>
    <row r="32" spans="1:3" ht="45" x14ac:dyDescent="0.25">
      <c r="A32" s="3" t="s">
        <v>194</v>
      </c>
      <c r="B32" s="5">
        <v>545</v>
      </c>
      <c r="C32" s="5" t="s">
        <v>5</v>
      </c>
    </row>
    <row r="33" spans="1:3" ht="30" x14ac:dyDescent="0.25">
      <c r="A33" s="3" t="s">
        <v>195</v>
      </c>
      <c r="B33" s="5">
        <v>262</v>
      </c>
      <c r="C33" s="7">
        <v>21168</v>
      </c>
    </row>
    <row r="34" spans="1:3" ht="30" x14ac:dyDescent="0.25">
      <c r="A34" s="3" t="s">
        <v>196</v>
      </c>
      <c r="B34" s="7">
        <v>-24162</v>
      </c>
      <c r="C34" s="7">
        <v>-20207</v>
      </c>
    </row>
    <row r="35" spans="1:3" x14ac:dyDescent="0.25">
      <c r="A35" s="3" t="s">
        <v>197</v>
      </c>
      <c r="B35" s="7">
        <v>-305170</v>
      </c>
      <c r="C35" s="7">
        <v>-159425</v>
      </c>
    </row>
    <row r="36" spans="1:3" ht="30" x14ac:dyDescent="0.25">
      <c r="A36" s="3" t="s">
        <v>198</v>
      </c>
      <c r="B36" s="5">
        <v>10</v>
      </c>
      <c r="C36" s="5">
        <v>7</v>
      </c>
    </row>
    <row r="37" spans="1:3" ht="30" x14ac:dyDescent="0.25">
      <c r="A37" s="3" t="s">
        <v>199</v>
      </c>
      <c r="B37" s="7">
        <v>-4794</v>
      </c>
      <c r="C37" s="7">
        <v>-16086</v>
      </c>
    </row>
    <row r="38" spans="1:3" ht="30" x14ac:dyDescent="0.25">
      <c r="A38" s="3" t="s">
        <v>200</v>
      </c>
      <c r="B38" s="5">
        <v>783</v>
      </c>
      <c r="C38" s="7">
        <v>3247</v>
      </c>
    </row>
    <row r="39" spans="1:3" x14ac:dyDescent="0.25">
      <c r="A39" s="3" t="s">
        <v>201</v>
      </c>
      <c r="B39" s="7">
        <v>-452003</v>
      </c>
      <c r="C39" s="7">
        <v>-271109</v>
      </c>
    </row>
    <row r="40" spans="1:3" x14ac:dyDescent="0.25">
      <c r="A40" s="4" t="s">
        <v>202</v>
      </c>
      <c r="B40" s="5" t="s">
        <v>5</v>
      </c>
      <c r="C40" s="5" t="s">
        <v>5</v>
      </c>
    </row>
    <row r="41" spans="1:3" x14ac:dyDescent="0.25">
      <c r="A41" s="3" t="s">
        <v>203</v>
      </c>
      <c r="B41" s="7">
        <v>31332</v>
      </c>
      <c r="C41" s="7">
        <v>26850</v>
      </c>
    </row>
    <row r="42" spans="1:3" x14ac:dyDescent="0.25">
      <c r="A42" s="3" t="s">
        <v>204</v>
      </c>
      <c r="B42" s="7">
        <v>-41800</v>
      </c>
      <c r="C42" s="7">
        <v>-1515</v>
      </c>
    </row>
    <row r="43" spans="1:3" x14ac:dyDescent="0.25">
      <c r="A43" s="3" t="s">
        <v>205</v>
      </c>
      <c r="B43" s="7">
        <v>364569</v>
      </c>
      <c r="C43" s="7">
        <v>236492</v>
      </c>
    </row>
    <row r="44" spans="1:3" ht="30" x14ac:dyDescent="0.25">
      <c r="A44" s="3" t="s">
        <v>206</v>
      </c>
      <c r="B44" s="7">
        <v>105573</v>
      </c>
      <c r="C44" s="7">
        <v>1420</v>
      </c>
    </row>
    <row r="45" spans="1:3" x14ac:dyDescent="0.25">
      <c r="A45" s="3" t="s">
        <v>207</v>
      </c>
      <c r="B45" s="5">
        <v>-252</v>
      </c>
      <c r="C45" s="5">
        <v>-415</v>
      </c>
    </row>
    <row r="46" spans="1:3" ht="30" x14ac:dyDescent="0.25">
      <c r="A46" s="3" t="s">
        <v>208</v>
      </c>
      <c r="B46" s="7">
        <v>459422</v>
      </c>
      <c r="C46" s="7">
        <v>262832</v>
      </c>
    </row>
    <row r="47" spans="1:3" ht="30" x14ac:dyDescent="0.25">
      <c r="A47" s="3" t="s">
        <v>209</v>
      </c>
      <c r="B47" s="7">
        <v>89145</v>
      </c>
      <c r="C47" s="7">
        <v>14074</v>
      </c>
    </row>
    <row r="48" spans="1:3" ht="30" x14ac:dyDescent="0.25">
      <c r="A48" s="3" t="s">
        <v>210</v>
      </c>
      <c r="B48" s="7">
        <v>36012</v>
      </c>
      <c r="C48" s="7">
        <v>67371</v>
      </c>
    </row>
    <row r="49" spans="1:3" ht="30" x14ac:dyDescent="0.25">
      <c r="A49" s="3" t="s">
        <v>211</v>
      </c>
      <c r="B49" s="9">
        <v>125157</v>
      </c>
      <c r="C49" s="9">
        <v>814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t="s">
        <v>5</v>
      </c>
    </row>
    <row r="4" spans="1:2" x14ac:dyDescent="0.25">
      <c r="A4" s="15" t="s">
        <v>212</v>
      </c>
      <c r="B4" s="5" t="s">
        <v>5</v>
      </c>
    </row>
    <row r="5" spans="1:2" x14ac:dyDescent="0.25">
      <c r="A5" s="15"/>
      <c r="B5" s="11" t="s">
        <v>214</v>
      </c>
    </row>
    <row r="6" spans="1:2" ht="357.75" x14ac:dyDescent="0.25">
      <c r="A6" s="15"/>
      <c r="B6" s="12" t="s">
        <v>215</v>
      </c>
    </row>
    <row r="7" spans="1:2" ht="77.25" x14ac:dyDescent="0.25">
      <c r="A7" s="15"/>
      <c r="B7" s="12" t="s">
        <v>216</v>
      </c>
    </row>
    <row r="8" spans="1:2" x14ac:dyDescent="0.25">
      <c r="A8" s="15"/>
      <c r="B8" s="11" t="s">
        <v>217</v>
      </c>
    </row>
    <row r="9" spans="1:2" ht="141" x14ac:dyDescent="0.25">
      <c r="A9" s="15"/>
      <c r="B9" s="12" t="s">
        <v>218</v>
      </c>
    </row>
    <row r="10" spans="1:2" x14ac:dyDescent="0.25">
      <c r="A10" s="15"/>
      <c r="B10" s="11" t="s">
        <v>219</v>
      </c>
    </row>
    <row r="11" spans="1:2" ht="192" x14ac:dyDescent="0.25">
      <c r="A11" s="15"/>
      <c r="B11" s="12" t="s">
        <v>220</v>
      </c>
    </row>
    <row r="12" spans="1:2" x14ac:dyDescent="0.25">
      <c r="A12" s="15"/>
      <c r="B12" s="11" t="s">
        <v>221</v>
      </c>
    </row>
    <row r="13" spans="1:2" ht="192" x14ac:dyDescent="0.25">
      <c r="A13" s="15"/>
      <c r="B13" s="12" t="s">
        <v>222</v>
      </c>
    </row>
    <row r="14" spans="1:2" x14ac:dyDescent="0.25">
      <c r="A14" s="15"/>
      <c r="B14" s="11" t="s">
        <v>223</v>
      </c>
    </row>
    <row r="15" spans="1:2" ht="153.75" x14ac:dyDescent="0.25">
      <c r="A15" s="15"/>
      <c r="B15" s="12" t="s">
        <v>224</v>
      </c>
    </row>
    <row r="16" spans="1:2" ht="51.75" x14ac:dyDescent="0.25">
      <c r="A16" s="15"/>
      <c r="B16" s="12" t="s">
        <v>225</v>
      </c>
    </row>
    <row r="17" spans="1:2" x14ac:dyDescent="0.25">
      <c r="A17" s="15"/>
      <c r="B17" s="11" t="s">
        <v>226</v>
      </c>
    </row>
    <row r="18" spans="1:2" ht="39" x14ac:dyDescent="0.25">
      <c r="A18" s="15"/>
      <c r="B18" s="12" t="s">
        <v>227</v>
      </c>
    </row>
    <row r="19" spans="1:2" x14ac:dyDescent="0.25">
      <c r="A19" s="15"/>
      <c r="B19" s="11" t="s">
        <v>228</v>
      </c>
    </row>
    <row r="20" spans="1:2" x14ac:dyDescent="0.25">
      <c r="A20" s="15"/>
      <c r="B20" s="13" t="s">
        <v>229</v>
      </c>
    </row>
    <row r="21" spans="1:2" ht="409.6" x14ac:dyDescent="0.25">
      <c r="A21" s="15"/>
      <c r="B21" s="12" t="s">
        <v>230</v>
      </c>
    </row>
    <row r="22" spans="1:2" x14ac:dyDescent="0.25">
      <c r="A22" s="15"/>
      <c r="B22" s="13" t="s">
        <v>231</v>
      </c>
    </row>
    <row r="23" spans="1:2" ht="409.6" x14ac:dyDescent="0.25">
      <c r="A23" s="15"/>
      <c r="B23" s="12" t="s">
        <v>232</v>
      </c>
    </row>
    <row r="24" spans="1:2" x14ac:dyDescent="0.25">
      <c r="A24" s="15"/>
      <c r="B24" s="13" t="s">
        <v>233</v>
      </c>
    </row>
    <row r="25" spans="1:2" ht="332.25" x14ac:dyDescent="0.25">
      <c r="A25" s="15"/>
      <c r="B25" s="12" t="s">
        <v>234</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asis_of_Presentation</vt:lpstr>
      <vt:lpstr>Earnings_Per_Share</vt:lpstr>
      <vt:lpstr>Investment_Securities</vt:lpstr>
      <vt:lpstr>Loans</vt:lpstr>
      <vt:lpstr>Investments_in_Tax_Credit_Enti</vt:lpstr>
      <vt:lpstr>Derivative_Interest_Rate_Swap_</vt:lpstr>
      <vt:lpstr>Income_Taxes</vt:lpstr>
      <vt:lpstr>Commitments_and_Contingencies</vt:lpstr>
      <vt:lpstr>Accumulated_Other_Comprehensiv</vt:lpstr>
      <vt:lpstr>Fair_Value_of_Financial_Instru</vt:lpstr>
      <vt:lpstr>Basis_of_Presentation_Policies</vt:lpstr>
      <vt:lpstr>Earnings_Per_Share_Tables</vt:lpstr>
      <vt:lpstr>Investment_Securities_Tables</vt:lpstr>
      <vt:lpstr>Loans_Tables</vt:lpstr>
      <vt:lpstr>Income_Taxes_Tables</vt:lpstr>
      <vt:lpstr>Commitments_and_Contingencies_</vt:lpstr>
      <vt:lpstr>Accumulated_Other_Comprehensiv1</vt:lpstr>
      <vt:lpstr>Fair_Value_of_Financial_Instru1</vt:lpstr>
      <vt:lpstr>Earnings_Per_Share_Schedule_of</vt:lpstr>
      <vt:lpstr>Earnings_Per_Share_Additional_</vt:lpstr>
      <vt:lpstr>Investment_Securities_Summary_</vt:lpstr>
      <vt:lpstr>Investment_Securities_Addition</vt:lpstr>
      <vt:lpstr>Investment_Securities_Summary_1</vt:lpstr>
      <vt:lpstr>Loans_Summary_of_Major_Classif</vt:lpstr>
      <vt:lpstr>Loans_Summary_of_Major_Classif1</vt:lpstr>
      <vt:lpstr>Loans_Summary_of_Changes_in_Al</vt:lpstr>
      <vt:lpstr>Loans_Summary_of_Allowance_for</vt:lpstr>
      <vt:lpstr>Loans_Summary_of_Credit_Qualit</vt:lpstr>
      <vt:lpstr>Loans_Age_Analysis_of_Past_Due</vt:lpstr>
      <vt:lpstr>Loans_Additional_Information_D</vt:lpstr>
      <vt:lpstr>Loans_Summary_of_Information_P</vt:lpstr>
      <vt:lpstr>Loans_Summary_of_Nonaccrual_Lo</vt:lpstr>
      <vt:lpstr>Loans_Summary_of_Changes_in_Ac</vt:lpstr>
      <vt:lpstr>Loans_Summary_of_Companys_Trou</vt:lpstr>
      <vt:lpstr>Loans_Summary_of_Information_o</vt:lpstr>
      <vt:lpstr>Loans_Summary_of_Information_P1</vt:lpstr>
      <vt:lpstr>Investments_in_Tax_Credit_Enti1</vt:lpstr>
      <vt:lpstr>Derivative_Interest_Rate_Swap_1</vt:lpstr>
      <vt:lpstr>Income_Taxes_Summary_of_Income</vt:lpstr>
      <vt:lpstr>Income_Taxes_Additional_Inform</vt:lpstr>
      <vt:lpstr>Commitments_and_Contingencies_1</vt:lpstr>
      <vt:lpstr>Accumulated_Other_Comprehensiv2</vt:lpstr>
      <vt:lpstr>Fair_Value_of_Financial_Instru2</vt:lpstr>
      <vt:lpstr>Fair_Value_of_Financial_Instru3</vt:lpstr>
      <vt:lpstr>Fair_Value_of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49:04Z</dcterms:created>
  <dcterms:modified xsi:type="dcterms:W3CDTF">2013-11-14T12:49:04Z</dcterms:modified>
</cp:coreProperties>
</file>